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Profit " sheetId="2" state="visible" r:id="rId2"/>
    <sheet xmlns:r="http://schemas.openxmlformats.org/officeDocument/2006/relationships" name="Consolidated Statements of Prof"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Reporting Entity"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Operating Segment and Revenue I" sheetId="10" state="visible" r:id="rId10"/>
    <sheet xmlns:r="http://schemas.openxmlformats.org/officeDocument/2006/relationships" name="Other Operating Income and Expe" sheetId="11" state="visible" r:id="rId11"/>
    <sheet xmlns:r="http://schemas.openxmlformats.org/officeDocument/2006/relationships" name="Finance Income and Expenses"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Other Comprehensive Income (Los" sheetId="15" state="visible" r:id="rId15"/>
    <sheet xmlns:r="http://schemas.openxmlformats.org/officeDocument/2006/relationships" name="Property, Plant and Equipment"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Collaborations and Licensing Ar" sheetId="19" state="visible" r:id="rId19"/>
    <sheet xmlns:r="http://schemas.openxmlformats.org/officeDocument/2006/relationships" name="Investments Accounted for Using" sheetId="20" state="visible" r:id="rId20"/>
    <sheet xmlns:r="http://schemas.openxmlformats.org/officeDocument/2006/relationships" name="Other Financial Assets" sheetId="21" state="visible" r:id="rId21"/>
    <sheet xmlns:r="http://schemas.openxmlformats.org/officeDocument/2006/relationships" name="Inventories" sheetId="22" state="visible" r:id="rId22"/>
    <sheet xmlns:r="http://schemas.openxmlformats.org/officeDocument/2006/relationships" name="Trade and Other Receivables" sheetId="23" state="visible" r:id="rId23"/>
    <sheet xmlns:r="http://schemas.openxmlformats.org/officeDocument/2006/relationships" name="Cash and Cash Equivalents" sheetId="24" state="visible" r:id="rId24"/>
    <sheet xmlns:r="http://schemas.openxmlformats.org/officeDocument/2006/relationships" name="Assets and Disposal Groups Held" sheetId="25" state="visible" r:id="rId25"/>
    <sheet xmlns:r="http://schemas.openxmlformats.org/officeDocument/2006/relationships" name="Bonds and Loans" sheetId="26" state="visible" r:id="rId26"/>
    <sheet xmlns:r="http://schemas.openxmlformats.org/officeDocument/2006/relationships" name="Other Financial Liabilities" sheetId="27" state="visible" r:id="rId27"/>
    <sheet xmlns:r="http://schemas.openxmlformats.org/officeDocument/2006/relationships" name="Employee Benefits" sheetId="28" state="visible" r:id="rId28"/>
    <sheet xmlns:r="http://schemas.openxmlformats.org/officeDocument/2006/relationships" name="Provisions" sheetId="29" state="visible" r:id="rId29"/>
    <sheet xmlns:r="http://schemas.openxmlformats.org/officeDocument/2006/relationships" name="Other Liabilities" sheetId="30" state="visible" r:id="rId30"/>
    <sheet xmlns:r="http://schemas.openxmlformats.org/officeDocument/2006/relationships" name="Trade and Other Payables" sheetId="31" state="visible" r:id="rId31"/>
    <sheet xmlns:r="http://schemas.openxmlformats.org/officeDocument/2006/relationships" name="Equity and Other Equity Items" sheetId="32" state="visible" r:id="rId32"/>
    <sheet xmlns:r="http://schemas.openxmlformats.org/officeDocument/2006/relationships" name="Financial Instruments" sheetId="33" state="visible" r:id="rId33"/>
    <sheet xmlns:r="http://schemas.openxmlformats.org/officeDocument/2006/relationships" name="Share-based Payments" sheetId="34" state="visible" r:id="rId34"/>
    <sheet xmlns:r="http://schemas.openxmlformats.org/officeDocument/2006/relationships" name="Subsidiaries and Associates" sheetId="35" state="visible" r:id="rId35"/>
    <sheet xmlns:r="http://schemas.openxmlformats.org/officeDocument/2006/relationships" name="Related Party Transactions" sheetId="36" state="visible" r:id="rId36"/>
    <sheet xmlns:r="http://schemas.openxmlformats.org/officeDocument/2006/relationships" name="Business Combinations" sheetId="37" state="visible" r:id="rId37"/>
    <sheet xmlns:r="http://schemas.openxmlformats.org/officeDocument/2006/relationships" name="Commitments and Contingent Liab" sheetId="38" state="visible" r:id="rId38"/>
    <sheet xmlns:r="http://schemas.openxmlformats.org/officeDocument/2006/relationships" name="Subsequent Events" sheetId="39" state="visible" r:id="rId39"/>
    <sheet xmlns:r="http://schemas.openxmlformats.org/officeDocument/2006/relationships" name="Significant Accounting Polici_2" sheetId="40" state="visible" r:id="rId40"/>
    <sheet xmlns:r="http://schemas.openxmlformats.org/officeDocument/2006/relationships" name="Basis of Preparation (Tables)" sheetId="41" state="visible" r:id="rId41"/>
    <sheet xmlns:r="http://schemas.openxmlformats.org/officeDocument/2006/relationships" name="Operating Segment and Revenue_2" sheetId="42" state="visible" r:id="rId42"/>
    <sheet xmlns:r="http://schemas.openxmlformats.org/officeDocument/2006/relationships" name="Other Operating Income and Ex_2" sheetId="43" state="visible" r:id="rId43"/>
    <sheet xmlns:r="http://schemas.openxmlformats.org/officeDocument/2006/relationships" name="Finance Income and Expenses (Ta" sheetId="44" state="visible" r:id="rId44"/>
    <sheet xmlns:r="http://schemas.openxmlformats.org/officeDocument/2006/relationships" name="Income Taxes (Tables)" sheetId="45" state="visible" r:id="rId45"/>
    <sheet xmlns:r="http://schemas.openxmlformats.org/officeDocument/2006/relationships" name="Earnings per Share (Tables)" sheetId="46" state="visible" r:id="rId46"/>
    <sheet xmlns:r="http://schemas.openxmlformats.org/officeDocument/2006/relationships" name="Other Comprehensive Income (L_2" sheetId="47" state="visible" r:id="rId47"/>
    <sheet xmlns:r="http://schemas.openxmlformats.org/officeDocument/2006/relationships" name="Property, Plant and Equipment (" sheetId="48" state="visible" r:id="rId48"/>
    <sheet xmlns:r="http://schemas.openxmlformats.org/officeDocument/2006/relationships" name="Goodwill (Tables)" sheetId="49" state="visible" r:id="rId49"/>
    <sheet xmlns:r="http://schemas.openxmlformats.org/officeDocument/2006/relationships" name="Intangible Assets (Tables)" sheetId="50" state="visible" r:id="rId50"/>
    <sheet xmlns:r="http://schemas.openxmlformats.org/officeDocument/2006/relationships" name="Collaborations and Licensing _2" sheetId="51" state="visible" r:id="rId51"/>
    <sheet xmlns:r="http://schemas.openxmlformats.org/officeDocument/2006/relationships" name="Investments Accounted for Usi_2" sheetId="52" state="visible" r:id="rId52"/>
    <sheet xmlns:r="http://schemas.openxmlformats.org/officeDocument/2006/relationships" name="Other Financial Assets (Tables)" sheetId="53" state="visible" r:id="rId53"/>
    <sheet xmlns:r="http://schemas.openxmlformats.org/officeDocument/2006/relationships" name="Inventories (Tables)" sheetId="54" state="visible" r:id="rId54"/>
    <sheet xmlns:r="http://schemas.openxmlformats.org/officeDocument/2006/relationships" name="Trade and Other Receivables (Ta" sheetId="55" state="visible" r:id="rId55"/>
    <sheet xmlns:r="http://schemas.openxmlformats.org/officeDocument/2006/relationships" name="Cash and Cash Equivalents (Tabl" sheetId="56" state="visible" r:id="rId56"/>
    <sheet xmlns:r="http://schemas.openxmlformats.org/officeDocument/2006/relationships" name="Assets and Disposal Groups He_2" sheetId="57" state="visible" r:id="rId57"/>
    <sheet xmlns:r="http://schemas.openxmlformats.org/officeDocument/2006/relationships" name="Bonds and Loans (Tables)" sheetId="58" state="visible" r:id="rId58"/>
    <sheet xmlns:r="http://schemas.openxmlformats.org/officeDocument/2006/relationships" name="Other Financial Liabilities (Ta" sheetId="59" state="visible" r:id="rId59"/>
    <sheet xmlns:r="http://schemas.openxmlformats.org/officeDocument/2006/relationships" name="Employee Benefits (Tables)" sheetId="60" state="visible" r:id="rId60"/>
    <sheet xmlns:r="http://schemas.openxmlformats.org/officeDocument/2006/relationships" name="Provisions (Tables)" sheetId="61" state="visible" r:id="rId61"/>
    <sheet xmlns:r="http://schemas.openxmlformats.org/officeDocument/2006/relationships" name="Other Liabilities (Tables)" sheetId="62" state="visible" r:id="rId62"/>
    <sheet xmlns:r="http://schemas.openxmlformats.org/officeDocument/2006/relationships" name="Trade and Other Payables (Table" sheetId="63" state="visible" r:id="rId63"/>
    <sheet xmlns:r="http://schemas.openxmlformats.org/officeDocument/2006/relationships" name="Equity and Other Equity Items (" sheetId="64" state="visible" r:id="rId64"/>
    <sheet xmlns:r="http://schemas.openxmlformats.org/officeDocument/2006/relationships" name="Financial Instruments (Tables)" sheetId="65" state="visible" r:id="rId65"/>
    <sheet xmlns:r="http://schemas.openxmlformats.org/officeDocument/2006/relationships" name="Share-based Payments (Tables)" sheetId="66" state="visible" r:id="rId66"/>
    <sheet xmlns:r="http://schemas.openxmlformats.org/officeDocument/2006/relationships" name="Subsidiaries and Associates (Ta" sheetId="67" state="visible" r:id="rId67"/>
    <sheet xmlns:r="http://schemas.openxmlformats.org/officeDocument/2006/relationships" name="Related Party Transactions (Tab" sheetId="68" state="visible" r:id="rId68"/>
    <sheet xmlns:r="http://schemas.openxmlformats.org/officeDocument/2006/relationships" name="Business Combinations (Tables)" sheetId="69" state="visible" r:id="rId69"/>
    <sheet xmlns:r="http://schemas.openxmlformats.org/officeDocument/2006/relationships" name="Commitments and Contingent Li_2" sheetId="70" state="visible" r:id="rId70"/>
    <sheet xmlns:r="http://schemas.openxmlformats.org/officeDocument/2006/relationships" name="Basis of Preparation - Addition" sheetId="71" state="visible" r:id="rId71"/>
    <sheet xmlns:r="http://schemas.openxmlformats.org/officeDocument/2006/relationships" name="Basis of Preparation - Impact o" sheetId="72" state="visible" r:id="rId72"/>
    <sheet xmlns:r="http://schemas.openxmlformats.org/officeDocument/2006/relationships" name="Significant Accounting Polici_3" sheetId="73" state="visible" r:id="rId73"/>
    <sheet xmlns:r="http://schemas.openxmlformats.org/officeDocument/2006/relationships" name="Significant Accounting Polici_4" sheetId="74" state="visible" r:id="rId74"/>
    <sheet xmlns:r="http://schemas.openxmlformats.org/officeDocument/2006/relationships" name="Significant Accounting Polici_5" sheetId="75" state="visible" r:id="rId75"/>
    <sheet xmlns:r="http://schemas.openxmlformats.org/officeDocument/2006/relationships" name="Significant Accounting Polici_6" sheetId="76" state="visible" r:id="rId76"/>
    <sheet xmlns:r="http://schemas.openxmlformats.org/officeDocument/2006/relationships" name="Operating Segment and Revenue_3" sheetId="77" state="visible" r:id="rId77"/>
    <sheet xmlns:r="http://schemas.openxmlformats.org/officeDocument/2006/relationships" name="Operating Segment and Revenue_4" sheetId="78" state="visible" r:id="rId78"/>
    <sheet xmlns:r="http://schemas.openxmlformats.org/officeDocument/2006/relationships" name="Operating Segment and Revenue_5" sheetId="79" state="visible" r:id="rId79"/>
    <sheet xmlns:r="http://schemas.openxmlformats.org/officeDocument/2006/relationships" name="Operating Segment and Revenue_6" sheetId="80" state="visible" r:id="rId80"/>
    <sheet xmlns:r="http://schemas.openxmlformats.org/officeDocument/2006/relationships" name="Operating Segment and Revenue_7" sheetId="81" state="visible" r:id="rId81"/>
    <sheet xmlns:r="http://schemas.openxmlformats.org/officeDocument/2006/relationships" name="Operating Segment and Revenue_8" sheetId="82" state="visible" r:id="rId82"/>
    <sheet xmlns:r="http://schemas.openxmlformats.org/officeDocument/2006/relationships" name="Other Operating Income and Ex_3" sheetId="83" state="visible" r:id="rId83"/>
    <sheet xmlns:r="http://schemas.openxmlformats.org/officeDocument/2006/relationships" name="Finance Income and Expenses (De" sheetId="84" state="visible" r:id="rId84"/>
    <sheet xmlns:r="http://schemas.openxmlformats.org/officeDocument/2006/relationships" name="Income Taxes - Composition of I" sheetId="85" state="visible" r:id="rId85"/>
    <sheet xmlns:r="http://schemas.openxmlformats.org/officeDocument/2006/relationships" name="Income Taxes - Additional Infor" sheetId="86" state="visible" r:id="rId86"/>
    <sheet xmlns:r="http://schemas.openxmlformats.org/officeDocument/2006/relationships" name="Income Taxes - Reconciliation f" sheetId="87" state="visible" r:id="rId87"/>
    <sheet xmlns:r="http://schemas.openxmlformats.org/officeDocument/2006/relationships" name="Income Taxes - Deferred Taxes (" sheetId="88" state="visible" r:id="rId88"/>
    <sheet xmlns:r="http://schemas.openxmlformats.org/officeDocument/2006/relationships" name="Earnings per Share (Details)" sheetId="89" state="visible" r:id="rId89"/>
    <sheet xmlns:r="http://schemas.openxmlformats.org/officeDocument/2006/relationships" name="Other Comprehensive Income (L_3" sheetId="90" state="visible" r:id="rId90"/>
    <sheet xmlns:r="http://schemas.openxmlformats.org/officeDocument/2006/relationships" name="Property, Plant and Equipment -" sheetId="91" state="visible" r:id="rId91"/>
    <sheet xmlns:r="http://schemas.openxmlformats.org/officeDocument/2006/relationships" name="Property, Plant and Equipment_2" sheetId="92" state="visible" r:id="rId92"/>
    <sheet xmlns:r="http://schemas.openxmlformats.org/officeDocument/2006/relationships" name="Property, Plant and Equipment_3" sheetId="93" state="visible" r:id="rId93"/>
    <sheet xmlns:r="http://schemas.openxmlformats.org/officeDocument/2006/relationships" name="Property, Plant and Equipment_4" sheetId="94" state="visible" r:id="rId94"/>
    <sheet xmlns:r="http://schemas.openxmlformats.org/officeDocument/2006/relationships" name="Property, Plant and Equipment_5" sheetId="95" state="visible" r:id="rId95"/>
    <sheet xmlns:r="http://schemas.openxmlformats.org/officeDocument/2006/relationships" name="Property, Plant and Equipment_6" sheetId="96" state="visible" r:id="rId96"/>
    <sheet xmlns:r="http://schemas.openxmlformats.org/officeDocument/2006/relationships" name="Goodwill - Components of Goodwi" sheetId="97" state="visible" r:id="rId97"/>
    <sheet xmlns:r="http://schemas.openxmlformats.org/officeDocument/2006/relationships" name="Goodwill - Cash Generating Unit" sheetId="98" state="visible" r:id="rId98"/>
    <sheet xmlns:r="http://schemas.openxmlformats.org/officeDocument/2006/relationships" name="Goodwill - Significant Assumpti" sheetId="99" state="visible" r:id="rId99"/>
    <sheet xmlns:r="http://schemas.openxmlformats.org/officeDocument/2006/relationships" name="Intangible Assets - Components " sheetId="100" state="visible" r:id="rId100"/>
    <sheet xmlns:r="http://schemas.openxmlformats.org/officeDocument/2006/relationships" name="Intangible Assets - Associated " sheetId="101" state="visible" r:id="rId101"/>
    <sheet xmlns:r="http://schemas.openxmlformats.org/officeDocument/2006/relationships" name="Intangible Assets - Additional " sheetId="102" state="visible" r:id="rId102"/>
    <sheet xmlns:r="http://schemas.openxmlformats.org/officeDocument/2006/relationships" name="Intangible Assets - Significant" sheetId="103" state="visible" r:id="rId103"/>
    <sheet xmlns:r="http://schemas.openxmlformats.org/officeDocument/2006/relationships" name="Collaborations and Licensing _3" sheetId="104" state="visible" r:id="rId104"/>
    <sheet xmlns:r="http://schemas.openxmlformats.org/officeDocument/2006/relationships" name="Collaborations and Licensing _4" sheetId="105" state="visible" r:id="rId105"/>
    <sheet xmlns:r="http://schemas.openxmlformats.org/officeDocument/2006/relationships" name="Investments Accounted for Usi_3" sheetId="106" state="visible" r:id="rId106"/>
    <sheet xmlns:r="http://schemas.openxmlformats.org/officeDocument/2006/relationships" name="Investments Accounted for Usi_4" sheetId="107" state="visible" r:id="rId107"/>
    <sheet xmlns:r="http://schemas.openxmlformats.org/officeDocument/2006/relationships" name="Investments Accounted for Usi_5" sheetId="108" state="visible" r:id="rId108"/>
    <sheet xmlns:r="http://schemas.openxmlformats.org/officeDocument/2006/relationships" name="Other Financial Assets (Details" sheetId="109" state="visible" r:id="rId109"/>
    <sheet xmlns:r="http://schemas.openxmlformats.org/officeDocument/2006/relationships" name="Inventories (Details)" sheetId="110" state="visible" r:id="rId110"/>
    <sheet xmlns:r="http://schemas.openxmlformats.org/officeDocument/2006/relationships" name="Trade and Other Receivables (De" sheetId="111" state="visible" r:id="rId111"/>
    <sheet xmlns:r="http://schemas.openxmlformats.org/officeDocument/2006/relationships" name="Cash and Cash Equivalents (Deta" sheetId="112" state="visible" r:id="rId112"/>
    <sheet xmlns:r="http://schemas.openxmlformats.org/officeDocument/2006/relationships" name="Assets and Disposal Groups He_3" sheetId="113" state="visible" r:id="rId113"/>
    <sheet xmlns:r="http://schemas.openxmlformats.org/officeDocument/2006/relationships" name="Assets and Disposal Groups He_4" sheetId="114" state="visible" r:id="rId114"/>
    <sheet xmlns:r="http://schemas.openxmlformats.org/officeDocument/2006/relationships" name="Assets and Disposal Groups He_5" sheetId="115" state="visible" r:id="rId115"/>
    <sheet xmlns:r="http://schemas.openxmlformats.org/officeDocument/2006/relationships" name="Bonds and Loans - Composition o" sheetId="116" state="visible" r:id="rId116"/>
    <sheet xmlns:r="http://schemas.openxmlformats.org/officeDocument/2006/relationships" name="Bonds and Loans - Composition_2" sheetId="117" state="visible" r:id="rId117"/>
    <sheet xmlns:r="http://schemas.openxmlformats.org/officeDocument/2006/relationships" name="Bonds and Loans - Composition_3" sheetId="118" state="visible" r:id="rId118"/>
    <sheet xmlns:r="http://schemas.openxmlformats.org/officeDocument/2006/relationships" name="Bonds and Loans - Additional In" sheetId="119" state="visible" r:id="rId119"/>
    <sheet xmlns:r="http://schemas.openxmlformats.org/officeDocument/2006/relationships" name="Other Financial Liabilities - O" sheetId="120" state="visible" r:id="rId120"/>
    <sheet xmlns:r="http://schemas.openxmlformats.org/officeDocument/2006/relationships" name="Other Financial Liabilities - F" sheetId="121" state="visible" r:id="rId121"/>
    <sheet xmlns:r="http://schemas.openxmlformats.org/officeDocument/2006/relationships" name="Employee Benefits - Additional " sheetId="122" state="visible" r:id="rId122"/>
    <sheet xmlns:r="http://schemas.openxmlformats.org/officeDocument/2006/relationships" name="Employee Benefits - Defined Ben" sheetId="123" state="visible" r:id="rId123"/>
    <sheet xmlns:r="http://schemas.openxmlformats.org/officeDocument/2006/relationships" name="Employee Benefits - Defined B_2" sheetId="124" state="visible" r:id="rId124"/>
    <sheet xmlns:r="http://schemas.openxmlformats.org/officeDocument/2006/relationships" name="Employee Benefits - Changes In " sheetId="125" state="visible" r:id="rId125"/>
    <sheet xmlns:r="http://schemas.openxmlformats.org/officeDocument/2006/relationships" name="Employee Benefits - Significant" sheetId="126" state="visible" r:id="rId126"/>
    <sheet xmlns:r="http://schemas.openxmlformats.org/officeDocument/2006/relationships" name="Employee Benefits - Sensitivity" sheetId="127" state="visible" r:id="rId127"/>
    <sheet xmlns:r="http://schemas.openxmlformats.org/officeDocument/2006/relationships" name="Employee Benefits - Changes i_2" sheetId="128" state="visible" r:id="rId128"/>
    <sheet xmlns:r="http://schemas.openxmlformats.org/officeDocument/2006/relationships" name="Employee Benefits - Breakdown o" sheetId="129" state="visible" r:id="rId129"/>
    <sheet xmlns:r="http://schemas.openxmlformats.org/officeDocument/2006/relationships" name="Employee Benefits - Major Emplo" sheetId="130" state="visible" r:id="rId130"/>
    <sheet xmlns:r="http://schemas.openxmlformats.org/officeDocument/2006/relationships" name="Provisions - Movements in the P" sheetId="131" state="visible" r:id="rId131"/>
    <sheet xmlns:r="http://schemas.openxmlformats.org/officeDocument/2006/relationships" name="Provisions - Additional Informa" sheetId="132" state="visible" r:id="rId132"/>
    <sheet xmlns:r="http://schemas.openxmlformats.org/officeDocument/2006/relationships" name="Provisions - Restructuring Expe" sheetId="133" state="visible" r:id="rId133"/>
    <sheet xmlns:r="http://schemas.openxmlformats.org/officeDocument/2006/relationships" name="Other Liabilities (Details)" sheetId="134" state="visible" r:id="rId134"/>
    <sheet xmlns:r="http://schemas.openxmlformats.org/officeDocument/2006/relationships" name="Trade and Other Payables (Detai" sheetId="135" state="visible" r:id="rId135"/>
    <sheet xmlns:r="http://schemas.openxmlformats.org/officeDocument/2006/relationships" name="Equity and Other Equity Items -" sheetId="136" state="visible" r:id="rId136"/>
    <sheet xmlns:r="http://schemas.openxmlformats.org/officeDocument/2006/relationships" name="Financial Instruments - Financi" sheetId="137" state="visible" r:id="rId137"/>
    <sheet xmlns:r="http://schemas.openxmlformats.org/officeDocument/2006/relationships" name="Equity and Other Equity Items_2" sheetId="138" state="visible" r:id="rId138"/>
    <sheet xmlns:r="http://schemas.openxmlformats.org/officeDocument/2006/relationships" name="Financial Instruments - Fair Va" sheetId="139" state="visible" r:id="rId139"/>
    <sheet xmlns:r="http://schemas.openxmlformats.org/officeDocument/2006/relationships" name="Equity and Other Equity Items_3" sheetId="140" state="visible" r:id="rId140"/>
    <sheet xmlns:r="http://schemas.openxmlformats.org/officeDocument/2006/relationships" name="Financial Instruments - Additio" sheetId="141" state="visible" r:id="rId141"/>
    <sheet xmlns:r="http://schemas.openxmlformats.org/officeDocument/2006/relationships" name="Financial Instruments - Level 3" sheetId="142" state="visible" r:id="rId142"/>
    <sheet xmlns:r="http://schemas.openxmlformats.org/officeDocument/2006/relationships" name="Financial Instruments - Sensiti" sheetId="143" state="visible" r:id="rId143"/>
    <sheet xmlns:r="http://schemas.openxmlformats.org/officeDocument/2006/relationships" name="Financial Instruments - Fair _2" sheetId="144" state="visible" r:id="rId144"/>
    <sheet xmlns:r="http://schemas.openxmlformats.org/officeDocument/2006/relationships" name="Financial Instruments - Carryin" sheetId="145" state="visible" r:id="rId145"/>
    <sheet xmlns:r="http://schemas.openxmlformats.org/officeDocument/2006/relationships" name="Financial Instruments - Derivat" sheetId="146" state="visible" r:id="rId146"/>
    <sheet xmlns:r="http://schemas.openxmlformats.org/officeDocument/2006/relationships" name="Financial Instruments - Interes" sheetId="147" state="visible" r:id="rId147"/>
    <sheet xmlns:r="http://schemas.openxmlformats.org/officeDocument/2006/relationships" name="Financial Instruments - Impact " sheetId="148" state="visible" r:id="rId148"/>
    <sheet xmlns:r="http://schemas.openxmlformats.org/officeDocument/2006/relationships" name="Financial Instruments - Deriv_2" sheetId="149" state="visible" r:id="rId149"/>
    <sheet xmlns:r="http://schemas.openxmlformats.org/officeDocument/2006/relationships" name="Financial Instruments - Deriv_3" sheetId="150" state="visible" r:id="rId150"/>
    <sheet xmlns:r="http://schemas.openxmlformats.org/officeDocument/2006/relationships" name="Financial Instruments - Age of " sheetId="151" state="visible" r:id="rId151"/>
    <sheet xmlns:r="http://schemas.openxmlformats.org/officeDocument/2006/relationships" name="Financial Instruments - Increas" sheetId="152" state="visible" r:id="rId152"/>
    <sheet xmlns:r="http://schemas.openxmlformats.org/officeDocument/2006/relationships" name="Financial Instruments - Finan_2" sheetId="153" state="visible" r:id="rId153"/>
    <sheet xmlns:r="http://schemas.openxmlformats.org/officeDocument/2006/relationships" name="Financial Instruments - Cash Fl" sheetId="154" state="visible" r:id="rId154"/>
    <sheet xmlns:r="http://schemas.openxmlformats.org/officeDocument/2006/relationships" name="Share-based Payments - Addition" sheetId="155" state="visible" r:id="rId155"/>
    <sheet xmlns:r="http://schemas.openxmlformats.org/officeDocument/2006/relationships" name="Share-based Payments - Stock Op" sheetId="156" state="visible" r:id="rId156"/>
    <sheet xmlns:r="http://schemas.openxmlformats.org/officeDocument/2006/relationships" name="Share-based Payments - Weighted" sheetId="157" state="visible" r:id="rId157"/>
    <sheet xmlns:r="http://schemas.openxmlformats.org/officeDocument/2006/relationships" name="Share-based Payments - Award Ac" sheetId="158" state="visible" r:id="rId158"/>
    <sheet xmlns:r="http://schemas.openxmlformats.org/officeDocument/2006/relationships" name="Share-based Payments - Award _2" sheetId="159" state="visible" r:id="rId159"/>
    <sheet xmlns:r="http://schemas.openxmlformats.org/officeDocument/2006/relationships" name="Subsidiaries and Associates - A" sheetId="160" state="visible" r:id="rId160"/>
    <sheet xmlns:r="http://schemas.openxmlformats.org/officeDocument/2006/relationships" name="Subsidiaries and Associates - L" sheetId="161" state="visible" r:id="rId161"/>
    <sheet xmlns:r="http://schemas.openxmlformats.org/officeDocument/2006/relationships" name="Subsidiaries and Associates -_2" sheetId="162" state="visible" r:id="rId162"/>
    <sheet xmlns:r="http://schemas.openxmlformats.org/officeDocument/2006/relationships" name="Related Party Transactions - Ad" sheetId="163" state="visible" r:id="rId163"/>
    <sheet xmlns:r="http://schemas.openxmlformats.org/officeDocument/2006/relationships" name="Related Party Transactions - Ba" sheetId="164" state="visible" r:id="rId164"/>
    <sheet xmlns:r="http://schemas.openxmlformats.org/officeDocument/2006/relationships" name="Related Party Transactions - Co" sheetId="165" state="visible" r:id="rId165"/>
    <sheet xmlns:r="http://schemas.openxmlformats.org/officeDocument/2006/relationships" name="Business Combinations - Additio" sheetId="166" state="visible" r:id="rId166"/>
    <sheet xmlns:r="http://schemas.openxmlformats.org/officeDocument/2006/relationships" name="Business Combinations - Conside" sheetId="167" state="visible" r:id="rId167"/>
    <sheet xmlns:r="http://schemas.openxmlformats.org/officeDocument/2006/relationships" name="Business Combinations - Assets " sheetId="168" state="visible" r:id="rId168"/>
    <sheet xmlns:r="http://schemas.openxmlformats.org/officeDocument/2006/relationships" name="Business Combinations - Measure" sheetId="169" state="visible" r:id="rId169"/>
    <sheet xmlns:r="http://schemas.openxmlformats.org/officeDocument/2006/relationships" name="Business Combinations  - Measur" sheetId="170" state="visible" r:id="rId170"/>
    <sheet xmlns:r="http://schemas.openxmlformats.org/officeDocument/2006/relationships" name="Business Combinations - Pro For" sheetId="171" state="visible" r:id="rId171"/>
    <sheet xmlns:r="http://schemas.openxmlformats.org/officeDocument/2006/relationships" name="Commitments and Contingent Li_3" sheetId="172" state="visible" r:id="rId172"/>
    <sheet xmlns:r="http://schemas.openxmlformats.org/officeDocument/2006/relationships" name="Commitments and Contingent Li_4" sheetId="173" state="visible" r:id="rId173"/>
    <sheet xmlns:r="http://schemas.openxmlformats.org/officeDocument/2006/relationships" name="Commitments and Contingent Li_5" sheetId="174" state="visible" r:id="rId174"/>
    <sheet xmlns:r="http://schemas.openxmlformats.org/officeDocument/2006/relationships" name="Subsequent Events (Details)" sheetId="175" state="visible" r:id="rId175"/>
  </sheets>
  <definedNames/>
  <calcPr calcId="124519" fullCalcOnLoad="1"/>
</workbook>
</file>

<file path=xl/sharedStrings.xml><?xml version="1.0" encoding="utf-8"?>
<sst xmlns="http://schemas.openxmlformats.org/spreadsheetml/2006/main" uniqueCount="1786">
  <si>
    <t>Document And Entity Information</t>
  </si>
  <si>
    <t>12 Months Ended</t>
  </si>
  <si>
    <t>Mar. 31, 2020shares</t>
  </si>
  <si>
    <t>Document And Entity Information [Abstract]</t>
  </si>
  <si>
    <t>Entity Registrant Name</t>
  </si>
  <si>
    <t>TAKEDA PHARMACEUTICAL CO LTD</t>
  </si>
  <si>
    <t>Entity Central Index Key</t>
  </si>
  <si>
    <t>0001395064</t>
  </si>
  <si>
    <t>Current Fiscal Year End Date</t>
  </si>
  <si>
    <t>--03-31</t>
  </si>
  <si>
    <t>Entity Filer Category</t>
  </si>
  <si>
    <t>Large Accelerated Filer</t>
  </si>
  <si>
    <t>Entity Emerging Growth Company</t>
  </si>
  <si>
    <t>false</t>
  </si>
  <si>
    <t>Document Type</t>
  </si>
  <si>
    <t>20-F</t>
  </si>
  <si>
    <t>Document Period End Date</t>
  </si>
  <si>
    <t>Mar. 31,
		2020</t>
  </si>
  <si>
    <t>Document Fiscal Year Focus</t>
  </si>
  <si>
    <t>2020</t>
  </si>
  <si>
    <t>Document Fiscal Period Focus</t>
  </si>
  <si>
    <t>FY</t>
  </si>
  <si>
    <t>Document Annual Report</t>
  </si>
  <si>
    <t>true</t>
  </si>
  <si>
    <t>Document Transition Report</t>
  </si>
  <si>
    <t>Document Shell Company Report</t>
  </si>
  <si>
    <t>Amendment Flag</t>
  </si>
  <si>
    <t>Entity Common Stock, Shares Outstanding</t>
  </si>
  <si>
    <t>Entity Well-known Seasoned Issuer</t>
  </si>
  <si>
    <t>Yes</t>
  </si>
  <si>
    <t>Entity Voluntary Filers</t>
  </si>
  <si>
    <t>No</t>
  </si>
  <si>
    <t>Entity Current Reporting Status</t>
  </si>
  <si>
    <t>Entity Shell Company</t>
  </si>
  <si>
    <t>Entity Interactive Data Current</t>
  </si>
  <si>
    <t>Consolidated Statements Profit or Loss - JPY (¥) ¥ in Millions</t>
  </si>
  <si>
    <t>Mar. 31, 2020</t>
  </si>
  <si>
    <t>Mar. 31, 2019</t>
  </si>
  <si>
    <t>[1]</t>
  </si>
  <si>
    <t>Mar. 31, 2018</t>
  </si>
  <si>
    <t>Income Statement1 [Abstract]</t>
  </si>
  <si>
    <t>Revenue</t>
  </si>
  <si>
    <t>Cost of sales</t>
  </si>
  <si>
    <t>Selling, general and administrative expenses</t>
  </si>
  <si>
    <t>Research and development expenses</t>
  </si>
  <si>
    <t>Amortization and impairment losses on intangible assets associated with products</t>
  </si>
  <si>
    <t>Other operating income</t>
  </si>
  <si>
    <t>Other operating expenses</t>
  </si>
  <si>
    <t>Operating profit</t>
  </si>
  <si>
    <t>Finance income</t>
  </si>
  <si>
    <t>Finance expenses</t>
  </si>
  <si>
    <t>Share of loss of investments accounted for using the equity method</t>
  </si>
  <si>
    <t>Profit (loss) before tax</t>
  </si>
  <si>
    <t>Income tax (expenses) benefit</t>
  </si>
  <si>
    <t>Net profit for the year</t>
  </si>
  <si>
    <t>[2],[3],[4]</t>
  </si>
  <si>
    <t>Attributable to:</t>
  </si>
  <si>
    <t>Owners of the Company</t>
  </si>
  <si>
    <t>Non-controlling interests</t>
  </si>
  <si>
    <t>Earnings per share</t>
  </si>
  <si>
    <t>Basic earnings per share (in jpy per share)</t>
  </si>
  <si>
    <t>Diluted earnings per share (in jpy per share)</t>
  </si>
  <si>
    <t>During the year ended March 31, 2020, Takeda completed the purchase price allocation for the assets acquired and liabilities assumed as part of the Shire Acquisition. Accordingly, Consolidated Statements of Profit or Loss for the Year Ended March 31, 2019 were retrospectively adjusted. See Note 31 for further detail of completed purchase price allocation.</t>
  </si>
  <si>
    <t>[2]</t>
  </si>
  <si>
    <t>During the year ended March 31, 2020, Takeda completed the purchase price allocation for the assets acquired and liabilities assumed as part of the Shire Acquisition. Accordingly, Consolidated Statements of Cash Flows for the Year Ended March 31, 2019 were retrospectively adjusted. See Note 31 for further detail of completed purchase price allocation.</t>
  </si>
  <si>
    <t>[3]</t>
  </si>
  <si>
    <t>During the year ended March 31, 2020, Takeda completed the purchase price allocation for the assets acquired and liabilities assumed as part of the Shire Acquisition. Accordingly, Consolidated Statements of Changes in Equity as of March 31, 2019 were retrospectively adjusted. See Note 31 for further detail of completed purchase price allocation</t>
  </si>
  <si>
    <t>[4]</t>
  </si>
  <si>
    <t>During the year ended March 31, 2020, Takeda completed the purchase price allocation for the assets acquired and liabilities assumed as part of the Shire Acquisition. Accordingly, Consolidated Statements of Profit or Loss and Other Comprehensive Income for the Year Ended March 31, 2019 were retrospectively adjusted. See Note 31 for further detail of completed purchase price allocation.</t>
  </si>
  <si>
    <t>Consolidated Statements of Profit or Loss and Other Comprehensive Income - JPY (¥) ¥ in Millions</t>
  </si>
  <si>
    <t>Statement of comprehensive income [abstract]</t>
  </si>
  <si>
    <t>[1],[2],[4]</t>
  </si>
  <si>
    <t>Items that will not be reclassified to profit or loss:</t>
  </si>
  <si>
    <t>Changes in fair value of financial assets measured at fair value through other comprehensive income</t>
  </si>
  <si>
    <t>Remeasurement of defined benefit pension plans</t>
  </si>
  <si>
    <t>Other comprehensive income that will not be reclassified to profit or loss, net of tax</t>
  </si>
  <si>
    <t>Items that may be reclassified subsequently to profit or loss:</t>
  </si>
  <si>
    <t>Exchange differences on translation of foreign operations</t>
  </si>
  <si>
    <t>Net changes on revaluation of available-for-sale financial assets</t>
  </si>
  <si>
    <t>Cash flow hedges</t>
  </si>
  <si>
    <t>Hedging cost</t>
  </si>
  <si>
    <t>Share of other comprehensive income (loss) of investments accounted for using the equity method</t>
  </si>
  <si>
    <t>Other comprehensive income that will be reclassified to profit or loss, net of tax</t>
  </si>
  <si>
    <t>Other comprehensive income (loss) for the year, net of tax</t>
  </si>
  <si>
    <t>Comprehensive income for the year</t>
  </si>
  <si>
    <t>Consolidated Statements of Financial Position - JPY (¥) ¥ in Millions</t>
  </si>
  <si>
    <t>Non-current assets:</t>
  </si>
  <si>
    <t>Property, plant and equipment</t>
  </si>
  <si>
    <t>Goodwill</t>
  </si>
  <si>
    <t>Intangible assets</t>
  </si>
  <si>
    <t>Investments accounted for using the equity method</t>
  </si>
  <si>
    <t>Other financial assets</t>
  </si>
  <si>
    <t>Other non-current assets</t>
  </si>
  <si>
    <t>Deferred tax assets</t>
  </si>
  <si>
    <t>Total non-current assets</t>
  </si>
  <si>
    <t>Current assets:</t>
  </si>
  <si>
    <t>Inventories</t>
  </si>
  <si>
    <t>Trade and other receivables</t>
  </si>
  <si>
    <t>Income taxes receivable</t>
  </si>
  <si>
    <t>Other current assets</t>
  </si>
  <si>
    <t>Cash and cash equivalents</t>
  </si>
  <si>
    <t>Assets held for sale</t>
  </si>
  <si>
    <t>Total current assets</t>
  </si>
  <si>
    <t>Total assets</t>
  </si>
  <si>
    <t>Non-current liabilities:</t>
  </si>
  <si>
    <t>Bonds and loans</t>
  </si>
  <si>
    <t>Other financial liabilities</t>
  </si>
  <si>
    <t>Net defined benefit liabilities</t>
  </si>
  <si>
    <t>Income taxes payable</t>
  </si>
  <si>
    <t>Provisions</t>
  </si>
  <si>
    <t>Other non-current liabilities</t>
  </si>
  <si>
    <t>Deferred tax liabilities</t>
  </si>
  <si>
    <t>Total non-current liabilities</t>
  </si>
  <si>
    <t>Current liabilities:</t>
  </si>
  <si>
    <t>Trade and other payables</t>
  </si>
  <si>
    <t>Other current liabilities</t>
  </si>
  <si>
    <t>Liabilities held for sale</t>
  </si>
  <si>
    <t>Total current liabilities</t>
  </si>
  <si>
    <t>Total liabilities</t>
  </si>
  <si>
    <t>Equity:</t>
  </si>
  <si>
    <t>Share capital</t>
  </si>
  <si>
    <t>Share premium</t>
  </si>
  <si>
    <t>Treasury shares</t>
  </si>
  <si>
    <t>Retained earnings</t>
  </si>
  <si>
    <t>Other components of equity</t>
  </si>
  <si>
    <t>Equity attributable to owners of the company</t>
  </si>
  <si>
    <t>Total equity</t>
  </si>
  <si>
    <t>Total liabilities and equity</t>
  </si>
  <si>
    <t>During the year ended March 31, 2020, Takeda completed the purchase price allocation for the assets acquired and the liabilities assumed as part of the Shire Acquisition. Accordingly, Consolidated Statements of Financial Position as of March 31, 2019 were retrospectively adjusted. See Note 31 for further detail of completed purchase price allocation.</t>
  </si>
  <si>
    <t>Consolidated Statements of Changes in Equity - JPY (¥) ¥ in Millions</t>
  </si>
  <si>
    <t>Total</t>
  </si>
  <si>
    <t>Net changes on revaluation of available-for- sale financial assets</t>
  </si>
  <si>
    <t>Other comprehensive income related to assets held for sale</t>
  </si>
  <si>
    <t>Equity, as of beginning of period at Mar. 31, 2017</t>
  </si>
  <si>
    <t>Other comprehensive income (loss)</t>
  </si>
  <si>
    <t>Transactions with owners:</t>
  </si>
  <si>
    <t>Issuance of new shares</t>
  </si>
  <si>
    <t>Acquisition of treasury shares</t>
  </si>
  <si>
    <t>Disposal of treasury shares</t>
  </si>
  <si>
    <t>Dividends (Note 26)</t>
  </si>
  <si>
    <t>Changes in ownership</t>
  </si>
  <si>
    <t>Transfers from other components of equity</t>
  </si>
  <si>
    <t>Share-based compensation (Note 28)</t>
  </si>
  <si>
    <t>Exercise of share-based awards (Note 28)</t>
  </si>
  <si>
    <t>Transfers to other comprehensive income related to assets held for sale</t>
  </si>
  <si>
    <t>Total transactions with owners</t>
  </si>
  <si>
    <t>Equity, as of end of period at Mar. 31, 2018</t>
  </si>
  <si>
    <t>Cumulative effects of changes in accounting policies (Note 2)</t>
  </si>
  <si>
    <t>Restated opening balance</t>
  </si>
  <si>
    <t>[1],[3],[4]</t>
  </si>
  <si>
    <t>Basis adjustment related to acquisitions</t>
  </si>
  <si>
    <t>Equity, as of end of period at Mar. 31, 2019</t>
  </si>
  <si>
    <t>[5]</t>
  </si>
  <si>
    <t>Equity, as of end of period at Mar. 31, 2020</t>
  </si>
  <si>
    <t>Consolidated Statements of Cash Flows - JPY (¥) ¥ in Millions</t>
  </si>
  <si>
    <t>Cash flows from operating activities:</t>
  </si>
  <si>
    <t>Depreciation and amortization</t>
  </si>
  <si>
    <t>Impairment losses</t>
  </si>
  <si>
    <t>Equity-settled share-based compensation</t>
  </si>
  <si>
    <t>Gain on sales and disposal of property, plant and equipment</t>
  </si>
  <si>
    <t>Gain on divestment of business and subsidiaries</t>
  </si>
  <si>
    <t>Loss (gain) on liquidation of foreign operations</t>
  </si>
  <si>
    <t>Change in fair value of contingent consideration liabilities</t>
  </si>
  <si>
    <t>Finance (income) and expenses, net</t>
  </si>
  <si>
    <t>Income tax expenses (benefit)</t>
  </si>
  <si>
    <t>Changes in assets and liabilities:</t>
  </si>
  <si>
    <t>Increase in trade and other receivables</t>
  </si>
  <si>
    <t>Decrease in inventories</t>
  </si>
  <si>
    <t>Increase (decrease) in trade and other payables</t>
  </si>
  <si>
    <t>Increase (decrease) in provisions</t>
  </si>
  <si>
    <t>Other, net</t>
  </si>
  <si>
    <t>Cash generated from operations</t>
  </si>
  <si>
    <t>Income taxes paid</t>
  </si>
  <si>
    <t>Tax refunds and interest on tax refunds received</t>
  </si>
  <si>
    <t>Net cash from operating activities</t>
  </si>
  <si>
    <t>Cash flows from investing activities:</t>
  </si>
  <si>
    <t>Interest received</t>
  </si>
  <si>
    <t>Dividends received</t>
  </si>
  <si>
    <t>Acquisition of property, plant and equipment</t>
  </si>
  <si>
    <t>Proceeds from sales of property, plant and equipment</t>
  </si>
  <si>
    <t>Acquisition of intangible assets</t>
  </si>
  <si>
    <t>Acquisition of investments</t>
  </si>
  <si>
    <t>Proceeds from sales and redemption of investments</t>
  </si>
  <si>
    <t>Acquisition of business, net of cash and cash equivalents acquired</t>
  </si>
  <si>
    <t>Proceeds from sales of business, net of cash and cash equivalents divested</t>
  </si>
  <si>
    <t>Payments into restricted deposits</t>
  </si>
  <si>
    <t>Proceeds from withdrawal of restricted deposits</t>
  </si>
  <si>
    <t>Net cash from (used in) investing activities</t>
  </si>
  <si>
    <t>Cash flows from financing activities:</t>
  </si>
  <si>
    <t>Net increase (decrease) in short-term loans and commercial papers</t>
  </si>
  <si>
    <t>Proceeds from issuance of bonds and long-term loans</t>
  </si>
  <si>
    <t>Repayments of bonds and long-term loans</t>
  </si>
  <si>
    <t>Interest paid</t>
  </si>
  <si>
    <t>Dividends paid</t>
  </si>
  <si>
    <t>Acquisition of non-controlling interests</t>
  </si>
  <si>
    <t>Repayments of lease liabilities (2019: Repayments of obligations under finance lease)</t>
  </si>
  <si>
    <t>Facility fees paid for loan agreements</t>
  </si>
  <si>
    <t>Net cash from (used in) financing activities</t>
  </si>
  <si>
    <t>Net increase (decrease) in cash and cash equivalents</t>
  </si>
  <si>
    <t>Cash and cash equivalents at the beginning of the year</t>
  </si>
  <si>
    <t>[1],[5]</t>
  </si>
  <si>
    <t>Cash and cash equivalents reclassified back from assets held for sale</t>
  </si>
  <si>
    <t>Effects of exchange rate changes on cash and cash equivalents</t>
  </si>
  <si>
    <t>Cash and cash equivalents at the end of the year</t>
  </si>
  <si>
    <t>Cash and cash equivalents reclassified to assets held for sale</t>
  </si>
  <si>
    <t>Reporting Entity</t>
  </si>
  <si>
    <t>General Information About Financial Statements [Abstract]</t>
  </si>
  <si>
    <t>Reporting Entity Takeda Pharmaceutical Company Limited (the “Company”) is a public company incorporated in Japan. The Company and its subsidiaries (collectively, “Takeda”) is a global, values-based, research and development (“R&amp;D”) driven biopharmaceutical company with an innovative portfolio, engaged primarily in the research, development, manufacturing and marketing of pharmaceutical products. Takeda has grown both organically and through acquisitions, completing a series of major transactions that have brought therapeutic, geographic and pipeline growth. Takeda’s principal pharmaceutical products include medicines in the following key business areas: gastroenterology (“GI”), rare diseases, Plasma-Derived Therapies (“PDT”), oncology, and neuroscience.</t>
  </si>
  <si>
    <t>Basis of Preparation</t>
  </si>
  <si>
    <t>Organization, Consolidation and Presentation of Financial Statements [Abstract]</t>
  </si>
  <si>
    <t>Basis of Preparation Compliance with International Financial Reporting Standards Takeda’s consolidated financial statements have been prepared in accordance with International Financial Reporting Standards (“IFRS”), as issued by the International Accounting Standards Board (“IASB”). The term IFRS also includes International Accounting Standards (“IASs”) and the related interpretations of the interpretation’s committees (Standard Interpretations Committee (“SIC”) and International Financial Reporting Interpretations Committee (“IFRIC”)). Approval of Financial Statements The Company’s consolidated financial statements presented were approved on June 24, 2020 by Representative Director, President &amp; Chief Executive Officer (“CEO”) Christophe Weber and Director &amp; Chief Financial Officer (“CFO”) Costa Saroukos. Basis of Measurement The consolidated financial statements have been prepared on a historical cost basis, except for certain assets and liabilities recorded at fair value including investments, derivatives, and contingent considerations. Functional and Presentation Currency The consolidated financial statements are presented in Japanese Yen (“JPY”), which is the functional currency of the Company. All financial information presented in JPY has been rounded to the nearest million JPY, except when otherwise indicated. New Accounting Standards and Interpretations Adopted During the year ended March 31, 2020 , Takeda has adopted the following new accounting standards: IFRS 16 Leases (“IFRS 16”) Takeda adopted IFRS 16 on April 1, 2019. The standard replaces IAS 17 Leases (“IAS 17”) and IFRIC 4 Determining whether an Arrangement contains a Lease (“IFRIC 4”) and introduces a single lease accounting model requiring a lessee to recognize lease liabilities and right-of-use (“ROU”) assets for almost all leases. Of the costs from operating leases previously included within cost of sales, selling, general and administrative expenses, research and development expenses, and other operating expenses, the portion related to the financing element is classified and reported as finance expenses. In the statement of cash flows, the lease payments previously included within cash flows from operating activities are reported within cash flows from financing activities. Takeda adopted IFRS 16 using the modified retrospective approach and the cumulative effect of adopting the standard was recognized on April 1, 2019. At transition, lease liabilities were measured at the present value of the remaining lease payments, discounted at the incremental borrowing rate as of April 1, 2019. ROU assets were recognized at an amount equal to the lease liabilities, adjusted for any prepaid or accrued lease payments, onerous lease provisions and business combination related fair value adjustments. The adoption of IFRS 16 resulted in the recognition of lease liabilities (included in “Other financial liabilities”) of 217,325 million JPY and ROU assets (included in “Property, plant and equipment”) of 199,256 million JPY, excluding the amount related to leases previously classified as finance leases under IAS 17 in the consolidated statement of financial position as of April 1, 2019. The weighted average incremental borrowing rate applied to the lease liabilities on April 1, 2019 was 2.8 %. In the consolidated statement of cash flows, cash outflow of 32,943 million JPY for the year ended March 31, 2020 was presented in “net cash from (used in) financing activities” instead of “net cash from operating activities”. Other impact of applying IFRS 16 to the consolidated financial statements was immaterial. Takeda elected the following transition practical expedients, to leases previously classified as operating leases under IAS 17: • Applying the recognition exemption for lease contracts for which the term ends within 12 months at the date of initial application • Adjusting the ROU assets by the amount of onerous contract provision recognized under IAS 37 Provisions, Contingent Liabilities and Contingent Assets immediately before the date of initial application, as an alternative to an impairment review Takeda has also elected not to reassess whether a contract is or contains a lease at the date of initial application. Instead, for contracts entered into before April 1, 2019, Takeda relied on its assessment made by applying IAS 17 and IFRIC 4. The differences between Takeda’s operating lease commitments under IAS 17 disclosed in Note 32 and the total lease liabilities recorded in the consolidated statement of financial position as of April 1, 2019 under IFRS 16 are summarized below: JPY (millions) Operating lease commitments as of March 31, 2019 (Note 32) 233,578 Less: Recognition exemption for leases with less than 12 months of lease term at transition (1,256 ) Less: Recognition exemption for leases of low value asset (319 ) Add: Extension options reasonably certain to be exercised 20,266 Less: Lease contracts with commencement date after March 31, 2019 (4,394 ) Less: Discounted using the incremental borrowing rate as of April 1, 2019 (31,783 ) Add: Finance lease liabilities recognized as of March 31, 2019 179,411 Other 1,233 Lease liabilities recognized as of April 1, 2019 396,736 IFRIC 23 Uncertainty over Income Tax Treatments (“IFRIC 23”) Takeda adopted IFRIC 23, which clarifies that, if it is considered probable that a tax authority will accept an uncertain tax treatment, the tax charge should be calculated on that basis. If it is not considered probable, the effect of the uncertainty should be estimated and reflected in the tax charge. In assessing the uncertainty, it is assumed that the tax authority will have full knowledge of all information related to the matter. The adoption of the interpretation did not have a material impact on Takeda’s consolidated financial statements. IFRS 3 Definition of a Business (“IFRS 3”) In October 2018, IFRS 3 was amended to clarify the definition of a business. This amendment clarified that to be considered a business, an acquired set of activities and assets must include, at a minimum, an input and a substantive process that together significantly contribute to the ability to create outputs. In addition, this amendment added an optional concentration test that permits a simplified assessment of whether an acquired set of activities and assets is not a business. This amendment is effective for Takeda on April 1, 2020, but the amendment allows early adoption. Takeda early adopted this amendment and the adoption of the amendment did not have a material impact on Takeda’s consolidated financial statements. New Accounting Standards and Interpretations Issued and Not Yet Adopted There were no new or amended accounting standards and interpretations issued and not yet adopted that would be expected to have a significant impact on Takeda’s consolidated financial statements. For those standards and interpretations where early adoption is permitted, Takeda does not plan to early adopt. Use of Judgments, Estimates, and Assumptions The preparation of consolidated financial statements in accordance with IFRS requires management to make certain judgments, estimates, and assumptions that affect the application of accounting policies and the reported amount of assets, liabilities, revenues and expenses, and the disclosure of contingent assets and liabilities. Actual results could differ from these estimates. These estimates and underlying assumptions are reviewed on a continuous basis. Changes in these accounting estimates are recognized in the period in which the estimates are revised and in any future periods affected. Information about judgments and estimates that have been made in the process of applying accounting policies and that have significant effects on the amounts reported in the consolidated financial statements, and information about accounting estimates and assumptions that have significant effects on the amounts reported in the consolidated financial statements, are as follows: • Recognition and measurement of taxes based on uncertain tax positions (Note 7) • Recoverability of deferred tax assets (Note 7) • Impairment of property, plant and equipment; goodwill; and intangible assets (Note 10, Note 11, and Note 12, respectively) • Measurement of fair value of assets acquired and liabilities assumed and contingent consideration in business combinations (Note 27 and Note 31) • Measurement of defined benefit obligations (Note 22) • Measurement of provisions, including estimation of rebates and return reserves associated with Takeda’s product sales (Note 23) • Valuation assumptions relating to share-based compensation (Note 28) • Probability of an outflow of resources embodying economic benefits on contingent liabilities (Note 32) Although the effects of the spread of COVID-19 could potentially impact business activities within Takeda, the overall impact on Takeda’s consolidated financial results has been limited to date. Therefore, the spread of COVID-19 did not have a significant impact on accounting estimates and assumptions used for the preparation of the consolidated financial statements.</t>
  </si>
  <si>
    <t>Significant Accounting Policies</t>
  </si>
  <si>
    <t>List Of Accounting Policies [Abstract]</t>
  </si>
  <si>
    <t>Significant Accounting Policies Basis of Consolidation The consolidated financial statements include the accounts of the Company and its subsidiaries that are directly or indirectly controlled by the Company. All significant intercompany balances and transactions have been eliminated in consolidation. Takeda controls an entity when it is exposed or has rights to variable returns from involvement with the entity and has the ability to affect those returns using its power, which is the current ability to direct the relevant activities, over the entity. To determine whether Takeda controls an entity, status of voting rights or similar rights, contractual agreements and other specific factors are considered. The financial statements of the subsidiaries are included in the consolidated financial statements from the date when control is obtained until the date when control is lost. The financial statements of subsidiaries have been adjusted in order to ensure consistency with the accounting policies adopted by the Company as necessary. Changes in ownership interest in subsidiaries that do not result in loss of control are accounted for as equity transactions. Any difference between the adjustment to non-controlling interests and the fair value of consideration transferred or received, is recognized directly in equity attributable to owners of the Company. When control over a subsidiary is lost, the investment retained after the loss of control is re-measured at fair value as of the date when control is lost, and any gain or loss on such re-measurement and disposal of the interest sold is recognized in profit or loss. Investments in Associates and Joint Arrangements Associates are entities over which Takeda has significant influence over the decisions on financial and operating policies but does not have control or joint control. Investments in associates are accounted for using the equity method and recognized at cost on the acquisition date. The carrying amount is subsequently increased or decreased to recognize Takeda’s share of profit or loss and other comprehensive income of the associates. Intra-group profits on transactions with associates accounted for using the equity method are eliminated against the investment to the extent of Takeda’s equity interest in the associates. Intra-group losses are eliminated in the same way as intra-group profits unless there is evidence of impairment. Joint arrangement is an arrangement of which two or more parties have joint control. Joint control is the contractually agreed sharing of control of an arrangement, which exists only when decisions about the relevant activities require the unanimous consent of the parties sharing control. Takeda classifies joint arrangement into either joint operations or joint ventures. The classification of a joint arrangement as a joint operation or a joint venture depends upon the rights and obligations of the parties to the arrangement. Joint operation is a joint arrangement whereby the parties that have joint control of the arrangement have rights to the assets, and obligations for the liabilities, relating to the arrangement. Joint venture is a joint arrangement whereby the parties that have joint control of the arrangement have rights to the net assets of the arrangement. The assets, liabilities, revenues and expenses in joint operations are recognized in relation to Takeda’s interest. The investment in joint ventures is accounted for using the equity method. At each reporting date, the Company determines whether there is objective evidence that the investment in the associate or joint venture is impaired. If there is such evidence, the Company calculates the amount of impairment as the difference between the recoverable amount of the associate or joint venture and its carrying value, and then recognizes the loss in profit or loss. Business Combinations Business combinations are accounted for using the acquisition method. The identifiable assets acquired and the liabilities assumed are measured at the fair values at the acquisition date. Goodwill is measured as the excess of the sum of the fair value of consideration transferred, the amount of any non-controlling interests in the acquiree and the fair value of the acquirer’s previously held equity interest in the acquiree less the fair value of identifiable assets acquired, net of liabilities assumed at the acquisition date. As part of business combinations, when the acquired entity consists of foreign operations with multiple functional currencies, Takeda allocates goodwill recognized upon the acquisition to the foreign operations based on the estimated cash flows of the acquired foreign operations. The consideration transferred for the acquisition of a subsidiary is measured as the fair value of the assets transferred, the liabilities incurred to former owners of the acquiree, and the equity interests issued by Takeda at the acquisition date. Non-controlling interests is initially measured either at fair value or at the non-controlling interests’ proportionate share of the recognized amounts of the acquiree’s identifiable net assets on a transaction-by-transaction basis. The consideration for certain acquisitions includes amounts contingent upon future events, such as the achievement of development milestones and sales targets. Any contingent consideration included in the consideration payable for a business combination is recorded at fair value at the date of acquisition. These fair values are generally based on risk-adjusted future cash flows discounted using appropriate discount rates. The fair values are reviewed at the end of each reporting period. The changes in the fair value based on the time value of money are recognized in finance expenses and the other changes are recognized in other operating income or other operating expenses in the consolidated statements of profit or loss. Acquisition related costs are recognized as expenses in the period they are incurred. Changes in Takeda’s ownership interests in subsidiaries arising from transactions between Takeda and non-controlling interests that do not result in Takeda losing control over a subsidiary are treated as equity transactions and therefore, do not result in adjustments to goodwill. Foreign Currency Translations Foreign Currency Transactions Foreign currency transactions are remeasured into the functional currency of each entity within Takeda using the exchange rates at the dates of the transactions or rates that approximate the exchange rates at the dates of the transactions. Monetary assets and liabilities denominated in foreign currencies are remeasured into the functional currency using the spot rates of exchange at the end of each reporting period. Non-monetary assets and liabilities that are measured at fair value in foreign currencies are remeasured using historical exchange rates at the date when the fair value was determined. Non-monetary assets and liabilities measured based on historical cost that are denominated in foreign currencies are remeasured at the exchange rate at the date of the initial transaction. Exchange differences arising from the remeasurement or settlement are recognized in profit or loss except when related to financial assets measured at fair value through other comprehensive income, as well as financial instruments designated as hedges of net investments in foreign operations and cash flow hedges subsequently recognized as other comprehensive income. The gain or loss arising from remeasurement of non-monetary items measured at fair value is treated in line with the recognition of the gain or loss on the change in fair value of the item (i.e., translation differences on items whose fair value gain or loss is recognized in other comprehensive income or profit or loss, are also recognized in other comprehensive income or profit or loss, respectively). Foreign Operations The assets and liabilities of foreign operations are translated using the spot exchange rates at the end of the reporting period, while income and expenses of foreign operations presented in profit or loss and other comprehensive income are translated using the exchange rates at the dates of the transactions or rates that approximate the exchange rates at the dates of the transactions. Exchange differences arising from translation are recognized as other comprehensive income. In cases in which foreign operations are disposed of, the cumulative amount of exchange differences related to the foreign operations is recognized as part of the gain or loss on disposal. Revenue Takeda’s revenue is primarily related to the sale of pharmaceutical products and is generally recognized when control of the products is passed to the customer in an amount that reflects the consideration to which Takeda expect to be entitled in exchange for those products. Control is generally transferred at the point in time of shipment to or receipt of the products by customer, or when the services are performed. The amount of revenue to be recognized is based on the consideration Takeda expects to receive in exchange for its goods and services. If a contract contains more than one contractual promise to a customer (performance obligation), the consideration is allocated based on the standalone selling price of each performance obligation. The consideration Takeda receives in exchange for its goods or services may be fixed or variable. Variable consideration is only recognized when it is highly probable that a significant reversal will not occur. Takeda’s gross sales are subject to various deductions, which are primarily composed of rebates and discounts to retail customers, government agencies, wholesalers, health insurance companies and managed healthcare organizations. These deductions represent estimates of the related obligations, requiring the use of judgement when estimating the effect of these sales deductions on gross sales for a reporting period. These adjustments are deducted from gross sales to arrive at net sales. Takeda monitors the obligation for these deductions on at least a quarterly basis and record adjustments when rebate trends, rebate programs and contract terms, legislative changes, or other significant events indicate that a change in the obligation is appropriate. Historically, adjustments to rebate accruals have not been material to net earnings. The United States (the “U.S.”) market has the most complex arrangements related to revenue deductions. The following summarizes the nature of the most significant adjustments to revenue: • U.S. Medicaid: The U.S. Medicaid Drug Rebate Program is administered by state governments using state and federal funds to provide assistance to certain qualifying individuals and families, who cannot finance their own medical expenses. Calculating the rebates to be paid related to this program involves interpreting relevant regulations, which are subject to challenge or change in interpretative guidance by government authorities. Provisions for Medicaid rebates are estimated based upon identifying the products subject to a rebate, historical experience, patient demand, product pricing and the mix of contracts and specific terms in the individual state agreements. The provisions for Medicaid rebates are recorded in the same period that the corresponding revenues are recognized; however, the Medicaid rebates are not fully paid until subsequent periods. There is often a time lag of several months between Takeda recording the revenue deductions and Takeda’s final accounting for Medicaid rebates. These expected product specific assumptions relate to estimating which of the Takeda’s revenue transactions will ultimately be subject to the U.S. Medicaid program. • U.S. Medicare: The U.S. Federal Medicare Program, which funds healthcare benefits to individuals age 65 or older and certain disabilities, provides prescription drug benefits under Part D section of the program. This benefit is provided and administrated through private prescription drug plans. Provisions for Medicare Part D rebates are calculated based on the terms of individual plan agreements, patient demand, product pricing and the mix of contracts. The provisions for Medicare Part D rebates are recorded in the same period that the corresponding revenues are recognized; however, the Medicare Part D rebates are not fully paid until subsequent periods. There is often a time lag of several months between Takeda recording the revenue deductions and Takeda’s final accounting for Medicare Part D rebates. These expected product specific assumptions relate to estimating which of the Takeda’s revenue transactions will ultimately be subject to the U.S. Medicare program. • Customer rebates: Customer rebates including commercial managed care in the U.S. are offered to purchasing organizations, health insurance companies, managed healthcare organizations, and other direct and indirect customers to sustain and increase market share, and to ensure patient access to Takeda’s products. Since rebates are contractually agreed upon, the related provisions are estimated based on the terms of the individual agreements, historical experience, and patient demand. The provisions for commercial managed care rebates in the U.S. are recorded in the same period that the corresponding revenues are recognized; however, commercial managed care rebates in the U.S. are not fully paid until subsequent periods. There is often a time lag of several months between Takeda recording the revenue deductions and Takeda’s final accounting for commercial managed care rebates in the U.S. These expected product specific assumptions relate to estimating which of the Takeda’s revenue transactions will ultimately be subject to the commercial managed care in the U.S. • Wholesaler chargebacks: Takeda has arrangements with certain indirect customers whereby the customer is able to buy products from wholesalers at reduced prices. A chargeback represents the difference between the invoice price to the wholesaler and the indirect customer’s contractual discounted price. Provisions for estimating chargebacks are calculated based on the terms of each agreement, historical experience and product demand. Takeda has a legally enforceable right to set off the trade receivables and chargebacks and it intends either to settle them on a net basis or to realize the asset and settle the liability simultaneously. Thus the provision for chargebacks are recorded as a deduction from trade receivables on the consolidated statements of financial position. • Return reserves: When Takeda sells a product providing a customer the right to return it, we record a provision for estimated sales returns based on our sales return policy and historical return rates. We estimate the proportion of recorded revenue that will result in a return by considering relevant factors, including past product returns activity, the estimated level of inventory in the distribution channel and the shelf life of products. Because the amounts are estimated, they may not fully reflect the final outcome, and the amounts are subject to change dependent upon, amongst other things, the type of purchasing organization, end consumer, and product sales mix. Takeda generally receives payments from customers within 90 days after the point in time when goods are delivered to the customers. Takeda usually performs those transactions as a principal, but Takeda also sells products on behalf of others in which case revenue is recognized at an amount of sales commission that Takeda expects to be entitled as an agent. Takeda also generates revenue in the form of royalty payments, upfront payments, and milestone payments from the out-licensing of intellectual property (“IP”). Royalty revenue earned through a license is recognized when the underlying sales have occurred. Revenue from upfront payment is generally recognized when Takeda provides a right to use IP. Revenue from milestone payments is recognized at the point in time when it is highly probable that the respective milestone event criteria is met, and a significant reversal in the amount of revenue recognized will not occur. Revenue from other services such as R&amp;D of compounds that are out-licensed is recognized over the service period. Takeda generally receives payments from customers within 60 days after entering into out-licensing contracts or confirmation by customers that conditions for the milestone payments are met. Takeda licenses its own intellectual property rights to customers and performs those transactions as a principal. Takeda also provides other services as a principal. Government Grants Government grants are recognized when there is reasonable assurance that Takeda will comply with the conditions attached to them and receive the grants. Government grants for the purchasing of property, plant and equipment are recognized as deferred income and then recognized as profit or loss and offset the related expenses on a systematic basis over the useful lives of the related assets. Government grants for expenses incurred are recognized as profit or loss and offset the related expenses over the periods in which Takeda recognizes costs for which the grants are intended to compensate. Advertising and Sales Promotion Expenses Costs of advertising and sales promotion are expensed as incurred. Advertising and sales promotion expense was 115,708 million JPY, 106,755 million JPY, and 121,340 million JPY for the years ended March 31, 2018 , 2019 and 2020 , respectively. Research and Development Expenses Research costs are expensed in the period incurred. Internal development expenditures are capitalized when the criteria for recognizing an asset are met in accordance with IAS 38 Intangible Assets , usually when a regulatory filing has been made in a major market and approval is considered highly probable. Where regulatory and other uncertainties are such that the criteria are not met, the expenditures are recognized in profit or loss in the consolidated statements of profit or loss. Property, plant and equipment used for R&amp;D is capitalized and depreciated over the estimated life of the asset. Income Taxes Income taxes consist of current taxes and deferred taxes. Current and deferred taxes are recognized in profit or loss, except for income taxes resulting from business combinations, and income taxes recognized in either other comprehensive income or equity related to items that are recognized, in the same or different period, outside of profit or loss. Current Taxes The current taxes payable or receivable is based on taxable profit for the year. Taxable profit differs from reported profit because taxable profit excludes items that are either never taxable or tax deductible or items that are taxable or tax deductible in a different period. Income taxes payable and income taxes receivable, including those from prior fiscal years, are measured at the amount that is expected to be paid to or received from the taxation authorities, reasonably reflecting uncertainty related to income taxes, if any. Takeda’s current taxes also include liabilities related to uncertain tax positions. Takeda’s current tax assets and liabilities are calculated using tax rates that have been enacted or substantively enacted by the reporting date. Deferred Taxes Deferred taxes are calculated based on the temporary differences between the carrying amounts of assets and liabilities for financial reporting purposes and the amounts used for taxation purposes at the end of the reporting period. Deferred tax assets are recognized for deductible temporary differences, unused tax credits and unused tax losses to the extent that it is probable that future taxable profit will be available against which the assets can be utilized. This requires Takeda to evaluate and assess the probability of future taxable profit and Takeda’s business plan, which are inherently uncertain. Uncertainty of estimates of future taxable profit could increase due to changes in economies in which Takeda operates, changes in market conditions, effects of currency fluctuations, or other factors. Takeda’s deferred taxes also include liabilities related to uncertain tax positions. Deferred tax liabilities are generally recognized for taxable temporary differences. Deferred tax assets and liabilities are not recognized for the following temporary differences: • Taxable temporary differences arising on the initial recognition of goodwill • The initial recognition of assets and liabilities in transactions that are not business combinations and affect neither accounting profit nor taxable profit (loss) at the time of the transaction • Deductible temporary differences arising from investments in subsidiaries and associates, when it is not probable that the temporary differences will reverse in the foreseeable future and that taxable profit will be available against which the temporary differences can be utilized • Taxable temporary differences arising from investments in subsidiaries and associates when the timing of the reversal of the temporary differences is controllable and it is not probable that they will reverse in the foreseeable future Deferred tax assets and liabilities are measured at the tax rates that are expected to apply to the periods in which the temporary differences are expected to reverse based on the tax rates and tax laws that have been enacted or substantively enacted by the end of the reporting period. Deferred tax assets and liabilities are offset when there is a legally enforceable right to offset current tax assets against current tax liabilities and the deferred tax assets and liabilities for those related to income taxes levied by the same taxation authority on the same taxable entity. Earnings per Share Basic earnings per share is calculated by dividing profit or loss for the year attributable to owners of ordinary shares of the Company, by the weighted-average number of ordinary shares outstanding during the reporting period, adjusted by the number of treasury shares. Diluted earnings per share is calculated by adjusting all the effects of dilutive potential ordinary shares. Property, Plant and Equipment Property, plant and equipment are measured using the cost model and is stated at cost less accumulated depreciation and accumulated impairment loss. Acquisition cost includes mainly the costs directly attributable to the acquisition and the initial estimated dismantlement, removal, and restoration costs associated with the asset. Except for assets that are not subject to depreciation, such as land and construction in progress, assets are depreciated mainly using the straight-line method over the estimated useful life of the asset. ROU assets are depreciated using the straight-line method over the shorter of the lease term or the estimated useful life unless it is reasonably certain that Takeda will obtain ownership by the end of the lease term. The depreciation of these assets begins when they are available for use. The estimated useful life of major asset items is as follows: • Buildings and structures 3 to 50 years • Machinery and vehicles 2 to 20 years • Tools, furniture and fixtures 2 to 20 years Goodwill Goodwill arising from business combinations is stated at its cost less accumulated impairment losses. Goodwill is not amortized. Goodwill is allocated to cash-generating units or groups of cash-generating units based on expected synergies and tested for impairment annually or whenever there is any indication of impairment. Impairment losses on goodwill are recognized in the consolidated statements of profit or loss and no subsequent reversal will be made. Intangible Assets Associated with Products Marketed Products An intangible asset associated with a marketed product is amortized on a straight-line basis over the estimated useful life, which is based on expected exclusivity period, ranging from 3 to 20 years. Amortization of intangible assets is included in amortization and impairment losses on intangible assets associated with products in the consolidated statements of profit or loss. Amortization and impairment losses on intangible assets associated with products is separately stated in the consolidated statements of profit or loss because intangible assets associated with products have various comprehensive rights and contribute to our ability to sell, manufacture, research, market and distribute products, compounds and benefit multiple business functions. In-Process R&amp;D Takeda regularly enters into collaboration and in-license agreements with third parties for products and compounds for R&amp;D projects. Payments for collaboration agreements generally take the form of subsequent development milestone payments. Payments for in-license agreements generally take the form of up-front payments and subsequent development milestone payments. Up-front payments for in-license agreements are capitalized upon commencement of the in-license agreements, and development milestone payments are capitalized when the milestone is triggered. These intangible assets relating to products in development that are not yet available for use are not amortized. These intangible assets are assessed for impairment on an annual basis, or more frequently if indicators of a potential impairment exist. An impairment is recorded if the carrying value exceeds the recoverable amount of the intangible assets. Intangible assets relating to products which fail during development or for which development ceases for any reason are written down to their recoverable amount which is typically nil. If and when Takeda obtains approval for the commercial application of a product in development, the related in-process R&amp;D assets will be reclassified to intangible assets associated with marketed products and amortized over its estimated useful life from marketing approval. Intangible Assets – Software Software is recognized at cost and amortized on a straight-line basis over the expected useful life. The useful life used for this purpose is 3 to 10 years. Amortization of intangible assets – software is included in cost of sales, selling, general and administrative expenses, and research and development expenses in the consolidated statements of profit or loss. Leases Subsequent to April 1, 2019 As Lessee Takeda assesses whether a contract is or contains a lease at inception of a contract. As a lessee, Takeda recognizes a ROU asset and a corresponding lease liability for all contracts in which it is a lessee in the consolidated statements of financial position at the lease commencement date. The ROU asset is initially measured at cost, being the initial amount of the lease liability adjusted for any lease payments made at or before the lease commencement date and subsequently at cost less any accumulated depreciation and impairment losses. The ROU asset is subsequently depreciated using the straight-line method over the shorter of the lease term or the estimated useful life of the underlying asset. The ROU asset is subject to impairment assessment. The lease liability is initially measured at the present value of the lease payments that are not paid at the commencement date, discounted using the interest rate implicit in the lease or, if not readily determinable, the Takeda’s incremental borrowing rate. Generally, Takeda uses its incremental borrowing rate as the discount rate. The lease term comprises a non-cancellable period of lease contracts and periods covered by an option to extend or terminate the lease if Takeda is reasonably certain to exercise that option. After initial recognition, the lease liability is measured at amortized cost using the effective interest method. If there is a change in future lease payments, such as from reassessment of whether an extension or termination option will be exercised, the lease liability is remeasured. A corresponding adjustment is made to the ROU asset or is recorded in the consolidated statements of profit or loss when the right-of-use asset has been fully depreciated. Takeda has elected to apply recognition exemption for leases that have a lease term of 12 months or less and leases of low-value assets. The lease payments for such leases are recognized as an expense on a straight-line basis over the lease term. As a practical expedient, Takeda has elected not to separate non-lease components from lease components, and instead accounts for each lease component and any associated non-lease components as a single lease component. Prior to April 1, 2019 Leases are classified as finance leases if substantially all the risks and rewards incidental to ownership are transferred to the lessee. Leases other than finance leases are classified as operating leases. As Lessee At the commencement of the lease term, Takeda recognized finance leases as assets and liabilities in the consolidated statements of financial position at amounts equal to the fair value of the leased property or, if lower, the present value of the minimum lease payments, each determined at the inception of the lease. Lease payments for operating leases are recognized as expenses on a straight-line basis over the lease term, unless another systematic basis is more representative of the time pattern of the user’s benefit available. Impairment of Non-Financial Assets Takeda assesses whether there is any indication of impairment for non-financial assets at the end of each reporting period, excluding inventories, deferred tax assets, assets held for sale, and net defined benefit assets. If any such indication exists, or in cases in which an impairment test is required to be performed each year, the recoverable amount of the asset is estimated. In cases the recoverable amount cannot be estimated for each asset, they are estimated at the cash-generating unit level. The recoverable amount of an asset or a cash-generating unit is determined at the higher of its fair value less costs of disposal or its value in use. In determining the value in use, the estimated future cash flows are discounted to their present value using a discount rate that reflects the time value of money and the risks specific to the asset. If the carrying amount of the asset or cash-generating unit exceeds the recoverable amount, impairment loss is recognized in profit or loss and the carrying amount is reduced to the recoverable amount. An asset or a cash-generating unit other than goodwill, for which impairment losses were recognized in prior years, is assessed at the end of the reporting period to determine whether there is any indication that the impairment loss recognized in prior periods may no longer exist or may have decreased. If any such indication exists, the recoverable amount of the asset or cash-generating unit is estimated. In cases the recoverable amount exceeds the carrying amount of the asset or cash-generating unit, the impairment loss is reversed up to the lower of the estimated recoverable amount or the carrying amount, net of depreciation and amortization, that would have been determined if no impairment loss had been recognized in prior years. The reversal of impairment loss is immediately recognized in profit or loss. Inventories Inventories are measured at the lower of cost or net realizable value. The cost of inventories is determined mainly using the weighted-average cost formula. The cost of inventories includes purchase costs, costs of conversion, and other costs incurred in bringing the inventories to the present location and condition. Net realizable value is the estimated selling price in the ordinary course of business less the estimated costs of completion and the estimated costs necessary to make the sale. Pre-launch inventory is held as an asset when there is a high probability of regulatory approval for the product. Before that point, a provision is made against the carrying value to its recoverable amount. The provision is then reversed at the point when a high probability of regulatory approval is determined. Cash and cash equivalents Cash and cash equivalents consist of cash on hand, demand deposits and short-term, highly liquid investments that are readily convertible to known amounts of cash and subject to insignificant risk of change in value and due within three months from the date of acquisition. Assets Held for Sale An asset or disposal group for which the cash flows are expected to arise principally from sale rather than continuing use is classified as an asset held for sale when it is highly probable that the asset or disposal group will be sold within one year, the asset or disposal group is availabl</t>
  </si>
  <si>
    <t>Operating Segment and Revenue Information</t>
  </si>
  <si>
    <t>Operating Segments [Abstract]</t>
  </si>
  <si>
    <t>Operating Segment and Revenue Information Takeda comprises a single operating segment and is engaged in the research, development, manufacturing and marketing of pharmaceutical products, over-the-counter (“OTC”) medicines and quasi-drug consumer products, and other healthcare products. This is consistent with how the financial information is viewed in allocating resources, measuring performance, and forecasting future periods by the CEO who is Takeda’s Chief Operating Decision Maker. Disaggregation of Revenue Information Takeda’s revenue from contracts with customers is comprised of the following: Revenue by Type of Good or Service JPY (millions) For the Year Ended March 31 2018 2019 2020 Sales of pharmaceutical products ¥ 1,693,838 ¥ 2,026,273 ¥ 3,204,152 Royalty and service income 76,693 70,951 87,036 Total ¥ 1,770,531 ¥ 2,097,224 ¥ 3,291,188 Revenue by Therapeutic Area and Product JPY (millions) 2018 2019 2020 Gastroenterology: Entyvio ¥ 201,350 ¥ 269,199 ¥ 347,196 Takecab-F (1) 48,488 58,241 72,713 Dexilant 65,739 69,197 62,797 Gattex/Revestive — 12,753 61,812 Pantoprazole 65,829 61,629 49,463 Alofisel — 45 373 JPY (millions) 2018 2019 2020 Others 70,623 68,254 103,542 Total Gastroenterology 452,029 539,318 697,896 Rare Diseases: Rare Metabolic: Elaprase — 15,083 67,924 Replagal — 11,437 51,253 Vpriv — 8,688 38,013 Natpara — 7,094 13,635 Total Rare Metabolic — 42,302 170,825 Rare Hematology: Advate — 32,099 157,856 Adynovate — 10,740 58,672 FEIBA — 9,634 51,508 Others — 14,231 66,204 Total Rare Hematology — 66,704 334,240 Hereditary Angioedema: Takhzyro — 9,729 68,271 Firazyr — 6,416 32,662 Cinryze — 3,104 24,346 Kalbitor — 1,166 4,544 Total HAE (Hereditary Angioedema) — 20,415 129,823 Total Rare Diseases — 129,421 634,888 PDT Immunology: Immunoglobulin 12,253 73,462 298,697 Albumin 2,386 12,299 67,215 Others 1,789 7,718 28,253 Total PDT Immunology 16,428 93,479 394,165 Oncology: Velcade 137,312 127,869 118,321 Leuprorelin 108,062 110,074 109,048 Ninlaro 46,427 62,171 77,555 Adcetris 38,514 42,903 52,672 Iclusig 23,123 28,705 31,815 Alunbrig 2,825 5,199 7,237 Others 21,154 22,519 24,308 Total Oncology 377,417 399,440 420,956 Neuroscience: Vyvanse — 49,354 274,077 Trintellix 48,372 57,550 70,666 Adderall XR — 5,404 24,305 Others 33,734 42,362 69,472 Total Neuroscience 82,106 154,670 438,520 Other: Azilva-F (1) 63,968 70,762 76,749 Nesina-F (1) 50,232 54,789 57,958 Lotriga 28,489 30,856 31,752 Others 699,862 624,489 538,304 JPY (millions) 2018 2019 2020 Total Other 842,551 780,896 704,763 Total ¥ 1,770,531 ¥ 2,097,224 ¥ 3,291,188 (1) The figures include the amounts of fixed dose combinations and blister packs. Geographic Information Takeda’s revenue from contracts with customers is based in the following geographic locations: JPY (millions) For the Year Ended March 31 Japan United States Europe and Canada Russia/ CIS Latin America Asia Other Total 2018 ¥ 580,349 ¥ 598,341 ¥ 313,723 ¥ 68,240 ¥ 75,658 ¥ 104,026 ¥ 30,194 ¥ 1,770,531 2019 571,016 828,985 405,641 59,741 88,115 105,411 38,315 2,097,224 2020 592,786 1,595,922 645,528 76,835 143,456 165,401 71,260 3,291,188 “Other” includes the Middle East, Oceania and Africa. This disaggregation provides revenue attributable to countries or regions based on the customer location. Takeda’s non-current assets are held in the following geographic locations: JPY (millions) As of March 31 Japan United States Switzerland Other Total 2019 ¥ 400,342 ¥ 6,490,692 ¥ 2,004,907 ¥ 1,481,209 ¥ 10,377,150 2020 385,709 6,533,733 1,484,238 1,240,046 9,643,726 Non-current assets exclude financial instruments, deferred tax assets and net defined benefit assets. During the year ended March 31, 2020, Takeda completed the purchase price allocation to the assets acquired and liabilities assumed as part of the Shire acquisition. As a result, the non-current assets by geographic location as of March 31, 2019 were retrospectively adjusted. Information Related to Major Customers During the years ended March 31, 2018 , and 2019 , Medipal Holdings Corporation and its subsidiaries (collectively, “Medipal Group”) represented more than 10% of Takeda’s sales. The sales to Medipal Group were 220,249 million JPY and 225,962 million JPY for the years ended March 31, 2018 and 2019 , respectively. During the year ended March 31, 2020 , AmerisourceBergen Corporation and its subsidiaries (collectively, “AmerisourceBergen Group”) and McKesson Corporation and its subsidiaries (collectively, “McKesson Group”) represented more than 10% of Takeda’s sales. The sales to AmerisourceBergen Group and McKesson Group were 367,625 million JPY and 342,210 million JPY, respectively, for the year ended March 31, 2020 . Other Revenue Information Contract Balances JPY (millions) As of March 31 2019 2020 Receivables from contracts with customers Trade receivables (Note 17) ¥ 657,681 ¥ 670,708 Contract assets Unbilled receivables 4,237 5,315 Contract liabilities Deferred income (Note 24) 6,819 3,890 Advance payments 1,101 1,898 Takeda’s contract assets relate to the right to receive consideration where performance was completed based on the contract, and trade receivables are recognized when the right to receive consideration becomes unconditional. Takeda’s contract liabilities primarily relate to out-licensing arrangements where Takeda receives cash consideration prior to the completion of its performance obligations under the agreements. The revenue recognized during the year ended March 31, 2019 , and 2020 that was included in the contract liability balance as of the beginning of the year was 781 million JPY and 2,704 million JPY, respectively. The revenue recognized during the years ended March 31, 2019 and 2020 from performance obligations satisfied (or partially satisfied) in previous periods was 53,931 million JPY and 48,825 million JPY, respectively, and primarily relates to royalty income. Transaction price allocated to the remaining performance obligations JPY (millions) Total Duration of the remaining performance obligations Within one year Between one and five years More than five years Contract liabilities as of March 31, 2019 ¥ 7,920 ¥ 4,200 ¥ 1,015 ¥ 2,705 Contract liabilities as of March 31, 2020 5,788 2,598 1,003 2,187</t>
  </si>
  <si>
    <t>Other Operating Income and Expenses</t>
  </si>
  <si>
    <t>Analysis of income and expense [abstract]</t>
  </si>
  <si>
    <t>Other Operating Income and Expenses JPY (millions) 2018 2019 2020 Other operating income: Change in fair value of contingent considerations (Note 27) ¥ — ¥ 5,966 ¥ 18,383 Gain on sales of property, plant and equipment and investment property 18,814 50,330 3,152 Gain on divestment of business to Teva Takeda Yakuhin (Note 14) 27,481 30,366 14,166 Gain on sale of shares of subsidiaries 106,337 56,625 2,553 Insurance proceeds 7,741 799 8,279 Other 9,039 15,777 13,680 Total ¥ 169,412 ¥ 159,863 ¥ 60,213 Other operating expenses: Donations and contributions ¥ 5,603 ¥ 3,627 ¥ 8,513 Restructuring expense (Note 23) 44,736 82,962 181,040 Loss on liquidation of foreign operations 41,465 2,112 — Change in fair value of contingent considerations (Note 27) 10,523 — — Loss on sale of shares of subsidiaries — 4,016 — Valuation reserve for pre-launch inventories (reversal) 7,988 (4,113 ) 30,411 Impairment of assets held for sale (Note 19) 3,213 — 12,897 Other 13,027 14,555 15,830 Total ¥ 126,555 ¥ 103,159 ¥ 248,691 For the year ended March 31, 2018 , the loss on liquidation of foreign operations primarily consists of the realization of cumulative translation loss recorded in the consolidated statements of profit or loss upon the liquidation of certain foreign operations. The gain on the sale of shares of subsidiaries relates to the sale of shareholding in Wako Pure Chemical Industries, Ltd. For the year ended March 31, 2019 , the gain on sales of property, plant and equipment and investment property primarily relates to the sale of the former headquarters in Tokyo. The gain on sale of shares of subsidiaries relates to the sale of certain real estate properties, including the former Osaka headquarters, and the gain on the sale of 100% of the shares held in Guangdong Techpool Bio-Pharma Co., Ltd. For the year ended March 31, 2020 , impairment of asset held for sale relates to divestment of a portfolio of selected over-the-counter and prescription pharmaceutical assets sold in Near East, Middle East and Africa countries as well as Russia, Georgia and countries within the Commonwealth of Independent States</t>
  </si>
  <si>
    <t>Finance Income and Expenses</t>
  </si>
  <si>
    <t>Borrowing costs [abstract]</t>
  </si>
  <si>
    <t>Finance Income and Expenses JPY (millions) 2018 2019 2020 Finance Income: Interest income Interest income from financial assets measured at amortized cost ¥ 6,171 ¥ 10,763 Interest income from financial assets measured at fair value through P&amp;L 448 248 Interest income on sublease 191 Total interest income ¥ 3,282 6,619 11,202 Dividend income Dividend income from financial assets measured at fair value through OCI and disposed of during the period 1,353 603 Dividend income from financial assets measured at fair value through OCI and held at end of the period 1,116 745 Dividend income from financial assets measured at fair value through P&amp;L 145 96 Total dividend income 3,165 2,614 1,444 Gain on sales of available-for-sale financial assets 30,430 — — Gain on foreign currency exchange, net — 7,007 10,979 Change in fair value of contingent considerations (Note 27) — — 3,478 Other 2,666 603 728 Total ¥ 39,543 ¥ 16,843 ¥ 27,831 Finance Expenses: Interest expense Interest expense on financial debt ¥ 137,176 Interest expense on lease liabilities 11,834 Total interest expense ¥ 10,036 ¥ 48,158 149,010 Change in fair value of contingent considerations (Note 27) 2,261 3,743 4,637 Impairment of available-for-sale financial assets 6,657 — — Loss on derivative financial assets — 11,365 1,790 Loss on foreign currency exchange, net 10,279 — — Financing fees for bridge loan for acquisition of Shire — 16,102 — Other 2,695 3,921 9,569 Total ¥ 31,928 ¥ 83,289 ¥ 165,006</t>
  </si>
  <si>
    <t>Income Taxes</t>
  </si>
  <si>
    <t>Income Taxes [Abstract]</t>
  </si>
  <si>
    <t>Income Taxes Income Tax Expenses (Benefit) The composition of income tax expense (benefit) is as follows: JPY (millions) 2018 2019 2020 Current tax expenses ¥ 37,758 ¥ 61,606 ¥ 238,856 Deferred tax expenses (benefits) (7,261 ) (69,074 ) (343,900 ) Total ¥ 30,497 ¥ (7,468 ) ¥ (105,044 ) Current tax expenses include the benefits arising from previously unrecognized tax losses, tax credits and temporary differences of prior periods. These effects decreased current tax expenses by 8,005 million JPY, 10,875 million JPY and 4,667 million JPY for the years ended March 31, 2018 , 2019 and 2020 , respectively. Deferred tax expenses include the benefits arising from previously unrecognized tax losses, tax credits and temporary differences of prior periods. These effects decreased deferred tax expenses by 2,998 million JPY, 6,975 million JPY and 62,015 million JPY for the years ended March 31, 2018 , 2019 and 2020 , respectively. Takeda is mainly subject to income taxes, inhabitant tax, and deductible enterprise tax in Japan. The statutory tax rate calculated based on these taxes for the years ended March 31, 2018 , 2019 and 2020 were 30.8% , 30.6% and 30.6% respectively. The tax law changed during the years ended March 31, 2018 and 2019, which resulted in the reduction in the statutory tax rate for Takeda. The following is a reconciliation from Takeda’s domestic (Japanese) statutory tax rate to the effective tax rate for the year ended March 31 : Percentage 2018 2019 2020 Takeda’s domestic (Japanese) statutory tax rate (1) 30.8 30.6 30.6 Non-deductible expenses for tax purposes (2) 2.6 17.3 (42.9 ) Changes in unrecognized deferred tax assets and (3) (0.6 ) (45.8 ) 207.5 Tax credits (4) (4.7 ) (10.0 ) 57.8 Differences in applicable tax rates of overseas subsidiaries (5) (5.4 ) 3.7 (117.7 ) Changes in tax effects of undistributed profit of 0.1 5.9 (3.9 ) Effect of changes in applicable tax rates and tax law (6) (12.6 ) 1.4 156.3 Tax contingencies (7) 2.7 (7.5 ) (28.2 ) Non-deductible impairment of goodwill — — (9.1 ) Changes in fair value of contingent consideration 1.7 (1.5 ) 2.0 Effect of prior year items 0.3 (0.5 ) 5.8 Entity reorganizations (8) — — (96.8 ) Other (0.9 ) 0.5 11.5 Effective tax rate 14.0 (5.9 ) 172.9 (1) For the years ended March 31, 2018 and 2019, positive figures represent tax expenses while negative figures represent tax benefits because Takeda recognized a pre-tax income. For the year ended March 31, 2020, positive figures represent tax benefits while negative figures represent tax expenses because Takeda recognized a pre-tax loss. (2) 17.3% and (42.9)% impacts for the years ended March 31, 2019 and 2020, respectively, include the impact from intra territory eliminations, the pre-tax effect of which has been eliminated in arriving at Takeda’s consolidated income from continuing operations before income taxes. 17.3% for the year ended March 31, 2019 also includes non-deductible transaction costs related to the Shire acquisition. (3) (45.8)% and 207.5% impacts for the year ended March 31, 2019 and 2020, respectively, are primarily driven by capital tax losses related to restructuring of subsidiaries. 207.5% impact for the year ended March 31, 2020 also includes deferred tax benefit from the reversal of write down of carried forward net operating losses. (4) 57.8% impact for the year ended March 31, 2020 includes 17.1% impact from enhanced credit claims related to prior fiscal years. (5) 3.7 % and (117.7) % impacts for the year ended March 31, 2019 and 2020, respectively, are primarily driven by a unitary tax on overseas subsidiaries. (6) 156.3% impact for the year ended March 31, 2020 primarily relates to the deferred tax benefit from Swiss Tax Reform enactment. (7) (7.5) % impact for the year ended March 31, 2019 primarily relates to the tax benefit driven by favorable audit settlements. (8) (96.8) % impact for the year ended March 31, 2020 primarily relates to deferred tax expenses arising from the change in tax jurisdictions as a result of re-alignment of intangible assets with business operations and tax costs incurred in legal entity reorganizations. In the U.S., the Tax Cuts and Jobs Act (“U.S. Tax Reform”) was enacted on December 22, 2017. The federal corporate tax rate was reduced from 35% to 21% beginning January 1, 2018 under the new tax law. As a consequence of U.S. Tax Reform enactment, Takeda recognized tax benefits of 27,516 million JPY during the year ended March 31, 2018 , primarily from the revaluation of net deferred tax liabilities at lower future tax rates and the improved recoverability of deferred tax attributes resulting from U.S. Tax Reform enacted federal law changes (in Effect of changes in applicable tax rates and tax law). As a result of the Federal Act on Tax Reform and AHV Financing (“TRAF”, also known as the “Swiss Tax Reform”) approved by public referendum nationally on May 19, 2019 and in the canton of Zurich on September 1, 2019, Takeda recognized a net asset tax basis step-up related to the estimated value of one of the Takeda’s Swiss subsidiary’s assets that is amortizable as a tax deduction to partially offset future taxable earnings generated by the subsidiary over tax years 2020 through 2029. The net asset tax basis step-up resulted in a deferred tax benefit of 102,499 million JPY for the year ended March 31, 2020. In addition to the recognition of the deferred tax asset related to the net asset tax basis step-up, Takeda also recorded a net deferred tax expense of 7,888 million JPY relating to the remeasurement of other Swiss deferred tax assets and liabilities for the change in the Federal and cantonal tax rates. As a result of Swiss Tax Reform enactment, Takeda recognized a net tax benefit of 94,611 million JPY during the year ended March 31, 2020 (in Effect of changes in applicable tax rates and tax law). The decrease in Takeda’s effective tax rate from 14.0% to (5.9)% between the years ended March 31, 2018 and 2019 was primarily due to a one-time tax benefit from restructuring of subsidiaries, in changes in unrecognized deferred tax assets and deferred tax liabilities and favorable audit settlements, in tax contingencies, partially offset by an increase in non-deductible expenses for tax purposes and differences in applicable tax rates of overseas subsidiaries and the impact of U.S. Tax Reform, in effect of changes in applicable tax rates and tax law during the prior year that did not occur in the current year. The increase in Takeda’s effective tax rate was changed from (5.9)% of tax benefit to 172.9% of tax benefit between the years ended March 31, 2019 and 2020 was primarily due to a non-cash deferred tax benefit as a result of enactment of tax reform in Switzerland in the current fiscal year in effect of changes in applicable tax rates and tax law. The higher income tax benefit in the year ended March 31, 2020 was also due to recognition of deferred tax assets for accumulated net operating loss in changes in unrecognized deferred tax assets and deferred tax liabilities. These favorable changes were partially offset by higher tax provisions for uncertain tax positions in tax contingencies and tax impacts of restructuring. Deferred Taxes Deferred tax assets and liabilities reported in the consolidated statements of financial position are as follows: JPY (millions) 2019 2020 Deferred tax assets ¥ 88,991 ¥ 308,102 Deferred tax liabilities (721,456 ) (710,147 ) Net deferred tax liabilities ¥ (632,465 ) ¥ (402,045 ) During the year ended March 31, 2020, Takeda completed the purchase price allocation to the assets acquired and liabilities assumed as part of the Shire acquisition. As a result, deferred tax liabilities of 867,061 million JPY recognized for the Shire acquisition on a provisional basis was retrospectively adjusted to 721,456 million JPY. See Note 31 for further detail of completed purchase price allocation. The major items and changes in deferred tax assets and liabilities are as follows: JPY (millions) As of April 1, 2018 Recognized in profit or (loss) Recognized in other comprehensive income Acquisitions through business combinations Other (1) As of March 31, 2019 Research and development expenses ¥ 18,363 ¥ (5,512 ) ¥ — ¥ 16,355 ¥ 650 ¥ 29,856 Inventories 31,909 18,504 — (26,261 ) (5,965 ) 18,187 Property, plant and equipment (33,029 ) 4,514 — (58,523 ) (3,288 ) (90,326 ) Intangible assets (168,958 ) 41,675 — (675,435 ) (9,727 ) (812,445 ) Available-for-sale financial assets (24,078 ) — — — 24,078 — Financial assets measured at FVTOCI — — (1,202 ) 15 (28,095 ) (29,282 ) Accrued expenses and provisions 68,333 (3,528 ) — 32,694 1,957 99,456 Defined benefit plans 2,378 422 3,241 9,959 448 16,448 Deferred income 17,768 283 — (48 ) (520 ) 17,483 Unused tax losses 47,687 30,418 — 49,060 (3,467 ) 123,698 Tax credits 36,421 (335 ) — 38,571 (979 ) 73,678 Investments in subsidiaries and associates (28,610 ) (20,353 ) — (23,361 ) (1,211 ) (73,535 ) Other 6,071 2,986 720 (13,796 ) (1,664 ) (5,683 ) Total ¥ (25,745 ) ¥ 69,074 ¥ 2,759 ¥ (650,770 ) ¥ (27,783 ) ¥ (632,465 ) JPY (millions) As of April 1, 2019 Recognized in profit or (loss) Recognized in other comprehensive income Other (1) As of March 31, 2020 Research and development expenses ¥ 29,856 ¥ 1,403 ¥ — ¥ 1,916 ¥ 33,175 Inventories 18,187 31,156 — (6,786 ) 42,557 Property, plant and equipment (90,326 ) 12,857 — (5,058 ) (82,527 ) Intangible assets (812,445 ) 234,184 — (121,589 ) (699,850 ) Financial assets measured at FVTOCI (29,282 ) (1,754 ) 3,210 8,409 (19,417 ) Accrued expenses and provisions 99,456 29,056 — 7,408 135,920 Defined benefit plans 16,448 1,679 749 4,208 23,084 Deferred income 17,483 (2,862 ) — 92 14,713 Unused tax losses 123,698 (8,892 ) — 10,085 124,891 Tax credits 73,678 10,413 — (1,967 ) 82,124 Investments in subsidiaries and associates (73,535 ) 8,979 — 1,697 (62,859 ) Other (5,683 ) 27,681 11,694 (27,548 ) 6,144 Total ¥ (632,465 ) ¥ 343,900 ¥ 15,653 ¥ (129,133 ) ¥ (402,045 ) (1) Other consists primarily of foreign currency translation differences, reclassification of deferred tax assets and liabilities classified as held for sale and the tax effect of items recorded directly to equity. The aggregate amount of deferred tax related to items recorded directly to equity caused a reduction in equity of 1,992 million JPY and nil for the years ended March 31, 2019 and 2020, respectively. Takeda considers the probability that a portion or all of the future deductible temporary differences, unused tax losses, or unused tax credits can be utilized against future taxable profits upon recognition of deferred tax assets. In assessing the recoverability of deferred tax assets, Takeda considers the scheduled reversal of taxable temporary differences, projected future taxable profits, and tax planning strategies. Based on the level of historical taxable profits and projected future taxable profits during the periods in which the temporary differences become deductible, Takeda determined that it is probable that the tax benefits can be utilized. The unused tax losses, deductible temporary differences, and unused tax credits for which deferred tax assets were not recognized are as follows: JPY (millions) 2019 2020 Unused tax losses ¥ 843,923 ¥ 1,580,235 Deductible temporary differences 45,135 333,336 Unused tax credits 6,054 9,278 The unused tax losses and unused tax credits for which deferred tax assets were not recognized will expire as follows: JPY (millions) Unused tax losses 2019 2020 1st year ¥ — ¥ — 2nd year 1 — 3rd year 22,690 40 4th year 163 23,454 5th year 615 753 After 5th year 748,917 1,522,251 Indefinite 71,537 33,737 Total ¥ 843,923 ¥ 1,580,235 JPY (millions) Unused tax credits 2019 2020 Less than 5 years ¥ 1,200 ¥ 2,606 5 years or more 4,460 6,394 Indefinite 394 278 Total ¥ 6,054 ¥ 9,278 The aggregate amounts of temporary differences associated with investments in subsidiaries for which deferred tax assets were not recognized were 1,728,537 million JPY and 1,638,847 million JPY as of March 31, 2019 and 2020 , respectively. The aggregate amounts of temporary differences associated with investments in subsidiaries for which deferred tax liabilities were not recognized were 2,488,999 million JPY and 3,496,081 million JPY as of March 31, 2019 and 2020 , respectively.</t>
  </si>
  <si>
    <t>Earnings per Share</t>
  </si>
  <si>
    <t>Earnings per share [abstract]</t>
  </si>
  <si>
    <t>Earnings per Share The basis for calculating basic and diluted earnings per share (“EPS”) (attributable to owners) is as follows: For the Year Ended March 31 2018 2019 2020 Net profit for the year attributable to owners of the Company: Net profit for the year attributable to owners of the Company JPY (millions) ¥ 186,886 ¥ 135,192 ¥ 44,241 Net profit used for calculation of earnings per share JPY (millions) 186,886 135,192 44,241 Weighted-average number of ordinary shares outstanding during the year (thousands of shares) [basic] 780,812 961,477 1,557,204 Dilutive effect (thousands of shares) 5,895 5,420 9,000 Weighted-average number of ordinary shares outstanding during the year (thousands of shares) [diluted] 786,707 966,897 1,566,204 Earnings per share Basic (JPY) 239.35 140.61 28.41 Diluted (JPY) 237.56 139.82 28.25 Basic EPS is calculated by dividing the net profit for the year attributable to owners of the Company, with the weighted average number of ordinary shares outstanding during the year. This calculation excludes the average number of treasury shares. Diluted EPS is calculated by dividing the net profit for the year attributable to owners of the Company, with the weighted-average number of ordinary shares outstanding during the year plus the weighted-average number of ordinary shares that would be issued upon conversion of all the dilutive ordinary shares into ordinary shares. There were 814 thousand shares that are anti-dilutive, such as stock options, and therefore not included in the calculation of diluted EPS for both the years ended March 31, 2019 and 2020 , respectively. There were no anti-dilutive shares for the year ended March 31, 2018 .</t>
  </si>
  <si>
    <t>Other Comprehensive Income (Loss)</t>
  </si>
  <si>
    <t>Equity [abstract]</t>
  </si>
  <si>
    <t>Other Comprehensive Income (Loss) Amounts arising during the year, reclassification adjustments to profit or loss, and tax effects for each component of other comprehensive income (loss) are as follows: JPY (millions) 2018 2019 2020 Remeasurement of defined benefit pension plans: Amounts arising during the year ¥ 1,156 ¥ (14,906 ) ¥ (7,147 ) Tax effects (432 ) 3,241 749 Remeasurement of defined benefit pension plans ¥ 724 ¥ (11,665 ) ¥ (6,398 ) Exchange differences on translation of foreign operations: Amounts arising during the year ¥ 8,125 ¥ 39,276 ¥ (190,190 ) Reclassification adjustments to profit or (loss) 39,964 (3,134 ) 399 Before tax effects 48,089 36,142 (189,791 ) Tax effects (1,478 ) (5,166 ) (17,281 ) Exchange differences on translation of foreign operations ¥ 46,611 ¥ 30,976 ¥ (207,072 ) Net changes on revaluation of available-for-sale financial assets Amounts arising during the year ¥ 24,413 ¥ — ¥ — Reclassification adjustments to profit or (loss) (23,773 ) — — Before tax effects 640 — — Tax effects 4,074 — — Net changes on revaluation of available-for-sale financial assets ¥ 4,714 ¥ — ¥ — Changes in fair value of financial assets measured at fair value through OCI: Amounts arising during the year ¥ — ¥ 7,202 ¥ (6,722 ) Tax effects — (1,202 ) 3,210 Changes in fair value of financial assets measured at fair value through OCI ¥ — ¥ 6,000 ¥ (3,512 ) Cash flow hedges: Amounts arising during the year ¥ (1,460 ) ¥ (28,063 ) ¥ (37,626 ) Reclassification adjustments to profit or (loss) 4,240 (6,363 ) 620 Before tax effects 2,780 (34,426 ) (37,006 ) Tax effects (861 ) 633 11,317 Cash flow hedges ¥ 1,919 ¥ (33,793 ) ¥ (25,689 ) Hedging cost: Amounts arising during the year ¥ 3,130 ¥ (4,088 ) ¥ (344 ) Reclassification adjustments to profit or (loss) (815 ) (908 ) (890 ) Before tax effects 2,315 (4,996 ) (1,234 ) Tax effects (709 ) 87 377 Hedging cost ¥ 1,606 ¥ (4,909 ) ¥ (857 ) Share of other comprehensive income of investments accounted for using the equity method: Amounts arising during the year ¥ 295 ¥ (101 ) ¥ (181 ) Reclassification adjustments to profit or (loss) 87 7 — Before tax effects 382 (94 ) (181 ) Tax effects — — — Share of other comprehensive income of investments accounted for using the equity method ¥ 382 ¥ (94 ) ¥ (181 ) Total other comprehensive income (loss) for the year ¥ 55,956 ¥ (13,485 ) ¥ (243,709 )</t>
  </si>
  <si>
    <t>Property, Plant and Equipment</t>
  </si>
  <si>
    <t>Disclosure of detailed information about property, plant and equipment [abstract]</t>
  </si>
  <si>
    <t>Property, Plant and Equipment JPY (millions) Acquisition cost Buildings and structures Machinery and vehicles Tools, furniture, and fixtures Land Construction in progress Total As of April 1, 2018 ¥ 548,329 ¥ 408,745 ¥ 106,551 ¥ 70,089 ¥ 57,684 ¥ 1,191,398 Additions 123,099 12,974 7,374 383 44,564 188,394 Acquisitions through business combinations (Note31) 282,280 246,123 26,967 46,117 100,724 702,211 Transfers 42,353 9,511 3,055 (11,519 ) (55,388 ) (11,988 ) Disposals and other decreases (35,073 ) (23,933 ) (10,132 ) (3,397 ) (374 ) (72,909 ) Reclassification to assets held for sale (Note 19) (2,272 ) (167 ) (9,784 ) (69 ) — (12,292 ) Foreign currency translation differences 1,819 (2,580 ) (1,270 ) 125 (2,618 ) (4,524 ) Other (3,490 ) (1,699 ) (625 ) (921 ) (2,033 ) (8,768 ) As of March 31, 2019 ¥ 957,045 ¥ 648,974 ¥ 122,136 ¥ 100,808 ¥ 142,559 ¥ 1,971,522 Adoption of IFRS 16 (Note2) 187,986 11,222 48 — — 199,256 As of April 1, 2019 ¥ 1,145,031 ¥ 660,196 ¥ 122,184 ¥ 100,808 ¥ 142,559 ¥ 2,170,778 Additions 23,745 11,548 10,269 2,290 93,097 140,949 Transfers (35,993 ) 23,232 8,153 11 (57,826 ) (62,423 ) Disposals and other decreases (14,354 ) (10,391 ) (9,374 ) — (195 ) (34,314 ) Reclassification to assets held for sale (Note 19) (26,786 ) (7,042 ) (296 ) (3,465 ) (45,286 ) (82,875 ) Foreign currency translation differences (18,979 ) (16,990 ) (4,012 ) (3,015 ) (4,726 ) (47,722 ) Other (661 ) (861 ) 1,930 — (677 ) (269 ) As of March 31, 2020 ¥ 1,072,003 ¥ 659,692 ¥ 128,854 ¥ 96,629 ¥ 126,946 ¥ 2,084,124 Accumulated depreciation and accumulated impairment losses As of April 1, 2018 ¥ (254,699 ) ¥ (309,759 ) ¥ (86,988 ) ¥ (395 ) ¥ (2,756 ) ¥ (654,597 ) Depreciation expenses (24,261 ) (29,888 ) (9,169 ) — — (63,318 ) Impairment losses (355 ) (151 ) (72 ) — (43 ) (621 ) Transfers (1,269 ) 374 895 — — — Disposals and other decreases 27,045 23,225 9,953 — — 60,223 Reclassification to assets held for sale (Note 19) 1,109 168 9,342 — — 10,619 Foreign currency translation differences 1,203 3,535 831 21 9 5,599 Other 1,079 1,179 246 — — 2,504 As of March 31, 2019 ¥ (250,148 ) ¥ (311,317 ) ¥ (74,962 ) ¥ (374 ) ¥ (2,790 ) ¥ (639,591 ) Depreciation expenses (60,570 ) (58,860 ) (19,324 ) — — (138,754 ) Impairment losses (18,057 ) (710 ) (647 ) (601 ) — (20,015 ) Transfers 37,101 3,931 882 — — 41,914 Disposals and other decreases 3,842 7,816 8,835 — — 20,493 Reclassification to assets held for sale (Note 19) 17,600 5,158 252 — — 23,010 Foreign currency translation differences 7,427 6,856 2,449 15 8 16,755 Other (439 ) 1,491 (2,618 ) — — (1,566 ) As of March 31, 2020 ¥ (263,244 ) ¥ (345,635 ) ¥ (85,133 ) ¥ (960 ) ¥ (2,782 ) ¥ (697,754 ) JPY (millions) Carrying amount Buildings and structures Machinery and vehicles Tools, furniture, and fixtures Land Construction in progress Total As of April 1, 2018 ¥ 293,630 ¥ 98,986 ¥ 19,563 ¥ 69,694 ¥ 54,928 ¥ 536,801 As of March 31, 2019 706,897 337,657 47,174 100,434 139,769 1,331,931 As of March 31, 2020 808,759 314,057 43,721 95,669 124,164 1,386,370 Leases Property, plant and equipment includes assets held under finance leases applying the previous standard IAS 17. The carrying amounts of these assets are as follows: JPY (millions) Buildings and structures Machinery and vehicles Tools, furniture, and fixtures Total As of April 1, 2018 ¥ 55,941 ¥ 1,523 ¥ 330 ¥ 57,794 As of March 31, 2019 179,668 1,331 220 181,219 The changes in acquisition cost of property, plant and equipment for the year ended March 31, 2020 include the following changes in ROU assets: JPY (millions) Acquisition cost of ROU Assets Buildings and structures Machinery and vehicles Tools, furniture, and fixtures Total As of April 1, 2019 ¥ 396,824 ¥ 15,981 ¥ 864 ¥ 413,669 Additions 16,077 2,211 93 18,381 Disposals and other decreases (11,666 ) (3,329 ) (239 ) (15,234 ) Reclassification to assets held for sale (Note 19) (1,545 ) (47 ) — (1,592 ) Foreign currency translation differences (1,604 ) (503 ) (2 ) (2,109 ) Other 355 (345 ) 2 12 As of March 31, 2020 ¥ 398,441 ¥ 13,968 ¥ 718 ¥ 413,127 The changes in accumulated depreciation and accumulated impairment losses for the year ended March 31, 2020 include the following changes in accumulated depreciation and accumulated impairment loss related to ROU assets: JPY (millions) Accumulated depreciation and accumulated impairment losses of ROU Assets Buildings and structures Machinery and vehicles Tools, furniture, and fixtures Total As of April 1, 2019 ¥ (29,169 ) ¥ (3,428 ) ¥ (596 ) ¥ (33,193 ) Depreciation expenses (32,422 ) (4,214 ) (147 ) (36,783 ) Impairment losses (1,831 ) — (6 ) (1,837 ) Disposals and other decreases 1,665 1,118 233 3,016 Reclassification to assets held for sale (Note 19) 1,375 — — 1,375 Foreign currency translation differences 1,011 162 1 1,174 Other 137 3 (1 ) 139 As of March 31, 2020 ¥ (59,234 ) ¥ (6,359 ) ¥ (516 ) ¥ (66,109 ) The carrying amount of property, plant and equipment includes the carrying amount of following ROU Assets: JPY (millions) Carrying amount of ROU Assets Buildings and structures Machinery and vehicles Tools, furniture, and fixtures Total As of March 31, 2020 ¥ 339,207 ¥ 7,609 ¥ 202 ¥ 347,018 Takeda recognized expenses related to leases not included in the measurement of the lease liabilities as follows: JPY (millions) 2020 Expense relating to short-term leases ¥ 5,772 Expense relating to leases of low-value assets that are not short-term leases expenses 1,560 Expense relating to variable lease payments 8,172 Total expenses not included in lease liabilities ¥ 15,504 The total cash outflow for leases for the year ended March 31, 2020 was 41,834 million JPY. Impairment Takeda recognized the following impairment losses, which are reflected as follows, in the consolidated statements of profit or loss: JPY (millions) 2018 2019 2020 Cost of sales ¥ (365 ) ¥ (35 ) ¥ (29 ) Selling, general and administrative expenses — (354 ) (469 ) Research and development expenses — (41 ) (293 ) Other operating expenses (13,855 ) (191 ) (19,224 ) Total ¥ (14,220 ) ¥ (621 ) ¥ (20,015 ) Impairment losses for the year ended March 31, 2018 were related primarily to buildings and structures in research equipment which were deemed as underutilized assets, related to the R&amp;D transformation strategy. Impairment losses for the year ended March 31, 2019 resulted primarily from facilities for administrative and sales activities in Japan that were divested in the year ended March 31, 2019. Impairment losses for the year ended March 31, 2020 were related primarily to Shonan Health Innovation Park and recorded as part of restructuring expenses (Note 5). The carrying amounts of the impaired assets were reduced to the recoverable amounts, which were measured at fair value less costs of disposal. Fair value less costs of disposal was measured by the sale price indicated on the anticipated sale of the facility or similar transaction less costs of disposal such as property sale commission fee. This fair value is classified as Level 3 in the fair value hierarchy.</t>
  </si>
  <si>
    <t>Disclosure of detailed information about intangible assets [abstract]</t>
  </si>
  <si>
    <t>Goodwill JPY (millions) For the Year Ended March 31 2019 2020 Acquisition cost As of beginning of the year ¥ 1,029,291 ¥ 4,240,251 Acquisitions (Note 31) 3,183,657 3,387 Deconsolidation (3,899 ) — Reclassification to assets held for sale (Note 19) — (116,524 ) Foreign currency translation differences 31,202 (114,586 ) As of end of the year ¥ 4,240,251 ¥ 4,012,528 Accumulated impairment losses As of beginning of the year ¥ (43 ) ¥ — Deconsolidation 40 — Foreign currency translation differences 3 — As of end of the year ¥ — ¥ — Carrying amount As of beginning of the year ¥ 1,029,248 ¥ 4,240,251 As of end of the year 4,240,251 4,012,528 During the year ended March 31, 2020, Takeda completed the purchase price allocation to the assets acquired and liabilities assumed as part of the Shire acquisition. As a result, goodwill of 3,087,369 million JPY recognized for the Shire acquisition on a provisional basis was retrospectively adjusted to 3,165,513 million JPY. See Note 31 for further detail of completed purchase price allocation. Impairment Testing of Goodwill As of March 31, 2019, Takeda’s groups of cash-generating units (“CGUs”) to which goodwill was allocated were “Prescription drugs sold worldwide,” “Prescription drugs sold outside of the United States and Japan,” and “Other”. For the year ended March 31, 2020, Takeda changed the allocation of goodwill due to the reorganization in management and reporting structures driven by the acquisition of Shire and subsequent integration to optimize synergies for Takeda. As a result, as of March 31, 2020, all of the goodwill was tested for impairment at the single operating segment level, which is the level at which goodwill is monitored for internal management purposes. Takeda did not record any impairment as a result of impairment testing performed based on the groups of CGUs before this change. As of March 31, 2019, goodwill was allocated to the following groups of CGUs: JPY (millions) Prescription drugs sold worldwide ¥ 3,764,200 Prescription drugs sold outside of the United States and Japan 403,474 Other 72,577 Total ¥ 4,240,251 Impairment loss for goodwill is recognized if the recoverable amount of goodwill is less than the carrying amount. The recoverable amount is the greater of fair value less costs of disposal, or value in use. For the years ended March 31, 2018 and 2019, the recoverable amounts of the groups of CGUs were assessed based on value in use. Value in use was calculated by discounting the estimated future cash flows based on a three-year projection approved by management using an appropriate growth rate and a discount rate. The projection included assumptions about product launches, competition from rival products and pricing policy as well as the possibility of generics entering the market and loss of exclusivity. In setting these assumptions, Takeda considered past experience, external sources of information, knowledge of competitor activity, and industry trends. The significant assumptions used to calculate the recoverable amount (value in use) are as follows: Growth rate Discount rate (Post-tax) Discount rate (Pre-tax) Based on country/market specific long-term average growth rate for the CGU Based on country/market specific weighted average cost of capital Based on country/market specific weighted average cost of capital As of March 31, 2018 1.5% – 3.2% 5.6% – 14.4% 8.0% – 18.0% As of March 31, 2019 1.3% – 2.8% 6.1% – 11.8% 8.8% – 15.5% For the year ended March 31, 2020, the recoverable amount was assessed based on fair value less costs of disposal. The fair value less costs of disposal was calculated by discounting the estimated future cash flows based on a five-year projection using an appropriate growth rate and a discount rate as well as deducting the estimated costs of disposal. The projection included assumptions about product launches, competition from rival products and pricing policy as well as the possibility of generics entering the market and loss of exclusivity. In setting these assumptions, Takeda considered past experience, external sources of information, knowledge of competitor activity, and industry trends. The valuation methodology uses significant inputs which are not based on observable market data, therefore this fair value less costs of disposal is classified as level 3 in the fair value hierarchy. As a further check, Takeda compared its market capitalization to the book value of its equity and this indicated significant surplus as of March 31, 2020. Terminal growth rate and discount rate used in the discounted cash flow models for the impairment tests are as follows: As of March 31, 2020 Terminal growth rate 0.0% Discount rate (post-tax) 7.0% Terminal growth rate is based on management’s estimate of future long-term average growth rates. Discount rate is based on weighted average cost of capital (“WACC”) of Takeda. The recoverable amounts exceeded the relevant carrying amounts, and a reasonable change in the assumptions would not result in an impairment.</t>
  </si>
  <si>
    <t>Intangible Assets</t>
  </si>
  <si>
    <t>Intangible assets [Abstract]</t>
  </si>
  <si>
    <t>Intangible Assets JPY (millions) Acquisition cost Software Intangible assets associated with products Other Total As of April 1, 2018 ¥ 84,785 ¥ 2,020,861 ¥ 22,204 ¥ 2,127,850 Additions 26,188 29,857 141 56,186 Acquisitions through business combinations (Note 31) 51,722 3,780,775 — 3,832,497 Disposals and other decreases (2,522 ) (131 ) (11 ) (2,664 ) Reclassification to assets held for sale (Note 19) (120 ) — — (120 ) Deconsolidation (220 ) (28,794 ) (4 ) (29,018 ) Foreign currency translation differences 404 60,382 3 60,789 As of March 31, 2019 ¥ 160,237 ¥ 5,862,950 ¥ 22,333 ¥ 6,045,520 Additions 28,274 77,016 44 105,334 Disposals and other decreases (20,078 ) (5,179 ) (10,573 ) (35,830 ) Reclassification to assets held for sale (Note 19) (83 ) (179,788 ) — (179,871 ) Foreign currency translation differences (3,430 ) (151,746 ) (38 ) (155,214 ) As of March 31, 2020 ¥ 164,920 ¥ 5,603,253 ¥ 11,766 ¥ 5,779,939 Accumulated amortization and accumulated impairment losses As of April 1, 2018 ¥ (51,771 ) ¥ (1,050,864 ) ¥ (10,951 ) ¥ (1,113,586 ) Amortization (13,774 ) (169,972 ) (61 ) (183,807 ) Impairment losses (53 ) (8,645 ) — (8,698 ) Disposals and other decreases 2,388 22 6 2,416 Reclassification to assets held for sale (Note 19) 59 — — 59 Deconsolidation 153 17,888 4 18,045 Foreign currency translation differences 55 (8,858 ) 23 (8,780 ) As of March 31, 2019 ¥ (62,943 ) ¥ (1,220,429 ) ¥ (10,979 ) ¥ (1,294,351 ) Amortization (32,771 ) (412,074 ) (29 ) (444,874 ) Impairment losses (4,731 ) (43,346 ) — (48,077 ) Disposals and other decreases 19,784 3,029 10,573 33,386 Reclassification to assets held for sale (Note 19) — 96,608 — 96,608 Foreign currency translation differences 2,101 46,629 — 48,730 As of March 31, 2020 ¥ (78,560 ) ¥ (1,529,583 ) ¥ (435 ) ¥ (1,608,578 ) Carrying amount As of April 1, 2018 ¥ 33,014 ¥ 969,997 ¥ 11,253 ¥ 1,014,264 As of March 31, 2019 97,294 4,642,521 11,354 4,751,169 As of March 31, 2020 86,360 4,073,670 11,331 4,171,361 There were no material internally generated intangible assets recorded in the consolidated statements of financial position. The intangible assets associated with products are comprised of the following: JPY (millions) Marketed products In-process R&amp;D Carrying amount As of April 1, 2018 ¥ 698,329 ¥ 271,668 ¥ 969,997 As of March 31, 2019 4,135,520 507,001 4,642,521 As of March 31, 2020 3,602,384 471,286 4,073,670 Marketed products mainly represent license rights associated with commercialized products. In-process R&amp;D mainly represents products in development and license rights obtained in connection with Takeda’s in-licensing and collaboration agreements. These agreements relate to the right to sell products that are being developed (Note 13). The table below provides information about significant intangible assets. JPY (millions) Carrying amount Residual amortization period As of March 31 As of March 31 2019 2020 2020 Immunoglobulin Marketed products ¥ 860,201 ¥ 788,628 15 Years Takhzyro Marketed products 620,926 567,589 14 Years Vyvanse Marketed products 620,117 517,695 6 Years Advate &amp; Adynovate Marketed products 355,163 313,509 10 Years Alunbrig In-process R&amp;D 163,738 160,580 — Marketed products 85,251 76,688 11 Years During the year ended March 31, 2020, Takeda completed the purchase price allocation to the assets acquired and liabilities assumed as part of the Shire acquisition. As a result, intangible assets of 3,899,298 million JPY recognized for the Shire acquisition on a provisional basis was retrospectively adjusted to 3,769,076 million JPY. See Note 31 for further detail of completed purchase price allocation. Impairment Takeda’s impairment assessment for intangible assets requires a number of significant judgments to be made by management to estimate the recoverable amount, including the estimated pricing and costs, likelihood of regulatory approval, and the estimated market and Takeda’s share of the market. The most significant assumption for intangible assets associated with marketed products is the product market share of the therapeutic area and estimated pricing, whereas the most significant assumption with pre-marketed products and in-process R&amp;D is the probability of regulatory approval. A change in these assumptions may have a significant impact on the amount, if any, of an impairment charge recorded during a period. For example, negative results from a clinical trial may change the assumption and result in an impairment. Products in development may be fully impaired when a trial is unsuccessful and there is no alternative use for the development asset. Takeda recorded a reversal of impairment losses of 3,889 million JPY, net of impairment losses, impairment losses of 8,698 million JPY, and impairment losses of 48,077 million JPY during the years ended March 31, 2018 , 2019 , and 2020 , respectively. These losses are primarily recognized in amortization and impairment losses on intangible assets associated with products in the consolidated statements of profit or loss. During the year ended March 31, 2018 , Takeda recorded a reversal of previously recorded impairment losses of 23,057 million JPY mainly related to COLCRYS based on more favorable sales performance. The recoverable amount of the assets related to the reversal was 49,113 million JPY. This was offset by impairment losses of 19,168 million JPY primarily resulting from a decision to terminate development of certain products. The recoverable amount of the impaired assets amounted to 3,185 million JPY. During the year ended March 31, 2019 , Takeda recorded impairment losses of 8,698 million JPY. The recoverable amount of the combined impaired assets amounted to 29,667 million JPY. The impairment losses primarily resulted from the decision to terminate a collaboration agreement on development of oncology products. During the year ended March 31, 2020 , Takeda recorded impairment losses of 48,077 million JPY. The recoverable amount of the combined impaired assets amounted to 11,815 million JPY. The impairment losses primarily resulted from a decision to terminate development of a rare diseases product and an increase in estimated future development costs due to a change in study design related to a rare diseases product. Impairment losses were calculated by deducting the recoverable amount from the carrying amount. The significant assumptions used to calculate the recoverable amount (value in use) are as follows: Discount rate March 31, 2018 6.5% - 14.4% March 31, 2019 11.0% March 31, 2020 7.0% - 8.0% A part of the recoverable amount was measured at fair value less costs of disposal (the amount that was expected to be received by selling the assets). This fair value is classified as Level 3 in the fair value hierarchy.</t>
  </si>
  <si>
    <t>Collaborations and Licensing Arrangements</t>
  </si>
  <si>
    <t>Research And Development [Abstract]</t>
  </si>
  <si>
    <t>Collaborations and Licensing Arrangements Takeda is a party to certain collaborations, in-licensing agreements and out-licensing arrangements. Out-licensing agreements Takeda has entered into various licensing arrangements where it has licensed certain products or intellectual property rights for consideration such as up-front payments, equity interest of partners, development milestones, sales milestones and/or sales-based royalty payments. The receipt of the variable considerations related to these substantive milestones is uncertain and contingent on the achievement of certain development milestones or the achievement of a specified level of annual net sales by the licensee. Collaborations and in-licensing arrangements These agreements generally provide for commercialization rights to a product or products being developed by the partner, and in exchange, often resulted in an up-front payment being paid upon execution of the agreement and resulted in an obligation that may require Takeda to make future development, regulatory approval, or commercial milestone payments as well as sales-based royalty payments. In some of these arrangements, Takeda and the licensee are both actively involved in the development and commercialization of the licensed products and have exposure to risks and rewards that are dependent on its commercial success. Under the terms of these collaboration and licensing arrangements, Takeda made the following payments during the years ended March 31 : JPY (millions) 2018 2019 2020 Initial up-front and milestone payments ¥ 32,594 ¥ 29,857 ¥ 77,016 Acquisition of shares of collaboration and in-licensing partners 15,074 5,994 1,317 The following is a description of Takeda’s significant collaborations and in-licensing agreements which Takeda entered into for the past 3 fiscal years. GlaxoSmithKline plc. (“GSK”) In July 2017, Takeda entered into an exclusive licensing agreement with TESARO, Inc. (“TESARO”) for the commercialization and clinical development of Niraparib, a novel poly ADP-ribose polymerase inhibitor. TESARO was acquired by GSK during the year ended March 31, 2019. The collaboration agreement grants Takeda the right to develop and commercialize all indications in Japan and all indications, except prostate cancer, in South Korea, Taiwan, Russia and Australia. The licensing agreement for Australia was terminated in March 2020. Under the terms of this agreement, Takeda has made an up-front payment and is required to make additional milestone payments upon the achievement of certain regulatory approvals and commercial goals. GSK will also be eligible to receive from Takeda tiered royalties based on a sales level. Denali Therapeutics (“Denali”) In January 2018, Takeda entered into a collaboration agreement with Denali to develop and commercialize up to three specified therapeutic product candidates for neurodegenerative diseases. Each program is directed to a genetically validated target for neurodegenerative disorders, including Alzheimer’s disease and other indications, and incorporates Denali’s Antibody Transport Vehicle platform for increased exposure of biotherapeutic products in the brain. Under the terms of the agreement, Takeda made an up-front payment in exchange for certain option rights and the purchase of Denali equity. In addition, Denali is eligible to receive development and commercial milestone payments. Denali will be responsible for all development activities and costs prior to Investigational New Drug filing for each of the three programs. Takeda has the option to co-develop and co-commercialize each of the three programs. If Takeda exercises the option, the parties will then jointly conduct clinical development and share all costs equally. Denali will lead early clinical development activities and Takeda will lead late-stage clinical development activities. Takeda and Denali will jointly commercialize the products in the U.S. and China, and Takeda will have exclusive commercialization rights in all other markets. The parties will share global profits equally. Wave Life Sciences Ltd. (“Wave”) In February 2018, Takeda entered into an agreement with Wave to discover, develop and commercialize nucleic acid therapies for disorders of the central nervous system (“CNS”). Under the agreement, Takeda has the option to co-develop and co-commercialize programs in areas of Huntington’s disease (“HD”), amyotrophic lateral sclerosis (“ALS”), frontotemporal dementia (“FTD”) and spinocerebellar ataxia type 3 (“SCA3”). In addition, Takeda has the right to license multiple preclinical programs targeting CNS disorders, including Alzheimer’s disease and Parkinson’s disease. Takeda made an upfront payment and investment in Wave and has the potential to make future payments related to development and commercial milestone payments. Rani Therapeutics LLC (“Rani”) In January 2019, Takeda acquired a collaboration agreement with Rani to conduct research on the use of the RANI PILL technology for oral delivery of Factor VIII (“FVIII”) therapy for patients with hemophilia A. This collaboration agreement was acquired through the acquisition of Shire. The agreement provides Takeda an exclusive option to negotiate a license to develop and commercialize the technology for delivery of FVIII therapy following completion of feasibility studies and a 0.84% equity ownership in Rani. Novimmune S.A. (“Novimmune”) In January 2019, Takeda acquired a licensing agreement with Novimmune through its acquisition of Shire. The agreement provides Takeda a license to the exclusive worldwide rights to develop and commercialize a bi-specific antibody for the treatment of hemophilia A and hemophilia A patients with inhibitors. Under the terms of the agreement, Takeda will develop, and if approved, commercialize the product. Novimmune will be entitled to receive additional potential milestone payments based on clinical, regulatory and commercial milestones and single-digit royalties. AB Biosciences Inc. (“AB Biosciences”) In January 2019, Takeda acquired a licensing agreement with AB Biosciences through its acquisition of Shire. The agreement grants Takeda a license to exclusive worldwide rights to develop and commercialize a recombinant immunoglobulin product candidate and an exclusive, worldwide license to AB Bioscience’s intellectual property relating to its pan receptor interacting molecule program. AB Biosciences is eligible to receive contingent research, development, and commercialization milestone payments and tiered royalty payments. The University of Texas MD Anderson Cancer Center (“MD Anderson”) In October 2019, Takeda entered into an exclusive license agreement and research agreement with MD Anderson to develop cord blood-derived chimeric antigen receptor-directed natural killer (CAR NK)-cell therapies, ‘armored’ with IL-15, for the treatment of B-cell malignancies and other cancers. Under the agreement, Takeda will receive access to MD Anderson’s CAR NK platform and the exclusive rights to develop and commercialize up to four programs, including a CD19-targeted CAR NK-cell therapy and a B-cell maturation antigen (“BCMA”)-targeted CAR NK-cell therapy. Takeda and MD Anderson will also conduct a research collaboration to further develop these CAR NK programs. Takeda is responsible for the development, manufacturing and commercialization of CAR NK products resulting under the agreement. MD Anderson received an upfront payment and is eligible to receive development and commercial milestones for each target as well as tiered royalties on net sales of any such CAR NK product.</t>
  </si>
  <si>
    <t>Investments Accounted for Using the Equity Method</t>
  </si>
  <si>
    <t>Equity Method Investments [Abstract]</t>
  </si>
  <si>
    <t>Investments Accounted for Using the Equity Method Teva Takeda Pharma Teva Takeda Pharma Ltd. (“Teva Takeda Pharma”) is a business venture of Takeda and Teva Pharmaceutical Industries Ltd. (“Teva”) headquartered in Israel. On April 1, 2016, Takeda sold its off-patented and long-listed products business in Japan to Teva Takeda Yakuhin Ltd. (“Teva Takeda Yakuhin”), a subsidiary of Teva Takeda Pharma, and received 49.0% of shares of Teva Takeda Pharma as consideration for the business. The remainder of Teva Takeda Pharma is owned by a subsidiary of Teva. The long-listed products business had a book value of 3,755 million JPY on the date of disposal. Takeda has significant influence over Teva Takeda Pharma and has applied the equity method. Takeda accounted for the transaction based on IAS 28, Investments in Associates and Joint Ventures . Under this accounting, Takeda recognized a gain for the difference between the fair value consideration received (shares of Teva Takeda Pharma) and the carrying value of the business to the extent it had disposed of the business and it deferred the remainder of the gain representing 49% of such difference. The deferred gain is amortized over 15 years , which is the same period as the intangible assets identified in the purchase price allocation. The amortization of the gain is recorded in other operating income. Teva Takeda Pharma, which continues its generics business, and Teva Takeda Yakuhin, which operates the long-listed products business and its generics business, are jointly engaged in business in Japan. Takeda recognizes revenue for product sales of goods related to its supply of the long-listed products, to Teva Takeda Yakuhin and service revenue for its distribution using its channel to deliver products including generic products of Teva Takeda Pharma and Teva Takeda Yakuhin, to healthcare providers. The condensed financial statements of Teva Takeda Pharma and Teva Takeda Yakuhin is as follows: JPY (millions) 2018 2019 2020 Revenue ¥ 103,719 ¥ 89,686 ¥ 79,987 Net loss for the year (66,301 ) (87,106 ) (49,443 ) Other comprehensive income (loss) — — — Total comprehensive loss for the year (66,301 ) (87,106 ) (49,443 ) Total comprehensive loss for the year (49.0%) (32,487 ) (42,682 ) (24,227 ) Other (137 ) 211 32 Takeda’s share of comprehensive loss for the year ¥ (32,624 ) ¥ (42,471 ) ¥ (24,195 ) JPY (millions) 2019 2020 Non-current assets ¥ 111,379 ¥ 93,221 Current assets 108,423 114,827 Non-current liabilities (15,615 ) (11,365 ) Current liabilities (18,695 ) (17,631 ) Equity ¥ 185,492 ¥ 179,052 Takeda’s share of equity (49.0%) ¥ 90,891 ¥ 87,735 Goodwill 32,921 10,921 Deferred gain (39,881 ) (24,689 ) Carrying amount of investments accounted for using the equity method ¥ 83,931 ¥ 73,967 Net loss for the year of Teva Takeda Pharma and Teva Takeda Yakuhin for the years ended March 31, 2019 and 2020 included impairment losses of 117,890 million JPY and 68,546 million JPY, of which 50,183 million JPY and 30,070 million JPY represent Takeda’s share, respectively. These impairments relate to changes in the business environment such as the revision of the pharmaceutical pricing system in Japan. There were no dividends received from Teva Takeda Pharma for the year ended March 31, 2019 and 2020 . Teva Takeda Pharma cannot distribute its profits without the consent from the two venture partners. Associates that are individually immaterial to Takeda Financial information for associates, which are individually immaterial to Takeda, is as follows: These amounts are based on the ownership interests of Takeda. JPY (millions) 2018 2019 2020 Net profit (loss) for the year ¥ 425 ¥ (1,156 ) ¥ 208 Other comprehensive income (loss) 382 (94 ) (181 ) Total comprehensive income (loss) for the year ¥ 807 ¥ (1,250 ) ¥ 27 The carrying amount of the investments in associates, which are individually immaterial to Takeda, is as follows: JPY (millions) 2019 2020 Carrying amount of investments accounted for using the equity method ¥ 24,254 ¥ 33,367</t>
  </si>
  <si>
    <t>Other Financial Assets</t>
  </si>
  <si>
    <t>Subclassifications of assets, liabilities and equities [abstract]</t>
  </si>
  <si>
    <t>Other Financial Assets JPY (millions) 2019 2020 Derivative assets ¥ 8,315 ¥ 25,629 Investment in convertible notes at FVTPL 9,865 9,418 Investment in debt securities at FVTPL 1,608 1,029 Investment in equity instruments at FVTOCI 168,732 127,455 Financial assets associated with contingent consideration arrangements — 92,516 Restricted deposits 15,577 8,490 Other 10,916 13,406 Total ¥ 215,013 ¥ 277,943 Non-current ¥ 191,737 ¥ 262,121 Current ¥ 23,276 ¥ 15,822 As of March 31, 2019 and 2020, equity instruments included 119,907 million JPY and 79,218 million JPY, respectively, of investments in public companies. These are considered Level 1 in the fair value hierarchy as defined in Note 27. The remainder of the equity instruments primarily relates to investments acquired in connection with collaborations and licensing agreements (Note 13) and are considered Level 3 investments in the fair value hierarchy. As of March 31, 2020, financial assets associated with contingent consideration arrangements are assets recognized in relation to the divestiture of Xiidra (Note 27) and are considered Level 3 investments in the fair value hierarchy. As of March 31, 2019 , the restricted deposits mainly represent amounts related to Takeda’s business combinations and as of March 31, 2020, the restricted deposits mainly represent amounts related to Takeda’s business combinations and insurance contracts.</t>
  </si>
  <si>
    <t>Inventory Disclosure [Abstract]</t>
  </si>
  <si>
    <t>Inventories JPY (millions) 2019 2020 Finished products and merchandise ¥ 267,323 ¥ 205,979 Work-in-process 490,752 395,842 Raw materials and supplies 161,595 157,778 Total ¥ 919,670 ¥ 759,599 During the year ended March 31, 2020, Takeda completed the purchase price allocation to the assets acquired and liabilities assumed as part of the Shire acquisition. As a result, inventories of 825,985 million JPY recognized for the Shire acquisition on a provisional basis were retrospectively adjusted to 751,832 million JPY. See Note 31 for further detail of completed purchase price allocation. The amount of inventory write-offs recognized was 10,292 million JPY, 9,321 million JPY, and 37,210 million JPY for the years ended March 31, 2018 , 2019 and 2020 respectively, and was included in cost of sales.</t>
  </si>
  <si>
    <t>Trade and Other Receivables</t>
  </si>
  <si>
    <t>Receivables [Abstract]</t>
  </si>
  <si>
    <t>Trade and Other Receivables JPY (millions) 2019 2020 Trade receivables ¥ 698,601 ¥ 715,159 Other receivables 84,226 86,297 Impairment loss allowance (3,318 ) (5,197 ) Chargebacks and other allowances (37,602 ) (39,254 ) Total ¥ 741,907 ¥ 757,005</t>
  </si>
  <si>
    <t>Cash and Cash Equivalents</t>
  </si>
  <si>
    <t>Cash and cash equivalents [abstract]</t>
  </si>
  <si>
    <t>Cash and Cash Equivalents JPY (millions) 2019 2020 Cash and deposits ¥ 462,890 ¥ 188,640 Short-term investments 239,203 448,974 Total ¥ 702,093 ¥ 637,614</t>
  </si>
  <si>
    <t>Assets and Disposal Groups Held For Sale</t>
  </si>
  <si>
    <t>Discontinued Operations And Disposal Groups [Abstract]</t>
  </si>
  <si>
    <t>Disclosure of non-current assets or disposal groups classified as held for sale [text block]</t>
  </si>
  <si>
    <t>Assets and Disposal Groups Held for Sale Takeda has classified certain assets as held for sale in the consolidated statements of financial position. Non-current assets and disposal groups are transferred to assets held for sale when it is expected that their carrying amounts will be recovered principally through a sale and the sale is considered highly probable. The non-current assets and disposal groups held for sale are held at the lower of carrying amount or fair value less costs to sell. Gains or losses recognized from measuring the disposal groups classified as held for sale at the lower of their carrying amounts or fair value less costs to sell are recorded as other operating income or expense. Assets Held for Sale JPY (millions) 2019 2020 Investment accounted for using the equity method ¥ 450 ¥ — Total ¥ 450 ¥ — The assets held for sale as of March 31, 2019 represent an investment accounted for using the equity method in PRA Health Sciences that were classified as held for sale based on management decision to sell the investment. No impairment was recorded upon classification of the investment as held for sale. This investment was sold in May 2019. The fair value of the assets is based on expected sales price less costs of disposal. The fair value of assets held for sale is classified as Level 3 in the fair value hierarchy. Disposal Groups Held for Sale JPY (millions) 2019* 2020 Property, plant and equipment ¥ 451 ¥ 41,316 Goodwill — 63,538 Intangible assets 463,772 27,513 Inventories 21,096 3,266 Trade and other receivables 179 — Cash and cash equivalents 629 — Deferred tax assets 1,738 21,073 Other 898 574 Total assets ¥ 488,763 ¥ 157,280 Net defined benefit liabilities ¥ 383 ¥ — Provisions 93,978 80,841 Trade and other payables 210 — Deferred tax liabilities 104,644 6,349 Other financial liabilities 14,860 — Other 959 — Total liabilities ¥ 215,034 ¥ 87,190 *The disposal groups held for sales as of March 31, 2019 includes certain asset and disposal groups acquired from Shire. The disposal groups held for sales as of March 31, 2019 consisted mainly of a group of assets and liabilities related to Axcelead Drug Discovery Partners, Inc., Takeda’s consolidated subsidiary, which was reclassified as held for sale following management decision to sell the subsidiary. The shares of the subsidiary were sold in April 2019. The fair value of the disposal group is based on the agreed upon sales price with the third party less costs of disposal and is classified as Level 3 in the fair value hierarchy as of March 31, 2019 . The disposal groups held for sales as of March 31, 2019 also included certain asset and disposal groups that were acquired from Shire with the intention to be sold that were classified as held for sale at the acquisition date. These relate to the Xiidra (lifitegrast ophthalmic solution) product which Takeda had subsequently announced a sale agreement for. These also include the R&amp;D program referred to as SHP647 that the European Commission had required to be disposed as a condition to the acquisition of Shire by Takeda. For the year ended March 31, 2020 , Takeda sold the disposal group held for sale associated with Xiidra product for 375,536 million JPY with no material impact on the consolidated statements of profit or loss. In addition, for the year ended March 31, 2020 , Takeda entered into an agreement to divest a portfolio of selected over-the-counter and prescription pharmaceutical assets sold in Near East, Middle East and Africa countries as well as Russia, Georgia and countries within the Commonwealth of Independent States. Takeda classified the corresponding assets and liabilities to the disposal groups held for sale and completed the sales for 85,578 million JPY within the same fiscal year. The proceeds from sale of disposal group held for sale associated with Xiidra product and portfolio sale of selected over-the counter and prescription pharmaceutical assets comprised the majority of Takeda’s proceeds from sales of business in the consolidated statements of cash flows of 461,546 million JPY. The disposal groups held for sale consisted mainly of the following and its fair value are classified as Level 3 in the fair value hierarchy as of March 31, 2020 : • The R&amp;D program referred to as SHP647 that was classified as the disposal group held for sale in the year ended March 31, 2019 remained as the disposal group held for sale as of March 31, 2020 as Takeda did not reach a sales agreement during the year ended March 31, 2020 . For the year ending March 31, 2021, Takeda will cease to classify SHP647 as the disposal group held for sale following the European Commission’s decision to release Takeda from the obligation to divest it (Note 33). • Property, plant and equipment related to a manufacturing site in Ireland and Shonan Health Innovation Park in Japan was classified as held for sale following management decision to sell the site and signing a sales agreement, respectively. • Takeda classified the assets and liabilities such as intangible assets and goodwill related to the portfolio of selected over-the-counter and prescription pharmaceutical assets in Latin America which Takeda entered into a sales agreement with Hypera S.A. in March 2020. • Takeda classified the assets and liabilities such as intangible assets and goodwill related to TachoSil (Fibrin Sealant Patch) product which Takeda entered into a sales agreement with Ethicon in May 2019. This agreement with Ethicon was terminated in April 2020 due to anti-trust issue raised by the European Commission. However, Takeda will continue to negotiate a sale with potential buyers. No impairment loss was recorded for the year ended March 31, 2019 while Takeda recorded an impairment loss of 33,790 million JPY in other operating expenses upon the classification of the disposal group as held for sale for the year ended March 31, 2020 . A part of the impairment loss recorded in other operating expenses for the year ended March 31, 2020 is included in restructuring expense.</t>
  </si>
  <si>
    <t>Bonds and Loans</t>
  </si>
  <si>
    <t>Debt Disclosure [Abstract]</t>
  </si>
  <si>
    <t>Bonds and Loans JPY (millions) 2019 2020 Bonds ¥ 3,196,365 ¥ 3,204,965 Short-term loans 500,002 5,014 Long-term loans 2,054,584 1,883,325 Total ¥ 5,750,951 ¥ 5,093,304 Non-current ¥ 4,766,005 ¥ 4,506,487 Current ¥ 984,946 ¥ 586,817 The composition of bonds is as follows: Instrument JPY (millions) Carrying amount Maturity Principal amount in contractual currency (millions) As of As of Interest rate (%) 14 th Unsecured Straight Bonds ¥ 60,000 ¥ 59,992 ¥ — 0.540 % Jul 2019 15 th Unsecured Straight Bonds ¥ 60,000 59,968 59,993 0.704 % Jul 2020 Hybrid subordinated bonds ¥ 500,000 — 496,773 1.720% per annum through October 6, 2024 and 6 months LIBOR + margin (1.750-2.750%) thereafter June 2079 USD Unsecured Senior Notes $ 500 55,129 54,129 2.450 % Jan 2022 2018 EUR Unsecured Senior Notes – variable rate € 1,750 216,717 208,229 3 month EURIBOR + margin (0.550-1.100%) Nov 2020 - Nov 2022 2018 EUR Unsecured Senior Notes – fixed rate € 5,750 708,860 681,244 0.375-3.000% Nov 2020 - Nov 2030 2018 USD Unsecured Senior Notes – fixed rate $ 5,500 as of March 31, 2019 605,261 485,780 4.000-5.000% Nov 2021 - Nov 2028 Unsecured Senior Notes Assumed in Shire Acquisition $ 12,100 as of March 31, 2019 1,278,490 910,252 2.400-3.200% Sep 2021 - Sep 2026 Unsecured Senior Notes Assumed in Shire Acquisition $ 1,925 as of March 31, 2019 211,948 164,565 3.600-5.250% Jun 2022 - Jun 2045 Commercial Paper ¥ 144,000 — 144,000 Apr 2020 - Jun 2020 Total ¥ 3,196,365 ¥ 3,204,965 The composition of loans is as follows: JPY (millions) Carrying value Maturity Instrument Principal amount in contractual currency (millions) As of As of Interest rate (%) Syndicated Loans 2013 ¥120,000 as of March 31, 2019 ¥ 120,000 ¥ 60,000 3 month LIBOR + 0.010% Jul 2020 Syndicated Loans 2016 ¥ 200,000 200,000 200,000 0.200–0.300% Apr 2023 - Apr 2026 Syndicated Loans 2017 ¥ 113,500 113,500 113,500 0.350 % Apr 2027 USD Syndicated Loans 2017 $ 1,500 165,599 162,442 6 month LIBOR + 0.500% Apr 2027 Syndicated Loans 2019 ¥ 500,000 500,000 — 1 month TIBOR + 0.100% Jul 2019 USD Syndicated Loans 2019 $7,500 as of March 31, 2019 819,482 720,581 LIBOR + variable margin Jan 2024 USD Japan Bank for International Cooperation 2019 $ 3,700 409,346 401,450 6 month LIBOR + 0.600% Dec 2025 Other 226,659 230,366 Total ¥ 2,554,586 ¥ 1,888,339 On June 6, 2019, Takeda issued hybrid subordinated bonds (the “Hybrid Bonds”) with an aggregate principal amount of 500 billion JPY. The proceeds from the Hybrid Bonds were used to repay the existing syndicated loans comprised of the senior short-term loan facility that was utilized to finance the acquisition of Shire. The Hybrid Bonds will mature on June 6, 2079. Under the terms and conditions of the Hybrid Bonds, Takeda may make an early repayment of all of the principal of the Hybrid Bonds on each interest payment date beginning October 6, 2024. Interest is payable semi-annually at a rate 1.720 % through October 6, 2024 and 6 months LIBOR + margin ( 1.750 - 2.750 %) thereafter subject to annual revision. The Hybrid Bonds are unsecured, and Takeda is not subject to any financial covenants related to these bonds. In September 2019, Takeda reached an agreement on a commitment facility of 700 billion JPY with various Japanese and non-Japanese banks. The commitment facility is effective from October 2019 for five years at a minimum. In connection with entering into this new commitment facility, Takeda’s existing short-term commitment facility of 300 billion JPY expiring in March 2020 was canceled in September 2019. The purpose of the new commitment facility is for general business use. There were no drawdowns on the 700 billion JPY commitment facility as of March 31, 2020. There are long-term financing agreements that contain various financial covenants which require Takeda to maintain certain financial ratios and other restrictions including the level of the company’s borrowings. During the year ended March 31, 2020, Takeda amended various financial covenants on certain borrowings. The key amendment was related to certain loans maturing beyond August 2020, which contained the historic restrictive covenant that Takeda’s profit before tax must not be negative for two consecutive fiscal years. This covenant was removed and was replaced by one where Takeda’s ratio of consolidated net debt to consolidated EBITDA, as defined in the loan agreements, for the previous twelve-month period should not surpass certain levels as of March 31 and September 30 of each year. Takeda was in compliance with all financial covenants as of March 31, 2020 . The bonds and loans incurred by Takeda to fund a portion of the Shire Acquisition comprised of the following: • 2018 EUR Unsecured Notes - variable rate comprised of 1,000 million EUR at 3 month EURIBOR + 0.550% interest maturing in 2020, 750 million EUR at 3 month EURIBOR + 1.100% interest maturing in 2022. • 2018 EUR Unsecured Notes - fixed rate comprised of 1,250 million EUR at 0.375% interest maturing in 2020, 1,500 million EUR at 1.125% interest maturing in 2022, 1,500 million EUR at 2.250% interest maturing in 2026, and 1,500 million EUR at 3.000% interest maturing in 2030. • 2018 USD Unsecured Notes - fixed rate comprised of 1,000 million USD at 3.800% annual interest maturing in 2020 (fully redeemed on August 29, 2019), 1,250 million USD at 4.000% annual interest maturing in 2021, 1,500 million USD at 4.400% annual interest maturing in 2023, and 1,750 million USD at 5.000% annual interest maturing in 2028. As of March 31, 2020, the principal amounts were 4,500 million USD. • Syndicated Loans 2019 comprised of a Senior Short-Term Loan Facility agreement with aggregate principal amounts up to 500,000 million JPY at 1 month TIBOR + 0.100% interest maturing in July 2019. This loan was repaid during the year ended March 31, 2020. • USD Syndicated Loans 2019 comprised of a Term Loan Credit Agreement with aggregate principal amounts up to 7,500 million USD, out of which 3,500 million USD was made available in EUR. These syndicated loans mature in 2024 and have an interest rate of LIBOR plus a variable margin based on the public debt rating. As of March 31, 2020, the principal amounts in USD and EUR were 3,300 million USD and 3,057 million EUR, respectively. • Loan Agreement with the Japan Bank for International Cooperation (the “JBIC Loan”) with aggregate principal amount of up to 3,700 million USD. The JBIC loan has interest of 6 month LIBOR + 0.600% interest, and matures in 2025. The bonds and loans assumed from Shire with the acquisition are mainly comprised of the following: • Shire Unsecured Senior Notes, guaranteed by Takeda Pharmaceuticals Company Limited, comprised of 3,300 million USD at 1.900% interest maturing in 2019 (fully redeemed on September 23, 2019), 3,300 million USD at 2.400% interest maturing in 2021, 2,500 million USD at 2.875% interest maturing in 2023, 3,000 million USD at 3.200% interest maturing in 2026. As of March 31, 2020, the principal amounts were 8,800 million USD. • Shire Unsecured Senior Notes, guaranteed by Takeda Pharmaceuticals Company Limited, comprised of 405 million USD at 2.875% interest maturing in 2020 (fully redeemed on August 9, 2019), 220 million USD at 3.600% interest maturing in 2022, 800 million USD at 4.000% interest maturing in 2025, and 500 million USD at 5.250% interest maturing in 2045. As of March 31, 2020, the principal amounts were 1,520 million USD. • Shire Revolving Credit Facilities Agreement – On December 12, 2014, Shire entered into a 2,100 million USD revolving credit facilities agreement with a number of financial institutions. This agreement was terminated in February 2019. At their respective times of issuance, Takeda entered into a currency and interest rate swap agreement to hedge the JPY amount for 200 million USD of the USD Unsecured Senior Notes and 925 million USD of the USD Syndicated Loans 2017. Takeda entered into an interest rate swap agreement to fix the interest rate for 60,000 million JPY of the Syndicated Loans 2013 that mature in July 2020, 575 million USD of the USD Syndicated Loans 2017 and 2,000 million USD and 1,500 million EUR of the bond which Takeda will issue during the year ending March 31, 2021.</t>
  </si>
  <si>
    <t>Other Financial Liabilities</t>
  </si>
  <si>
    <t>Other Liabilities Disclosure [Abstract]</t>
  </si>
  <si>
    <t xml:space="preserve">Other Financial Liabilities JPY (millions) 2019 2020 Derivative liabilities (Note 27) ¥ 8,745 ¥ 52,589 Finance lease obligations 179,411 — Lease liabilities (Note 27) — 369,459 Financial liabilities associated with contingent consideration arrangements (Note 27) 67,294 41,664 Other 31,965 31,123 Total ¥ 287,415 ¥ 494,835 Non-current ¥ 240,215 ¥ 399,129 Current ¥ 47,200 ¥ 95,706 Finance lease obligations under IAS 17 (Prior to April 1, 2019) The future minimum payments related to the finance lease obligations are as follows: JPY (millions) Minimum lease payments Present value of minimum lease payments 2019 2019 Within one year ¥ 6,925 ¥ 2,145 Between one year and five years 37,738 9,634 More than five years 288,470 167,632 Total ¥ 333,133 ¥ 179,411 Less: Future finance charges 153,722 Present value of minimum lease payments ¥ 179,411 Non-current ¥ 177,266 Current ¥ 2,145 </t>
  </si>
  <si>
    <t>Employee Benefits</t>
  </si>
  <si>
    <t>Compensation Related Costs [Abstract]</t>
  </si>
  <si>
    <t>Employee Benefits Defined Benefit Plans The Company and some of its subsidiaries have various defined benefit plans such as lump-sum retirement payments plans and defined benefit pension plans, which define the amount of benefits that an employee will receive on or after retirement, usually based on one or more factors, such as age, years of employment, compensation, classes, and service. The Company’s defined benefit plans account for the majority of Takeda’s defined benefit obligations and plan assets. Defined benefit pension plans Japan The Company’s corporate defined benefit pension plan in Japan is a funded defined benefit pension plan, which is regulated by the Defined-Benefit Corporate Pension Act, one of the Japanese pension laws. Benefits are paid in exchange for services rendered by employees who worked for more than a specified period, typically three years , considering their years of service and the degree of their contribution to the Company. The Company’s pension fund (the “Fund”) is an independent entity established in accordance with the Japanese pension laws, and Takeda has an obligation to make contributions. The Director(s) of the Fund has the fiduciary duty to comply with laws; the directives by the Minister of Health, Labor and Welfare, and the Director-Generals of Regional Bureaus of Health and Welfare made pursuant to those laws; and the by-laws of the Fund and the decisions made by the Board of Representatives of the Fund. Contributions are also regularly reviewed and adjusted as necessary to the extent permitted by laws and regulations. Foreign Other types of defined benefit pension plans operated by Takeda are generally established and operated in the same manner as described above and in accordance with local laws and regulations where applicable. The present value of the defined benefit obligation is calculated annually based on actuarial valuations that are dependent upon a number of assumptions, including discount rates and future salary (benefit) increases. Service costs charged to operating expense related to defined benefit plans represent the increase in the defined benefit liability arising from pension benefits earned by active participants in the current period. Takeda is exposed to investment and other experience risks and may need to make additional contributions where it is estimated that the benefits will not be met from regular contributions, expected investment income, and assets held. The amounts recognized in the consolidated statements of profit or loss and the consolidated statements of financial position are as follows: Consolidated statements of profit or loss JPY (millions) 2018 2019 2020 Japan ¥ 4,582 ¥ 4,621 ¥ 4,769 Foreign 5,772 6,786 11,493 Defined benefit costs ¥ 10,354 ¥ 11,407 ¥ 16,262 Consolidated statements of financial position JPY (millions) As of March 31, 2019 Japan Foreign Total Present value of defined benefit obligations ¥ 198,293 ¥ 227,975 ¥ 426,268 Fair value of plan assets 223,191 80,625 303,816 Net defined benefit liabilities (assets) ¥ (24,898 ) ¥ 147,350 ¥ 122,452 Consolidated statements of financial position Net defined benefit liabilities ¥ 9,461 ¥ 147,435 ¥ 156,896 Net defined benefit assets 34,359 85 34,444 Net amount of liabilities (assets) recognized in the consolidated statements of financial position ¥ (24,898 ) ¥ 147,350 ¥ 122,452 JPY (millions) As of March 31, 2020 Japan Foreign Total Present value of defined benefit obligations ¥ 190,552 ¥ 226,400 ¥ 416,952 Fair value of plan assets 211,114 79,600 290,714 Net defined benefit liabilities (assets) ¥ (20,562 ) ¥ 146,800 ¥ 126,238 Consolidated statements of financial position Net defined benefit liabilities ¥ 9,817 ¥ 146,800 ¥ 156,617 Net defined benefit assets 30,379 — 30,379 Net amount of liabilities (assets) recognized in the consolidated statements of financial position ¥ (20,562 ) ¥ 146,800 ¥ 126,238 Net defined benefit assets were included in other non-current assets on the consolidated statements of financial position. Net defined benefit assets included 771 million JPY in assets held for sale, and net defined benefit liabilities included 383 million JPY in liabilities held for sale as of March 31, 2019, related to disposal groups held for sale (Note 19). Defined benefit obligations A summary of changes in present value of the defined benefit obligations for the periods presented is as follows: JPY (millions) For the Year Ended March 31, 2019 Japan Foreign Total At beginning of the year ¥ 198,686 ¥ 99,174 ¥ 297,860 Current service cost 4,774 5,041 9,815 Interest cost 1,390 2,356 3,746 Remeasurement of defined benefit pension plans From changes in demographic assumptions 1,499 (44 ) 1,455 From changes in financial assumptions 2,577 13,101 15,678 Experience adjustments 301 (1,301 ) (1,000 ) Past service cost 71 — 71 Settlement (262 ) — (262 ) Benefits paid (11,784 ) (5,156 ) (16,940 ) Effect of business combinations and disposals 1,041 116,060 117,101 Foreign currency translation differences — (1,256 ) (1,256 ) At end of the year ¥ 198,293 ¥ 227,975 ¥ 426,268 JPY (millions) For the Year Ended March 31, 2020 Japan Foreign Total At beginning of year ¥ 198,293 ¥ 227,975 ¥ 426,268 Current service cost 4,832 9,580 14,412 Interest cost 1,166 4,021 5,187 Remeasurement of defined benefit pension plans From changes in demographic assumptions (1,787 ) (1,155 ) (2,942 ) From changes in financial assumptions (5 ) 4,417 4,412 Experience adjustments (1,351 ) (2,495 ) (3,846 ) Past service cost 46 (580 ) (534 ) Settlement (70 ) 48 (22 ) Benefits paid (10,390 ) (10,419 ) (20,809 ) Effect of business combinations and disposals (182 ) 62 (120 ) Foreign currency translation differences — (5,054 ) (5,054 ) At end of the year ¥ 190,552 ¥ 226,400 ¥ 416,952 The remaining weighted average duration of the defined benefit obligations was 15.2 years and 15.9 years as of March 31, 2019 and 2020 , respectively. Significant actuarial assumptions used to determine the present value are as follows: Discount rate Future salary increases 2019 Japan 0.6 % 0.2 % Foreign 1.7 % 2.2 % 2020 Japan 0.6 % 0.2 % Foreign 1.7 % 2.1 % A 0.5% change in these actuarial assumptions would affect the present value of defined benefit obligations at the end of the reporting period, while holding all other assumptions constant, by the amounts shown below: JPY (millions) Discount Rate Future Salary Increases Change in Impact Change in Impact 2019 Japan +0.50 % ¥ (12,608 ) +0.50 % ¥ 499 -0.50 % 14,193 -0.50 % (470 ) Foreign +0.50 % (19,158 ) +0.50 % 2,745 -0.50 % 17,699 -0.50 % (3,995 ) 2020 Japan +0.50 % (11,855 ) +0.50 % 484 -0.50 % 13,322 -0.50 % (457 ) Foreign +0.50 % (19,559 ) +0.50 % 3,041 -0.50 % 18,972 -0.50 % (2,668 ) Plan assets The defined benefit plans are independent of Takeda and funded only by contributions from Takeda. Takeda’s investment policies are designed to secure the necessary returns in the long-term within acceptable risk levels to ensure payments of pension benefits to eligible participants, including future participants. The acceptable risk level in the return rate on the plan assets is derived from a detailed study considering the mid- to long-term trends and the changes in income such as contributions and payments. Based on policies and studies, after consideration of issues such as the expected rate of return and risks, Takeda formulates a basic asset mix which aims at an optimal portfolio on a long-term basis with the selection of appropriate investment assets. A summary of changes in fair value of plan assets for the periods presented is as follows: JPY (millions) For the Year Ended March 31 2019 2020 Balance at beginning of the year ¥ 251,628 ¥ 303,816 Interest income on plan assets 2,225 2,803 Remeasurement of defined benefit plans Return on plan assets 468 (9,680 ) Contributions by the employer 5,706 9,036 Settlement — 851 Benefits paid (12,923 ) (17,226 ) Effect of business combinations and disposals 55,133 70 Foreign currency translation differences 1,579 1,044 Balance at end of the year ¥ 303,816 ¥ 290,714 Takeda expects to contribute 7,942 million JPY to the defined benefit plans for the year ending March 31, 2021. The breakdown of fair value by asset class is as follows: JPY (millions) 2019 2020 With quoted prices in active markets No quoted prices in active markets With quoted prices in active markets No quoted prices in active markets Equities: Japan ¥ 15,025 ¥ 3,444 ¥ 10,519 ¥ 2,622 Foreign 20,680 85,708 16,786 80,298 Bonds: Japan 1,040 16,523 2,196 13,080 Foreign 12,011 40,097 10,203 39,965 Life insurance company general accounts — 88,178 — 89,599 Cash and cash equivalent 9,663 — 14,481 — Others 404 11,043 (1,215 ) 12,180 Total plan assets ¥ 58,823 ¥ 244,993 ¥ 52,970 ¥ 237,744 Equities and bonds with no quoted prices in active markets includes pooled funds that are primarily invested in listed securities on active markets. Life insurance company general accounts are accounts with guaranteed capital and minimum interest rate, in which life insurance companies manage funds on a pooled basis. Defined Contribution Plans The Company and some of the Company’s subsidiaries offer defined contribution benefit plans. Benefits of defined contribution plans are linked to contributions paid, the performance of each participant’s chosen investments, and the form in which participants choose to redeem their benefits. Contributions made into these plans are generally paid into an independently administered fund. Contributions payable by Takeda for these plans are charged to operating expenses. Takeda has no exposure to investment risks and other experience risks with regard to defined contribution plans. The amount of defined contribution costs was 19,525 million JPY, 21,068 million JPY, and 25,138 million JPY for the years ended March 31, 2018 , 2019 and 2020 , respectively. These amounts include contributions to publicly provided plans. Other Employee Benefit Expenses Major employee benefit expenses other than retirement benefits for each fiscal year are as follows: JPY (millions) 2018 2019 2020 Salary ¥ 215,256 ¥ 272,930 ¥ 417,860 Bonuses 70,708 89,439 135,938 Other 81,616 93,711 157,722 The above table does not include severance expenses.</t>
  </si>
  <si>
    <t>Provisions [abstract]</t>
  </si>
  <si>
    <t>Provisions The movements in the provisions are as follows: JPY (millions) Litigation (Note 32) Restructuring Rebates and return reserves Other Total As of April 1, 2018 ¥ 23,182 ¥ 12,616 ¥ 101,841 ¥ 23,184 ¥ 160,823 Increases 10,382 30,547 441,188 13,208 495,325 Assumed through business combination 29,570 14,506 218,852 10,434 273,362 Decreases (utilized) (11,426 ) (8,594 ) (462,335 ) (10,836 ) (493,191 ) Decreases (reversed) (3,146 ) (679 ) (11,447 ) (3,335 ) (18,607 ) Deconsolidation (1,032 ) — (994 ) (295 ) (2,321 ) Foreign currency translation differences (755 ) 1,285 8,138 (1,575 ) 7,093 As of March 31, 2019 ¥ 46,775 ¥ 49,681 ¥ 295,243 ¥ 30,785 ¥ 422,484 Adoption of IFRS 16 — (129 ) — (10,070 ) (10,199 ) As of April 1, 2019 ¥ 46,775 ¥ 49,552 ¥ 295,243 ¥ 20,715 ¥ 412,285 Increases 24,238 59,484 771,233 27,114 882,069 Decreases (utilized) (18,911 ) (59,414 ) (738,242 ) (11,705 ) (828,272 ) Decreases (reversed) (1,965 ) (1,360 ) (4,940 ) (486 ) (8,751 ) Deconsolidation — — — (40 ) (40 ) Foreign currency translation differences (426 ) (3,215 ) (7,004 ) (3,796 ) (14,441 ) As of March 31, 2020 ¥ 49,711 ¥ 45,047 ¥ 316,290 ¥ 31,802 ¥ 442,850 The current portion of the provision is 132,781 million JPY, 388,722 million JPY, and 405,245 million JPY as of April 1, 2018 , March 31, 2019 and 2020 , respectively. The non-current portion of the provision is 28,042 million JPY, 33,762 million JPY and 37,605 million JPY, as of April 1, 2018, March 31, 2019 and 2020 , respectively. Restructuring Takeda has various restructuring efforts in place during the years ended March 31, 2018 , 2019 and 2020 , in connection with the following: • Transform its R&amp;D function – Takeda has led various restructuring efforts during the years ended March 31, 2018 , 2019 and 2020 , in connection with efforts to transform its R&amp;D function and to improve the efficiency of its operations. These initiatives included consolidation of sites and functions and reduction in workforce. • Integration of Shire - In the years ended March 31, 2019 and 2020 , Takeda directed various restructuring efforts following the Shire acquisition. The integration of Shire includes initiatives to consolidate systems, sites, and functions, and to optimize the workforce. • Acquired restructuring programs – Takeda acquired various restructuring programs in connection with the Shire Acquisition. These include Shire program related to completing the integration of Baxalta, Inc., which was acquired by Shire in June 2016. These programs are completed in the year ended March 31, 2020. • Various other efforts to improve the efficiency of its operations and related facilities. A restructuring provision is recorded when Takeda has a detailed formal plan for the restructuring. Takeda records the provision and associated expenses based on estimated costs associated with the plan. The ultimate cost and the timing of any payments under the plan will be impacted by the actual timing of the actions and the actions of employees impacted by the restructuring activities. The payments for non-current restructuring provision are expected to be made within approximately 3 years. Restructuring expenses recorded are as follows: JPY (millions) For the Year Ended March 31 2018 2019 2020 Cash: Severance ¥ 6,397 ¥ 17,574 ¥ 33,538 Consulting fees 7,205 19,040 18,086 Other 16,528 44,906 78,746 Total ¥ 30,130 ¥ 81,520 ¥ 130,370 Non-Cash: Depreciation and impairment ¥ 14,606 ¥ 1,442 ¥ 50,670 Total ¥ 44,736 ¥ 82,962 ¥ 181,040 Other restructuring expenses mainly relate to retention and contract termination costs. Other restructuring expenses for the year ended March 31, 2020 includes personnel expenses of 28,140 million JPY mainly related to retention bonus and salary of employees fully dedicated to restructuring programs. Rebates and Returns Takeda has recognized a provision related mainly to sales rebates and returns for products and merchandises. The balances stated in the summary table above include provisions of 213,978 million JPY and 213,189 million JPY as of March 31, 2019 and 2020 , respectively, for contractual and statutory rebates payable under Commercial healthcare provider contracts and U.S. state and Federal government health programs, such as U.S. Medicaid and U.S. Medicare as well as U.S. commercial managed care programs. These are expected to be paid out generally within one year. Sales rebates and sales returns are reviewed and updated monthly or when there is a significant change in its amount. Other Other provisions are primarily related to asset retirement obligations, contract termination fees and onerous contracts.</t>
  </si>
  <si>
    <t>Other Liabilities</t>
  </si>
  <si>
    <t>Other Liabilities JPY (millions) 2019 2020 Accrued expenses ¥ 408,122 ¥ 456,621 Deferred income 45,431 31,591 Other 59,384 63,967 Total ¥ 512,937 ¥ 552,179 Non-current ¥ 73,882 ¥ 52,793 Current ¥ 439,055 ¥ 499,386 Accrued expenses include accrued employee benefit expenses of 163,241 million JPY and 193,981 million JPY as of March 31, 2019 and 2020 , respectively. Deferred income includes government grants for the purchase of property, plant and equipment. The grants received were 21,145 million JPY and 15,810 million JPY during the years ended March 31, 2019 and 2020 , respectively. The primary government grants relate to funding a portion of Takeda’s investment in the development and production of new influenza vaccines. Takeda was reimbursed for investments it made in facilities. The grant income is recognized over the life of the associated assets and is recorded as an offset to the depreciation expense included in cost of sales, selling, general and administrative expenses, and research and development expenses.</t>
  </si>
  <si>
    <t>Trade and Other Payables</t>
  </si>
  <si>
    <t>Payables and Accruals [Abstract]</t>
  </si>
  <si>
    <t>Trade and Other Payables JPY (millions) 2019 2020 Trade payables ¥ 212,348 ¥ 211,627 Other payables 115,046 107,189 Total ¥ 327,394 ¥ 318,816 Trade payables relate to expenditures associated with Takeda’s manufacturing and other payables relate to other expenditures associated with its day-to-day operations.</t>
  </si>
  <si>
    <t>Equity and Other Equity Items</t>
  </si>
  <si>
    <t>Equity and Other Equity Items Thousands of Shares For the Year Ended March 31 2019 2020 Authorized shares as of the beginning of the year 3,500,000 3,500,000 Shares issued: At the beginning of the year 794,688 1,565,006 Exercise of stock options 15 18 Issuance of shares (Note 31) 770,303 11,350 As of the end of the year 1,565,006 1,576,374 The shares issued by the Company are ordinary shares with no par value that have no restrictions on any rights. The number of treasury shares included in the above shares issued was 13,379 thousand shares, 10,226 thousand shares, and 18,608 thousand shares as of April 1, 2018, March 31, 2019 , and 2020 , respectively. The number of treasury shares as of March 31, 2019 and 2020 includes 9,976 thousand shares and 18,353 thousand shares, respectively, held by the Employee Stock Ownership Plan (“ESOP”) Trust and the Board Incentive Plan (“BIP”) Trust. The ESOP and BIP Trust acquired 12,343 thousand shares and sold 3,966 thousand shares during the year ended March 31, 2020 . During the year ended March 31, 2019 , the Company issued 770,303 thousand ordinary shares to fund the acquisition of Shire (Note 31). During the year ended March 31, 2020 , the Company issued 11,350 thousand shares through third-party allotment to the Master Trust Bank of Japan, Ltd., which is the trust account for Takeda’s ESOP subsidiary. The issuance of these shares resulted in an increase in share capital of 24,505 million JPY and share premium of 24,505 million JPY. The Master Trust Bank of Japan is a co-trustee of the ESOP. This issuance was approved by the resolution of our Board of Directors. These shares were reacquired by the Company from the ESOP trust for distribution of share-based compensation awards. The reacquisition of the shares resulted in an increase in treasury shares of 49,009 million JPY in the consolidated statements of financial position. Dividends declared and paid JPY (millions) Total dividends Dividends per share JPY Record date Effective date April 1, 2017, to March 31, 2018 Q1 2017 ¥ 71,133 ¥ 90.00 March 31, 2017 June 29, 2017 Q3 2017 71,165 90.00 September 30, 2017 December 1, 2017 April 1, 2018, to March 31, 2019 Q1 2018 71,507 90.00 March 31, 2018 June 29, 2018 Q3 2018 71,509 90.00 September 30, 2018 December 3, 2018 April 1, 2019, to March 31, 2020 Q1 2019 140,836 90.00 March 31, 2019 June 28, 2019 Q3 2019 141,857 90.00 September 30, 2019 December 2, 2019 Dividends declared for which the effective date falls in the following fiscal year are as follows: Dividends declared JPY (millions) Dividends per share JPY Record date Effective date April 1, 2020, to March 31, 2021 Q1 2020 ¥ 141,858 ¥ 90.00 March 31, 2020 June 25, 2020</t>
  </si>
  <si>
    <t>Financial Instruments</t>
  </si>
  <si>
    <t>Financial Instruments [Abstract]</t>
  </si>
  <si>
    <t>Financial Instruments Takeda promotes risk management to reduce the financial risks arising from business operations. The principal risks to which Takeda is exposed include market risk, counterparty credit risk, and liquidity risk caused by changes in the market environment such as fluctuations in foreign exchange rates, interest rates and market prices of commodities and other financial holdings. Each of these risks is managed in accordance with Takeda’s policies. Financial Assets and Liabilities JPY (millions) As of March 31, 2019 Financial assets measured at amortized cost Measured at fair value through other comprehensive income Measured at fair value through profit or loss Derivative hedging instruments Other financial liabilities Total Financial assets measured at fair value Other financial assets - Equity instruments ¥ — ¥ 168,732 ¥ — ¥ — ¥ — ¥ 168,732 Derivative financial instruments — — 4,590 3,725 — 8,315 Investments in convertible notes — — 9,865 — — 9,865 Investments in debt securities — — 1,608 — — 1,608 Total ¥ — ¥ 168,732 ¥ 16,063 ¥ 3,725 ¥ — ¥ 188,520 Financial assets not measured at fair value Other financial assets - Other ¥ 26,493 ¥ — ¥ — ¥ — ¥ — ¥ 26,493 Trade and other receivables 741,907 — — — — 741,907 Cash and cash equivalents 702,093 — — — — 702,093 Total ¥ 1,470,493 ¥ — ¥ — ¥ — ¥ — ¥ 1,470,493 Financial liabilities measured at fair value Other financial liabilities - Derivative financial instruments ¥ — ¥ — ¥ 7,120 ¥ 1,625 ¥ — ¥ 8,745 Financial liabilities associated with contingent consideration arrangements — — 67,294 — — 67,294 Other — — 8,057 — — 8,057 Total ¥ — ¥ — ¥ 82,471 ¥ 1,625 ¥ — ¥ 84,096 Financial liabilities not measured at fair value Other financial liabilities - Finance leases ¥ — ¥ — ¥ — ¥ — ¥ 179,411 ¥ 179,411 Other — — — — 23,908 23,908 Trade and other payables — — — — 327,394 327,394 Bonds and loans — — — — 5,750,951 5,750,951 Total ¥ — ¥ — ¥ — ¥ — ¥ 6,281,664 ¥ 6,281,664 JPY (millions) As of March 31, 2020 Financial assets measured at amortized Measured at fair value through other comprehensive income Measured at fair value through profit or loss Derivative hedging instruments Other financial liabilities Total Financial assets measured at fair value Other financial assets - Equity instruments ¥ — ¥ 127,455 ¥ — ¥ — ¥ — ¥ 127,455 Derivative financial instruments — — 25,509 120 — 25,629 Investments in convertible notes — — 9,418 — — 9,418 Investments in debt securities — — 1,029 — — 1,029 Financial assets associated with contingent consideration arrangements — — 92,516 — — 92,516 Total ¥ — ¥ 127,455 ¥ 128,472 ¥ 120 ¥ — ¥ 256,047 Financial assets not measured at fair value Other financial assets - Other ¥ 21,896 ¥ — ¥ — ¥ — ¥ — ¥ 21,896 Trade and other receivables 757,005 — — — — 757,005 Cash and cash equivalents 637,614 — — — — 637,614 Total ¥ 1,416,515 ¥ — ¥ — ¥ — ¥ — ¥ 1,416,515 Financial liabilities measured at fair value Other financial liabilities - Derivative financial instruments ¥ — ¥ — ¥ 13,673 ¥ 38,916 ¥ — ¥ 52,589 Financial liabilities associated with contingent consideration arrangements — — 41,664 — — 41,664 Other — — 9,057 — — 9,057 Total ¥ — ¥ — ¥ 64,394 ¥ 38,916 ¥ — ¥ 103,310 Financial liabilities not measured at fair value Other financial liabilities - Lease liabilities ¥ — ¥ — ¥ — ¥ — ¥ 369,459 ¥ 369,459 Other — — — — 22,066 22,066 Trade and other payables — — — — 318,816 318,816 Bonds and loans — — — — 5,093,304 5,093,304 Total ¥ — ¥ — ¥ — ¥ — ¥ 5,803,645 ¥ 5,803,645 Fair Value Measurement Derivative and non-derivative financial instruments measured at fair value are categorized in the following three-tier fair value hierarchy that reflects the significance of the inputs in making the measurements. Level 1 is defined as observable inputs, such as quoted prices in active markets for an identical asset or liability. Level 2 is defined as inputs other than quoted prices in active markets within Level 1 that are directly or indirectly observable. Level 3 is defined as unobservable inputs. Fair value information is not provided for financial instruments, if the carrying amount is a reasonable estimate of fair value due to the relatively short period of maturity of these instruments. JPY (millions) For the Year Ended March 31, 2019 Level 1 Level 2 Level 3 Total Assets: Financial assets measured at fair value through profit or loss Derivatives ¥ — ¥ 4,590 ¥ — ¥ 4,590 Investment in convertible notes — — 9,865 9,865 Investment in debt securities — — 1,608 1,608 Derivatives for which hedge accounting is applied — 3,725 — 3,725 Financial assets measured at fair value through OCI Equity instruments 119,907 — 48,825 168,732 Total ¥ 119,907 ¥ 8,315 ¥ 60,298 ¥ 188,520 Liabilities: Financial liabilities measured at fair value through profit or loss Derivatives ¥ — ¥ 7,120 ¥ — ¥ 7,120 Financial liabilities associated with contingent consideration arrangements — — 67,294 67,294 Other — — 8,057 8,057 Derivative for which hedge accounting is applied — 1,625 — 1,625 Total ¥ — ¥ 8,745 ¥ 75,351 ¥ 84,096 JPY (millions) For the Year Ended March 31, 2020 Level 1 Level 2 Level 3 Total Assets: Financial assets measured at fair value through profit or loss Derivatives ¥ — ¥ 25,509 ¥ — ¥ 25,509 Investment in convertible notes — — 9,418 9,418 Investment in debt securities — — 1,029 1,029 Financial assets associated with contingent consideration arrangements — — 92,516 92,516 Derivatives for which hedge accounting is applied — 120 — 120 Financial assets measured at fair value through OCI Equity instruments 79,218 — 48,237 127,455 Total ¥ 79,218 ¥ 25,629 ¥ 151,200 ¥ 256,047 Liabilities: Financial liabilities measured at fair value through profit or loss Derivatives ¥ — ¥ 13,673 ¥ — ¥ 13,673 Financial liabilities associated with contingent consideration arrangements — — 41,664 41,664 Other — — 9,057 9,057 Derivative for which hedge accounting is applied — 38,916 — 38,916 Total ¥ — ¥ 52,589 ¥ 50,721 ¥ 103,310 Valuation Techniques The fair value of derivatives is measured based on quoted price or quotes obtained from financial institutions or the Black-Scholes model, whose significant inputs to the valuation model used are based on observable market data. During the year ended March 31, 2020, a 25,660 million JPY valuation gain was recognized at the timing of public offering in finance income on the warrant to purchase stocks of a privately held company upon that company’s initial public offering. The fair value of the investment in convertible notes is measured using techniques such as the discounted cash flow and option pricing models. Equity investments and investments in debt securities are not held for trading. If equity instruments or investments in debt securities are quoted in an active market, the fair value is based on price quotations at the period-end-date. If equity instruments or investments in debt securities are not quoted in an active market, the fair value is calculated utilizing a net asset-book value method or multiples of EBITDA approach based on available information as of each period-end-date and company comparable. The principle input that is not observable and utilized for the calculation of the fair value of equity instruments and investments in debt securities classified as Level 3 is the EBITDA rate used for the EBITDA multiples approach, which ranges from 5.0 times to 11.9 times. During the years ended March 31, 2019 and 2020, cumulative gains on equity investments of 44,230 million JPY and 19,903 million JPY were reclassified from other comprehensive income to retained earnings, respectively, upon the disposal of certain equity investments in publicly traded companies. The fair value of these investments on the dates of disposal during the years ended March 31, 2019 and 2020 were 65,035 million JPY and 35,435 million JPY, respectively. The investments were disposed of after management’s assessment of these investments relative to the investment strategy. Financial assets and liabilities associated with contingent consideration arrangements are valued at fair value at timing of the divestiture or the acquisition date of business combination. When the contingent consideration meets the definition of a financial asset or liability, it is subsequently re-measured to fair value at each closing date. The determination of the fair value is based on models such as scenario-based methods and discounted cash flows. The key assumptions take into consideration the probability of meeting each performance target, forecasted revenue projections, and the discount factor. The financial assets associated with contingent consideration arrangements are recognized in relation to the divestiture of Xiidra. The financial liabilities associated with contingent consideration arrangements are discussed in Financial liabilities associated with contingent consideration arrangements . The joint venture net written option, included in other Level 3 liabilities above is valued at fair value, and subsequently re-measured to fair value at each closing date. The determination of the fair value is based on the Monte Carlo Simulation model. The key assumptions include probability weighting, estimated earnings and assumed market participant discount rates that are taken into account for the fair value. Transfers between levels Takeda recognizes transfers between levels of the fair value hierarchy, at the end of the reporting period during which the change has occurred. There were no transfers among Level 1, Level 2, and Level 3 except transfers from Level 3 to Level 1 recorded in 2019 and 2020. These transfers resulted from the investments in the companies whose shares were previously not listed on an equity or stock exchange and had no recent observable active trades in the shares. During the years ended March 31, 2019 and 2020, the companies listed its equity shares on an exchange and are currently actively traded in the market. As the equity shares have a published price quotation in an active market, the fair value measurement was transferred from Level 3 to Level 1 on the fair value hierarchy during the years ended March 31, 2019 and 2020, respectively. Level 3 financial assets fair values Takeda invests in equity instruments mainly for research collaboration. The following table shows a reconciliation from the opening balances to the closing balances for Level 3 financial asset fair values for the year ended March 31, 2019 and 2020 . The disclosure related to Level 3 financial liabilities which are financial liabilities associated with contingent consideration arrangements are included in Financial liabilities associated with contingent consideration arrangements. JPY (millions) For the Year Ended March 31 2019 2020 Equity instruments Financial assets associated with contingent consideration arrangements Equity instruments As of the beginning of the period ¥ 40,213 ¥ — ¥ 48,825 Acquisitions through business combinations 5,687 — — Recognition of financial assets associated with contingent consideration arrangements — 83,245 — Changes recognized as finance income — 3,478 — Changes in fair value of financial assets associated with contingent consideration due to other elements than time value — 5,652 — Changes in fair value of financial assets measured at fair value through OCI and exchange differences on translation of foreign operations (4,304 ) 141 15,157 Purchases 7,031 — 7,187 Sales (1,844 ) — (191 ) Transfers to Level 1 (111 ) — (17,334 ) Acquisition from conversion of convertible notes 2,153 — 273 Transfers from investments accounted for using the equity method — — 199 Transfers to investments accounted for using the equity method — — (5,879 ) As of the end of the period ¥ 48,825 ¥ 92,516 ¥ 48,237 The following sensitivity analysis represents effect on the fair value of financial assets associated with contingent consideration arrangements from changes in major assumptions. For other Level 3 financial assets, there are no significant changes in fair value during the changes in certain assumptions which influence the fair value measurement. JPY (millions) Change in assumption Impact Forecast Xiidra sales Increase by 5% ¥ 13,015 Decrease by 5% (17,137 ) Discount rate Increase by 0.5% (4,013 ) Decrease by 0.5% 4,230 Financial liabilities associated with contingent consideration arrangements Financial liabilities associated with contingent consideration arrangements represent consideration related to business combinations or license agreements that are payable only upon future events such as the achievement of development milestones and sales targets, including pre-existing contingent consideration arrangements of the companies that are acquired by Takeda. At each reporting date, the fair value of contingent consideration is re-measured based on risk-adjusted future cash flows discounted using an appropriate discount rate. As of March 31, 2019 and 2020, the balance primarily relates to pre-existing contingent consideration arrangements from Shire’s historical acquisitions. The pre-existing contingent consideration acquired from Shire through Shire’s historical acquisitions is due upon the achievement of certain milestones related to the development, regulatory, first commercial sale and other sales milestones of products at various stages of development and marketing, which could total up to 64,310 million JPY of undiscounted payments over a period of over 20 years . The fair value of the contingent consideration payable could increase or decrease due to changes in certain assumptions which underpin the fair value measurements. The assumptions include probability of milestones being achieved. The fair value of financial liabilities associated with contingent consideration arrangements are classified as Level 3 in the fair value hierarchy. JPY (millions) 2019 2020 As of the beginning of the year ¥ 30,569 ¥ 67,294 Additions arising from business combinations (Note 31) 48,599 — Changes in the fair value during the period (2,223 ) (8,094 ) Settled and paid during the period (7,734 ) (15,253 ) Settled during the period and reclassified to other payables (1,648 ) (95 ) Foreign currency translation differences (146 ) (1,426 ) Other (123 ) (762 ) As of the end of the year ¥ 67,294 ¥ 41,664 JPY (millions) 2019 2020 Payment term (undiscounted) Within one year ¥ 17,348 ¥ 4,610 Between one and three years 18,988 9,918 Between three and five years 9,222 5,014 More than five years 51,737 45,229 The following sensitivity analysis represents effect on the fair value of financial liabilities associated with contingent consideration arrangements from changes in major assumptions: JPY (millions) 2019 2020 Probability of technical milestones being achieved for Shire’s historical contingent consideration arrangements Increase by 5% ¥ 3,629 ¥ 4,051 Decrease by 5% (3,629 ) (4,051 ) Discount rate Increase by 0.5% (1,598 ) (1,367 ) Decrease by 0.5% 1,598 1,367 Financial instruments not measured at fair value The carrying amount and fair value of financial instruments that are not measured at fair value in the consolidated statements of financial position are as follows: JPY (millions) As of March 31 2019 2020 Carrying amount Fair value Carrying amount Fair value Bonds ¥ 3,196,365 ¥ 3,323,592 ¥ 3,204,965 ¥ 3,351,400 Long-term loans 2,054,584 2,058,929 1,883,325 1,876,613 Long-term financial liabilities are recognized at their carrying amount. The fair value of bonds is measured at quotes obtained from financial institutions whose significant inputs to the valuation model used are based on observable market data. The fair value of loans is measured at the present value of future cash flows discounted using the applicable market rate on the loans in consideration of the credit risk by each group classified in a specified period. The fair value of bonds and long-term loans are classified as Level 2 in the fair value hierarchy. The fair value disclosure of lease liabilities is not required for the current fiscal year. Market Risk Major market risks to which Takeda is exposed are 1) foreign currency risk, 2) interest rate risk and 3) price fluctuation risk. Financial instruments affected by market risk include loans and borrowings, deposits, equity investments and derivative financial instruments. Foreign Currency Risk Takeda’s exposure to the risk of changes in foreign exchange rates primarily relates to its operations (when revenue or expense is denominated in a foreign currency) and Takeda’s net investments in foreign subsidiaries. Takeda manages foreign currency risks in a centralized manner using derivative financial instruments. Takeda’s policy does not permit the use of speculative foreign currency financial instruments or derivatives. Takeda uses forward exchange contracts, currency swaps, and currency options to hedge individually significant foreign currency transactions. Takeda has also designated loans and bonds denominated in the US dollar and Euro, including the US dollar and Euro debt instruments used to fund the Shire Acquisition, as hedging instruments of net investments in foreign operations. As of March 31, 2019 and 2020, the total fair value of the foreign currency denominated loans was 1,404,031 million JPY and 1,292,239 million JPY, respectively, and the total fair value of the foreign currency denominated bonds was 3,203,040 million JPY and 2,636,053 million JPY, respectively. Takeda is exposed mainly to foreign currency risks of the US dollar and Euro. A depreciation of the JPY by 5% against the US dollar and Euro would impact profit or loss by 12,533 million JPY, 19,530 million JPY and 9,635 million JPY as of March 31, 2018 , 2019 and 2020 , respectively. These amounts do not include the effects of foreign currency translation on financial instruments in the functional currency or on assets, liabilities, revenue, and expenses of foreign operations. This analysis assumes that all other variables, in particular interest rates, remain constant. Takeda’s exposure to foreign currency changes for all other currencies is not material. JPY (millions) For the Year Ended March 31, 2019 Contract amount Contract amount to be settled in more than one year Fair value Forward exchange contracts: Selling: Euro ¥ 219,580 ¥ — ¥ 544 United States Dollar 200,571 — (2,145 ) Other 722 — (2 ) Buying: Euro 357,550 — (4,156 ) United States Dollar 227,262 — 3,254 Currency swaps: Buying: United States Dollar 123,993 123,959 2,621 Currency collar options: Russian Ruble 11,463 — (9 ) Brazilian Real 13,507 — (15 ) JPY (millions) For the Year Ended March 31, 2020 Contract amount Contract amount to be settled in more than one year Fair value Forward exchange contracts: Selling: Euro ¥ 15,478 ¥ — ¥ (93 ) United States Dollar 212,638 — 2,764 Buying: Euro 111,249 — (3,845 ) United States Dollar 423,060 — (8,095 ) Currency swaps: Buying: United States Dollar 123,959 123,924 (473 ) Currency collar options: Russian Ruble 10,124 — (89 ) Brazilian Real 6,753 — (63 ) Indian Rupee 1,258 — (1 ) The above currency swaps were related to bonds and loans denominated in foreign currency that the Company designated as hedging instruments in a cash flow hedge. The cash flow hedge reserve related to the currency swaps were reclassified to profit or loss in the same period as the hedged expected future cash flows occur. Interest Rate Risk Takeda’s exposure to the risk of changes in benchmark interest rates and foreign exchange rate relates primarily to the outstanding debts with floating interest rates. Takeda may use interest and currency swaps that fix the amount of future payments to manage interest and foreign exchange rate risks through cash flow hedge strategies. The following summarizes interest and cross currency interest rate swaps designated as cash flow hedges for the years ended March 31 : JPY (millions) For the Year Ended March 31 Notional amount More than one year Fair value 2019 ¥ 308,078 ¥ 248,078 ¥ 2,100 2020 640,205 184,450 (38,796 ) The above swaps are related to the borrowings that the Company designated as hedging instruments in a cash flow hedge. The following represents interest rate sensitivity analysis for the periods presented. This analysis assumes that all other variables, in particular foreign currency exchange rates, remain constant. JPY (millions) As of March 31, 2019 As of March 31, 2020 +1% -1% +1% -1% Impact on net profit or loss before tax ¥ (4,632 ) ¥ 4,632 ¥ (15,432 ) ¥ 15,432 Impact on other comprehensive income (before tax effect) 14,840 (14,840 ) 34,296 (34,296 ) Price Fluctuation Risk Management Commodity Price Risk For its business operations, Takeda is exposed to risks from commodity price fluctuations. Takeda manages this risk primarily by utilizing fixed price contracts but may also use financial instruments to lock in a fixed price. Market Price Risk Market pricing and valuations of Takeda’s fixed-income financial assets and liabilities are impacted by changes in currency rates, interest rates and credit spreads, which are managed as described above. For equity instruments, Takeda manages the risk of price fluctuations in the instruments by regularly reviewing share prices and financial positions of the issuers. The analysis shows that if the market price of equity instruments held by Takeda and investments in trusts which hold equity instruments on behalf of Takeda had increased by 10%, the hypothetical impact on other comprehensive income (before tax effect) would have been 11,991 million JPY and 7,922 million JPY for the years ended March 31, 2019 and 2020, respectively. This analysis assumes that all other variables, in particular interest rates and foreign currency exchange rates, remain constant. Derivative Financial Instruments As described above, Takeda is exposed to effects related to foreign exchange fluctuations in connection with our international business activities that are denominated in various currencies and Takeda’s overseas entities that have different functional currencies. Takeda is also exposed to currency and interest rate fluctuations on our borrowings that we use to finance our business operations and our acquisitions. These borrowings are denominated in various currencies and may bear interest at variable rates, resulting in the risk related to the currency and interest rate movements. In order to manage the risk of currency exchange rate and interest rate fluctuations, Takeda may enter into derivative contracts with highly rated financial institutions. Takeda enters into derivative contracts based on our risk management policies, which determine the authority for entering into such transactions and the transaction limits. The policy, which has been consistently followed, is that financial derivatives be used only for hedging foreign currency and interest rate exposure and not for speculative purposes. Takeda generally designates its derivatives as hedges for accounting purposes. In certain instances, Takeda enters into derivative contracts that do not qualify for hedge accounting but are utilized to manage the underlying risk (‘‘economic hedges’’). Takeda does not use financial instruments for speculative purposes. Takeda established guidelines for risk assessment procedures and controls for the use of financial instruments. They include a clear segregation of duties with regard to execution on one side and administration, accounting and controlling on the other. Summary of Financial Position and Financial Performance for Derivative and Hedging Activities The following tables represent the items designated as hedging instruments, amounts within other components of equity related to items designated as hedged items and amounts of changes in fair value of hedging instruments recorded in other comprehensive income and the amounts reclassified from the hedge cost reserve to profit or loss as of and for the year ended March 31, 2019: JPY (millions) As of March 31, 2019 Notional Carrying amount – assets Carrying amount – liabilities Line item in the statement of financial position where hedging instrument is included Average rate used for the fair value of the hedging instrument Cash flow hedges Interest risk Interest rate swaps 120,000 million JPY ¥ — ¥ 917 Other financial liabilities 0.66 % 575 million USD 396 — Other financial assets 2.83 % Currency and interest risk Currency and interest rate swaps 1,125 million USD 3,329 708 Other financial assets /liabilities 109.97 JPY Net investment hedges Foreign currency denominated bonds and loans 12,881 million USD — 1,425,116 Bonds and loans 10,540 million EUR — 1,308,686 Bonds and loans JPY (millions) As of March 31, 2019 Balance in cash flow hedges and net investment hedges Balance in hedge cost reserve Cash flow hedges Interest risk Interest rate swaps ¥ (362 ) ¥ — Forward interest rate 33 — Currency and interest risk Currency and interest rate swaps (109 ) 1,412 Currency risk Hedge related to acquisition 3,397 — Net investment hedges Foreign currency denominated bonds and loans 7,969 — JPY (millions) As of and for the year ended March 31, 2019 Amounts recognized in OCI Amounts reclassified to goodwill Amount reclassified to profit or loss Change in fair value of hedging instruments Hedging costs Cash flow hedge Hedging costs Cash flow hedge Hedging costs Line item in which reclassification adjustment is included Cash flow hedges Interest risk Interest rate swaps ¥ (2,177 ) ¥ — ¥ — ¥ — ¥ 845 ¥ — Financial expenses Forward interest rate — — — — 53 — Financial expenses Currency and interest risk Currency and interest rate swaps 7,204 627 — — (7,261 ) (908 ) Financial income and Financial expenses Currency risk Hedge related to acquisition (33,090 ) (4,715 ) 35,773 4,715 — — Net investment hedges Foreign currency denominated bonds and loans (8,488 ) — — — — — The following tables represent the items designated as hedging instruments, amounts within other components of equity related to items designated as hedged items and amounts of changes in fair value of hedging instruments recorded in other comprehensive income and the amounts reclassified from the hedging reserve to profit or loss as of and for the year ended March 31, 2020: JPY (millions) As of March 31, 2020 Notional Carrying amount – assets Carrying amount – liabilities Line item in the statement of financial position where hedging instrument is included Average rate used for the fair value of the hedging instrument Cash flow hedges Interest risk Interest rate swaps 60,000 million JPY ¥ — ¥ 223 Other financial liabilities 0.68 % 575 million USD — 7,081 Other financial liabilities 2.83 % Forward interest rate 2,000 million USD — 28,642 Other financial liabilities 1.81 % 1,500 million EUR 33 2,410 Other financial asset /liabilities 0.13 % Currency and interest risk Currency and interest rate swaps 1,125 million USD 87 560 Other financial asset /liabilities 109.97 JPY Net investment hedges Foreign currency denominated bonds and loans 12,415 million USD — 1,347,047 Bonds and loans 10,552 million EUR — 1,257,492 Bonds and loans JPY (millions) As of March 31, 2020 Balance in cash flow hedges and net investment hedges Balance in hedge cost reserve Cash flow hedges Interest risk Interest rate swaps ¥ (5,070 ) ¥ — Forward interest rate (21,488 ) — Currency and interest risk Currency and interest rate swaps 266 555 Currency risk Hedge related to acquisition 3,560 — Net investment hedges Foreign currency denominated bonds and loans 71,795 — JPY (millions) As of and for the year ended March 31, 2020 Amounts recognized in OCI Amount reclassified to profit or loss Change in fair value of hedging instruments Hedging costs Cash flow hedge Hedging costs Line item in which reclassification adjustment is included Cash flow hedges Interest risk Interest rate swaps ¥ (7,409 ) ¥ — ¥ 627 ¥ — Financial expenses Forward interest rate (31,022 ) — 21 — Financial expenses Currency and interest risk Currency and interest rate swaps 568 (344 ) (28 ) (890 ) Financial income and Financial expenses Currency risk Hedge related to acquisition 237 — — — Net investment hedges Foreign currency denominated bonds and loans (72,854 ) — — — The amount relating to the ineffectiveness recorded in profit or loss was immaterial for the years ended March 31, 2019 and 2020. The amount of hedging gains/losses recorded in other comprehensive income and reclassified to profit or loss as hedged future cash flows were no longer expected to occur was immaterial for the years ended March 31, 2019 and 2020. Capital Management The capital structure of Takeda consists of shareholders’ equity (Note 26), bonds and loans (Note 20), and cash and cash equivalents (Note 18). The fundamental principles of Takeda’s capital risk management are to build and maintain a steady financial base for the purpose of maintaining soundness and efficiency of operations and achieving sustainable growth. According to these principles, Takeda conducts capital investment, profit distribution such as dividends, and repayment of loans based on steady operating cash flows through the development and sale of competitive products. Takeda balances and monitors its capital structure between debt and equity and adheres to a conservative financial discipline. Credit Risk Takeda is exposed to credit risk from its operating activities (primarily trade receivables) and from its financing activities, including deposits with banks and financial institutions, foreign exchange transactions, and other financial instruments. The maximum exposure to credit risk, without taking into account any collateral held at the end of the reporting period, is represented by the carrying amount of the financial instruments which is exposed to credit risk on the consolidated statements of financial position. Takeda regularly monitors the status of credit risk exposure with banks and financial institutions. Customer Credit Risk Trade and other receivables are exposed to customer credit risk. Takeda monitors the status of overdue balances, reviews outstanding balances for each customer and regularly examines the credibility of major customers in accordance with Takeda’s policies for credit management to facilitate the early evaluation and the reduction of potential credit risks. If necessary, Takeda obtains rights to collateral or guarantees on the receivables. The following represents the carrying amount of the trade receivables categorized by due date and the analysis of impairment loss allowance as of March 31, 2019 and 2020: JPY (millions) except for percentage As of March 31, 2019 Amount past due Current Within 30 days Over 30 days but within 60 days Over 60 days but within 90 days Over 90 days but within one year Over one year Total Gross carrying amount ¥ 613,062 ¥ 17,244 ¥ 7,441 ¥ 5,968 ¥ 14,336 ¥ 2,948 ¥ 660,999 Impairment loss allowance (2,350 ) (27 ) (24 ) (99 ) (477 ) (341 ) (3,318 ) Net carrying amount 610,712 17,217 7,417 5,869 13,859 2,607 657,681 Weighted average loss rate (%) 0.4 % 0.2 % 0.3 % 1.7 % 3.3 % 11.6 % 0.5 % JPY (millions) except for percentage As of March 31, 2020 Amount past due Current Within 30 Over 30 days but within 60 days Over 60 days but within 90 days Over 90 days but within one year Over one Total Gross carrying amount ¥ 626,334 ¥ 15,341 ¥ 8,635 ¥ 5,692 ¥ 12,010 ¥ 7,893 ¥ 675,905 Impairment loss allowance (748 ) (316 ) (168 ) (198 ) (438 ) (3,329 ) (5,197 ) Net carrying amount 625,586 15,025 8,467 5,494 11,572 4,564 670,708 Weighted average loss rate (%) 0.1 % 2.1 % 1.9 % 3.5 % 3.6 % 42.2 % 0.8 % Management believes that the unimpaired amounts that are past due are still collectible in full, based on historical payment behavior and extensive analysis of customer credit risk. As of March 31, 2019, and 2020, Takeda has provided loss allowance on trade receivables and other receivables not past due based on an analysis of credit histories. Loss allowance for trade receivables are measured based on expected credit losses on a collective basis using the simplified approach. However, when events that have a detrimental impact on the estimated future cash flows such as customers’ deterioration of financial conditions or failure of payment overdue have occurred, expected credit losses are measured on an individual basis as credit-impaired financial assets. Takeda considers a financial asset to be in default when the customer is unlikely to pay the obligation in full, without recourse by Takeda to take actions such as realizing collaterals, if any. The following is a summary of the change in the impairment loss allowance for trade receivables for the years ended March 31, 2019 and 2020. The impairment loss allowance recognized for other than trade receivables is immaterial. JPY (</t>
  </si>
  <si>
    <t>Share-based Payments</t>
  </si>
  <si>
    <t>Share-based Payment Arrangement [Abstract]</t>
  </si>
  <si>
    <t>Share-based Payments Takeda maintains certain share-based compensation payment plans for the benefit of its directors and certain of its employees. Takeda recorded total compensation expense related to its share-based payment plans of 22,172 million JPY, 18,787 million JPY, and 30,016 million JPY for the years ended March 31, 2018 , 2019 and 2020 , respectively, in its consolidated statements of profit or loss. Equity-settled Plans Stock Options Takeda had maintained a stock option plan under which it granted awards to members of the board, corporate officer, and senior management through the year ended March 31, 2014. There were no stock options granted during the years presented in these financial statements and all previously granted awards are fully vested. These awards generally vested three years after the grant date. The stock options are exercisable for 10 years after the grant date for options held by directors and 20 years for options held by corporate officers and senior management. The individual must be either a director of the Company or an employee of Takeda to exercise the options, unless the individual retired due to the expiration of their term of office, mandatory retirement or other acceptable reasons. There was no compensation expense recorded during the years ended March 31, 2018, 2019 and 2020 as all awards were fully vested. The following table summarizes the stock option activities: For the Year Ended March 31 2018 2019 2020 Number of options (shares) Weighted average exercise price (JPY) Number of options (shares) Weighted average exercise price (JPY) Number of options (shares) Weighted average exercise price (JPY) As of beginning of the year 4,020,900 ¥ 4,026 3,403,800 ¥ 4,054 3,389,200 ¥ 4,055 Exercised (617,100 ) 3,876 (14,600 ) 3,721 (18,000 ) 2,266 As of end of the year 3,403,800 4,054 3,389,200 4,055 3,371,200 4,065 All of the stock options were exercisable as of March 31, 2018, 2019, and 2020. The weighted-average share price at the date of exercise was 5,965 JPY, 4,679 JPY and 4,390 JPY during the years ended March 31, 2018 , 2019 and 2020 , respectively. The weighted-average exercise price and weighted-average remaining contractual life of the share options outstanding were 4,054 JPY and 14 years , 4,055 JPY and 13 years , and 4,065 JPY and 12 years , as of March 31, 2018 , 2019 and 2020 , respectively. Stock Incentive Plans Takeda has two stock-based incentive compensation plans for its directors and members of senior management, including the following: Board incentive plan (“BIP”) -The BIP is a stock-based incentive plan for directors of the Company whereby Restricted Share and Performance Share awards are granted to the directors. Each award is settled in a single share of stock of the Company. Under the BIP, Restricted Shares vest one third each year over a three-year period and Performance Shares vest three years from the date of grant. The settlement of the awards is based on stock price, foreign exchange rates (in countries other than Japan), and company dividends. Performance shares are also based on the achievement of certain performance criteria, which are established at the grant date, including, among others, accumulated revenue, operating free cash flow, earnings per share and R&amp;D goals, which are transparent and objective indicators. Takeda, through a wholly owned trust, buys shares of the Company in the market on the grant date, and uses these shares to settle the awards. The number of shares the individual receives (either through physical settlement or cash) is based on the achievement of the performance criteria and vesting of the award. The trust settles the awards through the issuance of shares to individuals in Japan. For individuals outside of Japan the trust sells the share the individual is eligible to receive and pays the cash to the individual. Employee Stock Ownership Plan (“ESOP”) - The ESOP is a stock-based incentive plan for senior management whereby awards are granted to the employees. Each award is settled in a single share of stock of the Company. The vesting of the awards under this plan is the same as the BIP for certain members of senior management with the remainder of the employees’ awards vesting one third each year over a three-year period. The settlement of the awards is based on stock price, foreign exchange rates (in countries other than Japan), and company dividends. Performance shares are also based on the achievement of certain performance criteria, which are established at the grant date including, among others, accumulated revenue, operating free cash flow, earnings per share and targeted R&amp;D goals, which are transparent and objective indicators. Takeda issues shares of the Company to a wholly owned trust on the grant date and uses these shares to settle the awards. The number of shares the individual receives (either through physical settlement or cash) is based on the achievement of the performance criteria and vesting of the award. The trust settles the awards through the issuance of shares to individuals in Japan. For individuals outside of Japan the trust sells the share the individual is eligible to receive and pays cash to the individual. The total compensation expense recognized related to these plans was 18,610 million JPY, 20,084 million JPY and 29,122 million JPY during the years ended March 31, 2018 , 2019 and 2020 , respectively. The weighted average fair value of the awards at the grant date is as follows (in JPY): For the Year Ended March 31 2018 2019 2020 BIP: Weighted average fair value at grant date ¥ 5,709 ¥ 4,631 ¥ 3,857 ESOP: Weighted average fair value at grant date 5,709 4,678 3,857 The grant date fair value was calculated using the Company’s share price on the grant date as it was determined to be approximately the same as the fair value of the awards. The following table summarizes the award activity related to the stock incentive plans (number of awards): For the Year Ended March 31 2018 2019 2020 ESOP BIP ESOP BIP ESOP BIP At beginning of the year 6,471,104 414,933 6,891,762 433,260 7,939,675 485,232 Granted 3,944,938 188,695 5,021,627 252,647 11,152,440 591,508 Forfeited/expired before vesting (602,245 ) — (781,033 ) (17,832 ) (2,003,789 ) (22,689 ) Settled (2,922,035 ) (170,368 ) (3,192,681 ) (182,843 ) (3,689,575 ) (234,822 ) At end of the year 6,891,762 433,260 7,939,675 485,232 13,398,751 819,229 There were no exercisable shares as of March 31, 2018, 2019, and 2020. The weighted average remaining contractual life of the outstanding awards was one year as of each year end for both the BIP and the ESOP plans. Liability Settled Awards Takeda has a phantom stock appreciation rights (“PSARs”) plan and a restricted stock units (“RSUs”) plan for certain of its employees. The value of these awards is linked to share price of the Company and are settled in cash. The total compensation expense recorded associated with these plans was 3,562 million JPY and 894 million JPY during the years ended March 31, 2018 and 2020 . A reversal of total compensation expense of 1,297 million JPY was recorded during the year ended March 31, 2019 . The total liability reflected in the consolidated statements of financial position as of March 31, 2019 and 2020 , is 2,597 million JPY and 1,620 million JPY, respectively. Phantom stock appreciation rights (“PSARs”) The PSARs vest one third each year over a three-year period from the end of the fiscal year during which the awards were granted and can be exercised for a period of ten years from the end of the fiscal year during which the awards were granted. The awards are settled through a cash payment to the holder based on the difference between the share price of the Company at the date of exercise, and the share price at the date of grant. The following table summarizes the award activity related to the PSARs: For the Year Ended March 31 2018 2019 2020 Number of PSARs Weighted average exercise price (JPY) Number of PSARs Weighted average exercise price (JPY) Number of PSARs Weighted average exercise price As of beginning of the year 9,282,080 ¥ 5,017 4,584,937 ¥ 4,650 4,175,347 ¥ 4,849 Exercised (4,335,961 ) 5,072 (214,296 ) 4,428 (17,737 ) 4,284 Forfeited/expired after vesting (361,182 ) 5,505 (195,294 ) 4,940 (1,470,861 ) 4,562 As of end of the year 4,584,937 4,650 4,175,347 4,849 2,686,749 4,873 All PSARs were vested and exercisable as of March 31, 2018, 2019, and 2020. Restricted stock units (RSUs) The RSUs vest one third each year over a three-year period from the end of the fiscal year during which the awards were granted. The RSUs are settled upon vesting based on the share price at the vesting date plus any dividends paid on shares during the vesting period. There is no exercise price payable by the holder. The following table summarizes the award activity related to the RSUs (number of RSUs): For the Year Ended March 31 2018 2019 2020 As of the beginning of the year 448,286 398,479 401,153 Granted 254,710 279,436 1,403,045 Forfeited/expired before vesting (82,388 ) (92,829 ) (188,383 ) Settled (222,129 ) (183,933 ) (176,279 ) As of the end of the year 398,479 401,153 1,439,536 There are no exercisable balances as of March 31, 2018, 2019 and 2020. There were no intrinsic value of vested cash-settled share-based payments as of March 31, 2019 and 2020.</t>
  </si>
  <si>
    <t>Subsidiaries and Associates</t>
  </si>
  <si>
    <t>Interests In Other Entities [Abstract]</t>
  </si>
  <si>
    <t xml:space="preserve">Subsidiaries and Associates The number of consolidated subsidiaries decreased by 29 in the year ended March 31, 2020 , primarily due to liquidations to organize capital in subsidiaries acquired through Shire acquisition. The number of associates accounted for using the equity method increased by 3 primarily due to acquisitions. The following is a listing of the Company’s consolidated subsidiaries as of March 31, 2020 : Company name Country Voting share capital Hd Takeda Austria GmbH Austria 100.0% Baxter AG Austria 100.0% Baxalta Innovations GmbH Austria 100.0% Takeda Distribuidora Ltda. Brazil 100.0% Takeda (China) Holdings Co., Ltd. China 100.0% Takeda Pharmaceutical (China) Company Limited China 100.0% Takeda Pharma A/S Denmark 100.0% Takeda France S.A.S. France 100.0% Takeda GmbH Germany 100.0% Takeda Ireland Limited Ireland 100.0% Shire Pharmaceuticals International Unlimited Company Ireland 100.0% Shire Pharmaceuticals Ireland Limited Ireland 100.0% Shire Acquisitions Investments Ireland Designated Activity Company Ireland 100.0% Shire Ireland Finance Trading Limited Ireland 100.0% Takeda Italia S.p.A. Italy 100.0% Takeda Consumer Healthcare Company Limited Japan 100.0% Nihon Pharmaceutical Co., Ltd. Japan 87.3% Shire Japan KK Japan 100.0% Takeda Pharmaceuticals Korea Co., Ltd. Korea 100.0% Takeda AS Norway 100.0% Takeda Pharmaceuticals Limited Liability Company Russia 100.0% Takeda Development Center Asia, Pte. Ltd. Singapore 100.0% Takeda Vaccines Pte. Ltd. Singapore 100.0% Takeda Pharmaceuticals International AG Switzerland 100.0% Baxalta GmbH Switzerland 100.0% Baxalta Manufacturing S.à r.l. Switzerland 100.0% Takeda UK Limited United Kingdom (“U.K.”) 100.0% Takeda Development Centre Europe Ltd. U.K. 100.0% Shire Pharmaceuticals Limited U.K. 100.0% Shire Pharmaceutical Development Limited U.K. 100.0% Takeda Pharmaceuticals U.S.A., Inc. U.S. 100.0% Millennium Pharmaceuticals, Inc. U.S. 100.0% ARIAD Pharmaceutical, Inc. U.S. 100.0% Takeda California, Inc. U.S. 100.0% Takeda Vaccines, Inc. U.S. 100.0% Takeda Development Center Americas, Inc. U.S. 100.0% Baxalta Incorporated U.S. 100.0% Shire ViroPharma LLC U.S. 100.0% Dyax Corp. U.S. 100.0% Meritage Pharma, Inc. U.S. 100.0% 288 immaterial subsidiaries The following is a listing of the Company’s associates accounted for using the equity method as of March 31, 2020 : Company name Country Voting share capital Hd Teva Takeda Pharma Ltd. Japan 49.0% Amato Pharmaceutical Products, Ltd. Japan 30.0% 20 immaterial associates </t>
  </si>
  <si>
    <t>Related Party Transactions</t>
  </si>
  <si>
    <t>Related Party [Abstract]</t>
  </si>
  <si>
    <t>Related Party Transactions Transactions with Associates Takeda has one major associate, Teva Takeda Pharma, to which Takeda sells products and acts as a sales agent. Total transactions with Teva Takeda Pharma for the years ended March 31, 2019 and 2020 were 10,380 million JPY and 5,869 million JPY, respectively. Balances of receivables and payables are as follows: JPY (millions) 2019 2020 Trade receivables ¥ 2,885 ¥ 1,456 Other receivables 1,892 2,612 Other payables 26,844 23,733 The terms and conditions of the related party transactions are entered into on terms consistent with third-party transactions and considering market prices. In addition, the receivables and payables are settled in cash and consistent with terms of third-party settlements. There is no outstanding balance of collateral or guarantee. Impairment loss allowances are not recognized for the receivables. Compensation for Key Management Personnel Key management personnel are defined as members of the Board. The compensation for key management personnel is as follows: JPY (millions) 2018 2019 2020 Basic compensation and bonuses ¥ 1,332 ¥ 2,226 2,441 Share-based compensation (expensed amount) 1,176 1,305 2,143 Retirement benefits 26 73 45 Total ¥ 2,534 ¥ 3,604 4,629</t>
  </si>
  <si>
    <t>Business Combinations</t>
  </si>
  <si>
    <t>Business Combinations [Abstract]</t>
  </si>
  <si>
    <t>Business Combinations Acquisitions during the Year ended March 31, 2020 There was no material business combination during the year ended March 31, 2020. Acquisitions during the Year Ended March 31, 2019 Shire plc On January 8, 2019, Takeda completed the acquisition of 100% of the outstanding shares of Shire plc in a cash and equity transaction valued at 6,213,335 million JPY. Takeda paid 30.33 USD in cash for each Shire ordinary share and issued either 0.839 of a new share (a “New Takeda Share”) or 1.678 American Depositary Shares (“ADSs”) in Takeda (one ADS equals 0.5 New Takeda Share). Takeda incurred 23,750 million JPY of acquisition related costs, which were expensed as incurred and recorded in selling, general and administrative expenses. Takeda has entered into several borrowing agreements to fund the cash portion of the acquisition price (Note 20). Shire was a leading global biotechnology company focused on serving people with rare diseases. This acquisition creates a global R&amp;D driven biopharmaceutical with an attractive geographic footprint as well as strengthens Takeda’s core therapeutic areas, bringing together complementary positions in GI and neuroscience. Some of the Shire’s marketed products include GAMMAGARD , HYQVIA and TAKHZYRO for Immunology, ADVATE, ADYNOVATE , VONVENDI and FEIBA for Hematology, VYVANSE and ADDERALL XR for Neuroscience, LIALDA/MEZAVANT and PENTASA for Internal Medicine, ELAPRASE and REPLAGAL for Genetic Diseases. The total consideration transferred was comprised of the following: JPY (millions) Amount Cash ¥ 3,029,431 Equity of the Company (770,303,013 shares) 3,131,282 Cash for cash settled awards 52,622 Total ¥ 6,213,335 The Company issued 770,303,013 ordinary shares allocated to the former shareholders of Shire as part of the purchase consideration. The issue price was 4,065 JPY per share, of which 2,032.50 JPY per share is recorded as share capital and the remainder is recorded as share premium. The total increase in equity was 3,131,282 million JPY, of which 1,565,641 million JPY is recorded as share capital and the remainder is recorded as share premium. The fair value of the Takeda shares issued as part of the consideration paid was determined based on the trading price of Takeda shares at the opening of the Tokyo Stock Exchange on the date of acquisition. The total cash outflow was 2,891,937 million JPY, which represents the initial cash consideration transferred of 3,082,053 million JPY and basis adjustment of 37,107 million JPY, less cash acquired of 227,223 million JPY. As of March 31, 2019, the fair value of assets acquired and liabilities assumed was provisional. During the year ended March 31, 2020, Takeda completed the purchase price allocation and retrospectively adjusted the provisional amounts recognized at the acquisition date to reflect new information obtained about facts and circumstances that existed as of the acquisition date. The adjustments principally relate to certain intangible assets which consist of marketed products for which the future sales forecasts are used as primary assumptions in estimating their respective fair values. The following represents the provisional and final purchase price allocation of Shire as of the acquisition date. JPY (millions) As of Acquisition Date Provisional fair value Adjustments Final fair value Cash and cash equivalents ¥ 227,223 ¥ — ¥ 227,223 Trade and other receivables 326,154 — 326,154 Inventories 825,985 (74,153 ) 751,832 Property, plant &amp; equipment 684,487 15,144 699,631 Intangible assets 3,899,298 (130,222 ) 3,769,076 Assets held for sale 463,526 11,070 474,596 Other assets 103,283 (6,952 ) 96,331 Trade and other payables (61,382 ) — (61,382 ) Provisions (342,202 ) 5,629 (336,573 ) Bonds and loans (1,603,199 ) — (1,603,199 ) Deferred tax liabilities (809,667 ) 152,180 (657,487 ) Liabilities held for sale (196,294 ) (15,369 ) (211,663 ) Other liabilities (354,139 ) (35,471 ) (389,610 ) Basis adjustments (37,107 ) — (37,107 ) Goodwill 3,087,369 78,144 3,165,513 Net assets acquired ¥ 6,213,335 ¥ — ¥ 6,213,335 Goodwill is calculated as the excess of the consideration transferred over the net assets recognized and represents the expected revenue and cost synergies of the combined Takeda/Shire group. Goodwill recognized as a result of the acquisition is not deductible for tax purposes (Note 11). Provisions include 29,570 million JPY associated with amounts payable related to legal proceedings (Note 32). Other liabilities also include pre-existing contingent consideration related to Shire’s historical acquisitions. The assumed pre-existing contingent consideration is payable mainly upon the achievement of certain milestones, and the fair value of the potential payments Takeda could be required to make is 48,599 million JPY (Note 27). Takeda held foreign currency denominated deposits and entered into foreign currency options to hedge foreign currency risks for the acquisition of Shire, and Takeda applied the hedge accounting to the instruments. Basis adjustment represents accumulated change in fair value of the hedging instruments recorded in other comprehensive income of 37,107 million JPY that was added to the amount of goodwill at the acquisition date. Takeda recorded 309,198 million JPY of revenue and 100,002 million JPY of net loss related to the operating results of Shire between the acquisition date and March 31, 2019. As a result of the adjustments, the consolidated financial statements as of and for the year ended March 31, 2019 were retrospectively adjusted. Reconciliation of consolidated statements of financial position and profit or loss as of and for the year ended March 31, 2019 previously reported with provisional purchase price allocation in the prior year to those retrospectively adjusted to reflect the final purchase price allocation and reported herein as a comparative financial information is provided per below. The following represents the measurement period adjustments retrospectively recognized in the consolidated statements of profit or loss for the year ended March 31, 2019. JPY (millions) For the year ended March 31, 2019 As previously reported Adjustments As reported Revenue ¥ 2,097,224 ¥ — ¥ 2,097,224 Cost of sales (659,690 ) 7,961 (651,729 ) Selling, general and administrative expenses (717,599 ) — (717,599 ) Research and development expenses (368,298 ) — (368,298 ) Amortization and impairment losses on intangible assets associated with products (203,372 ) 24,755 (178,617 ) Other operating income 159,863 — 159,863 Other operating expenses (103,159 ) — (103,159 ) Operating profit 204,969 32,716 237,685 Finance income 16,843 — 16,843 Finance expenses (83,289 ) — (83,289 ) Share of loss of investments accounted for using the equity method (43,627 ) — (43,627 ) Profit before tax 94,896 32,716 127,612 Income tax benefit 14,118 (6,650 ) 7,468 Net profit for the year ¥ 109,014 ¥ 26,066 ¥ 135,080 The following represents the measurement period adjustments retrospectively recognized in non-current assets, current assets, non-current liabilities, current liabilities and equity in the consolidated statements of financial position as of March 31, 2019 with major financial statement lines impacted. JPY (millions) As of March 31, 2019 As previously reported Adjustments As reported Non-current assets: ¥ 10,821,664 ¥ (21,928 ) ¥ 10,799,736 Property, plant and equipment 1,316,531 15,400 1,331,931 Goodwill 4,161,403 78,848 4,240,251 Intangible assets 4,860,368 (109,199 ) 4,751,169 Other 483,362 (6,977 ) 476,385 Current assets: 3,050,658 (57,621 ) 2,993,037 Inventories 986,744 (67,074 ) 919,670 Assets held for sale 479,760 9,453 489,213 Other 1,584,154 — 1,584,154 Total assets 13,872,322 (79,549 ) 13,792,773 Non-current liabilities: 6,197,803 (144,070 ) 6,053,733 Deferred tax liabilities 867,061 (145,605 ) 721,456 Other 5,330,742 1,535 5,332,277 Current liabilities: 2,510,931 42,118 2,553,049 Income taxes payable 119,485 31,213 150,698 Liabilities held for sale 201,145 13,889 215,034 Other 2,190,301 (2,984 ) 2,187,317 Total liabilities 8,708,734 (101,952 ) 8,606,782 Equity: 5,163,588 22,403 5,185,991 Retained earnings 1,569,365 26,066 1,595,431 Other components of equity 353,542 (3,663 ) 349,879 Other 3,240,681 — 3,240,681 Total liabilities and equity ¥ 13,872,322 ¥ (79,549 ) ¥ 13,792,773 Pro forma information The following pro forma financial information presents the combined results of the operations of Takeda and Shire as if the acquisition of Shire had occurred as of April 1, 2018. The pro forma financial information is not necessarily indicative of what the consolidated results of operations would have been had the respective acquisitions been completed on April 1, 2018. In addition, the pro forma financial information does not purport to project the future results of operations of the combined Company. JPY (millions) For the Year Ended March 31, 2019 Revenue ¥ 3,412,468 Net profit 53,900 For the purpose of the pro forma financial information, Shire’s historical financial information has been conformed from U.S. Generally Accepted Accounting Principles to IFRS, and to Takeda’s accounting policies for material accounting policy differences. TiGenix NV (“TiGenix”) On April 30, 2018, Takeda made an all cash voluntary public takeover bid for the entire issued ordinary shares, warrants, and ADSs (collectively the “Securities”) of TiGenix not already owned by Takeda. On June 8, 2018, the Company acquired the Securities tendered in the first acceptance period for 470.2 million EUR. In response to the takeover bid with the Securities already owned by Takeda, Takeda acquired 90.8% of the voting rights. Takeda incurred 767 million JPY of acquisition related costs, which were expensed as incurred and recorded in selling, general and administrative expenses. TiGenix is a biopharmaceutical company which develops novel stem cell therapies for treatment of medical conditions. This acquisition would expand Takeda’s late stage gastroenterology (“GI”) pipeline with the U.S. rights to Cx601 (darvadstrocel), a suspension of allogeneic expanded adipose-derived stem cells (“eASC”) under investigation for the treatment of complex perianal fistulas in patients with non-active/mildly active luminal Crohn’s disease (“CD”). Following the 2nd Takeover bid and a squeeze-out ended in July 2018, TiGenix became a wholly owned subsidiary of Takeda. The total consideration transferred was comprised of the following: JPY (millions) Amount Cash ¥ 67,319 The ordinary shares of TiGenix already owned by Takeda immediately prior to the acquisition date 2,684 Total ¥ 70,003 The total cash outflow was 66,749 million JPY, which represents the initial cash consideration transferred of 67,319 million JPY and basis adjustment of 3,381 million JPY, less cash acquired of 3,951 million JPY. As of March 31, 2019, the fair value of assets acquired and liabilities assumed was provisional. Takeda completed the purchase price allocation during the year ended March 31, 2020 with no adjustments to the provisional amounts. The following represents the final purchase price allocation of TiGenix as of the acquisition date. JPY (millions) Intangible assets ¥ 63,421 Other assets 5,541 Deferred tax liabilities (8,043 ) Other liabilities (5,678 ) Basis adjustments (3,381 ) Goodwill 18,143 Net assets acquired ¥ 70,003 Goodwill comprises increased earnings expected from the future business development. Goodwill is not deductible for tax purposes. Takeda entered into a forward exchange contract to hedge foreign currency risks for the acquisition of TiGenix, and applied the hedge accounting to the contract. Basis adjustment represents a fair value of the hedging instrument of 3,381 million JPY that was added to the amount of goodwill at the acquisition date. No gains or losses were recognized as a result of remeasurement of fair value of the ordinary shares of TiGenix already owned by Takeda immediately prior to the acquisition date. The revenue and net profit of TiGenix for the post-acquisition period, which were recognized in the consolidated financial statements for the year ended March 31, 2019 were immaterial. The impact on Takeda’s revenue and net profit for the year ended March 31, 2019 assuming the acquisitions date of TiGenix had been April 1, 2018 was immaterial. Acquisitions during the Year ended March 31, 2018 There was no material business combination during the year ended March 31, 2018.</t>
  </si>
  <si>
    <t>Commitments and Contingent Liabilities</t>
  </si>
  <si>
    <t>Disclosure of other provisions, contingent liabilities and contingent assets [Abstract]</t>
  </si>
  <si>
    <t>Commitments and Contingent Liabilities Operating Lease under IAS 17 (Prior to April 1, 2019) Takeda is the lessee under several operating leases, primarily for office and other facilities, and certain office equipment. Future minimum lease payments by maturity under non-cancellable operating leases that have initial or remaining lease terms in excess of one year are as follows: JPY (millions) As of March 31, 2019 Within one year ¥ 31,172 Between one and five years 91,105 More than five years 111,301 Total ¥ 233,578 Total future minimum sublease payments expected to be received under non-cancellable subleases as of March 31, 2019 was 13,140 million JPY. Rent expense for operating lease contracts and sublease income recognized in profit or loss are as follows: JPY (millions) For the Year Ended March 31 2018 2019 Rent expense ¥ 21,384 ¥ 27,444 Sublease income (2,493 ) (3,579 ) Total ¥ 18,891 ¥ 23,865 Purchase commitments The amount of contractual commitments for the acquisition of property, plant and equipment was 33,991 million JPY and 30,248 million JPY as of March 31, 2019 and 2020 , respectively. Milestone Payments As discussed in Note 13, Takeda has certain contractual agreements related to the acquisition of intangible assets that require it to make payments of up to 655,531 million JPY and 823,927 million JPY as of March 31, 2019 and 2020 , respectively. These commitments include development milestone payments in relation to R&amp;D programs under development and expected maximum commercial milestone payments in relation to launched products. As for the programs under development, the possibility to meet certain conditions for commercial milestone payments is uncertain and the related commercial milestone payments were not included in the commitments. Irish Revenue Authority assessment Shire received a tax assessment from the Irish Revenue Authority on November 28, 2018 for 398 million EUR. This assessment relates to a potential taxable gain from a 1,635 million USD break fee Shire received from AbbVie, Inc. (“AbbVie”) in connection with the terminated offer to acquire Shire made by AbbVie in 2014. Takeda is currently in the appeal process with regards to this assessment as it does not believe a tax liability should arise from the break fee. Litigation Takeda is involved in various legal and administrative proceedings. The most significant matters are described below. Takeda may become involved in significant legal proceedings for which it is not possible to make a reliable estimate of the expected financial effect, if any, which may result from ultimate resolution of the proceedings. In these cases, appropriate disclosures about such cases would be included in this note, but no provision would be made for the cases. With respect to each of the legal proceedings described below, other than those for which a provision has been made, Takeda is unable to make a reliable estimate of the expected financial effect at this stage. This is due to a number of factors, including, but not limited to, the stage of proceedings, the entitlement of parties to appeal a decision, if any, and lack of clarity as to the merits of theories of liability, the merits of Takeda’s defenses, the amount and recoverability of damages and/or governing law. The Company does not believe that information about the amount sought by the plaintiffs, if that is known, is, by itself, meaningful in every instance with respect to the outcome of those legal proceedings. Legal expenses incurred and charges related to legal claims are recorded in selling, general and administrative expenses. Provisions are recorded, after taking appropriate legal and other specialist advice, where an outflow of resources is considered probable and a reliable estimate can be made of the likely outcome of the dispute. For certain product liability claims, Takeda will record a provision where there is sufficient history of claims made and settlements to enable management to make a reliable estimate of the provision required to cover unasserted claims. As of March 31, 2020, Takeda’s aggregate provisions for legal and other disputes were 49,711 million JPY. The ultimate liability for legal claims may vary from the amounts provided and is dependent upon the outcome of litigation proceedings, investigations and possible settlement negotiations. Unless otherwise stated below, Takeda is unable to predict the outcome or duration of these matters at this time. Takeda’s position could change over time, and, therefore, there can be no assurance that any losses that result from the outcome of any legal proceedings will not exceed, by a material amount, the amount of the provisions reported in these consolidated financial statements. Product Liability and Related Claims Pre-clinical and clinical trials are conducted during the development of potential products to determine the safety and efficacy of products for use by humans following approval by regulatory bodies. Notwithstanding these efforts, when drugs and vaccines are introduced into the marketplace, unanticipated safety issues may become, or be claimed by some to be, evident. Takeda is currently a defendant in a number of product liability lawsuits related to its products. For the product liability lawsuits and related claims, other than those for which a provision has been made, Takeda is unable to make a reliable estimate of the expected financial effect at this stage. The Company’s principal pending legal and other proceedings are disclosed below. The outcomes of these proceedings are not always predictable and can be affected by various factors. For those legal and other proceedings for which it is considered at least reasonably possible that a loss has been incurred, the Company discloses the possible loss or range of possible loss in excess of the recorded loss contingency provision, if any, where such excess is both material and estimable. ACTOS Product Liability Claims Takeda has been named as a defendant in lawsuits in U.S. federal and state courts in which plaintiffs allege to have developed bladder cancer or other injuries as a result of taking products containing type 2 diabetes treatment pioglitazone (U.S. brand name ACTOS). Eli Lilly and Company (“Lilly”), which co-promoted ACTOS in the U.S. for a period of time, also has been named as a defendant in many of these lawsuits. Under the parties’ co-promotion agreement, Takeda has agreed to defend and indemnify Lilly in the U.S. matters. Outside the U.S., lawsuits and claims have also been brought by persons claiming similar injuries. In April 2015, Takeda reached an agreement with the lead plaintiffs’ lawyers that resolved the vast majority of ACTOS product liability lawsuits pending against Takeda and Lilly in the U.S. The settlement covered all bladder cancer claims pending in any U.S. court as of the date of settlement. Claimants with unfiled claims in the U.S. represented by counsel as of the date of settlement and within three days thereafter were also eligible to participate. The settlement became effective when 95% of litigants and claimants opted-in. In connection with this broad settlement, Takeda has paid 2.4 billion USD (approximately 288 billion JPY) into a qualified settlement fund. Takeda received insurance proceeds totaling approximately 58 billion JPY under various policies covering product liability claims against Takeda. Takeda also established provisions for the remaining ACTOS claims and lawsuits. Although Takeda subsequently received additional claims from plaintiffs not resolved by the 2015 settlement, nearly all of those claims have now been resolved. Economic Loss Cases Takeda has been named in several other ACTOS-related lawsuits. The plaintiffs in these cases do not assert any claims for personal injuries. Instead plaintiffs claim they suffered an economic loss by paying for ACTOS prescriptions that allegedly would not have been written had Takeda provided additional information about the alleged risks of bladder cancer associated with ACTOS. In the Painters’ Fund action, a putative class of third party payors brought suit against Takeda in the U.S. District Court for the Central District of California. In April 2018, the District Court granted Takeda’s motion to dismiss. On December 3, 2019, the U.S. Court of Appeals for the Ninth Circuit reversed the District Court’s Decision. Takeda subsequently filed a petition for certiorari with the U.S. Supreme Court. A case brought by a separate group of third party payors asserting similar claims was filed in the U.S. District Court for the Southern District of New York in June 2019. The States of Mississippi and Louisiana also filed lawsuits against Takeda and Lilly alleging that defendants did not warn about bladder cancer and other risks of ACTOS. The lawsuits seek reimbursement of the cost of ACTOS, paid by the states on behalf of patients through programs such as Medicaid, and for medical treatment of patients allegedly injured by ACTOS, attorneys’ fees and expenses, and punitive damages. The court granted Takeda’s motion to dismiss the Louisiana case. The decision has been appealed. In November 2018, Takeda and Lilly agreed to settle the lawsuit brought by the State of Mississippi. In September 2019, Takeda reached an agreement in principle to settle the lawsuit brought by the State of Louisiana. Proton Pump Inhibitor (“PPI”) Product Liability Claims As of March 31, 2020, approximately 6,400 product liability lawsuits related to the use of PREVACID and DEXILANT have been filed against Takeda in U.S. federal and state courts. Most of these cases are pending in U.S. federal court and are consolidated for pre-trial proceedings in a multi-district litigation in federal court in New Jersey. The plaintiffs in these cases allege they developed kidney injuries as a result of taking PREVACID and/or DEXILANT, and that Takeda failed to adequately warn them of this potential risk. Similar cases are pending against other manufacturers of drugs in the same PPI class as Takeda’s products, including AstraZeneca plc (“AstraZeneca”), Procter &amp; Gamble Company (“Procter &amp; Gamble”) and Pfizer Inc. (“Pfizer”). Outside the U.S., three proposed class actions have been filed in three provinces in Canada (Quebec, Ontario, and Saskatchewan). The defendants in these actions include Takeda, AstraZeneca, Janssen Pharmaceutical Companies (“Janssen”) and several generic manufacturers. ELAPRASE Product Liability Claims In 2014, Shire’s Brazilian affiliate, Shire Farmaceutica Brasil Ltda, was served with a lawsuit brought by the State of Sao Paulo where the Brazilian Public Attorney’s office has intervened alleging that Shire would be obligated to supply ELAPRASE for an indefinite period at no cost to patients who participated in ELAPRASE clinical trials in Brazil, and seeking recoupment to the Brazilian government for amounts paid on behalf of these patients to date, and moral damages associated with these claims. On May 6, 2016, the trial court judge ruled on the case and dismissed all the claims under the class action, which was appealed. On February 20, 2017, the Court of Appeals in Sao Paulo issued a decision upholding the decision rendered by the lower court judge, dismissing, therefore, all the claims under the class action. On July 12, 2017, the Public Prosecutor filed an appeal addressed to the Supreme Court. On October 10, 2017, the State of Sao Paulo filed appeals addressed to the Superior Court of Justice and to the Supreme Court. On November 13, 2017, Shire submitted its answers to the aforementioned appeals. On July 3, 2018 the President of Sao Paulo Court of Appeals issued a decision denying the remittance of all appeals to the Superior Courts. Against such decision, both the State (on August 23, 2018) and the Public Prosecutor (on October 3, 2018) filed an appeal. By virtue of such appeal, the case records were remitted to the Superior Court of Justice on February 27, 2019. On March 6, 2020, the decision that dismissed the appeal was deemed final and the case was closed. Intellectual property Intellectual property claims include challenges to the validity and enforceability of Takeda’s patents on various products or processes as well as assertions of non-infringement of those patents. A loss in any of these cases could result in loss of patent protection for the product at issue. The consequences of any such loss could be a significant decrease in sales of that product and could materially affect future results of operations for Takeda. TRINTELLIX Takeda has received notices from sixteen generic pharmaceutical companies that they have submitted ANDAs with paragraph IV certifications seeking to sell generic versions of TRINTELLIX. Takeda filed patent infringement lawsuits against the ANDA filers in federal court in Delaware. A first Markman hearing took place on May 29, 2019 and a claim construction ruling was issued on July 16, 2019. A second Markman hearing took place on December 18, 2019. A trial is scheduled to take place beginning on October 13, 2020. ENTYVIO F. Hoffmann-La Roche AG (“Roche”) filed patent infringement lawsuits against Takeda in Germany, Italy and Spain alleging that ENTYVIO infringes a Roche patent issued in those countries. Additionally, Takeda filed a lawsuit in the U.K. seeking nullification of Roche’s patent in the U.K. and Roche filed a counterclaim for infringement. In December 2019, Takeda entered into a settlement and license agreement with Roche to resolve all ongoing patent proceedings and disputes between the companies relating to ENTYVIO, and Roche’s European Patent number 2007809 relating to glycosylated antibodies. The impact of the settlement was not material to Takeda’s consolidated statements of profit or loss. Furthermore, anticipated payment obligations under the settlement and license agreement are not expected to be material to Takeda. MYDAYIS On October 12, 2017, Shire was notified that Teva Pharmaceuticals USA, Inc. had submitted an ANDA to the FDA seeking permission to market a generic version of MYDAYIS. Within the requisite 45-day period, Shire filed a lawsuit in the U.S. District Court for the District of Delaware against Teva Pharmaceuticals USA, Inc., Actavis Laboratories, Inc. and Teva Pharmaceutical Industries Limited (collectively the “Teva entities”). A Markman hearing took place on January 23, 2019. The parties settled the litigation in November 2019. On March 8, 2018, Shire was notified that Impax Laboratories, Inc. (“Impax”) had submitted an ANDA to the FDA seeking permission to market a generic version of MYDAYIS. Within the requisite 45-day period, Shire filed a lawsuit in the U.S. District Court for the District of Delaware against Impax. A Markman hearing took place on January 23, 2019. The parties settled the litigation in October 2019. Petitions to institute inter partes reviews (“IPRs”) against U.S. Patent numbers 8,846,100 and 9,173,857 were filed by KVK Tech in January 2018 and the petitions were granted in July 2018. Both of these patents are listed in the Orange Book as covering MYDAYIS. The validity of the claims was affirmed by the Patent Trial and Appeal Board on July 3, 2019. Although KVK Tech filed an appeal against this ruling to the Court of Appeals for the Federal Circuit, KVK Tech subsequently withdrew that appeal in September 2019. The impact of the above mentioned settlements and withdrawal of the appeal were not material to Takeda’s consolidated statements of profit or loss. ADYNOVATE On December 5, 2016, Bayer Healthcare LLC (“Bayer”) filed a lawsuit in the U.S. District Court for the District of Delaware against Baxalta Incorporated and Baxalta US Inc. (collectively “Baxalta”), which are now subsidiaries of Takeda, and Nektar Therapeutics (“Nektar”) filed alleging infringement of U.S. Patent No. 9,364,520 in connection with the sales of ADYNOVATE [antihemophilic factor (recombinant), PEGylated]. The case was tried before a jury beginning on January 28, 2019. The jury found in favor of Bayer determining that the patent is infringed. The jury further awarded damages in the amount of 155.2 million USD. Takeda has filed an appeal with the Court of Appeals of the Federal Circuit in September 2019. Takeda established a provision against this case in purchase accounting (Note 31). NINLARO Takeda received a paragraph IV notice letter from Sun Pharmaceutical Industries Limited (“Sun”) on January 17, 2020. Sun alleged that U.S. Patent numbers 7,442,830, 8,859,504, and 9,175,017 are invalid, unenforceable, and/or will not be infringed. Takeda filed a complaint against Sun in the U.S. District Court for the District of Delaware on February 27, 2020. Other In addition to the individual patent litigation cases described above, Takeda is party to a number of cases where Takeda has received notices that companies have submitted ANDAs with paragraph IV certifications to sell generic versions of other Takeda products. These include other Takeda products including Alogliptin. Takeda has filed patent infringement lawsuits against parties involved in these situations. Sales, Marketing, and Regulation Takeda has other litigations related to its products and its activities, the most significant of which are describe below. ACTOS Antitrust Case In December 2013, the first of two antitrust class action lawsuits was filed against Takeda in the U.S. District Court for the Southern District of New York by a putative class of patients who were prescribed Actos. The second class action was filed against Takeda in the same court in April 2015 by a putative class of wholesalers that purchased ACTOS from Takeda. In both actions, plaintiffs allege, inter alia , that Takeda improperly characterized certain patents for ACTOS in the FDA Orange Book, which they claim imposed requirements on generic companies that filed Abbreviated New Drug Applications and, in turn, resulted in delayed market entry for generic forms of ACTOS. In October 2019, the District Court denied Takeda’s motion to dismiss. Takeda subsequently sought an interlocutory appeal of the District Court’s decision which is still pending. Investigation of Patient Assistance Programs In November 2016, the U.S. Department of Justice (through the U.S. Attorneys’ Office in Boston) issued a subpoena to ARIAD, which was acquired by Takeda during the year ended March 31, 2017, seeking information from January 2010 to the present relating to ARIAD’s donations to 501(c) (3) co-payment foundations, financial assistance programs, and free drug programs available to Medicare beneficiaries and the relationship between these co-payment foundations and specialty pharmacies, hubs or case management programs. Takeda is cooperating in the investigation. In June 2019, the U.S. Department of Justice (through the U.S. Attorney’s Office in Boston) issued a subpoena to Shire Pharmaceuticals LLC, which was acquired by Takeda during the year ended March 31, 2019 (through Takeda’s acquisition of Shire plc). The subpoena generally seeks information about Shire’s interactions with 501(c)(3) organizations that provide financial assistance to Medicare patients taking Shire drugs, including the hereditary angioedema medications Firazyr and Cinryze. Shire is cooperating with the investigation. Department of Justice (“DOJ”) Civil Investigative Demands On February 19, 2020, Takeda received a Civil Investigative Demand (“CID”) from the U.S. Department of Justice (through its office in Washington, DC). The CID seeks information as part of an investigation of possible off-label promotion and violations of the Anti-kickback Statute in connection with the promotion and sale of TRINTELLIX. Takeda is cooperating with the DOJ’s investigation. On February 28, 2020, Takeda received a CID from the U.S. Department of Justice (through its office in Washington, DC). The CID seeks information as part of an investigation of possible kickbacks to a Florida allergy center in connection with the promotion and sale of Takeda’s subcutaneous IG products, CUVITRU, HYQVIA and GAMMAGARD. Takeda is cooperating with the DOJ’s investigation.</t>
  </si>
  <si>
    <t>Subsequent Events</t>
  </si>
  <si>
    <t>Subsequent Events [Abstract]</t>
  </si>
  <si>
    <t>Subsequent Events On April 24, 2020, Takeda announced that it has entered into an agreement to divest a portfolio of select over-the-counter and prescription pharmaceutical products sold in Europe, and two manufacturing sites located in Denmark and Poland to Orifarm Group (“Orifarm”) for up to approximately 670 million USD subject to customary legal and regulatory closing conditions. In association with this agreement, Takeda will also enter into manufacturing and supply agreements with Orifarm, under which Takeda will continue to manufacture selected products on behalf of Orifarm. This transaction includes the sale of the manufacturing sites, product rights and transfer of related workforce and is expected to close by the end of fiscal year ending March 31, 2021. The impact from this sales transaction on the consolidated statements of profit or loss is not expected to be material. On May 28, 2020, the European Commission (the “EC”) released Takeda from the obligation to divest the pipeline compound SHP647 and certain associated rights (“SHP647”), a commitment that was provided by Takeda to secure regulatory clearance of its Shire acquisition. Assets and liabilities related to SHP647 were classified as held for sale on consolidated statements of financial position as of March 31, 2020 based on the prior obligations to divest. As a result of the EC’s decision to release Takeda’s obligations, these assets and liabilities will subsequently cease to be classified as held for sale on the Consolidated Statements of Financial Position as of June 30, 2020. Additionally, Takeda will reassess and update its previously recognized liabilities to reflect expected future costs related to SHP647 such as program termination costs. As a result, Takeda estimates that it will recognize a one-time net gain of approximately 564 million USD in Operating Profit for the three months period ending June 30, 2020. On June 11, 2020, Takeda announced that it has entered into an agreement to divest a portfolio of select non-core over-the-counter and prescription pharmaceutical products sold exclusively in Asia Pacific to Celltrion Inc. (“Celltrion”), for a total value of up to 278 million USD, subject to customary legal and regulatory closing conditions. In association with this contract, Takeda and Celltrion have also entered into a manufacturing and supply agreement under which Takeda will continue to manufacture the portfolio of divested products and supply them to Celltrion. Under the terms of the agreement, Celltrion will acquire the rights, title and interest to the products in the portfolio exclusive to these countries. The transaction is expected to close by end of the nine months period ending December 31, 2020. The impact from this sales transaction on the consolidated statements of profit or loss is not expected to be material. On June 24, 2020, our Board of Directors unanimously approved and adopted the Rules of the Takeda Pharmaceutical Company Limited Employee Stock Purchase Plan (the “ESPP”) and Rules of the Takeda Pharmaceutical Company Limited Long Term Incentive Plan (the “LTIP”), subject to, among other things, the filing of certain regulatory filing and notices. The purpose of the ESPP is to provide certain of our employees outside of Japan with the opportunity to purchase Takeda’s ADSs at a discount to encourage broad-based employee ownership in Takeda and its group companies. The purpose of the LTIP is to provide for the grant of various types of awards (including restricted stock units and performance stock units) to eligible employees of Takeda and its group companies that align their interests with those of Takeda’s shareholders. Further purposes of the LTIP are to attract and retain officers and other employees and further Takeda’s risk mitigation strategy by enabling Takeda and its group companies to provide incentive compensation that appropriately balances risk and reward. Purchases of ADSs by Takeda employees outside of Japan pursuant to the ESPP will be settled in ADSs that are purchased in the open market. The Takeda LTIP is intended to provide for the grant of awards to be settled in shares of our common stock (for employees in Japan), as well as in ADSs (for employees outside of Japan). Awards granted pursuant to the LTIP to employees outside of Japan will be settled using a combination of ADSs to be converted from newly issued shares of our common stock and cash, although it is possible in the future that we will choose to settle all or a portion of vested awards with ADSs purchased in the open market. At this time, our eligible employees inside of Japan will not be granted awards pursuant to the LTIP but will instead continue to be granted awards pursuant to our existing share-based compensation plans. The financial impact from introducing these plans is currently not estimable.</t>
  </si>
  <si>
    <t>Significant Accounting Policies (Policies)</t>
  </si>
  <si>
    <t>Compliance with International Financial Reporting Standards</t>
  </si>
  <si>
    <t>Compliance with International Financial Reporting Standards Takeda’s consolidated financial statements have been prepared in accordance with International Financial Reporting Standards (“IFRS”), as issued by the International Accounting Standards Board (“IASB”). The term IFRS also includes International Accounting Standards (“IASs”) and the related interpretations of the interpretation’s committees (Standard Interpretations Committee (“SIC”) and International Financial Reporting Interpretations Committee (“IFRIC”)).</t>
  </si>
  <si>
    <t>Basis of Measurement</t>
  </si>
  <si>
    <t>Basis of Measurement The consolidated financial statements have been prepared on a historical cost basis, except for certain assets and liabilities recorded at fair value including investments, derivatives, and contingent considerations.</t>
  </si>
  <si>
    <t>Functional and Presentation Currency</t>
  </si>
  <si>
    <t xml:space="preserve">Functional and Presentation Currency The consolidated financial statements are presented in Japanese Yen (“JPY”), which is the functional currency of the Company. All financial information presented in JPY has been rounded to the nearest million JPY, except when otherwise indicated. </t>
  </si>
  <si>
    <t>New Accounting Standards and Interpretations Adopted and Not Yet Adopted</t>
  </si>
  <si>
    <t>New Accounting Standards and Interpretations Adopted During the year ended March 31, 2020 , Takeda has adopted the following new accounting standards: IFRS 16 Leases (“IFRS 16”) Takeda adopted IFRS 16 on April 1, 2019. The standard replaces IAS 17 Leases (“IAS 17”) and IFRIC 4 Determining whether an Arrangement contains a Lease (“IFRIC 4”) and introduces a single lease accounting model requiring a lessee to recognize lease liabilities and right-of-use (“ROU”) assets for almost all leases. Of the costs from operating leases previously included within cost of sales, selling, general and administrative expenses, research and development expenses, and other operating expenses, the portion related to the financing element is classified and reported as finance expenses. In the statement of cash flows, the lease payments previously included within cash flows from operating activities are reported within cash flows from financing activities. Takeda adopted IFRS 16 using the modified retrospective approach and the cumulative effect of adopting the standard was recognized on April 1, 2019. At transition, lease liabilities were measured at the present value of the remaining lease payments, discounted at the incremental borrowing rate as of April 1, 2019. ROU assets were recognized at an amount equal to the lease liabilities, adjusted for any prepaid or accrued lease payments, onerous lease provisions and business combination related fair value adjustments. The adoption of IFRS 16 resulted in the recognition of lease liabilities (included in “Other financial liabilities”) of 217,325 million JPY and ROU assets (included in “Property, plant and equipment”) of 199,256 million JPY, excluding the amount related to leases previously classified as finance leases under IAS 17 in the consolidated statement of financial position as of April 1, 2019. The weighted average incremental borrowing rate applied to the lease liabilities on April 1, 2019 was 2.8 %. In the consolidated statement of cash flows, cash outflow of 32,943 million JPY for the year ended March 31, 2020 was presented in “net cash from (used in) financing activities” instead of “net cash from operating activities”. Other impact of applying IFRS 16 to the consolidated financial statements was immaterial. Takeda elected the following transition practical expedients, to leases previously classified as operating leases under IAS 17: • Applying the recognition exemption for lease contracts for which the term ends within 12 months at the date of initial application • Adjusting the ROU assets by the amount of onerous contract provision recognized under IAS 37 Provisions, Contingent Liabilities and Contingent Assets immediately before the date of initial application, as an alternative to an impairment review Takeda has also elected not to reassess whether a contract is or contains a lease at the date of initial application. Instead, for contracts entered into before April 1, 2019, Takeda relied on its assessment made by applying IAS 17 and IFRIC 4. The differences between Takeda’s operating lease commitments under IAS 17 disclosed in Note 32 and the total lease liabilities recorded in the consolidated statement of financial position as of April 1, 2019 under IFRS 16 are summarized below: JPY (millions) Operating lease commitments as of March 31, 2019 (Note 32) 233,578 Less: Recognition exemption for leases with less than 12 months of lease term at transition (1,256 ) Less: Recognition exemption for leases of low value asset (319 ) Add: Extension options reasonably certain to be exercised 20,266 Less: Lease contracts with commencement date after March 31, 2019 (4,394 ) Less: Discounted using the incremental borrowing rate as of April 1, 2019 (31,783 ) Add: Finance lease liabilities recognized as of March 31, 2019 179,411 Other 1,233 Lease liabilities recognized as of April 1, 2019 396,736 IFRIC 23 Uncertainty over Income Tax Treatments (“IFRIC 23”) Takeda adopted IFRIC 23, which clarifies that, if it is considered probable that a tax authority will accept an uncertain tax treatment, the tax charge should be calculated on that basis. If it is not considered probable, the effect of the uncertainty should be estimated and reflected in the tax charge. In assessing the uncertainty, it is assumed that the tax authority will have full knowledge of all information related to the matter. The adoption of the interpretation did not have a material impact on Takeda’s consolidated financial statements. IFRS 3 Definition of a Business (“IFRS 3”) In October 2018, IFRS 3 was amended to clarify the definition of a business. This amendment clarified that to be considered a business, an acquired set of activities and assets must include, at a minimum, an input and a substantive process that together significantly contribute to the ability to create outputs. In addition, this amendment added an optional concentration test that permits a simplified assessment of whether an acquired set of activities and assets is not a business. This amendment is effective for Takeda on April 1, 2020, but the amendment allows early adoption. Takeda early adopted this amendment and the adoption of the amendment did not have a material impact on Takeda’s consolidated financial statements. New Accounting Standards and Interpretations Issued and Not Yet Adopted There were no new or amended accounting standards and interpretations issued and not yet adopted that would be expected to have a significant impact on Takeda’s consolidated financial statements. For those standards and interpretations where early adoption is permitted, Takeda does not plan to early adopt.</t>
  </si>
  <si>
    <t>Use of Judgments, Estimates, and Assumptions</t>
  </si>
  <si>
    <t>Use of Judgments, Estimates, and Assumptions The preparation of consolidated financial statements in accordance with IFRS requires management to make certain judgments, estimates, and assumptions that affect the application of accounting policies and the reported amount of assets, liabilities, revenues and expenses, and the disclosure of contingent assets and liabilities. Actual results could differ from these estimates. These estimates and underlying assumptions are reviewed on a continuous basis. Changes in these accounting estimates are recognized in the period in which the estimates are revised and in any future periods affected. Information about judgments and estimates that have been made in the process of applying accounting policies and that have significant effects on the amounts reported in the consolidated financial statements, and information about accounting estimates and assumptions that have significant effects on the amounts reported in the consolidated financial statements, are as follows: • Recognition and measurement of taxes based on uncertain tax positions (Note 7) • Recoverability of deferred tax assets (Note 7) • Impairment of property, plant and equipment; goodwill; and intangible assets (Note 10, Note 11, and Note 12, respectively) • Measurement of fair value of assets acquired and liabilities assumed and contingent consideration in business combinations (Note 27 and Note 31) • Measurement of defined benefit obligations (Note 22) • Measurement of provisions, including estimation of rebates and return reserves associated with Takeda’s product sales (Note 23) • Valuation assumptions relating to share-based compensation (Note 28) • Probability of an outflow of resources embodying economic benefits on contingent liabilities (Note 32)</t>
  </si>
  <si>
    <t>Basis of Consolidation</t>
  </si>
  <si>
    <t>Basis of Consolidation The consolidated financial statements include the accounts of the Company and its subsidiaries that are directly or indirectly controlled by the Company. All significant intercompany balances and transactions have been eliminated in consolidation. Takeda controls an entity when it is exposed or has rights to variable returns from involvement with the entity and has the ability to affect those returns using its power, which is the current ability to direct the relevant activities, over the entity. To determine whether Takeda controls an entity, status of voting rights or similar rights, contractual agreements and other specific factors are considered. The financial statements of the subsidiaries are included in the consolidated financial statements from the date when control is obtained until the date when control is lost. The financial statements of subsidiaries have been adjusted in order to ensure consistency with the accounting policies adopted by the Company as necessary. Changes in ownership interest in subsidiaries that do not result in loss of control are accounted for as equity transactions. Any difference between the adjustment to non-controlling interests and the fair value of consideration transferred or received, is recognized directly in equity attributable to owners of the Company. When control over a subsidiary is lost, the investment retained after the loss of control is re-measured at fair value as of the date when control is lost, and any gain or loss on such re-measurement and disposal of the interest sold is recognized in profit or loss.</t>
  </si>
  <si>
    <t>Investments in Associates and Joint Arrangements</t>
  </si>
  <si>
    <t>Investments in Associates and Joint Arrangements Associates are entities over which Takeda has significant influence over the decisions on financial and operating policies but does not have control or joint control. Investments in associates are accounted for using the equity method and recognized at cost on the acquisition date. The carrying amount is subsequently increased or decreased to recognize Takeda’s share of profit or loss and other comprehensive income of the associates. Intra-group profits on transactions with associates accounted for using the equity method are eliminated against the investment to the extent of Takeda’s equity interest in the associates. Intra-group losses are eliminated in the same way as intra-group profits unless there is evidence of impairment. Joint arrangement is an arrangement of which two or more parties have joint control. Joint control is the contractually agreed sharing of control of an arrangement, which exists only when decisions about the relevant activities require the unanimous consent of the parties sharing control. Takeda classifies joint arrangement into either joint operations or joint ventures. The classification of a joint arrangement as a joint operation or a joint venture depends upon the rights and obligations of the parties to the arrangement. Joint operation is a joint arrangement whereby the parties that have joint control of the arrangement have rights to the assets, and obligations for the liabilities, relating to the arrangement. Joint venture is a joint arrangement whereby the parties that have joint control of the arrangement have rights to the net assets of the arrangement. The assets, liabilities, revenues and expenses in joint operations are recognized in relation to Takeda’s interest. The investment in joint ventures is accounted for using the equity method. At each reporting date, the Company determines whether there is objective evidence that the investment in the associate or joint venture is impaired. If there is such evidence, the Company calculates the amount of impairment as the difference between the recoverable amount of the associate or joint venture and its carrying value, and then recognizes the loss in profit or loss.</t>
  </si>
  <si>
    <t>Business Combinations Business combinations are accounted for using the acquisition method. The identifiable assets acquired and the liabilities assumed are measured at the fair values at the acquisition date. Goodwill is measured as the excess of the sum of the fair value of consideration transferred, the amount of any non-controlling interests in the acquiree and the fair value of the acquirer’s previously held equity interest in the acquiree less the fair value of identifiable assets acquired, net of liabilities assumed at the acquisition date. As part of business combinations, when the acquired entity consists of foreign operations with multiple functional currencies, Takeda allocates goodwill recognized upon the acquisition to the foreign operations based on the estimated cash flows of the acquired foreign operations. The consideration transferred for the acquisition of a subsidiary is measured as the fair value of the assets transferred, the liabilities incurred to former owners of the acquiree, and the equity interests issued by Takeda at the acquisition date. Non-controlling interests is initially measured either at fair value or at the non-controlling interests’ proportionate share of the recognized amounts of the acquiree’s identifiable net assets on a transaction-by-transaction basis. The consideration for certain acquisitions includes amounts contingent upon future events, such as the achievement of development milestones and sales targets. Any contingent consideration included in the consideration payable for a business combination is recorded at fair value at the date of acquisition. These fair values are generally based on risk-adjusted future cash flows discounted using appropriate discount rates. The fair values are reviewed at the end of each reporting period. The changes in the fair value based on the time value of money are recognized in finance expenses and the other changes are recognized in other operating income or other operating expenses in the consolidated statements of profit or loss. Acquisition related costs are recognized as expenses in the period they are incurred. Changes in Takeda’s ownership interests in subsidiaries arising from transactions between Takeda and non-controlling interests that do not result in Takeda losing control over a subsidiary are treated as equity transactions and therefore, do not result in adjustments to goodwill.</t>
  </si>
  <si>
    <t>Foreign Currency Translations</t>
  </si>
  <si>
    <t>Foreign Currency Translations Foreign Currency Transactions Foreign currency transactions are remeasured into the functional currency of each entity within Takeda using the exchange rates at the dates of the transactions or rates that approximate the exchange rates at the dates of the transactions. Monetary assets and liabilities denominated in foreign currencies are remeasured into the functional currency using the spot rates of exchange at the end of each reporting period. Non-monetary assets and liabilities that are measured at fair value in foreign currencies are remeasured using historical exchange rates at the date when the fair value was determined. Non-monetary assets and liabilities measured based on historical cost that are denominated in foreign currencies are remeasured at the exchange rate at the date of the initial transaction. Exchange differences arising from the remeasurement or settlement are recognized in profit or loss except when related to financial assets measured at fair value through other comprehensive income, as well as financial instruments designated as hedges of net investments in foreign operations and cash flow hedges subsequently recognized as other comprehensive income. The gain or loss arising from remeasurement of non-monetary items measured at fair value is treated in line with the recognition of the gain or loss on the change in fair value of the item (i.e., translation differences on items whose fair value gain or loss is recognized in other comprehensive income or profit or loss, are also recognized in other comprehensive income or profit or loss, respectively). Foreign Operations The assets and liabilities of foreign operations are translated using the spot exchange rates at the end of the reporting period, while income and expenses of foreign operations presented in profit or loss and other comprehensive income are translated using the exchange rates at the dates of the transactions or rates that approximate the exchange rates at the dates of the transactions. Exchange differences arising from translation are recognized as other comprehensive income. In cases in which foreign operations are disposed of, the cumulative amount of exchange differences related to the foreign operations is recognized as part of the gain or loss on disposal.</t>
  </si>
  <si>
    <t>Revenue Takeda’s revenue is primarily related to the sale of pharmaceutical products and is generally recognized when control of the products is passed to the customer in an amount that reflects the consideration to which Takeda expect to be entitled in exchange for those products. Control is generally transferred at the point in time of shipment to or receipt of the products by customer, or when the services are performed. The amount of revenue to be recognized is based on the consideration Takeda expects to receive in exchange for its goods and services. If a contract contains more than one contractual promise to a customer (performance obligation), the consideration is allocated based on the standalone selling price of each performance obligation. The consideration Takeda receives in exchange for its goods or services may be fixed or variable. Variable consideration is only recognized when it is highly probable that a significant reversal will not occur. Takeda’s gross sales are subject to various deductions, which are primarily composed of rebates and discounts to retail customers, government agencies, wholesalers, health insurance companies and managed healthcare organizations. These deductions represent estimates of the related obligations, requiring the use of judgement when estimating the effect of these sales deductions on gross sales for a reporting period. These adjustments are deducted from gross sales to arrive at net sales. Takeda monitors the obligation for these deductions on at least a quarterly basis and record adjustments when rebate trends, rebate programs and contract terms, legislative changes, or other significant events indicate that a change in the obligation is appropriate. Historically, adjustments to rebate accruals have not been material to net earnings. The United States (the “U.S.”) market has the most complex arrangements related to revenue deductions. The following summarizes the nature of the most significant adjustments to revenue: • U.S. Medicaid: The U.S. Medicaid Drug Rebate Program is administered by state governments using state and federal funds to provide assistance to certain qualifying individuals and families, who cannot finance their own medical expenses. Calculating the rebates to be paid related to this program involves interpreting relevant regulations, which are subject to challenge or change in interpretative guidance by government authorities. Provisions for Medicaid rebates are estimated based upon identifying the products subject to a rebate, historical experience, patient demand, product pricing and the mix of contracts and specific terms in the individual state agreements. The provisions for Medicaid rebates are recorded in the same period that the corresponding revenues are recognized; however, the Medicaid rebates are not fully paid until subsequent periods. There is often a time lag of several months between Takeda recording the revenue deductions and Takeda’s final accounting for Medicaid rebates. These expected product specific assumptions relate to estimating which of the Takeda’s revenue transactions will ultimately be subject to the U.S. Medicaid program. • U.S. Medicare: The U.S. Federal Medicare Program, which funds healthcare benefits to individuals age 65 or older and certain disabilities, provides prescription drug benefits under Part D section of the program. This benefit is provided and administrated through private prescription drug plans. Provisions for Medicare Part D rebates are calculated based on the terms of individual plan agreements, patient demand, product pricing and the mix of contracts. The provisions for Medicare Part D rebates are recorded in the same period that the corresponding revenues are recognized; however, the Medicare Part D rebates are not fully paid until subsequent periods. There is often a time lag of several months between Takeda recording the revenue deductions and Takeda’s final accounting for Medicare Part D rebates. These expected product specific assumptions relate to estimating which of the Takeda’s revenue transactions will ultimately be subject to the U.S. Medicare program. • Customer rebates: Customer rebates including commercial managed care in the U.S. are offered to purchasing organizations, health insurance companies, managed healthcare organizations, and other direct and indirect customers to sustain and increase market share, and to ensure patient access to Takeda’s products. Since rebates are contractually agreed upon, the related provisions are estimated based on the terms of the individual agreements, historical experience, and patient demand. The provisions for commercial managed care rebates in the U.S. are recorded in the same period that the corresponding revenues are recognized; however, commercial managed care rebates in the U.S. are not fully paid until subsequent periods. There is often a time lag of several months between Takeda recording the revenue deductions and Takeda’s final accounting for commercial managed care rebates in the U.S. These expected product specific assumptions relate to estimating which of the Takeda’s revenue transactions will ultimately be subject to the commercial managed care in the U.S. • Wholesaler chargebacks: Takeda has arrangements with certain indirect customers whereby the customer is able to buy products from wholesalers at reduced prices. A chargeback represents the difference between the invoice price to the wholesaler and the indirect customer’s contractual discounted price. Provisions for estimating chargebacks are calculated based on the terms of each agreement, historical experience and product demand. Takeda has a legally enforceable right to set off the trade receivables and chargebacks and it intends either to settle them on a net basis or to realize the asset and settle the liability simultaneously. Thus the provision for chargebacks are recorded as a deduction from trade receivables on the consolidated statements of financial position. • Return reserves: When Takeda sells a product providing a customer the right to return it, we record a provision for estimated sales returns based on our sales return policy and historical return rates. We estimate the proportion of recorded revenue that will result in a return by considering relevant factors, including past product returns activity, the estimated level of inventory in the distribution channel and the shelf life of products. Because the amounts are estimated, they may not fully reflect the final outcome, and the amounts are subject to change dependent upon, amongst other things, the type of purchasing organization, end consumer, and product sales mix. Takeda generally receives payments from customers within 90 days after the point in time when goods are delivered to the customers. Takeda usually performs those transactions as a principal, but Takeda also sells products on behalf of others in which case revenue is recognized at an amount of sales commission that Takeda expects to be entitled as an agent. Takeda also generates revenue in the form of royalty payments, upfront payments, and milestone payments from the out-licensing of intellectual property (“IP”). Royalty revenue earned through a license is recognized when the underlying sales have occurred. Revenue from upfront payment is generally recognized when Takeda provides a right to use IP. Revenue from milestone payments is recognized at the point in time when it is highly probable that the respective milestone event criteria is met, and a significant reversal in the amount of revenue recognized will not occur. Revenue from other services such as R&amp;D of compounds that are out-licensed is recognized over the service period. Takeda generally receives payments from customers within 60 days after entering into out-licensing contracts or confirmation by customers that conditions for the milestone payments are met. Takeda licenses its own intellectual property rights to customers and performs those transactions as a principal. Takeda also provides other services as a principal.</t>
  </si>
  <si>
    <t>Government Grants</t>
  </si>
  <si>
    <t>Government Grants Government grants are recognized when there is reasonable assurance that Takeda will comply with the conditions attached to them and receive the grants. Government grants for the purchasing of property, plant and equipment are recognized as deferred income and then recognized as profit or loss and offset the related expenses on a systematic basis over the useful lives of the related assets. Government grants for expenses incurred are recognized as profit or loss and offset the related expenses over the periods in which Takeda recognizes costs for which the grants are intended to compensate.</t>
  </si>
  <si>
    <t>Advertising and Sales Promotion Expenses</t>
  </si>
  <si>
    <t>Advertising and Sales Promotion Expenses Costs of advertising and sales promotion are expensed as incurred.</t>
  </si>
  <si>
    <t>Research and Development Expenses</t>
  </si>
  <si>
    <t>Research and Development Expenses Research costs are expensed in the period incurred. Internal development expenditures are capitalized when the criteria for recognizing an asset are met in accordance with IAS 38 Intangible Assets , usually when a regulatory filing has been made in a major market and approval is considered highly probable. Where regulatory and other uncertainties are such that the criteria are not met, the expenditures are recognized in profit or loss in the consolidated statements of profit or loss. Property, plant and equipment used for R&amp;D is capitalized and depreciated over the estimated life of the asset.</t>
  </si>
  <si>
    <t>Income Taxes Income taxes consist of current taxes and deferred taxes. Current and deferred taxes are recognized in profit or loss, except for income taxes resulting from business combinations, and income taxes recognized in either other comprehensive income or equity related to items that are recognized, in the same or different period, outside of profit or loss. Current Taxes The current taxes payable or receivable is based on taxable profit for the year. Taxable profit differs from reported profit because taxable profit excludes items that are either never taxable or tax deductible or items that are taxable or tax deductible in a different period. Income taxes payable and income taxes receivable, including those from prior fiscal years, are measured at the amount that is expected to be paid to or received from the taxation authorities, reasonably reflecting uncertainty related to income taxes, if any. Takeda’s current taxes also include liabilities related to uncertain tax positions. Takeda’s current tax assets and liabilities are calculated using tax rates that have been enacted or substantively enacted by the reporting date. Deferred Taxes Deferred taxes are calculated based on the temporary differences between the carrying amounts of assets and liabilities for financial reporting purposes and the amounts used for taxation purposes at the end of the reporting period. Deferred tax assets are recognized for deductible temporary differences, unused tax credits and unused tax losses to the extent that it is probable that future taxable profit will be available against which the assets can be utilized. This requires Takeda to evaluate and assess the probability of future taxable profit and Takeda’s business plan, which are inherently uncertain. Uncertainty of estimates of future taxable profit could increase due to changes in economies in which Takeda operates, changes in market conditions, effects of currency fluctuations, or other factors. Takeda’s deferred taxes also include liabilities related to uncertain tax positions. Deferred tax liabilities are generally recognized for taxable temporary differences. Deferred tax assets and liabilities are not recognized for the following temporary differences: • Taxable temporary differences arising on the initial recognition of goodwill • The initial recognition of assets and liabilities in transactions that are not business combinations and affect neither accounting profit nor taxable profit (loss) at the time of the transaction • Deductible temporary differences arising from investments in subsidiaries and associates, when it is not probable that the temporary differences will reverse in the foreseeable future and that taxable profit will be available against which the temporary differences can be utilized • Taxable temporary differences arising from investments in subsidiaries and associates when the timing of the reversal of the temporary differences is controllable and it is not probable that they will reverse in the foreseeable future Deferred tax assets and liabilities are measured at the tax rates that are expected to apply to the periods in which the temporary differences are expected to reverse based on the tax rates and tax laws that have been enacted or substantively enacted by the end of the reporting period. Deferred tax assets and liabilities are offset when there is a legally enforceable right to offset current tax assets against current tax liabilities and the deferred tax assets and liabilities for those related to income taxes levied by the same taxation authority on the same taxable entity.</t>
  </si>
  <si>
    <t>Earnings per Share Basic earnings per share is calculated by dividing profit or loss for the year attributable to owners of ordinary shares of the Company, by the weighted-average number of ordinary shares outstanding during the reporting period, adjusted by the number of treasury shares. Diluted earnings per share is calculated by adjusting all the effects of dilutive potential ordinary shares.</t>
  </si>
  <si>
    <t>Property, Plant and Equipment Property, plant and equipment are measured using the cost model and is stated at cost less accumulated depreciation and accumulated impairment loss. Acquisition cost includes mainly the costs directly attributable to the acquisition and the initial estimated dismantlement, removal, and restoration costs associated with the asset. Except for assets that are not subject to depreciation, such as land and construction in progress, assets are depreciated mainly using the straight-line method over the estimated useful life of the asset. ROU assets are depreciated using the straight-line method over the shorter of the lease term or the estimated useful life unless it is reasonably certain that Takeda will obtain ownership by the end of the lease term. The depreciation of these assets begins when they are available for use. The estimated useful life of major asset items is as follows: • Buildings and structures 3 to 50 years • Machinery and vehicles 2 to 20 years • Tools, furniture and fixtures 2 to 20 years</t>
  </si>
  <si>
    <t>Goodwill Goodwill arising from business combinations is stated at its cost less accumulated impairment losses. Goodwill is not amortized. Goodwill is allocated to cash-generating units or groups of cash-generating units based on expected synergies and tested for impairment annually or whenever there is any indication of impairment. Impairment losses on goodwill are recognized in the consolidated statements of profit or loss and no subsequent reversal will be made.</t>
  </si>
  <si>
    <t>Intangible Assets Associated with Products and Intangible Assets – Software</t>
  </si>
  <si>
    <t>Intangible Assets Associated with Products Marketed Products An intangible asset associated with a marketed product is amortized on a straight-line basis over the estimated useful life, which is based on expected exclusivity period, ranging from 3 to 20 years. Amortization of intangible assets is included in amortization and impairment losses on intangible assets associated with products in the consolidated statements of profit or loss. Amortization and impairment losses on intangible assets associated with products is separately stated in the consolidated statements of profit or loss because intangible assets associated with products have various comprehensive rights and contribute to our ability to sell, manufacture, research, market and distribute products, compounds and benefit multiple business functions. In-Process R&amp;D Takeda regularly enters into collaboration and in-license agreements with third parties for products and compounds for R&amp;D projects. Payments for collaboration agreements generally take the form of subsequent development milestone payments. Payments for in-license agreements generally take the form of up-front payments and subsequent development milestone payments. Up-front payments for in-license agreements are capitalized upon commencement of the in-license agreements, and development milestone payments are capitalized when the milestone is triggered. These intangible assets relating to products in development that are not yet available for use are not amortized. These intangible assets are assessed for impairment on an annual basis, or more frequently if indicators of a potential impairment exist. An impairment is recorded if the carrying value exceeds the recoverable amount of the intangible assets. Intangible assets relating to products which fail during development or for which development ceases for any reason are written down to their recoverable amount which is typically nil. If and when Takeda obtains approval for the commercial application of a product in development, the related in-process R&amp;D assets will be reclassified to intangible assets associated with marketed products and amortized over its estimated useful life from marketing approval. Intangible Assets – Software Software is recognized at cost and amortized on a straight-line basis over the expected useful life. The useful life used for this purpose is 3 to 10 years. Amortization of intangible assets – software is included in cost of sales, selling, general and administrative expenses, and research and development expenses in the consolidated statements of profit or loss.</t>
  </si>
  <si>
    <t>Leases</t>
  </si>
  <si>
    <t>Leases Subsequent to April 1, 2019 As Lessee Takeda assesses whether a contract is or contains a lease at inception of a contract. As a lessee, Takeda recognizes a ROU asset and a corresponding lease liability for all contracts in which it is a lessee in the consolidated statements of financial position at the lease commencement date. The ROU asset is initially measured at cost, being the initial amount of the lease liability adjusted for any lease payments made at or before the lease commencement date and subsequently at cost less any accumulated depreciation and impairment losses. The ROU asset is subsequently depreciated using the straight-line method over the shorter of the lease term or the estimated useful life of the underlying asset. The ROU asset is subject to impairment assessment. The lease liability is initially measured at the present value of the lease payments that are not paid at the commencement date, discounted using the interest rate implicit in the lease or, if not readily determinable, the Takeda’s incremental borrowing rate. Generally, Takeda uses its incremental borrowing rate as the discount rate. The lease term comprises a non-cancellable period of lease contracts and periods covered by an option to extend or terminate the lease if Takeda is reasonably certain to exercise that option. After initial recognition, the lease liability is measured at amortized cost using the effective interest method. If there is a change in future lease payments, such as from reassessment of whether an extension or termination option will be exercised, the lease liability is remeasured. A corresponding adjustment is made to the ROU asset or is recorded in the consolidated statements of profit or loss when the right-of-use asset has been fully depreciated. Takeda has elected to apply recognition exemption for leases that have a lease term of 12 months or less and leases of low-value assets. The lease payments for such leases are recognized as an expense on a straight-line basis over the lease term. As a practical expedient, Takeda has elected not to separate non-lease components from lease components, and instead accounts for each lease component and any associated non-lease components as a single lease component. Prior to April 1, 2019 Leases are classified as finance leases if substantially all the risks and rewards incidental to ownership are transferred to the lessee. Leases other than finance leases are classified as operating leases. As Lessee At the commencement of the lease term, Takeda recognized finance leases as assets and liabilities in the consolidated statements of financial position at amounts equal to the fair value of the leased property or, if lower, the present value of the minimum lease payments, each determined at the inception of the lease. Lease payments for operating leases are recognized as expenses on a straight-line basis over the lease term, unless another systematic basis is more representative of the time pattern of the user’s benefit available.</t>
  </si>
  <si>
    <t>Impairment of Non-Financial Assets</t>
  </si>
  <si>
    <t>Impairment of Non-Financial Assets Takeda assesses whether there is any indication of impairment for non-financial assets at the end of each reporting period, excluding inventories, deferred tax assets, assets held for sale, and net defined benefit assets. If any such indication exists, or in cases in which an impairment test is required to be performed each year, the recoverable amount of the asset is estimated. In cases the recoverable amount cannot be estimated for each asset, they are estimated at the cash-generating unit level. The recoverable amount of an asset or a cash-generating unit is determined at the higher of its fair value less costs of disposal or its value in use. In determining the value in use, the estimated future cash flows are discounted to their present value using a discount rate that reflects the time value of money and the risks specific to the asset. If the carrying amount of the asset or cash-generating unit exceeds the recoverable amount, impairment loss is recognized in profit or loss and the carrying amount is reduced to the recoverable amount. An asset or a cash-generating unit other than goodwill, for which impairment losses were recognized in prior years, is assessed at the end of the reporting period to determine whether there is any indication that the impairment loss recognized in prior periods may no longer exist or may have decreased. If any such indication exists, the recoverable amount of the asset or cash-generating unit is estimated. In cases the recoverable amount exceeds the carrying amount of the asset or cash-generating unit, the impairment loss is reversed up to the lower of the estimated recoverable amount or the carrying amount, net of depreciation and amortization, that would have been determined if no impairment loss had been recognized in prior years. The reversal of impairment loss is immediately recognized in profit or loss.</t>
  </si>
  <si>
    <t>Inventories Inventories are measured at the lower of cost or net realizable value. The cost of inventories is determined mainly using the weighted-average cost formula. The cost of inventories includes purchase costs, costs of conversion, and other costs incurred in bringing the inventories to the present location and condition. Net realizable value is the estimated selling price in the ordinary course of business less the estimated costs of completion and the estimated costs necessary to make the sale. Pre-launch inventory is held as an asset when there is a high probability of regulatory approval for the product. Before that point, a provision is made against the carrying value to its recoverable amount. The provision is then reversed at the point when a high probability of regulatory approval is determined.</t>
  </si>
  <si>
    <t>Cash and cash equivalents Cash and cash equivalents consist of cash on hand, demand deposits and short-term, highly liquid investments that are readily convertible to known amounts of cash and subject to insignificant risk of change in value and due within three months from the date of acquisition.</t>
  </si>
  <si>
    <t>Assets Held for Sale</t>
  </si>
  <si>
    <t>Assets Held for Sale An asset or disposal group for which the cash flows are expected to arise principally from sale rather than continuing use is classified as an asset held for sale when it is highly probable that the asset or disposal group will be sold within one year, the asset or disposal group is available for immediate sale in its present condition, and the management of Takeda is committed to the sale. In such cases, the asset held for sale is measured at the lower of its carrying amount and fair value less costs to sell. Property, plant and equipment and intangible assets classified as held for sale are not depreciated or amortized. Assets and liabilities classified as held for sale are presented separately as current items in the consolidated statements of financial position.</t>
  </si>
  <si>
    <t>Post-employment Benefit</t>
  </si>
  <si>
    <t>Post-employment Benefit Takeda sponsors lump-sum payments on retirement, pensions and other plans such as post-retirement medical care as post-employment benefit plans. They are classified as defined benefit plans or defined contribution plans, depending on the characteristics of the plans. Defined Benefit Plans Takeda uses the projected unit credit method to determine the present value, the related current service cost, and the past service cost by each defined benefit obligation. The discount rate is determined by reference to market yields on high quality corporate bonds at the end of the reporting period. The net defined benefit liabilities (assets) in the consolidated statements of financial position are calculated by deducting the fair value of the plan assets from the present value of the defined benefit obligations. Past service cost defined as the change in the present value of the defined benefit obligation resulting from a plan amendment or curtailment is recognized in profit or loss upon occurrence of the plan amendment or curtailment. Remeasurement of net defined benefit plans is recognized in full in other comprehensive income and transferred to retained earnings in the period in which they are recognized. Defined Contribution Plans The costs for defined contribution plans are recognized as expenses when employees render related services.</t>
  </si>
  <si>
    <t>Provisions Takeda recognizes rebates and return reserves if Takeda receives consideration from a customer and expects to refund some or all of that consideration to the customer. In addition, provisions are recognized when Takeda has present legal or constructive obligations as a result of past events, it is probable that outflows of resources embodying economic benefits will be required to settle the obligations and reliable estimates can be made of the amount of the obligations. Takeda’s provisions consist primarily of rebates and return reserves, as well as provisions for litigation and restructuring.</t>
  </si>
  <si>
    <t>Financial Instruments Takeda’s financial instruments include financial instruments related to lease contracts, trade and other receivables and payables, liabilities for contingent consideration under business combinations, derivative instruments, and rights and obligations under employee benefit plans, which are dealt with in specific accounting policies.</t>
  </si>
  <si>
    <t>Financial Assets</t>
  </si>
  <si>
    <t>Financial Assets – Subsequent to April 1, 2018 Initial Recognition and Measurement Financial assets are recognized in the consolidated statements of financial position when Takeda becomes a party to the contract of the instruments. Financial assets, except for investments in debt instruments measured at fair value through profit or loss (“FVTPL”), are initially measured at fair value plus transaction costs that are directly attributable to the acquisition. • Investments in debt instruments measured at amortized cost: Assets such as trade and other receivables that are held within a business model whose objective is to hold financial assets in order to collect contractual cash flows and whose contractual terms give rise on specified dates to cash flows that are solely payments of principal and interest on the principal amount outstanding are measured at amortized cost. Trade receivables are initially recognized at their invoiced amounts, including any related sales taxes less adjustments for deductions such as impairment loss allowance and cash discounts. • Investments in debt instruments measured at fair value through other comprehensive income (“FVTOCI”): Assets that are held within a business model objective whose objective is achieved by both collecting contractual cash flows and selling financial assets whose contractual terms give rise on specified dates to cash flows that are solely payments of principal and interest on the principal amount outstanding are measured at FVTOCI. • Investments in debt instruments measured at FVTPL: Assets that do not meet the criteria for amortized cost or FVTOCI are measured at FVTPL. • Equity instruments measured at FVTOCI: On initial recognition, Takeda makes an irrevocable FVTOCI election (on an instrument-by-instrument basis) to present the subsequent changes in the fair value of equity instruments in other comprehensive income for certain equity instruments held for the long term for strategic purposes. At the reporting date, Takeda designates all of its equity instruments as financial assets measured at FVTOCI. Subsequent Measurement and Derecognition Takeda derecognizes a financial asset only when the contractual right to receive the cash flows from the asset expires or when Takeda transfers the financial asset and substantially all the risks and rewards of ownership of the asset to another entity. • Investments in debt instruments measured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 Investments in debt instruments measured at FVTOCI: These assets are subsequently measured at fair value. Interest income calculated using the effective interest method, foreign exchange gains and losses and impairment are recognized in profit or loss. Other net gains and losses are recognized in other comprehensive income. Upon derecognition of the investments, the gains and losses accumulated in other comprehensive income related to the investment is reclassified to profit or loss. • Investments in debt instruments measured at FVTPL: These assets are subsequently measured at fair value, and a gain or loss on debt instruments that is subsequently measured at FVTPL is recognized in profit or loss. • Equity instruments measured at FVTOCI: These assets are subsequently measured at fair value. Dividends are recognized as income in profit or loss unless the dividend clearly represents a recovery of part of the cost of the investment. Other net gains and losses are recognized in other comprehensive income and are never reclassified to profit or loss. Upon derecognition of the investments, the amounts in other comprehensive income related to the investment is reclassified within equity to retained earnings. Impairment Loss allowances are established using an Expected Credit Loss (“ECL”) model. The provisions are based on a forward-looking ECL, which includes possible default events on the trade receivables over the entire holding period of the trade receivables. Takeda has elected to measure provisions for trade receivables, contract assets and lease receivables at an amount equal to lifetime ECL. Takeda uses a provisions matrix based on historical loss rates adjusted for forward looking information to calculate ECL. These provisions represent the difference between the contractual amount of the trade receivables and the lease receivables in the consolidated statements of financial position and the estimated collectible net amount. Financial Assets – Prior to April 1, 2018 Initial Recognition and Measurement Financial assets are recognized in the consolidated statements of financial position when Takeda becomes a party to the contractual provisions of the instruments. Financial assets, except for financial assets at fair value through profit or loss, are initially measured at fair value plus transaction costs that are directly attributable to the acquisition. At the initi al recognition, the financial assets are classified based on the nature and purpose in accordance with the following: • Financial assets at fair value through profit or loss: either held-for-trading financial assets or financial assets designated as financial assets at fair value through profit or loss. • Loans and receivables: non-derivative financial assets with fixed or determinable payments that are not quoted in an active market. • Available-for-s ale financial assets: non-derivative financial assets that are either designated as available-for-sale financial assets or not classified as (a) financial assets at fair value through profit or loss, or (b) loans and receivables. Subsequent Measurement • Financial assets at fair value through profit or loss – Financial assets at fair value through profit or loss are measured at fair value, and any gains or losses arising on re-measurement are recognized in profit or loss. • Loans and receivables – Loans and receivables are measured at amortized cost using the effective interest method less any impairment loss. Interest income is recognized principally by applying the effective interest rate, unless the recognition of interest is immaterial as in the case of short-term receivables. • Available-for-sale financial assets – Available-for-sale financial assets are measured at fair value as of the end of the reporting period, and the gains and losses arising from changes in fair value are recognized in other comprehensive income. Exchange differences on monetary assets are recognized in profit or loss. Dividends on available-for-sale financial assets (equity instruments) are recognized in profit or loss in the reporting period when Takeda’s right to receive the dividends is established. Upon derecognition of the investments, the amounts in other comprehensive income related to the investment is reclassified to profit or loss. Impairment Financial assets are considered impaired when there is objective evidence that one or more events occurred after the initial recognition of the financial asset and it is reasonably anticipated to have had a negative impact on the estimated future cash flows of the asset. For available-for-sale equity instrument, a significant or prolonged decline in the fair value below its cost is considered objective evidence of impairment. Even when there is no objective evidence of impairment individually, certain categories of financial assets, such as trade receivables, are collectively assessed for impairment. For financial assets measured at amortized cost, the impairment loss is the difference between the carrying amount of the asset and the present value of the estimated future cash flows discounted at the original effective interest rate on the asset. In a subsequent period, if the amount of the impairment loss decreases and the decrease can be related objectively to an event occurring after the impairment was recognized; the previously recognized impairment loss is reversed through profit or loss. When an available-for-sale financial asset is determined to be impaired, the cumulative gain or loss that was previously accumulated in accumulated other comprehensive income (loss) is reclassified to profit or loss in the same period. In respect to available-for-sale equity investments, impairment loss previously recognized in profit or loss is not reversed through profit or loss. In respect to available-for-sale debt instruments, if the amount of the fair value increases in a subsequent period and the increase can be related objectively to an event occurring after the impairment was recognized; the previously recognized impairment loss is reversed through profit or loss. Derecognition Takeda derecognizes a financial asset only when the contractual right to receive the cash flows from the asset expires or when Takeda transfers the financial asset and substantially all the risks and rewards of ownership of the asset to another entity. On derecognition of a financial asset, the difference between the carrying amount and the consideration received or receivable is recognized in profit or loss, and the cumulative gain or loss that was previously accumulated in accumulated other comprehensive income (loss) is reclassified to profit or loss.</t>
  </si>
  <si>
    <t>Financial Liabilities</t>
  </si>
  <si>
    <t>Financial Liabilities Initial Recognition and Measurement Financial li a bilities are recognized in the consolidated statements of financial position when Takeda becomes a party to the contract of financial instruments. Financial liabilities are classified, at initial recognition, as financial liabilities measured at FVTPL, bonds and loans, or payables. Financial liabilities, except for those measured at FVTPL, are initially measured at fair value less transaction costs that are directly attributable to the issuance. Subsequent Measurement • Financial liabilities measured at FVTPL: Financial liabilities measured at fair value through profit or loss are measured at fair value, and any gains or losses arising on re-measurement are recognized in profit or loss. Financial liabilities measured at FVTPL include derivatives and financial liabilities associated with contingent consideration arrangements. • Other financial liabilities, including bonds and loans: Other financial liabilities are measured at amortized cost mainly using the effective interest method. Derecognition Takeda derecognizes a financial liability only when the obligation specified in the contract is discharged, canceled, or expires. On derecognition of a financial liability, the difference between the carrying amount and the consideration paid or payable is recognized in profit or loss.</t>
  </si>
  <si>
    <t>Derivatives</t>
  </si>
  <si>
    <t>Derivatives Takeda hedges the risks arising mainly from its exposure to fluctuations in foreign currency exchange rates and interest rates using derivatives such as foreign exchange forward contracts, currency options, interest and cross currency interest rate swaps and forward rate agreements. Takeda does not enter into derivative transactions for trading or speculative purposes. Derivatives are measured at FVTPL unless the derivative contracts are designated as hedging instruments. The gains and losses on derivatives that are not designed as hedging instruments are recognized in profit or loss. The treatment of the change in fair value for derivatives designated as hedging instruments varies based on the type of hedge as described below. Hedge Accounting- Subsequent to April 1, 2018 For foreign currency exposure as a result of transaction risk, Takeda designates certain non-derivatives, such as foreign currency denominated debt, as net investment hedges of foreign operations. For foreign currency exposure due to foreign currency denominated transactions, Takeda designates certain derivatives, such as foreign currency forwards, currency options and cross currency interest rate swaps, as cash flow hedges of forecasted transactions. For interest risk exposure Takeda designates derivatives such as interest and cross currency interest rate swaps and forward rate agreements, as cash flow hedges of forecasted transactions. Within the designation documentation at inception, Takeda documents the risk management objective, nature of the risk being hedged, and relationship between hedging instruments and hedged risk based on the strategy for undertaking the hedging relationships. At inception and on a quarterly basis, Takeda also assesses whether the hedging instruments are highly effective in offsetting changes in the fair value or the cash flows of the hedged item. • Cash flow hedges: the effective portion of changes in the fair value of derivatives designated and qualifying as cash flow hedges is recognized in other comprehensive income. The gain or loss relating to the ineffective portion is recognized immediately in profit or loss. The cumulative gain or loss that was previously recognized in other comprehensive income is reclassified to profit or loss in the same period when the cash flows of the hedged items are recognized in profit or loss and in the same line item in the consolidated statements of profit or loss. The currency basis spread and the time value of the foreign currency options are accounted for and presented as hedging cost under other components of equity separately from cash flow hedges. • Net investment hedges: the gain or loss on hedging instruments is recognized in other comprehensive income. At the time of disposal of the foreign operations, the cumulative gain or loss recognized in other comprehensive income is reclassified to profit or loss. Hedge accounting is discontinued when the hedging instrument expires or is sold, terminated or exercised, or when the hedge no longer qualifies for hedge accounting. Hedge Accounting - Prior to April 1, 2018 The policy applied prior to April 1, 2018 is similar to that applied subsequent to April 1, 2018. However, for all cash flow hedges, the currency basis spread was accounted for and presented under cash flow hedges.</t>
  </si>
  <si>
    <t>Transaction costs of financial liabilities</t>
  </si>
  <si>
    <t>Transaction costs of financial liabilities Transaction costs relating to the financial liabilities of debt issued are recorded against the corresponding debt and amortized to the consolidated statements of profit or loss over the period to the earliest redemption date of the debt, using the effective interest rate method. On extinguishment of the related debt, any unamortized deferred transaction costs are written off and charged to interest expense in the consolidated statements of profit or loss.</t>
  </si>
  <si>
    <t>Share-based Payments Takeda has implemented share-based payment programs and provides equity and cash-settled share-based payments. Equity-settled Share-based Payments Equity-settled share-based payments are granted based on the service performed by the employees, directors, and senior management. The service received and the corresponding increase in equity are measured at the fair value of the equity instruments at the grant date. The fair value of the equity instruments granted to employees, directors, and senior management are recognized as expense over the vesting period of the awards with a corresponding amount as an increase in equity. Cash-settled Share-based Payments Cash-settled share-based payments are granted based on the service performed by the employees, directors, and senior management. The service received and the corresponding liability are measured at the fair value of the corresponding liability. The fair value of the liability-classified awards granted to employees, directors, and senior management are recognized as expense over the vesting period of the awards with a corresponding amount as an increase in liability. Takeda re-measures the fair value of the liability at the end of each reporting period and at the date of settlement and recognizes any changes in fair value in profit or loss.</t>
  </si>
  <si>
    <t>Ordinary Shares</t>
  </si>
  <si>
    <t>Ordinary Shares Proceeds from the issuance of ordinary shares by Takeda are included in share capital and share premium.</t>
  </si>
  <si>
    <t>Treasury Shares</t>
  </si>
  <si>
    <t>Treasury Shares When Takeda acquires treasury shares, the consideration paid is recognized as a deduction from equity. When Takeda sells the treasury shares, the difference between the carrying amount and the consideration received is recognized in share premium.</t>
  </si>
  <si>
    <t>Basis of Preparation (Tables)</t>
  </si>
  <si>
    <t>Classification and carrying amounts for adoption of new accounting standards</t>
  </si>
  <si>
    <t>The differences between Takeda’s operating lease commitments under IAS 17 disclosed in Note 32 and the total lease liabilities recorded in the consolidated statement of financial position as of April 1, 2019 under IFRS 16 are summarized below: JPY (millions) Operating lease commitments as of March 31, 2019 (Note 32) 233,578 Less: Recognition exemption for leases with less than 12 months of lease term at transition (1,256 ) Less: Recognition exemption for leases of low value asset (319 ) Add: Extension options reasonably certain to be exercised 20,266 Less: Lease contracts with commencement date after March 31, 2019 (4,394 ) Less: Discounted using the incremental borrowing rate as of April 1, 2019 (31,783 ) Add: Finance lease liabilities recognized as of March 31, 2019 179,411 Other 1,233 Lease liabilities recognized as of April 1, 2019 396,736</t>
  </si>
  <si>
    <t>Operating Segment and Revenue Information (Tables)</t>
  </si>
  <si>
    <t>Revenue from contracts with customers</t>
  </si>
  <si>
    <t>Takeda’s revenue from contracts with customers is comprised of the following: Revenue by Type of Good or Service JPY (millions) For the Year Ended March 31 2018 2019 2020 Sales of pharmaceutical products ¥ 1,693,838 ¥ 2,026,273 ¥ 3,204,152 Royalty and service income 76,693 70,951 87,036 Total ¥ 1,770,531 ¥ 2,097,224 ¥ 3,291,188 Revenue by Therapeutic Area and Product JPY (millions) 2018 2019 2020 Gastroenterology: Entyvio ¥ 201,350 ¥ 269,199 ¥ 347,196 Takecab-F (1) 48,488 58,241 72,713 Dexilant 65,739 69,197 62,797 Gattex/Revestive — 12,753 61,812 Pantoprazole 65,829 61,629 49,463 Alofisel — 45 373 JPY (millions) 2018 2019 2020 Others 70,623 68,254 103,542 Total Gastroenterology 452,029 539,318 697,896 Rare Diseases: Rare Metabolic: Elaprase — 15,083 67,924 Replagal — 11,437 51,253 Vpriv — 8,688 38,013 Natpara — 7,094 13,635 Total Rare Metabolic — 42,302 170,825 Rare Hematology: Advate — 32,099 157,856 Adynovate — 10,740 58,672 FEIBA — 9,634 51,508 Others — 14,231 66,204 Total Rare Hematology — 66,704 334,240 Hereditary Angioedema: Takhzyro — 9,729 68,271 Firazyr — 6,416 32,662 Cinryze — 3,104 24,346 Kalbitor — 1,166 4,544 Total HAE (Hereditary Angioedema) — 20,415 129,823 Total Rare Diseases — 129,421 634,888 PDT Immunology: Immunoglobulin 12,253 73,462 298,697 Albumin 2,386 12,299 67,215 Others 1,789 7,718 28,253 Total PDT Immunology 16,428 93,479 394,165 Oncology: Velcade 137,312 127,869 118,321 Leuprorelin 108,062 110,074 109,048 Ninlaro 46,427 62,171 77,555 Adcetris 38,514 42,903 52,672 Iclusig 23,123 28,705 31,815 Alunbrig 2,825 5,199 7,237 Others 21,154 22,519 24,308 Total Oncology 377,417 399,440 420,956 Neuroscience: Vyvanse — 49,354 274,077 Trintellix 48,372 57,550 70,666 Adderall XR — 5,404 24,305 Others 33,734 42,362 69,472 Total Neuroscience 82,106 154,670 438,520 Other: Azilva-F (1) 63,968 70,762 76,749 Nesina-F (1) 50,232 54,789 57,958 Lotriga 28,489 30,856 31,752 Others 699,862 624,489 538,304 JPY (millions) 2018 2019 2020 Total Other 842,551 780,896 704,763 Total ¥ 1,770,531 ¥ 2,097,224 ¥ 3,291,188 (1) The figures include the amounts of fixed dose combinations and blister packs.</t>
  </si>
  <si>
    <t>Geographic information</t>
  </si>
  <si>
    <t>Takeda’s revenue from contracts with customers is based in the following geographic locations: JPY (millions) For the Year Ended March 31 Japan United States Europe and Canada Russia/ CIS Latin America Asia Other Total 2018 ¥ 580,349 ¥ 598,341 ¥ 313,723 ¥ 68,240 ¥ 75,658 ¥ 104,026 ¥ 30,194 ¥ 1,770,531 2019 571,016 828,985 405,641 59,741 88,115 105,411 38,315 2,097,224 2020 592,786 1,595,922 645,528 76,835 143,456 165,401 71,260 3,291,188 Takeda’s non-current assets are held in the following geographic locations: JPY (millions) As of March 31 Japan United States Switzerland Other Total 2019 ¥ 400,342 ¥ 6,490,692 ¥ 2,004,907 ¥ 1,481,209 ¥ 10,377,150 2020 385,709 6,533,733 1,484,238 1,240,046 9,643,726</t>
  </si>
  <si>
    <t>Contract balances</t>
  </si>
  <si>
    <t>Contract Balances JPY (millions) As of March 31 2019 2020 Receivables from contracts with customers Trade receivables (Note 17) ¥ 657,681 ¥ 670,708 Contract assets Unbilled receivables 4,237 5,315 Contract liabilities Deferred income (Note 24) 6,819 3,890 Advance payments 1,101 1,898</t>
  </si>
  <si>
    <t>Transaction price allocated to the remaining performance obligations</t>
  </si>
  <si>
    <t>Transaction price allocated to the remaining performance obligations JPY (millions) Total Duration of the remaining performance obligations Within one year Between one and five years More than five years Contract liabilities as of March 31, 2019 ¥ 7,920 ¥ 4,200 ¥ 1,015 ¥ 2,705 Contract liabilities as of March 31, 2020 5,788 2,598 1,003 2,187</t>
  </si>
  <si>
    <t>Other Operating Income and Expenses (Tables)</t>
  </si>
  <si>
    <t>Other operating income and expenses</t>
  </si>
  <si>
    <t xml:space="preserve"> JPY (millions) 2018 2019 2020 Other operating income: Change in fair value of contingent considerations (Note 27) ¥ — ¥ 5,966 ¥ 18,383 Gain on sales of property, plant and equipment and investment property 18,814 50,330 3,152 Gain on divestment of business to Teva Takeda Yakuhin (Note 14) 27,481 30,366 14,166 Gain on sale of shares of subsidiaries 106,337 56,625 2,553 Insurance proceeds 7,741 799 8,279 Other 9,039 15,777 13,680 Total ¥ 169,412 ¥ 159,863 ¥ 60,213 Other operating expenses: Donations and contributions ¥ 5,603 ¥ 3,627 ¥ 8,513 Restructuring expense (Note 23) 44,736 82,962 181,040 Loss on liquidation of foreign operations 41,465 2,112 — Change in fair value of contingent considerations (Note 27) 10,523 — — Loss on sale of shares of subsidiaries — 4,016 — Valuation reserve for pre-launch inventories (reversal) 7,988 (4,113 ) 30,411 Impairment of assets held for sale (Note 19) 3,213 — 12,897 Other 13,027 14,555 15,830 Total ¥ 126,555 ¥ 103,159 ¥ 248,691</t>
  </si>
  <si>
    <t>Finance Income and Expenses (Tables)</t>
  </si>
  <si>
    <t>Finance income and expenses</t>
  </si>
  <si>
    <t xml:space="preserve"> JPY (millions) 2018 2019 2020 Finance Income: Interest income Interest income from financial assets measured at amortized cost ¥ 6,171 ¥ 10,763 Interest income from financial assets measured at fair value through P&amp;L 448 248 Interest income on sublease 191 Total interest income ¥ 3,282 6,619 11,202 Dividend income Dividend income from financial assets measured at fair value through OCI and disposed of during the period 1,353 603 Dividend income from financial assets measured at fair value through OCI and held at end of the period 1,116 745 Dividend income from financial assets measured at fair value through P&amp;L 145 96 Total dividend income 3,165 2,614 1,444 Gain on sales of available-for-sale financial assets 30,430 — — Gain on foreign currency exchange, net — 7,007 10,979 Change in fair value of contingent considerations (Note 27) — — 3,478 Other 2,666 603 728 Total ¥ 39,543 ¥ 16,843 ¥ 27,831 Finance Expenses: Interest expense Interest expense on financial debt ¥ 137,176 Interest expense on lease liabilities 11,834 Total interest expense ¥ 10,036 ¥ 48,158 149,010 Change in fair value of contingent considerations (Note 27) 2,261 3,743 4,637 Impairment of available-for-sale financial assets 6,657 — — Loss on derivative financial assets — 11,365 1,790 Loss on foreign currency exchange, net 10,279 — — Financing fees for bridge loan for acquisition of Shire — 16,102 — Other 2,695 3,921 9,569 Total ¥ 31,928 ¥ 83,289 ¥ 165,006</t>
  </si>
  <si>
    <t>Income Taxes (Tables)</t>
  </si>
  <si>
    <t>Composition of income tax expense (benefit)</t>
  </si>
  <si>
    <t>The composition of income tax expense (benefit) is as follows: JPY (millions) 2018 2019 2020 Current tax expenses ¥ 37,758 ¥ 61,606 ¥ 238,856 Deferred tax expenses (benefits) (7,261 ) (69,074 ) (343,900 ) Total ¥ 30,497 ¥ (7,468 ) ¥ (105,044 )</t>
  </si>
  <si>
    <t>Reconciliation from the Company's domestic (Japanese) tax rate to the effective tax rate</t>
  </si>
  <si>
    <t>The following is a reconciliation from Takeda’s domestic (Japanese) statutory tax rate to the effective tax rate for the year ended March 31 : Percentage 2018 2019 2020 Takeda’s domestic (Japanese) statutory tax rate (1) 30.8 30.6 30.6 Non-deductible expenses for tax purposes (2) 2.6 17.3 (42.9 ) Changes in unrecognized deferred tax assets and (3) (0.6 ) (45.8 ) 207.5 Tax credits (4) (4.7 ) (10.0 ) 57.8 Differences in applicable tax rates of overseas subsidiaries (5) (5.4 ) 3.7 (117.7 ) Changes in tax effects of undistributed profit of 0.1 5.9 (3.9 ) Effect of changes in applicable tax rates and tax law (6) (12.6 ) 1.4 156.3 Tax contingencies (7) 2.7 (7.5 ) (28.2 ) Non-deductible impairment of goodwill — — (9.1 ) Changes in fair value of contingent consideration 1.7 (1.5 ) 2.0 Effect of prior year items 0.3 (0.5 ) 5.8 Entity reorganizations (8) — — (96.8 ) Other (0.9 ) 0.5 11.5 Effective tax rate 14.0 (5.9 ) 172.9 (1) For the years ended March 31, 2018 and 2019, positive figures represent tax expenses while negative figures represent tax benefits because Takeda recognized a pre-tax income. For the year ended March 31, 2020, positive figures represent tax benefits while negative figures represent tax expenses because Takeda recognized a pre-tax loss. (2) 17.3% and (42.9)% impacts for the years ended March 31, 2019 and 2020, respectively, include the impact from intra territory eliminations, the pre-tax effect of which has been eliminated in arriving at Takeda’s consolidated income from continuing operations before income taxes. 17.3% for the year ended March 31, 2019 also includes non-deductible transaction costs related to the Shire acquisition. (3) (45.8)% and 207.5% impacts for the year ended March 31, 2019 and 2020, respectively, are primarily driven by capital tax losses related to restructuring of subsidiaries. 207.5% impact for the year ended March 31, 2020 also includes deferred tax benefit from the reversal of write down of carried forward net operating losses. (4) 57.8% impact for the year ended March 31, 2020 includes 17.1% impact from enhanced credit claims related to prior fiscal years. (5) 3.7 % and (117.7) % impacts for the year ended March 31, 2019 and 2020, respectively, are primarily driven by a unitary tax on overseas subsidiaries. (6) 156.3% impact for the year ended March 31, 2020 primarily relates to the deferred tax benefit from Swiss Tax Reform enactment. (7) (7.5) % impact for the year ended March 31, 2019 primarily relates to the tax benefit driven by favorable audit settlements. (8) (96.8) % impact for the year ended March 31, 2020 primarily relates to deferred tax expenses arising from the change in tax jurisdictions as a result of re-alignment of intangible assets with business operations and tax costs incurred in legal entity reorganizations.</t>
  </si>
  <si>
    <t>Deferred taxes</t>
  </si>
  <si>
    <t>Deferred tax assets and liabilities reported in the consolidated statements of financial position are as follows: JPY (millions) 2019 2020 Deferred tax assets ¥ 88,991 ¥ 308,102 Deferred tax liabilities (721,456 ) (710,147 ) Net deferred tax liabilities ¥ (632,465 ) ¥ (402,045 ) The major items and changes in deferred tax assets and liabilities are as follows: JPY (millions) As of April 1, 2018 Recognized in profit or (loss) Recognized in other comprehensive income Acquisitions through business combinations Other (1) As of March 31, 2019 Research and development expenses ¥ 18,363 ¥ (5,512 ) ¥ — ¥ 16,355 ¥ 650 ¥ 29,856 Inventories 31,909 18,504 — (26,261 ) (5,965 ) 18,187 Property, plant and equipment (33,029 ) 4,514 — (58,523 ) (3,288 ) (90,326 ) Intangible assets (168,958 ) 41,675 — (675,435 ) (9,727 ) (812,445 ) Available-for-sale financial assets (24,078 ) — — — 24,078 — Financial assets measured at FVTOCI — — (1,202 ) 15 (28,095 ) (29,282 ) Accrued expenses and provisions 68,333 (3,528 ) — 32,694 1,957 99,456 Defined benefit plans 2,378 422 3,241 9,959 448 16,448 Deferred income 17,768 283 — (48 ) (520 ) 17,483 Unused tax losses 47,687 30,418 — 49,060 (3,467 ) 123,698 Tax credits 36,421 (335 ) — 38,571 (979 ) 73,678 Investments in subsidiaries and associates (28,610 ) (20,353 ) — (23,361 ) (1,211 ) (73,535 ) Other 6,071 2,986 720 (13,796 ) (1,664 ) (5,683 ) Total ¥ (25,745 ) ¥ 69,074 ¥ 2,759 ¥ (650,770 ) ¥ (27,783 ) ¥ (632,465 ) JPY (millions) As of April 1, 2019 Recognized in profit or (loss) Recognized in other comprehensive income Other (1) As of March 31, 2020 Research and development expenses ¥ 29,856 ¥ 1,403 ¥ — ¥ 1,916 ¥ 33,175 Inventories 18,187 31,156 — (6,786 ) 42,557 Property, plant and equipment (90,326 ) 12,857 — (5,058 ) (82,527 ) Intangible assets (812,445 ) 234,184 — (121,589 ) (699,850 ) Financial assets measured at FVTOCI (29,282 ) (1,754 ) 3,210 8,409 (19,417 ) Accrued expenses and provisions 99,456 29,056 — 7,408 135,920 Defined benefit plans 16,448 1,679 749 4,208 23,084 Deferred income 17,483 (2,862 ) — 92 14,713 Unused tax losses 123,698 (8,892 ) — 10,085 124,891 Tax credits 73,678 10,413 — (1,967 ) 82,124 Investments in subsidiaries and associates (73,535 ) 8,979 — 1,697 (62,859 ) Other (5,683 ) 27,681 11,694 (27,548 ) 6,144 Total ¥ (632,465 ) ¥ 343,900 ¥ 15,653 ¥ (129,133 ) ¥ (402,045 ) (1) Other consists primarily of foreign currency translation differences, reclassification of deferred tax assets and liabilities classified as held for sale and the tax effect of items recorded directly to equity. The aggregate amount of deferred tax related to items recorded directly to equity caused a reduction in equity of 1,992 million JPY and nil for the years ended March 31, 2019 and 2020, respectively. The unused tax losses, deductible temporary differences, and unused tax credits for which deferred tax assets were not recognized are as follows: JPY (millions) 2019 2020 Unused tax losses ¥ 843,923 ¥ 1,580,235 Deductible temporary differences 45,135 333,336 Unused tax credits 6,054 9,278 The unused tax losses and unused tax credits for which deferred tax assets were not recognized will expire as follows: JPY (millions) Unused tax losses 2019 2020 1st year ¥ — ¥ — 2nd year 1 — 3rd year 22,690 40 4th year 163 23,454 5th year 615 753 After 5th year 748,917 1,522,251 Indefinite 71,537 33,737 Total ¥ 843,923 ¥ 1,580,235 JPY (millions) Unused tax credits 2019 2020 Less than 5 years ¥ 1,200 ¥ 2,606 5 years or more 4,460 6,394 Indefinite 394 278 Total ¥ 6,054 ¥ 9,278</t>
  </si>
  <si>
    <t>Earnings per Share (Tables)</t>
  </si>
  <si>
    <t>Basis for calculating basic and diluted earnings per share</t>
  </si>
  <si>
    <t>The basis for calculating basic and diluted earnings per share (“EPS”) (attributable to owners) is as follows: For the Year Ended March 31 2018 2019 2020 Net profit for the year attributable to owners of the Company: Net profit for the year attributable to owners of the Company JPY (millions) ¥ 186,886 ¥ 135,192 ¥ 44,241 Net profit used for calculation of earnings per share JPY (millions) 186,886 135,192 44,241 Weighted-average number of ordinary shares outstanding during the year (thousands of shares) [basic] 780,812 961,477 1,557,204 Dilutive effect (thousands of shares) 5,895 5,420 9,000 Weighted-average number of ordinary shares outstanding during the year (thousands of shares) [diluted] 786,707 966,897 1,566,204 Earnings per share Basic (JPY) 239.35 140.61 28.41 Diluted (JPY) 237.56 139.82 28.25</t>
  </si>
  <si>
    <t>Other Comprehensive Income (Loss) (Tables)</t>
  </si>
  <si>
    <t>Components of other comprehensive income (loss)</t>
  </si>
  <si>
    <t>Amounts arising during the year, reclassification adjustments to profit or loss, and tax effects for each component of other comprehensive income (loss) are as follows: JPY (millions) 2018 2019 2020 Remeasurement of defined benefit pension plans: Amounts arising during the year ¥ 1,156 ¥ (14,906 ) ¥ (7,147 ) Tax effects (432 ) 3,241 749 Remeasurement of defined benefit pension plans ¥ 724 ¥ (11,665 ) ¥ (6,398 ) Exchange differences on translation of foreign operations: Amounts arising during the year ¥ 8,125 ¥ 39,276 ¥ (190,190 ) Reclassification adjustments to profit or (loss) 39,964 (3,134 ) 399 Before tax effects 48,089 36,142 (189,791 ) Tax effects (1,478 ) (5,166 ) (17,281 ) Exchange differences on translation of foreign operations ¥ 46,611 ¥ 30,976 ¥ (207,072 ) Net changes on revaluation of available-for-sale financial assets Amounts arising during the year ¥ 24,413 ¥ — ¥ — Reclassification adjustments to profit or (loss) (23,773 ) — — Before tax effects 640 — — Tax effects 4,074 — — Net changes on revaluation of available-for-sale financial assets ¥ 4,714 ¥ — ¥ — Changes in fair value of financial assets measured at fair value through OCI: Amounts arising during the year ¥ — ¥ 7,202 ¥ (6,722 ) Tax effects — (1,202 ) 3,210 Changes in fair value of financial assets measured at fair value through OCI ¥ — ¥ 6,000 ¥ (3,512 ) Cash flow hedges: Amounts arising during the year ¥ (1,460 ) ¥ (28,063 ) ¥ (37,626 ) Reclassification adjustments to profit or (loss) 4,240 (6,363 ) 620 Before tax effects 2,780 (34,426 ) (37,006 ) Tax effects (861 ) 633 11,317 Cash flow hedges ¥ 1,919 ¥ (33,793 ) ¥ (25,689 ) Hedging cost: Amounts arising during the year ¥ 3,130 ¥ (4,088 ) ¥ (344 ) Reclassification adjustments to profit or (loss) (815 ) (908 ) (890 ) Before tax effects 2,315 (4,996 ) (1,234 ) Tax effects (709 ) 87 377 Hedging cost ¥ 1,606 ¥ (4,909 ) ¥ (857 ) Share of other comprehensive income of investments accounted for using the equity method: Amounts arising during the year ¥ 295 ¥ (101 ) ¥ (181 ) Reclassification adjustments to profit or (loss) 87 7 — Before tax effects 382 (94 ) (181 ) Tax effects — — — Share of other comprehensive income of investments accounted for using the equity method ¥ 382 ¥ (94 ) ¥ (181 ) Total other comprehensive income (loss) for the year ¥ 55,956 ¥ (13,485 ) ¥ (243,709 )</t>
  </si>
  <si>
    <t>Property, Plant and Equipment (Tables)</t>
  </si>
  <si>
    <t>Disclosure of detailed information about property, plant and equipment</t>
  </si>
  <si>
    <t>Takeda recognized the following impairment losses, which are reflected as follows, in the consolidated statements of profit or loss: JPY (millions) 2018 2019 2020 Cost of sales ¥ (365 ) ¥ (35 ) ¥ (29 ) Selling, general and administrative expenses — (354 ) (469 ) Research and development expenses — (41 ) (293 ) Other operating expenses (13,855 ) (191 ) (19,224 ) Total ¥ (14,220 ) ¥ (621 ) ¥ (20,015 ) JPY (millions) Acquisition cost Buildings and structures Machinery and vehicles Tools, furniture, and fixtures Land Construction in progress Total As of April 1, 2018 ¥ 548,329 ¥ 408,745 ¥ 106,551 ¥ 70,089 ¥ 57,684 ¥ 1,191,398 Additions 123,099 12,974 7,374 383 44,564 188,394 Acquisitions through business combinations (Note31) 282,280 246,123 26,967 46,117 100,724 702,211 Transfers 42,353 9,511 3,055 (11,519 ) (55,388 ) (11,988 ) Disposals and other decreases (35,073 ) (23,933 ) (10,132 ) (3,397 ) (374 ) (72,909 ) Reclassification to assets held for sale (Note 19) (2,272 ) (167 ) (9,784 ) (69 ) — (12,292 ) Foreign currency translation differences 1,819 (2,580 ) (1,270 ) 125 (2,618 ) (4,524 ) Other (3,490 ) (1,699 ) (625 ) (921 ) (2,033 ) (8,768 ) As of March 31, 2019 ¥ 957,045 ¥ 648,974 ¥ 122,136 ¥ 100,808 ¥ 142,559 ¥ 1,971,522 Adoption of IFRS 16 (Note2) 187,986 11,222 48 — — 199,256 As of April 1, 2019 ¥ 1,145,031 ¥ 660,196 ¥ 122,184 ¥ 100,808 ¥ 142,559 ¥ 2,170,778 Additions 23,745 11,548 10,269 2,290 93,097 140,949 Transfers (35,993 ) 23,232 8,153 11 (57,826 ) (62,423 ) Disposals and other decreases (14,354 ) (10,391 ) (9,374 ) — (195 ) (34,314 ) Reclassification to assets held for sale (Note 19) (26,786 ) (7,042 ) (296 ) (3,465 ) (45,286 ) (82,875 ) Foreign currency translation differences (18,979 ) (16,990 ) (4,012 ) (3,015 ) (4,726 ) (47,722 ) Other (661 ) (861 ) 1,930 — (677 ) (269 ) As of March 31, 2020 ¥ 1,072,003 ¥ 659,692 ¥ 128,854 ¥ 96,629 ¥ 126,946 ¥ 2,084,124 Accumulated depreciation and accumulated impairment losses As of April 1, 2018 ¥ (254,699 ) ¥ (309,759 ) ¥ (86,988 ) ¥ (395 ) ¥ (2,756 ) ¥ (654,597 ) Depreciation expenses (24,261 ) (29,888 ) (9,169 ) — — (63,318 ) Impairment losses (355 ) (151 ) (72 ) — (43 ) (621 ) Transfers (1,269 ) 374 895 — — — Disposals and other decreases 27,045 23,225 9,953 — — 60,223 Reclassification to assets held for sale (Note 19) 1,109 168 9,342 — — 10,619 Foreign currency translation differences 1,203 3,535 831 21 9 5,599 Other 1,079 1,179 246 — — 2,504 As of March 31, 2019 ¥ (250,148 ) ¥ (311,317 ) ¥ (74,962 ) ¥ (374 ) ¥ (2,790 ) ¥ (639,591 ) Depreciation expenses (60,570 ) (58,860 ) (19,324 ) — — (138,754 ) Impairment losses (18,057 ) (710 ) (647 ) (601 ) — (20,015 ) Transfers 37,101 3,931 882 — — 41,914 Disposals and other decreases 3,842 7,816 8,835 — — 20,493 Reclassification to assets held for sale (Note 19) 17,600 5,158 252 — — 23,010 Foreign currency translation differences 7,427 6,856 2,449 15 8 16,755 Other (439 ) 1,491 (2,618 ) — — (1,566 ) As of March 31, 2020 ¥ (263,244 ) ¥ (345,635 ) ¥ (85,133 ) ¥ (960 ) ¥ (2,782 ) ¥ (697,754 ) JPY (millions) Carrying amount Buildings and structures Machinery and vehicles Tools, furniture, and fixtures Land Construction in progress Total As of April 1, 2018 ¥ 293,630 ¥ 98,986 ¥ 19,563 ¥ 69,694 ¥ 54,928 ¥ 536,801 As of March 31, 2019 706,897 337,657 47,174 100,434 139,769 1,331,931 As of March 31, 2020 808,759 314,057 43,721 95,669 124,164 1,386,370 Leases Property, plant and equipment includes assets held under finance leases applying the previous standard IAS 17. The carrying amounts of these assets are as follows: JPY (millions) Buildings and structures Machinery and vehicles Tools, furniture, and fixtures Total As of April 1, 2018 ¥ 55,941 ¥ 1,523 ¥ 330 ¥ 57,794 As of March 31, 2019 179,668 1,331 220 181,219</t>
  </si>
  <si>
    <t>Disclosure of quantitative information about right-of-use assets</t>
  </si>
  <si>
    <t>The changes in acquisition cost of property, plant and equipment for the year ended March 31, 2020 include the following changes in ROU assets: JPY (millions) Acquisition cost of ROU Assets Buildings and structures Machinery and vehicles Tools, furniture, and fixtures Total As of April 1, 2019 ¥ 396,824 ¥ 15,981 ¥ 864 ¥ 413,669 Additions 16,077 2,211 93 18,381 Disposals and other decreases (11,666 ) (3,329 ) (239 ) (15,234 ) Reclassification to assets held for sale (Note 19) (1,545 ) (47 ) — (1,592 ) Foreign currency translation differences (1,604 ) (503 ) (2 ) (2,109 ) Other 355 (345 ) 2 12 As of March 31, 2020 ¥ 398,441 ¥ 13,968 ¥ 718 ¥ 413,127 The changes in accumulated depreciation and accumulated impairment losses for the year ended March 31, 2020 include the following changes in accumulated depreciation and accumulated impairment loss related to ROU assets: JPY (millions) Accumulated depreciation and accumulated impairment losses of ROU Assets Buildings and structures Machinery and vehicles Tools, furniture, and fixtures Total As of April 1, 2019 ¥ (29,169 ) ¥ (3,428 ) ¥ (596 ) ¥ (33,193 ) Depreciation expenses (32,422 ) (4,214 ) (147 ) (36,783 ) Impairment losses (1,831 ) — (6 ) (1,837 ) Disposals and other decreases 1,665 1,118 233 3,016 Reclassification to assets held for sale (Note 19) 1,375 — — 1,375 Foreign currency translation differences 1,011 162 1 1,174 Other 137 3 (1 ) 139 As of March 31, 2020 ¥ (59,234 ) ¥ (6,359 ) ¥ (516 ) ¥ (66,109 ) The carrying amount of property, plant and equipment includes the carrying amount of following ROU Assets: JPY (millions) Carrying amount of ROU Assets Buildings and structures Machinery and vehicles Tools, furniture, and fixtures Total As of March 31, 2020 ¥ 339,207 ¥ 7,609 ¥ 202 ¥ 347,018</t>
  </si>
  <si>
    <t>Disclosure of additional information about leasing activities for lessee</t>
  </si>
  <si>
    <t xml:space="preserve">Takeda recognized expenses related to leases not included in the measurement of the lease liabilities as follows: JPY (millions) 2020 Expense relating to short-term leases ¥ 5,772 Expense relating to leases of low-value assets that are not short-term leases expenses 1,560 Expense relating to variable lease payments 8,172 Total expenses not included in lease liabilities ¥ 15,504 Takeda is the lessee under several operating leases, primarily for office and other facilities, and certain office equipment. Future minimum lease payments by maturity under non-cancellable operating leases that have initial or remaining lease terms in excess of one year are as follows: JPY (millions) As of March 31, 2019 Within one year ¥ 31,172 Between one and five years 91,105 More than five years 111,301 Total ¥ 233,578 Rent expense for operating lease contracts and sublease income recognized in profit or loss are as follows: JPY (millions) For the Year Ended March 31 2018 2019 Rent expense ¥ 21,384 ¥ 27,444 Sublease income (2,493 ) (3,579 ) Total ¥ 18,891 ¥ 23,865 </t>
  </si>
  <si>
    <t>Goodwill (Tables)</t>
  </si>
  <si>
    <t>Changes in goodwill</t>
  </si>
  <si>
    <t xml:space="preserve"> JPY (millions) For the Year Ended March 31 2019 2020 Acquisition cost As of beginning of the year ¥ 1,029,291 ¥ 4,240,251 Acquisitions (Note 31) 3,183,657 3,387 Deconsolidation (3,899 ) — Reclassification to assets held for sale (Note 19) — (116,524 ) Foreign currency translation differences 31,202 (114,586 ) As of end of the year ¥ 4,240,251 ¥ 4,012,528 Accumulated impairment losses As of beginning of the year ¥ (43 ) ¥ — Deconsolidation 40 — Foreign currency translation differences 3 — As of end of the year ¥ — ¥ — Carrying amount As of beginning of the year ¥ 1,029,248 ¥ 4,240,251 As of end of the year 4,240,251 4,012,528 JPY (millions) Acquisition cost Software Intangible assets associated with products Other Total As of April 1, 2018 ¥ 84,785 ¥ 2,020,861 ¥ 22,204 ¥ 2,127,850 Additions 26,188 29,857 141 56,186 Acquisitions through business combinations (Note 31) 51,722 3,780,775 — 3,832,497 Disposals and other decreases (2,522 ) (131 ) (11 ) (2,664 ) Reclassification to assets held for sale (Note 19) (120 ) — — (120 ) Deconsolidation (220 ) (28,794 ) (4 ) (29,018 ) Foreign currency translation differences 404 60,382 3 60,789 As of March 31, 2019 ¥ 160,237 ¥ 5,862,950 ¥ 22,333 ¥ 6,045,520 Additions 28,274 77,016 44 105,334 Disposals and other decreases (20,078 ) (5,179 ) (10,573 ) (35,830 ) Reclassification to assets held for sale (Note 19) (83 ) (179,788 ) — (179,871 ) Foreign currency translation differences (3,430 ) (151,746 ) (38 ) (155,214 ) As of March 31, 2020 ¥ 164,920 ¥ 5,603,253 ¥ 11,766 ¥ 5,779,939 Accumulated amortization and accumulated impairment losses As of April 1, 2018 ¥ (51,771 ) ¥ (1,050,864 ) ¥ (10,951 ) ¥ (1,113,586 ) Amortization (13,774 ) (169,972 ) (61 ) (183,807 ) Impairment losses (53 ) (8,645 ) — (8,698 ) Disposals and other decreases 2,388 22 6 2,416 Reclassification to assets held for sale (Note 19) 59 — — 59 Deconsolidation 153 17,888 4 18,045 Foreign currency translation differences 55 (8,858 ) 23 (8,780 ) As of March 31, 2019 ¥ (62,943 ) ¥ (1,220,429 ) ¥ (10,979 ) ¥ (1,294,351 ) Amortization (32,771 ) (412,074 ) (29 ) (444,874 ) Impairment losses (4,731 ) (43,346 ) — (48,077 ) Disposals and other decreases 19,784 3,029 10,573 33,386 Reclassification to assets held for sale (Note 19) — 96,608 — 96,608 Foreign currency translation differences 2,101 46,629 — 48,730 As of March 31, 2020 ¥ (78,560 ) ¥ (1,529,583 ) ¥ (435 ) ¥ (1,608,578 ) Carrying amount As of April 1, 2018 ¥ 33,014 ¥ 969,997 ¥ 11,253 ¥ 1,014,264 As of March 31, 2019 97,294 4,642,521 11,354 4,751,169 As of March 31, 2020 86,360 4,073,670 11,331 4,171,361</t>
  </si>
  <si>
    <t>Allocation of goodwill</t>
  </si>
  <si>
    <t>As of March 31, 2019, goodwill was allocated to the following groups of CGUs: JPY (millions) Prescription drugs sold worldwide ¥ 3,764,200 Prescription drugs sold outside of the United States and Japan 403,474 Other 72,577 Total ¥ 4,240,251</t>
  </si>
  <si>
    <t>Schedule of significant assumptions used to calculate the recoverable amount of goodwill</t>
  </si>
  <si>
    <t>Terminal growth rate and discount rate used in the discounted cash flow models for the impairment tests are as follows: As of March 31, 2020 Terminal growth rate 0.0% Discount rate (post-tax) 7.0% The significant assumptions used to calculate the recoverable amount (value in use) are as follows: Growth rate Discount rate (Post-tax) Discount rate (Pre-tax) Based on country/market specific long-term average growth rate for the CGU Based on country/market specific weighted average cost of capital Based on country/market specific weighted average cost of capital As of March 31, 2018 1.5% – 3.2% 5.6% – 14.4% 8.0% – 18.0% As of March 31, 2019 1.3% – 2.8% 6.1% – 11.8% 8.8% – 15.5%</t>
  </si>
  <si>
    <t>Intangible Assets (Tables)</t>
  </si>
  <si>
    <t>Schedule of intangible asset acquisition cost, accumulated amortization and accumulated impairment losses</t>
  </si>
  <si>
    <t>Schedule of intangible assets associated with products</t>
  </si>
  <si>
    <t>The intangible assets associated with products are comprised of the following: JPY (millions) Marketed products In-process R&amp;D Carrying amount As of April 1, 2018 ¥ 698,329 ¥ 271,668 ¥ 969,997 As of March 31, 2019 4,135,520 507,001 4,642,521 As of March 31, 2020 3,602,384 471,286 4,073,670 The table below provides information about significant intangible assets. JPY (millions) Carrying amount Residual amortization period As of March 31 As of March 31 2019 2020 2020 Immunoglobulin Marketed products ¥ 860,201 ¥ 788,628 15 Years Takhzyro Marketed products 620,926 567,589 14 Years Vyvanse Marketed products 620,117 517,695 6 Years Advate &amp; Adynovate Marketed products 355,163 313,509 10 Years Alunbrig In-process R&amp;D 163,738 160,580 — Marketed products 85,251 76,688 11 Years</t>
  </si>
  <si>
    <t>Schedule of significant assumptions used to calculate the recoverable amount (value in use)</t>
  </si>
  <si>
    <t>The significant assumptions used to calculate the recoverable amount (value in use) are as follows: Discount rate March 31, 2018 6.5% - 14.4% March 31, 2019 11.0% March 31, 2020 7.0% - 8.0%</t>
  </si>
  <si>
    <t>Collaborations and Licensing Arrangements (Tables)</t>
  </si>
  <si>
    <t>Payments made under the terms of collaboration and licensing arrangements</t>
  </si>
  <si>
    <t>Under the terms of these collaboration and licensing arrangements, Takeda made the following payments during the years ended March 31 : JPY (millions) 2018 2019 2020 Initial up-front and milestone payments ¥ 32,594 ¥ 29,857 ¥ 77,016 Acquisition of shares of collaboration and in-licensing partners 15,074 5,994 1,317</t>
  </si>
  <si>
    <t>Investments Accounted for Using the Equity Method (Tables)</t>
  </si>
  <si>
    <t>Summarized financial information of equity method investments</t>
  </si>
  <si>
    <t>The condensed financial statements of Teva Takeda Pharma and Teva Takeda Yakuhin is as follows: JPY (millions) 2018 2019 2020 Revenue ¥ 103,719 ¥ 89,686 ¥ 79,987 Net loss for the year (66,301 ) (87,106 ) (49,443 ) Other comprehensive income (loss) — — — Total comprehensive loss for the year (66,301 ) (87,106 ) (49,443 ) Total comprehensive loss for the year (49.0%) (32,487 ) (42,682 ) (24,227 ) Other (137 ) 211 32 Takeda’s share of comprehensive loss for the year ¥ (32,624 ) ¥ (42,471 ) ¥ (24,195 ) JPY (millions) 2019 2020 Non-current assets ¥ 111,379 ¥ 93,221 Current assets 108,423 114,827 Non-current liabilities (15,615 ) (11,365 ) Current liabilities (18,695 ) (17,631 ) Equity ¥ 185,492 ¥ 179,052 Takeda’s share of equity (49.0%) ¥ 90,891 ¥ 87,735 Goodwill 32,921 10,921 Deferred gain (39,881 ) (24,689 ) Carrying amount of investments accounted for using the equity method ¥ 83,931 ¥ 73,967 Financial information for associates, which are individually immaterial to Takeda, is as follows: These amounts are based on the ownership interests of Takeda. JPY (millions) 2018 2019 2020 Net profit (loss) for the year ¥ 425 ¥ (1,156 ) ¥ 208 Other comprehensive income (loss) 382 (94 ) (181 ) Total comprehensive income (loss) for the year ¥ 807 ¥ (1,250 ) ¥ 27 The carrying amount of the investments in associates, which are individually immaterial to Takeda, is as follows: JPY (millions) 2019 2020 Carrying amount of investments accounted for using the equity method ¥ 24,254 ¥ 33,367</t>
  </si>
  <si>
    <t>Other Financial Assets (Tables)</t>
  </si>
  <si>
    <t>Schedule of other financial assets</t>
  </si>
  <si>
    <t xml:space="preserve"> JPY (millions) 2019 2020 Derivative assets ¥ 8,315 ¥ 25,629 Investment in convertible notes at FVTPL 9,865 9,418 Investment in debt securities at FVTPL 1,608 1,029 Investment in equity instruments at FVTOCI 168,732 127,455 Financial assets associated with contingent consideration arrangements — 92,516 Restricted deposits 15,577 8,490 Other 10,916 13,406 Total ¥ 215,013 ¥ 277,943 Non-current ¥ 191,737 ¥ 262,121 Current ¥ 23,276 ¥ 15,822</t>
  </si>
  <si>
    <t>Inventories (Tables)</t>
  </si>
  <si>
    <t>Schedule of inventories</t>
  </si>
  <si>
    <t xml:space="preserve"> JPY (millions) 2019 2020 Finished products and merchandise ¥ 267,323 ¥ 205,979 Work-in-process 490,752 395,842 Raw materials and supplies 161,595 157,778 Total ¥ 919,670 ¥ 759,599</t>
  </si>
  <si>
    <t>Trade and Other Receivables (Tables)</t>
  </si>
  <si>
    <t>Schedule of trade and other receivables</t>
  </si>
  <si>
    <t xml:space="preserve"> JPY (millions) 2019 2020 Trade receivables ¥ 698,601 ¥ 715,159 Other receivables 84,226 86,297 Impairment loss allowance (3,318 ) (5,197 ) Chargebacks and other allowances (37,602 ) (39,254 ) Total ¥ 741,907 ¥ 757,005</t>
  </si>
  <si>
    <t>Cash and Cash Equivalents (Tables)</t>
  </si>
  <si>
    <t>Schedule of cash and cash equivalents</t>
  </si>
  <si>
    <t xml:space="preserve"> JPY (millions) 2019 2020 Cash and deposits ¥ 462,890 ¥ 188,640 Short-term investments 239,203 448,974 Total ¥ 702,093 ¥ 637,614</t>
  </si>
  <si>
    <t>Assets and Disposal Groups Held For Sale (Tables)</t>
  </si>
  <si>
    <t>Schedule of assets held for sale and disposal groups</t>
  </si>
  <si>
    <t xml:space="preserve"> JPY (millions) 2019* 2020 Property, plant and equipment ¥ 451 ¥ 41,316 Goodwill — 63,538 Intangible assets 463,772 27,513 Inventories 21,096 3,266 Trade and other receivables 179 — Cash and cash equivalents 629 — Deferred tax assets 1,738 21,073 Other 898 574 Total assets ¥ 488,763 ¥ 157,280 Net defined benefit liabilities ¥ 383 ¥ — Provisions 93,978 80,841 Trade and other payables 210 — Deferred tax liabilities 104,644 6,349 Other financial liabilities 14,860 — Other 959 — Total liabilities ¥ 215,034 ¥ 87,190 *The disposal groups held for sales as of March 31, 2019 includes certain asset and disposal groups acquired from Shire. JPY (millions) 2019 2020 Investment accounted for using the equity method ¥ 450 ¥ — Total ¥ 450 ¥ —</t>
  </si>
  <si>
    <t>Bonds and Loans (Tables)</t>
  </si>
  <si>
    <t>Debt instruments</t>
  </si>
  <si>
    <t xml:space="preserve"> JPY (millions) 2019 2020 Bonds ¥ 3,196,365 ¥ 3,204,965 Short-term loans 500,002 5,014 Long-term loans 2,054,584 1,883,325 Total ¥ 5,750,951 ¥ 5,093,304 Non-current ¥ 4,766,005 ¥ 4,506,487 Current ¥ 984,946 ¥ 586,817 The composition of bonds is as follows: Instrument JPY (millions) Carrying amount Maturity Principal amount in contractual currency (millions) As of As of Interest rate (%) 14 th Unsecured Straight Bonds ¥ 60,000 ¥ 59,992 ¥ — 0.540 % Jul 2019 15 th Unsecured Straight Bonds ¥ 60,000 59,968 59,993 0.704 % Jul 2020 Hybrid subordinated bonds ¥ 500,000 — 496,773 1.720% per annum through October 6, 2024 and 6 months LIBOR + margin (1.750-2.750%) thereafter June 2079 USD Unsecured Senior Notes $ 500 55,129 54,129 2.450 % Jan 2022 2018 EUR Unsecured Senior Notes – variable rate € 1,750 216,717 208,229 3 month EURIBOR + margin (0.550-1.100%) Nov 2020 - Nov 2022 2018 EUR Unsecured Senior Notes – fixed rate € 5,750 708,860 681,244 0.375-3.000% Nov 2020 - Nov 2030 2018 USD Unsecured Senior Notes – fixed rate $ 5,500 as of March 31, 2019 605,261 485,780 4.000-5.000% Nov 2021 - Nov 2028 Unsecured Senior Notes Assumed in Shire Acquisition $ 12,100 as of March 31, 2019 1,278,490 910,252 2.400-3.200% Sep 2021 - Sep 2026 Unsecured Senior Notes Assumed in Shire Acquisition $ 1,925 as of March 31, 2019 211,948 164,565 3.600-5.250% Jun 2022 - Jun 2045 Commercial Paper ¥ 144,000 — 144,000 Apr 2020 - Jun 2020 Total ¥ 3,196,365 ¥ 3,204,965 The composition of loans is as follows: JPY (millions) Carrying value Maturity Instrument Principal amount in contractual currency (millions) As of As of Interest rate (%) Syndicated Loans 2013 ¥120,000 as of March 31, 2019 ¥ 120,000 ¥ 60,000 3 month LIBOR + 0.010% Jul 2020 Syndicated Loans 2016 ¥ 200,000 200,000 200,000 0.200–0.300% Apr 2023 - Apr 2026 Syndicated Loans 2017 ¥ 113,500 113,500 113,500 0.350 % Apr 2027 USD Syndicated Loans 2017 $ 1,500 165,599 162,442 6 month LIBOR + 0.500% Apr 2027 Syndicated Loans 2019 ¥ 500,000 500,000 — 1 month TIBOR + 0.100% Jul 2019 USD Syndicated Loans 2019 $7,500 as of March 31, 2019 819,482 720,581 LIBOR + variable margin Jan 2024 USD Japan Bank for International Cooperation 2019 $ 3,700 409,346 401,450 6 month LIBOR + 0.600% Dec 2025 Other 226,659 230,366 Total ¥ 2,554,586 ¥ 1,888,339 </t>
  </si>
  <si>
    <t>Other Financial Liabilities (Tables)</t>
  </si>
  <si>
    <t xml:space="preserve"> JPY (millions) 2019 2020 Derivative liabilities (Note 27) ¥ 8,745 ¥ 52,589 Finance lease obligations 179,411 — Lease liabilities (Note 27) — 369,459 Financial liabilities associated with contingent consideration arrangements (Note 27) 67,294 41,664 Other 31,965 31,123 Total ¥ 287,415 ¥ 494,835 Non-current ¥ 240,215 ¥ 399,129 Current ¥ 47,200 ¥ 95,706</t>
  </si>
  <si>
    <t>Future minimum lease payments related to finance lease obligations</t>
  </si>
  <si>
    <t xml:space="preserve">The future minimum payments related to the finance lease obligations are as follows: JPY (millions) Minimum lease payments Present value of minimum lease payments 2019 2019 Within one year ¥ 6,925 ¥ 2,145 Between one year and five years 37,738 9,634 More than five years 288,470 167,632 Total ¥ 333,133 ¥ 179,411 Less: Future finance charges 153,722 Present value of minimum lease payments ¥ 179,411 Non-current ¥ 177,266 Current ¥ 2,145 </t>
  </si>
  <si>
    <t>Employee Benefits (Tables)</t>
  </si>
  <si>
    <t>Defined benefit pension plans - amounts recognized in consolidated statements of income</t>
  </si>
  <si>
    <t xml:space="preserve"> JPY (millions) 2018 2019 2020 Japan ¥ 4,582 ¥ 4,621 ¥ 4,769 Foreign 5,772 6,786 11,493 Defined benefit costs ¥ 10,354 ¥ 11,407 ¥ 16,262</t>
  </si>
  <si>
    <t>Defined benefit pension plans - amounts recognized in statements of financial position and changes in present value of defined benefit obligation</t>
  </si>
  <si>
    <t xml:space="preserve"> JPY (millions) As of March 31, 2019 Japan Foreign Total Present value of defined benefit obligations ¥ 198,293 ¥ 227,975 ¥ 426,268 Fair value of plan assets 223,191 80,625 303,816 Net defined benefit liabilities (assets) ¥ (24,898 ) ¥ 147,350 ¥ 122,452 Consolidated statements of financial position Net defined benefit liabilities ¥ 9,461 ¥ 147,435 ¥ 156,896 Net defined benefit assets 34,359 85 34,444 Net amount of liabilities (assets) recognized in the consolidated statements of financial position ¥ (24,898 ) ¥ 147,350 ¥ 122,452 JPY (millions) As of March 31, 2020 Japan Foreign Total Present value of defined benefit obligations ¥ 190,552 ¥ 226,400 ¥ 416,952 Fair value of plan assets 211,114 79,600 290,714 Net defined benefit liabilities (assets) ¥ (20,562 ) ¥ 146,800 ¥ 126,238 Consolidated statements of financial position Net defined benefit liabilities ¥ 9,817 ¥ 146,800 ¥ 156,617 Net defined benefit assets 30,379 — 30,379 Net amount of liabilities (assets) recognized in the consolidated statements of financial position ¥ (20,562 ) ¥ 146,800 ¥ 126,238 A summary of changes in present value of the defined benefit obligations for the periods presented is as follows: JPY (millions) For the Year Ended March 31, 2019 Japan Foreign Total At beginning of the year ¥ 198,686 ¥ 99,174 ¥ 297,860 Current service cost 4,774 5,041 9,815 Interest cost 1,390 2,356 3,746 Remeasurement of defined benefit pension plans From changes in demographic assumptions 1,499 (44 ) 1,455 From changes in financial assumptions 2,577 13,101 15,678 Experience adjustments 301 (1,301 ) (1,000 ) Past service cost 71 — 71 Settlement (262 ) — (262 ) Benefits paid (11,784 ) (5,156 ) (16,940 ) Effect of business combinations and disposals 1,041 116,060 117,101 Foreign currency translation differences — (1,256 ) (1,256 ) At end of the year ¥ 198,293 ¥ 227,975 ¥ 426,268 JPY (millions) For the Year Ended March 31, 2020 Japan Foreign Total At beginning of year ¥ 198,293 ¥ 227,975 ¥ 426,268 Current service cost 4,832 9,580 14,412 Interest cost 1,166 4,021 5,187 Remeasurement of defined benefit pension plans From changes in demographic assumptions (1,787 ) (1,155 ) (2,942 ) From changes in financial assumptions (5 ) 4,417 4,412 Experience adjustments (1,351 ) (2,495 ) (3,846 ) Past service cost 46 (580 ) (534 ) Settlement (70 ) 48 (22 ) Benefits paid (10,390 ) (10,419 ) (20,809 ) Effect of business combinations and disposals (182 ) 62 (120 ) Foreign currency translation differences — (5,054 ) (5,054 ) At end of the year ¥ 190,552 ¥ 226,400 ¥ 416,952</t>
  </si>
  <si>
    <t>Significant actuarial assumptions used to determine present value</t>
  </si>
  <si>
    <t>Significant actuarial assumptions used to determine the present value are as follows: Discount rate Future salary increases 2019 Japan 0.6 % 0.2 % Foreign 1.7 % 2.2 % 2020 Japan 0.6 % 0.2 % Foreign 1.7 % 2.1 %</t>
  </si>
  <si>
    <t>Sensitivity analysis for actuarial assumptions</t>
  </si>
  <si>
    <t>A 0.5% change in these actuarial assumptions would affect the present value of defined benefit obligations at the end of the reporting period, while holding all other assumptions constant, by the amounts shown below: JPY (millions) Discount Rate Future Salary Increases Change in Impact Change in Impact 2019 Japan +0.50 % ¥ (12,608 ) +0.50 % ¥ 499 -0.50 % 14,193 -0.50 % (470 ) Foreign +0.50 % (19,158 ) +0.50 % 2,745 -0.50 % 17,699 -0.50 % (3,995 ) 2020 Japan +0.50 % (11,855 ) +0.50 % 484 -0.50 % 13,322 -0.50 % (457 ) Foreign +0.50 % (19,559 ) +0.50 % 3,041 -0.50 % 18,972 -0.50 % (2,668 )</t>
  </si>
  <si>
    <t>Changes in fair value of plan assets and breakdown by asset class</t>
  </si>
  <si>
    <t>A summary of changes in fair value of plan assets for the periods presented is as follows: JPY (millions) For the Year Ended March 31 2019 2020 Balance at beginning of the year ¥ 251,628 ¥ 303,816 Interest income on plan assets 2,225 2,803 Remeasurement of defined benefit plans Return on plan assets 468 (9,680 ) Contributions by the employer 5,706 9,036 Settlement — 851 Benefits paid (12,923 ) (17,226 ) Effect of business combinations and disposals 55,133 70 Foreign currency translation differences 1,579 1,044 Balance at end of the year ¥ 303,816 ¥ 290,714 reakdown of fair value by asset class is as follows: JPY (millions) 2019 2020 With quoted prices in active markets No quoted prices in active markets With quoted prices in active markets No quoted prices in active markets Equities: Japan ¥ 15,025 ¥ 3,444 ¥ 10,519 ¥ 2,622 Foreign 20,680 85,708 16,786 80,298 Bonds: Japan 1,040 16,523 2,196 13,080 Foreign 12,011 40,097 10,203 39,965 Life insurance company general accounts — 88,178 — 89,599 Cash and cash equivalent 9,663 — 14,481 — Others 404 11,043 (1,215 ) 12,180 Total plan assets ¥ 58,823 ¥ 244,993 ¥ 52,970 ¥ 237,744</t>
  </si>
  <si>
    <t>Major employee benefits expenses other than retirement benefits</t>
  </si>
  <si>
    <t>Major employee benefit expenses other than retirement benefits for each fiscal year are as follows: JPY (millions) 2018 2019 2020 Salary ¥ 215,256 ¥ 272,930 ¥ 417,860 Bonuses 70,708 89,439 135,938 Other 81,616 93,711 157,722</t>
  </si>
  <si>
    <t>Provisions (Tables)</t>
  </si>
  <si>
    <t>Schedule of changes in provisions</t>
  </si>
  <si>
    <t>The movements in the provisions are as follows: JPY (millions) Litigation (Note 32) Restructuring Rebates and return reserves Other Total As of April 1, 2018 ¥ 23,182 ¥ 12,616 ¥ 101,841 ¥ 23,184 ¥ 160,823 Increases 10,382 30,547 441,188 13,208 495,325 Assumed through business combination 29,570 14,506 218,852 10,434 273,362 Decreases (utilized) (11,426 ) (8,594 ) (462,335 ) (10,836 ) (493,191 ) Decreases (reversed) (3,146 ) (679 ) (11,447 ) (3,335 ) (18,607 ) Deconsolidation (1,032 ) — (994 ) (295 ) (2,321 ) Foreign currency translation differences (755 ) 1,285 8,138 (1,575 ) 7,093 As of March 31, 2019 ¥ 46,775 ¥ 49,681 ¥ 295,243 ¥ 30,785 ¥ 422,484 Adoption of IFRS 16 — (129 ) — (10,070 ) (10,199 ) As of April 1, 2019 ¥ 46,775 ¥ 49,552 ¥ 295,243 ¥ 20,715 ¥ 412,285 Increases 24,238 59,484 771,233 27,114 882,069 Decreases (utilized) (18,911 ) (59,414 ) (738,242 ) (11,705 ) (828,272 ) Decreases (reversed) (1,965 ) (1,360 ) (4,940 ) (486 ) (8,751 ) Deconsolidation — — — (40 ) (40 ) Foreign currency translation differences (426 ) (3,215 ) (7,004 ) (3,796 ) (14,441 ) As of March 31, 2020 ¥ 49,711 ¥ 45,047 ¥ 316,290 ¥ 31,802 ¥ 442,850</t>
  </si>
  <si>
    <t>Restructuring expenses</t>
  </si>
  <si>
    <t>Restructuring expenses recorded are as follows: JPY (millions) For the Year Ended March 31 2018 2019 2020 Cash: Severance ¥ 6,397 ¥ 17,574 ¥ 33,538 Consulting fees 7,205 19,040 18,086 Other 16,528 44,906 78,746 Total ¥ 30,130 ¥ 81,520 ¥ 130,370 Non-Cash: Depreciation and impairment ¥ 14,606 ¥ 1,442 ¥ 50,670 Total ¥ 44,736 ¥ 82,962 ¥ 181,040</t>
  </si>
  <si>
    <t>Other Liabilities (Tables)</t>
  </si>
  <si>
    <t>Other liabilities</t>
  </si>
  <si>
    <t xml:space="preserve"> JPY (millions) 2019 2020 Accrued expenses ¥ 408,122 ¥ 456,621 Deferred income 45,431 31,591 Other 59,384 63,967 Total ¥ 512,937 ¥ 552,179 Non-current ¥ 73,882 ¥ 52,793 Current ¥ 439,055 ¥ 499,386</t>
  </si>
  <si>
    <t>Trade and Other Payables (Tables)</t>
  </si>
  <si>
    <t>Schedule of trade and other payables</t>
  </si>
  <si>
    <t xml:space="preserve"> JPY (millions) 2019 2020 Trade payables ¥ 212,348 ¥ 211,627 Other payables 115,046 107,189 Total ¥ 327,394 ¥ 318,816</t>
  </si>
  <si>
    <t>Equity and Other Equity Items (Tables)</t>
  </si>
  <si>
    <t>Share activity</t>
  </si>
  <si>
    <t xml:space="preserve"> Thousands of Shares For the Year Ended March 31 2019 2020 Authorized shares as of the beginning of the year 3,500,000 3,500,000 Shares issued: At the beginning of the year 794,688 1,565,006 Exercise of stock options 15 18 Issuance of shares (Note 31) 770,303 11,350 As of the end of the year 1,565,006 1,576,374</t>
  </si>
  <si>
    <t>Dividends declared and paid</t>
  </si>
  <si>
    <t>Dividends declared and paid JPY (millions) Total dividends Dividends per share JPY Record date Effective date April 1, 2017, to March 31, 2018 Q1 2017 ¥ 71,133 ¥ 90.00 March 31, 2017 June 29, 2017 Q3 2017 71,165 90.00 September 30, 2017 December 1, 2017 April 1, 2018, to March 31, 2019 Q1 2018 71,507 90.00 March 31, 2018 June 29, 2018 Q3 2018 71,509 90.00 September 30, 2018 December 3, 2018 April 1, 2019, to March 31, 2020 Q1 2019 140,836 90.00 March 31, 2019 June 28, 2019 Q3 2019 141,857 90.00 September 30, 2019 December 2, 2019 Dividends declared for which the effective date falls in the following fiscal year are as follows: Dividends declared JPY (millions) Dividends per share JPY Record date Effective date April 1, 2020, to March 31, 2021 Q1 2020 ¥ 141,858 ¥ 90.00 March 31, 2020 June 25, 2020</t>
  </si>
  <si>
    <t>Financial Instruments (Tables)</t>
  </si>
  <si>
    <t>Financial assets at fair value</t>
  </si>
  <si>
    <t xml:space="preserve"> JPY (millions) As of March 31, 2019 Financial assets measured at amortized cost Measured at fair value through other comprehensive income Measured at fair value through profit or loss Derivative hedging instruments Other financial liabilities Total Financial assets measured at fair value Other financial assets - Equity instruments ¥ — ¥ 168,732 ¥ — ¥ — ¥ — ¥ 168,732 Derivative financial instruments — — 4,590 3,725 — 8,315 Investments in convertible notes — — 9,865 — — 9,865 Investments in debt securities — — 1,608 — — 1,608 Total ¥ — ¥ 168,732 ¥ 16,063 ¥ 3,725 ¥ — ¥ 188,520 Financial assets not measured at fair value Other financial assets - Other ¥ 26,493 ¥ — ¥ — ¥ — ¥ — ¥ 26,493 Trade and other receivables 741,907 — — — — 741,907 Cash and cash equivalents 702,093 — — — — 702,093 Total ¥ 1,470,493 ¥ — ¥ — ¥ — ¥ — ¥ 1,470,493 Financial liabilities measured at fair value Other financial liabilities - Derivative financial instruments ¥ — ¥ — ¥ 7,120 ¥ 1,625 ¥ — ¥ 8,745 Financial liabilities associated with contingent consideration arrangements — — 67,294 — — 67,294 Other — — 8,057 — — 8,057 Total ¥ — ¥ — ¥ 82,471 ¥ 1,625 ¥ — ¥ 84,096 Financial liabilities not measured at fair value Other financial liabilities - Finance leases ¥ — ¥ — ¥ — ¥ — ¥ 179,411 ¥ 179,411 Other — — — — 23,908 23,908 Trade and other payables — — — — 327,394 327,394 Bonds and loans — — — — 5,750,951 5,750,951 Total ¥ — ¥ — ¥ — ¥ — ¥ 6,281,664 ¥ 6,281,664 JPY (millions) As of March 31, 2020 Financial assets measured at amortized Measured at fair value through other comprehensive income Measured at fair value through profit or loss Derivative hedging instruments Other financial liabilities Total Financial assets measured at fair value Other financial assets - Equity instruments ¥ — ¥ 127,455 ¥ — ¥ — ¥ — ¥ 127,455 Derivative financial instruments — — 25,509 120 — 25,629 Investments in convertible notes — — 9,418 — — 9,418 Investments in debt securities — — 1,029 — — 1,029 Financial assets associated with contingent consideration arrangements — — 92,516 — — 92,516 Total ¥ — ¥ 127,455 ¥ 128,472 ¥ 120 ¥ — ¥ 256,047 Financial assets not measured at fair value Other financial assets - Other ¥ 21,896 ¥ — ¥ — ¥ — ¥ — ¥ 21,896 Trade and other receivables 757,005 — — — — 757,005 Cash and cash equivalents 637,614 — — — — 637,614 Total ¥ 1,416,515 ¥ — ¥ — ¥ — ¥ — ¥ 1,416,515 Financial liabilities measured at fair value Other financial liabilities - Derivative financial instruments ¥ — ¥ — ¥ 13,673 ¥ 38,916 ¥ — ¥ 52,589 Financial liabilities associated with contingent consideration arrangements — — 41,664 — — 41,664 Other — — 9,057 — — 9,057 Total ¥ — ¥ — ¥ 64,394 ¥ 38,916 ¥ — ¥ 103,310 Financial liabilities not measured at fair value Other financial liabilities - Lease liabilities ¥ — ¥ — ¥ — ¥ — ¥ 369,459 ¥ 369,459 Other — — — — 22,066 22,066 Trade and other payables — — — — 318,816 318,816 Bonds and loans — — — — 5,093,304 5,093,304 Total ¥ — ¥ — ¥ — ¥ — ¥ 5,803,645 ¥ 5,803,645</t>
  </si>
  <si>
    <t>Financial liabilities at fair value</t>
  </si>
  <si>
    <t>Fair value measurement of assets</t>
  </si>
  <si>
    <t xml:space="preserve"> JPY (millions) For the Year Ended March 31, 2019 Level 1 Level 2 Level 3 Total Assets: Financial assets measured at fair value through profit or loss Derivatives ¥ — ¥ 4,590 ¥ — ¥ 4,590 Investment in convertible notes — — 9,865 9,865 Investment in debt securities — — 1,608 1,608 Derivatives for which hedge accounting is applied — 3,725 — 3,725 Financial assets measured at fair value through OCI Equity instruments 119,907 — 48,825 168,732 Total ¥ 119,907 ¥ 8,315 ¥ 60,298 ¥ 188,520 Liabilities: Financial liabilities measured at fair value through profit or loss Derivatives ¥ — ¥ 7,120 ¥ — ¥ 7,120 Financial liabilities associated with contingent consideration arrangements — — 67,294 67,294 Other — — 8,057 8,057 Derivative for which hedge accounting is applied — 1,625 — 1,625 Total ¥ — ¥ 8,745 ¥ 75,351 ¥ 84,096 JPY (millions) For the Year Ended March 31, 2020 Level 1 Level 2 Level 3 Total Assets: Financial assets measured at fair value through profit or loss Derivatives ¥ — ¥ 25,509 ¥ — ¥ 25,509 Investment in convertible notes — — 9,418 9,418 Investment in debt securities — — 1,029 1,029 Financial assets associated with contingent consideration arrangements — — 92,516 92,516 Derivatives for which hedge accounting is applied — 120 — 120 Financial assets measured at fair value through OCI Equity instruments 79,218 — 48,237 127,455 Total ¥ 79,218 ¥ 25,629 ¥ 151,200 ¥ 256,047 Liabilities: Financial liabilities measured at fair value through profit or loss Derivatives ¥ — ¥ 13,673 ¥ — ¥ 13,673 Financial liabilities associated with contingent consideration arrangements — — 41,664 41,664 Other — — 9,057 9,057 Derivative for which hedge accounting is applied — 38,916 — 38,916 Total ¥ — ¥ 52,589 ¥ 50,721 ¥ 103,310</t>
  </si>
  <si>
    <t>Fair value measurement of liabilities</t>
  </si>
  <si>
    <t xml:space="preserve"> JPY (millions) For the Year Ended March 31 2019 2020 Equity instruments Financial assets associated with contingent consideration arrangements Equity instruments As of the beginning of the period ¥ 40,213 ¥ — ¥ 48,825 Acquisitions through business combinations 5,687 — — Recognition of financial assets associated with contingent consideration arrangements — 83,245 — Changes recognized as finance income — 3,478 — Changes in fair value of financial assets associated with contingent consideration due to other elements than time value — 5,652 — Changes in fair value of financial assets measured at fair value through OCI and exchange differences on translation of foreign operations (4,304 ) 141 15,157 Purchases 7,031 — 7,187 Sales (1,844 ) — (191 ) Transfers to Level 1 (111 ) — (17,334 ) Acquisition from conversion of convertible notes 2,153 — 273 Transfers from investments accounted for using the equity method — — 199 Transfers to investments accounted for using the equity method — — (5,879 ) As of the end of the period ¥ 48,825 ¥ 92,516 ¥ 48,237 JPY (millions) For the Year Ended March 31, 2019 Level 1 Level 2 Level 3 Total Assets: Financial assets measured at fair value through profit or loss Derivatives ¥ — ¥ 4,590 ¥ — ¥ 4,590 Investment in convertible notes — — 9,865 9,865 Investment in debt securities — — 1,608 1,608 Derivatives for which hedge accounting is applied — 3,725 — 3,725 Financial assets measured at fair value through OCI Equity instruments 119,907 — 48,825 168,732 Total ¥ 119,907 ¥ 8,315 ¥ 60,298 ¥ 188,520 Liabilities: Financial liabilities measured at fair value through profit or loss Derivatives ¥ — ¥ 7,120 ¥ — ¥ 7,120 Financial liabilities associated with contingent consideration arrangements — — 67,294 67,294 Other — — 8,057 8,057 Derivative for which hedge accounting is applied — 1,625 — 1,625 Total ¥ — ¥ 8,745 ¥ 75,351 ¥ 84,096 JPY (millions) For the Year Ended March 31, 2020 Level 1 Level 2 Level 3 Total Assets: Financial assets measured at fair value through profit or loss Derivatives ¥ — ¥ 25,509 ¥ — ¥ 25,509 Investment in convertible notes — — 9,418 9,418 Investment in debt securities — — 1,029 1,029 Financial assets associated with contingent consideration arrangements — — 92,516 92,516 Derivatives for which hedge accounting is applied — 120 — 120 Financial assets measured at fair value through OCI Equity instruments 79,218 — 48,237 127,455 Total ¥ 79,218 ¥ 25,629 ¥ 151,200 ¥ 256,047 Liabilities: Financial liabilities measured at fair value through profit or loss Derivatives ¥ — ¥ 13,673 ¥ — ¥ 13,673 Financial liabilities associated with contingent consideration arrangements — — 41,664 41,664 Other — — 9,057 9,057 Derivative for which hedge accounting is applied — 38,916 — 38,916 Total ¥ — ¥ 52,589 ¥ 50,721 ¥ 103,310 The carrying amount and fair value of financial instruments that are not measured at fair value in the consolidated statements of financial position are as follows: JPY (millions) As of March 31 2019 2020 Carrying amount Fair value Carrying amount Fair value Bonds ¥ 3,196,365 ¥ 3,323,592 ¥ 3,204,965 ¥ 3,351,400 Long-term loans 2,054,584 2,058,929 1,883,325 1,876,613</t>
  </si>
  <si>
    <t>Sensitivity analysis - effect on fair value of contingent consideration</t>
  </si>
  <si>
    <t>For other Level 3 financial assets, there are no significant changes in fair value during the changes in certain assumptions which influence the fair value measurement. JPY (millions) Change in assumption Impact Forecast Xiidra sales Increase by 5% ¥ 13,015 Decrease by 5% (17,137 ) Discount rate Increase by 0.5% (4,013 ) Decrease by 0.5% 4,230 The following sensitivity analysis represents effect on the fair value of financial liabilities associated with contingent consideration arrangements from changes in major assumptions: JPY (millions) 2019 2020 Probability of technical milestones being achieved for Shire’s historical contingent consideration arrangements Increase by 5% ¥ 3,629 ¥ 4,051 Decrease by 5% (3,629 ) (4,051 ) Discount rate Increase by 0.5% (1,598 ) (1,367 ) Decrease by 0.5% 1,598 1,367</t>
  </si>
  <si>
    <t>Fair value of contingent consideration classified as Level 3s</t>
  </si>
  <si>
    <t>The fair value of financial liabilities associated with contingent consideration arrangements are classified as Level 3 in the fair value hierarchy. JPY (millions) 2019 2020 As of the beginning of the year ¥ 30,569 ¥ 67,294 Additions arising from business combinations (Note 31) 48,599 — Changes in the fair value during the period (2,223 ) (8,094 ) Settled and paid during the period (7,734 ) (15,253 ) Settled during the period and reclassified to other payables (1,648 ) (95 ) Foreign currency translation differences (146 ) (1,426 ) Other (123 ) (762 ) As of the end of the year ¥ 67,294 ¥ 41,664 JPY (millions) 2019 2020 Payment term (undiscounted) Within one year ¥ 17,348 ¥ 4,610 Between one and three years 18,988 9,918 Between three and five years 9,222 5,014 More than five years 51,737 45,229</t>
  </si>
  <si>
    <t>Derivative assets and liabilities</t>
  </si>
  <si>
    <t xml:space="preserve"> JPY (millions) For the Year Ended March 31, 2019 Contract amount Contract amount to be settled in more than one year Fair value Forward exchange contracts: Selling: Euro ¥ 219,580 ¥ — ¥ 544 United States Dollar 200,571 — (2,145 ) Other 722 — (2 ) Buying: Euro 357,550 — (4,156 ) United States Dollar 227,262 — 3,254 Currency swaps: Buying: United States Dollar 123,993 123,959 2,621 Currency collar options: Russian Ruble 11,463 — (9 ) Brazilian Real 13,507 — (15 ) JPY (millions) For the Year Ended March 31, 2020 Contract amount Contract amount to be settled in more than one year Fair value Forward exchange contracts: Selling: Euro ¥ 15,478 ¥ — ¥ (93 ) United States Dollar 212,638 — 2,764 Buying: Euro 111,249 — (3,845 ) United States Dollar 423,060 — (8,095 ) Currency swaps: Buying: United States Dollar 123,959 123,924 (473 ) Currency collar options: Russian Ruble 10,124 — (89 ) Brazilian Real 6,753 — (63 ) Indian Rupee 1,258 — (1 ) JPY (millions) As of March 31, 2019 Balance in cash flow hedges and net investment hedges Balance in hedge cost reserve Cash flow hedges Interest risk Interest rate swaps ¥ (362 ) ¥ — Forward interest rate 33 — Currency and interest risk Currency and interest rate swaps (109 ) 1,412 Currency risk Hedge related to acquisition 3,397 — Net investment hedges Foreign currency denominated bonds and loans 7,969 — JPY (millions) As of and for the year ended March 31, 2019 Amounts recognized in OCI Amounts reclassified to goodwill Amount reclassified to profit or loss Change in fair value of hedging instruments Hedging costs Cash flow hedge Hedging costs Cash flow hedge Hedging costs Line item in which reclassification adjustment is included Cash flow hedges Interest risk Interest rate swaps ¥ (2,177 ) ¥ — ¥ — ¥ — ¥ 845 ¥ — Financial expenses Forward interest rate — — — — 53 — Financial expenses Currency and interest risk Currency and interest rate swaps 7,204 627 — — (7,261 ) (908 ) Financial income and Financial expenses Currency risk Hedge related to acquisition (33,090 ) (4,715 ) 35,773 4,715 — — Net investment hedges Foreign currency denominated bonds and loans (8,488 ) — — — — — The following tables represent the items designated as hedging instruments, amounts within other components of equity related to items designated as hedged items and amounts of changes in fair value of hedging instruments recorded in other comprehensive income and the amounts reclassified from the hedging reserve to profit or loss as of and for the year ended March 31, 2020: JPY (millions) As of March 31, 2020 Notional Carrying amount – assets Carrying amount – liabilities Line item in the statement of financial position where hedging instrument is included Average rate used for the fair value of the hedging instrument Cash flow hedges Interest risk Interest rate swaps 60,000 million JPY ¥ — ¥ 223 Other financial liabilities 0.68 % 575 million USD — 7,081 Other financial liabilities 2.83 % Forward interest rate 2,000 million USD — 28,642 Other financial liabilities 1.81 % 1,500 million EUR 33 2,410 Other financial asset /liabilities 0.13 % Currency and interest risk Currency and interest rate swaps 1,125 million USD 87 560 Other financial asset /liabilities 109.97 JPY Net investment hedges Foreign currency denominated bonds and loans 12,415 million USD — 1,347,047 Bonds and loans 10,552 million EUR — 1,257,492 Bonds and loans JPY (millions) As of March 31, 2020 Balance in cash flow hedges and net investment hedges Balance in hedge cost reserve Cash flow hedges Interest risk Interest rate swaps ¥ (5,070 ) ¥ — Forward interest rate (21,488 ) — Currency and interest risk Currency and interest rate swaps 266 555 Currency risk Hedge related to acquisition 3,560 — Net investment hedges Foreign currency denominated bonds and loans 71,795 — JPY (millions) As of and for the year ended March 31, 2020 Amounts recognized in OCI Amount reclassified to profit or loss Change in fair value of hedging instruments Hedging costs Cash flow hedge Hedging costs Line item in which reclassification adjustment is included Cash flow hedges Interest risk Interest rate swaps ¥ (7,409 ) ¥ — ¥ 627 ¥ — Financial expenses Forward interest rate (31,022 ) — 21 — Financial expenses Currency and interest risk Currency and interest rate swaps 568 (344 ) (28 ) (890 ) Financial income and Financial expenses Currency risk Hedge related to acquisition 237 — — — Net investment hedges Foreign currency denominated bonds and loans (72,854 ) — — — The following summarizes interest and cross currency interest rate swaps designated as cash flow hedges for the years ended March 31 : JPY (millions) For the Year Ended March 31 Notional amount More than one year Fair value 2019 ¥ 308,078 ¥ 248,078 ¥ 2,100 2020 640,205 184,450 (38,796 ) The following tables represent the items designated as hedging instruments, amounts within other components of equity related to items designated as hedged items and amounts of changes in fair value of hedging instruments recorded in other comprehensive income and the amounts reclassified from the hedge cost reserve to profit or loss as of and for the year ended March 31, 2019: JPY (millions) As of March 31, 2019 Notional Carrying amount – assets Carrying amount – liabilities Line item in the statement of financial position where hedging instrument is included Average rate used for the fair value of the hedging instrument Cash flow hedges Interest risk Interest rate swaps 120,000 million JPY ¥ — ¥ 917 Other financial liabilities 0.66 % 575 million USD 396 — Other financial assets 2.83 % Currency and interest risk Currency and interest rate swaps 1,125 million USD 3,329 708 Other financial assets /liabilities 109.97 JPY Net investment hedges Foreign currency denominated bonds and loans 12,881 million USD — 1,425,116 Bonds and loans 10,540 million EUR — 1,308,686 Bonds and loans </t>
  </si>
  <si>
    <t>Carrying amount of trade receivables categorized by due date and analysis of impairment loss allowance</t>
  </si>
  <si>
    <t>The following represents the carrying amount of the trade receivables categorized by due date and the analysis of impairment loss allowance as of March 31, 2019 and 2020: JPY (millions) except for percentage As of March 31, 2019 Amount past due Current Within 30 days Over 30 days but within 60 days Over 60 days but within 90 days Over 90 days but within one year Over one year Total Gross carrying amount ¥ 613,062 ¥ 17,244 ¥ 7,441 ¥ 5,968 ¥ 14,336 ¥ 2,948 ¥ 660,999 Impairment loss allowance (2,350 ) (27 ) (24 ) (99 ) (477 ) (341 ) (3,318 ) Net carrying amount 610,712 17,217 7,417 5,869 13,859 2,607 657,681 Weighted average loss rate (%) 0.4 % 0.2 % 0.3 % 1.7 % 3.3 % 11.6 % 0.5 % JPY (millions) except for percentage As of March 31, 2020 Amount past due Current Within 30 Over 30 days but within 60 days Over 60 days but within 90 days Over 90 days but within one year Over one Total Gross carrying amount ¥ 626,334 ¥ 15,341 ¥ 8,635 ¥ 5,692 ¥ 12,010 ¥ 7,893 ¥ 675,905 Impairment loss allowance (748 ) (316 ) (168 ) (198 ) (438 ) (3,329 ) (5,197 ) Net carrying amount 625,586 15,025 8,467 5,494 11,572 4,564 670,708 Weighted average loss rate (%) 0.1 % 2.1 % 1.9 % 3.5 % 3.6 % 42.2 % 0.8 %</t>
  </si>
  <si>
    <t>Increase or decrease in loss allowance for trade receivables</t>
  </si>
  <si>
    <t>The following is a summary of the change in the impairment loss allowance for trade receivables for the years ended March 31, 2019 and 2020. The impairment loss allowance recognized for other than trade receivables is immaterial. JPY (millions) Bad debt provision calculated by simplified approach Bad debt provision recognized to credit- impaired financial assets Total As of April 1, 2018 ¥ 3,661 ¥ 5,158 ¥ 8,819 Increases 1,305 2,243 3,548 Decreases (written off) (2,716 ) (5,257 ) (7,973 ) Decreases (reversed) (942 ) (208 ) (1,150 ) Reclassification to assets held for sale (36 ) — (36 ) Foreign currency translation differences 119 (9 ) 110 As of March 31, 2019 ¥ 1,391 ¥ 1,927 ¥ 3,318 Increases 2,061 2,275 4,336 Decreases (written off) (908 ) (302 ) (1,210 ) Decreases (reversed) (617 ) (329 ) (946 ) Foreign currency translation differences (257 ) (44 ) (301 ) As of March 31, 2020 ¥ 1,670 ¥ 3,527 ¥ 5,197</t>
  </si>
  <si>
    <t>Financial liabilities by maturity - derivatives</t>
  </si>
  <si>
    <t>The amounts disclosed as of March 31, 2019 and 2020 are undiscounted cash flows using the respective spot foreign exchange rates as of March 31, 2019 and 2020. JPY (millions) Carrying amount Total Within one year Between one and two years Between two and three years Between three and four years Between four and five years More than five years As of March 31, 2019 Bonds and loans Bonds ¥ 3,196,365 ¥ 3,790,239 ¥ 507,158 ¥ 572,336 ¥ 625,401 ¥ 358,700 ¥ 490,302 ¥ 1,236,342 Loans 2,554,586 2,780,332 603,589 152,453 75,627 190,754 787,720 970,189 Trade and other payables 327,394 327,394 327,394 — — — — — Finance leases 179,411 333,133 6,925 8,996 9,360 9,575 9,807 288,470 Derivative liabilities 8,745 7,106 7,246 (301 ) 161 — — — Derivative assets (8,315 ) (30,902 ) (8,090 ) (2,983 ) (2,576 ) (2,633 ) (2,816 ) (11,804 ) As of March 31, 2020 Bonds and loans Bonds ¥ 3,204,965 ¥ 3,728,427 ¥ 551,728 ¥ 621,138 ¥ 354,268 ¥ 489,171 ¥ 544,236 ¥ 1,167,886 Loans 1,888,339 1,984,005 137,812 55,478 170,844 677,391 59,424 883,056 Trade and other payables 318,816 318,816 318,816 — — — — — Lease liabilities 369,459 545,688 41,084 40,623 33,085 30,407 28,747 371,742 Derivative liabilities 52,589 48,806 44,255 1,396 804 695 510 1,146 Derivative assets (25,629 ) (10,059 ) (5,433 ) (551 ) (562 ) (652 ) (722 ) (2,139 )</t>
  </si>
  <si>
    <t>Financial liabilities by maturity - non-derivatives</t>
  </si>
  <si>
    <t>Disclosure of reconciliation of liabilities arising from financing activities</t>
  </si>
  <si>
    <t>Reconciliation of liabilities arising from financing activities JPY (millions) Bonds Long-term loans Short-term loans Finance lease obligations Derivative assets used for hedge of debts Derivative liabilities used for hedge of debts Total As of April 1, 2018 ¥ 172,889 ¥ 812,755 ¥ 18 ¥ 53,149 ¥ (180 ) ¥ 1,953 ¥ 1,040,584 Cash flows from financing activities Net increase (decrease) in short-term loans and commercial papers — — 367,319 — — — 367,319 Proceeds from long-term loans — 1,215,526 — — — — 1,215,526 Proceeds from issuance of bonds 1,580,400 — — — — — 1,580,400 Repayments of obligations under finance lease — — — (1,741 ) — — (1,741 ) Interest paid — — — (4,643 ) — — (4,643 ) Acquisitions through business combinations 1,461,627 4,170 138,674 8,685 — — 1,613,156 Non-cash items Foreign exchange movement (23,562 ) 21,955 (6,009 ) 1,281 — — (6,335 ) Change in fair value — — — — (3,149 ) (1,245 ) (4,394 ) New and amended finance leases — — — 118,037 — — 118,037 Others 5,011 178 — 4,643 — — 9,832 As of March 31, 2019 ¥ 3,196,365 ¥ 2,054,584 ¥ 500,002 ¥ 179,411 ¥ (3,329 ) ¥ 708 ¥ 5,927,741 JPY (millions) Bonds Long-term loans Short-term loans Lease liabilities Derivative assets used for hedge of debts Derivative liabilities used for hedge of debts Total As of April 1, 2019 ¥ 3,196,365 ¥ 2,054,584 ¥ 500,002 ¥ 396,736 ¥ (3,329 ) ¥ 708 ¥ 6,145,066 Cash flows from financing activities Net increase (decrease) in short-term loans and commercial papers 144,000 — (495,223 ) — — — (351,223 ) Proceeds from issuance of bonds 496,190 — — — — — 496,190 Repayments of long-term loans — (137,444 ) — — — — (137,444 ) Repayments of bonds (563,613 ) — — — — — (563,613 ) Repayments of lease liabilities — — — (30,000 ) — — (30,000 ) Interest paid — — — (11,834 ) — — (11,834 ) Non-cash items Foreign exchange movement (85,541 ) (34,980 ) 235 (15,658 ) — — (135,944 ) Change in fair value — — — — 3,242 (148 ) 3,094 New and amended leases — — — 18,381 — — 18,381 Others 17,564 1,165 — 11,834 — — 30,563 As of March 31, 2020 ¥ 3,204,965 ¥ 1,883,325 ¥ 5,014 ¥ 369,459 ¥ (87 ) ¥ 560 ¥ 5,463,236</t>
  </si>
  <si>
    <t>Share-based Payments (Tables)</t>
  </si>
  <si>
    <t>Stock option activities</t>
  </si>
  <si>
    <t>The following table summarizes the stock option activities: For the Year Ended March 31 2018 2019 2020 Number of options (shares) Weighted average exercise price (JPY) Number of options (shares) Weighted average exercise price (JPY) Number of options (shares) Weighted average exercise price (JPY) As of beginning of the year 4,020,900 ¥ 4,026 3,403,800 ¥ 4,054 3,389,200 ¥ 4,055 Exercised (617,100 ) 3,876 (14,600 ) 3,721 (18,000 ) 2,266 As of end of the year 3,403,800 4,054 3,389,200 4,055 3,371,200 4,065</t>
  </si>
  <si>
    <t>Weighted average fair value of awards at grant date</t>
  </si>
  <si>
    <t>The weighted average fair value of the awards at the grant date is as follows (in JPY): For the Year Ended March 31 2018 2019 2020 BIP: Weighted average fair value at grant date ¥ 5,709 ¥ 4,631 ¥ 3,857 ESOP: Weighted average fair value at grant date 5,709 4,678 3,857</t>
  </si>
  <si>
    <t>Award activity related to other awards</t>
  </si>
  <si>
    <t>The following table summarizes the award activity related to the PSARs: For the Year Ended March 31 2018 2019 2020 Number of PSARs Weighted average exercise price (JPY) Number of PSARs Weighted average exercise price (JPY) Number of PSARs Weighted average exercise price As of beginning of the year 9,282,080 ¥ 5,017 4,584,937 ¥ 4,650 4,175,347 ¥ 4,849 Exercised (4,335,961 ) 5,072 (214,296 ) 4,428 (17,737 ) 4,284 Forfeited/expired after vesting (361,182 ) 5,505 (195,294 ) 4,940 (1,470,861 ) 4,562 As of end of the year 4,584,937 4,650 4,175,347 4,849 2,686,749 4,873 The following table summarizes the award activity related to the stock incentive plans (number of awards): For the Year Ended March 31 2018 2019 2020 ESOP BIP ESOP BIP ESOP BIP At beginning of the year 6,471,104 414,933 6,891,762 433,260 7,939,675 485,232 Granted 3,944,938 188,695 5,021,627 252,647 11,152,440 591,508 Forfeited/expired before vesting (602,245 ) — (781,033 ) (17,832 ) (2,003,789 ) (22,689 ) Settled (2,922,035 ) (170,368 ) (3,192,681 ) (182,843 ) (3,689,575 ) (234,822 ) At end of the year 6,891,762 433,260 7,939,675 485,232 13,398,751 819,229 The following table summarizes the award activity related to the RSUs (number of RSUs): For the Year Ended March 31 2018 2019 2020 As of the beginning of the year 448,286 398,479 401,153 Granted 254,710 279,436 1,403,045 Forfeited/expired before vesting (82,388 ) (92,829 ) (188,383 ) Settled (222,129 ) (183,933 ) (176,279 ) As of the end of the year 398,479 401,153 1,439,536</t>
  </si>
  <si>
    <t>Subsidiaries and Associates (Tables)</t>
  </si>
  <si>
    <t>Listing of consolidated subsidiaries</t>
  </si>
  <si>
    <t xml:space="preserve">The following is a listing of the Company’s consolidated subsidiaries as of March 31, 2020 : Company name Country Voting share capital Hd Takeda Austria GmbH Austria 100.0% Baxter AG Austria 100.0% Baxalta Innovations GmbH Austria 100.0% Takeda Distribuidora Ltda. Brazil 100.0% Takeda (China) Holdings Co., Ltd. China 100.0% Takeda Pharmaceutical (China) Company Limited China 100.0% Takeda Pharma A/S Denmark 100.0% Takeda France S.A.S. France 100.0% Takeda GmbH Germany 100.0% Takeda Ireland Limited Ireland 100.0% Shire Pharmaceuticals International Unlimited Company Ireland 100.0% Shire Pharmaceuticals Ireland Limited Ireland 100.0% Shire Acquisitions Investments Ireland Designated Activity Company Ireland 100.0% Shire Ireland Finance Trading Limited Ireland 100.0% Takeda Italia S.p.A. Italy 100.0% Takeda Consumer Healthcare Company Limited Japan 100.0% Nihon Pharmaceutical Co., Ltd. Japan 87.3% Shire Japan KK Japan 100.0% Takeda Pharmaceuticals Korea Co., Ltd. Korea 100.0% Takeda AS Norway 100.0% Takeda Pharmaceuticals Limited Liability Company Russia 100.0% Takeda Development Center Asia, Pte. Ltd. Singapore 100.0% Takeda Vaccines Pte. Ltd. Singapore 100.0% Takeda Pharmaceuticals International AG Switzerland 100.0% Baxalta GmbH Switzerland 100.0% Baxalta Manufacturing S.à r.l. Switzerland 100.0% Takeda UK Limited United Kingdom (“U.K.”) 100.0% Takeda Development Centre Europe Ltd. U.K. 100.0% Shire Pharmaceuticals Limited U.K. 100.0% Shire Pharmaceutical Development Limited U.K. 100.0% Takeda Pharmaceuticals U.S.A., Inc. U.S. 100.0% Millennium Pharmaceuticals, Inc. U.S. 100.0% ARIAD Pharmaceutical, Inc. U.S. 100.0% Takeda California, Inc. U.S. 100.0% Takeda Vaccines, Inc. U.S. 100.0% Takeda Development Center Americas, Inc. U.S. 100.0% Baxalta Incorporated U.S. 100.0% Shire ViroPharma LLC U.S. 100.0% Dyax Corp. U.S. 100.0% Meritage Pharma, Inc. U.S. 100.0% 288 immaterial subsidiaries </t>
  </si>
  <si>
    <t>Listing of associates accounted for using the equity method</t>
  </si>
  <si>
    <t xml:space="preserve">The following is a listing of the Company’s associates accounted for using the equity method as of March 31, 2020 : Company name Country Voting share capital Hd Teva Takeda Pharma Ltd. Japan 49.0% Amato Pharmaceutical Products, Ltd. Japan 30.0% 20 immaterial associates </t>
  </si>
  <si>
    <t>Related Party Transactions (Tables)</t>
  </si>
  <si>
    <t>Schedule of transactions between related parties</t>
  </si>
  <si>
    <t>Balances of receivables and payables are as follows: JPY (millions) 2019 2020 Trade receivables ¥ 2,885 ¥ 1,456 Other receivables 1,892 2,612 Other payables 26,844 23,733 The compensation for key management personnel is as follows: JPY (millions) 2018 2019 2020 Basic compensation and bonuses ¥ 1,332 ¥ 2,226 2,441 Share-based compensation (expensed amount) 1,176 1,305 2,143 Retirement benefits 26 73 45 Total ¥ 2,534 ¥ 3,604 4,629</t>
  </si>
  <si>
    <t>Business Combinations (Tables)</t>
  </si>
  <si>
    <t>Business combinations information</t>
  </si>
  <si>
    <t>The following pro forma financial information presents the combined results of the operations of Takeda and Shire as if the acquisition of Shire had occurred as of April 1, 2018. The pro forma financial information is not necessarily indicative of what the consolidated results of operations would have been had the respective acquisitions been completed on April 1, 2018. In addition, the pro forma financial information does not purport to project the future results of operations of the combined Company. JPY (millions) For the Year Ended March 31, 2019 Revenue ¥ 3,412,468 Net profit 53,900 The total consideration transferred was comprised of the following: JPY (millions) Amount Cash ¥ 67,319 The ordinary shares of TiGenix already owned by Takeda immediately prior to the acquisition date 2,684 Total ¥ 70,003 The following represents the provisional and final purchase price allocation of Shire as of the acquisition date. JPY (millions) As of Acquisition Date Provisional fair value Adjustments Final fair value Cash and cash equivalents ¥ 227,223 ¥ — ¥ 227,223 Trade and other receivables 326,154 — 326,154 Inventories 825,985 (74,153 ) 751,832 Property, plant &amp; equipment 684,487 15,144 699,631 Intangible assets 3,899,298 (130,222 ) 3,769,076 Assets held for sale 463,526 11,070 474,596 Other assets 103,283 (6,952 ) 96,331 Trade and other payables (61,382 ) — (61,382 ) Provisions (342,202 ) 5,629 (336,573 ) Bonds and loans (1,603,199 ) — (1,603,199 ) Deferred tax liabilities (809,667 ) 152,180 (657,487 ) Liabilities held for sale (196,294 ) (15,369 ) (211,663 ) Other liabilities (354,139 ) (35,471 ) (389,610 ) Basis adjustments (37,107 ) — (37,107 ) Goodwill 3,087,369 78,144 3,165,513 Net assets acquired ¥ 6,213,335 ¥ — ¥ 6,213,335 JPY (millions) Intangible assets ¥ 63,421 Other assets 5,541 Deferred tax liabilities (8,043 ) Other liabilities (5,678 ) Basis adjustments (3,381 ) Goodwill 18,143 Net assets acquired ¥ 70,003 The total consideration transferred was comprised of the following: JPY (millions) Amount Cash ¥ 3,029,431 Equity of the Company (770,303,013 shares) 3,131,282 Cash for cash settled awards 52,622 Total ¥ 6,213,335</t>
  </si>
  <si>
    <t>Prior period adjustments</t>
  </si>
  <si>
    <t>The following represents the measurement period adjustments retrospectively recognized in the consolidated statements of profit or loss for the year ended March 31, 2019. JPY (millions) For the year ended March 31, 2019 As previously reported Adjustments As reported Revenue ¥ 2,097,224 ¥ — ¥ 2,097,224 Cost of sales (659,690 ) 7,961 (651,729 ) Selling, general and administrative expenses (717,599 ) — (717,599 ) Research and development expenses (368,298 ) — (368,298 ) Amortization and impairment losses on intangible assets associated with products (203,372 ) 24,755 (178,617 ) Other operating income 159,863 — 159,863 Other operating expenses (103,159 ) — (103,159 ) Operating profit 204,969 32,716 237,685 Finance income 16,843 — 16,843 Finance expenses (83,289 ) — (83,289 ) Share of loss of investments accounted for using the equity method (43,627 ) — (43,627 ) Profit before tax 94,896 32,716 127,612 Income tax benefit 14,118 (6,650 ) 7,468 Net profit for the year ¥ 109,014 ¥ 26,066 ¥ 135,080 The following represents the measurement period adjustments retrospectively recognized in non-current assets, current assets, non-current liabilities, current liabilities and equity in the consolidated statements of financial position as of March 31, 2019 with major financial statement lines impacted. JPY (millions) As of March 31, 2019 As previously reported Adjustments As reported Non-current assets: ¥ 10,821,664 ¥ (21,928 ) ¥ 10,799,736 Property, plant and equipment 1,316,531 15,400 1,331,931 Goodwill 4,161,403 78,848 4,240,251 Intangible assets 4,860,368 (109,199 ) 4,751,169 Other 483,362 (6,977 ) 476,385 Current assets: 3,050,658 (57,621 ) 2,993,037 Inventories 986,744 (67,074 ) 919,670 Assets held for sale 479,760 9,453 489,213 Other 1,584,154 — 1,584,154 Total assets 13,872,322 (79,549 ) 13,792,773 Non-current liabilities: 6,197,803 (144,070 ) 6,053,733 Deferred tax liabilities 867,061 (145,605 ) 721,456 Other 5,330,742 1,535 5,332,277 Current liabilities: 2,510,931 42,118 2,553,049 Income taxes payable 119,485 31,213 150,698 Liabilities held for sale 201,145 13,889 215,034 Other 2,190,301 (2,984 ) 2,187,317 Total liabilities 8,708,734 (101,952 ) 8,606,782 Equity: 5,163,588 22,403 5,185,991 Retained earnings 1,569,365 26,066 1,595,431 Other components of equity 353,542 (3,663 ) 349,879 Other 3,240,681 — 3,240,681 Total liabilities and equity ¥ 13,872,322 ¥ (79,549 ) ¥ 13,792,773</t>
  </si>
  <si>
    <t>Commitments and Contingent Liabilities (Tables)</t>
  </si>
  <si>
    <t>Commitments and Contingencies Disclosure [Abstract]</t>
  </si>
  <si>
    <t>Basis of Preparation - Additional Information (Details) - JPY (¥) ¥ in Millions</t>
  </si>
  <si>
    <t>Apr. 01, 2019</t>
  </si>
  <si>
    <t>Disclosure of financial assets and liabilities at date of initial application of IFRS 16 [Line Items]</t>
  </si>
  <si>
    <t>Lease liabilities</t>
  </si>
  <si>
    <t>Cash flows from (used in) financing activities</t>
  </si>
  <si>
    <t>Adoption of IFRS 16</t>
  </si>
  <si>
    <t>Weighted average lessee's incremental borrowing rate</t>
  </si>
  <si>
    <t>280.00%</t>
  </si>
  <si>
    <t>Adoption of IFRS 16 | Right-of-use assets</t>
  </si>
  <si>
    <t>Basis of Preparation - Impact of Adoption of New Accounting Standards (Details) ¥ in Millions</t>
  </si>
  <si>
    <t>Mar. 31, 2020JPY (¥)</t>
  </si>
  <si>
    <t>Operating lease commitments as of March 31, 2019 (Note 32)</t>
  </si>
  <si>
    <t>Less: Recognition exemption for leases with less than 12 months of lease term at transition</t>
  </si>
  <si>
    <t>Less: Recognition exemption for leases of low value asset</t>
  </si>
  <si>
    <t>Lease liabilities recognized as of April 1, 2019</t>
  </si>
  <si>
    <t>Add: Extension options reasonably certain to be exercised</t>
  </si>
  <si>
    <t>Less: Lease contracts with commencement date after March 31, 2019</t>
  </si>
  <si>
    <t>Less: Discounted using the incremental borrowing rate as of April 1, 2019</t>
  </si>
  <si>
    <t>Add: Finance lease liabilities recognized as of March 31, 2019</t>
  </si>
  <si>
    <t>Other</t>
  </si>
  <si>
    <t>Significant Accounting Policies - Revenue (Details)</t>
  </si>
  <si>
    <t>Goods</t>
  </si>
  <si>
    <t>Disclosure of performance obligations [line items]</t>
  </si>
  <si>
    <t>Explanation of how timing of satisfaction of performance obligations relates to typical timing of payment</t>
  </si>
  <si>
    <t>Takeda generally receives payments from customers within 90 days after the point in time when goods are delivered to the customers.</t>
  </si>
  <si>
    <t>Out-licensing</t>
  </si>
  <si>
    <t>Takeda generally receives payments from customers within 60 days after entering into out-licensing contracts or confirmation by customers that conditions for the milestone payments are met.</t>
  </si>
  <si>
    <t>Significant Accounting Policies - Advertising and Sales Promotion Expenses (Details) - JPY (¥) ¥ in Millions</t>
  </si>
  <si>
    <t>Advertising and sales promotion expense</t>
  </si>
  <si>
    <t>Significant Accounting Policies - Property, Plant and Equipment (Details)</t>
  </si>
  <si>
    <t>Buildings and structures | Bottom of range</t>
  </si>
  <si>
    <t>Disclosure of detailed information about property, plant and equipment [line items]</t>
  </si>
  <si>
    <t>Estimated useful life of major asset items</t>
  </si>
  <si>
    <t>3 years</t>
  </si>
  <si>
    <t>Buildings and structures | Top of range</t>
  </si>
  <si>
    <t>50 years</t>
  </si>
  <si>
    <t>Machinery and vehicles | Bottom of range</t>
  </si>
  <si>
    <t>2 years</t>
  </si>
  <si>
    <t>Machinery and vehicles | Top of range</t>
  </si>
  <si>
    <t>20 years</t>
  </si>
  <si>
    <t>Tools, furniture, and fixtures | Bottom of range</t>
  </si>
  <si>
    <t>Tools, furniture, and fixtures | Top of range</t>
  </si>
  <si>
    <t>Significant Accounting Policies - Intangible Assets (Details)</t>
  </si>
  <si>
    <t>Marketed Products | Bottom of range</t>
  </si>
  <si>
    <t>Disclosure of detailed information about intangible assets [line items]</t>
  </si>
  <si>
    <t>Estimated useful life of intangible asset</t>
  </si>
  <si>
    <t>Marketed Products | Top of range</t>
  </si>
  <si>
    <t>Software | Bottom of range</t>
  </si>
  <si>
    <t>Software | Top of range</t>
  </si>
  <si>
    <t>10 years</t>
  </si>
  <si>
    <t>Operating Segment and Revenue Information - Revenue from Contracts with Customers (Details) - JPY (¥) ¥ in Millions</t>
  </si>
  <si>
    <t>Disclosure of products and services [line items]</t>
  </si>
  <si>
    <t>Sales of pharmaceutical products</t>
  </si>
  <si>
    <t>Royalty and service income</t>
  </si>
  <si>
    <t>Operating Segment and Revenue Information - Revenue by Therapeutic Area and Product (Details) - JPY (¥) ¥ in Millions</t>
  </si>
  <si>
    <t>Total Rare Diseases</t>
  </si>
  <si>
    <t>Total Gastroenterology</t>
  </si>
  <si>
    <t>Entyvio</t>
  </si>
  <si>
    <t>Takecab-F</t>
  </si>
  <si>
    <t>Dexilant</t>
  </si>
  <si>
    <t>Gattex/Revestive</t>
  </si>
  <si>
    <t>Pantoprazole</t>
  </si>
  <si>
    <t>Alofisel</t>
  </si>
  <si>
    <t>Others</t>
  </si>
  <si>
    <t>Total Rare Metabolic</t>
  </si>
  <si>
    <t>Elaprase</t>
  </si>
  <si>
    <t>Replagal</t>
  </si>
  <si>
    <t>Vpriv</t>
  </si>
  <si>
    <t>Natpara</t>
  </si>
  <si>
    <t>Total Rare Hematology</t>
  </si>
  <si>
    <t>Advate</t>
  </si>
  <si>
    <t>Adynovate</t>
  </si>
  <si>
    <t>FEIBA</t>
  </si>
  <si>
    <t>Total HAE (Hereditary Angioedema)</t>
  </si>
  <si>
    <t>Takhzyro</t>
  </si>
  <si>
    <t>Firazyr</t>
  </si>
  <si>
    <t>Cinryze</t>
  </si>
  <si>
    <t>Kalbitor</t>
  </si>
  <si>
    <t>Total PDT Immunology</t>
  </si>
  <si>
    <t>Immunoglobulin</t>
  </si>
  <si>
    <t>Albumin</t>
  </si>
  <si>
    <t>Total Oncology</t>
  </si>
  <si>
    <t>Velcade</t>
  </si>
  <si>
    <t>Leuprorelin</t>
  </si>
  <si>
    <t>Ninlaro</t>
  </si>
  <si>
    <t>Adcetris</t>
  </si>
  <si>
    <t>Iclusig</t>
  </si>
  <si>
    <t>Alunbrig</t>
  </si>
  <si>
    <t>Total Neuroscience</t>
  </si>
  <si>
    <t>Vyvanse</t>
  </si>
  <si>
    <t>Trintellix</t>
  </si>
  <si>
    <t>Adderall XR</t>
  </si>
  <si>
    <t>Total Other</t>
  </si>
  <si>
    <t>Azilva-F</t>
  </si>
  <si>
    <t>Nesina-F</t>
  </si>
  <si>
    <t>Lotriga</t>
  </si>
  <si>
    <t>Operating Segment and Revenue Information - Geographic Information (Details) - JPY (¥) ¥ in Millions</t>
  </si>
  <si>
    <t>Disclosure of geographical areas [line items]</t>
  </si>
  <si>
    <t>Non-current assets</t>
  </si>
  <si>
    <t>Japan</t>
  </si>
  <si>
    <t>United States</t>
  </si>
  <si>
    <t>Europe and Canada</t>
  </si>
  <si>
    <t>Russia/ CIS</t>
  </si>
  <si>
    <t>Latin America</t>
  </si>
  <si>
    <t>Asia</t>
  </si>
  <si>
    <t>Switzerland</t>
  </si>
  <si>
    <t>Operating Segment and Revenue Information - Additional Information (Details) - JPY (¥) ¥ in Millions</t>
  </si>
  <si>
    <t>Disclosure of major customers [line items]</t>
  </si>
  <si>
    <t>Revenue that was included in contract liability balance at beginning of period</t>
  </si>
  <si>
    <t>Revenue from performance obligations satisfied or partially satisfied in previous periods</t>
  </si>
  <si>
    <t>Medipal Group | Customer risk concentration, net sales</t>
  </si>
  <si>
    <t>AmerisourceBergen Group | Customer risk concentration, net sales</t>
  </si>
  <si>
    <t>McKesson Group | Customer risk concentration, net sales</t>
  </si>
  <si>
    <t>Operating Segment and Revenue Information - Contract Balances (Details) - JPY (¥) ¥ in Millions</t>
  </si>
  <si>
    <t>Receivables from contracts with customers</t>
  </si>
  <si>
    <t>Trade receivables (Note 17)</t>
  </si>
  <si>
    <t>Contract assets</t>
  </si>
  <si>
    <t>Unbilled receivables</t>
  </si>
  <si>
    <t>Contract liabilities</t>
  </si>
  <si>
    <t>Deferred income (Note 24)</t>
  </si>
  <si>
    <t>Advance payments</t>
  </si>
  <si>
    <t>Operating Segment and Revenue Information - Transaction Price Allocated to the Remaining Performance Obligations (Details) - JPY (¥) ¥ in Millions</t>
  </si>
  <si>
    <t>Disclosure of transaction price allocated to remaining performance obligations [line items]</t>
  </si>
  <si>
    <t>Within one year</t>
  </si>
  <si>
    <t>Between one and five years</t>
  </si>
  <si>
    <t>More than five years</t>
  </si>
  <si>
    <t>Other Operating Income and Expenses (Details) - JPY (¥) ¥ in Millions</t>
  </si>
  <si>
    <t>Other operating income:</t>
  </si>
  <si>
    <t>Change in fair value of contingent considerations (Note 27)</t>
  </si>
  <si>
    <t>Gain on sales of property, plant and equipment and investment property</t>
  </si>
  <si>
    <t>Gain on divestment of business to Teva Takeda Yakuhin (Note 14)</t>
  </si>
  <si>
    <t>Gain on sale of shares of subsidiaries</t>
  </si>
  <si>
    <t>Insurance proceeds</t>
  </si>
  <si>
    <t>Other operating expenses:</t>
  </si>
  <si>
    <t>Donations and contributions</t>
  </si>
  <si>
    <t>Restructuring expense (Note 23)</t>
  </si>
  <si>
    <t>Loss on liquidation of foreign operations</t>
  </si>
  <si>
    <t>Loss on sale of shares of subsidiaries</t>
  </si>
  <si>
    <t>Valuation reserve for pre-launch inventories (reversal)</t>
  </si>
  <si>
    <t>Impairment of assets held for sale (Note 19)</t>
  </si>
  <si>
    <t>Teva Takeda Pharma Ltd.</t>
  </si>
  <si>
    <t>Guangdong Techpool Bio-Pharma Co., Ltd.</t>
  </si>
  <si>
    <t>Percentage of shares sold</t>
  </si>
  <si>
    <t>100.00%</t>
  </si>
  <si>
    <t>Finance Income and Expenses (Details) - JPY (¥) ¥ in Millions</t>
  </si>
  <si>
    <t>Interest income</t>
  </si>
  <si>
    <t>Interest income from financial assets measured at amortized cost</t>
  </si>
  <si>
    <t>Interest income from financial assets measured at fair value through P&amp;L</t>
  </si>
  <si>
    <t>Interest income on sublease</t>
  </si>
  <si>
    <t>Total interest income</t>
  </si>
  <si>
    <t>Dividend income</t>
  </si>
  <si>
    <t>Dividend income from financial assets measured at fair value through OCI and disposed of during the period</t>
  </si>
  <si>
    <t>Dividend income from financial assets measured at fair value through OCI and held at end of the period</t>
  </si>
  <si>
    <t>Dividend income from financial assets measured at fair value through P&amp;L</t>
  </si>
  <si>
    <t>Total dividend income</t>
  </si>
  <si>
    <t>Gain on sales of available-for-sale financial assets</t>
  </si>
  <si>
    <t>Gain on foreign currency exchange, net</t>
  </si>
  <si>
    <t>Finance Expenses:</t>
  </si>
  <si>
    <t>Interest expense on financial debt</t>
  </si>
  <si>
    <t>Interest expense on lease liabilities</t>
  </si>
  <si>
    <t>Total interest expense</t>
  </si>
  <si>
    <t>Impairment of available-for-sale financial assets</t>
  </si>
  <si>
    <t>Loss on derivative financial assets</t>
  </si>
  <si>
    <t>Loss on foreign currency exchange, net</t>
  </si>
  <si>
    <t>Financing fees for bridge loan for acquisition of Shire</t>
  </si>
  <si>
    <t>Income Taxes - Composition of Income Tax Expense (Benefit) (Details) - JPY (¥) ¥ in Millions</t>
  </si>
  <si>
    <t>Current tax expenses</t>
  </si>
  <si>
    <t>Deferred tax expenses (benefits)</t>
  </si>
  <si>
    <t>Income Taxes - Additional Information (Details) - JPY (¥) ¥ in Millions</t>
  </si>
  <si>
    <t>Jan. 08, 2019</t>
  </si>
  <si>
    <t>Disclosure of detailed information about business combination [line items]</t>
  </si>
  <si>
    <t>Decrease for current tax expenses of prior periods</t>
  </si>
  <si>
    <t>Decrease for deferred tax expense relating to origination and reversal of temporary differences</t>
  </si>
  <si>
    <t>Statutory tax rate</t>
  </si>
  <si>
    <t>30.60%</t>
  </si>
  <si>
    <t>30.80%</t>
  </si>
  <si>
    <t>Tax effect from change in tax rate</t>
  </si>
  <si>
    <t>Net asset basis step-up</t>
  </si>
  <si>
    <t>Deferred tax expense</t>
  </si>
  <si>
    <t>Effective tax rate</t>
  </si>
  <si>
    <t>172.90%</t>
  </si>
  <si>
    <t>(5.90%)</t>
  </si>
  <si>
    <t>14.00%</t>
  </si>
  <si>
    <t>Deferred tax relating to items charged directly to equity</t>
  </si>
  <si>
    <t>Temporary differences associated with investments in subsidiaries, branches and associates and interests in joint arrangements for which deferred tax assets have not been recognised</t>
  </si>
  <si>
    <t>Temporary differences associated with investments in subsidiaries, branches and associates and interests in joint arrangements for which deferred tax liabilities have not been recognised</t>
  </si>
  <si>
    <t>Shire</t>
  </si>
  <si>
    <t>Income Taxes - Reconciliation from Statutory to the Effective Tax Rate (Details)</t>
  </si>
  <si>
    <t>Takeda’s domestic (Japanese) statutory tax rate (1)</t>
  </si>
  <si>
    <t>Non-deductible expenses for tax purposes</t>
  </si>
  <si>
    <t>(42.90%)</t>
  </si>
  <si>
    <t>17.30%</t>
  </si>
  <si>
    <t>2.60%</t>
  </si>
  <si>
    <t>Changes in unrecognized deferred tax assets and deferred tax liabilities</t>
  </si>
  <si>
    <t>207.50%</t>
  </si>
  <si>
    <t>(45.80%)</t>
  </si>
  <si>
    <t>(0.60%)</t>
  </si>
  <si>
    <t>Tax credits</t>
  </si>
  <si>
    <t>57.80%</t>
  </si>
  <si>
    <t>(10.00%)</t>
  </si>
  <si>
    <t>(4.70%)</t>
  </si>
  <si>
    <t>Differences in applicable tax rates of overseas subsidiaries</t>
  </si>
  <si>
    <t>(117.70%)</t>
  </si>
  <si>
    <t>3.70%</t>
  </si>
  <si>
    <t>(5.40%)</t>
  </si>
  <si>
    <t>Changes in tax effects of undistributed profit of overseas subsidiaries</t>
  </si>
  <si>
    <t>(3.90%)</t>
  </si>
  <si>
    <t>5.90%</t>
  </si>
  <si>
    <t>0.10%</t>
  </si>
  <si>
    <t>Effect of changes in applicable tax rates and tax law (6)</t>
  </si>
  <si>
    <t>156.30%</t>
  </si>
  <si>
    <t>1.40%</t>
  </si>
  <si>
    <t>(12.60%)</t>
  </si>
  <si>
    <t>Tax contingencies</t>
  </si>
  <si>
    <t>(28.20%)</t>
  </si>
  <si>
    <t>(7.50%)</t>
  </si>
  <si>
    <t>2.70%</t>
  </si>
  <si>
    <t>Non-deductible impairment of goodwill</t>
  </si>
  <si>
    <t>(9.10%)</t>
  </si>
  <si>
    <t>(0.00%)</t>
  </si>
  <si>
    <t>Changes in fair value of contingent consideration</t>
  </si>
  <si>
    <t>2.00%</t>
  </si>
  <si>
    <t>(1.50%)</t>
  </si>
  <si>
    <t>1.70%</t>
  </si>
  <si>
    <t>Effect of prior year items</t>
  </si>
  <si>
    <t>5.80%</t>
  </si>
  <si>
    <t>(0.50%)</t>
  </si>
  <si>
    <t>0.30%</t>
  </si>
  <si>
    <t>Restructuring</t>
  </si>
  <si>
    <t>(96.80%)</t>
  </si>
  <si>
    <t>0.00%</t>
  </si>
  <si>
    <t>11.50%</t>
  </si>
  <si>
    <t>0.50%</t>
  </si>
  <si>
    <t>(0.90%)</t>
  </si>
  <si>
    <t>Enhanced credit claims</t>
  </si>
  <si>
    <t>17.10%</t>
  </si>
  <si>
    <t>Income Taxes - Deferred Taxes (Details) - JPY (¥) ¥ in Millions</t>
  </si>
  <si>
    <t>Net deferred tax liabilities</t>
  </si>
  <si>
    <t>Disclosure of temporary difference, unused tax losses and unused tax credits [line items]</t>
  </si>
  <si>
    <t>Net deferred tax liabilities, as of beginning of year</t>
  </si>
  <si>
    <t>Recognized in profit or (loss)</t>
  </si>
  <si>
    <t>Recognized in other comprehensive income</t>
  </si>
  <si>
    <t>Acquisitions through business combinations</t>
  </si>
  <si>
    <t>Net deferred tax liabilities, as of end of year</t>
  </si>
  <si>
    <t>Unused tax losses</t>
  </si>
  <si>
    <t>Deductible temporary differences</t>
  </si>
  <si>
    <t>Unused tax credits</t>
  </si>
  <si>
    <t>Less than 5 years</t>
  </si>
  <si>
    <t>1st year</t>
  </si>
  <si>
    <t>2nd year</t>
  </si>
  <si>
    <t>3rd year</t>
  </si>
  <si>
    <t>4th year</t>
  </si>
  <si>
    <t>5th year</t>
  </si>
  <si>
    <t>After 5th year</t>
  </si>
  <si>
    <t>Indefinite</t>
  </si>
  <si>
    <t>Available-for-sale financial assets</t>
  </si>
  <si>
    <t>Financial assets measured at FVTOCI</t>
  </si>
  <si>
    <t>Accrued expenses and provisions</t>
  </si>
  <si>
    <t>Defined benefit plans</t>
  </si>
  <si>
    <t>Deferred income</t>
  </si>
  <si>
    <t>Investments in subsidiaries and associates</t>
  </si>
  <si>
    <t>Earnings per Share (Details) - JPY (¥) ¥ / shares in Units, ¥ in Millions</t>
  </si>
  <si>
    <t>Net profit for the year attributable to owners of the Company</t>
  </si>
  <si>
    <t>Net profit used for calculation of earnings per share</t>
  </si>
  <si>
    <t>Weighted-average number of ordinary shares outstanding during the year (in shares)</t>
  </si>
  <si>
    <t>Dilutive effect (in shares)</t>
  </si>
  <si>
    <t>Basic (in jpy per share)</t>
  </si>
  <si>
    <t>Diluted (in jpy per share)</t>
  </si>
  <si>
    <t>Anti-dilutive shares (in shares)</t>
  </si>
  <si>
    <t>Other Comprehensive Income (Loss) (Details) - JPY (¥) ¥ in Millions</t>
  </si>
  <si>
    <t>Remeasurement of defined benefit pension plans:</t>
  </si>
  <si>
    <t>Amounts arising during the year</t>
  </si>
  <si>
    <t>Tax effects</t>
  </si>
  <si>
    <t>Exchange differences on translation of foreign operations:</t>
  </si>
  <si>
    <t>Reclassification adjustments to profit or (loss)</t>
  </si>
  <si>
    <t>Before tax effects</t>
  </si>
  <si>
    <t>Changes in fair value of financial assets measured at fair value through OCI:</t>
  </si>
  <si>
    <t>Changes in fair value of financial assets measured at fair value through OCI</t>
  </si>
  <si>
    <t>Cash flow hedges:</t>
  </si>
  <si>
    <t>Hedging cost:</t>
  </si>
  <si>
    <t>Share of other comprehensive income of investments accounted for using the equity method:</t>
  </si>
  <si>
    <t>Share of other comprehensive income of investments accounted for using the equity method</t>
  </si>
  <si>
    <t>[1],[2]</t>
  </si>
  <si>
    <t>Property, Plant and Equipment - Acquisition Cost and Accumulated Depreciation (Details) - JPY (¥) ¥ in Millions</t>
  </si>
  <si>
    <t>Reconciliation of changes in property, plant and equipment [abstract]</t>
  </si>
  <si>
    <t>Beginning of period</t>
  </si>
  <si>
    <t>End of period</t>
  </si>
  <si>
    <t>Acquisition cost</t>
  </si>
  <si>
    <t>Additions</t>
  </si>
  <si>
    <t>Acquisitions through business combinations (Note31)</t>
  </si>
  <si>
    <t>Transfers</t>
  </si>
  <si>
    <t>Disposals and other decreases</t>
  </si>
  <si>
    <t>Reclassification to assets held for sale (Note 19)</t>
  </si>
  <si>
    <t>Foreign currency translation differences</t>
  </si>
  <si>
    <t>Acquisition cost | As of April 1, 2019</t>
  </si>
  <si>
    <t>Acquisition cost | Adoption of IFRS 16 | Adoption of IFRS 16</t>
  </si>
  <si>
    <t>Accumulated depreciation and accumulated impairment losses</t>
  </si>
  <si>
    <t>Depreciation, property, plant and equipment</t>
  </si>
  <si>
    <t>Impairment loss</t>
  </si>
  <si>
    <t>Carrying amount</t>
  </si>
  <si>
    <t>Buildings and structures | Acquisition cost</t>
  </si>
  <si>
    <t>Buildings and structures | Acquisition cost | As of April 1, 2019</t>
  </si>
  <si>
    <t>Buildings and structures | Acquisition cost | Adoption of IFRS 16 | Adoption of IFRS 16</t>
  </si>
  <si>
    <t>Buildings and structures | Accumulated depreciation and accumulated impairment losses</t>
  </si>
  <si>
    <t>Buildings and structures | Carrying amount</t>
  </si>
  <si>
    <t>Machinery and vehicles | Acquisition cost</t>
  </si>
  <si>
    <t>Machinery and vehicles | Acquisition cost | As of April 1, 2019</t>
  </si>
  <si>
    <t>Machinery and vehicles | Acquisition cost | Adoption of IFRS 16 | Adoption of IFRS 16</t>
  </si>
  <si>
    <t>Machinery and vehicles | Accumulated depreciation and accumulated impairment losses</t>
  </si>
  <si>
    <t>Machinery and vehicles | Carrying amount</t>
  </si>
  <si>
    <t>Tools, furniture, and fixtures | Acquisition cost</t>
  </si>
  <si>
    <t>Tools, furniture, and fixtures | Acquisition cost | As of April 1, 2019</t>
  </si>
  <si>
    <t>Tools, furniture, and fixtures | Acquisition cost | Adoption of IFRS 16 | Adoption of IFRS 16</t>
  </si>
  <si>
    <t>Tools, furniture, and fixtures | Accumulated depreciation and accumulated impairment losses</t>
  </si>
  <si>
    <t>Tools, furniture, and fixtures | Carrying amount</t>
  </si>
  <si>
    <t>Land | Acquisition cost</t>
  </si>
  <si>
    <t>Land | Acquisition cost | As of April 1, 2019</t>
  </si>
  <si>
    <t>Land | Acquisition cost | Adoption of IFRS 16 | Adoption of IFRS 16</t>
  </si>
  <si>
    <t>Land | Accumulated depreciation and accumulated impairment losses</t>
  </si>
  <si>
    <t>Land | Carrying amount</t>
  </si>
  <si>
    <t>Construction in progress | Acquisition cost</t>
  </si>
  <si>
    <t>Construction in progress | Acquisition cost | As of April 1, 2019</t>
  </si>
  <si>
    <t>Construction in progress | Acquisition cost | Adoption of IFRS 16 | Adoption of IFRS 16</t>
  </si>
  <si>
    <t>Construction in progress | Accumulated depreciation and accumulated impairment losses</t>
  </si>
  <si>
    <t>Construction in progress | Carrying amount</t>
  </si>
  <si>
    <t>Property, Plant and Equipment - Carrying Amount of Leased Assets (Details) - JPY (¥) ¥ in Millions</t>
  </si>
  <si>
    <t>Carrying amount | Buildings and structures</t>
  </si>
  <si>
    <t>Carrying amount | Machinery and vehicles</t>
  </si>
  <si>
    <t>Carrying amount | Tools, furniture, and fixtures</t>
  </si>
  <si>
    <t>Finance leases | Carrying amount</t>
  </si>
  <si>
    <t>Finance leases | Carrying amount | Buildings and structures</t>
  </si>
  <si>
    <t>Finance leases | Carrying amount | Machinery and vehicles</t>
  </si>
  <si>
    <t>Finance leases | Carrying amount | Tools, furniture, and fixtures</t>
  </si>
  <si>
    <t>Property, Plant and Equipment - ROU Assets (Details) ¥ in Millions</t>
  </si>
  <si>
    <t>Disclosure of quantitative information about right-of-use assets [line items]</t>
  </si>
  <si>
    <t>As of April 1, 2019</t>
  </si>
  <si>
    <t>As of March 31, 2020</t>
  </si>
  <si>
    <t>Depreciation expenses</t>
  </si>
  <si>
    <t>Property, Plant and Equipment - Carrying Amount of ROU Assets (Details) - Carrying amount ¥ in Millions</t>
  </si>
  <si>
    <t>ROU assets</t>
  </si>
  <si>
    <t>Buildings and structures</t>
  </si>
  <si>
    <t>Machinery and vehicles</t>
  </si>
  <si>
    <t>Tools, furniture, and fixtures</t>
  </si>
  <si>
    <t>Property, Plant and Equipment - Lease Liabilities (Details) ¥ in Millions</t>
  </si>
  <si>
    <t>Expense relating to short-term leases</t>
  </si>
  <si>
    <t>Expense relating to leases of low-value assets that are not short-term leases expenses</t>
  </si>
  <si>
    <t>Expense relating to variable lease payments</t>
  </si>
  <si>
    <t>Total expenses not included in lease liabilities</t>
  </si>
  <si>
    <t>Cash outflow for leases</t>
  </si>
  <si>
    <t>Property, Plant and Equipment - Impairment Losses (Details) - JPY (¥) ¥ in Millions</t>
  </si>
  <si>
    <t>Accumulated impairment losses</t>
  </si>
  <si>
    <t>Goodwill - Components of Goodwill (Details) - Goodwill - JPY (¥) ¥ in Millions</t>
  </si>
  <si>
    <t>Reconciliation of changes in intangible assets and goodwill [abstract]</t>
  </si>
  <si>
    <t>Beginning of year</t>
  </si>
  <si>
    <t>End of year</t>
  </si>
  <si>
    <t>As of beginning of the year</t>
  </si>
  <si>
    <t>Acquisitions (Note 31)</t>
  </si>
  <si>
    <t>Deconsolidation</t>
  </si>
  <si>
    <t>Goodwill - Cash Generating Units (Details) - Goodwill ¥ in Millions</t>
  </si>
  <si>
    <t>Mar. 31, 2019JPY (¥)</t>
  </si>
  <si>
    <t>Disclosure of reconciliation of changes in intangible assets and goodwill [line items]</t>
  </si>
  <si>
    <t>Intangible assets and goodwill</t>
  </si>
  <si>
    <t>Prescription drugs sold worldwide</t>
  </si>
  <si>
    <t>Prescription drugs sold outside of the United States and Japan</t>
  </si>
  <si>
    <t>Goodwill - Significant Assumption Used to Calculate Recoverable Amount (Details) - Goodwill</t>
  </si>
  <si>
    <t>Growth Rate</t>
  </si>
  <si>
    <t>Minimum</t>
  </si>
  <si>
    <t>1.30%</t>
  </si>
  <si>
    <t>1.50%</t>
  </si>
  <si>
    <t>Maximum</t>
  </si>
  <si>
    <t>2.80%</t>
  </si>
  <si>
    <t>3.20%</t>
  </si>
  <si>
    <t>Post-tax</t>
  </si>
  <si>
    <t>Discount Rate</t>
  </si>
  <si>
    <t>7.00%</t>
  </si>
  <si>
    <t>Post-tax | Minimum</t>
  </si>
  <si>
    <t>6.10%</t>
  </si>
  <si>
    <t>5.60%</t>
  </si>
  <si>
    <t>Post-tax | Maximum</t>
  </si>
  <si>
    <t>11.80%</t>
  </si>
  <si>
    <t>14.40%</t>
  </si>
  <si>
    <t>Pre-tax | Minimum</t>
  </si>
  <si>
    <t>8.80%</t>
  </si>
  <si>
    <t>8.00%</t>
  </si>
  <si>
    <t>Pre-tax | Maximum</t>
  </si>
  <si>
    <t>15.50%</t>
  </si>
  <si>
    <t>18.00%</t>
  </si>
  <si>
    <t>Intangible Assets - Components of Intangible Assets (Details) - JPY (¥) ¥ in Millions</t>
  </si>
  <si>
    <t>Beginning balance</t>
  </si>
  <si>
    <t>Amortization</t>
  </si>
  <si>
    <t>Ending balance</t>
  </si>
  <si>
    <t>Acquisitions through business combinations (Note 31)</t>
  </si>
  <si>
    <t>Accumulated amortization and accumulated impairment losses</t>
  </si>
  <si>
    <t>Software | Acquisition cost</t>
  </si>
  <si>
    <t>Software | Accumulated amortization and accumulated impairment losses</t>
  </si>
  <si>
    <t>Software | Carrying amount</t>
  </si>
  <si>
    <t>Intangible assets associated with products | Acquisition cost</t>
  </si>
  <si>
    <t>Intangible assets associated with products | Accumulated amortization and accumulated impairment losses</t>
  </si>
  <si>
    <t>Intangible assets associated with products | Carrying amount</t>
  </si>
  <si>
    <t>Other | Acquisition cost</t>
  </si>
  <si>
    <t>Other | Accumulated amortization and accumulated impairment losses</t>
  </si>
  <si>
    <t>Other | Carrying amount</t>
  </si>
  <si>
    <t>Intangible Assets - Associated With Products (Details) - JPY (¥) ¥ in Millions</t>
  </si>
  <si>
    <t>Carrying amount | Intangible assets associated with products</t>
  </si>
  <si>
    <t>Carrying amount | Marketed products</t>
  </si>
  <si>
    <t>Carrying amount | Marketed products | Immunoglobulin</t>
  </si>
  <si>
    <t>Residual amortization period</t>
  </si>
  <si>
    <t>15 years</t>
  </si>
  <si>
    <t>Carrying amount | Marketed products | Takhzyro</t>
  </si>
  <si>
    <t>14 years</t>
  </si>
  <si>
    <t>Carrying amount | Marketed products | Vyvanse</t>
  </si>
  <si>
    <t>6 years</t>
  </si>
  <si>
    <t>Carrying amount | Marketed products | Advate &amp; Adynovate</t>
  </si>
  <si>
    <t>Carrying amount | Marketed products | Alunbrig</t>
  </si>
  <si>
    <t>11 years</t>
  </si>
  <si>
    <t>Carrying amount | In-process R&amp;D</t>
  </si>
  <si>
    <t>Carrying amount | In-process R&amp;D | Alunbrig</t>
  </si>
  <si>
    <t>Intangible Assets - Additional Information (Details) - JPY (¥) ¥ in Millions</t>
  </si>
  <si>
    <t>Impairment losses (reversal of impairment losses)</t>
  </si>
  <si>
    <t>Intangible assets acquired</t>
  </si>
  <si>
    <t>Impaired product-related intangible assets</t>
  </si>
  <si>
    <t>Impaired product-related intangible assets | COLCRYS</t>
  </si>
  <si>
    <t>Discontinued product-related intangible assets | COLCRYS</t>
  </si>
  <si>
    <t>Intangible Assets - Significant Assumptions Used to Calculate the Recoverable Amount (Value in Use) (Details) - Discount rate (Post-tax)</t>
  </si>
  <si>
    <t>Disclosure of information for impairment loss recognised or reversed for individual asset or cash-generating unit [line items]</t>
  </si>
  <si>
    <t>11.00%</t>
  </si>
  <si>
    <t>6.50%</t>
  </si>
  <si>
    <t>Collaborations and Licensing Arrangements - Payments Made Under Arrangements (Details) - JPY (¥) ¥ in Millions</t>
  </si>
  <si>
    <t>Initial up-front and milestone payments</t>
  </si>
  <si>
    <t>Acquisition of shares of collaboration and in-licensing partners</t>
  </si>
  <si>
    <t>Collaborations and Licensing Arrangements - Additional Information (Details)</t>
  </si>
  <si>
    <t>Jan. 31, 2019</t>
  </si>
  <si>
    <t>Rani</t>
  </si>
  <si>
    <t>Ownership percentage</t>
  </si>
  <si>
    <t>0.84%</t>
  </si>
  <si>
    <t>Investments Accounted for Using the Equity Method - Additional Information (Details) - JPY (¥)</t>
  </si>
  <si>
    <t>Apr. 01, 2016</t>
  </si>
  <si>
    <t>Disclosure of associates [line items]</t>
  </si>
  <si>
    <t>Equity method investment - impairment losses</t>
  </si>
  <si>
    <t>Share of impairment losses</t>
  </si>
  <si>
    <t>Dividends received from equity method investments</t>
  </si>
  <si>
    <t>49.00%</t>
  </si>
  <si>
    <t>Book value of disposed business</t>
  </si>
  <si>
    <t>Deferred gain, term of recognition</t>
  </si>
  <si>
    <t>Investments Accounted for Using the Equity Method - Summarized Financial Information (Details) - JPY (¥) ¥ in Millions</t>
  </si>
  <si>
    <t>Mar. 31, 2017</t>
  </si>
  <si>
    <t>Net profit (loss) for the year</t>
  </si>
  <si>
    <t>[1],[2],[3],[4]</t>
  </si>
  <si>
    <t>[3],[4]</t>
  </si>
  <si>
    <t>Total comprehensive income (loss) for the year</t>
  </si>
  <si>
    <t>Takeda’s share of comprehensive loss for the year</t>
  </si>
  <si>
    <t>Current assets</t>
  </si>
  <si>
    <t>Non-current liabilities</t>
  </si>
  <si>
    <t>Current liabilities</t>
  </si>
  <si>
    <t>Equity</t>
  </si>
  <si>
    <t>Carrying amount of investments accounted for using the equity method</t>
  </si>
  <si>
    <t>Teva Takeda Pharma and Teva Takeda Yakuhin</t>
  </si>
  <si>
    <t>Total comprehensive loss for the year (49.0%)</t>
  </si>
  <si>
    <t>Takeda’s share of equity (49.0%)</t>
  </si>
  <si>
    <t>Deferred gain</t>
  </si>
  <si>
    <t>Investments Accounted for Using the Equity Method - Individually Immaterial Investments in Associates (Details) - JPY (¥) ¥ in Millions</t>
  </si>
  <si>
    <t>[2],[3]</t>
  </si>
  <si>
    <t>Aggregated individually immaterial associates [member]</t>
  </si>
  <si>
    <t>Other Financial Assets (Details) - JPY (¥) ¥ in Millions</t>
  </si>
  <si>
    <t>Disclosure of financial assets [line items]</t>
  </si>
  <si>
    <t>Derivative assets</t>
  </si>
  <si>
    <t>Investment in equity instruments at FVTOCI</t>
  </si>
  <si>
    <t>Financial assets associated with contingent consideration arrangements</t>
  </si>
  <si>
    <t>Restricted deposits</t>
  </si>
  <si>
    <t>Non-current</t>
  </si>
  <si>
    <t>Current</t>
  </si>
  <si>
    <t>Level 1</t>
  </si>
  <si>
    <t>Convertible notes</t>
  </si>
  <si>
    <t>Financial assets at FVTPL</t>
  </si>
  <si>
    <t>Debt securities</t>
  </si>
  <si>
    <t>Inventories (Details) - JPY (¥) ¥ in Millions</t>
  </si>
  <si>
    <t>Finished products and merchandise</t>
  </si>
  <si>
    <t>Work-in-process</t>
  </si>
  <si>
    <t>Raw materials and supplies</t>
  </si>
  <si>
    <t>Inventory write-offs</t>
  </si>
  <si>
    <t>Trade and Other Receivables (Details) - JPY (¥) ¥ in Millions</t>
  </si>
  <si>
    <t>Trade receivables</t>
  </si>
  <si>
    <t>Other receivables</t>
  </si>
  <si>
    <t>Impairment loss allowance</t>
  </si>
  <si>
    <t>Chargebacks and other allowances</t>
  </si>
  <si>
    <t>Trade and other current receivables</t>
  </si>
  <si>
    <t>Cash and Cash Equivalents (Details) - JPY (¥) ¥ in Millions</t>
  </si>
  <si>
    <t>Cash and deposits</t>
  </si>
  <si>
    <t>Short-term investments</t>
  </si>
  <si>
    <t>Assets and Disposal Groups Held For Sale - Assets Held For Sale (Details) - Held for sale - JPY (¥) ¥ in Millions</t>
  </si>
  <si>
    <t>Disclosure of analysis of single amount of discontinued operations [line items]</t>
  </si>
  <si>
    <t>Investment accounted for using the equity method</t>
  </si>
  <si>
    <t>Assets and Disposal Groups Held For Sale - Disposal Groups Held For Sale (Details) - JPY (¥) ¥ in Millions</t>
  </si>
  <si>
    <t>Disposal groups held for sale</t>
  </si>
  <si>
    <t>Assets and Disposal Groups Held For Sale - Additional Information (Details) - JPY (¥)</t>
  </si>
  <si>
    <t>Loss on disposal group</t>
  </si>
  <si>
    <t>Held for sale</t>
  </si>
  <si>
    <t>Proceeds from sale</t>
  </si>
  <si>
    <t>Held for sale | Xiidra</t>
  </si>
  <si>
    <t>Held for sale | Pharmaceutical products</t>
  </si>
  <si>
    <t>Bonds and Loans - Composition of Bonds and Loans (Details) - JPY (¥) ¥ in Millions</t>
  </si>
  <si>
    <t>Bonds</t>
  </si>
  <si>
    <t>Short-term loans</t>
  </si>
  <si>
    <t>Long-term loans</t>
  </si>
  <si>
    <t>Bonds and Loans - Composition of Bonds (Details)</t>
  </si>
  <si>
    <t>Mar. 31, 2020EUR (€)</t>
  </si>
  <si>
    <t>Mar. 31, 2020USD ($)</t>
  </si>
  <si>
    <t>Jun. 06, 2019JPY (¥)</t>
  </si>
  <si>
    <t>Mar. 31, 2019USD ($)</t>
  </si>
  <si>
    <t>Disclosure of detailed information about borrowings [line items]</t>
  </si>
  <si>
    <t>14th Unsecured Straight Bonds</t>
  </si>
  <si>
    <t>Bonds, principal amount</t>
  </si>
  <si>
    <t>Interest rate</t>
  </si>
  <si>
    <t>0.54%</t>
  </si>
  <si>
    <t>15th Unsecured Straight Bonds</t>
  </si>
  <si>
    <t>0.704%</t>
  </si>
  <si>
    <t>Hybrid subordinated bonds</t>
  </si>
  <si>
    <t>Spread on variable interest rate</t>
  </si>
  <si>
    <t>1.72%</t>
  </si>
  <si>
    <t>172.00%</t>
  </si>
  <si>
    <t>Hybrid subordinated bonds | LIBOR | Minimum</t>
  </si>
  <si>
    <t>1.75%</t>
  </si>
  <si>
    <t>Hybrid subordinated bonds | LIBOR | Maximum</t>
  </si>
  <si>
    <t>2.75%</t>
  </si>
  <si>
    <t>USD Unsecured Senior Notes</t>
  </si>
  <si>
    <t>Bonds, principal amount | $</t>
  </si>
  <si>
    <t>2.45%</t>
  </si>
  <si>
    <t>2018 EUR Unsecured Senior Notes – variable rate</t>
  </si>
  <si>
    <t>Bonds, principal amount | €</t>
  </si>
  <si>
    <t>2018 EUR Unsecured Senior Notes – variable rate | EURIBOR | Minimum</t>
  </si>
  <si>
    <t>0.55%</t>
  </si>
  <si>
    <t>2018 EUR Unsecured Senior Notes – variable rate | EURIBOR | Maximum</t>
  </si>
  <si>
    <t>1.10%</t>
  </si>
  <si>
    <t>2018 EUR Unsecured Senior Notes – fixed rate</t>
  </si>
  <si>
    <t>2018 EUR Unsecured Senior Notes – fixed rate | Minimum</t>
  </si>
  <si>
    <t>0.375%</t>
  </si>
  <si>
    <t>2018 EUR Unsecured Senior Notes – fixed rate | Maximum</t>
  </si>
  <si>
    <t>3.00%</t>
  </si>
  <si>
    <t>2018 USD Unsecured Senior Notes – fixed rate</t>
  </si>
  <si>
    <t>2018 USD Unsecured Senior Notes – fixed rate | Minimum</t>
  </si>
  <si>
    <t>4.00%</t>
  </si>
  <si>
    <t>2018 USD Unsecured Senior Notes – fixed rate | Maximum</t>
  </si>
  <si>
    <t>5.00%</t>
  </si>
  <si>
    <t>Unsecured Senior Notes Assumed in Shire Acquisition</t>
  </si>
  <si>
    <t>Unsecured Senior Notes Assumed in Shire Acquisition | Minimum</t>
  </si>
  <si>
    <t>2.40%</t>
  </si>
  <si>
    <t>Unsecured Senior Notes Assumed in Shire Acquisition | Maximum</t>
  </si>
  <si>
    <t>3.60%</t>
  </si>
  <si>
    <t>5.25%</t>
  </si>
  <si>
    <t>Commercial Paper</t>
  </si>
  <si>
    <t>Bonds and Loans - Composition of Loans (Details)</t>
  </si>
  <si>
    <t>Loans</t>
  </si>
  <si>
    <t>Syndicated Loans 2013</t>
  </si>
  <si>
    <t>Loans, principal amount</t>
  </si>
  <si>
    <t>Syndicated Loans 2013 | LIBOR</t>
  </si>
  <si>
    <t>0.01%</t>
  </si>
  <si>
    <t>Syndicated Loans 2016</t>
  </si>
  <si>
    <t>Syndicated Loans 2016 | Minimum</t>
  </si>
  <si>
    <t>0.20%</t>
  </si>
  <si>
    <t>Syndicated Loans 2016 | Maximum</t>
  </si>
  <si>
    <t>Syndicated Loans 2017</t>
  </si>
  <si>
    <t>0.35%</t>
  </si>
  <si>
    <t>USD Syndicated Loans 2017</t>
  </si>
  <si>
    <t>Loans, principal amount | $</t>
  </si>
  <si>
    <t>USD Syndicated Loans 2017 | LIBOR</t>
  </si>
  <si>
    <t>Syndicated Loans 2019</t>
  </si>
  <si>
    <t>Syndicated Loans 2019 | TIBOR</t>
  </si>
  <si>
    <t>USD Syndicated Loans 2019</t>
  </si>
  <si>
    <t>USD Syndicated Loans 2019 | Minimum</t>
  </si>
  <si>
    <t>0.75%</t>
  </si>
  <si>
    <t>USD Syndicated Loans 2019 | Maximum</t>
  </si>
  <si>
    <t>USD Japan Bank for International Cooperation 2019</t>
  </si>
  <si>
    <t>USD Japan Bank for International Cooperation 2019 | LIBOR</t>
  </si>
  <si>
    <t>0.60%</t>
  </si>
  <si>
    <t>Bonds and Loans - Additional Information (Details)</t>
  </si>
  <si>
    <t>Mar. 31, 2019EUR (€)</t>
  </si>
  <si>
    <t>Mar. 31, 2018EUR (€)</t>
  </si>
  <si>
    <t>Mar. 31, 2018USD ($)</t>
  </si>
  <si>
    <t>Borrowing availability | ¥</t>
  </si>
  <si>
    <t>Short-term borrowing | ¥</t>
  </si>
  <si>
    <t>Bonds, principal amount | ¥</t>
  </si>
  <si>
    <t>Hybrid subordinated bonds | Minimum | LIBOR</t>
  </si>
  <si>
    <t>Hybrid subordinated bonds | Maximum | LIBOR</t>
  </si>
  <si>
    <t>Senior Variable Rate Notes EUR due 2020</t>
  </si>
  <si>
    <t>Senior Variable Rate Notes EUR due 2020 | EURIBOR</t>
  </si>
  <si>
    <t>Senior Variable Rate Notes EUR due 2022</t>
  </si>
  <si>
    <t>Senior Variable Rate Notes EUR due 2022 | EURIBOR</t>
  </si>
  <si>
    <t>Senior Fixed Rate Notes EUR due 2020</t>
  </si>
  <si>
    <t>Senior Fixed Rate Notes EUR due 2022</t>
  </si>
  <si>
    <t>1.125%</t>
  </si>
  <si>
    <t>Senior Fixed Rate Notes EUR due 2026</t>
  </si>
  <si>
    <t>2.25%</t>
  </si>
  <si>
    <t>Senior Fixed Rate Notes EUR due 2030</t>
  </si>
  <si>
    <t>Senior Fixed Rate Notes USD due 2020</t>
  </si>
  <si>
    <t>3.80%</t>
  </si>
  <si>
    <t>Senior Fixed Rate Notes USD due 2021</t>
  </si>
  <si>
    <t>Senior Fixed Rate Notes USD due 2023</t>
  </si>
  <si>
    <t>4.40%</t>
  </si>
  <si>
    <t>Senior Fixed Rate Notes USD due 2028</t>
  </si>
  <si>
    <t>Syndicated Loans due 2019</t>
  </si>
  <si>
    <t>Syndicated Loans due 2019 | TIBOR</t>
  </si>
  <si>
    <t>Syndicated Loans due 2024</t>
  </si>
  <si>
    <t>Syndicated Loans due 2024, EUR tranche</t>
  </si>
  <si>
    <t>Japan Bank for International Cooperation due 2025</t>
  </si>
  <si>
    <t>Japan Bank for International Cooperation due 2025 | LIBOR</t>
  </si>
  <si>
    <t>Unsecured Senior Notes due 2019</t>
  </si>
  <si>
    <t>1.90%</t>
  </si>
  <si>
    <t>Unsecured Senior Notes due 2021</t>
  </si>
  <si>
    <t>Unsecured Senior Notes due 2023</t>
  </si>
  <si>
    <t>2.875%</t>
  </si>
  <si>
    <t>Unsecured Senior Notes due 2026</t>
  </si>
  <si>
    <t>Unsecured Senior Notes due 2020</t>
  </si>
  <si>
    <t>Unsecured Senior Notes due 2022</t>
  </si>
  <si>
    <t>Unsecured Senior Notes due 2025</t>
  </si>
  <si>
    <t>Unsecured Senior Notes due 2045</t>
  </si>
  <si>
    <t>USD Revolving Credit Facility</t>
  </si>
  <si>
    <t>Credit facility, maximum borrowing capacity</t>
  </si>
  <si>
    <t>Hedged item, liabilities</t>
  </si>
  <si>
    <t>Hedged item, liabilities | ¥</t>
  </si>
  <si>
    <t>Syndicated Loans 2021</t>
  </si>
  <si>
    <t>Other Financial Liabilities - Other Current and Noncurrent Financial Liabilities (Details) - JPY (¥) ¥ in Millions</t>
  </si>
  <si>
    <t>Derivative liabilities (Note 27)</t>
  </si>
  <si>
    <t>Finance lease obligations</t>
  </si>
  <si>
    <t>Financial liabilities associated with contingent consideration arrangements (Note 27)</t>
  </si>
  <si>
    <t>Other Financial Liabilities - Finance Lease Liability Maturities (Details) - JPY (¥) ¥ in Millions</t>
  </si>
  <si>
    <t>Disclosure of maturity analysis of finance lease payments receivable [line items]</t>
  </si>
  <si>
    <t>Minimum lease payments</t>
  </si>
  <si>
    <t>Less: Future finance charges</t>
  </si>
  <si>
    <t>Present value of minimum lease payments</t>
  </si>
  <si>
    <t>Employee Benefits - Additional Information (Details) - JPY (¥) ¥ in Millions</t>
  </si>
  <si>
    <t>Employee service period required for benefits</t>
  </si>
  <si>
    <t>Net defined benefit assets related to disposal groups held for sale</t>
  </si>
  <si>
    <t>Net defined benefit liabilities related to disposal groups held for sale</t>
  </si>
  <si>
    <t>Weighted average duration of defined benefit obligations</t>
  </si>
  <si>
    <t>15 years 10 months 24 days</t>
  </si>
  <si>
    <t>15 years 2 months 12 days</t>
  </si>
  <si>
    <t>Estimate of contributions expected to be paid to plan for next annual reporting period</t>
  </si>
  <si>
    <t>Defined contribution costs</t>
  </si>
  <si>
    <t>Employee Benefits - Defined Benefit Pension Plans - Amounts Recognized in Consolidated Statements of Income (Details) - JPY (¥) ¥ in Millions</t>
  </si>
  <si>
    <t>Disclosure of defined benefit plans [line items]</t>
  </si>
  <si>
    <t>Defined benefit costs</t>
  </si>
  <si>
    <t>Foreign</t>
  </si>
  <si>
    <t>Employee Benefits - Defined Benefit Pension Plans - Amounts Recognized in Statements of Financial Position (Details) - JPY (¥) ¥ in Millions</t>
  </si>
  <si>
    <t>Disclosure of net defined benefit liability (asset) [line items]</t>
  </si>
  <si>
    <t>Present value of defined benefit obligations</t>
  </si>
  <si>
    <t>Fair value of plan assets</t>
  </si>
  <si>
    <t>Net defined benefit liabilities (assets)</t>
  </si>
  <si>
    <t>Consolidated statements of financial position</t>
  </si>
  <si>
    <t>Net defined benefit assets</t>
  </si>
  <si>
    <t>Employee Benefits - Changes In Present Value of Defined Benefit Obligations (Details) - JPY (¥) ¥ in Millions</t>
  </si>
  <si>
    <t>Defined Benefit Plan, Change in Benefit Liability [Roll Forward]</t>
  </si>
  <si>
    <t>At beginning of year</t>
  </si>
  <si>
    <t>At end of the year</t>
  </si>
  <si>
    <t>Present value of defined benefit obligation</t>
  </si>
  <si>
    <t>Current service cost</t>
  </si>
  <si>
    <t>Interest cost</t>
  </si>
  <si>
    <t>From changes in demographic assumptions</t>
  </si>
  <si>
    <t>From changes in financial assumptions</t>
  </si>
  <si>
    <t>Experience adjustments</t>
  </si>
  <si>
    <t>Past service cost</t>
  </si>
  <si>
    <t>Settlement</t>
  </si>
  <si>
    <t>Benefits paid</t>
  </si>
  <si>
    <t>Effect of business combinations and disposals</t>
  </si>
  <si>
    <t>Present value of defined benefit obligation | Japan</t>
  </si>
  <si>
    <t>Present value of defined benefit obligation | Foreign</t>
  </si>
  <si>
    <t>Employee Benefits - Significant Actuarial Assumptions Used to Determine Present Value (Details)</t>
  </si>
  <si>
    <t>Discount rate</t>
  </si>
  <si>
    <t>Future salary increases</t>
  </si>
  <si>
    <t>2.10%</t>
  </si>
  <si>
    <t>2.20%</t>
  </si>
  <si>
    <t>Employee Benefits - Sensitivity Analysis (Details) - JPY (¥) ¥ in Millions</t>
  </si>
  <si>
    <t>Japan | Discount Rate</t>
  </si>
  <si>
    <t>Disclosure of sensitivity analysis for actuarial assumptions [line items]</t>
  </si>
  <si>
    <t>Increase (decrease) in defined benefit obligation due to increase in assumption</t>
  </si>
  <si>
    <t>Increase (decrease) in defined benefit obligation due to decrease in assumption</t>
  </si>
  <si>
    <t>Japan | Future Salary Increases</t>
  </si>
  <si>
    <t>Foreign | Discount Rate</t>
  </si>
  <si>
    <t>Foreign | Future Salary Increases</t>
  </si>
  <si>
    <t>Employee Benefits - Changes in Fair Value of Plan Assets (Details) - JPY (¥) ¥ in Millions</t>
  </si>
  <si>
    <t>Balance at beginning of the year</t>
  </si>
  <si>
    <t>Balance at end of the year</t>
  </si>
  <si>
    <t>Plan assets</t>
  </si>
  <si>
    <t>Interest income on plan assets</t>
  </si>
  <si>
    <t>Remeasurement of defined benefit plans Return on plan assets</t>
  </si>
  <si>
    <t>Contributions by the employer</t>
  </si>
  <si>
    <t>Employee Benefits - Breakdown of Fair Value of Plan Assets by Asset Class (Details) - JPY (¥) ¥ in Millions</t>
  </si>
  <si>
    <t>Disclosure of fair value of plan assets [line items]</t>
  </si>
  <si>
    <t>Plan assets, at fair value</t>
  </si>
  <si>
    <t>With quoted prices in active markets</t>
  </si>
  <si>
    <t>Life insurance company general accounts</t>
  </si>
  <si>
    <t>Cash and cash equivalent</t>
  </si>
  <si>
    <t>No quoted prices in active markets</t>
  </si>
  <si>
    <t>Japan | With quoted prices in active markets</t>
  </si>
  <si>
    <t>Equities</t>
  </si>
  <si>
    <t>Japan | No quoted prices in active markets</t>
  </si>
  <si>
    <t>Foreign | With quoted prices in active markets</t>
  </si>
  <si>
    <t>Foreign | No quoted prices in active markets</t>
  </si>
  <si>
    <t>Employee Benefits - Major Employee Benefit Expenses Other Than Retirement Benefits (Details) - JPY (¥) ¥ in Millions</t>
  </si>
  <si>
    <t>Salary</t>
  </si>
  <si>
    <t>Bonuses</t>
  </si>
  <si>
    <t>Provisions - Movements in the Provisions (Details) - JPY (¥) ¥ in Millions</t>
  </si>
  <si>
    <t>Reconciliation of changes in other provisions [abstract]</t>
  </si>
  <si>
    <t>Increases</t>
  </si>
  <si>
    <t>Assumed through business combination</t>
  </si>
  <si>
    <t>Decreases (utilized)</t>
  </si>
  <si>
    <t>Decreases (reversed)</t>
  </si>
  <si>
    <t>Adoption of IFRS 16 | Adoption of IFRS 16</t>
  </si>
  <si>
    <t>Litigation (Note 32)</t>
  </si>
  <si>
    <t>Litigation (Note 32) | Adoption of IFRS 16 | Adoption of IFRS 16</t>
  </si>
  <si>
    <t>Litigation (Note 32) | As of April 1, 2019</t>
  </si>
  <si>
    <t>Restructuring | Adoption of IFRS 16 | Adoption of IFRS 16</t>
  </si>
  <si>
    <t>Restructuring | As of April 1, 2019</t>
  </si>
  <si>
    <t>Rebates and return reserves</t>
  </si>
  <si>
    <t>Rebates and return reserves | Adoption of IFRS 16 | Adoption of IFRS 16</t>
  </si>
  <si>
    <t>Rebates and return reserves | As of April 1, 2019</t>
  </si>
  <si>
    <t>Other | Adoption of IFRS 16 | Adoption of IFRS 16</t>
  </si>
  <si>
    <t>Other | As of April 1, 2019</t>
  </si>
  <si>
    <t>Provisions - Additional Information (Details) ¥ in Millions</t>
  </si>
  <si>
    <t>Mar. 31, 2020JPY (¥)year</t>
  </si>
  <si>
    <t>Mar. 31, 2018JPY (¥)</t>
  </si>
  <si>
    <t>Current portion of provision</t>
  </si>
  <si>
    <t>Non-current portion of provision</t>
  </si>
  <si>
    <t>Schedule Of Restructuring And Related Costs [Line Items]</t>
  </si>
  <si>
    <t>Restructuring - term of payments | year</t>
  </si>
  <si>
    <t>Expense of restructuring activities</t>
  </si>
  <si>
    <t>Rebates payable</t>
  </si>
  <si>
    <t>Personnel costs</t>
  </si>
  <si>
    <t>Provisions - Restructuring Expenses (Details) - JPY (¥) ¥ in Millions</t>
  </si>
  <si>
    <t>Cash, total</t>
  </si>
  <si>
    <t>Non-cash, depreciation and impairment</t>
  </si>
  <si>
    <t>Severance</t>
  </si>
  <si>
    <t>Consulting fees</t>
  </si>
  <si>
    <t>Other Liabilities (Details) - JPY (¥) ¥ in Millions</t>
  </si>
  <si>
    <t>Accrued expenses</t>
  </si>
  <si>
    <t>Accrued labor cost</t>
  </si>
  <si>
    <t>Government grants received</t>
  </si>
  <si>
    <t>Trade and Other Payables (Details) - JPY (¥) ¥ in Millions</t>
  </si>
  <si>
    <t>Trade payables</t>
  </si>
  <si>
    <t>Other payables</t>
  </si>
  <si>
    <t>Equity and Other Equity Items - Shares Activity (Details) - shares shares in Thousands</t>
  </si>
  <si>
    <t>Authorized shares as of the beginning of the year</t>
  </si>
  <si>
    <t>At the beginning of the year</t>
  </si>
  <si>
    <t>Exercise of stock options</t>
  </si>
  <si>
    <t>Issuance of shares (Note 31)</t>
  </si>
  <si>
    <t>As of the end of the year</t>
  </si>
  <si>
    <t>Financial Instruments - Financial Assets and Liabilities at Fair Value (Details) - JPY (¥) ¥ in Millions</t>
  </si>
  <si>
    <t>Financial liabilities measured at fair value through profit or loss</t>
  </si>
  <si>
    <t>Disclosure of financial assets and liabilities [Line Items]</t>
  </si>
  <si>
    <t>Financial liabilities</t>
  </si>
  <si>
    <t>Financial liabilities measured at fair value through profit or loss | Derivative financial instruments</t>
  </si>
  <si>
    <t>Financial liabilities measured at fair value through profit or loss | Contingent considerations</t>
  </si>
  <si>
    <t>Financial liabilities measured at fair value through profit or loss | Finance leases</t>
  </si>
  <si>
    <t>Financial liabilities measured at fair value through profit or loss | Other</t>
  </si>
  <si>
    <t>Financial liabilities measured at fair value through profit or loss | Trade and Other Payables</t>
  </si>
  <si>
    <t>Derivative hedging instruments | Cash flow hedges</t>
  </si>
  <si>
    <t>Derivative hedging instruments | Derivative financial instruments | Cash flow hedges</t>
  </si>
  <si>
    <t>Financial liabilities at fair value | Derivative financial instruments</t>
  </si>
  <si>
    <t>Financial liabilities at fair value | Contingent considerations</t>
  </si>
  <si>
    <t>Financial liabilities at fair value | Other</t>
  </si>
  <si>
    <t>Financial liabilities not measured at fair value</t>
  </si>
  <si>
    <t>Financial liabilities not measured at fair value | Lease liabilities</t>
  </si>
  <si>
    <t>Financial liabilities not measured at fair value | Lease liabilities | Cash flow hedges</t>
  </si>
  <si>
    <t>Financial liabilities not measured at fair value | Finance leases</t>
  </si>
  <si>
    <t>Financial liabilities not measured at fair value | Finance leases | Cash flow hedges</t>
  </si>
  <si>
    <t>Financial liabilities not measured at fair value | Other</t>
  </si>
  <si>
    <t>Financial liabilities not measured at fair value | Other | Cash flow hedges</t>
  </si>
  <si>
    <t>Financial liabilities not measured at fair value | Trade and Other Payables</t>
  </si>
  <si>
    <t>Financial liabilities not measured at fair value | Trade and Other Payables | Cash flow hedges</t>
  </si>
  <si>
    <t>Financial liabilities not measured at fair value | Bonds and Loans</t>
  </si>
  <si>
    <t>Financial liabilities not measured at fair value | Bonds and Loans | Cash flow hedges</t>
  </si>
  <si>
    <t>Financial assets at fair value through other comprehensive income</t>
  </si>
  <si>
    <t>Financial assets</t>
  </si>
  <si>
    <t>Financial assets at fair value through other comprehensive income | Equity instruments</t>
  </si>
  <si>
    <t>Financial assets measured at fair value through profit or loss</t>
  </si>
  <si>
    <t>Financial assets measured at fair value through profit or loss | Derivative financial instruments</t>
  </si>
  <si>
    <t>Financial assets measured at fair value through profit or loss | Investment in convertible notes</t>
  </si>
  <si>
    <t>Financial assets measured at fair value through profit or loss | Investment in debt securities</t>
  </si>
  <si>
    <t>Financial assets measured at fair value through profit or loss | Financial assets associated with contingent consideration arrangements</t>
  </si>
  <si>
    <t>Derivative hedging instruments</t>
  </si>
  <si>
    <t>Derivative hedging instruments | Derivative financial instruments</t>
  </si>
  <si>
    <t>Financial assets measured at fair value</t>
  </si>
  <si>
    <t>Financial assets measured at fair value | Equity instruments</t>
  </si>
  <si>
    <t>Financial assets measured at fair value | Derivative financial instruments</t>
  </si>
  <si>
    <t>Financial assets measured at fair value | Investment in convertible notes</t>
  </si>
  <si>
    <t>Financial assets measured at fair value | Investment in debt securities</t>
  </si>
  <si>
    <t>Financial assets measured at fair value | Financial assets associated with contingent consideration arrangements</t>
  </si>
  <si>
    <t>Financial assets not measured at fair value</t>
  </si>
  <si>
    <t>Financial assets not measured at fair value | Other</t>
  </si>
  <si>
    <t>Financial assets not measured at fair value | Trade and Other Receivables</t>
  </si>
  <si>
    <t>Financial assets not measured at fair value | Cash and cash equivalents</t>
  </si>
  <si>
    <t>Equity and Other Equity Items - Additional Information (Details) ¥ in Millions</t>
  </si>
  <si>
    <t>Mar. 31, 2020JPY (¥)shares</t>
  </si>
  <si>
    <t>Mar. 31, 2019JPY (¥)shares</t>
  </si>
  <si>
    <t>Mar. 31, 2018JPY (¥)shares</t>
  </si>
  <si>
    <t>Jan. 08, 2019shares</t>
  </si>
  <si>
    <t>Equity [Line Items]</t>
  </si>
  <si>
    <t>Treasury shares (in shares)</t>
  </si>
  <si>
    <t>Issuance of new shares (in shares)</t>
  </si>
  <si>
    <t>Issuance of new shares | ¥</t>
  </si>
  <si>
    <t>Equity issued for acquisition (in shares)</t>
  </si>
  <si>
    <t>ESOP and BIP Trust</t>
  </si>
  <si>
    <t>Treasury shares acquired (in shares)</t>
  </si>
  <si>
    <t>Treasury shares sold (in shares)</t>
  </si>
  <si>
    <t>Master Trust Bank of Japan, Ltd.</t>
  </si>
  <si>
    <t>Master Trust Bank of Japan, Ltd. | Share capital</t>
  </si>
  <si>
    <t>Master Trust Bank of Japan, Ltd. | Share premium</t>
  </si>
  <si>
    <t>Financial Instruments - Fair Value Measurement of Assets and Liabilities (Details) - JPY (¥) ¥ in Millions</t>
  </si>
  <si>
    <t>Disclosure of fair value measurement of assets and liabilities [Line Items]</t>
  </si>
  <si>
    <t>Assets</t>
  </si>
  <si>
    <t>Liabilities</t>
  </si>
  <si>
    <t>Fair value</t>
  </si>
  <si>
    <t>Fair value | Derivatives</t>
  </si>
  <si>
    <t>Fair value | Derivatives | Cash flow hedges</t>
  </si>
  <si>
    <t>Fair value | Contingent considerations arising from business combinations</t>
  </si>
  <si>
    <t>Fair value | Other</t>
  </si>
  <si>
    <t>Fair value | Investment in convertible notes</t>
  </si>
  <si>
    <t>Fair value | Investment in debt securities</t>
  </si>
  <si>
    <t>Fair value | Financial assets associated with contingent consideration arrangements</t>
  </si>
  <si>
    <t>Fair value | Equity instruments</t>
  </si>
  <si>
    <t>Fair value | Level 1</t>
  </si>
  <si>
    <t>Fair value | Level 1 | Derivatives</t>
  </si>
  <si>
    <t>Fair value | Level 1 | Derivatives | Cash flow hedges</t>
  </si>
  <si>
    <t>Fair value | Level 1 | Contingent considerations arising from business combinations</t>
  </si>
  <si>
    <t>Fair value | Level 1 | Other</t>
  </si>
  <si>
    <t>Fair value | Level 1 | Investment in convertible notes</t>
  </si>
  <si>
    <t>Fair value | Level 1 | Investment in debt securities</t>
  </si>
  <si>
    <t>Fair value | Level 1 | Financial assets associated with contingent consideration arrangements</t>
  </si>
  <si>
    <t>Fair value | Level 1 | Equity instruments</t>
  </si>
  <si>
    <t>Fair value | Level 2</t>
  </si>
  <si>
    <t>Fair value | Level 2 | Derivatives</t>
  </si>
  <si>
    <t>Fair value | Level 2 | Derivatives | Cash flow hedges</t>
  </si>
  <si>
    <t>Fair value | Level 2 | Contingent considerations arising from business combinations</t>
  </si>
  <si>
    <t>Fair value | Level 2 | Other</t>
  </si>
  <si>
    <t>Fair value | Level 2 | Investment in convertible notes</t>
  </si>
  <si>
    <t>Fair value | Level 2 | Investment in debt securities</t>
  </si>
  <si>
    <t>Fair value | Level 2 | Financial assets associated with contingent consideration arrangements</t>
  </si>
  <si>
    <t>Fair value | Level 2 | Equity instruments</t>
  </si>
  <si>
    <t>Fair value | Level 3</t>
  </si>
  <si>
    <t>Fair value | Level 3 | Derivatives</t>
  </si>
  <si>
    <t>Fair value | Level 3 | Derivatives | Cash flow hedges</t>
  </si>
  <si>
    <t>Fair value | Level 3 | Contingent considerations arising from business combinations</t>
  </si>
  <si>
    <t>Fair value | Level 3 | Other</t>
  </si>
  <si>
    <t>Fair value | Level 3 | Investment in convertible notes</t>
  </si>
  <si>
    <t>Fair value | Level 3 | Investment in debt securities</t>
  </si>
  <si>
    <t>Fair value | Level 3 | Financial assets associated with contingent consideration arrangements</t>
  </si>
  <si>
    <t>Fair value | Level 3 | Equity instruments</t>
  </si>
  <si>
    <t>Equity and Other Equity Items - Dividends Declared and Paid (Details) - JPY (¥) ¥ / shares in Units, ¥ in Millions</t>
  </si>
  <si>
    <t>3 Months Ended</t>
  </si>
  <si>
    <t>Jun. 30, 2019</t>
  </si>
  <si>
    <t>Dec. 31, 2018</t>
  </si>
  <si>
    <t>Jun. 30, 2018</t>
  </si>
  <si>
    <t>Dec. 31, 2017</t>
  </si>
  <si>
    <t>Jun. 30, 2017</t>
  </si>
  <si>
    <t>Dec. 31, 2016</t>
  </si>
  <si>
    <t>Jun. 30, 2016</t>
  </si>
  <si>
    <t>Dividends</t>
  </si>
  <si>
    <t>Dividends (in jpy per share)</t>
  </si>
  <si>
    <t>Financial Instruments - Additional Information (Details)</t>
  </si>
  <si>
    <t>Disclosure of detailed information about financial instruments [line items]</t>
  </si>
  <si>
    <t>Other financial assets, for which it is difficult to reliably measure fair value</t>
  </si>
  <si>
    <t>Cumulative gain on equity investments reclassified from other comprehensive income to retained earnings upon disposal</t>
  </si>
  <si>
    <t>Fair value of equity investments on dates of disposal</t>
  </si>
  <si>
    <t>Contingent liability, term of payments</t>
  </si>
  <si>
    <t>Impact to profit or loss of 5% depreciation of JPY against the US dollar and Euro</t>
  </si>
  <si>
    <t>Impact to accumulated other comprehensive income of 10% increase in market price of equity securities held</t>
  </si>
  <si>
    <t>Contingent liability - fair value of potential payments</t>
  </si>
  <si>
    <t>Measurement input, EBITDA rate</t>
  </si>
  <si>
    <t>Foreign currency denominated loans</t>
  </si>
  <si>
    <t>Financial liabilities, at fair value</t>
  </si>
  <si>
    <t>Foreign currency denominated bonds</t>
  </si>
  <si>
    <t>Financial Instruments - Level 3 Reconciliation (Details) - JPY (¥) ¥ in Millions</t>
  </si>
  <si>
    <t>Fair Value, Liabilities Measured on Recurring Basis, Unobservable Input Reconciliation, Calculation [Roll Forward]</t>
  </si>
  <si>
    <t>Acquisition from conversion of convertible notes</t>
  </si>
  <si>
    <t>Level 3</t>
  </si>
  <si>
    <t>Changes in fair value of financial assets measured at fair value through OCI and exchange differences on translation of foreign operations</t>
  </si>
  <si>
    <t>Purchases</t>
  </si>
  <si>
    <t>Sales</t>
  </si>
  <si>
    <t>Transfers to Level 1</t>
  </si>
  <si>
    <t>Transfers from investments accounted for using the equity method</t>
  </si>
  <si>
    <t>Transfers to investments accounted for using the equity method</t>
  </si>
  <si>
    <t>Financial assets associated with contingent consideration arrangements | Level 3</t>
  </si>
  <si>
    <t>Changes recognized as finance income</t>
  </si>
  <si>
    <t>Changes in fair value of financial assets associated with contingent consideration due to other elements than time value</t>
  </si>
  <si>
    <t>Financial Instruments - Sensitivity Analysis (Details) - JPY (¥) ¥ in Millions</t>
  </si>
  <si>
    <t>Increase by 5%</t>
  </si>
  <si>
    <t>Decrease by 5%</t>
  </si>
  <si>
    <t>Discount rate, increase by 0.5%</t>
  </si>
  <si>
    <t>Discount rate, decrease by 0.5%</t>
  </si>
  <si>
    <t>Xiidra</t>
  </si>
  <si>
    <t>Financial Instruments - Fair Value of Contingent Consideration Classified as Level 3 (Details) - JPY (¥) ¥ in Millions</t>
  </si>
  <si>
    <t>As of the beginning of the year</t>
  </si>
  <si>
    <t>Changes in the fair value during the period</t>
  </si>
  <si>
    <t>Settled and paid during the period</t>
  </si>
  <si>
    <t>Settled during the period and reclassified to other payables</t>
  </si>
  <si>
    <t>Between one and three years</t>
  </si>
  <si>
    <t>Between three and five years</t>
  </si>
  <si>
    <t>Financial Instruments - Carrying Amount and Fair Value of Liabilities Not Measured at Fair Value (Details) - Long-term borrowings - JPY (¥) ¥ in Millions</t>
  </si>
  <si>
    <t>Disclosure of fair value measurement of liabilities [line items]</t>
  </si>
  <si>
    <t>Financial Instruments - Derivative Assets and Liabilities (Details) - Cash flow hedges - Currency risk - JPY (¥) ¥ in Millions</t>
  </si>
  <si>
    <t>Euro | Forward exchange contracts, selling</t>
  </si>
  <si>
    <t>Disclosure of detailed information about hedging instruments [line items]</t>
  </si>
  <si>
    <t>Fair value, assets</t>
  </si>
  <si>
    <t>Fair value, liabilities</t>
  </si>
  <si>
    <t>Euro | Forward exchange contracts, buying</t>
  </si>
  <si>
    <t>United States Dollar | Forward exchange contracts, selling</t>
  </si>
  <si>
    <t>United States Dollar | Forward exchange contracts, buying</t>
  </si>
  <si>
    <t>United States Dollar | Currency swaps</t>
  </si>
  <si>
    <t>Other | Forward exchange contracts, selling</t>
  </si>
  <si>
    <t>Russian Ruble | Currency collar options</t>
  </si>
  <si>
    <t>Brazilian Real | Currency collar options</t>
  </si>
  <si>
    <t>Indian Rupee | Currency collar options</t>
  </si>
  <si>
    <t>Contract Amount | Euro | Forward exchange contracts, selling</t>
  </si>
  <si>
    <t>Contract amount</t>
  </si>
  <si>
    <t>Contract Amount | Euro | Forward exchange contracts, buying</t>
  </si>
  <si>
    <t>Contract Amount | United States Dollar | Forward exchange contracts, selling</t>
  </si>
  <si>
    <t>Contract Amount | United States Dollar | Forward exchange contracts, buying</t>
  </si>
  <si>
    <t>Contract Amount | United States Dollar | Currency swaps</t>
  </si>
  <si>
    <t>Contract Amount | Other | Forward exchange contracts, selling</t>
  </si>
  <si>
    <t>Contract Amount | Russian Ruble | Currency collar options</t>
  </si>
  <si>
    <t>Contract Amount | Brazilian Real | Currency collar options</t>
  </si>
  <si>
    <t>Contract Amount | Indian Rupee | Currency collar options</t>
  </si>
  <si>
    <t>Contract amount to be settled in more than one year | Euro | Forward exchange contracts, selling</t>
  </si>
  <si>
    <t>Contract amount to be settled in more than one year | Euro | Forward exchange contracts, buying</t>
  </si>
  <si>
    <t>Contract amount to be settled in more than one year | United States Dollar | Forward exchange contracts, selling</t>
  </si>
  <si>
    <t>Contract amount to be settled in more than one year | United States Dollar | Forward exchange contracts, buying</t>
  </si>
  <si>
    <t>Contract amount to be settled in more than one year | United States Dollar | Currency swaps</t>
  </si>
  <si>
    <t>Contract amount to be settled in more than one year | Other | Forward exchange contracts, selling</t>
  </si>
  <si>
    <t>Contract amount to be settled in more than one year | Russian Ruble | Currency collar options</t>
  </si>
  <si>
    <t>Contract amount to be settled in more than one year | Brazilian Real | Currency collar options</t>
  </si>
  <si>
    <t>Contract amount to be settled in more than one year | Indian Rupee | Currency collar options</t>
  </si>
  <si>
    <t>Financial Instruments - Interest Rate and Currency Hedging Instruments (Details) - Interest rate risk - Cash flow hedges - Interest rate and currency swaps - JPY (¥) ¥ in Millions</t>
  </si>
  <si>
    <t>Notional amount</t>
  </si>
  <si>
    <t>More than one year</t>
  </si>
  <si>
    <t>Financial Instruments - Impact of Interest Rate Sensitivity (Details) - Interest rate risk - Cash flow hedges - Interest rate and currency swaps - JPY (¥) ¥ in Millions</t>
  </si>
  <si>
    <t>Impact on net profit or loss before tax, 1% increase</t>
  </si>
  <si>
    <t>Impact on net profit or loss before tax, 1% decrease</t>
  </si>
  <si>
    <t>Impact on other comprehensive income (before tax effects), 1% increase</t>
  </si>
  <si>
    <t>Impact on other comprehensive income (before tax effects), 1% decrease</t>
  </si>
  <si>
    <t>Financial Instruments - Derivatives Designated as Hedging Instruments (Details) ¥ in Millions, $ in Millions</t>
  </si>
  <si>
    <t>Mar. 31, 2020JPY (¥)¥ / $</t>
  </si>
  <si>
    <t>Mar. 31, 2019JPY (¥)¥ / $</t>
  </si>
  <si>
    <t>Balance in hedge cost of exchange differences on translation, continuing hedges</t>
  </si>
  <si>
    <t>Interest rate swaps</t>
  </si>
  <si>
    <t>Reserve of cash flow hedges, continuing hedges</t>
  </si>
  <si>
    <t>Forward interest rate</t>
  </si>
  <si>
    <t>Currency and interest rate swaps</t>
  </si>
  <si>
    <t>Reserve of exchange differences on translation, continuing hedges</t>
  </si>
  <si>
    <t>Hedge related to acquisition</t>
  </si>
  <si>
    <t>Foreign currency denominated bonds and loans</t>
  </si>
  <si>
    <t>Interest rate risk | Cash flow hedges | Interest rate swaps</t>
  </si>
  <si>
    <t>Notional</t>
  </si>
  <si>
    <t>Interest rate risk | Cash flow hedges | Forward interest rate</t>
  </si>
  <si>
    <t>Interest rate risk | Cash flow hedges | Currency and interest rate swaps</t>
  </si>
  <si>
    <t>Currency and interest rate risk | Cash flow hedges | Currency and interest rate swaps</t>
  </si>
  <si>
    <t>Notional | $</t>
  </si>
  <si>
    <t>Average foreign exchange rate | ¥ / $</t>
  </si>
  <si>
    <t>Average rate of hedging instrument</t>
  </si>
  <si>
    <t>0.03%</t>
  </si>
  <si>
    <t>Currency and interest rate risk | Net investment hedges | Foreign currency denominated bonds and loans</t>
  </si>
  <si>
    <t>JPY | Interest rate risk | Cash flow hedges | Interest rate swaps</t>
  </si>
  <si>
    <t>0.68%</t>
  </si>
  <si>
    <t>0.66%</t>
  </si>
  <si>
    <t>JPY | Interest rate risk | Cash flow hedges | Forward interest rate</t>
  </si>
  <si>
    <t>1.81%</t>
  </si>
  <si>
    <t>USD | Interest rate risk | Cash flow hedges | Interest rate swaps</t>
  </si>
  <si>
    <t>2.83%</t>
  </si>
  <si>
    <t>USD | Interest rate risk | Cash flow hedges | Forward interest rate</t>
  </si>
  <si>
    <t>0.13%</t>
  </si>
  <si>
    <t>USD | Currency and interest rate risk | Cash flow hedges | Currency and interest rate swaps</t>
  </si>
  <si>
    <t>USD | Currency and interest rate risk | Net investment hedges | Foreign currency denominated bonds and loans</t>
  </si>
  <si>
    <t>EUR | Currency and interest rate risk | Net investment hedges | Foreign currency denominated bonds and loans</t>
  </si>
  <si>
    <t>Financial Instruments - Derivatives Reclassifications (Details) - JPY (¥) ¥ in Millions</t>
  </si>
  <si>
    <t>Gains (losses) on cash flow hedges, net of tax</t>
  </si>
  <si>
    <t>Gains (losses) on hedges of net investments in foreign operations, net of tax</t>
  </si>
  <si>
    <t>Cash flow hedge</t>
  </si>
  <si>
    <t>Reclassification adjustments on cash flow hedges, net of tax</t>
  </si>
  <si>
    <t>Cash flow hedge | Interest rate swaps</t>
  </si>
  <si>
    <t>Cash flow hedge | Forward interest rate</t>
  </si>
  <si>
    <t>Cash flow hedge | Hedge related to acquisition</t>
  </si>
  <si>
    <t>Hedging Cost Reclassified To Goodwill</t>
  </si>
  <si>
    <t>Hedging costs</t>
  </si>
  <si>
    <t>Hedging costs | Hedge related to acquisition</t>
  </si>
  <si>
    <t>Financial Instruments - Age of Trade Receivables that are Past Due but not Impaired and Analysis of Impairment Analysis (Details) - JPY (¥) ¥ in Millions</t>
  </si>
  <si>
    <t>Disclosure of maturity analysis of assets [Line Items]</t>
  </si>
  <si>
    <t>Gross carrying amount</t>
  </si>
  <si>
    <t>Net carrying amount</t>
  </si>
  <si>
    <t>Weighted average loss rate (%)</t>
  </si>
  <si>
    <t>0.80%</t>
  </si>
  <si>
    <t>0.40%</t>
  </si>
  <si>
    <t>Within 30 Days</t>
  </si>
  <si>
    <t>Over 30 Days but within 60 Days</t>
  </si>
  <si>
    <t>Over 60 Days but within 90 Days</t>
  </si>
  <si>
    <t>3.50%</t>
  </si>
  <si>
    <t>Over 90 Days but within One Year</t>
  </si>
  <si>
    <t>3.30%</t>
  </si>
  <si>
    <t>Over One Year</t>
  </si>
  <si>
    <t>42.20%</t>
  </si>
  <si>
    <t>11.60%</t>
  </si>
  <si>
    <t>Financial Instruments - Increase or Decrease in Allowance (Details) - JPY (¥) ¥ in Millions</t>
  </si>
  <si>
    <t>Disclosure of other provisions [line items]</t>
  </si>
  <si>
    <t>At beginning of the year</t>
  </si>
  <si>
    <t>Decreases (written off)</t>
  </si>
  <si>
    <t>Reclassification to assets held for sale</t>
  </si>
  <si>
    <t>Trade receivables | Bad debt provision calculated by simplified approach</t>
  </si>
  <si>
    <t>Trade receivables | Bad debt provision recognized to credit- impaired financial assets</t>
  </si>
  <si>
    <t>Financial Instruments - Financial Liabilities by Maturity (Details) - Financial liabilities measured at fair value through profit or loss - JPY (¥) ¥ in Millions</t>
  </si>
  <si>
    <t>Disclosure of maturity analysis for financial liabilities [Line Items]</t>
  </si>
  <si>
    <t>Bonds | Within one year</t>
  </si>
  <si>
    <t>Bonds | Between one and two years</t>
  </si>
  <si>
    <t>Bonds | Between two and three years</t>
  </si>
  <si>
    <t>Bonds | Between three and four years</t>
  </si>
  <si>
    <t>Bonds | Between four and five years</t>
  </si>
  <si>
    <t>Bonds | More than five years</t>
  </si>
  <si>
    <t>Long-term loans | Within one year</t>
  </si>
  <si>
    <t>Long-term loans | Between one and two years</t>
  </si>
  <si>
    <t>Long-term loans | Between two and three years</t>
  </si>
  <si>
    <t>Long-term loans | Between three and four years</t>
  </si>
  <si>
    <t>Long-term loans | Between four and five years</t>
  </si>
  <si>
    <t>Long-term loans | More than five years</t>
  </si>
  <si>
    <t>Trade and Other Payables | Within one year</t>
  </si>
  <si>
    <t>Trade and Other Payables | Between one and two years</t>
  </si>
  <si>
    <t>Trade and Other Payables | Between two and three years</t>
  </si>
  <si>
    <t>Trade and Other Payables | Between three and four years</t>
  </si>
  <si>
    <t>Trade and Other Payables | Between four and five years</t>
  </si>
  <si>
    <t>Trade and Other Payables | More than five years</t>
  </si>
  <si>
    <t>Finance leases</t>
  </si>
  <si>
    <t>Finance leases | Within one year</t>
  </si>
  <si>
    <t>Finance leases | Between one and two years</t>
  </si>
  <si>
    <t>Finance leases | Between two and three years</t>
  </si>
  <si>
    <t>Finance leases | Between three and four years</t>
  </si>
  <si>
    <t>Finance leases | Between four and five years</t>
  </si>
  <si>
    <t>Finance leases | More than five years</t>
  </si>
  <si>
    <t>Derivative liabilities</t>
  </si>
  <si>
    <t>Derivative liabilities | Within one year</t>
  </si>
  <si>
    <t>Derivative liabilities | Between one and two years</t>
  </si>
  <si>
    <t>Derivative liabilities | Between two and three years</t>
  </si>
  <si>
    <t>Derivative liabilities | Between three and four years</t>
  </si>
  <si>
    <t>Derivative liabilities | Between four and five years</t>
  </si>
  <si>
    <t>Derivative liabilities | More than five years</t>
  </si>
  <si>
    <t>Derivative assets | Within one year</t>
  </si>
  <si>
    <t>Derivative assets | Between one and two years</t>
  </si>
  <si>
    <t>Derivative assets | Between two and three years</t>
  </si>
  <si>
    <t>Derivative assets | Between three and four years</t>
  </si>
  <si>
    <t>Derivative assets | Between four and five years</t>
  </si>
  <si>
    <t>Derivative assets | More than five years</t>
  </si>
  <si>
    <t>Financial Instruments - Cash Flows From Financing Activities (Details) - JPY (¥) ¥ in Millions</t>
  </si>
  <si>
    <t>Disclosure of reconciliation of liabilities arising from financing activities [line items]</t>
  </si>
  <si>
    <t>Net increase (decrease) in short-term loans</t>
  </si>
  <si>
    <t>Proceeds from long-term loans</t>
  </si>
  <si>
    <t>Repayments of long-term loans</t>
  </si>
  <si>
    <t>Proceeds from bonds</t>
  </si>
  <si>
    <t>Repayments of bonds</t>
  </si>
  <si>
    <t>Repayments of lease liabilities</t>
  </si>
  <si>
    <t>Repayments of obligations under finance lease</t>
  </si>
  <si>
    <t>Increase (decrease) through obtaining or losing control of subsidiaries or other businesses, liabilities arising from financing activities</t>
  </si>
  <si>
    <t>Non-cash items</t>
  </si>
  <si>
    <t>Foreign exchange movement</t>
  </si>
  <si>
    <t>Change in fair value</t>
  </si>
  <si>
    <t>New and amended finance leases</t>
  </si>
  <si>
    <t>Derivative assets used for hedge of debts</t>
  </si>
  <si>
    <t>Derivative liabilities used for hedge of debts</t>
  </si>
  <si>
    <t>Share-based Payments - Additional Information (Details)</t>
  </si>
  <si>
    <t>Mar. 31, 2020JPY (¥)sharesplan¥ / shares</t>
  </si>
  <si>
    <t>Mar. 31, 2019JPY (¥)shares¥ / shares</t>
  </si>
  <si>
    <t>Mar. 31, 2018JPY (¥)shares¥ / shares</t>
  </si>
  <si>
    <t>Mar. 31, 2017¥ / shares</t>
  </si>
  <si>
    <t>Disclosure of terms and conditions of share-based payment arrangement [line items]</t>
  </si>
  <si>
    <t>Share-based compensation cost (reversal of cost)</t>
  </si>
  <si>
    <t>Stock options granted (in shares) | shares</t>
  </si>
  <si>
    <t>Weighted-average share price for share options in share-based payment arrangement exercised during period at date of exercise | ¥ / shares</t>
  </si>
  <si>
    <t>Weighted-average exercise price of share options outstanding | ¥ / shares</t>
  </si>
  <si>
    <t>Weighted-average remaining contractual life of share options outstanding</t>
  </si>
  <si>
    <t>12 years</t>
  </si>
  <si>
    <t>13 years</t>
  </si>
  <si>
    <t>Number of plans | plan</t>
  </si>
  <si>
    <t>Board incentive plan and Employee Stock Ownership Plan</t>
  </si>
  <si>
    <t>Exercisable shares (in shares) | shares</t>
  </si>
  <si>
    <t>Weighted average remaining contractual life</t>
  </si>
  <si>
    <t>1 year</t>
  </si>
  <si>
    <t>Board incentive plan | First half</t>
  </si>
  <si>
    <t>Vesting period</t>
  </si>
  <si>
    <t>Award vesting percentage</t>
  </si>
  <si>
    <t>33.33%</t>
  </si>
  <si>
    <t>Board incentive plan | Second half</t>
  </si>
  <si>
    <t>Employee Stock Ownership Plan | Second half</t>
  </si>
  <si>
    <t>Stock options</t>
  </si>
  <si>
    <t>Stock options | Directors</t>
  </si>
  <si>
    <t>Expiration term</t>
  </si>
  <si>
    <t>Stock options | Corporate officers and senior management</t>
  </si>
  <si>
    <t>Phantom stock appreciation rights and restricted stock units</t>
  </si>
  <si>
    <t>Liabilities from share-based payment transactions</t>
  </si>
  <si>
    <t>Phantom stock appreciation rights (PSARs)</t>
  </si>
  <si>
    <t>Restricted stock units (RSUs)</t>
  </si>
  <si>
    <t>Share-based Payments - Stock Option Activities (Details)</t>
  </si>
  <si>
    <t>Mar. 31, 2020shares¥ / shares</t>
  </si>
  <si>
    <t>Mar. 31, 2019shares¥ / shares</t>
  </si>
  <si>
    <t>Mar. 31, 2018shares¥ / shares</t>
  </si>
  <si>
    <t>Number of options</t>
  </si>
  <si>
    <t>As of beginning of the year (in shares) | shares</t>
  </si>
  <si>
    <t>Exercised (in shares) | shares</t>
  </si>
  <si>
    <t>As of end of the year (in shares) | shares</t>
  </si>
  <si>
    <t>Weighted average exercise price</t>
  </si>
  <si>
    <t>As of beginning of the year | ¥ / shares</t>
  </si>
  <si>
    <t>Exercised | ¥ / shares</t>
  </si>
  <si>
    <t>As of end of the year | ¥ / shares</t>
  </si>
  <si>
    <t>Share-based Payments - Weighted Average Fair Value of Awards at Grant Date (Details) - JPY (¥)</t>
  </si>
  <si>
    <t>Board incentive plan</t>
  </si>
  <si>
    <t>Weighted average fair value at grant date</t>
  </si>
  <si>
    <t>Employee Stock Ownership Plan</t>
  </si>
  <si>
    <t>Share-based Payments - Award Activity Related to Stock Incentive Plans (Details) - shares</t>
  </si>
  <si>
    <t>Disclosure of number and weighted average remaining contractual life of outstanding share options [line items]</t>
  </si>
  <si>
    <t>As of beginning of the year (in shares)</t>
  </si>
  <si>
    <t>Granted (in shares)</t>
  </si>
  <si>
    <t>Forfeited/expired before vesting (in shares)</t>
  </si>
  <si>
    <t>Settled (in shares)</t>
  </si>
  <si>
    <t>As of end of the year (in shares)</t>
  </si>
  <si>
    <t>Share-based Payments - Award Activity Related to Other Awards (Details)</t>
  </si>
  <si>
    <t>Number of PSARs</t>
  </si>
  <si>
    <t>Exercised (in shares)</t>
  </si>
  <si>
    <t>Forfeited/expired after vesting (in shares)</t>
  </si>
  <si>
    <t>Weighted Average Exercise Price</t>
  </si>
  <si>
    <t>Forfeited/expired after vesting | ¥ / shares</t>
  </si>
  <si>
    <t>Forfeited before vesting (in shares)</t>
  </si>
  <si>
    <t>Subsidiaries and Associates - Additional Information (Details)</t>
  </si>
  <si>
    <t>Mar. 31, 2020entity</t>
  </si>
  <si>
    <t>Decrease in number of consolidated entities due to divestitures</t>
  </si>
  <si>
    <t>Increase in number of entities accounted for using the equity method due to acquisitions</t>
  </si>
  <si>
    <t>Subsidiaries and Associates - Listing of Consolidated Subsidiaries (Details)</t>
  </si>
  <si>
    <t>Mar. 31, 2020subsidiary</t>
  </si>
  <si>
    <t>Disclosure of subsidiaries [line items]</t>
  </si>
  <si>
    <t>Number of immaterial subsidiaries</t>
  </si>
  <si>
    <t>Takeda Austria GmbH</t>
  </si>
  <si>
    <t>Voting share capital Hd</t>
  </si>
  <si>
    <t>Baxter AG</t>
  </si>
  <si>
    <t>Baxalta Innovations GmbH</t>
  </si>
  <si>
    <t>Takeda Distribuidora Ltda.</t>
  </si>
  <si>
    <t>Takeda (China) Holdings Co., Ltd.</t>
  </si>
  <si>
    <t>Takeda Pharmaceutical (China) Company Limited</t>
  </si>
  <si>
    <t>Takeda Pharma A/S</t>
  </si>
  <si>
    <t>Takeda France S.A.S.</t>
  </si>
  <si>
    <t>Takeda GmbH</t>
  </si>
  <si>
    <t>Takeda Ireland Limited</t>
  </si>
  <si>
    <t>Shire Pharmaceuticals International Unlimited Company</t>
  </si>
  <si>
    <t>Shire Pharmaceuticals Ireland Limited</t>
  </si>
  <si>
    <t>Shire Acquisitions Investments Ireland Designated Activity Company</t>
  </si>
  <si>
    <t>Shire Ireland Finance Trading Limited</t>
  </si>
  <si>
    <t>Takeda Italia S.p.A.</t>
  </si>
  <si>
    <t>Takeda Consumer Healthcare Company Limited</t>
  </si>
  <si>
    <t>Nihon Pharmaceutical Co., Ltd.</t>
  </si>
  <si>
    <t>87.30%</t>
  </si>
  <si>
    <t>Shire Japan KK</t>
  </si>
  <si>
    <t>Takeda Pharmaceuticals Korea Co., Ltd.</t>
  </si>
  <si>
    <t>Takeda AS</t>
  </si>
  <si>
    <t>Takeda Pharmaceuticals Limited Liability Company</t>
  </si>
  <si>
    <t>Takeda Development Center Asia, Pte. Ltd.</t>
  </si>
  <si>
    <t>Takeda Vaccines Pte. Ltd.</t>
  </si>
  <si>
    <t>Takeda Pharmaceuticals International AG</t>
  </si>
  <si>
    <t>Baxalta GmbH</t>
  </si>
  <si>
    <t>Baxalta Manufacturing S.à r.l.</t>
  </si>
  <si>
    <t>Takeda UK Limited</t>
  </si>
  <si>
    <t>Takeda Development Centre Europe Ltd.</t>
  </si>
  <si>
    <t>Shire Pharmaceuticals Limited</t>
  </si>
  <si>
    <t>Shire Pharmaceutical Development Limited</t>
  </si>
  <si>
    <t>Takeda Pharmaceuticals U.S.A., Inc.</t>
  </si>
  <si>
    <t>Millennium Pharmaceuticals, Inc.</t>
  </si>
  <si>
    <t>ARIAD Pharmaceutical, Inc.</t>
  </si>
  <si>
    <t>Takeda California, Inc.</t>
  </si>
  <si>
    <t>Takeda Vaccines, Inc.</t>
  </si>
  <si>
    <t>Takeda Development Center Americas, Inc.</t>
  </si>
  <si>
    <t>Baxalta Incorporated</t>
  </si>
  <si>
    <t>Shire ViroPharma LLC</t>
  </si>
  <si>
    <t>Dyax Corp.</t>
  </si>
  <si>
    <t>Meritage Pharma, Inc.</t>
  </si>
  <si>
    <t>Subsidiaries and Associates - Listing of Associates Accounted for Using the Equity Method (Details)</t>
  </si>
  <si>
    <t>Number of immaterial associates</t>
  </si>
  <si>
    <t>Amato Pharmaceutical Products, Ltd.</t>
  </si>
  <si>
    <t>30.00%</t>
  </si>
  <si>
    <t>Related Party Transactions - Additional Information (Details) - JPY (¥) ¥ in Millions</t>
  </si>
  <si>
    <t>Major affiliate</t>
  </si>
  <si>
    <t>Disclosure of transactions between related parties [line items]</t>
  </si>
  <si>
    <t>Revenue from sale of goods, related party transactions</t>
  </si>
  <si>
    <t>Related Party Transactions - Balances of Receivables and Payables (Details) - JPY (¥) ¥ in Millions</t>
  </si>
  <si>
    <t>Related Party Transactions - Compensation for Key Management Personnel (Details) - JPY (¥) ¥ in Millions</t>
  </si>
  <si>
    <t>Basic compensation and bonuses</t>
  </si>
  <si>
    <t>Share-based compensation (expensed amount)</t>
  </si>
  <si>
    <t>Retirement benefits</t>
  </si>
  <si>
    <t>Business Combinations - Additional Information (Details) € in Millions</t>
  </si>
  <si>
    <t>Jan. 08, 2019JPY (¥)¥ / sharesshares</t>
  </si>
  <si>
    <t>Apr. 30, 2018JPY (¥)</t>
  </si>
  <si>
    <t>Jun. 08, 2018JPY (¥)</t>
  </si>
  <si>
    <t>Jan. 08, 2019JPY (¥)</t>
  </si>
  <si>
    <t>Jan. 08, 2019$ / shares</t>
  </si>
  <si>
    <t>Jun. 08, 2018EUR (€)</t>
  </si>
  <si>
    <t>Percentage of voting equity interests acquired</t>
  </si>
  <si>
    <t>Consideration transferred</t>
  </si>
  <si>
    <t>Issue price (in usd or jpy per share)</t>
  </si>
  <si>
    <t>Acquisition-related costs</t>
  </si>
  <si>
    <t>Equity issued (in shares) | shares</t>
  </si>
  <si>
    <t>Issue price recorded as share capital (in jpy per share) | ¥ / shares</t>
  </si>
  <si>
    <t>Increase in equity</t>
  </si>
  <si>
    <t>Increase in equity recorded as share capital</t>
  </si>
  <si>
    <t>Cash outflow</t>
  </si>
  <si>
    <t>Cash consideration transferred</t>
  </si>
  <si>
    <t>Basis adjustments</t>
  </si>
  <si>
    <t>Cash acquired</t>
  </si>
  <si>
    <t>Contingent liability</t>
  </si>
  <si>
    <t>Revenue since acquisition date</t>
  </si>
  <si>
    <t>Net loss since acquisition date</t>
  </si>
  <si>
    <t>Shire | New Takeda Shares</t>
  </si>
  <si>
    <t>Number of shares issued per acquiree share (in shares) | shares</t>
  </si>
  <si>
    <t>Shire | American Depositary Shares</t>
  </si>
  <si>
    <t>Ratio of ADS share per New Takeda Share</t>
  </si>
  <si>
    <t>TiGenix</t>
  </si>
  <si>
    <t>90.80%</t>
  </si>
  <si>
    <t>Fair value of hedging instrument</t>
  </si>
  <si>
    <t>Gain (loss) recognised as result of remeasuring to fair value equity interest in acquiree held by acquirer before business combination</t>
  </si>
  <si>
    <t>Business Combinations - Consideration Transferred (Details) € in Millions, ¥ in Millions</t>
  </si>
  <si>
    <t>Mar. 31, 2019shares</t>
  </si>
  <si>
    <t>Jan. 08, 2019JPY (¥)shares</t>
  </si>
  <si>
    <t>Cash</t>
  </si>
  <si>
    <t>Equity of the Company (770,303,013 shares)</t>
  </si>
  <si>
    <t>Cash for cash settled awards</t>
  </si>
  <si>
    <t>The ordinary shares of TiGenix already owned by Takeda immediately prior to the acquisition date</t>
  </si>
  <si>
    <t>Business Combinations - Assets Acquired and Liabilities Assumed (Details) - JPY (¥) ¥ in Millions</t>
  </si>
  <si>
    <t>Apr. 30, 2018</t>
  </si>
  <si>
    <t>Property, plant &amp; equipment</t>
  </si>
  <si>
    <t>Other assets</t>
  </si>
  <si>
    <t>Net assets acquired</t>
  </si>
  <si>
    <t>Shire | Provisional fair value</t>
  </si>
  <si>
    <t>Shire | Adjustments</t>
  </si>
  <si>
    <t>Shire | Goodwill</t>
  </si>
  <si>
    <t>Shire | Goodwill | Provisional fair value</t>
  </si>
  <si>
    <t>Shire | Goodwill | Adjustments</t>
  </si>
  <si>
    <t>Business Combinations - Measurement Period Adjustments Statements of Profit or Loss (Details) - JPY (¥) ¥ in Millions</t>
  </si>
  <si>
    <t>As previously reported</t>
  </si>
  <si>
    <t>Adjustments</t>
  </si>
  <si>
    <t>Business Combinations  - Measurement Period Adjustments Statement of Financial Position (Details) - JPY (¥) ¥ in Millions</t>
  </si>
  <si>
    <t>Business Combinations - Pro Forma Information (Details) - Shire ¥ in Millions</t>
  </si>
  <si>
    <t>Net profit</t>
  </si>
  <si>
    <t>Commitments and Contingent Liabilities - Future Minimum Lease Payments (Details) ¥ in Millions</t>
  </si>
  <si>
    <t>Commitments and Contingent Liabilities - Additional Information (Details) € in Millions, ¥ in Millions, $ in Millions</t>
  </si>
  <si>
    <t>Jan. 28, 2019USD ($)</t>
  </si>
  <si>
    <t>Nov. 28, 2018EUR (€)</t>
  </si>
  <si>
    <t>Nov. 28, 2018USD ($)</t>
  </si>
  <si>
    <t>Apr. 30, 2015JPY (¥)</t>
  </si>
  <si>
    <t>Apr. 30, 2015USD ($)</t>
  </si>
  <si>
    <t>Mar. 31, 2020JPY (¥)lawsuitnotice</t>
  </si>
  <si>
    <t>Disclosure of contingent liabilities [line items]</t>
  </si>
  <si>
    <t>Future minimum sublease income under non-cancellable subleases</t>
  </si>
  <si>
    <t>Contractual commitments for acquisition of property, plant and equipment</t>
  </si>
  <si>
    <t>Contractual commitments for acquisition of intangible assets</t>
  </si>
  <si>
    <t>Tax assessment | €</t>
  </si>
  <si>
    <t>Taxable gain related to break fee | $</t>
  </si>
  <si>
    <t>Aggregate provisions for legal and other disputes</t>
  </si>
  <si>
    <t>Percentage of claimants opting in</t>
  </si>
  <si>
    <t>95.00%</t>
  </si>
  <si>
    <t>Payment to qualified settlement fund</t>
  </si>
  <si>
    <t>Insurance proceeds received</t>
  </si>
  <si>
    <t>Number of notices received | notice</t>
  </si>
  <si>
    <t>Damages awarded | $</t>
  </si>
  <si>
    <t>United States | Commencement of major litigation</t>
  </si>
  <si>
    <t>Number of lawsuits | lawsuit</t>
  </si>
  <si>
    <t>Outside the U.S. | Commencement of major litigation</t>
  </si>
  <si>
    <t>Commitments and Contingent Liabilities - Rent Expense (Details) - JPY (¥) ¥ in Millions</t>
  </si>
  <si>
    <t>Rent expense</t>
  </si>
  <si>
    <t>Sublease income</t>
  </si>
  <si>
    <t>Subsequent Events (Details)</t>
  </si>
  <si>
    <t>Jun. 30, 2020USD ($)</t>
  </si>
  <si>
    <t>Jun. 11, 2020USD ($)</t>
  </si>
  <si>
    <t>Apr. 24, 2020USD ($)site</t>
  </si>
  <si>
    <t>Sale of business | Orifarm</t>
  </si>
  <si>
    <t>Disclosure of non-adjusting events after reporting period [line items]</t>
  </si>
  <si>
    <t>Number of manufacturing sites | site</t>
  </si>
  <si>
    <t>Consideration (up to)</t>
  </si>
  <si>
    <t>Sale of business | Celltrion</t>
  </si>
  <si>
    <t>Divestment | SHP647</t>
  </si>
  <si>
    <t>Gain on divestment</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_);_(&quot;$ &quot;(#,##0)" numFmtId="166"/>
    <numFmt formatCode="_(&quot;€ &quot;#,##0_);_(&quot;€ &quot;(#,##0)" numFmtId="167"/>
    <numFmt formatCode="#,##0.0_);(#,##0.0)" numFmtId="168"/>
    <numFmt formatCode="#,##0.000_);(#,##0.000)" numFmtId="169"/>
    <numFmt formatCode="_(&quot;€ &quot;#,##0.0_);_(&quot;€ &quot;(#,##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sharedStrings.xml" Type="http://schemas.openxmlformats.org/officeDocument/2006/relationships/sharedStrings"/><Relationship Id="rId177" Target="styles.xml" Type="http://schemas.openxmlformats.org/officeDocument/2006/relationships/styles"/><Relationship Id="rId1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3"/>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3</v>
      </c>
    </row>
    <row r="15" spans="1:2">
      <c r="A15" s="4" t="s">
        <v>25</v>
      </c>
      <c r="B15" s="4" t="s">
        <v>13</v>
      </c>
    </row>
    <row r="16" spans="1:2">
      <c r="A16" s="4" t="s">
        <v>26</v>
      </c>
      <c r="B16" s="4" t="s">
        <v>13</v>
      </c>
    </row>
    <row r="17" spans="1:2">
      <c r="A17" s="4" t="s">
        <v>27</v>
      </c>
      <c r="B17" s="5" t="n">
        <v>1557765596</v>
      </c>
    </row>
    <row r="18" spans="1:2">
      <c r="A18" s="4" t="s">
        <v>28</v>
      </c>
      <c r="B18" s="4" t="s">
        <v>29</v>
      </c>
    </row>
    <row r="19" spans="1:2">
      <c r="A19" s="4" t="s">
        <v>30</v>
      </c>
      <c r="B19" s="4" t="s">
        <v>31</v>
      </c>
    </row>
    <row r="20" spans="1:2">
      <c r="A20" s="4" t="s">
        <v>32</v>
      </c>
      <c r="B20" s="4" t="s">
        <v>29</v>
      </c>
    </row>
    <row r="21" spans="1:2">
      <c r="A21" s="4" t="s">
        <v>33</v>
      </c>
      <c r="B21" s="4" t="s">
        <v>13</v>
      </c>
    </row>
    <row r="22" spans="1:2">
      <c r="A22" s="4" t="s">
        <v>34</v>
      </c>
      <c r="B22"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36</v>
      </c>
    </row>
    <row r="3" spans="1:2">
      <c r="A3" s="3" t="s">
        <v>215</v>
      </c>
    </row>
    <row r="4" spans="1:2">
      <c r="A4" s="4" t="s">
        <v>214</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896</v>
      </c>
      <c r="C1" s="2" t="s">
        <v>1</v>
      </c>
    </row>
    <row r="2" spans="1:6">
      <c r="C2" s="2" t="s">
        <v>36</v>
      </c>
      <c r="D2" s="2" t="s">
        <v>37</v>
      </c>
      <c r="F2" s="2" t="s">
        <v>39</v>
      </c>
    </row>
    <row r="3" spans="1:6">
      <c r="A3" s="3" t="s">
        <v>861</v>
      </c>
    </row>
    <row r="4" spans="1:6">
      <c r="A4" s="4" t="s">
        <v>897</v>
      </c>
      <c r="B4" s="4" t="s">
        <v>38</v>
      </c>
      <c r="C4" s="6" t="n">
        <v>4751169</v>
      </c>
    </row>
    <row r="5" spans="1:6">
      <c r="A5" s="4" t="s">
        <v>898</v>
      </c>
      <c r="C5" s="5" t="n">
        <v>-455420</v>
      </c>
      <c r="D5" s="6" t="n">
        <v>-178617</v>
      </c>
      <c r="E5" s="4" t="s">
        <v>63</v>
      </c>
      <c r="F5" s="6" t="n">
        <v>-122131</v>
      </c>
    </row>
    <row r="6" spans="1:6">
      <c r="A6" s="4" t="s">
        <v>157</v>
      </c>
      <c r="C6" s="5" t="n">
        <v>-48077</v>
      </c>
      <c r="D6" s="5" t="n">
        <v>-8698</v>
      </c>
      <c r="F6" s="5" t="n">
        <v>3889</v>
      </c>
    </row>
    <row r="7" spans="1:6">
      <c r="A7" s="4" t="s">
        <v>899</v>
      </c>
      <c r="C7" s="5" t="n">
        <v>4171361</v>
      </c>
      <c r="D7" s="5" t="n">
        <v>4751169</v>
      </c>
      <c r="E7" s="4" t="s">
        <v>38</v>
      </c>
    </row>
    <row r="8" spans="1:6">
      <c r="A8" s="4" t="s">
        <v>796</v>
      </c>
    </row>
    <row r="9" spans="1:6">
      <c r="A9" s="3" t="s">
        <v>861</v>
      </c>
    </row>
    <row r="10" spans="1:6">
      <c r="A10" s="4" t="s">
        <v>897</v>
      </c>
      <c r="C10" s="5" t="n">
        <v>6045520</v>
      </c>
      <c r="D10" s="5" t="n">
        <v>2127850</v>
      </c>
    </row>
    <row r="11" spans="1:6">
      <c r="A11" s="4" t="s">
        <v>797</v>
      </c>
      <c r="C11" s="5" t="n">
        <v>105334</v>
      </c>
      <c r="D11" s="5" t="n">
        <v>56186</v>
      </c>
    </row>
    <row r="12" spans="1:6">
      <c r="A12" s="4" t="s">
        <v>900</v>
      </c>
      <c r="D12" s="5" t="n">
        <v>3832497</v>
      </c>
    </row>
    <row r="13" spans="1:6">
      <c r="A13" s="4" t="s">
        <v>800</v>
      </c>
      <c r="C13" s="5" t="n">
        <v>-35830</v>
      </c>
      <c r="D13" s="5" t="n">
        <v>-2664</v>
      </c>
    </row>
    <row r="14" spans="1:6">
      <c r="A14" s="4" t="s">
        <v>801</v>
      </c>
      <c r="C14" s="5" t="n">
        <v>-179871</v>
      </c>
      <c r="D14" s="5" t="n">
        <v>-120</v>
      </c>
    </row>
    <row r="15" spans="1:6">
      <c r="A15" s="4" t="s">
        <v>866</v>
      </c>
      <c r="D15" s="5" t="n">
        <v>-29018</v>
      </c>
    </row>
    <row r="16" spans="1:6">
      <c r="A16" s="4" t="s">
        <v>802</v>
      </c>
      <c r="C16" s="5" t="n">
        <v>-155214</v>
      </c>
      <c r="D16" s="5" t="n">
        <v>60789</v>
      </c>
    </row>
    <row r="17" spans="1:6">
      <c r="A17" s="4" t="s">
        <v>899</v>
      </c>
      <c r="C17" s="5" t="n">
        <v>5779939</v>
      </c>
      <c r="D17" s="5" t="n">
        <v>6045520</v>
      </c>
      <c r="F17" s="5" t="n">
        <v>2127850</v>
      </c>
    </row>
    <row r="18" spans="1:6">
      <c r="A18" s="4" t="s">
        <v>901</v>
      </c>
    </row>
    <row r="19" spans="1:6">
      <c r="A19" s="3" t="s">
        <v>861</v>
      </c>
    </row>
    <row r="20" spans="1:6">
      <c r="A20" s="4" t="s">
        <v>897</v>
      </c>
      <c r="C20" s="5" t="n">
        <v>-1294351</v>
      </c>
      <c r="D20" s="5" t="n">
        <v>-1113586</v>
      </c>
    </row>
    <row r="21" spans="1:6">
      <c r="A21" s="4" t="s">
        <v>898</v>
      </c>
      <c r="C21" s="5" t="n">
        <v>-444874</v>
      </c>
      <c r="D21" s="5" t="n">
        <v>-183807</v>
      </c>
    </row>
    <row r="22" spans="1:6">
      <c r="A22" s="4" t="s">
        <v>157</v>
      </c>
      <c r="C22" s="5" t="n">
        <v>-48077</v>
      </c>
      <c r="D22" s="5" t="n">
        <v>-8698</v>
      </c>
    </row>
    <row r="23" spans="1:6">
      <c r="A23" s="4" t="s">
        <v>800</v>
      </c>
      <c r="C23" s="5" t="n">
        <v>33386</v>
      </c>
      <c r="D23" s="5" t="n">
        <v>2416</v>
      </c>
    </row>
    <row r="24" spans="1:6">
      <c r="A24" s="4" t="s">
        <v>801</v>
      </c>
      <c r="C24" s="5" t="n">
        <v>96608</v>
      </c>
      <c r="D24" s="5" t="n">
        <v>59</v>
      </c>
    </row>
    <row r="25" spans="1:6">
      <c r="A25" s="4" t="s">
        <v>866</v>
      </c>
      <c r="D25" s="5" t="n">
        <v>18045</v>
      </c>
    </row>
    <row r="26" spans="1:6">
      <c r="A26" s="4" t="s">
        <v>802</v>
      </c>
      <c r="C26" s="5" t="n">
        <v>48730</v>
      </c>
      <c r="D26" s="5" t="n">
        <v>-8780</v>
      </c>
    </row>
    <row r="27" spans="1:6">
      <c r="A27" s="4" t="s">
        <v>899</v>
      </c>
      <c r="C27" s="5" t="n">
        <v>-1608578</v>
      </c>
      <c r="D27" s="5" t="n">
        <v>-1294351</v>
      </c>
      <c r="F27" s="5" t="n">
        <v>-1113586</v>
      </c>
    </row>
    <row r="28" spans="1:6">
      <c r="A28" s="4" t="s">
        <v>808</v>
      </c>
    </row>
    <row r="29" spans="1:6">
      <c r="A29" s="3" t="s">
        <v>861</v>
      </c>
    </row>
    <row r="30" spans="1:6">
      <c r="A30" s="4" t="s">
        <v>897</v>
      </c>
      <c r="C30" s="5" t="n">
        <v>4751169</v>
      </c>
      <c r="D30" s="5" t="n">
        <v>1014264</v>
      </c>
    </row>
    <row r="31" spans="1:6">
      <c r="A31" s="4" t="s">
        <v>899</v>
      </c>
      <c r="C31" s="5" t="n">
        <v>4171361</v>
      </c>
      <c r="D31" s="5" t="n">
        <v>4751169</v>
      </c>
      <c r="F31" s="5" t="n">
        <v>1014264</v>
      </c>
    </row>
    <row r="32" spans="1:6">
      <c r="A32" s="4" t="s">
        <v>902</v>
      </c>
    </row>
    <row r="33" spans="1:6">
      <c r="A33" s="3" t="s">
        <v>861</v>
      </c>
    </row>
    <row r="34" spans="1:6">
      <c r="A34" s="4" t="s">
        <v>897</v>
      </c>
      <c r="C34" s="5" t="n">
        <v>160237</v>
      </c>
      <c r="D34" s="5" t="n">
        <v>84785</v>
      </c>
    </row>
    <row r="35" spans="1:6">
      <c r="A35" s="4" t="s">
        <v>797</v>
      </c>
      <c r="C35" s="5" t="n">
        <v>28274</v>
      </c>
      <c r="D35" s="5" t="n">
        <v>26188</v>
      </c>
    </row>
    <row r="36" spans="1:6">
      <c r="A36" s="4" t="s">
        <v>900</v>
      </c>
      <c r="D36" s="5" t="n">
        <v>51722</v>
      </c>
    </row>
    <row r="37" spans="1:6">
      <c r="A37" s="4" t="s">
        <v>800</v>
      </c>
      <c r="C37" s="5" t="n">
        <v>-20078</v>
      </c>
      <c r="D37" s="5" t="n">
        <v>-2522</v>
      </c>
    </row>
    <row r="38" spans="1:6">
      <c r="A38" s="4" t="s">
        <v>801</v>
      </c>
      <c r="C38" s="5" t="n">
        <v>-83</v>
      </c>
      <c r="D38" s="5" t="n">
        <v>-120</v>
      </c>
    </row>
    <row r="39" spans="1:6">
      <c r="A39" s="4" t="s">
        <v>866</v>
      </c>
      <c r="D39" s="5" t="n">
        <v>-220</v>
      </c>
    </row>
    <row r="40" spans="1:6">
      <c r="A40" s="4" t="s">
        <v>802</v>
      </c>
      <c r="C40" s="5" t="n">
        <v>-3430</v>
      </c>
      <c r="D40" s="5" t="n">
        <v>404</v>
      </c>
    </row>
    <row r="41" spans="1:6">
      <c r="A41" s="4" t="s">
        <v>899</v>
      </c>
      <c r="C41" s="5" t="n">
        <v>164920</v>
      </c>
      <c r="D41" s="5" t="n">
        <v>160237</v>
      </c>
      <c r="F41" s="5" t="n">
        <v>84785</v>
      </c>
    </row>
    <row r="42" spans="1:6">
      <c r="A42" s="4" t="s">
        <v>903</v>
      </c>
    </row>
    <row r="43" spans="1:6">
      <c r="A43" s="3" t="s">
        <v>861</v>
      </c>
    </row>
    <row r="44" spans="1:6">
      <c r="A44" s="4" t="s">
        <v>897</v>
      </c>
      <c r="C44" s="5" t="n">
        <v>-62943</v>
      </c>
      <c r="D44" s="5" t="n">
        <v>-51771</v>
      </c>
    </row>
    <row r="45" spans="1:6">
      <c r="A45" s="4" t="s">
        <v>898</v>
      </c>
      <c r="C45" s="5" t="n">
        <v>-32771</v>
      </c>
      <c r="D45" s="5" t="n">
        <v>-13774</v>
      </c>
    </row>
    <row r="46" spans="1:6">
      <c r="A46" s="4" t="s">
        <v>157</v>
      </c>
      <c r="C46" s="5" t="n">
        <v>-4731</v>
      </c>
      <c r="D46" s="5" t="n">
        <v>-53</v>
      </c>
    </row>
    <row r="47" spans="1:6">
      <c r="A47" s="4" t="s">
        <v>800</v>
      </c>
      <c r="C47" s="5" t="n">
        <v>19784</v>
      </c>
      <c r="D47" s="5" t="n">
        <v>2388</v>
      </c>
    </row>
    <row r="48" spans="1:6">
      <c r="A48" s="4" t="s">
        <v>801</v>
      </c>
      <c r="C48" s="5" t="n">
        <v>0</v>
      </c>
      <c r="D48" s="5" t="n">
        <v>59</v>
      </c>
    </row>
    <row r="49" spans="1:6">
      <c r="A49" s="4" t="s">
        <v>866</v>
      </c>
      <c r="D49" s="5" t="n">
        <v>153</v>
      </c>
    </row>
    <row r="50" spans="1:6">
      <c r="A50" s="4" t="s">
        <v>802</v>
      </c>
      <c r="C50" s="5" t="n">
        <v>2101</v>
      </c>
      <c r="D50" s="5" t="n">
        <v>55</v>
      </c>
    </row>
    <row r="51" spans="1:6">
      <c r="A51" s="4" t="s">
        <v>899</v>
      </c>
      <c r="C51" s="5" t="n">
        <v>-78560</v>
      </c>
      <c r="D51" s="5" t="n">
        <v>-62943</v>
      </c>
      <c r="F51" s="5" t="n">
        <v>-51771</v>
      </c>
    </row>
    <row r="52" spans="1:6">
      <c r="A52" s="4" t="s">
        <v>904</v>
      </c>
    </row>
    <row r="53" spans="1:6">
      <c r="A53" s="3" t="s">
        <v>861</v>
      </c>
    </row>
    <row r="54" spans="1:6">
      <c r="A54" s="4" t="s">
        <v>897</v>
      </c>
      <c r="C54" s="5" t="n">
        <v>97294</v>
      </c>
      <c r="D54" s="5" t="n">
        <v>33014</v>
      </c>
    </row>
    <row r="55" spans="1:6">
      <c r="A55" s="4" t="s">
        <v>899</v>
      </c>
      <c r="C55" s="5" t="n">
        <v>86360</v>
      </c>
      <c r="D55" s="5" t="n">
        <v>97294</v>
      </c>
      <c r="F55" s="5" t="n">
        <v>33014</v>
      </c>
    </row>
    <row r="56" spans="1:6">
      <c r="A56" s="4" t="s">
        <v>905</v>
      </c>
    </row>
    <row r="57" spans="1:6">
      <c r="A57" s="3" t="s">
        <v>861</v>
      </c>
    </row>
    <row r="58" spans="1:6">
      <c r="A58" s="4" t="s">
        <v>897</v>
      </c>
      <c r="C58" s="5" t="n">
        <v>5862950</v>
      </c>
      <c r="D58" s="5" t="n">
        <v>2020861</v>
      </c>
    </row>
    <row r="59" spans="1:6">
      <c r="A59" s="4" t="s">
        <v>797</v>
      </c>
      <c r="C59" s="5" t="n">
        <v>77016</v>
      </c>
      <c r="D59" s="5" t="n">
        <v>29857</v>
      </c>
    </row>
    <row r="60" spans="1:6">
      <c r="A60" s="4" t="s">
        <v>900</v>
      </c>
      <c r="D60" s="5" t="n">
        <v>3780775</v>
      </c>
    </row>
    <row r="61" spans="1:6">
      <c r="A61" s="4" t="s">
        <v>800</v>
      </c>
      <c r="C61" s="5" t="n">
        <v>-5179</v>
      </c>
      <c r="D61" s="5" t="n">
        <v>-131</v>
      </c>
    </row>
    <row r="62" spans="1:6">
      <c r="A62" s="4" t="s">
        <v>801</v>
      </c>
      <c r="C62" s="5" t="n">
        <v>-179788</v>
      </c>
      <c r="D62" s="5" t="n">
        <v>0</v>
      </c>
    </row>
    <row r="63" spans="1:6">
      <c r="A63" s="4" t="s">
        <v>866</v>
      </c>
      <c r="D63" s="5" t="n">
        <v>-28794</v>
      </c>
    </row>
    <row r="64" spans="1:6">
      <c r="A64" s="4" t="s">
        <v>802</v>
      </c>
      <c r="C64" s="5" t="n">
        <v>-151746</v>
      </c>
      <c r="D64" s="5" t="n">
        <v>60382</v>
      </c>
    </row>
    <row r="65" spans="1:6">
      <c r="A65" s="4" t="s">
        <v>899</v>
      </c>
      <c r="C65" s="5" t="n">
        <v>5603253</v>
      </c>
      <c r="D65" s="5" t="n">
        <v>5862950</v>
      </c>
      <c r="F65" s="5" t="n">
        <v>2020861</v>
      </c>
    </row>
    <row r="66" spans="1:6">
      <c r="A66" s="4" t="s">
        <v>906</v>
      </c>
    </row>
    <row r="67" spans="1:6">
      <c r="A67" s="3" t="s">
        <v>861</v>
      </c>
    </row>
    <row r="68" spans="1:6">
      <c r="A68" s="4" t="s">
        <v>897</v>
      </c>
      <c r="C68" s="5" t="n">
        <v>-1220429</v>
      </c>
      <c r="D68" s="5" t="n">
        <v>-1050864</v>
      </c>
    </row>
    <row r="69" spans="1:6">
      <c r="A69" s="4" t="s">
        <v>898</v>
      </c>
      <c r="C69" s="5" t="n">
        <v>-412074</v>
      </c>
      <c r="D69" s="5" t="n">
        <v>-169972</v>
      </c>
    </row>
    <row r="70" spans="1:6">
      <c r="A70" s="4" t="s">
        <v>157</v>
      </c>
      <c r="C70" s="5" t="n">
        <v>-43346</v>
      </c>
      <c r="D70" s="5" t="n">
        <v>-8645</v>
      </c>
    </row>
    <row r="71" spans="1:6">
      <c r="A71" s="4" t="s">
        <v>800</v>
      </c>
      <c r="C71" s="5" t="n">
        <v>3029</v>
      </c>
      <c r="D71" s="5" t="n">
        <v>22</v>
      </c>
    </row>
    <row r="72" spans="1:6">
      <c r="A72" s="4" t="s">
        <v>801</v>
      </c>
      <c r="C72" s="5" t="n">
        <v>96608</v>
      </c>
      <c r="D72" s="5" t="n">
        <v>0</v>
      </c>
    </row>
    <row r="73" spans="1:6">
      <c r="A73" s="4" t="s">
        <v>866</v>
      </c>
      <c r="D73" s="5" t="n">
        <v>17888</v>
      </c>
    </row>
    <row r="74" spans="1:6">
      <c r="A74" s="4" t="s">
        <v>802</v>
      </c>
      <c r="C74" s="5" t="n">
        <v>46629</v>
      </c>
      <c r="D74" s="5" t="n">
        <v>-8858</v>
      </c>
    </row>
    <row r="75" spans="1:6">
      <c r="A75" s="4" t="s">
        <v>899</v>
      </c>
      <c r="C75" s="5" t="n">
        <v>-1529583</v>
      </c>
      <c r="D75" s="5" t="n">
        <v>-1220429</v>
      </c>
      <c r="F75" s="5" t="n">
        <v>-1050864</v>
      </c>
    </row>
    <row r="76" spans="1:6">
      <c r="A76" s="4" t="s">
        <v>907</v>
      </c>
    </row>
    <row r="77" spans="1:6">
      <c r="A77" s="3" t="s">
        <v>861</v>
      </c>
    </row>
    <row r="78" spans="1:6">
      <c r="A78" s="4" t="s">
        <v>897</v>
      </c>
      <c r="C78" s="5" t="n">
        <v>4642521</v>
      </c>
      <c r="D78" s="5" t="n">
        <v>969997</v>
      </c>
    </row>
    <row r="79" spans="1:6">
      <c r="A79" s="4" t="s">
        <v>899</v>
      </c>
      <c r="C79" s="5" t="n">
        <v>4073670</v>
      </c>
      <c r="D79" s="5" t="n">
        <v>4642521</v>
      </c>
      <c r="F79" s="5" t="n">
        <v>969997</v>
      </c>
    </row>
    <row r="80" spans="1:6">
      <c r="A80" s="4" t="s">
        <v>908</v>
      </c>
    </row>
    <row r="81" spans="1:6">
      <c r="A81" s="3" t="s">
        <v>861</v>
      </c>
    </row>
    <row r="82" spans="1:6">
      <c r="A82" s="4" t="s">
        <v>897</v>
      </c>
      <c r="C82" s="5" t="n">
        <v>22333</v>
      </c>
      <c r="D82" s="5" t="n">
        <v>22204</v>
      </c>
    </row>
    <row r="83" spans="1:6">
      <c r="A83" s="4" t="s">
        <v>797</v>
      </c>
      <c r="C83" s="5" t="n">
        <v>44</v>
      </c>
      <c r="D83" s="5" t="n">
        <v>141</v>
      </c>
    </row>
    <row r="84" spans="1:6">
      <c r="A84" s="4" t="s">
        <v>900</v>
      </c>
      <c r="D84" s="5" t="n">
        <v>0</v>
      </c>
    </row>
    <row r="85" spans="1:6">
      <c r="A85" s="4" t="s">
        <v>800</v>
      </c>
      <c r="C85" s="5" t="n">
        <v>-10573</v>
      </c>
      <c r="D85" s="5" t="n">
        <v>-11</v>
      </c>
    </row>
    <row r="86" spans="1:6">
      <c r="A86" s="4" t="s">
        <v>801</v>
      </c>
      <c r="C86" s="5" t="n">
        <v>0</v>
      </c>
      <c r="D86" s="5" t="n">
        <v>0</v>
      </c>
    </row>
    <row r="87" spans="1:6">
      <c r="A87" s="4" t="s">
        <v>866</v>
      </c>
      <c r="D87" s="5" t="n">
        <v>-4</v>
      </c>
    </row>
    <row r="88" spans="1:6">
      <c r="A88" s="4" t="s">
        <v>802</v>
      </c>
      <c r="C88" s="5" t="n">
        <v>-38</v>
      </c>
      <c r="D88" s="5" t="n">
        <v>3</v>
      </c>
    </row>
    <row r="89" spans="1:6">
      <c r="A89" s="4" t="s">
        <v>899</v>
      </c>
      <c r="C89" s="5" t="n">
        <v>11766</v>
      </c>
      <c r="D89" s="5" t="n">
        <v>22333</v>
      </c>
      <c r="F89" s="5" t="n">
        <v>22204</v>
      </c>
    </row>
    <row r="90" spans="1:6">
      <c r="A90" s="4" t="s">
        <v>909</v>
      </c>
    </row>
    <row r="91" spans="1:6">
      <c r="A91" s="3" t="s">
        <v>861</v>
      </c>
    </row>
    <row r="92" spans="1:6">
      <c r="A92" s="4" t="s">
        <v>897</v>
      </c>
      <c r="C92" s="5" t="n">
        <v>-10979</v>
      </c>
      <c r="D92" s="5" t="n">
        <v>-10951</v>
      </c>
    </row>
    <row r="93" spans="1:6">
      <c r="A93" s="4" t="s">
        <v>898</v>
      </c>
      <c r="C93" s="5" t="n">
        <v>-29</v>
      </c>
      <c r="D93" s="5" t="n">
        <v>-61</v>
      </c>
    </row>
    <row r="94" spans="1:6">
      <c r="A94" s="4" t="s">
        <v>157</v>
      </c>
      <c r="C94" s="5" t="n">
        <v>0</v>
      </c>
      <c r="D94" s="5" t="n">
        <v>0</v>
      </c>
    </row>
    <row r="95" spans="1:6">
      <c r="A95" s="4" t="s">
        <v>800</v>
      </c>
      <c r="C95" s="5" t="n">
        <v>10573</v>
      </c>
      <c r="D95" s="5" t="n">
        <v>6</v>
      </c>
    </row>
    <row r="96" spans="1:6">
      <c r="A96" s="4" t="s">
        <v>801</v>
      </c>
      <c r="C96" s="5" t="n">
        <v>0</v>
      </c>
      <c r="D96" s="5" t="n">
        <v>0</v>
      </c>
    </row>
    <row r="97" spans="1:6">
      <c r="A97" s="4" t="s">
        <v>866</v>
      </c>
      <c r="D97" s="5" t="n">
        <v>4</v>
      </c>
    </row>
    <row r="98" spans="1:6">
      <c r="A98" s="4" t="s">
        <v>802</v>
      </c>
      <c r="C98" s="5" t="n">
        <v>0</v>
      </c>
      <c r="D98" s="5" t="n">
        <v>23</v>
      </c>
    </row>
    <row r="99" spans="1:6">
      <c r="A99" s="4" t="s">
        <v>899</v>
      </c>
      <c r="C99" s="5" t="n">
        <v>-435</v>
      </c>
      <c r="D99" s="5" t="n">
        <v>-10979</v>
      </c>
      <c r="F99" s="5" t="n">
        <v>-10951</v>
      </c>
    </row>
    <row r="100" spans="1:6">
      <c r="A100" s="4" t="s">
        <v>910</v>
      </c>
    </row>
    <row r="101" spans="1:6">
      <c r="A101" s="3" t="s">
        <v>861</v>
      </c>
    </row>
    <row r="102" spans="1:6">
      <c r="A102" s="4" t="s">
        <v>897</v>
      </c>
      <c r="C102" s="5" t="n">
        <v>11354</v>
      </c>
      <c r="D102" s="5" t="n">
        <v>11253</v>
      </c>
    </row>
    <row r="103" spans="1:6">
      <c r="A103" s="4" t="s">
        <v>899</v>
      </c>
      <c r="C103" s="6" t="n">
        <v>11331</v>
      </c>
      <c r="D103" s="6" t="n">
        <v>11354</v>
      </c>
      <c r="F103" s="6" t="n">
        <v>11253</v>
      </c>
    </row>
    <row r="104" spans="1:6"/>
    <row r="105" spans="1:6">
      <c r="A105" s="4" t="s">
        <v>38</v>
      </c>
      <c r="B105" s="4" t="s">
        <v>128</v>
      </c>
    </row>
    <row r="106" spans="1:6">
      <c r="A106" s="4" t="s">
        <v>63</v>
      </c>
      <c r="B106" s="4" t="s">
        <v>62</v>
      </c>
    </row>
  </sheetData>
  <mergeCells count="6">
    <mergeCell ref="A1:B2"/>
    <mergeCell ref="C1:F1"/>
    <mergeCell ref="D2:E2"/>
    <mergeCell ref="A104:E104"/>
    <mergeCell ref="B105:E105"/>
    <mergeCell ref="B106:E106"/>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 customWidth="1" max="5" min="5" width="14"/>
  </cols>
  <sheetData>
    <row r="1" spans="1:5">
      <c r="A1" s="1" t="s">
        <v>911</v>
      </c>
      <c r="B1" s="2" t="s">
        <v>1</v>
      </c>
    </row>
    <row r="2" spans="1:5">
      <c r="B2" s="2" t="s">
        <v>36</v>
      </c>
      <c r="C2" s="2" t="s">
        <v>37</v>
      </c>
      <c r="E2" s="2" t="s">
        <v>39</v>
      </c>
    </row>
    <row r="3" spans="1:5">
      <c r="A3" s="3" t="s">
        <v>553</v>
      </c>
    </row>
    <row r="4" spans="1:5">
      <c r="A4" s="4" t="s">
        <v>89</v>
      </c>
      <c r="B4" s="6" t="n">
        <v>4171361</v>
      </c>
      <c r="C4" s="6" t="n">
        <v>4751169</v>
      </c>
      <c r="D4" s="4" t="s">
        <v>38</v>
      </c>
    </row>
    <row r="5" spans="1:5">
      <c r="A5" s="4" t="s">
        <v>808</v>
      </c>
    </row>
    <row r="6" spans="1:5">
      <c r="A6" s="3" t="s">
        <v>553</v>
      </c>
    </row>
    <row r="7" spans="1:5">
      <c r="A7" s="4" t="s">
        <v>89</v>
      </c>
      <c r="B7" s="5" t="n">
        <v>4171361</v>
      </c>
      <c r="C7" s="5" t="n">
        <v>4751169</v>
      </c>
      <c r="E7" s="6" t="n">
        <v>1014264</v>
      </c>
    </row>
    <row r="8" spans="1:5">
      <c r="A8" s="4" t="s">
        <v>912</v>
      </c>
    </row>
    <row r="9" spans="1:5">
      <c r="A9" s="3" t="s">
        <v>553</v>
      </c>
    </row>
    <row r="10" spans="1:5">
      <c r="A10" s="4" t="s">
        <v>89</v>
      </c>
      <c r="B10" s="5" t="n">
        <v>4073670</v>
      </c>
      <c r="C10" s="5" t="n">
        <v>4642521</v>
      </c>
      <c r="E10" s="5" t="n">
        <v>969997</v>
      </c>
    </row>
    <row r="11" spans="1:5">
      <c r="A11" s="4" t="s">
        <v>913</v>
      </c>
    </row>
    <row r="12" spans="1:5">
      <c r="A12" s="3" t="s">
        <v>553</v>
      </c>
    </row>
    <row r="13" spans="1:5">
      <c r="A13" s="4" t="s">
        <v>89</v>
      </c>
      <c r="B13" s="5" t="n">
        <v>3602384</v>
      </c>
      <c r="C13" s="5" t="n">
        <v>4135520</v>
      </c>
      <c r="E13" s="5" t="n">
        <v>698329</v>
      </c>
    </row>
    <row r="14" spans="1:5">
      <c r="A14" s="4" t="s">
        <v>914</v>
      </c>
    </row>
    <row r="15" spans="1:5">
      <c r="A15" s="3" t="s">
        <v>553</v>
      </c>
    </row>
    <row r="16" spans="1:5">
      <c r="A16" s="4" t="s">
        <v>89</v>
      </c>
      <c r="B16" s="6" t="n">
        <v>788628</v>
      </c>
      <c r="C16" s="5" t="n">
        <v>860201</v>
      </c>
    </row>
    <row r="17" spans="1:5">
      <c r="A17" s="4" t="s">
        <v>915</v>
      </c>
      <c r="B17" s="4" t="s">
        <v>916</v>
      </c>
    </row>
    <row r="18" spans="1:5">
      <c r="A18" s="4" t="s">
        <v>917</v>
      </c>
    </row>
    <row r="19" spans="1:5">
      <c r="A19" s="3" t="s">
        <v>553</v>
      </c>
    </row>
    <row r="20" spans="1:5">
      <c r="A20" s="4" t="s">
        <v>89</v>
      </c>
      <c r="B20" s="6" t="n">
        <v>567589</v>
      </c>
      <c r="C20" s="5" t="n">
        <v>620926</v>
      </c>
    </row>
    <row r="21" spans="1:5">
      <c r="A21" s="4" t="s">
        <v>915</v>
      </c>
      <c r="B21" s="4" t="s">
        <v>918</v>
      </c>
    </row>
    <row r="22" spans="1:5">
      <c r="A22" s="4" t="s">
        <v>919</v>
      </c>
    </row>
    <row r="23" spans="1:5">
      <c r="A23" s="3" t="s">
        <v>553</v>
      </c>
    </row>
    <row r="24" spans="1:5">
      <c r="A24" s="4" t="s">
        <v>89</v>
      </c>
      <c r="B24" s="6" t="n">
        <v>517695</v>
      </c>
      <c r="C24" s="5" t="n">
        <v>620117</v>
      </c>
    </row>
    <row r="25" spans="1:5">
      <c r="A25" s="4" t="s">
        <v>915</v>
      </c>
      <c r="B25" s="4" t="s">
        <v>920</v>
      </c>
    </row>
    <row r="26" spans="1:5">
      <c r="A26" s="4" t="s">
        <v>921</v>
      </c>
    </row>
    <row r="27" spans="1:5">
      <c r="A27" s="3" t="s">
        <v>553</v>
      </c>
    </row>
    <row r="28" spans="1:5">
      <c r="A28" s="4" t="s">
        <v>89</v>
      </c>
      <c r="B28" s="6" t="n">
        <v>313509</v>
      </c>
      <c r="C28" s="5" t="n">
        <v>355163</v>
      </c>
    </row>
    <row r="29" spans="1:5">
      <c r="A29" s="4" t="s">
        <v>915</v>
      </c>
      <c r="B29" s="4" t="s">
        <v>558</v>
      </c>
    </row>
    <row r="30" spans="1:5">
      <c r="A30" s="4" t="s">
        <v>922</v>
      </c>
    </row>
    <row r="31" spans="1:5">
      <c r="A31" s="3" t="s">
        <v>553</v>
      </c>
    </row>
    <row r="32" spans="1:5">
      <c r="A32" s="4" t="s">
        <v>89</v>
      </c>
      <c r="B32" s="6" t="n">
        <v>76688</v>
      </c>
      <c r="C32" s="5" t="n">
        <v>85251</v>
      </c>
    </row>
    <row r="33" spans="1:5">
      <c r="A33" s="4" t="s">
        <v>915</v>
      </c>
      <c r="B33" s="4" t="s">
        <v>923</v>
      </c>
    </row>
    <row r="34" spans="1:5">
      <c r="A34" s="4" t="s">
        <v>924</v>
      </c>
    </row>
    <row r="35" spans="1:5">
      <c r="A35" s="3" t="s">
        <v>553</v>
      </c>
    </row>
    <row r="36" spans="1:5">
      <c r="A36" s="4" t="s">
        <v>89</v>
      </c>
      <c r="B36" s="6" t="n">
        <v>471286</v>
      </c>
      <c r="C36" s="5" t="n">
        <v>507001</v>
      </c>
      <c r="E36" s="6" t="n">
        <v>271668</v>
      </c>
    </row>
    <row r="37" spans="1:5">
      <c r="A37" s="4" t="s">
        <v>925</v>
      </c>
    </row>
    <row r="38" spans="1:5">
      <c r="A38" s="3" t="s">
        <v>553</v>
      </c>
    </row>
    <row r="39" spans="1:5">
      <c r="A39" s="4" t="s">
        <v>89</v>
      </c>
      <c r="B39" s="6" t="n">
        <v>160580</v>
      </c>
      <c r="C39" s="6" t="n">
        <v>163738</v>
      </c>
    </row>
    <row r="40" spans="1:5"/>
    <row r="41" spans="1:5">
      <c r="A41" s="4" t="s">
        <v>38</v>
      </c>
      <c r="B41" s="4" t="s">
        <v>128</v>
      </c>
    </row>
  </sheetData>
  <mergeCells count="5">
    <mergeCell ref="A1:A2"/>
    <mergeCell ref="C1:D1"/>
    <mergeCell ref="C2:D2"/>
    <mergeCell ref="A40:E40"/>
    <mergeCell ref="B41:E4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 customWidth="1" max="5" min="5" width="14"/>
    <col customWidth="1" max="6" min="6" width="14"/>
  </cols>
  <sheetData>
    <row r="1" spans="1:6">
      <c r="A1" s="1" t="s">
        <v>926</v>
      </c>
      <c r="B1" s="2" t="s">
        <v>1</v>
      </c>
    </row>
    <row r="2" spans="1:6">
      <c r="B2" s="2" t="s">
        <v>36</v>
      </c>
      <c r="C2" s="2" t="s">
        <v>37</v>
      </c>
      <c r="E2" s="2" t="s">
        <v>39</v>
      </c>
      <c r="F2" s="2" t="s">
        <v>678</v>
      </c>
    </row>
    <row r="3" spans="1:6">
      <c r="A3" s="3" t="s">
        <v>553</v>
      </c>
    </row>
    <row r="4" spans="1:6">
      <c r="A4" s="4" t="s">
        <v>927</v>
      </c>
      <c r="B4" s="6" t="n">
        <v>48077</v>
      </c>
      <c r="C4" s="6" t="n">
        <v>8698</v>
      </c>
      <c r="E4" s="6" t="n">
        <v>-3889</v>
      </c>
    </row>
    <row r="5" spans="1:6">
      <c r="A5" s="4" t="s">
        <v>89</v>
      </c>
      <c r="B5" s="5" t="n">
        <v>4171361</v>
      </c>
      <c r="C5" s="5" t="n">
        <v>4751169</v>
      </c>
      <c r="D5" s="4" t="s">
        <v>38</v>
      </c>
    </row>
    <row r="6" spans="1:6">
      <c r="A6" s="4" t="s">
        <v>695</v>
      </c>
    </row>
    <row r="7" spans="1:6">
      <c r="A7" s="3" t="s">
        <v>553</v>
      </c>
    </row>
    <row r="8" spans="1:6">
      <c r="A8" s="4" t="s">
        <v>928</v>
      </c>
      <c r="F8" s="6" t="n">
        <v>3769076</v>
      </c>
    </row>
    <row r="9" spans="1:6">
      <c r="A9" s="4" t="s">
        <v>929</v>
      </c>
    </row>
    <row r="10" spans="1:6">
      <c r="A10" s="3" t="s">
        <v>553</v>
      </c>
    </row>
    <row r="11" spans="1:6">
      <c r="A11" s="4" t="s">
        <v>89</v>
      </c>
      <c r="B11" s="6" t="n">
        <v>11815</v>
      </c>
      <c r="C11" s="6" t="n">
        <v>29667</v>
      </c>
    </row>
    <row r="12" spans="1:6">
      <c r="A12" s="4" t="s">
        <v>930</v>
      </c>
    </row>
    <row r="13" spans="1:6">
      <c r="A13" s="3" t="s">
        <v>553</v>
      </c>
    </row>
    <row r="14" spans="1:6">
      <c r="A14" s="4" t="s">
        <v>927</v>
      </c>
      <c r="E14" s="5" t="n">
        <v>-23057</v>
      </c>
    </row>
    <row r="15" spans="1:6">
      <c r="A15" s="4" t="s">
        <v>89</v>
      </c>
      <c r="E15" s="5" t="n">
        <v>49113</v>
      </c>
    </row>
    <row r="16" spans="1:6">
      <c r="A16" s="4" t="s">
        <v>931</v>
      </c>
    </row>
    <row r="17" spans="1:6">
      <c r="A17" s="3" t="s">
        <v>553</v>
      </c>
    </row>
    <row r="18" spans="1:6">
      <c r="A18" s="4" t="s">
        <v>927</v>
      </c>
      <c r="E18" s="5" t="n">
        <v>19168</v>
      </c>
    </row>
    <row r="19" spans="1:6">
      <c r="A19" s="4" t="s">
        <v>89</v>
      </c>
      <c r="E19" s="6" t="n">
        <v>3185</v>
      </c>
    </row>
    <row r="20" spans="1:6"/>
    <row r="21" spans="1:6">
      <c r="A21" s="4" t="s">
        <v>38</v>
      </c>
      <c r="B21" s="4" t="s">
        <v>128</v>
      </c>
    </row>
  </sheetData>
  <mergeCells count="5">
    <mergeCell ref="A1:A2"/>
    <mergeCell ref="B1:E1"/>
    <mergeCell ref="C2:D2"/>
    <mergeCell ref="A20:F20"/>
    <mergeCell ref="B21:F2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2</v>
      </c>
      <c r="B1" s="2" t="s">
        <v>36</v>
      </c>
      <c r="C1" s="2" t="s">
        <v>37</v>
      </c>
      <c r="D1" s="2" t="s">
        <v>39</v>
      </c>
    </row>
    <row r="2" spans="1:4">
      <c r="A2" s="3" t="s">
        <v>933</v>
      </c>
    </row>
    <row r="3" spans="1:4">
      <c r="A3" s="4" t="s">
        <v>882</v>
      </c>
      <c r="C3" s="4" t="s">
        <v>934</v>
      </c>
    </row>
    <row r="4" spans="1:4">
      <c r="A4" s="4" t="s">
        <v>875</v>
      </c>
    </row>
    <row r="5" spans="1:4">
      <c r="A5" s="3" t="s">
        <v>933</v>
      </c>
    </row>
    <row r="6" spans="1:4">
      <c r="A6" s="4" t="s">
        <v>882</v>
      </c>
      <c r="B6" s="4" t="s">
        <v>883</v>
      </c>
      <c r="D6" s="4" t="s">
        <v>935</v>
      </c>
    </row>
    <row r="7" spans="1:4">
      <c r="A7" s="4" t="s">
        <v>878</v>
      </c>
    </row>
    <row r="8" spans="1:4">
      <c r="A8" s="3" t="s">
        <v>933</v>
      </c>
    </row>
    <row r="9" spans="1:4">
      <c r="A9" s="4" t="s">
        <v>882</v>
      </c>
      <c r="B9" s="4" t="s">
        <v>892</v>
      </c>
      <c r="D9" s="4" t="s">
        <v>88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36</v>
      </c>
      <c r="C2" s="2" t="s">
        <v>37</v>
      </c>
      <c r="D2" s="2" t="s">
        <v>39</v>
      </c>
    </row>
    <row r="3" spans="1:4">
      <c r="A3" s="3" t="s">
        <v>241</v>
      </c>
    </row>
    <row r="4" spans="1:4">
      <c r="A4" s="4" t="s">
        <v>937</v>
      </c>
      <c r="B4" s="6" t="n">
        <v>77016</v>
      </c>
      <c r="C4" s="6" t="n">
        <v>29857</v>
      </c>
      <c r="D4" s="6" t="n">
        <v>32594</v>
      </c>
    </row>
    <row r="5" spans="1:4">
      <c r="A5" s="4" t="s">
        <v>938</v>
      </c>
      <c r="B5" s="6" t="n">
        <v>1317</v>
      </c>
      <c r="C5" s="6" t="n">
        <v>5994</v>
      </c>
      <c r="D5" s="6" t="n">
        <v>1507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4"/>
  </cols>
  <sheetData>
    <row r="1" spans="1:2">
      <c r="A1" s="1" t="s">
        <v>939</v>
      </c>
      <c r="B1" s="2" t="s">
        <v>940</v>
      </c>
    </row>
    <row r="2" spans="1:2">
      <c r="A2" s="4" t="s">
        <v>941</v>
      </c>
    </row>
    <row r="3" spans="1:2">
      <c r="A3" s="3" t="s">
        <v>553</v>
      </c>
    </row>
    <row r="4" spans="1:2">
      <c r="A4" s="4" t="s">
        <v>942</v>
      </c>
      <c r="B4" s="4" t="s">
        <v>94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7"/>
  </cols>
  <sheetData>
    <row r="1" spans="1:4">
      <c r="A1" s="1" t="s">
        <v>944</v>
      </c>
      <c r="B1" s="2" t="s">
        <v>945</v>
      </c>
      <c r="C1" s="2" t="s">
        <v>36</v>
      </c>
      <c r="D1" s="2" t="s">
        <v>37</v>
      </c>
    </row>
    <row r="2" spans="1:4">
      <c r="A2" s="3" t="s">
        <v>946</v>
      </c>
    </row>
    <row r="3" spans="1:4">
      <c r="A3" s="4" t="s">
        <v>947</v>
      </c>
      <c r="C3" s="6" t="n">
        <v>68546000000</v>
      </c>
      <c r="D3" s="6" t="n">
        <v>117890000000</v>
      </c>
    </row>
    <row r="4" spans="1:4">
      <c r="A4" s="4" t="s">
        <v>948</v>
      </c>
      <c r="C4" s="5" t="n">
        <v>30070000000</v>
      </c>
      <c r="D4" s="6" t="n">
        <v>50183000000</v>
      </c>
    </row>
    <row r="5" spans="1:4">
      <c r="A5" s="4" t="s">
        <v>949</v>
      </c>
      <c r="C5" s="6" t="n">
        <v>0</v>
      </c>
    </row>
    <row r="6" spans="1:4">
      <c r="A6" s="4" t="s">
        <v>649</v>
      </c>
    </row>
    <row r="7" spans="1:4">
      <c r="A7" s="3" t="s">
        <v>946</v>
      </c>
    </row>
    <row r="8" spans="1:4">
      <c r="A8" s="4" t="s">
        <v>942</v>
      </c>
      <c r="B8" s="4" t="s">
        <v>950</v>
      </c>
      <c r="C8" s="4" t="s">
        <v>950</v>
      </c>
    </row>
    <row r="9" spans="1:4">
      <c r="A9" s="4" t="s">
        <v>951</v>
      </c>
      <c r="B9" s="6" t="n">
        <v>3755000000</v>
      </c>
    </row>
    <row r="10" spans="1:4">
      <c r="A10" s="4" t="s">
        <v>952</v>
      </c>
      <c r="B10" s="4" t="s">
        <v>91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14"/>
    <col customWidth="1" max="7" min="7" width="14"/>
  </cols>
  <sheetData>
    <row r="1" spans="1:7">
      <c r="A1" s="1" t="s">
        <v>953</v>
      </c>
      <c r="B1" s="2" t="s">
        <v>1</v>
      </c>
    </row>
    <row r="2" spans="1:7">
      <c r="B2" s="2" t="s">
        <v>36</v>
      </c>
      <c r="C2" s="2" t="s">
        <v>37</v>
      </c>
      <c r="E2" s="2" t="s">
        <v>39</v>
      </c>
      <c r="F2" s="2" t="s">
        <v>954</v>
      </c>
      <c r="G2" s="2" t="s">
        <v>945</v>
      </c>
    </row>
    <row r="3" spans="1:7">
      <c r="A3" s="3" t="s">
        <v>946</v>
      </c>
    </row>
    <row r="4" spans="1:7">
      <c r="A4" s="4" t="s">
        <v>41</v>
      </c>
      <c r="B4" s="6" t="n">
        <v>3291188</v>
      </c>
      <c r="C4" s="6" t="n">
        <v>2097224</v>
      </c>
      <c r="D4" s="4" t="s">
        <v>38</v>
      </c>
      <c r="E4" s="6" t="n">
        <v>1770531</v>
      </c>
    </row>
    <row r="5" spans="1:7">
      <c r="A5" s="4" t="s">
        <v>955</v>
      </c>
      <c r="B5" s="5" t="n">
        <v>44290</v>
      </c>
      <c r="C5" s="5" t="n">
        <v>135080</v>
      </c>
      <c r="D5" s="4" t="s">
        <v>956</v>
      </c>
      <c r="E5" s="5" t="n">
        <v>186708</v>
      </c>
    </row>
    <row r="6" spans="1:7">
      <c r="A6" s="4" t="s">
        <v>134</v>
      </c>
      <c r="B6" s="5" t="n">
        <v>-243709</v>
      </c>
      <c r="C6" s="5" t="n">
        <v>-13485</v>
      </c>
      <c r="D6" s="4" t="s">
        <v>957</v>
      </c>
      <c r="E6" s="5" t="n">
        <v>55956</v>
      </c>
    </row>
    <row r="7" spans="1:7">
      <c r="A7" s="4" t="s">
        <v>958</v>
      </c>
      <c r="B7" s="5" t="n">
        <v>-199419</v>
      </c>
      <c r="C7" s="5" t="n">
        <v>121595</v>
      </c>
      <c r="D7" s="4" t="s">
        <v>67</v>
      </c>
      <c r="E7" s="5" t="n">
        <v>242664</v>
      </c>
    </row>
    <row r="8" spans="1:7">
      <c r="A8" s="4" t="s">
        <v>959</v>
      </c>
      <c r="B8" s="5" t="n">
        <v>-23987</v>
      </c>
      <c r="C8" s="5" t="n">
        <v>-43627</v>
      </c>
      <c r="D8" s="4" t="s">
        <v>63</v>
      </c>
      <c r="E8" s="5" t="n">
        <v>-32199</v>
      </c>
    </row>
    <row r="9" spans="1:7">
      <c r="A9" s="4" t="s">
        <v>607</v>
      </c>
      <c r="B9" s="5" t="n">
        <v>10351662</v>
      </c>
      <c r="C9" s="5" t="n">
        <v>10799736</v>
      </c>
      <c r="D9" s="4" t="s">
        <v>152</v>
      </c>
    </row>
    <row r="10" spans="1:7">
      <c r="A10" s="4" t="s">
        <v>960</v>
      </c>
      <c r="B10" s="5" t="n">
        <v>2469432</v>
      </c>
      <c r="C10" s="5" t="n">
        <v>2993037</v>
      </c>
      <c r="D10" s="4" t="s">
        <v>152</v>
      </c>
    </row>
    <row r="11" spans="1:7">
      <c r="A11" s="4" t="s">
        <v>961</v>
      </c>
      <c r="B11" s="5" t="n">
        <v>-5917710</v>
      </c>
      <c r="C11" s="5" t="n">
        <v>-6053733</v>
      </c>
      <c r="D11" s="4" t="s">
        <v>152</v>
      </c>
    </row>
    <row r="12" spans="1:7">
      <c r="A12" s="4" t="s">
        <v>962</v>
      </c>
      <c r="B12" s="5" t="n">
        <v>-2175898</v>
      </c>
      <c r="C12" s="5" t="n">
        <v>-2553049</v>
      </c>
      <c r="D12" s="4" t="s">
        <v>152</v>
      </c>
    </row>
    <row r="13" spans="1:7">
      <c r="A13" s="4" t="s">
        <v>963</v>
      </c>
      <c r="B13" s="5" t="n">
        <v>4727486</v>
      </c>
      <c r="C13" s="5" t="n">
        <v>5185991</v>
      </c>
      <c r="D13" s="4" t="s">
        <v>152</v>
      </c>
      <c r="E13" s="5" t="n">
        <v>2017409</v>
      </c>
      <c r="F13" s="6" t="n">
        <v>1948965</v>
      </c>
    </row>
    <row r="14" spans="1:7">
      <c r="A14" s="4" t="s">
        <v>88</v>
      </c>
      <c r="B14" s="5" t="n">
        <v>4012528</v>
      </c>
      <c r="C14" s="5" t="n">
        <v>4240251</v>
      </c>
      <c r="D14" s="4" t="s">
        <v>152</v>
      </c>
    </row>
    <row r="15" spans="1:7">
      <c r="A15" s="4" t="s">
        <v>964</v>
      </c>
      <c r="B15" s="5" t="n">
        <v>107334</v>
      </c>
      <c r="C15" s="5" t="n">
        <v>108185</v>
      </c>
      <c r="D15" s="4" t="s">
        <v>152</v>
      </c>
    </row>
    <row r="16" spans="1:7">
      <c r="A16" s="4" t="s">
        <v>965</v>
      </c>
    </row>
    <row r="17" spans="1:7">
      <c r="A17" s="3" t="s">
        <v>946</v>
      </c>
    </row>
    <row r="18" spans="1:7">
      <c r="A18" s="4" t="s">
        <v>41</v>
      </c>
      <c r="B18" s="5" t="n">
        <v>79987</v>
      </c>
      <c r="C18" s="5" t="n">
        <v>89686</v>
      </c>
      <c r="E18" s="5" t="n">
        <v>103719</v>
      </c>
    </row>
    <row r="19" spans="1:7">
      <c r="A19" s="4" t="s">
        <v>955</v>
      </c>
      <c r="B19" s="5" t="n">
        <v>-49443</v>
      </c>
      <c r="C19" s="5" t="n">
        <v>-87106</v>
      </c>
      <c r="E19" s="5" t="n">
        <v>-66301</v>
      </c>
    </row>
    <row r="20" spans="1:7">
      <c r="A20" s="4" t="s">
        <v>134</v>
      </c>
      <c r="B20" s="5" t="n">
        <v>0</v>
      </c>
      <c r="C20" s="5" t="n">
        <v>0</v>
      </c>
      <c r="E20" s="5" t="n">
        <v>0</v>
      </c>
    </row>
    <row r="21" spans="1:7">
      <c r="A21" s="4" t="s">
        <v>958</v>
      </c>
      <c r="B21" s="5" t="n">
        <v>-49443</v>
      </c>
      <c r="C21" s="5" t="n">
        <v>-87106</v>
      </c>
      <c r="E21" s="5" t="n">
        <v>-66301</v>
      </c>
    </row>
    <row r="22" spans="1:7">
      <c r="A22" s="4" t="s">
        <v>966</v>
      </c>
      <c r="B22" s="5" t="n">
        <v>-24227</v>
      </c>
      <c r="C22" s="5" t="n">
        <v>-42682</v>
      </c>
      <c r="E22" s="5" t="n">
        <v>-32487</v>
      </c>
    </row>
    <row r="23" spans="1:7">
      <c r="A23" s="4" t="s">
        <v>528</v>
      </c>
      <c r="B23" s="5" t="n">
        <v>32</v>
      </c>
      <c r="C23" s="5" t="n">
        <v>211</v>
      </c>
      <c r="E23" s="5" t="n">
        <v>-137</v>
      </c>
    </row>
    <row r="24" spans="1:7">
      <c r="A24" s="4" t="s">
        <v>959</v>
      </c>
      <c r="B24" s="5" t="n">
        <v>-24195</v>
      </c>
      <c r="C24" s="5" t="n">
        <v>-42471</v>
      </c>
      <c r="E24" s="6" t="n">
        <v>-32624</v>
      </c>
    </row>
    <row r="25" spans="1:7">
      <c r="A25" s="4" t="s">
        <v>607</v>
      </c>
      <c r="B25" s="5" t="n">
        <v>93221</v>
      </c>
      <c r="C25" s="5" t="n">
        <v>111379</v>
      </c>
    </row>
    <row r="26" spans="1:7">
      <c r="A26" s="4" t="s">
        <v>960</v>
      </c>
      <c r="B26" s="5" t="n">
        <v>114827</v>
      </c>
      <c r="C26" s="5" t="n">
        <v>108423</v>
      </c>
    </row>
    <row r="27" spans="1:7">
      <c r="A27" s="4" t="s">
        <v>961</v>
      </c>
      <c r="B27" s="5" t="n">
        <v>-11365</v>
      </c>
      <c r="C27" s="5" t="n">
        <v>-15615</v>
      </c>
    </row>
    <row r="28" spans="1:7">
      <c r="A28" s="4" t="s">
        <v>962</v>
      </c>
      <c r="B28" s="5" t="n">
        <v>-17631</v>
      </c>
      <c r="C28" s="5" t="n">
        <v>-18695</v>
      </c>
    </row>
    <row r="29" spans="1:7">
      <c r="A29" s="4" t="s">
        <v>963</v>
      </c>
      <c r="B29" s="5" t="n">
        <v>179052</v>
      </c>
      <c r="C29" s="5" t="n">
        <v>185492</v>
      </c>
    </row>
    <row r="30" spans="1:7">
      <c r="A30" s="4" t="s">
        <v>967</v>
      </c>
      <c r="B30" s="5" t="n">
        <v>87735</v>
      </c>
      <c r="C30" s="5" t="n">
        <v>90891</v>
      </c>
    </row>
    <row r="31" spans="1:7">
      <c r="A31" s="4" t="s">
        <v>88</v>
      </c>
      <c r="B31" s="5" t="n">
        <v>10921</v>
      </c>
      <c r="C31" s="5" t="n">
        <v>32921</v>
      </c>
    </row>
    <row r="32" spans="1:7">
      <c r="A32" s="4" t="s">
        <v>968</v>
      </c>
      <c r="B32" s="5" t="n">
        <v>-24689</v>
      </c>
      <c r="C32" s="5" t="n">
        <v>-39881</v>
      </c>
    </row>
    <row r="33" spans="1:7">
      <c r="A33" s="4" t="s">
        <v>964</v>
      </c>
      <c r="B33" s="6" t="n">
        <v>73967</v>
      </c>
      <c r="C33" s="6" t="n">
        <v>83931</v>
      </c>
    </row>
    <row r="34" spans="1:7">
      <c r="A34" s="4" t="s">
        <v>942</v>
      </c>
      <c r="B34" s="4" t="s">
        <v>950</v>
      </c>
      <c r="G34" s="4" t="s">
        <v>950</v>
      </c>
    </row>
    <row r="35" spans="1:7"/>
    <row r="36" spans="1:7">
      <c r="A36" s="4" t="s">
        <v>38</v>
      </c>
      <c r="B36" s="4" t="s">
        <v>62</v>
      </c>
    </row>
    <row r="37" spans="1:7">
      <c r="A37" s="4" t="s">
        <v>63</v>
      </c>
      <c r="B37" s="4" t="s">
        <v>64</v>
      </c>
    </row>
    <row r="38" spans="1:7">
      <c r="A38" s="4" t="s">
        <v>65</v>
      </c>
      <c r="B38" s="4" t="s">
        <v>66</v>
      </c>
    </row>
    <row r="39" spans="1:7">
      <c r="A39" s="4" t="s">
        <v>67</v>
      </c>
      <c r="B39" s="4" t="s">
        <v>68</v>
      </c>
    </row>
    <row r="40" spans="1:7">
      <c r="A40" s="4" t="s">
        <v>152</v>
      </c>
      <c r="B40" s="4" t="s">
        <v>128</v>
      </c>
    </row>
  </sheetData>
  <mergeCells count="9">
    <mergeCell ref="A1:A2"/>
    <mergeCell ref="B1:E1"/>
    <mergeCell ref="C2:D2"/>
    <mergeCell ref="A35:G35"/>
    <mergeCell ref="B36:G36"/>
    <mergeCell ref="B37:G37"/>
    <mergeCell ref="B38:G38"/>
    <mergeCell ref="B39:G39"/>
    <mergeCell ref="B40:G40"/>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s>
  <sheetData>
    <row r="1" spans="1:5">
      <c r="A1" s="1" t="s">
        <v>969</v>
      </c>
      <c r="B1" s="2" t="s">
        <v>1</v>
      </c>
    </row>
    <row r="2" spans="1:5">
      <c r="B2" s="2" t="s">
        <v>36</v>
      </c>
      <c r="C2" s="2" t="s">
        <v>37</v>
      </c>
      <c r="E2" s="2" t="s">
        <v>39</v>
      </c>
    </row>
    <row r="3" spans="1:5">
      <c r="A3" s="3" t="s">
        <v>946</v>
      </c>
    </row>
    <row r="4" spans="1:5">
      <c r="A4" s="4" t="s">
        <v>955</v>
      </c>
      <c r="B4" s="6" t="n">
        <v>44290</v>
      </c>
      <c r="C4" s="6" t="n">
        <v>135080</v>
      </c>
      <c r="D4" s="4" t="s">
        <v>956</v>
      </c>
      <c r="E4" s="6" t="n">
        <v>186708</v>
      </c>
    </row>
    <row r="5" spans="1:5">
      <c r="A5" s="4" t="s">
        <v>134</v>
      </c>
      <c r="B5" s="5" t="n">
        <v>-243709</v>
      </c>
      <c r="C5" s="5" t="n">
        <v>-13485</v>
      </c>
      <c r="D5" s="4" t="s">
        <v>970</v>
      </c>
      <c r="E5" s="5" t="n">
        <v>55956</v>
      </c>
    </row>
    <row r="6" spans="1:5">
      <c r="A6" s="4" t="s">
        <v>958</v>
      </c>
      <c r="B6" s="5" t="n">
        <v>-199419</v>
      </c>
      <c r="C6" s="5" t="n">
        <v>121595</v>
      </c>
      <c r="D6" s="4" t="s">
        <v>65</v>
      </c>
      <c r="E6" s="5" t="n">
        <v>242664</v>
      </c>
    </row>
    <row r="7" spans="1:5">
      <c r="A7" s="4" t="s">
        <v>964</v>
      </c>
      <c r="B7" s="5" t="n">
        <v>107334</v>
      </c>
      <c r="C7" s="5" t="n">
        <v>108185</v>
      </c>
      <c r="D7" s="4" t="s">
        <v>152</v>
      </c>
    </row>
    <row r="8" spans="1:5">
      <c r="A8" s="4" t="s">
        <v>971</v>
      </c>
    </row>
    <row r="9" spans="1:5">
      <c r="A9" s="3" t="s">
        <v>946</v>
      </c>
    </row>
    <row r="10" spans="1:5">
      <c r="A10" s="4" t="s">
        <v>955</v>
      </c>
      <c r="B10" s="5" t="n">
        <v>208</v>
      </c>
      <c r="C10" s="5" t="n">
        <v>-1156</v>
      </c>
      <c r="E10" s="5" t="n">
        <v>425</v>
      </c>
    </row>
    <row r="11" spans="1:5">
      <c r="A11" s="4" t="s">
        <v>134</v>
      </c>
      <c r="B11" s="5" t="n">
        <v>-181</v>
      </c>
      <c r="C11" s="5" t="n">
        <v>-94</v>
      </c>
      <c r="E11" s="5" t="n">
        <v>382</v>
      </c>
    </row>
    <row r="12" spans="1:5">
      <c r="A12" s="4" t="s">
        <v>958</v>
      </c>
      <c r="B12" s="5" t="n">
        <v>27</v>
      </c>
      <c r="C12" s="5" t="n">
        <v>-1250</v>
      </c>
      <c r="E12" s="6" t="n">
        <v>807</v>
      </c>
    </row>
    <row r="13" spans="1:5">
      <c r="A13" s="4" t="s">
        <v>964</v>
      </c>
      <c r="B13" s="6" t="n">
        <v>33367</v>
      </c>
      <c r="C13" s="6" t="n">
        <v>24254</v>
      </c>
    </row>
    <row r="14" spans="1:5"/>
    <row r="15" spans="1:5">
      <c r="A15" s="4" t="s">
        <v>38</v>
      </c>
      <c r="B15" s="4" t="s">
        <v>64</v>
      </c>
    </row>
    <row r="16" spans="1:5">
      <c r="A16" s="4" t="s">
        <v>63</v>
      </c>
      <c r="B16" s="4" t="s">
        <v>66</v>
      </c>
    </row>
    <row r="17" spans="1:5">
      <c r="A17" s="4" t="s">
        <v>65</v>
      </c>
      <c r="B17" s="4" t="s">
        <v>68</v>
      </c>
    </row>
    <row r="18" spans="1:5">
      <c r="A18" s="4" t="s">
        <v>67</v>
      </c>
      <c r="B18" s="4" t="s">
        <v>62</v>
      </c>
    </row>
    <row r="19" spans="1:5">
      <c r="A19" s="4" t="s">
        <v>152</v>
      </c>
      <c r="B19" s="4" t="s">
        <v>128</v>
      </c>
    </row>
  </sheetData>
  <mergeCells count="9">
    <mergeCell ref="A1:A2"/>
    <mergeCell ref="B1:E1"/>
    <mergeCell ref="C2:D2"/>
    <mergeCell ref="A14:E14"/>
    <mergeCell ref="B15:E15"/>
    <mergeCell ref="B16:E16"/>
    <mergeCell ref="B17:E17"/>
    <mergeCell ref="B18:E18"/>
    <mergeCell ref="B19:E19"/>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s>
  <sheetData>
    <row r="1" spans="1:4">
      <c r="A1" s="1" t="s">
        <v>972</v>
      </c>
      <c r="B1" s="2" t="s">
        <v>36</v>
      </c>
      <c r="C1" s="2" t="s">
        <v>37</v>
      </c>
    </row>
    <row r="2" spans="1:4">
      <c r="A2" s="3" t="s">
        <v>973</v>
      </c>
    </row>
    <row r="3" spans="1:4">
      <c r="A3" s="4" t="s">
        <v>974</v>
      </c>
      <c r="B3" s="6" t="n">
        <v>25629</v>
      </c>
      <c r="C3" s="6" t="n">
        <v>8315</v>
      </c>
    </row>
    <row r="4" spans="1:4">
      <c r="A4" s="4" t="s">
        <v>975</v>
      </c>
      <c r="B4" s="5" t="n">
        <v>127455</v>
      </c>
      <c r="C4" s="5" t="n">
        <v>168732</v>
      </c>
    </row>
    <row r="5" spans="1:4">
      <c r="A5" s="4" t="s">
        <v>976</v>
      </c>
      <c r="B5" s="5" t="n">
        <v>92516</v>
      </c>
      <c r="C5" s="5" t="n">
        <v>0</v>
      </c>
    </row>
    <row r="6" spans="1:4">
      <c r="A6" s="4" t="s">
        <v>977</v>
      </c>
      <c r="B6" s="5" t="n">
        <v>8490</v>
      </c>
      <c r="C6" s="5" t="n">
        <v>15577</v>
      </c>
    </row>
    <row r="7" spans="1:4">
      <c r="A7" s="4" t="s">
        <v>528</v>
      </c>
      <c r="B7" s="5" t="n">
        <v>13406</v>
      </c>
      <c r="C7" s="5" t="n">
        <v>10916</v>
      </c>
    </row>
    <row r="8" spans="1:4">
      <c r="A8" s="4" t="s">
        <v>130</v>
      </c>
      <c r="B8" s="5" t="n">
        <v>277943</v>
      </c>
      <c r="C8" s="5" t="n">
        <v>215013</v>
      </c>
    </row>
    <row r="9" spans="1:4">
      <c r="A9" s="4" t="s">
        <v>978</v>
      </c>
      <c r="B9" s="5" t="n">
        <v>262121</v>
      </c>
      <c r="C9" s="5" t="n">
        <v>191737</v>
      </c>
      <c r="D9" s="4" t="s">
        <v>38</v>
      </c>
    </row>
    <row r="10" spans="1:4">
      <c r="A10" s="4" t="s">
        <v>979</v>
      </c>
      <c r="B10" s="5" t="n">
        <v>15822</v>
      </c>
      <c r="C10" s="5" t="n">
        <v>23276</v>
      </c>
      <c r="D10" s="4" t="s">
        <v>38</v>
      </c>
    </row>
    <row r="11" spans="1:4">
      <c r="A11" s="4" t="s">
        <v>980</v>
      </c>
    </row>
    <row r="12" spans="1:4">
      <c r="A12" s="3" t="s">
        <v>973</v>
      </c>
    </row>
    <row r="13" spans="1:4">
      <c r="A13" s="4" t="s">
        <v>975</v>
      </c>
      <c r="B13" s="5" t="n">
        <v>79218</v>
      </c>
      <c r="C13" s="5" t="n">
        <v>119907</v>
      </c>
    </row>
    <row r="14" spans="1:4">
      <c r="A14" s="4" t="s">
        <v>981</v>
      </c>
    </row>
    <row r="15" spans="1:4">
      <c r="A15" s="3" t="s">
        <v>973</v>
      </c>
    </row>
    <row r="16" spans="1:4">
      <c r="A16" s="4" t="s">
        <v>982</v>
      </c>
      <c r="B16" s="5" t="n">
        <v>9418</v>
      </c>
      <c r="C16" s="5" t="n">
        <v>9865</v>
      </c>
    </row>
    <row r="17" spans="1:4">
      <c r="A17" s="4" t="s">
        <v>983</v>
      </c>
    </row>
    <row r="18" spans="1:4">
      <c r="A18" s="3" t="s">
        <v>973</v>
      </c>
    </row>
    <row r="19" spans="1:4">
      <c r="A19" s="4" t="s">
        <v>982</v>
      </c>
      <c r="B19" s="6" t="n">
        <v>1029</v>
      </c>
      <c r="C19" s="6" t="n">
        <v>1608</v>
      </c>
    </row>
    <row r="20" spans="1:4"/>
    <row r="21" spans="1:4">
      <c r="A21" s="4" t="s">
        <v>38</v>
      </c>
      <c r="B21" s="4" t="s">
        <v>128</v>
      </c>
    </row>
  </sheetData>
  <mergeCells count="3">
    <mergeCell ref="C1:D1"/>
    <mergeCell ref="A20:D20"/>
    <mergeCell ref="B21:D2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36</v>
      </c>
    </row>
    <row r="3" spans="1:2">
      <c r="A3" s="3" t="s">
        <v>218</v>
      </c>
    </row>
    <row r="4" spans="1:2">
      <c r="A4" s="4" t="s">
        <v>217</v>
      </c>
      <c r="B4" s="4" t="s">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 customWidth="1" max="5" min="5" width="14"/>
    <col customWidth="1" max="6" min="6" width="14"/>
  </cols>
  <sheetData>
    <row r="1" spans="1:6">
      <c r="A1" s="1" t="s">
        <v>984</v>
      </c>
      <c r="B1" s="2" t="s">
        <v>1</v>
      </c>
    </row>
    <row r="2" spans="1:6">
      <c r="B2" s="2" t="s">
        <v>36</v>
      </c>
      <c r="C2" s="2" t="s">
        <v>37</v>
      </c>
      <c r="E2" s="2" t="s">
        <v>39</v>
      </c>
      <c r="F2" s="2" t="s">
        <v>678</v>
      </c>
    </row>
    <row r="3" spans="1:6">
      <c r="A3" s="3" t="s">
        <v>679</v>
      </c>
    </row>
    <row r="4" spans="1:6">
      <c r="A4" s="4" t="s">
        <v>985</v>
      </c>
      <c r="B4" s="6" t="n">
        <v>205979</v>
      </c>
      <c r="C4" s="6" t="n">
        <v>267323</v>
      </c>
    </row>
    <row r="5" spans="1:6">
      <c r="A5" s="4" t="s">
        <v>986</v>
      </c>
      <c r="B5" s="5" t="n">
        <v>395842</v>
      </c>
      <c r="C5" s="5" t="n">
        <v>490752</v>
      </c>
    </row>
    <row r="6" spans="1:6">
      <c r="A6" s="4" t="s">
        <v>987</v>
      </c>
      <c r="B6" s="5" t="n">
        <v>157778</v>
      </c>
      <c r="C6" s="5" t="n">
        <v>161595</v>
      </c>
    </row>
    <row r="7" spans="1:6">
      <c r="A7" s="4" t="s">
        <v>130</v>
      </c>
      <c r="B7" s="5" t="n">
        <v>759599</v>
      </c>
      <c r="C7" s="5" t="n">
        <v>919670</v>
      </c>
      <c r="D7" s="4" t="s">
        <v>38</v>
      </c>
    </row>
    <row r="8" spans="1:6">
      <c r="A8" s="4" t="s">
        <v>988</v>
      </c>
      <c r="B8" s="6" t="n">
        <v>37210</v>
      </c>
      <c r="C8" s="6" t="n">
        <v>9321</v>
      </c>
      <c r="E8" s="6" t="n">
        <v>10292</v>
      </c>
    </row>
    <row r="9" spans="1:6">
      <c r="A9" s="4" t="s">
        <v>695</v>
      </c>
    </row>
    <row r="10" spans="1:6">
      <c r="A10" s="3" t="s">
        <v>679</v>
      </c>
    </row>
    <row r="11" spans="1:6">
      <c r="A11" s="4" t="s">
        <v>130</v>
      </c>
      <c r="F11" s="6" t="n">
        <v>751832</v>
      </c>
    </row>
    <row r="12" spans="1:6"/>
    <row r="13" spans="1:6">
      <c r="A13" s="4" t="s">
        <v>38</v>
      </c>
      <c r="B13" s="4" t="s">
        <v>128</v>
      </c>
    </row>
  </sheetData>
  <mergeCells count="5">
    <mergeCell ref="A1:A2"/>
    <mergeCell ref="B1:E1"/>
    <mergeCell ref="C2:D2"/>
    <mergeCell ref="A12:F12"/>
    <mergeCell ref="B13:F13"/>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4"/>
  </cols>
  <sheetData>
    <row r="1" spans="1:4">
      <c r="A1" s="1" t="s">
        <v>989</v>
      </c>
      <c r="B1" s="2" t="s">
        <v>36</v>
      </c>
      <c r="C1" s="2" t="s">
        <v>37</v>
      </c>
    </row>
    <row r="2" spans="1:4">
      <c r="A2" s="3" t="s">
        <v>252</v>
      </c>
    </row>
    <row r="3" spans="1:4">
      <c r="A3" s="4" t="s">
        <v>990</v>
      </c>
      <c r="B3" s="6" t="n">
        <v>715159</v>
      </c>
      <c r="C3" s="6" t="n">
        <v>698601</v>
      </c>
    </row>
    <row r="4" spans="1:4">
      <c r="A4" s="4" t="s">
        <v>991</v>
      </c>
      <c r="B4" s="5" t="n">
        <v>86297</v>
      </c>
      <c r="C4" s="5" t="n">
        <v>84226</v>
      </c>
    </row>
    <row r="5" spans="1:4">
      <c r="A5" s="4" t="s">
        <v>992</v>
      </c>
      <c r="B5" s="5" t="n">
        <v>-5197</v>
      </c>
      <c r="C5" s="5" t="n">
        <v>-3318</v>
      </c>
    </row>
    <row r="6" spans="1:4">
      <c r="A6" s="4" t="s">
        <v>993</v>
      </c>
      <c r="B6" s="5" t="n">
        <v>-39254</v>
      </c>
      <c r="C6" s="5" t="n">
        <v>-37602</v>
      </c>
    </row>
    <row r="7" spans="1:4">
      <c r="A7" s="4" t="s">
        <v>994</v>
      </c>
      <c r="B7" s="6" t="n">
        <v>757005</v>
      </c>
      <c r="C7" s="6" t="n">
        <v>741907</v>
      </c>
      <c r="D7" s="4" t="s">
        <v>38</v>
      </c>
    </row>
    <row r="8" spans="1:4"/>
    <row r="9" spans="1:4">
      <c r="A9" s="4" t="s">
        <v>38</v>
      </c>
      <c r="B9" s="4" t="s">
        <v>128</v>
      </c>
    </row>
  </sheetData>
  <mergeCells count="3">
    <mergeCell ref="C1:D1"/>
    <mergeCell ref="A8:D8"/>
    <mergeCell ref="B9:D9"/>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8"/>
    <col customWidth="1" max="5" min="5" width="14"/>
    <col customWidth="1" max="6" min="6" width="4"/>
    <col customWidth="1" max="7" min="7" width="14"/>
  </cols>
  <sheetData>
    <row r="1" spans="1:7">
      <c r="A1" s="1" t="s">
        <v>995</v>
      </c>
      <c r="B1" s="2" t="s">
        <v>36</v>
      </c>
      <c r="C1" s="2" t="s">
        <v>37</v>
      </c>
      <c r="E1" s="2" t="s">
        <v>39</v>
      </c>
      <c r="F1" s="2" t="s">
        <v>38</v>
      </c>
      <c r="G1" s="2" t="s">
        <v>954</v>
      </c>
    </row>
    <row r="2" spans="1:7">
      <c r="A2" s="3" t="s">
        <v>255</v>
      </c>
    </row>
    <row r="3" spans="1:7">
      <c r="A3" s="4" t="s">
        <v>996</v>
      </c>
      <c r="B3" s="6" t="n">
        <v>188640</v>
      </c>
      <c r="C3" s="6" t="n">
        <v>462890</v>
      </c>
    </row>
    <row r="4" spans="1:7">
      <c r="A4" s="4" t="s">
        <v>997</v>
      </c>
      <c r="B4" s="5" t="n">
        <v>448974</v>
      </c>
      <c r="C4" s="5" t="n">
        <v>239203</v>
      </c>
    </row>
    <row r="5" spans="1:7">
      <c r="A5" s="4" t="s">
        <v>130</v>
      </c>
      <c r="B5" s="6" t="n">
        <v>637614</v>
      </c>
      <c r="C5" s="6" t="n">
        <v>702093</v>
      </c>
      <c r="D5" s="4" t="s">
        <v>791</v>
      </c>
      <c r="E5" s="6" t="n">
        <v>294522</v>
      </c>
      <c r="G5" s="6" t="n">
        <v>319455</v>
      </c>
    </row>
    <row r="6" spans="1:7"/>
    <row r="7" spans="1:7">
      <c r="A7" s="4" t="s">
        <v>38</v>
      </c>
      <c r="B7" s="4" t="s">
        <v>64</v>
      </c>
    </row>
    <row r="8" spans="1:7">
      <c r="A8" s="4" t="s">
        <v>63</v>
      </c>
      <c r="B8" s="4" t="s">
        <v>128</v>
      </c>
    </row>
  </sheetData>
  <mergeCells count="8">
    <mergeCell ref="C1:D1"/>
    <mergeCell ref="E2:F2"/>
    <mergeCell ref="E3:F3"/>
    <mergeCell ref="E4:F4"/>
    <mergeCell ref="E5:F5"/>
    <mergeCell ref="A6:G6"/>
    <mergeCell ref="B7:G7"/>
    <mergeCell ref="B8:G8"/>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8</v>
      </c>
      <c r="B1" s="2" t="s">
        <v>36</v>
      </c>
      <c r="C1" s="2" t="s">
        <v>37</v>
      </c>
    </row>
    <row r="2" spans="1:3">
      <c r="A2" s="3" t="s">
        <v>999</v>
      </c>
    </row>
    <row r="3" spans="1:3">
      <c r="A3" s="4" t="s">
        <v>1000</v>
      </c>
      <c r="B3" s="6" t="n">
        <v>0</v>
      </c>
      <c r="C3" s="6" t="n">
        <v>450</v>
      </c>
    </row>
    <row r="4" spans="1:3">
      <c r="A4" s="4" t="s">
        <v>103</v>
      </c>
      <c r="B4" s="6" t="n">
        <v>0</v>
      </c>
      <c r="C4" s="6" t="n">
        <v>45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36</v>
      </c>
      <c r="C1" s="2" t="s">
        <v>37</v>
      </c>
    </row>
    <row r="2" spans="1:3">
      <c r="A2" s="3" t="s">
        <v>999</v>
      </c>
    </row>
    <row r="3" spans="1:3">
      <c r="A3" s="4" t="s">
        <v>107</v>
      </c>
      <c r="C3" s="6" t="n">
        <v>383</v>
      </c>
    </row>
    <row r="4" spans="1:3">
      <c r="A4" s="4" t="s">
        <v>1002</v>
      </c>
    </row>
    <row r="5" spans="1:3">
      <c r="A5" s="3" t="s">
        <v>999</v>
      </c>
    </row>
    <row r="6" spans="1:3">
      <c r="A6" s="4" t="s">
        <v>87</v>
      </c>
      <c r="B6" s="6" t="n">
        <v>41316</v>
      </c>
      <c r="C6" s="5" t="n">
        <v>451</v>
      </c>
    </row>
    <row r="7" spans="1:3">
      <c r="A7" s="4" t="s">
        <v>88</v>
      </c>
      <c r="B7" s="5" t="n">
        <v>63538</v>
      </c>
      <c r="C7" s="5" t="n">
        <v>0</v>
      </c>
    </row>
    <row r="8" spans="1:3">
      <c r="A8" s="4" t="s">
        <v>89</v>
      </c>
      <c r="B8" s="5" t="n">
        <v>27513</v>
      </c>
      <c r="C8" s="5" t="n">
        <v>463772</v>
      </c>
    </row>
    <row r="9" spans="1:3">
      <c r="A9" s="4" t="s">
        <v>96</v>
      </c>
      <c r="B9" s="5" t="n">
        <v>3266</v>
      </c>
      <c r="C9" s="5" t="n">
        <v>21096</v>
      </c>
    </row>
    <row r="10" spans="1:3">
      <c r="A10" s="4" t="s">
        <v>97</v>
      </c>
      <c r="B10" s="5" t="n">
        <v>0</v>
      </c>
      <c r="C10" s="5" t="n">
        <v>179</v>
      </c>
    </row>
    <row r="11" spans="1:3">
      <c r="A11" s="4" t="s">
        <v>100</v>
      </c>
      <c r="B11" s="5" t="n">
        <v>0</v>
      </c>
      <c r="C11" s="5" t="n">
        <v>629</v>
      </c>
    </row>
    <row r="12" spans="1:3">
      <c r="A12" s="4" t="s">
        <v>93</v>
      </c>
      <c r="B12" s="5" t="n">
        <v>21073</v>
      </c>
      <c r="C12" s="5" t="n">
        <v>1738</v>
      </c>
    </row>
    <row r="13" spans="1:3">
      <c r="A13" s="4" t="s">
        <v>528</v>
      </c>
      <c r="B13" s="5" t="n">
        <v>574</v>
      </c>
      <c r="C13" s="5" t="n">
        <v>898</v>
      </c>
    </row>
    <row r="14" spans="1:3">
      <c r="A14" s="4" t="s">
        <v>103</v>
      </c>
      <c r="B14" s="5" t="n">
        <v>157280</v>
      </c>
      <c r="C14" s="5" t="n">
        <v>488763</v>
      </c>
    </row>
    <row r="15" spans="1:3">
      <c r="A15" s="4" t="s">
        <v>107</v>
      </c>
      <c r="B15" s="5" t="n">
        <v>0</v>
      </c>
      <c r="C15" s="5" t="n">
        <v>383</v>
      </c>
    </row>
    <row r="16" spans="1:3">
      <c r="A16" s="4" t="s">
        <v>109</v>
      </c>
      <c r="B16" s="5" t="n">
        <v>80841</v>
      </c>
      <c r="C16" s="5" t="n">
        <v>93978</v>
      </c>
    </row>
    <row r="17" spans="1:3">
      <c r="A17" s="4" t="s">
        <v>114</v>
      </c>
      <c r="B17" s="5" t="n">
        <v>0</v>
      </c>
      <c r="C17" s="5" t="n">
        <v>210</v>
      </c>
    </row>
    <row r="18" spans="1:3">
      <c r="A18" s="4" t="s">
        <v>111</v>
      </c>
      <c r="B18" s="5" t="n">
        <v>6349</v>
      </c>
      <c r="C18" s="5" t="n">
        <v>104644</v>
      </c>
    </row>
    <row r="19" spans="1:3">
      <c r="A19" s="4" t="s">
        <v>106</v>
      </c>
      <c r="B19" s="5" t="n">
        <v>0</v>
      </c>
      <c r="C19" s="5" t="n">
        <v>14860</v>
      </c>
    </row>
    <row r="20" spans="1:3">
      <c r="A20" s="4" t="s">
        <v>528</v>
      </c>
      <c r="B20" s="5" t="n">
        <v>0</v>
      </c>
      <c r="C20" s="5" t="n">
        <v>959</v>
      </c>
    </row>
    <row r="21" spans="1:3">
      <c r="A21" s="4" t="s">
        <v>118</v>
      </c>
      <c r="B21" s="6" t="n">
        <v>87190</v>
      </c>
      <c r="C21" s="6" t="n">
        <v>21503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3</v>
      </c>
      <c r="B1" s="2" t="s">
        <v>1</v>
      </c>
    </row>
    <row r="2" spans="1:3">
      <c r="B2" s="2" t="s">
        <v>36</v>
      </c>
      <c r="C2" s="2" t="s">
        <v>37</v>
      </c>
    </row>
    <row r="3" spans="1:3">
      <c r="A3" s="3" t="s">
        <v>999</v>
      </c>
    </row>
    <row r="4" spans="1:3">
      <c r="A4" s="4" t="s">
        <v>1004</v>
      </c>
      <c r="B4" s="6" t="n">
        <v>33790000000</v>
      </c>
      <c r="C4" s="6" t="n">
        <v>0</v>
      </c>
    </row>
    <row r="5" spans="1:3">
      <c r="A5" s="4" t="s">
        <v>1005</v>
      </c>
    </row>
    <row r="6" spans="1:3">
      <c r="A6" s="3" t="s">
        <v>999</v>
      </c>
    </row>
    <row r="7" spans="1:3">
      <c r="A7" s="4" t="s">
        <v>1006</v>
      </c>
      <c r="B7" s="5" t="n">
        <v>461546000000</v>
      </c>
    </row>
    <row r="8" spans="1:3">
      <c r="A8" s="4" t="s">
        <v>1007</v>
      </c>
    </row>
    <row r="9" spans="1:3">
      <c r="A9" s="3" t="s">
        <v>999</v>
      </c>
    </row>
    <row r="10" spans="1:3">
      <c r="A10" s="4" t="s">
        <v>1006</v>
      </c>
      <c r="B10" s="5" t="n">
        <v>375536000000</v>
      </c>
    </row>
    <row r="11" spans="1:3">
      <c r="A11" s="4" t="s">
        <v>1008</v>
      </c>
    </row>
    <row r="12" spans="1:3">
      <c r="A12" s="3" t="s">
        <v>999</v>
      </c>
    </row>
    <row r="13" spans="1:3">
      <c r="A13" s="4" t="s">
        <v>1006</v>
      </c>
      <c r="B13" s="6" t="n">
        <v>8557800000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009</v>
      </c>
      <c r="B1" s="2" t="s">
        <v>36</v>
      </c>
      <c r="C1" s="2" t="s">
        <v>37</v>
      </c>
    </row>
    <row r="2" spans="1:4">
      <c r="A2" s="3" t="s">
        <v>262</v>
      </c>
    </row>
    <row r="3" spans="1:4">
      <c r="A3" s="4" t="s">
        <v>1010</v>
      </c>
      <c r="B3" s="6" t="n">
        <v>3204965</v>
      </c>
      <c r="C3" s="6" t="n">
        <v>3196365</v>
      </c>
    </row>
    <row r="4" spans="1:4">
      <c r="A4" s="4" t="s">
        <v>1011</v>
      </c>
      <c r="B4" s="5" t="n">
        <v>5014</v>
      </c>
      <c r="C4" s="5" t="n">
        <v>500002</v>
      </c>
    </row>
    <row r="5" spans="1:4">
      <c r="A5" s="4" t="s">
        <v>1012</v>
      </c>
      <c r="B5" s="5" t="n">
        <v>1883325</v>
      </c>
      <c r="C5" s="5" t="n">
        <v>2054584</v>
      </c>
    </row>
    <row r="6" spans="1:4">
      <c r="A6" s="4" t="s">
        <v>130</v>
      </c>
      <c r="B6" s="5" t="n">
        <v>5093304</v>
      </c>
      <c r="C6" s="5" t="n">
        <v>5750951</v>
      </c>
    </row>
    <row r="7" spans="1:4">
      <c r="A7" s="4" t="s">
        <v>978</v>
      </c>
      <c r="B7" s="5" t="n">
        <v>4506487</v>
      </c>
      <c r="C7" s="5" t="n">
        <v>4766005</v>
      </c>
      <c r="D7" s="4" t="s">
        <v>38</v>
      </c>
    </row>
    <row r="8" spans="1:4">
      <c r="A8" s="4" t="s">
        <v>979</v>
      </c>
      <c r="B8" s="6" t="n">
        <v>586817</v>
      </c>
      <c r="C8" s="6" t="n">
        <v>984946</v>
      </c>
      <c r="D8" s="4" t="s">
        <v>38</v>
      </c>
    </row>
    <row r="9" spans="1:4"/>
    <row r="10" spans="1:4">
      <c r="A10" s="4" t="s">
        <v>38</v>
      </c>
      <c r="B10" s="4" t="s">
        <v>128</v>
      </c>
    </row>
  </sheetData>
  <mergeCells count="3">
    <mergeCell ref="C1:D1"/>
    <mergeCell ref="A9:D9"/>
    <mergeCell ref="B10:D10"/>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s>
  <sheetData>
    <row r="1" spans="1:7">
      <c r="A1" s="1" t="s">
        <v>1013</v>
      </c>
      <c r="B1" s="2" t="s">
        <v>519</v>
      </c>
      <c r="C1" s="2" t="s">
        <v>1014</v>
      </c>
      <c r="D1" s="2" t="s">
        <v>1015</v>
      </c>
      <c r="E1" s="2" t="s">
        <v>1016</v>
      </c>
      <c r="F1" s="2" t="s">
        <v>868</v>
      </c>
      <c r="G1" s="2" t="s">
        <v>1017</v>
      </c>
    </row>
    <row r="2" spans="1:7">
      <c r="A2" s="3" t="s">
        <v>1018</v>
      </c>
    </row>
    <row r="3" spans="1:7">
      <c r="A3" s="4" t="s">
        <v>1010</v>
      </c>
      <c r="B3" s="6" t="n">
        <v>3204965000000</v>
      </c>
      <c r="F3" s="6" t="n">
        <v>3196365000000</v>
      </c>
    </row>
    <row r="4" spans="1:7">
      <c r="A4" s="4" t="s">
        <v>1019</v>
      </c>
    </row>
    <row r="5" spans="1:7">
      <c r="A5" s="3" t="s">
        <v>1018</v>
      </c>
    </row>
    <row r="6" spans="1:7">
      <c r="A6" s="4" t="s">
        <v>1020</v>
      </c>
      <c r="B6" s="5" t="n">
        <v>60000000000</v>
      </c>
    </row>
    <row r="7" spans="1:7">
      <c r="A7" s="4" t="s">
        <v>1010</v>
      </c>
      <c r="B7" s="6" t="n">
        <v>0</v>
      </c>
      <c r="F7" s="5" t="n">
        <v>59992000000</v>
      </c>
    </row>
    <row r="8" spans="1:7">
      <c r="A8" s="4" t="s">
        <v>1021</v>
      </c>
      <c r="B8" s="4" t="s">
        <v>1022</v>
      </c>
      <c r="C8" s="4" t="s">
        <v>1022</v>
      </c>
      <c r="D8" s="4" t="s">
        <v>1022</v>
      </c>
    </row>
    <row r="9" spans="1:7">
      <c r="A9" s="4" t="s">
        <v>1023</v>
      </c>
    </row>
    <row r="10" spans="1:7">
      <c r="A10" s="3" t="s">
        <v>1018</v>
      </c>
    </row>
    <row r="11" spans="1:7">
      <c r="A11" s="4" t="s">
        <v>1020</v>
      </c>
      <c r="B11" s="6" t="n">
        <v>60000000000</v>
      </c>
    </row>
    <row r="12" spans="1:7">
      <c r="A12" s="4" t="s">
        <v>1010</v>
      </c>
      <c r="B12" s="6" t="n">
        <v>59993000000</v>
      </c>
      <c r="F12" s="5" t="n">
        <v>59968000000</v>
      </c>
    </row>
    <row r="13" spans="1:7">
      <c r="A13" s="4" t="s">
        <v>1021</v>
      </c>
      <c r="B13" s="4" t="s">
        <v>1024</v>
      </c>
      <c r="C13" s="4" t="s">
        <v>1024</v>
      </c>
      <c r="D13" s="4" t="s">
        <v>1024</v>
      </c>
    </row>
    <row r="14" spans="1:7">
      <c r="A14" s="4" t="s">
        <v>1025</v>
      </c>
    </row>
    <row r="15" spans="1:7">
      <c r="A15" s="3" t="s">
        <v>1018</v>
      </c>
    </row>
    <row r="16" spans="1:7">
      <c r="A16" s="4" t="s">
        <v>1020</v>
      </c>
      <c r="B16" s="6" t="n">
        <v>500000000000</v>
      </c>
      <c r="E16" s="6" t="n">
        <v>500</v>
      </c>
    </row>
    <row r="17" spans="1:7">
      <c r="A17" s="4" t="s">
        <v>1010</v>
      </c>
      <c r="B17" s="6" t="n">
        <v>496773000000</v>
      </c>
      <c r="F17" s="5" t="n">
        <v>0</v>
      </c>
    </row>
    <row r="18" spans="1:7">
      <c r="A18" s="4" t="s">
        <v>1026</v>
      </c>
      <c r="B18" s="4" t="s">
        <v>1027</v>
      </c>
      <c r="C18" s="4" t="s">
        <v>1027</v>
      </c>
      <c r="D18" s="4" t="s">
        <v>1027</v>
      </c>
      <c r="E18" s="4" t="s">
        <v>1028</v>
      </c>
    </row>
    <row r="19" spans="1:7">
      <c r="A19" s="4" t="s">
        <v>1029</v>
      </c>
    </row>
    <row r="20" spans="1:7">
      <c r="A20" s="3" t="s">
        <v>1018</v>
      </c>
    </row>
    <row r="21" spans="1:7">
      <c r="A21" s="4" t="s">
        <v>1021</v>
      </c>
      <c r="B21" s="4" t="s">
        <v>1030</v>
      </c>
      <c r="C21" s="4" t="s">
        <v>1030</v>
      </c>
      <c r="D21" s="4" t="s">
        <v>1030</v>
      </c>
      <c r="E21" s="4" t="s">
        <v>1030</v>
      </c>
    </row>
    <row r="22" spans="1:7">
      <c r="A22" s="4" t="s">
        <v>1031</v>
      </c>
    </row>
    <row r="23" spans="1:7">
      <c r="A23" s="3" t="s">
        <v>1018</v>
      </c>
    </row>
    <row r="24" spans="1:7">
      <c r="A24" s="4" t="s">
        <v>1021</v>
      </c>
      <c r="B24" s="4" t="s">
        <v>1032</v>
      </c>
      <c r="C24" s="4" t="s">
        <v>1032</v>
      </c>
      <c r="D24" s="4" t="s">
        <v>1032</v>
      </c>
      <c r="E24" s="4" t="s">
        <v>1032</v>
      </c>
    </row>
    <row r="25" spans="1:7">
      <c r="A25" s="4" t="s">
        <v>1033</v>
      </c>
    </row>
    <row r="26" spans="1:7">
      <c r="A26" s="3" t="s">
        <v>1018</v>
      </c>
    </row>
    <row r="27" spans="1:7">
      <c r="A27" s="4" t="s">
        <v>1034</v>
      </c>
      <c r="D27" s="8" t="n">
        <v>500000000</v>
      </c>
    </row>
    <row r="28" spans="1:7">
      <c r="A28" s="4" t="s">
        <v>1010</v>
      </c>
      <c r="B28" s="6" t="n">
        <v>54129000000</v>
      </c>
      <c r="F28" s="5" t="n">
        <v>55129000000</v>
      </c>
    </row>
    <row r="29" spans="1:7">
      <c r="A29" s="4" t="s">
        <v>1021</v>
      </c>
      <c r="B29" s="4" t="s">
        <v>1035</v>
      </c>
      <c r="C29" s="4" t="s">
        <v>1035</v>
      </c>
      <c r="D29" s="4" t="s">
        <v>1035</v>
      </c>
    </row>
    <row r="30" spans="1:7">
      <c r="A30" s="4" t="s">
        <v>1036</v>
      </c>
    </row>
    <row r="31" spans="1:7">
      <c r="A31" s="3" t="s">
        <v>1018</v>
      </c>
    </row>
    <row r="32" spans="1:7">
      <c r="A32" s="4" t="s">
        <v>1037</v>
      </c>
      <c r="C32" s="9" t="n">
        <v>1750000000</v>
      </c>
    </row>
    <row r="33" spans="1:7">
      <c r="A33" s="4" t="s">
        <v>1010</v>
      </c>
      <c r="B33" s="6" t="n">
        <v>208229000000</v>
      </c>
      <c r="F33" s="5" t="n">
        <v>216717000000</v>
      </c>
    </row>
    <row r="34" spans="1:7">
      <c r="A34" s="4" t="s">
        <v>1038</v>
      </c>
    </row>
    <row r="35" spans="1:7">
      <c r="A35" s="3" t="s">
        <v>1018</v>
      </c>
    </row>
    <row r="36" spans="1:7">
      <c r="A36" s="4" t="s">
        <v>1026</v>
      </c>
      <c r="B36" s="4" t="s">
        <v>1039</v>
      </c>
      <c r="C36" s="4" t="s">
        <v>1039</v>
      </c>
      <c r="D36" s="4" t="s">
        <v>1039</v>
      </c>
    </row>
    <row r="37" spans="1:7">
      <c r="A37" s="4" t="s">
        <v>1040</v>
      </c>
    </row>
    <row r="38" spans="1:7">
      <c r="A38" s="3" t="s">
        <v>1018</v>
      </c>
    </row>
    <row r="39" spans="1:7">
      <c r="A39" s="4" t="s">
        <v>1026</v>
      </c>
      <c r="B39" s="4" t="s">
        <v>1041</v>
      </c>
      <c r="C39" s="4" t="s">
        <v>1041</v>
      </c>
      <c r="D39" s="4" t="s">
        <v>1041</v>
      </c>
    </row>
    <row r="40" spans="1:7">
      <c r="A40" s="4" t="s">
        <v>1042</v>
      </c>
    </row>
    <row r="41" spans="1:7">
      <c r="A41" s="3" t="s">
        <v>1018</v>
      </c>
    </row>
    <row r="42" spans="1:7">
      <c r="A42" s="4" t="s">
        <v>1037</v>
      </c>
      <c r="C42" s="9" t="n">
        <v>5750000000</v>
      </c>
    </row>
    <row r="43" spans="1:7">
      <c r="A43" s="4" t="s">
        <v>1010</v>
      </c>
      <c r="B43" s="6" t="n">
        <v>681244000000</v>
      </c>
      <c r="F43" s="5" t="n">
        <v>708860000000</v>
      </c>
    </row>
    <row r="44" spans="1:7">
      <c r="A44" s="4" t="s">
        <v>1043</v>
      </c>
    </row>
    <row r="45" spans="1:7">
      <c r="A45" s="3" t="s">
        <v>1018</v>
      </c>
    </row>
    <row r="46" spans="1:7">
      <c r="A46" s="4" t="s">
        <v>1021</v>
      </c>
      <c r="B46" s="4" t="s">
        <v>1044</v>
      </c>
      <c r="C46" s="4" t="s">
        <v>1044</v>
      </c>
      <c r="D46" s="4" t="s">
        <v>1044</v>
      </c>
    </row>
    <row r="47" spans="1:7">
      <c r="A47" s="4" t="s">
        <v>1045</v>
      </c>
    </row>
    <row r="48" spans="1:7">
      <c r="A48" s="3" t="s">
        <v>1018</v>
      </c>
    </row>
    <row r="49" spans="1:7">
      <c r="A49" s="4" t="s">
        <v>1021</v>
      </c>
      <c r="B49" s="4" t="s">
        <v>1046</v>
      </c>
      <c r="C49" s="4" t="s">
        <v>1046</v>
      </c>
      <c r="D49" s="4" t="s">
        <v>1046</v>
      </c>
    </row>
    <row r="50" spans="1:7">
      <c r="A50" s="4" t="s">
        <v>1047</v>
      </c>
    </row>
    <row r="51" spans="1:7">
      <c r="A51" s="3" t="s">
        <v>1018</v>
      </c>
    </row>
    <row r="52" spans="1:7">
      <c r="A52" s="4" t="s">
        <v>1034</v>
      </c>
      <c r="D52" s="8" t="n">
        <v>4500000000</v>
      </c>
      <c r="G52" s="8" t="n">
        <v>5500000000</v>
      </c>
    </row>
    <row r="53" spans="1:7">
      <c r="A53" s="4" t="s">
        <v>1010</v>
      </c>
      <c r="B53" s="6" t="n">
        <v>485780000000</v>
      </c>
      <c r="F53" s="5" t="n">
        <v>605261000000</v>
      </c>
    </row>
    <row r="54" spans="1:7">
      <c r="A54" s="4" t="s">
        <v>1048</v>
      </c>
    </row>
    <row r="55" spans="1:7">
      <c r="A55" s="3" t="s">
        <v>1018</v>
      </c>
    </row>
    <row r="56" spans="1:7">
      <c r="A56" s="4" t="s">
        <v>1021</v>
      </c>
      <c r="B56" s="4" t="s">
        <v>1049</v>
      </c>
      <c r="C56" s="4" t="s">
        <v>1049</v>
      </c>
      <c r="D56" s="4" t="s">
        <v>1049</v>
      </c>
    </row>
    <row r="57" spans="1:7">
      <c r="A57" s="4" t="s">
        <v>1050</v>
      </c>
    </row>
    <row r="58" spans="1:7">
      <c r="A58" s="3" t="s">
        <v>1018</v>
      </c>
    </row>
    <row r="59" spans="1:7">
      <c r="A59" s="4" t="s">
        <v>1021</v>
      </c>
      <c r="B59" s="4" t="s">
        <v>1051</v>
      </c>
      <c r="C59" s="4" t="s">
        <v>1051</v>
      </c>
      <c r="D59" s="4" t="s">
        <v>1051</v>
      </c>
    </row>
    <row r="60" spans="1:7">
      <c r="A60" s="4" t="s">
        <v>1052</v>
      </c>
    </row>
    <row r="61" spans="1:7">
      <c r="A61" s="3" t="s">
        <v>1018</v>
      </c>
    </row>
    <row r="62" spans="1:7">
      <c r="A62" s="4" t="s">
        <v>1034</v>
      </c>
      <c r="D62" s="8" t="n">
        <v>8800000000</v>
      </c>
      <c r="G62" s="5" t="n">
        <v>12100000000</v>
      </c>
    </row>
    <row r="63" spans="1:7">
      <c r="A63" s="4" t="s">
        <v>1010</v>
      </c>
      <c r="B63" s="6" t="n">
        <v>910252000000</v>
      </c>
      <c r="F63" s="5" t="n">
        <v>1278490000000</v>
      </c>
    </row>
    <row r="64" spans="1:7">
      <c r="A64" s="4" t="s">
        <v>1053</v>
      </c>
    </row>
    <row r="65" spans="1:7">
      <c r="A65" s="3" t="s">
        <v>1018</v>
      </c>
    </row>
    <row r="66" spans="1:7">
      <c r="A66" s="4" t="s">
        <v>1021</v>
      </c>
      <c r="B66" s="4" t="s">
        <v>1054</v>
      </c>
      <c r="C66" s="4" t="s">
        <v>1054</v>
      </c>
      <c r="D66" s="4" t="s">
        <v>1054</v>
      </c>
    </row>
    <row r="67" spans="1:7">
      <c r="A67" s="4" t="s">
        <v>1055</v>
      </c>
    </row>
    <row r="68" spans="1:7">
      <c r="A68" s="3" t="s">
        <v>1018</v>
      </c>
    </row>
    <row r="69" spans="1:7">
      <c r="A69" s="4" t="s">
        <v>1021</v>
      </c>
      <c r="B69" s="4" t="s">
        <v>880</v>
      </c>
      <c r="C69" s="4" t="s">
        <v>880</v>
      </c>
      <c r="D69" s="4" t="s">
        <v>880</v>
      </c>
    </row>
    <row r="70" spans="1:7">
      <c r="A70" s="4" t="s">
        <v>1052</v>
      </c>
    </row>
    <row r="71" spans="1:7">
      <c r="A71" s="3" t="s">
        <v>1018</v>
      </c>
    </row>
    <row r="72" spans="1:7">
      <c r="A72" s="4" t="s">
        <v>1034</v>
      </c>
      <c r="D72" s="8" t="n">
        <v>1520000000</v>
      </c>
      <c r="G72" s="8" t="n">
        <v>1925000000</v>
      </c>
    </row>
    <row r="73" spans="1:7">
      <c r="A73" s="4" t="s">
        <v>1010</v>
      </c>
      <c r="B73" s="6" t="n">
        <v>164565000000</v>
      </c>
      <c r="F73" s="5" t="n">
        <v>211948000000</v>
      </c>
    </row>
    <row r="74" spans="1:7">
      <c r="A74" s="4" t="s">
        <v>1053</v>
      </c>
    </row>
    <row r="75" spans="1:7">
      <c r="A75" s="3" t="s">
        <v>1018</v>
      </c>
    </row>
    <row r="76" spans="1:7">
      <c r="A76" s="4" t="s">
        <v>1021</v>
      </c>
      <c r="B76" s="4" t="s">
        <v>1056</v>
      </c>
      <c r="C76" s="4" t="s">
        <v>1056</v>
      </c>
      <c r="D76" s="4" t="s">
        <v>1056</v>
      </c>
    </row>
    <row r="77" spans="1:7">
      <c r="A77" s="4" t="s">
        <v>1055</v>
      </c>
    </row>
    <row r="78" spans="1:7">
      <c r="A78" s="3" t="s">
        <v>1018</v>
      </c>
    </row>
    <row r="79" spans="1:7">
      <c r="A79" s="4" t="s">
        <v>1021</v>
      </c>
      <c r="B79" s="4" t="s">
        <v>1057</v>
      </c>
      <c r="C79" s="4" t="s">
        <v>1057</v>
      </c>
      <c r="D79" s="4" t="s">
        <v>1057</v>
      </c>
    </row>
    <row r="80" spans="1:7">
      <c r="A80" s="4" t="s">
        <v>1058</v>
      </c>
    </row>
    <row r="81" spans="1:7">
      <c r="A81" s="3" t="s">
        <v>1018</v>
      </c>
    </row>
    <row r="82" spans="1:7">
      <c r="A82" s="4" t="s">
        <v>1020</v>
      </c>
      <c r="B82" s="6" t="n">
        <v>144000000000</v>
      </c>
    </row>
    <row r="83" spans="1:7">
      <c r="A83" s="4" t="s">
        <v>1010</v>
      </c>
      <c r="B83" s="6" t="n">
        <v>144000000000</v>
      </c>
      <c r="F83" s="6"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s>
  <sheetData>
    <row r="1" spans="1:5">
      <c r="A1" s="1" t="s">
        <v>1059</v>
      </c>
      <c r="B1" s="2" t="s">
        <v>519</v>
      </c>
      <c r="C1" s="2" t="s">
        <v>1015</v>
      </c>
      <c r="D1" s="2" t="s">
        <v>868</v>
      </c>
      <c r="E1" s="2" t="s">
        <v>1017</v>
      </c>
    </row>
    <row r="2" spans="1:5">
      <c r="A2" s="3" t="s">
        <v>1018</v>
      </c>
    </row>
    <row r="3" spans="1:5">
      <c r="A3" s="4" t="s">
        <v>1060</v>
      </c>
      <c r="B3" s="6" t="n">
        <v>1888339000000</v>
      </c>
      <c r="D3" s="6" t="n">
        <v>2554586000000</v>
      </c>
    </row>
    <row r="4" spans="1:5">
      <c r="A4" s="4" t="s">
        <v>1061</v>
      </c>
    </row>
    <row r="5" spans="1:5">
      <c r="A5" s="3" t="s">
        <v>1018</v>
      </c>
    </row>
    <row r="6" spans="1:5">
      <c r="A6" s="4" t="s">
        <v>1062</v>
      </c>
      <c r="B6" s="5" t="n">
        <v>60000000000</v>
      </c>
      <c r="D6" s="5" t="n">
        <v>120000000000</v>
      </c>
    </row>
    <row r="7" spans="1:5">
      <c r="A7" s="4" t="s">
        <v>1060</v>
      </c>
      <c r="B7" s="6" t="n">
        <v>60000000000</v>
      </c>
      <c r="D7" s="5" t="n">
        <v>120000000000</v>
      </c>
    </row>
    <row r="8" spans="1:5">
      <c r="A8" s="4" t="s">
        <v>1063</v>
      </c>
    </row>
    <row r="9" spans="1:5">
      <c r="A9" s="3" t="s">
        <v>1018</v>
      </c>
    </row>
    <row r="10" spans="1:5">
      <c r="A10" s="4" t="s">
        <v>1026</v>
      </c>
      <c r="B10" s="4" t="s">
        <v>1064</v>
      </c>
      <c r="C10" s="4" t="s">
        <v>1064</v>
      </c>
    </row>
    <row r="11" spans="1:5">
      <c r="A11" s="4" t="s">
        <v>1065</v>
      </c>
    </row>
    <row r="12" spans="1:5">
      <c r="A12" s="3" t="s">
        <v>1018</v>
      </c>
    </row>
    <row r="13" spans="1:5">
      <c r="A13" s="4" t="s">
        <v>1062</v>
      </c>
      <c r="B13" s="6" t="n">
        <v>200000000000</v>
      </c>
    </row>
    <row r="14" spans="1:5">
      <c r="A14" s="4" t="s">
        <v>1060</v>
      </c>
      <c r="B14" s="6" t="n">
        <v>200000000000</v>
      </c>
      <c r="D14" s="5" t="n">
        <v>200000000000</v>
      </c>
    </row>
    <row r="15" spans="1:5">
      <c r="A15" s="4" t="s">
        <v>1066</v>
      </c>
    </row>
    <row r="16" spans="1:5">
      <c r="A16" s="3" t="s">
        <v>1018</v>
      </c>
    </row>
    <row r="17" spans="1:5">
      <c r="A17" s="4" t="s">
        <v>1021</v>
      </c>
      <c r="B17" s="4" t="s">
        <v>1067</v>
      </c>
      <c r="C17" s="4" t="s">
        <v>1067</v>
      </c>
    </row>
    <row r="18" spans="1:5">
      <c r="A18" s="4" t="s">
        <v>1068</v>
      </c>
    </row>
    <row r="19" spans="1:5">
      <c r="A19" s="3" t="s">
        <v>1018</v>
      </c>
    </row>
    <row r="20" spans="1:5">
      <c r="A20" s="4" t="s">
        <v>1021</v>
      </c>
      <c r="B20" s="4" t="s">
        <v>736</v>
      </c>
      <c r="C20" s="4" t="s">
        <v>736</v>
      </c>
    </row>
    <row r="21" spans="1:5">
      <c r="A21" s="4" t="s">
        <v>1069</v>
      </c>
    </row>
    <row r="22" spans="1:5">
      <c r="A22" s="3" t="s">
        <v>1018</v>
      </c>
    </row>
    <row r="23" spans="1:5">
      <c r="A23" s="4" t="s">
        <v>1062</v>
      </c>
      <c r="B23" s="6" t="n">
        <v>113500000000</v>
      </c>
    </row>
    <row r="24" spans="1:5">
      <c r="A24" s="4" t="s">
        <v>1060</v>
      </c>
      <c r="B24" s="6" t="n">
        <v>113500000000</v>
      </c>
      <c r="D24" s="5" t="n">
        <v>113500000000</v>
      </c>
    </row>
    <row r="25" spans="1:5">
      <c r="A25" s="4" t="s">
        <v>1021</v>
      </c>
      <c r="B25" s="4" t="s">
        <v>1070</v>
      </c>
      <c r="C25" s="4" t="s">
        <v>1070</v>
      </c>
    </row>
    <row r="26" spans="1:5">
      <c r="A26" s="4" t="s">
        <v>1071</v>
      </c>
    </row>
    <row r="27" spans="1:5">
      <c r="A27" s="3" t="s">
        <v>1018</v>
      </c>
    </row>
    <row r="28" spans="1:5">
      <c r="A28" s="4" t="s">
        <v>1072</v>
      </c>
      <c r="C28" s="8" t="n">
        <v>1500000000</v>
      </c>
    </row>
    <row r="29" spans="1:5">
      <c r="A29" s="4" t="s">
        <v>1060</v>
      </c>
      <c r="B29" s="6" t="n">
        <v>162442000000</v>
      </c>
      <c r="D29" s="5" t="n">
        <v>165599000000</v>
      </c>
    </row>
    <row r="30" spans="1:5">
      <c r="A30" s="4" t="s">
        <v>1073</v>
      </c>
    </row>
    <row r="31" spans="1:5">
      <c r="A31" s="3" t="s">
        <v>1018</v>
      </c>
    </row>
    <row r="32" spans="1:5">
      <c r="A32" s="4" t="s">
        <v>1026</v>
      </c>
      <c r="B32" s="4" t="s">
        <v>741</v>
      </c>
      <c r="C32" s="4" t="s">
        <v>741</v>
      </c>
    </row>
    <row r="33" spans="1:5">
      <c r="A33" s="4" t="s">
        <v>1074</v>
      </c>
    </row>
    <row r="34" spans="1:5">
      <c r="A34" s="3" t="s">
        <v>1018</v>
      </c>
    </row>
    <row r="35" spans="1:5">
      <c r="A35" s="4" t="s">
        <v>1062</v>
      </c>
      <c r="B35" s="6" t="n">
        <v>500000000000</v>
      </c>
    </row>
    <row r="36" spans="1:5">
      <c r="A36" s="4" t="s">
        <v>1060</v>
      </c>
      <c r="B36" s="6" t="n">
        <v>0</v>
      </c>
      <c r="D36" s="5" t="n">
        <v>500000000000</v>
      </c>
    </row>
    <row r="37" spans="1:5">
      <c r="A37" s="4" t="s">
        <v>1075</v>
      </c>
    </row>
    <row r="38" spans="1:5">
      <c r="A38" s="3" t="s">
        <v>1018</v>
      </c>
    </row>
    <row r="39" spans="1:5">
      <c r="A39" s="4" t="s">
        <v>1026</v>
      </c>
      <c r="B39" s="4" t="s">
        <v>717</v>
      </c>
      <c r="C39" s="4" t="s">
        <v>717</v>
      </c>
    </row>
    <row r="40" spans="1:5">
      <c r="A40" s="4" t="s">
        <v>1076</v>
      </c>
    </row>
    <row r="41" spans="1:5">
      <c r="A41" s="3" t="s">
        <v>1018</v>
      </c>
    </row>
    <row r="42" spans="1:5">
      <c r="A42" s="4" t="s">
        <v>1072</v>
      </c>
      <c r="C42" s="8" t="n">
        <v>6800000000</v>
      </c>
      <c r="E42" s="8" t="n">
        <v>7500000000</v>
      </c>
    </row>
    <row r="43" spans="1:5">
      <c r="A43" s="4" t="s">
        <v>1060</v>
      </c>
      <c r="B43" s="6" t="n">
        <v>720581000000</v>
      </c>
      <c r="D43" s="5" t="n">
        <v>819482000000</v>
      </c>
    </row>
    <row r="44" spans="1:5">
      <c r="A44" s="4" t="s">
        <v>1077</v>
      </c>
    </row>
    <row r="45" spans="1:5">
      <c r="A45" s="3" t="s">
        <v>1018</v>
      </c>
    </row>
    <row r="46" spans="1:5">
      <c r="A46" s="4" t="s">
        <v>1021</v>
      </c>
      <c r="B46" s="4" t="s">
        <v>1078</v>
      </c>
      <c r="C46" s="4" t="s">
        <v>1078</v>
      </c>
    </row>
    <row r="47" spans="1:5">
      <c r="A47" s="4" t="s">
        <v>1079</v>
      </c>
    </row>
    <row r="48" spans="1:5">
      <c r="A48" s="3" t="s">
        <v>1018</v>
      </c>
    </row>
    <row r="49" spans="1:5">
      <c r="A49" s="4" t="s">
        <v>1021</v>
      </c>
      <c r="B49" s="4" t="s">
        <v>877</v>
      </c>
      <c r="C49" s="4" t="s">
        <v>877</v>
      </c>
    </row>
    <row r="50" spans="1:5">
      <c r="A50" s="4" t="s">
        <v>1080</v>
      </c>
    </row>
    <row r="51" spans="1:5">
      <c r="A51" s="3" t="s">
        <v>1018</v>
      </c>
    </row>
    <row r="52" spans="1:5">
      <c r="A52" s="4" t="s">
        <v>1072</v>
      </c>
      <c r="C52" s="8" t="n">
        <v>3700000000</v>
      </c>
    </row>
    <row r="53" spans="1:5">
      <c r="A53" s="4" t="s">
        <v>1060</v>
      </c>
      <c r="B53" s="6" t="n">
        <v>401450000000</v>
      </c>
      <c r="D53" s="6" t="n">
        <v>409346000000</v>
      </c>
    </row>
    <row r="54" spans="1:5">
      <c r="A54" s="4" t="s">
        <v>1081</v>
      </c>
    </row>
    <row r="55" spans="1:5">
      <c r="A55" s="3" t="s">
        <v>1018</v>
      </c>
    </row>
    <row r="56" spans="1:5">
      <c r="A56" s="4" t="s">
        <v>1026</v>
      </c>
      <c r="B56" s="4" t="s">
        <v>1082</v>
      </c>
      <c r="C56" s="4" t="s">
        <v>1082</v>
      </c>
      <c r="D56" s="4" t="s">
        <v>1082</v>
      </c>
      <c r="E56" s="4" t="s">
        <v>1082</v>
      </c>
    </row>
    <row r="57" spans="1:5">
      <c r="A57" s="4" t="s">
        <v>528</v>
      </c>
    </row>
    <row r="58" spans="1:5">
      <c r="A58" s="3" t="s">
        <v>1018</v>
      </c>
    </row>
    <row r="59" spans="1:5">
      <c r="A59" s="4" t="s">
        <v>1060</v>
      </c>
      <c r="B59" s="6" t="n">
        <v>230366000000</v>
      </c>
      <c r="D59" s="6" t="n">
        <v>226659000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J135"/>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083</v>
      </c>
      <c r="B1" s="2" t="s">
        <v>519</v>
      </c>
      <c r="C1" s="2" t="s">
        <v>1014</v>
      </c>
      <c r="D1" s="2" t="s">
        <v>1015</v>
      </c>
      <c r="E1" s="2" t="s">
        <v>1016</v>
      </c>
      <c r="F1" s="2" t="s">
        <v>868</v>
      </c>
      <c r="G1" s="2" t="s">
        <v>1084</v>
      </c>
      <c r="H1" s="2" t="s">
        <v>1017</v>
      </c>
      <c r="I1" s="2" t="s">
        <v>1085</v>
      </c>
      <c r="J1" s="2" t="s">
        <v>1086</v>
      </c>
    </row>
    <row r="2" spans="1:10">
      <c r="A2" s="3" t="s">
        <v>1018</v>
      </c>
    </row>
    <row r="3" spans="1:10">
      <c r="A3" s="4" t="s">
        <v>1087</v>
      </c>
      <c r="F3" s="6" t="n">
        <v>700000000000</v>
      </c>
    </row>
    <row r="4" spans="1:10">
      <c r="A4" s="4" t="s">
        <v>1088</v>
      </c>
      <c r="B4" s="6" t="n">
        <v>300000000000</v>
      </c>
    </row>
    <row r="5" spans="1:10">
      <c r="A5" s="4" t="s">
        <v>1025</v>
      </c>
    </row>
    <row r="6" spans="1:10">
      <c r="A6" s="3" t="s">
        <v>1018</v>
      </c>
    </row>
    <row r="7" spans="1:10">
      <c r="A7" s="4" t="s">
        <v>1089</v>
      </c>
      <c r="B7" s="6" t="n">
        <v>500000000000</v>
      </c>
      <c r="E7" s="6" t="n">
        <v>500</v>
      </c>
    </row>
    <row r="8" spans="1:10">
      <c r="A8" s="4" t="s">
        <v>1026</v>
      </c>
      <c r="B8" s="4" t="s">
        <v>1027</v>
      </c>
      <c r="C8" s="4" t="s">
        <v>1027</v>
      </c>
      <c r="D8" s="4" t="s">
        <v>1027</v>
      </c>
      <c r="E8" s="4" t="s">
        <v>1028</v>
      </c>
    </row>
    <row r="9" spans="1:10">
      <c r="A9" s="4" t="s">
        <v>1090</v>
      </c>
    </row>
    <row r="10" spans="1:10">
      <c r="A10" s="3" t="s">
        <v>1018</v>
      </c>
    </row>
    <row r="11" spans="1:10">
      <c r="A11" s="4" t="s">
        <v>1021</v>
      </c>
      <c r="B11" s="4" t="s">
        <v>1030</v>
      </c>
      <c r="C11" s="4" t="s">
        <v>1030</v>
      </c>
      <c r="D11" s="4" t="s">
        <v>1030</v>
      </c>
      <c r="E11" s="4" t="s">
        <v>1030</v>
      </c>
    </row>
    <row r="12" spans="1:10">
      <c r="A12" s="4" t="s">
        <v>1091</v>
      </c>
    </row>
    <row r="13" spans="1:10">
      <c r="A13" s="3" t="s">
        <v>1018</v>
      </c>
    </row>
    <row r="14" spans="1:10">
      <c r="A14" s="4" t="s">
        <v>1021</v>
      </c>
      <c r="B14" s="4" t="s">
        <v>1032</v>
      </c>
      <c r="C14" s="4" t="s">
        <v>1032</v>
      </c>
      <c r="D14" s="4" t="s">
        <v>1032</v>
      </c>
      <c r="E14" s="4" t="s">
        <v>1032</v>
      </c>
    </row>
    <row r="15" spans="1:10">
      <c r="A15" s="4" t="s">
        <v>1092</v>
      </c>
    </row>
    <row r="16" spans="1:10">
      <c r="A16" s="3" t="s">
        <v>1018</v>
      </c>
    </row>
    <row r="17" spans="1:10">
      <c r="A17" s="4" t="s">
        <v>1037</v>
      </c>
      <c r="I17" s="9" t="n">
        <v>1000000000</v>
      </c>
    </row>
    <row r="18" spans="1:10">
      <c r="A18" s="4" t="s">
        <v>1093</v>
      </c>
    </row>
    <row r="19" spans="1:10">
      <c r="A19" s="3" t="s">
        <v>1018</v>
      </c>
    </row>
    <row r="20" spans="1:10">
      <c r="A20" s="4" t="s">
        <v>1026</v>
      </c>
      <c r="I20" s="4" t="s">
        <v>1039</v>
      </c>
      <c r="J20" s="4" t="s">
        <v>1039</v>
      </c>
    </row>
    <row r="21" spans="1:10">
      <c r="A21" s="4" t="s">
        <v>1094</v>
      </c>
    </row>
    <row r="22" spans="1:10">
      <c r="A22" s="3" t="s">
        <v>1018</v>
      </c>
    </row>
    <row r="23" spans="1:10">
      <c r="A23" s="4" t="s">
        <v>1037</v>
      </c>
      <c r="I23" s="9" t="n">
        <v>750000000</v>
      </c>
    </row>
    <row r="24" spans="1:10">
      <c r="A24" s="4" t="s">
        <v>1095</v>
      </c>
    </row>
    <row r="25" spans="1:10">
      <c r="A25" s="3" t="s">
        <v>1018</v>
      </c>
    </row>
    <row r="26" spans="1:10">
      <c r="A26" s="4" t="s">
        <v>1026</v>
      </c>
      <c r="I26" s="4" t="s">
        <v>1041</v>
      </c>
      <c r="J26" s="4" t="s">
        <v>1041</v>
      </c>
    </row>
    <row r="27" spans="1:10">
      <c r="A27" s="4" t="s">
        <v>1096</v>
      </c>
    </row>
    <row r="28" spans="1:10">
      <c r="A28" s="3" t="s">
        <v>1018</v>
      </c>
    </row>
    <row r="29" spans="1:10">
      <c r="A29" s="4" t="s">
        <v>1037</v>
      </c>
      <c r="I29" s="9" t="n">
        <v>1250000000</v>
      </c>
    </row>
    <row r="30" spans="1:10">
      <c r="A30" s="4" t="s">
        <v>1021</v>
      </c>
      <c r="I30" s="4" t="s">
        <v>1044</v>
      </c>
      <c r="J30" s="4" t="s">
        <v>1044</v>
      </c>
    </row>
    <row r="31" spans="1:10">
      <c r="A31" s="4" t="s">
        <v>1097</v>
      </c>
    </row>
    <row r="32" spans="1:10">
      <c r="A32" s="3" t="s">
        <v>1018</v>
      </c>
    </row>
    <row r="33" spans="1:10">
      <c r="A33" s="4" t="s">
        <v>1037</v>
      </c>
      <c r="I33" s="9" t="n">
        <v>1500000000</v>
      </c>
    </row>
    <row r="34" spans="1:10">
      <c r="A34" s="4" t="s">
        <v>1021</v>
      </c>
      <c r="I34" s="4" t="s">
        <v>1098</v>
      </c>
      <c r="J34" s="4" t="s">
        <v>1098</v>
      </c>
    </row>
    <row r="35" spans="1:10">
      <c r="A35" s="4" t="s">
        <v>1099</v>
      </c>
    </row>
    <row r="36" spans="1:10">
      <c r="A36" s="3" t="s">
        <v>1018</v>
      </c>
    </row>
    <row r="37" spans="1:10">
      <c r="A37" s="4" t="s">
        <v>1037</v>
      </c>
      <c r="I37" s="9" t="n">
        <v>1500000000</v>
      </c>
    </row>
    <row r="38" spans="1:10">
      <c r="A38" s="4" t="s">
        <v>1021</v>
      </c>
      <c r="I38" s="4" t="s">
        <v>1100</v>
      </c>
      <c r="J38" s="4" t="s">
        <v>1100</v>
      </c>
    </row>
    <row r="39" spans="1:10">
      <c r="A39" s="4" t="s">
        <v>1101</v>
      </c>
    </row>
    <row r="40" spans="1:10">
      <c r="A40" s="3" t="s">
        <v>1018</v>
      </c>
    </row>
    <row r="41" spans="1:10">
      <c r="A41" s="4" t="s">
        <v>1037</v>
      </c>
      <c r="I41" s="9" t="n">
        <v>1500000000</v>
      </c>
    </row>
    <row r="42" spans="1:10">
      <c r="A42" s="4" t="s">
        <v>1021</v>
      </c>
      <c r="I42" s="4" t="s">
        <v>1046</v>
      </c>
      <c r="J42" s="4" t="s">
        <v>1046</v>
      </c>
    </row>
    <row r="43" spans="1:10">
      <c r="A43" s="4" t="s">
        <v>1102</v>
      </c>
    </row>
    <row r="44" spans="1:10">
      <c r="A44" s="3" t="s">
        <v>1018</v>
      </c>
    </row>
    <row r="45" spans="1:10">
      <c r="A45" s="4" t="s">
        <v>1020</v>
      </c>
      <c r="D45" s="8" t="n">
        <v>4500000000</v>
      </c>
      <c r="J45" s="8" t="n">
        <v>1000000000</v>
      </c>
    </row>
    <row r="46" spans="1:10">
      <c r="A46" s="4" t="s">
        <v>1021</v>
      </c>
      <c r="I46" s="4" t="s">
        <v>1103</v>
      </c>
      <c r="J46" s="4" t="s">
        <v>1103</v>
      </c>
    </row>
    <row r="47" spans="1:10">
      <c r="A47" s="4" t="s">
        <v>1104</v>
      </c>
    </row>
    <row r="48" spans="1:10">
      <c r="A48" s="3" t="s">
        <v>1018</v>
      </c>
    </row>
    <row r="49" spans="1:10">
      <c r="A49" s="4" t="s">
        <v>1020</v>
      </c>
      <c r="J49" s="8" t="n">
        <v>1250000000</v>
      </c>
    </row>
    <row r="50" spans="1:10">
      <c r="A50" s="4" t="s">
        <v>1021</v>
      </c>
      <c r="I50" s="4" t="s">
        <v>1049</v>
      </c>
      <c r="J50" s="4" t="s">
        <v>1049</v>
      </c>
    </row>
    <row r="51" spans="1:10">
      <c r="A51" s="4" t="s">
        <v>1105</v>
      </c>
    </row>
    <row r="52" spans="1:10">
      <c r="A52" s="3" t="s">
        <v>1018</v>
      </c>
    </row>
    <row r="53" spans="1:10">
      <c r="A53" s="4" t="s">
        <v>1020</v>
      </c>
      <c r="J53" s="8" t="n">
        <v>1500000000</v>
      </c>
    </row>
    <row r="54" spans="1:10">
      <c r="A54" s="4" t="s">
        <v>1021</v>
      </c>
      <c r="I54" s="4" t="s">
        <v>1106</v>
      </c>
      <c r="J54" s="4" t="s">
        <v>1106</v>
      </c>
    </row>
    <row r="55" spans="1:10">
      <c r="A55" s="4" t="s">
        <v>1107</v>
      </c>
    </row>
    <row r="56" spans="1:10">
      <c r="A56" s="3" t="s">
        <v>1018</v>
      </c>
    </row>
    <row r="57" spans="1:10">
      <c r="A57" s="4" t="s">
        <v>1020</v>
      </c>
      <c r="J57" s="8" t="n">
        <v>1750000000</v>
      </c>
    </row>
    <row r="58" spans="1:10">
      <c r="A58" s="4" t="s">
        <v>1021</v>
      </c>
      <c r="I58" s="4" t="s">
        <v>1051</v>
      </c>
      <c r="J58" s="4" t="s">
        <v>1051</v>
      </c>
    </row>
    <row r="59" spans="1:10">
      <c r="A59" s="4" t="s">
        <v>1108</v>
      </c>
    </row>
    <row r="60" spans="1:10">
      <c r="A60" s="3" t="s">
        <v>1018</v>
      </c>
    </row>
    <row r="61" spans="1:10">
      <c r="A61" s="4" t="s">
        <v>1089</v>
      </c>
      <c r="F61" s="6" t="n">
        <v>500000000000</v>
      </c>
    </row>
    <row r="62" spans="1:10">
      <c r="A62" s="4" t="s">
        <v>1109</v>
      </c>
    </row>
    <row r="63" spans="1:10">
      <c r="A63" s="3" t="s">
        <v>1018</v>
      </c>
    </row>
    <row r="64" spans="1:10">
      <c r="A64" s="4" t="s">
        <v>1026</v>
      </c>
      <c r="F64" s="4" t="s">
        <v>717</v>
      </c>
      <c r="G64" s="4" t="s">
        <v>717</v>
      </c>
      <c r="H64" s="4" t="s">
        <v>717</v>
      </c>
    </row>
    <row r="65" spans="1:10">
      <c r="A65" s="4" t="s">
        <v>1110</v>
      </c>
    </row>
    <row r="66" spans="1:10">
      <c r="A66" s="3" t="s">
        <v>1018</v>
      </c>
    </row>
    <row r="67" spans="1:10">
      <c r="A67" s="4" t="s">
        <v>1020</v>
      </c>
      <c r="H67" s="8" t="n">
        <v>7500000000</v>
      </c>
    </row>
    <row r="68" spans="1:10">
      <c r="A68" s="4" t="s">
        <v>1111</v>
      </c>
    </row>
    <row r="69" spans="1:10">
      <c r="A69" s="3" t="s">
        <v>1018</v>
      </c>
    </row>
    <row r="70" spans="1:10">
      <c r="A70" s="4" t="s">
        <v>1020</v>
      </c>
      <c r="D70" s="8" t="n">
        <v>3300000000</v>
      </c>
      <c r="G70" s="9" t="n">
        <v>3057000000</v>
      </c>
      <c r="H70" s="5" t="n">
        <v>3500000000</v>
      </c>
    </row>
    <row r="71" spans="1:10">
      <c r="A71" s="4" t="s">
        <v>1112</v>
      </c>
    </row>
    <row r="72" spans="1:10">
      <c r="A72" s="3" t="s">
        <v>1018</v>
      </c>
    </row>
    <row r="73" spans="1:10">
      <c r="A73" s="4" t="s">
        <v>1020</v>
      </c>
      <c r="H73" s="8" t="n">
        <v>3700000000</v>
      </c>
    </row>
    <row r="74" spans="1:10">
      <c r="A74" s="4" t="s">
        <v>1113</v>
      </c>
    </row>
    <row r="75" spans="1:10">
      <c r="A75" s="3" t="s">
        <v>1018</v>
      </c>
    </row>
    <row r="76" spans="1:10">
      <c r="A76" s="4" t="s">
        <v>1026</v>
      </c>
      <c r="B76" s="4" t="s">
        <v>1082</v>
      </c>
      <c r="C76" s="4" t="s">
        <v>1082</v>
      </c>
      <c r="D76" s="4" t="s">
        <v>1082</v>
      </c>
      <c r="F76" s="4" t="s">
        <v>1082</v>
      </c>
      <c r="G76" s="4" t="s">
        <v>1082</v>
      </c>
      <c r="H76" s="4" t="s">
        <v>1082</v>
      </c>
    </row>
    <row r="77" spans="1:10">
      <c r="A77" s="4" t="s">
        <v>1114</v>
      </c>
    </row>
    <row r="78" spans="1:10">
      <c r="A78" s="3" t="s">
        <v>1018</v>
      </c>
    </row>
    <row r="79" spans="1:10">
      <c r="A79" s="4" t="s">
        <v>1020</v>
      </c>
      <c r="D79" s="8" t="n">
        <v>8800000000</v>
      </c>
      <c r="H79" s="8" t="n">
        <v>3300000000</v>
      </c>
    </row>
    <row r="80" spans="1:10">
      <c r="A80" s="4" t="s">
        <v>1021</v>
      </c>
      <c r="F80" s="4" t="s">
        <v>1115</v>
      </c>
      <c r="G80" s="4" t="s">
        <v>1115</v>
      </c>
      <c r="H80" s="4" t="s">
        <v>1115</v>
      </c>
    </row>
    <row r="81" spans="1:10">
      <c r="A81" s="4" t="s">
        <v>1116</v>
      </c>
    </row>
    <row r="82" spans="1:10">
      <c r="A82" s="3" t="s">
        <v>1018</v>
      </c>
    </row>
    <row r="83" spans="1:10">
      <c r="A83" s="4" t="s">
        <v>1020</v>
      </c>
      <c r="H83" s="8" t="n">
        <v>3300000000</v>
      </c>
    </row>
    <row r="84" spans="1:10">
      <c r="A84" s="4" t="s">
        <v>1021</v>
      </c>
      <c r="F84" s="4" t="s">
        <v>1054</v>
      </c>
      <c r="G84" s="4" t="s">
        <v>1054</v>
      </c>
      <c r="H84" s="4" t="s">
        <v>1054</v>
      </c>
    </row>
    <row r="85" spans="1:10">
      <c r="A85" s="4" t="s">
        <v>1117</v>
      </c>
    </row>
    <row r="86" spans="1:10">
      <c r="A86" s="3" t="s">
        <v>1018</v>
      </c>
    </row>
    <row r="87" spans="1:10">
      <c r="A87" s="4" t="s">
        <v>1020</v>
      </c>
      <c r="H87" s="8" t="n">
        <v>2500000000</v>
      </c>
    </row>
    <row r="88" spans="1:10">
      <c r="A88" s="4" t="s">
        <v>1021</v>
      </c>
      <c r="F88" s="4" t="s">
        <v>1118</v>
      </c>
      <c r="G88" s="4" t="s">
        <v>1118</v>
      </c>
      <c r="H88" s="4" t="s">
        <v>1118</v>
      </c>
    </row>
    <row r="89" spans="1:10">
      <c r="A89" s="4" t="s">
        <v>1119</v>
      </c>
    </row>
    <row r="90" spans="1:10">
      <c r="A90" s="3" t="s">
        <v>1018</v>
      </c>
    </row>
    <row r="91" spans="1:10">
      <c r="A91" s="4" t="s">
        <v>1020</v>
      </c>
      <c r="H91" s="8" t="n">
        <v>3000000000</v>
      </c>
    </row>
    <row r="92" spans="1:10">
      <c r="A92" s="4" t="s">
        <v>1021</v>
      </c>
      <c r="F92" s="4" t="s">
        <v>880</v>
      </c>
      <c r="G92" s="4" t="s">
        <v>880</v>
      </c>
      <c r="H92" s="4" t="s">
        <v>880</v>
      </c>
    </row>
    <row r="93" spans="1:10">
      <c r="A93" s="4" t="s">
        <v>1120</v>
      </c>
    </row>
    <row r="94" spans="1:10">
      <c r="A94" s="3" t="s">
        <v>1018</v>
      </c>
    </row>
    <row r="95" spans="1:10">
      <c r="A95" s="4" t="s">
        <v>1020</v>
      </c>
      <c r="D95" s="5" t="n">
        <v>1520000000</v>
      </c>
      <c r="H95" s="8" t="n">
        <v>405000000</v>
      </c>
    </row>
    <row r="96" spans="1:10">
      <c r="A96" s="4" t="s">
        <v>1021</v>
      </c>
      <c r="F96" s="4" t="s">
        <v>1118</v>
      </c>
      <c r="G96" s="4" t="s">
        <v>1118</v>
      </c>
      <c r="H96" s="4" t="s">
        <v>1118</v>
      </c>
    </row>
    <row r="97" spans="1:10">
      <c r="A97" s="4" t="s">
        <v>1121</v>
      </c>
    </row>
    <row r="98" spans="1:10">
      <c r="A98" s="3" t="s">
        <v>1018</v>
      </c>
    </row>
    <row r="99" spans="1:10">
      <c r="A99" s="4" t="s">
        <v>1020</v>
      </c>
      <c r="H99" s="8" t="n">
        <v>220000000</v>
      </c>
    </row>
    <row r="100" spans="1:10">
      <c r="A100" s="4" t="s">
        <v>1021</v>
      </c>
      <c r="F100" s="4" t="s">
        <v>1056</v>
      </c>
      <c r="G100" s="4" t="s">
        <v>1056</v>
      </c>
      <c r="H100" s="4" t="s">
        <v>1056</v>
      </c>
    </row>
    <row r="101" spans="1:10">
      <c r="A101" s="4" t="s">
        <v>1122</v>
      </c>
    </row>
    <row r="102" spans="1:10">
      <c r="A102" s="3" t="s">
        <v>1018</v>
      </c>
    </row>
    <row r="103" spans="1:10">
      <c r="A103" s="4" t="s">
        <v>1020</v>
      </c>
      <c r="H103" s="8" t="n">
        <v>800000000</v>
      </c>
    </row>
    <row r="104" spans="1:10">
      <c r="A104" s="4" t="s">
        <v>1021</v>
      </c>
      <c r="F104" s="4" t="s">
        <v>1049</v>
      </c>
      <c r="G104" s="4" t="s">
        <v>1049</v>
      </c>
      <c r="H104" s="4" t="s">
        <v>1049</v>
      </c>
    </row>
    <row r="105" spans="1:10">
      <c r="A105" s="4" t="s">
        <v>1123</v>
      </c>
    </row>
    <row r="106" spans="1:10">
      <c r="A106" s="3" t="s">
        <v>1018</v>
      </c>
    </row>
    <row r="107" spans="1:10">
      <c r="A107" s="4" t="s">
        <v>1020</v>
      </c>
      <c r="H107" s="8" t="n">
        <v>500000000</v>
      </c>
    </row>
    <row r="108" spans="1:10">
      <c r="A108" s="4" t="s">
        <v>1021</v>
      </c>
      <c r="F108" s="4" t="s">
        <v>1057</v>
      </c>
      <c r="G108" s="4" t="s">
        <v>1057</v>
      </c>
      <c r="H108" s="4" t="s">
        <v>1057</v>
      </c>
    </row>
    <row r="109" spans="1:10">
      <c r="A109" s="4" t="s">
        <v>1124</v>
      </c>
    </row>
    <row r="110" spans="1:10">
      <c r="A110" s="3" t="s">
        <v>1018</v>
      </c>
    </row>
    <row r="111" spans="1:10">
      <c r="A111" s="4" t="s">
        <v>1125</v>
      </c>
      <c r="H111" s="8" t="n">
        <v>2100000000</v>
      </c>
    </row>
    <row r="112" spans="1:10">
      <c r="A112" s="4" t="s">
        <v>1033</v>
      </c>
    </row>
    <row r="113" spans="1:10">
      <c r="A113" s="3" t="s">
        <v>1018</v>
      </c>
    </row>
    <row r="114" spans="1:10">
      <c r="A114" s="4" t="s">
        <v>1020</v>
      </c>
      <c r="D114" s="8" t="n">
        <v>500000000</v>
      </c>
    </row>
    <row r="115" spans="1:10">
      <c r="A115" s="4" t="s">
        <v>1021</v>
      </c>
      <c r="B115" s="4" t="s">
        <v>1035</v>
      </c>
      <c r="C115" s="4" t="s">
        <v>1035</v>
      </c>
      <c r="D115" s="4" t="s">
        <v>1035</v>
      </c>
    </row>
    <row r="116" spans="1:10">
      <c r="A116" s="4" t="s">
        <v>1126</v>
      </c>
      <c r="H116" s="5" t="n">
        <v>200000000</v>
      </c>
    </row>
    <row r="117" spans="1:10">
      <c r="A117" s="4" t="s">
        <v>1071</v>
      </c>
    </row>
    <row r="118" spans="1:10">
      <c r="A118" s="3" t="s">
        <v>1018</v>
      </c>
    </row>
    <row r="119" spans="1:10">
      <c r="A119" s="4" t="s">
        <v>1126</v>
      </c>
      <c r="H119" s="5" t="n">
        <v>925000000</v>
      </c>
    </row>
    <row r="120" spans="1:10">
      <c r="A120" s="4" t="s">
        <v>1073</v>
      </c>
    </row>
    <row r="121" spans="1:10">
      <c r="A121" s="3" t="s">
        <v>1018</v>
      </c>
    </row>
    <row r="122" spans="1:10">
      <c r="A122" s="4" t="s">
        <v>1026</v>
      </c>
      <c r="B122" s="4" t="s">
        <v>741</v>
      </c>
      <c r="C122" s="4" t="s">
        <v>741</v>
      </c>
      <c r="D122" s="4" t="s">
        <v>741</v>
      </c>
    </row>
    <row r="123" spans="1:10">
      <c r="A123" s="4" t="s">
        <v>1061</v>
      </c>
    </row>
    <row r="124" spans="1:10">
      <c r="A124" s="3" t="s">
        <v>1018</v>
      </c>
    </row>
    <row r="125" spans="1:10">
      <c r="A125" s="4" t="s">
        <v>1127</v>
      </c>
      <c r="B125" s="6" t="n">
        <v>60000000000</v>
      </c>
    </row>
    <row r="126" spans="1:10">
      <c r="A126" s="4" t="s">
        <v>1063</v>
      </c>
    </row>
    <row r="127" spans="1:10">
      <c r="A127" s="3" t="s">
        <v>1018</v>
      </c>
    </row>
    <row r="128" spans="1:10">
      <c r="A128" s="4" t="s">
        <v>1026</v>
      </c>
      <c r="B128" s="4" t="s">
        <v>1064</v>
      </c>
      <c r="C128" s="4" t="s">
        <v>1064</v>
      </c>
      <c r="D128" s="4" t="s">
        <v>1064</v>
      </c>
    </row>
    <row r="129" spans="1:10">
      <c r="A129" s="4" t="s">
        <v>1069</v>
      </c>
    </row>
    <row r="130" spans="1:10">
      <c r="A130" s="3" t="s">
        <v>1018</v>
      </c>
    </row>
    <row r="131" spans="1:10">
      <c r="A131" s="4" t="s">
        <v>1021</v>
      </c>
      <c r="B131" s="4" t="s">
        <v>1070</v>
      </c>
      <c r="C131" s="4" t="s">
        <v>1070</v>
      </c>
      <c r="D131" s="4" t="s">
        <v>1070</v>
      </c>
    </row>
    <row r="132" spans="1:10">
      <c r="A132" s="4" t="s">
        <v>1126</v>
      </c>
      <c r="H132" s="8" t="n">
        <v>575000000</v>
      </c>
    </row>
    <row r="133" spans="1:10">
      <c r="A133" s="4" t="s">
        <v>1128</v>
      </c>
    </row>
    <row r="134" spans="1:10">
      <c r="A134" s="3" t="s">
        <v>1018</v>
      </c>
    </row>
    <row r="135" spans="1:10">
      <c r="A135" s="4" t="s">
        <v>1126</v>
      </c>
      <c r="C135" s="9" t="n">
        <v>1500000000</v>
      </c>
      <c r="D135" s="8" t="n">
        <v>2000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0</v>
      </c>
      <c r="B1" s="2" t="s">
        <v>1</v>
      </c>
    </row>
    <row r="2" spans="1:2">
      <c r="B2" s="2" t="s">
        <v>36</v>
      </c>
    </row>
    <row r="3" spans="1:2">
      <c r="A3" s="3" t="s">
        <v>221</v>
      </c>
    </row>
    <row r="4" spans="1:2">
      <c r="A4" s="4" t="s">
        <v>220</v>
      </c>
      <c r="B4" s="4" t="s">
        <v>22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129</v>
      </c>
      <c r="B1" s="2" t="s">
        <v>36</v>
      </c>
      <c r="C1" s="2" t="s">
        <v>37</v>
      </c>
      <c r="E1" s="2" t="s">
        <v>39</v>
      </c>
    </row>
    <row r="2" spans="1:5">
      <c r="A2" s="3" t="s">
        <v>265</v>
      </c>
    </row>
    <row r="3" spans="1:5">
      <c r="A3" s="4" t="s">
        <v>1130</v>
      </c>
      <c r="B3" s="6" t="n">
        <v>52589</v>
      </c>
      <c r="C3" s="6" t="n">
        <v>8745</v>
      </c>
    </row>
    <row r="4" spans="1:5">
      <c r="A4" s="4" t="s">
        <v>1131</v>
      </c>
      <c r="B4" s="5" t="n">
        <v>0</v>
      </c>
      <c r="C4" s="5" t="n">
        <v>179411</v>
      </c>
    </row>
    <row r="5" spans="1:5">
      <c r="A5" s="4" t="s">
        <v>512</v>
      </c>
      <c r="B5" s="5" t="n">
        <v>369459</v>
      </c>
      <c r="C5" s="5" t="n">
        <v>0</v>
      </c>
    </row>
    <row r="6" spans="1:5">
      <c r="A6" s="4" t="s">
        <v>1132</v>
      </c>
      <c r="B6" s="5" t="n">
        <v>41664</v>
      </c>
      <c r="C6" s="5" t="n">
        <v>67294</v>
      </c>
      <c r="E6" s="6" t="n">
        <v>30569</v>
      </c>
    </row>
    <row r="7" spans="1:5">
      <c r="A7" s="4" t="s">
        <v>528</v>
      </c>
      <c r="B7" s="5" t="n">
        <v>31123</v>
      </c>
      <c r="C7" s="5" t="n">
        <v>31965</v>
      </c>
    </row>
    <row r="8" spans="1:5">
      <c r="A8" s="4" t="s">
        <v>130</v>
      </c>
      <c r="B8" s="5" t="n">
        <v>494835</v>
      </c>
      <c r="C8" s="5" t="n">
        <v>287415</v>
      </c>
    </row>
    <row r="9" spans="1:5">
      <c r="A9" s="4" t="s">
        <v>978</v>
      </c>
      <c r="B9" s="5" t="n">
        <v>399129</v>
      </c>
      <c r="C9" s="5" t="n">
        <v>240215</v>
      </c>
      <c r="D9" s="4" t="s">
        <v>38</v>
      </c>
    </row>
    <row r="10" spans="1:5">
      <c r="A10" s="4" t="s">
        <v>979</v>
      </c>
      <c r="B10" s="6" t="n">
        <v>95706</v>
      </c>
      <c r="C10" s="6" t="n">
        <v>47200</v>
      </c>
      <c r="D10" s="4" t="s">
        <v>38</v>
      </c>
    </row>
    <row r="11" spans="1:5"/>
    <row r="12" spans="1:5">
      <c r="A12" s="4" t="s">
        <v>38</v>
      </c>
      <c r="B12" s="4" t="s">
        <v>128</v>
      </c>
    </row>
  </sheetData>
  <mergeCells count="3">
    <mergeCell ref="C1:D1"/>
    <mergeCell ref="A11:E11"/>
    <mergeCell ref="B12:E1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3</v>
      </c>
      <c r="B1" s="2" t="s">
        <v>36</v>
      </c>
      <c r="C1" s="2" t="s">
        <v>37</v>
      </c>
    </row>
    <row r="2" spans="1:3">
      <c r="A2" s="3" t="s">
        <v>1134</v>
      </c>
    </row>
    <row r="3" spans="1:3">
      <c r="A3" s="4" t="s">
        <v>1135</v>
      </c>
      <c r="C3" s="6" t="n">
        <v>333133</v>
      </c>
    </row>
    <row r="4" spans="1:3">
      <c r="A4" s="4" t="s">
        <v>1136</v>
      </c>
      <c r="C4" s="5" t="n">
        <v>153722</v>
      </c>
    </row>
    <row r="5" spans="1:3">
      <c r="A5" s="4" t="s">
        <v>1137</v>
      </c>
      <c r="C5" s="5" t="n">
        <v>179411</v>
      </c>
    </row>
    <row r="6" spans="1:3">
      <c r="A6" s="4" t="s">
        <v>1137</v>
      </c>
      <c r="B6" s="6" t="n">
        <v>0</v>
      </c>
      <c r="C6" s="5" t="n">
        <v>179411</v>
      </c>
    </row>
    <row r="7" spans="1:3">
      <c r="A7" s="4" t="s">
        <v>978</v>
      </c>
      <c r="C7" s="5" t="n">
        <v>177266</v>
      </c>
    </row>
    <row r="8" spans="1:3">
      <c r="A8" s="4" t="s">
        <v>979</v>
      </c>
      <c r="C8" s="5" t="n">
        <v>2145</v>
      </c>
    </row>
    <row r="9" spans="1:3">
      <c r="A9" s="4" t="s">
        <v>632</v>
      </c>
    </row>
    <row r="10" spans="1:3">
      <c r="A10" s="3" t="s">
        <v>1134</v>
      </c>
    </row>
    <row r="11" spans="1:3">
      <c r="A11" s="4" t="s">
        <v>1135</v>
      </c>
      <c r="C11" s="5" t="n">
        <v>6925</v>
      </c>
    </row>
    <row r="12" spans="1:3">
      <c r="A12" s="4" t="s">
        <v>1137</v>
      </c>
      <c r="C12" s="5" t="n">
        <v>2145</v>
      </c>
    </row>
    <row r="13" spans="1:3">
      <c r="A13" s="4" t="s">
        <v>633</v>
      </c>
    </row>
    <row r="14" spans="1:3">
      <c r="A14" s="3" t="s">
        <v>1134</v>
      </c>
    </row>
    <row r="15" spans="1:3">
      <c r="A15" s="4" t="s">
        <v>1135</v>
      </c>
      <c r="C15" s="5" t="n">
        <v>37738</v>
      </c>
    </row>
    <row r="16" spans="1:3">
      <c r="A16" s="4" t="s">
        <v>1137</v>
      </c>
      <c r="C16" s="5" t="n">
        <v>9634</v>
      </c>
    </row>
    <row r="17" spans="1:3">
      <c r="A17" s="4" t="s">
        <v>634</v>
      </c>
    </row>
    <row r="18" spans="1:3">
      <c r="A18" s="3" t="s">
        <v>1134</v>
      </c>
    </row>
    <row r="19" spans="1:3">
      <c r="A19" s="4" t="s">
        <v>1135</v>
      </c>
      <c r="C19" s="5" t="n">
        <v>288470</v>
      </c>
    </row>
    <row r="20" spans="1:3">
      <c r="A20" s="4" t="s">
        <v>1137</v>
      </c>
      <c r="C20" s="6" t="n">
        <v>16763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14"/>
  </cols>
  <sheetData>
    <row r="1" spans="1:4">
      <c r="A1" s="1" t="s">
        <v>1138</v>
      </c>
      <c r="B1" s="2" t="s">
        <v>1</v>
      </c>
    </row>
    <row r="2" spans="1:4">
      <c r="B2" s="2" t="s">
        <v>36</v>
      </c>
      <c r="C2" s="2" t="s">
        <v>37</v>
      </c>
      <c r="D2" s="2" t="s">
        <v>39</v>
      </c>
    </row>
    <row r="3" spans="1:4">
      <c r="A3" s="3" t="s">
        <v>268</v>
      </c>
    </row>
    <row r="4" spans="1:4">
      <c r="A4" s="4" t="s">
        <v>1139</v>
      </c>
      <c r="B4" s="4" t="s">
        <v>542</v>
      </c>
    </row>
    <row r="5" spans="1:4">
      <c r="A5" s="4" t="s">
        <v>1140</v>
      </c>
      <c r="C5" s="6" t="n">
        <v>771</v>
      </c>
    </row>
    <row r="6" spans="1:4">
      <c r="A6" s="4" t="s">
        <v>1141</v>
      </c>
      <c r="C6" s="6" t="n">
        <v>383</v>
      </c>
    </row>
    <row r="7" spans="1:4">
      <c r="A7" s="4" t="s">
        <v>1142</v>
      </c>
      <c r="B7" s="4" t="s">
        <v>1143</v>
      </c>
      <c r="C7" s="4" t="s">
        <v>1144</v>
      </c>
    </row>
    <row r="8" spans="1:4">
      <c r="A8" s="4" t="s">
        <v>1145</v>
      </c>
      <c r="B8" s="6" t="n">
        <v>7942</v>
      </c>
    </row>
    <row r="9" spans="1:4">
      <c r="A9" s="4" t="s">
        <v>1146</v>
      </c>
      <c r="B9" s="6" t="n">
        <v>25138</v>
      </c>
      <c r="C9" s="6" t="n">
        <v>21068</v>
      </c>
      <c r="D9" s="6" t="n">
        <v>1952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7</v>
      </c>
      <c r="B1" s="2" t="s">
        <v>1</v>
      </c>
    </row>
    <row r="2" spans="1:4">
      <c r="B2" s="2" t="s">
        <v>36</v>
      </c>
      <c r="C2" s="2" t="s">
        <v>37</v>
      </c>
      <c r="D2" s="2" t="s">
        <v>39</v>
      </c>
    </row>
    <row r="3" spans="1:4">
      <c r="A3" s="3" t="s">
        <v>1148</v>
      </c>
    </row>
    <row r="4" spans="1:4">
      <c r="A4" s="4" t="s">
        <v>1149</v>
      </c>
      <c r="B4" s="6" t="n">
        <v>16262</v>
      </c>
      <c r="C4" s="6" t="n">
        <v>11407</v>
      </c>
      <c r="D4" s="6" t="n">
        <v>10354</v>
      </c>
    </row>
    <row r="5" spans="1:4">
      <c r="A5" s="4" t="s">
        <v>608</v>
      </c>
    </row>
    <row r="6" spans="1:4">
      <c r="A6" s="3" t="s">
        <v>1148</v>
      </c>
    </row>
    <row r="7" spans="1:4">
      <c r="A7" s="4" t="s">
        <v>1149</v>
      </c>
      <c r="B7" s="5" t="n">
        <v>4769</v>
      </c>
      <c r="C7" s="5" t="n">
        <v>4621</v>
      </c>
      <c r="D7" s="5" t="n">
        <v>4582</v>
      </c>
    </row>
    <row r="8" spans="1:4">
      <c r="A8" s="4" t="s">
        <v>1150</v>
      </c>
    </row>
    <row r="9" spans="1:4">
      <c r="A9" s="3" t="s">
        <v>1148</v>
      </c>
    </row>
    <row r="10" spans="1:4">
      <c r="A10" s="4" t="s">
        <v>1149</v>
      </c>
      <c r="B10" s="6" t="n">
        <v>11493</v>
      </c>
      <c r="C10" s="6" t="n">
        <v>6786</v>
      </c>
      <c r="D10" s="6" t="n">
        <v>5772</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1</v>
      </c>
      <c r="B1" s="2" t="s">
        <v>36</v>
      </c>
      <c r="C1" s="2" t="s">
        <v>37</v>
      </c>
    </row>
    <row r="2" spans="1:3">
      <c r="A2" s="3" t="s">
        <v>1152</v>
      </c>
    </row>
    <row r="3" spans="1:3">
      <c r="A3" s="4" t="s">
        <v>1153</v>
      </c>
      <c r="B3" s="6" t="n">
        <v>416952</v>
      </c>
      <c r="C3" s="6" t="n">
        <v>426268</v>
      </c>
    </row>
    <row r="4" spans="1:3">
      <c r="A4" s="4" t="s">
        <v>1154</v>
      </c>
      <c r="B4" s="5" t="n">
        <v>290714</v>
      </c>
      <c r="C4" s="5" t="n">
        <v>303816</v>
      </c>
    </row>
    <row r="5" spans="1:3">
      <c r="A5" s="4" t="s">
        <v>1155</v>
      </c>
      <c r="B5" s="5" t="n">
        <v>126238</v>
      </c>
      <c r="C5" s="5" t="n">
        <v>122452</v>
      </c>
    </row>
    <row r="6" spans="1:3">
      <c r="A6" s="3" t="s">
        <v>1156</v>
      </c>
    </row>
    <row r="7" spans="1:3">
      <c r="A7" s="4" t="s">
        <v>107</v>
      </c>
      <c r="B7" s="5" t="n">
        <v>156617</v>
      </c>
      <c r="C7" s="5" t="n">
        <v>156896</v>
      </c>
    </row>
    <row r="8" spans="1:3">
      <c r="A8" s="4" t="s">
        <v>1157</v>
      </c>
      <c r="B8" s="5" t="n">
        <v>30379</v>
      </c>
      <c r="C8" s="5" t="n">
        <v>34444</v>
      </c>
    </row>
    <row r="9" spans="1:3">
      <c r="A9" s="4" t="s">
        <v>1155</v>
      </c>
      <c r="B9" s="5" t="n">
        <v>126238</v>
      </c>
      <c r="C9" s="5" t="n">
        <v>122452</v>
      </c>
    </row>
    <row r="10" spans="1:3">
      <c r="A10" s="4" t="s">
        <v>608</v>
      </c>
    </row>
    <row r="11" spans="1:3">
      <c r="A11" s="3" t="s">
        <v>1152</v>
      </c>
    </row>
    <row r="12" spans="1:3">
      <c r="A12" s="4" t="s">
        <v>1153</v>
      </c>
      <c r="B12" s="5" t="n">
        <v>190552</v>
      </c>
      <c r="C12" s="5" t="n">
        <v>198293</v>
      </c>
    </row>
    <row r="13" spans="1:3">
      <c r="A13" s="4" t="s">
        <v>1154</v>
      </c>
      <c r="B13" s="5" t="n">
        <v>211114</v>
      </c>
      <c r="C13" s="5" t="n">
        <v>223191</v>
      </c>
    </row>
    <row r="14" spans="1:3">
      <c r="A14" s="4" t="s">
        <v>1155</v>
      </c>
      <c r="B14" s="5" t="n">
        <v>-20562</v>
      </c>
      <c r="C14" s="5" t="n">
        <v>-24898</v>
      </c>
    </row>
    <row r="15" spans="1:3">
      <c r="A15" s="3" t="s">
        <v>1156</v>
      </c>
    </row>
    <row r="16" spans="1:3">
      <c r="A16" s="4" t="s">
        <v>107</v>
      </c>
      <c r="B16" s="5" t="n">
        <v>9817</v>
      </c>
      <c r="C16" s="5" t="n">
        <v>9461</v>
      </c>
    </row>
    <row r="17" spans="1:3">
      <c r="A17" s="4" t="s">
        <v>1157</v>
      </c>
      <c r="B17" s="5" t="n">
        <v>30379</v>
      </c>
      <c r="C17" s="5" t="n">
        <v>34359</v>
      </c>
    </row>
    <row r="18" spans="1:3">
      <c r="A18" s="4" t="s">
        <v>1155</v>
      </c>
      <c r="B18" s="5" t="n">
        <v>-20562</v>
      </c>
      <c r="C18" s="5" t="n">
        <v>-24898</v>
      </c>
    </row>
    <row r="19" spans="1:3">
      <c r="A19" s="4" t="s">
        <v>1150</v>
      </c>
    </row>
    <row r="20" spans="1:3">
      <c r="A20" s="3" t="s">
        <v>1152</v>
      </c>
    </row>
    <row r="21" spans="1:3">
      <c r="A21" s="4" t="s">
        <v>1153</v>
      </c>
      <c r="B21" s="5" t="n">
        <v>226400</v>
      </c>
      <c r="C21" s="5" t="n">
        <v>227975</v>
      </c>
    </row>
    <row r="22" spans="1:3">
      <c r="A22" s="4" t="s">
        <v>1154</v>
      </c>
      <c r="B22" s="5" t="n">
        <v>79600</v>
      </c>
      <c r="C22" s="5" t="n">
        <v>80625</v>
      </c>
    </row>
    <row r="23" spans="1:3">
      <c r="A23" s="4" t="s">
        <v>1155</v>
      </c>
      <c r="B23" s="5" t="n">
        <v>146800</v>
      </c>
      <c r="C23" s="5" t="n">
        <v>147350</v>
      </c>
    </row>
    <row r="24" spans="1:3">
      <c r="A24" s="3" t="s">
        <v>1156</v>
      </c>
    </row>
    <row r="25" spans="1:3">
      <c r="A25" s="4" t="s">
        <v>107</v>
      </c>
      <c r="B25" s="5" t="n">
        <v>146800</v>
      </c>
      <c r="C25" s="5" t="n">
        <v>147435</v>
      </c>
    </row>
    <row r="26" spans="1:3">
      <c r="A26" s="4" t="s">
        <v>1157</v>
      </c>
      <c r="B26" s="5" t="n">
        <v>0</v>
      </c>
      <c r="C26" s="5" t="n">
        <v>85</v>
      </c>
    </row>
    <row r="27" spans="1:3">
      <c r="A27" s="4" t="s">
        <v>1155</v>
      </c>
      <c r="B27" s="6" t="n">
        <v>146800</v>
      </c>
      <c r="C27" s="6" t="n">
        <v>14735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8</v>
      </c>
      <c r="B1" s="2" t="s">
        <v>1</v>
      </c>
    </row>
    <row r="2" spans="1:3">
      <c r="B2" s="2" t="s">
        <v>36</v>
      </c>
      <c r="C2" s="2" t="s">
        <v>37</v>
      </c>
    </row>
    <row r="3" spans="1:3">
      <c r="A3" s="3" t="s">
        <v>1159</v>
      </c>
    </row>
    <row r="4" spans="1:3">
      <c r="A4" s="4" t="s">
        <v>1160</v>
      </c>
      <c r="B4" s="6" t="n">
        <v>426268</v>
      </c>
    </row>
    <row r="5" spans="1:3">
      <c r="A5" s="3" t="s">
        <v>74</v>
      </c>
    </row>
    <row r="6" spans="1:3">
      <c r="A6" s="4" t="s">
        <v>1161</v>
      </c>
      <c r="B6" s="5" t="n">
        <v>416952</v>
      </c>
      <c r="C6" s="6" t="n">
        <v>426268</v>
      </c>
    </row>
    <row r="7" spans="1:3">
      <c r="A7" s="4" t="s">
        <v>608</v>
      </c>
    </row>
    <row r="8" spans="1:3">
      <c r="A8" s="3" t="s">
        <v>1159</v>
      </c>
    </row>
    <row r="9" spans="1:3">
      <c r="A9" s="4" t="s">
        <v>1160</v>
      </c>
      <c r="B9" s="5" t="n">
        <v>198293</v>
      </c>
    </row>
    <row r="10" spans="1:3">
      <c r="A10" s="3" t="s">
        <v>74</v>
      </c>
    </row>
    <row r="11" spans="1:3">
      <c r="A11" s="4" t="s">
        <v>1161</v>
      </c>
      <c r="B11" s="5" t="n">
        <v>190552</v>
      </c>
      <c r="C11" s="5" t="n">
        <v>198293</v>
      </c>
    </row>
    <row r="12" spans="1:3">
      <c r="A12" s="4" t="s">
        <v>1150</v>
      </c>
    </row>
    <row r="13" spans="1:3">
      <c r="A13" s="3" t="s">
        <v>1159</v>
      </c>
    </row>
    <row r="14" spans="1:3">
      <c r="A14" s="4" t="s">
        <v>1160</v>
      </c>
      <c r="B14" s="5" t="n">
        <v>227975</v>
      </c>
    </row>
    <row r="15" spans="1:3">
      <c r="A15" s="3" t="s">
        <v>74</v>
      </c>
    </row>
    <row r="16" spans="1:3">
      <c r="A16" s="4" t="s">
        <v>1161</v>
      </c>
      <c r="B16" s="5" t="n">
        <v>226400</v>
      </c>
      <c r="C16" s="5" t="n">
        <v>227975</v>
      </c>
    </row>
    <row r="17" spans="1:3">
      <c r="A17" s="4" t="s">
        <v>1162</v>
      </c>
    </row>
    <row r="18" spans="1:3">
      <c r="A18" s="3" t="s">
        <v>1159</v>
      </c>
    </row>
    <row r="19" spans="1:3">
      <c r="A19" s="4" t="s">
        <v>1160</v>
      </c>
      <c r="B19" s="5" t="n">
        <v>426268</v>
      </c>
      <c r="C19" s="5" t="n">
        <v>297860</v>
      </c>
    </row>
    <row r="20" spans="1:3">
      <c r="A20" s="4" t="s">
        <v>1163</v>
      </c>
      <c r="B20" s="5" t="n">
        <v>14412</v>
      </c>
      <c r="C20" s="5" t="n">
        <v>9815</v>
      </c>
    </row>
    <row r="21" spans="1:3">
      <c r="A21" s="4" t="s">
        <v>1164</v>
      </c>
      <c r="B21" s="5" t="n">
        <v>5187</v>
      </c>
      <c r="C21" s="5" t="n">
        <v>3746</v>
      </c>
    </row>
    <row r="22" spans="1:3">
      <c r="A22" s="3" t="s">
        <v>74</v>
      </c>
    </row>
    <row r="23" spans="1:3">
      <c r="A23" s="4" t="s">
        <v>1165</v>
      </c>
      <c r="B23" s="5" t="n">
        <v>-2942</v>
      </c>
      <c r="C23" s="5" t="n">
        <v>1455</v>
      </c>
    </row>
    <row r="24" spans="1:3">
      <c r="A24" s="4" t="s">
        <v>1166</v>
      </c>
      <c r="B24" s="5" t="n">
        <v>4412</v>
      </c>
      <c r="C24" s="5" t="n">
        <v>15678</v>
      </c>
    </row>
    <row r="25" spans="1:3">
      <c r="A25" s="4" t="s">
        <v>1167</v>
      </c>
      <c r="B25" s="5" t="n">
        <v>-3846</v>
      </c>
      <c r="C25" s="5" t="n">
        <v>-1000</v>
      </c>
    </row>
    <row r="26" spans="1:3">
      <c r="A26" s="4" t="s">
        <v>1168</v>
      </c>
      <c r="B26" s="5" t="n">
        <v>-534</v>
      </c>
      <c r="C26" s="5" t="n">
        <v>71</v>
      </c>
    </row>
    <row r="27" spans="1:3">
      <c r="A27" s="4" t="s">
        <v>1169</v>
      </c>
      <c r="B27" s="5" t="n">
        <v>-22</v>
      </c>
      <c r="C27" s="5" t="n">
        <v>-262</v>
      </c>
    </row>
    <row r="28" spans="1:3">
      <c r="A28" s="4" t="s">
        <v>1170</v>
      </c>
      <c r="B28" s="5" t="n">
        <v>-20809</v>
      </c>
      <c r="C28" s="5" t="n">
        <v>-16940</v>
      </c>
    </row>
    <row r="29" spans="1:3">
      <c r="A29" s="4" t="s">
        <v>1171</v>
      </c>
      <c r="B29" s="5" t="n">
        <v>-120</v>
      </c>
      <c r="C29" s="5" t="n">
        <v>117101</v>
      </c>
    </row>
    <row r="30" spans="1:3">
      <c r="A30" s="4" t="s">
        <v>802</v>
      </c>
      <c r="B30" s="5" t="n">
        <v>-5054</v>
      </c>
      <c r="C30" s="5" t="n">
        <v>-1256</v>
      </c>
    </row>
    <row r="31" spans="1:3">
      <c r="A31" s="4" t="s">
        <v>1161</v>
      </c>
      <c r="B31" s="5" t="n">
        <v>416952</v>
      </c>
      <c r="C31" s="5" t="n">
        <v>426268</v>
      </c>
    </row>
    <row r="32" spans="1:3">
      <c r="A32" s="4" t="s">
        <v>1172</v>
      </c>
    </row>
    <row r="33" spans="1:3">
      <c r="A33" s="3" t="s">
        <v>1159</v>
      </c>
    </row>
    <row r="34" spans="1:3">
      <c r="A34" s="4" t="s">
        <v>1160</v>
      </c>
      <c r="B34" s="5" t="n">
        <v>198293</v>
      </c>
      <c r="C34" s="5" t="n">
        <v>198686</v>
      </c>
    </row>
    <row r="35" spans="1:3">
      <c r="A35" s="4" t="s">
        <v>1163</v>
      </c>
      <c r="B35" s="5" t="n">
        <v>4832</v>
      </c>
      <c r="C35" s="5" t="n">
        <v>4774</v>
      </c>
    </row>
    <row r="36" spans="1:3">
      <c r="A36" s="4" t="s">
        <v>1164</v>
      </c>
      <c r="B36" s="5" t="n">
        <v>1166</v>
      </c>
      <c r="C36" s="5" t="n">
        <v>1390</v>
      </c>
    </row>
    <row r="37" spans="1:3">
      <c r="A37" s="3" t="s">
        <v>74</v>
      </c>
    </row>
    <row r="38" spans="1:3">
      <c r="A38" s="4" t="s">
        <v>1165</v>
      </c>
      <c r="B38" s="5" t="n">
        <v>-1787</v>
      </c>
      <c r="C38" s="5" t="n">
        <v>1499</v>
      </c>
    </row>
    <row r="39" spans="1:3">
      <c r="A39" s="4" t="s">
        <v>1166</v>
      </c>
      <c r="B39" s="5" t="n">
        <v>-5</v>
      </c>
      <c r="C39" s="5" t="n">
        <v>2577</v>
      </c>
    </row>
    <row r="40" spans="1:3">
      <c r="A40" s="4" t="s">
        <v>1167</v>
      </c>
      <c r="B40" s="5" t="n">
        <v>-1351</v>
      </c>
      <c r="C40" s="5" t="n">
        <v>301</v>
      </c>
    </row>
    <row r="41" spans="1:3">
      <c r="A41" s="4" t="s">
        <v>1168</v>
      </c>
      <c r="B41" s="5" t="n">
        <v>46</v>
      </c>
      <c r="C41" s="5" t="n">
        <v>71</v>
      </c>
    </row>
    <row r="42" spans="1:3">
      <c r="A42" s="4" t="s">
        <v>1169</v>
      </c>
      <c r="B42" s="5" t="n">
        <v>-70</v>
      </c>
      <c r="C42" s="5" t="n">
        <v>-262</v>
      </c>
    </row>
    <row r="43" spans="1:3">
      <c r="A43" s="4" t="s">
        <v>1170</v>
      </c>
      <c r="B43" s="5" t="n">
        <v>-10390</v>
      </c>
      <c r="C43" s="5" t="n">
        <v>-11784</v>
      </c>
    </row>
    <row r="44" spans="1:3">
      <c r="A44" s="4" t="s">
        <v>1171</v>
      </c>
      <c r="B44" s="5" t="n">
        <v>-182</v>
      </c>
      <c r="C44" s="5" t="n">
        <v>1041</v>
      </c>
    </row>
    <row r="45" spans="1:3">
      <c r="A45" s="4" t="s">
        <v>802</v>
      </c>
      <c r="B45" s="5" t="n">
        <v>0</v>
      </c>
      <c r="C45" s="5" t="n">
        <v>0</v>
      </c>
    </row>
    <row r="46" spans="1:3">
      <c r="A46" s="4" t="s">
        <v>1161</v>
      </c>
      <c r="B46" s="5" t="n">
        <v>190552</v>
      </c>
      <c r="C46" s="5" t="n">
        <v>198293</v>
      </c>
    </row>
    <row r="47" spans="1:3">
      <c r="A47" s="4" t="s">
        <v>1173</v>
      </c>
    </row>
    <row r="48" spans="1:3">
      <c r="A48" s="3" t="s">
        <v>1159</v>
      </c>
    </row>
    <row r="49" spans="1:3">
      <c r="A49" s="4" t="s">
        <v>1160</v>
      </c>
      <c r="B49" s="5" t="n">
        <v>227975</v>
      </c>
      <c r="C49" s="5" t="n">
        <v>99174</v>
      </c>
    </row>
    <row r="50" spans="1:3">
      <c r="A50" s="4" t="s">
        <v>1163</v>
      </c>
      <c r="B50" s="5" t="n">
        <v>9580</v>
      </c>
      <c r="C50" s="5" t="n">
        <v>5041</v>
      </c>
    </row>
    <row r="51" spans="1:3">
      <c r="A51" s="4" t="s">
        <v>1164</v>
      </c>
      <c r="B51" s="5" t="n">
        <v>4021</v>
      </c>
      <c r="C51" s="5" t="n">
        <v>2356</v>
      </c>
    </row>
    <row r="52" spans="1:3">
      <c r="A52" s="3" t="s">
        <v>74</v>
      </c>
    </row>
    <row r="53" spans="1:3">
      <c r="A53" s="4" t="s">
        <v>1165</v>
      </c>
      <c r="B53" s="5" t="n">
        <v>-1155</v>
      </c>
      <c r="C53" s="5" t="n">
        <v>-44</v>
      </c>
    </row>
    <row r="54" spans="1:3">
      <c r="A54" s="4" t="s">
        <v>1166</v>
      </c>
      <c r="B54" s="5" t="n">
        <v>4417</v>
      </c>
      <c r="C54" s="5" t="n">
        <v>13101</v>
      </c>
    </row>
    <row r="55" spans="1:3">
      <c r="A55" s="4" t="s">
        <v>1167</v>
      </c>
      <c r="B55" s="5" t="n">
        <v>-2495</v>
      </c>
      <c r="C55" s="5" t="n">
        <v>-1301</v>
      </c>
    </row>
    <row r="56" spans="1:3">
      <c r="A56" s="4" t="s">
        <v>1168</v>
      </c>
      <c r="B56" s="5" t="n">
        <v>-580</v>
      </c>
      <c r="C56" s="5" t="n">
        <v>0</v>
      </c>
    </row>
    <row r="57" spans="1:3">
      <c r="A57" s="4" t="s">
        <v>1169</v>
      </c>
      <c r="B57" s="5" t="n">
        <v>48</v>
      </c>
      <c r="C57" s="5" t="n">
        <v>0</v>
      </c>
    </row>
    <row r="58" spans="1:3">
      <c r="A58" s="4" t="s">
        <v>1170</v>
      </c>
      <c r="B58" s="5" t="n">
        <v>-10419</v>
      </c>
      <c r="C58" s="5" t="n">
        <v>-5156</v>
      </c>
    </row>
    <row r="59" spans="1:3">
      <c r="A59" s="4" t="s">
        <v>1171</v>
      </c>
      <c r="B59" s="5" t="n">
        <v>62</v>
      </c>
      <c r="C59" s="5" t="n">
        <v>116060</v>
      </c>
    </row>
    <row r="60" spans="1:3">
      <c r="A60" s="4" t="s">
        <v>802</v>
      </c>
      <c r="B60" s="5" t="n">
        <v>-5054</v>
      </c>
      <c r="C60" s="5" t="n">
        <v>-1256</v>
      </c>
    </row>
    <row r="61" spans="1:3">
      <c r="A61" s="4" t="s">
        <v>1161</v>
      </c>
      <c r="B61" s="6" t="n">
        <v>226400</v>
      </c>
      <c r="C61" s="6" t="n">
        <v>227975</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4</v>
      </c>
      <c r="B1" s="2" t="s">
        <v>36</v>
      </c>
      <c r="C1" s="2" t="s">
        <v>37</v>
      </c>
    </row>
    <row r="2" spans="1:3">
      <c r="A2" s="4" t="s">
        <v>608</v>
      </c>
    </row>
    <row r="3" spans="1:3">
      <c r="A3" s="3" t="s">
        <v>1148</v>
      </c>
    </row>
    <row r="4" spans="1:3">
      <c r="A4" s="4" t="s">
        <v>1175</v>
      </c>
      <c r="B4" s="4" t="s">
        <v>1082</v>
      </c>
      <c r="C4" s="4" t="s">
        <v>1082</v>
      </c>
    </row>
    <row r="5" spans="1:3">
      <c r="A5" s="4" t="s">
        <v>1176</v>
      </c>
      <c r="B5" s="4" t="s">
        <v>1067</v>
      </c>
      <c r="C5" s="4" t="s">
        <v>1067</v>
      </c>
    </row>
    <row r="6" spans="1:3">
      <c r="A6" s="4" t="s">
        <v>1150</v>
      </c>
    </row>
    <row r="7" spans="1:3">
      <c r="A7" s="3" t="s">
        <v>1148</v>
      </c>
    </row>
    <row r="8" spans="1:3">
      <c r="A8" s="4" t="s">
        <v>1175</v>
      </c>
      <c r="B8" s="4" t="s">
        <v>732</v>
      </c>
      <c r="C8" s="4" t="s">
        <v>732</v>
      </c>
    </row>
    <row r="9" spans="1:3">
      <c r="A9" s="4" t="s">
        <v>1176</v>
      </c>
      <c r="B9" s="4" t="s">
        <v>1177</v>
      </c>
      <c r="C9" s="4" t="s">
        <v>117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9</v>
      </c>
      <c r="B1" s="2" t="s">
        <v>36</v>
      </c>
      <c r="C1" s="2" t="s">
        <v>37</v>
      </c>
    </row>
    <row r="2" spans="1:3">
      <c r="A2" s="4" t="s">
        <v>1180</v>
      </c>
    </row>
    <row r="3" spans="1:3">
      <c r="A3" s="3" t="s">
        <v>1181</v>
      </c>
    </row>
    <row r="4" spans="1:3">
      <c r="A4" s="4" t="s">
        <v>1182</v>
      </c>
      <c r="B4" s="6" t="n">
        <v>-11855</v>
      </c>
      <c r="C4" s="6" t="n">
        <v>-12608</v>
      </c>
    </row>
    <row r="5" spans="1:3">
      <c r="A5" s="4" t="s">
        <v>1183</v>
      </c>
      <c r="B5" s="5" t="n">
        <v>13322</v>
      </c>
      <c r="C5" s="5" t="n">
        <v>14193</v>
      </c>
    </row>
    <row r="6" spans="1:3">
      <c r="A6" s="4" t="s">
        <v>1184</v>
      </c>
    </row>
    <row r="7" spans="1:3">
      <c r="A7" s="3" t="s">
        <v>1181</v>
      </c>
    </row>
    <row r="8" spans="1:3">
      <c r="A8" s="4" t="s">
        <v>1182</v>
      </c>
      <c r="B8" s="5" t="n">
        <v>484</v>
      </c>
      <c r="C8" s="5" t="n">
        <v>499</v>
      </c>
    </row>
    <row r="9" spans="1:3">
      <c r="A9" s="4" t="s">
        <v>1183</v>
      </c>
      <c r="B9" s="5" t="n">
        <v>-457</v>
      </c>
      <c r="C9" s="5" t="n">
        <v>-470</v>
      </c>
    </row>
    <row r="10" spans="1:3">
      <c r="A10" s="4" t="s">
        <v>1185</v>
      </c>
    </row>
    <row r="11" spans="1:3">
      <c r="A11" s="3" t="s">
        <v>1181</v>
      </c>
    </row>
    <row r="12" spans="1:3">
      <c r="A12" s="4" t="s">
        <v>1182</v>
      </c>
      <c r="B12" s="5" t="n">
        <v>-19559</v>
      </c>
      <c r="C12" s="5" t="n">
        <v>-19158</v>
      </c>
    </row>
    <row r="13" spans="1:3">
      <c r="A13" s="4" t="s">
        <v>1183</v>
      </c>
      <c r="B13" s="5" t="n">
        <v>18972</v>
      </c>
      <c r="C13" s="5" t="n">
        <v>17699</v>
      </c>
    </row>
    <row r="14" spans="1:3">
      <c r="A14" s="4" t="s">
        <v>1186</v>
      </c>
    </row>
    <row r="15" spans="1:3">
      <c r="A15" s="3" t="s">
        <v>1181</v>
      </c>
    </row>
    <row r="16" spans="1:3">
      <c r="A16" s="4" t="s">
        <v>1182</v>
      </c>
      <c r="B16" s="5" t="n">
        <v>3041</v>
      </c>
      <c r="C16" s="5" t="n">
        <v>2745</v>
      </c>
    </row>
    <row r="17" spans="1:3">
      <c r="A17" s="4" t="s">
        <v>1183</v>
      </c>
      <c r="B17" s="6" t="n">
        <v>-2668</v>
      </c>
      <c r="C17" s="6" t="n">
        <v>-3995</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7</v>
      </c>
      <c r="B1" s="2" t="s">
        <v>1</v>
      </c>
    </row>
    <row r="2" spans="1:3">
      <c r="B2" s="2" t="s">
        <v>36</v>
      </c>
      <c r="C2" s="2" t="s">
        <v>37</v>
      </c>
    </row>
    <row r="3" spans="1:3">
      <c r="A3" s="3" t="s">
        <v>1152</v>
      </c>
    </row>
    <row r="4" spans="1:3">
      <c r="A4" s="4" t="s">
        <v>1188</v>
      </c>
      <c r="B4" s="6" t="n">
        <v>122452</v>
      </c>
    </row>
    <row r="5" spans="1:3">
      <c r="A5" s="4" t="s">
        <v>1189</v>
      </c>
      <c r="B5" s="5" t="n">
        <v>126238</v>
      </c>
      <c r="C5" s="6" t="n">
        <v>122452</v>
      </c>
    </row>
    <row r="6" spans="1:3">
      <c r="A6" s="4" t="s">
        <v>1190</v>
      </c>
    </row>
    <row r="7" spans="1:3">
      <c r="A7" s="3" t="s">
        <v>1152</v>
      </c>
    </row>
    <row r="8" spans="1:3">
      <c r="A8" s="4" t="s">
        <v>1188</v>
      </c>
      <c r="B8" s="5" t="n">
        <v>303816</v>
      </c>
      <c r="C8" s="5" t="n">
        <v>251628</v>
      </c>
    </row>
    <row r="9" spans="1:3">
      <c r="A9" s="4" t="s">
        <v>1191</v>
      </c>
      <c r="B9" s="5" t="n">
        <v>2803</v>
      </c>
      <c r="C9" s="5" t="n">
        <v>2225</v>
      </c>
    </row>
    <row r="10" spans="1:3">
      <c r="A10" s="4" t="s">
        <v>1192</v>
      </c>
      <c r="B10" s="5" t="n">
        <v>-9680</v>
      </c>
      <c r="C10" s="5" t="n">
        <v>468</v>
      </c>
    </row>
    <row r="11" spans="1:3">
      <c r="A11" s="4" t="s">
        <v>1193</v>
      </c>
      <c r="B11" s="5" t="n">
        <v>9036</v>
      </c>
      <c r="C11" s="5" t="n">
        <v>5706</v>
      </c>
    </row>
    <row r="12" spans="1:3">
      <c r="A12" s="4" t="s">
        <v>1169</v>
      </c>
      <c r="B12" s="5" t="n">
        <v>851</v>
      </c>
      <c r="C12" s="5" t="n">
        <v>0</v>
      </c>
    </row>
    <row r="13" spans="1:3">
      <c r="A13" s="4" t="s">
        <v>1170</v>
      </c>
      <c r="B13" s="5" t="n">
        <v>-17226</v>
      </c>
      <c r="C13" s="5" t="n">
        <v>-12923</v>
      </c>
    </row>
    <row r="14" spans="1:3">
      <c r="A14" s="4" t="s">
        <v>1171</v>
      </c>
      <c r="B14" s="5" t="n">
        <v>70</v>
      </c>
      <c r="C14" s="5" t="n">
        <v>55133</v>
      </c>
    </row>
    <row r="15" spans="1:3">
      <c r="A15" s="4" t="s">
        <v>802</v>
      </c>
      <c r="B15" s="5" t="n">
        <v>1044</v>
      </c>
      <c r="C15" s="5" t="n">
        <v>1579</v>
      </c>
    </row>
    <row r="16" spans="1:3">
      <c r="A16" s="4" t="s">
        <v>1189</v>
      </c>
      <c r="B16" s="6" t="n">
        <v>290714</v>
      </c>
      <c r="C16" s="6" t="n">
        <v>303816</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4</v>
      </c>
      <c r="B1" s="2" t="s">
        <v>36</v>
      </c>
      <c r="C1" s="2" t="s">
        <v>37</v>
      </c>
    </row>
    <row r="2" spans="1:3">
      <c r="A2" s="3" t="s">
        <v>1195</v>
      </c>
    </row>
    <row r="3" spans="1:3">
      <c r="A3" s="4" t="s">
        <v>1196</v>
      </c>
      <c r="B3" s="6" t="n">
        <v>290714</v>
      </c>
      <c r="C3" s="6" t="n">
        <v>303816</v>
      </c>
    </row>
    <row r="4" spans="1:3">
      <c r="A4" s="4" t="s">
        <v>1197</v>
      </c>
    </row>
    <row r="5" spans="1:3">
      <c r="A5" s="3" t="s">
        <v>1195</v>
      </c>
    </row>
    <row r="6" spans="1:3">
      <c r="A6" s="4" t="s">
        <v>1198</v>
      </c>
      <c r="B6" s="5" t="n">
        <v>0</v>
      </c>
      <c r="C6" s="5" t="n">
        <v>0</v>
      </c>
    </row>
    <row r="7" spans="1:3">
      <c r="A7" s="4" t="s">
        <v>1199</v>
      </c>
      <c r="B7" s="5" t="n">
        <v>14481</v>
      </c>
      <c r="C7" s="5" t="n">
        <v>9663</v>
      </c>
    </row>
    <row r="8" spans="1:3">
      <c r="A8" s="4" t="s">
        <v>572</v>
      </c>
      <c r="B8" s="5" t="n">
        <v>-1215</v>
      </c>
      <c r="C8" s="5" t="n">
        <v>404</v>
      </c>
    </row>
    <row r="9" spans="1:3">
      <c r="A9" s="4" t="s">
        <v>1196</v>
      </c>
      <c r="B9" s="5" t="n">
        <v>52970</v>
      </c>
      <c r="C9" s="5" t="n">
        <v>58823</v>
      </c>
    </row>
    <row r="10" spans="1:3">
      <c r="A10" s="4" t="s">
        <v>1200</v>
      </c>
    </row>
    <row r="11" spans="1:3">
      <c r="A11" s="3" t="s">
        <v>1195</v>
      </c>
    </row>
    <row r="12" spans="1:3">
      <c r="A12" s="4" t="s">
        <v>1198</v>
      </c>
      <c r="B12" s="5" t="n">
        <v>89599</v>
      </c>
      <c r="C12" s="5" t="n">
        <v>88178</v>
      </c>
    </row>
    <row r="13" spans="1:3">
      <c r="A13" s="4" t="s">
        <v>1199</v>
      </c>
      <c r="B13" s="5" t="n">
        <v>0</v>
      </c>
      <c r="C13" s="5" t="n">
        <v>0</v>
      </c>
    </row>
    <row r="14" spans="1:3">
      <c r="A14" s="4" t="s">
        <v>572</v>
      </c>
      <c r="B14" s="5" t="n">
        <v>12180</v>
      </c>
      <c r="C14" s="5" t="n">
        <v>11043</v>
      </c>
    </row>
    <row r="15" spans="1:3">
      <c r="A15" s="4" t="s">
        <v>1196</v>
      </c>
      <c r="B15" s="5" t="n">
        <v>237744</v>
      </c>
      <c r="C15" s="5" t="n">
        <v>244993</v>
      </c>
    </row>
    <row r="16" spans="1:3">
      <c r="A16" s="4" t="s">
        <v>608</v>
      </c>
    </row>
    <row r="17" spans="1:3">
      <c r="A17" s="3" t="s">
        <v>1195</v>
      </c>
    </row>
    <row r="18" spans="1:3">
      <c r="A18" s="4" t="s">
        <v>1196</v>
      </c>
      <c r="B18" s="5" t="n">
        <v>211114</v>
      </c>
      <c r="C18" s="5" t="n">
        <v>223191</v>
      </c>
    </row>
    <row r="19" spans="1:3">
      <c r="A19" s="4" t="s">
        <v>1201</v>
      </c>
    </row>
    <row r="20" spans="1:3">
      <c r="A20" s="3" t="s">
        <v>1195</v>
      </c>
    </row>
    <row r="21" spans="1:3">
      <c r="A21" s="4" t="s">
        <v>1202</v>
      </c>
      <c r="B21" s="5" t="n">
        <v>10519</v>
      </c>
      <c r="C21" s="5" t="n">
        <v>15025</v>
      </c>
    </row>
    <row r="22" spans="1:3">
      <c r="A22" s="4" t="s">
        <v>1010</v>
      </c>
      <c r="B22" s="5" t="n">
        <v>2196</v>
      </c>
      <c r="C22" s="5" t="n">
        <v>1040</v>
      </c>
    </row>
    <row r="23" spans="1:3">
      <c r="A23" s="4" t="s">
        <v>1203</v>
      </c>
    </row>
    <row r="24" spans="1:3">
      <c r="A24" s="3" t="s">
        <v>1195</v>
      </c>
    </row>
    <row r="25" spans="1:3">
      <c r="A25" s="4" t="s">
        <v>1202</v>
      </c>
      <c r="B25" s="5" t="n">
        <v>2622</v>
      </c>
      <c r="C25" s="5" t="n">
        <v>3444</v>
      </c>
    </row>
    <row r="26" spans="1:3">
      <c r="A26" s="4" t="s">
        <v>1010</v>
      </c>
      <c r="B26" s="5" t="n">
        <v>13080</v>
      </c>
      <c r="C26" s="5" t="n">
        <v>16523</v>
      </c>
    </row>
    <row r="27" spans="1:3">
      <c r="A27" s="4" t="s">
        <v>1150</v>
      </c>
    </row>
    <row r="28" spans="1:3">
      <c r="A28" s="3" t="s">
        <v>1195</v>
      </c>
    </row>
    <row r="29" spans="1:3">
      <c r="A29" s="4" t="s">
        <v>1196</v>
      </c>
      <c r="B29" s="5" t="n">
        <v>79600</v>
      </c>
      <c r="C29" s="5" t="n">
        <v>80625</v>
      </c>
    </row>
    <row r="30" spans="1:3">
      <c r="A30" s="4" t="s">
        <v>1204</v>
      </c>
    </row>
    <row r="31" spans="1:3">
      <c r="A31" s="3" t="s">
        <v>1195</v>
      </c>
    </row>
    <row r="32" spans="1:3">
      <c r="A32" s="4" t="s">
        <v>1202</v>
      </c>
      <c r="B32" s="5" t="n">
        <v>16786</v>
      </c>
      <c r="C32" s="5" t="n">
        <v>20680</v>
      </c>
    </row>
    <row r="33" spans="1:3">
      <c r="A33" s="4" t="s">
        <v>1010</v>
      </c>
      <c r="B33" s="5" t="n">
        <v>10203</v>
      </c>
      <c r="C33" s="5" t="n">
        <v>12011</v>
      </c>
    </row>
    <row r="34" spans="1:3">
      <c r="A34" s="4" t="s">
        <v>1205</v>
      </c>
    </row>
    <row r="35" spans="1:3">
      <c r="A35" s="3" t="s">
        <v>1195</v>
      </c>
    </row>
    <row r="36" spans="1:3">
      <c r="A36" s="4" t="s">
        <v>1202</v>
      </c>
      <c r="B36" s="5" t="n">
        <v>80298</v>
      </c>
      <c r="C36" s="5" t="n">
        <v>85708</v>
      </c>
    </row>
    <row r="37" spans="1:3">
      <c r="A37" s="4" t="s">
        <v>1010</v>
      </c>
      <c r="B37" s="6" t="n">
        <v>39965</v>
      </c>
      <c r="C37" s="6" t="n">
        <v>4009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3</v>
      </c>
      <c r="B1" s="2" t="s">
        <v>1</v>
      </c>
    </row>
    <row r="2" spans="1:2">
      <c r="B2" s="2" t="s">
        <v>36</v>
      </c>
    </row>
    <row r="3" spans="1:2">
      <c r="A3" s="3" t="s">
        <v>224</v>
      </c>
    </row>
    <row r="4" spans="1:2">
      <c r="A4" s="4" t="s">
        <v>223</v>
      </c>
      <c r="B4" s="4" t="s">
        <v>22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6</v>
      </c>
      <c r="B1" s="2" t="s">
        <v>1</v>
      </c>
    </row>
    <row r="2" spans="1:4">
      <c r="B2" s="2" t="s">
        <v>36</v>
      </c>
      <c r="C2" s="2" t="s">
        <v>37</v>
      </c>
      <c r="D2" s="2" t="s">
        <v>39</v>
      </c>
    </row>
    <row r="3" spans="1:4">
      <c r="A3" s="3" t="s">
        <v>268</v>
      </c>
    </row>
    <row r="4" spans="1:4">
      <c r="A4" s="4" t="s">
        <v>1207</v>
      </c>
      <c r="B4" s="6" t="n">
        <v>417860</v>
      </c>
      <c r="C4" s="6" t="n">
        <v>272930</v>
      </c>
      <c r="D4" s="6" t="n">
        <v>215256</v>
      </c>
    </row>
    <row r="5" spans="1:4">
      <c r="A5" s="4" t="s">
        <v>1208</v>
      </c>
      <c r="B5" s="5" t="n">
        <v>135938</v>
      </c>
      <c r="C5" s="5" t="n">
        <v>89439</v>
      </c>
      <c r="D5" s="5" t="n">
        <v>70708</v>
      </c>
    </row>
    <row r="6" spans="1:4">
      <c r="A6" s="4" t="s">
        <v>528</v>
      </c>
      <c r="B6" s="6" t="n">
        <v>157722</v>
      </c>
      <c r="C6" s="6" t="n">
        <v>93711</v>
      </c>
      <c r="D6" s="6" t="n">
        <v>81616</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209</v>
      </c>
      <c r="B1" s="2" t="s">
        <v>1</v>
      </c>
    </row>
    <row r="2" spans="1:3">
      <c r="B2" s="2" t="s">
        <v>36</v>
      </c>
      <c r="C2" s="2" t="s">
        <v>37</v>
      </c>
    </row>
    <row r="3" spans="1:3">
      <c r="A3" s="3" t="s">
        <v>1210</v>
      </c>
    </row>
    <row r="4" spans="1:3">
      <c r="A4" s="4" t="s">
        <v>897</v>
      </c>
      <c r="B4" s="6" t="n">
        <v>422484</v>
      </c>
      <c r="C4" s="6" t="n">
        <v>160823</v>
      </c>
    </row>
    <row r="5" spans="1:3">
      <c r="A5" s="4" t="s">
        <v>1211</v>
      </c>
      <c r="B5" s="5" t="n">
        <v>882069</v>
      </c>
      <c r="C5" s="5" t="n">
        <v>495325</v>
      </c>
    </row>
    <row r="6" spans="1:3">
      <c r="A6" s="4" t="s">
        <v>1212</v>
      </c>
      <c r="C6" s="5" t="n">
        <v>273362</v>
      </c>
    </row>
    <row r="7" spans="1:3">
      <c r="A7" s="4" t="s">
        <v>1213</v>
      </c>
      <c r="B7" s="5" t="n">
        <v>-828272</v>
      </c>
      <c r="C7" s="5" t="n">
        <v>-493191</v>
      </c>
    </row>
    <row r="8" spans="1:3">
      <c r="A8" s="4" t="s">
        <v>1214</v>
      </c>
      <c r="B8" s="5" t="n">
        <v>-8751</v>
      </c>
      <c r="C8" s="5" t="n">
        <v>-18607</v>
      </c>
    </row>
    <row r="9" spans="1:3">
      <c r="A9" s="4" t="s">
        <v>866</v>
      </c>
      <c r="B9" s="5" t="n">
        <v>-40</v>
      </c>
      <c r="C9" s="5" t="n">
        <v>-2321</v>
      </c>
    </row>
    <row r="10" spans="1:3">
      <c r="A10" s="4" t="s">
        <v>802</v>
      </c>
      <c r="B10" s="5" t="n">
        <v>-14441</v>
      </c>
      <c r="C10" s="5" t="n">
        <v>7093</v>
      </c>
    </row>
    <row r="11" spans="1:3">
      <c r="A11" s="4" t="s">
        <v>899</v>
      </c>
      <c r="B11" s="5" t="n">
        <v>442850</v>
      </c>
      <c r="C11" s="5" t="n">
        <v>422484</v>
      </c>
    </row>
    <row r="12" spans="1:3">
      <c r="A12" s="4" t="s">
        <v>1215</v>
      </c>
    </row>
    <row r="13" spans="1:3">
      <c r="A13" s="3" t="s">
        <v>1210</v>
      </c>
    </row>
    <row r="14" spans="1:3">
      <c r="A14" s="4" t="s">
        <v>897</v>
      </c>
      <c r="B14" s="5" t="n">
        <v>-10199</v>
      </c>
    </row>
    <row r="15" spans="1:3">
      <c r="A15" s="4" t="s">
        <v>899</v>
      </c>
      <c r="C15" s="5" t="n">
        <v>-10199</v>
      </c>
    </row>
    <row r="16" spans="1:3">
      <c r="A16" s="4" t="s">
        <v>844</v>
      </c>
    </row>
    <row r="17" spans="1:3">
      <c r="A17" s="3" t="s">
        <v>1210</v>
      </c>
    </row>
    <row r="18" spans="1:3">
      <c r="A18" s="4" t="s">
        <v>897</v>
      </c>
      <c r="B18" s="5" t="n">
        <v>412285</v>
      </c>
    </row>
    <row r="19" spans="1:3">
      <c r="A19" s="4" t="s">
        <v>899</v>
      </c>
      <c r="C19" s="5" t="n">
        <v>412285</v>
      </c>
    </row>
    <row r="20" spans="1:3">
      <c r="A20" s="4" t="s">
        <v>1216</v>
      </c>
    </row>
    <row r="21" spans="1:3">
      <c r="A21" s="3" t="s">
        <v>1210</v>
      </c>
    </row>
    <row r="22" spans="1:3">
      <c r="A22" s="4" t="s">
        <v>897</v>
      </c>
      <c r="B22" s="5" t="n">
        <v>46775</v>
      </c>
      <c r="C22" s="5" t="n">
        <v>23182</v>
      </c>
    </row>
    <row r="23" spans="1:3">
      <c r="A23" s="4" t="s">
        <v>1211</v>
      </c>
      <c r="B23" s="5" t="n">
        <v>24238</v>
      </c>
      <c r="C23" s="5" t="n">
        <v>10382</v>
      </c>
    </row>
    <row r="24" spans="1:3">
      <c r="A24" s="4" t="s">
        <v>1212</v>
      </c>
      <c r="C24" s="5" t="n">
        <v>29570</v>
      </c>
    </row>
    <row r="25" spans="1:3">
      <c r="A25" s="4" t="s">
        <v>1213</v>
      </c>
      <c r="B25" s="5" t="n">
        <v>-18911</v>
      </c>
      <c r="C25" s="5" t="n">
        <v>-11426</v>
      </c>
    </row>
    <row r="26" spans="1:3">
      <c r="A26" s="4" t="s">
        <v>1214</v>
      </c>
      <c r="B26" s="5" t="n">
        <v>-1965</v>
      </c>
      <c r="C26" s="5" t="n">
        <v>-3146</v>
      </c>
    </row>
    <row r="27" spans="1:3">
      <c r="A27" s="4" t="s">
        <v>866</v>
      </c>
      <c r="B27" s="5" t="n">
        <v>0</v>
      </c>
      <c r="C27" s="5" t="n">
        <v>-1032</v>
      </c>
    </row>
    <row r="28" spans="1:3">
      <c r="A28" s="4" t="s">
        <v>802</v>
      </c>
      <c r="B28" s="5" t="n">
        <v>-426</v>
      </c>
      <c r="C28" s="5" t="n">
        <v>-755</v>
      </c>
    </row>
    <row r="29" spans="1:3">
      <c r="A29" s="4" t="s">
        <v>899</v>
      </c>
      <c r="B29" s="5" t="n">
        <v>49711</v>
      </c>
      <c r="C29" s="5" t="n">
        <v>46775</v>
      </c>
    </row>
    <row r="30" spans="1:3">
      <c r="A30" s="4" t="s">
        <v>1217</v>
      </c>
    </row>
    <row r="31" spans="1:3">
      <c r="A31" s="3" t="s">
        <v>1210</v>
      </c>
    </row>
    <row r="32" spans="1:3">
      <c r="A32" s="4" t="s">
        <v>897</v>
      </c>
      <c r="B32" s="5" t="n">
        <v>0</v>
      </c>
    </row>
    <row r="33" spans="1:3">
      <c r="A33" s="4" t="s">
        <v>899</v>
      </c>
      <c r="C33" s="5" t="n">
        <v>0</v>
      </c>
    </row>
    <row r="34" spans="1:3">
      <c r="A34" s="4" t="s">
        <v>1218</v>
      </c>
    </row>
    <row r="35" spans="1:3">
      <c r="A35" s="3" t="s">
        <v>1210</v>
      </c>
    </row>
    <row r="36" spans="1:3">
      <c r="A36" s="4" t="s">
        <v>897</v>
      </c>
      <c r="B36" s="5" t="n">
        <v>46775</v>
      </c>
    </row>
    <row r="37" spans="1:3">
      <c r="A37" s="4" t="s">
        <v>899</v>
      </c>
      <c r="C37" s="5" t="n">
        <v>46775</v>
      </c>
    </row>
    <row r="38" spans="1:3">
      <c r="A38" s="4" t="s">
        <v>737</v>
      </c>
    </row>
    <row r="39" spans="1:3">
      <c r="A39" s="3" t="s">
        <v>1210</v>
      </c>
    </row>
    <row r="40" spans="1:3">
      <c r="A40" s="4" t="s">
        <v>897</v>
      </c>
      <c r="B40" s="5" t="n">
        <v>49681</v>
      </c>
      <c r="C40" s="5" t="n">
        <v>12616</v>
      </c>
    </row>
    <row r="41" spans="1:3">
      <c r="A41" s="4" t="s">
        <v>1211</v>
      </c>
      <c r="B41" s="5" t="n">
        <v>59484</v>
      </c>
      <c r="C41" s="5" t="n">
        <v>30547</v>
      </c>
    </row>
    <row r="42" spans="1:3">
      <c r="A42" s="4" t="s">
        <v>1212</v>
      </c>
      <c r="C42" s="5" t="n">
        <v>14506</v>
      </c>
    </row>
    <row r="43" spans="1:3">
      <c r="A43" s="4" t="s">
        <v>1213</v>
      </c>
      <c r="B43" s="5" t="n">
        <v>-59414</v>
      </c>
      <c r="C43" s="5" t="n">
        <v>-8594</v>
      </c>
    </row>
    <row r="44" spans="1:3">
      <c r="A44" s="4" t="s">
        <v>1214</v>
      </c>
      <c r="B44" s="5" t="n">
        <v>-1360</v>
      </c>
      <c r="C44" s="5" t="n">
        <v>-679</v>
      </c>
    </row>
    <row r="45" spans="1:3">
      <c r="A45" s="4" t="s">
        <v>866</v>
      </c>
      <c r="B45" s="5" t="n">
        <v>0</v>
      </c>
      <c r="C45" s="5" t="n">
        <v>0</v>
      </c>
    </row>
    <row r="46" spans="1:3">
      <c r="A46" s="4" t="s">
        <v>802</v>
      </c>
      <c r="B46" s="5" t="n">
        <v>-3215</v>
      </c>
      <c r="C46" s="5" t="n">
        <v>1285</v>
      </c>
    </row>
    <row r="47" spans="1:3">
      <c r="A47" s="4" t="s">
        <v>899</v>
      </c>
      <c r="B47" s="5" t="n">
        <v>45047</v>
      </c>
      <c r="C47" s="5" t="n">
        <v>49681</v>
      </c>
    </row>
    <row r="48" spans="1:3">
      <c r="A48" s="4" t="s">
        <v>1219</v>
      </c>
    </row>
    <row r="49" spans="1:3">
      <c r="A49" s="3" t="s">
        <v>1210</v>
      </c>
    </row>
    <row r="50" spans="1:3">
      <c r="A50" s="4" t="s">
        <v>897</v>
      </c>
      <c r="B50" s="5" t="n">
        <v>-129</v>
      </c>
    </row>
    <row r="51" spans="1:3">
      <c r="A51" s="4" t="s">
        <v>899</v>
      </c>
      <c r="C51" s="5" t="n">
        <v>-129</v>
      </c>
    </row>
    <row r="52" spans="1:3">
      <c r="A52" s="4" t="s">
        <v>1220</v>
      </c>
    </row>
    <row r="53" spans="1:3">
      <c r="A53" s="3" t="s">
        <v>1210</v>
      </c>
    </row>
    <row r="54" spans="1:3">
      <c r="A54" s="4" t="s">
        <v>897</v>
      </c>
      <c r="B54" s="5" t="n">
        <v>49552</v>
      </c>
    </row>
    <row r="55" spans="1:3">
      <c r="A55" s="4" t="s">
        <v>899</v>
      </c>
      <c r="C55" s="5" t="n">
        <v>49552</v>
      </c>
    </row>
    <row r="56" spans="1:3">
      <c r="A56" s="4" t="s">
        <v>1221</v>
      </c>
    </row>
    <row r="57" spans="1:3">
      <c r="A57" s="3" t="s">
        <v>1210</v>
      </c>
    </row>
    <row r="58" spans="1:3">
      <c r="A58" s="4" t="s">
        <v>897</v>
      </c>
      <c r="B58" s="5" t="n">
        <v>295243</v>
      </c>
      <c r="C58" s="5" t="n">
        <v>101841</v>
      </c>
    </row>
    <row r="59" spans="1:3">
      <c r="A59" s="4" t="s">
        <v>1211</v>
      </c>
      <c r="B59" s="5" t="n">
        <v>771233</v>
      </c>
      <c r="C59" s="5" t="n">
        <v>441188</v>
      </c>
    </row>
    <row r="60" spans="1:3">
      <c r="A60" s="4" t="s">
        <v>1212</v>
      </c>
      <c r="C60" s="5" t="n">
        <v>218852</v>
      </c>
    </row>
    <row r="61" spans="1:3">
      <c r="A61" s="4" t="s">
        <v>1213</v>
      </c>
      <c r="B61" s="5" t="n">
        <v>-738242</v>
      </c>
      <c r="C61" s="5" t="n">
        <v>-462335</v>
      </c>
    </row>
    <row r="62" spans="1:3">
      <c r="A62" s="4" t="s">
        <v>1214</v>
      </c>
      <c r="B62" s="5" t="n">
        <v>-4940</v>
      </c>
      <c r="C62" s="5" t="n">
        <v>-11447</v>
      </c>
    </row>
    <row r="63" spans="1:3">
      <c r="A63" s="4" t="s">
        <v>866</v>
      </c>
      <c r="B63" s="5" t="n">
        <v>0</v>
      </c>
      <c r="C63" s="5" t="n">
        <v>-994</v>
      </c>
    </row>
    <row r="64" spans="1:3">
      <c r="A64" s="4" t="s">
        <v>802</v>
      </c>
      <c r="B64" s="5" t="n">
        <v>-7004</v>
      </c>
      <c r="C64" s="5" t="n">
        <v>8138</v>
      </c>
    </row>
    <row r="65" spans="1:3">
      <c r="A65" s="4" t="s">
        <v>899</v>
      </c>
      <c r="B65" s="5" t="n">
        <v>316290</v>
      </c>
      <c r="C65" s="5" t="n">
        <v>295243</v>
      </c>
    </row>
    <row r="66" spans="1:3">
      <c r="A66" s="4" t="s">
        <v>1222</v>
      </c>
    </row>
    <row r="67" spans="1:3">
      <c r="A67" s="3" t="s">
        <v>1210</v>
      </c>
    </row>
    <row r="68" spans="1:3">
      <c r="A68" s="4" t="s">
        <v>897</v>
      </c>
      <c r="B68" s="5" t="n">
        <v>0</v>
      </c>
    </row>
    <row r="69" spans="1:3">
      <c r="A69" s="4" t="s">
        <v>899</v>
      </c>
      <c r="C69" s="5" t="n">
        <v>0</v>
      </c>
    </row>
    <row r="70" spans="1:3">
      <c r="A70" s="4" t="s">
        <v>1223</v>
      </c>
    </row>
    <row r="71" spans="1:3">
      <c r="A71" s="3" t="s">
        <v>1210</v>
      </c>
    </row>
    <row r="72" spans="1:3">
      <c r="A72" s="4" t="s">
        <v>897</v>
      </c>
      <c r="B72" s="5" t="n">
        <v>295243</v>
      </c>
    </row>
    <row r="73" spans="1:3">
      <c r="A73" s="4" t="s">
        <v>899</v>
      </c>
      <c r="C73" s="5" t="n">
        <v>295243</v>
      </c>
    </row>
    <row r="74" spans="1:3">
      <c r="A74" s="4" t="s">
        <v>528</v>
      </c>
    </row>
    <row r="75" spans="1:3">
      <c r="A75" s="3" t="s">
        <v>1210</v>
      </c>
    </row>
    <row r="76" spans="1:3">
      <c r="A76" s="4" t="s">
        <v>897</v>
      </c>
      <c r="B76" s="5" t="n">
        <v>30785</v>
      </c>
      <c r="C76" s="5" t="n">
        <v>23184</v>
      </c>
    </row>
    <row r="77" spans="1:3">
      <c r="A77" s="4" t="s">
        <v>1211</v>
      </c>
      <c r="B77" s="5" t="n">
        <v>27114</v>
      </c>
      <c r="C77" s="5" t="n">
        <v>13208</v>
      </c>
    </row>
    <row r="78" spans="1:3">
      <c r="A78" s="4" t="s">
        <v>1212</v>
      </c>
      <c r="C78" s="5" t="n">
        <v>10434</v>
      </c>
    </row>
    <row r="79" spans="1:3">
      <c r="A79" s="4" t="s">
        <v>1213</v>
      </c>
      <c r="B79" s="5" t="n">
        <v>-11705</v>
      </c>
      <c r="C79" s="5" t="n">
        <v>-10836</v>
      </c>
    </row>
    <row r="80" spans="1:3">
      <c r="A80" s="4" t="s">
        <v>1214</v>
      </c>
      <c r="B80" s="5" t="n">
        <v>-486</v>
      </c>
      <c r="C80" s="5" t="n">
        <v>-3335</v>
      </c>
    </row>
    <row r="81" spans="1:3">
      <c r="A81" s="4" t="s">
        <v>866</v>
      </c>
      <c r="B81" s="5" t="n">
        <v>-40</v>
      </c>
      <c r="C81" s="5" t="n">
        <v>-295</v>
      </c>
    </row>
    <row r="82" spans="1:3">
      <c r="A82" s="4" t="s">
        <v>802</v>
      </c>
      <c r="B82" s="5" t="n">
        <v>-3796</v>
      </c>
      <c r="C82" s="5" t="n">
        <v>-1575</v>
      </c>
    </row>
    <row r="83" spans="1:3">
      <c r="A83" s="4" t="s">
        <v>899</v>
      </c>
      <c r="B83" s="5" t="n">
        <v>31802</v>
      </c>
      <c r="C83" s="5" t="n">
        <v>30785</v>
      </c>
    </row>
    <row r="84" spans="1:3">
      <c r="A84" s="4" t="s">
        <v>1224</v>
      </c>
    </row>
    <row r="85" spans="1:3">
      <c r="A85" s="3" t="s">
        <v>1210</v>
      </c>
    </row>
    <row r="86" spans="1:3">
      <c r="A86" s="4" t="s">
        <v>897</v>
      </c>
      <c r="B86" s="5" t="n">
        <v>-10070</v>
      </c>
    </row>
    <row r="87" spans="1:3">
      <c r="A87" s="4" t="s">
        <v>899</v>
      </c>
      <c r="C87" s="5" t="n">
        <v>-10070</v>
      </c>
    </row>
    <row r="88" spans="1:3">
      <c r="A88" s="4" t="s">
        <v>1225</v>
      </c>
    </row>
    <row r="89" spans="1:3">
      <c r="A89" s="3" t="s">
        <v>1210</v>
      </c>
    </row>
    <row r="90" spans="1:3">
      <c r="A90" s="4" t="s">
        <v>897</v>
      </c>
      <c r="B90" s="6" t="n">
        <v>20715</v>
      </c>
    </row>
    <row r="91" spans="1:3">
      <c r="A91" s="4" t="s">
        <v>899</v>
      </c>
      <c r="C91" s="6" t="n">
        <v>20715</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0"/>
    <col customWidth="1" max="2" min="2" width="80"/>
    <col customWidth="1" max="3" min="3" width="21"/>
    <col customWidth="1" max="4" min="4" width="4"/>
    <col customWidth="1" max="5" min="5" width="21"/>
  </cols>
  <sheetData>
    <row r="1" spans="1:5">
      <c r="A1" s="1" t="s">
        <v>1226</v>
      </c>
      <c r="B1" s="2" t="s">
        <v>1</v>
      </c>
    </row>
    <row r="2" spans="1:5">
      <c r="B2" s="2" t="s">
        <v>1227</v>
      </c>
      <c r="C2" s="2" t="s">
        <v>868</v>
      </c>
      <c r="E2" s="2" t="s">
        <v>1228</v>
      </c>
    </row>
    <row r="3" spans="1:5">
      <c r="A3" s="3" t="s">
        <v>270</v>
      </c>
    </row>
    <row r="4" spans="1:5">
      <c r="A4" s="4" t="s">
        <v>1229</v>
      </c>
      <c r="B4" s="6" t="n">
        <v>405245</v>
      </c>
      <c r="C4" s="6" t="n">
        <v>388722</v>
      </c>
      <c r="D4" s="4" t="s">
        <v>38</v>
      </c>
      <c r="E4" s="6" t="n">
        <v>132781</v>
      </c>
    </row>
    <row r="5" spans="1:5">
      <c r="A5" s="4" t="s">
        <v>1230</v>
      </c>
      <c r="B5" s="6" t="n">
        <v>37605</v>
      </c>
      <c r="C5" s="5" t="n">
        <v>33762</v>
      </c>
      <c r="D5" s="4" t="s">
        <v>38</v>
      </c>
      <c r="E5" s="5" t="n">
        <v>28042</v>
      </c>
    </row>
    <row r="6" spans="1:5">
      <c r="A6" s="3" t="s">
        <v>1231</v>
      </c>
    </row>
    <row r="7" spans="1:5">
      <c r="A7" s="4" t="s">
        <v>1232</v>
      </c>
      <c r="B7" s="5" t="n">
        <v>3</v>
      </c>
    </row>
    <row r="8" spans="1:5">
      <c r="A8" s="4" t="s">
        <v>1233</v>
      </c>
      <c r="B8" s="6" t="n">
        <v>130370</v>
      </c>
      <c r="C8" s="5" t="n">
        <v>81520</v>
      </c>
      <c r="E8" s="6" t="n">
        <v>30130</v>
      </c>
    </row>
    <row r="9" spans="1:5">
      <c r="A9" s="4" t="s">
        <v>1234</v>
      </c>
      <c r="B9" s="5" t="n">
        <v>213189</v>
      </c>
      <c r="C9" s="6" t="n">
        <v>213978</v>
      </c>
    </row>
    <row r="10" spans="1:5">
      <c r="A10" s="4" t="s">
        <v>1235</v>
      </c>
    </row>
    <row r="11" spans="1:5">
      <c r="A11" s="3" t="s">
        <v>1231</v>
      </c>
    </row>
    <row r="12" spans="1:5">
      <c r="A12" s="4" t="s">
        <v>1233</v>
      </c>
      <c r="B12" s="6" t="n">
        <v>28140</v>
      </c>
    </row>
    <row r="13" spans="1:5"/>
    <row r="14" spans="1:5">
      <c r="A14" s="4" t="s">
        <v>38</v>
      </c>
      <c r="B14" s="4" t="s">
        <v>128</v>
      </c>
    </row>
  </sheetData>
  <mergeCells count="5">
    <mergeCell ref="A1:A2"/>
    <mergeCell ref="B1:E1"/>
    <mergeCell ref="C2:D2"/>
    <mergeCell ref="A13:E13"/>
    <mergeCell ref="B14:E14"/>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236</v>
      </c>
      <c r="B1" s="2" t="s">
        <v>1</v>
      </c>
    </row>
    <row r="2" spans="1:4">
      <c r="B2" s="2" t="s">
        <v>36</v>
      </c>
      <c r="C2" s="2" t="s">
        <v>37</v>
      </c>
      <c r="D2" s="2" t="s">
        <v>39</v>
      </c>
    </row>
    <row r="3" spans="1:4">
      <c r="A3" s="3" t="s">
        <v>1231</v>
      </c>
    </row>
    <row r="4" spans="1:4">
      <c r="A4" s="4" t="s">
        <v>1237</v>
      </c>
      <c r="B4" s="6" t="n">
        <v>130370</v>
      </c>
      <c r="C4" s="6" t="n">
        <v>81520</v>
      </c>
      <c r="D4" s="6" t="n">
        <v>30130</v>
      </c>
    </row>
    <row r="5" spans="1:4">
      <c r="A5" s="4" t="s">
        <v>1238</v>
      </c>
      <c r="B5" s="5" t="n">
        <v>50670</v>
      </c>
      <c r="C5" s="5" t="n">
        <v>1442</v>
      </c>
      <c r="D5" s="5" t="n">
        <v>14606</v>
      </c>
    </row>
    <row r="6" spans="1:4">
      <c r="A6" s="4" t="s">
        <v>130</v>
      </c>
      <c r="B6" s="5" t="n">
        <v>181040</v>
      </c>
      <c r="C6" s="5" t="n">
        <v>82962</v>
      </c>
      <c r="D6" s="5" t="n">
        <v>44736</v>
      </c>
    </row>
    <row r="7" spans="1:4">
      <c r="A7" s="4" t="s">
        <v>1239</v>
      </c>
    </row>
    <row r="8" spans="1:4">
      <c r="A8" s="3" t="s">
        <v>1231</v>
      </c>
    </row>
    <row r="9" spans="1:4">
      <c r="A9" s="4" t="s">
        <v>1237</v>
      </c>
      <c r="B9" s="5" t="n">
        <v>33538</v>
      </c>
      <c r="C9" s="5" t="n">
        <v>17574</v>
      </c>
      <c r="D9" s="5" t="n">
        <v>6397</v>
      </c>
    </row>
    <row r="10" spans="1:4">
      <c r="A10" s="4" t="s">
        <v>1240</v>
      </c>
    </row>
    <row r="11" spans="1:4">
      <c r="A11" s="3" t="s">
        <v>1231</v>
      </c>
    </row>
    <row r="12" spans="1:4">
      <c r="A12" s="4" t="s">
        <v>1237</v>
      </c>
      <c r="B12" s="5" t="n">
        <v>18086</v>
      </c>
      <c r="C12" s="5" t="n">
        <v>19040</v>
      </c>
      <c r="D12" s="5" t="n">
        <v>7205</v>
      </c>
    </row>
    <row r="13" spans="1:4">
      <c r="A13" s="4" t="s">
        <v>528</v>
      </c>
    </row>
    <row r="14" spans="1:4">
      <c r="A14" s="3" t="s">
        <v>1231</v>
      </c>
    </row>
    <row r="15" spans="1:4">
      <c r="A15" s="4" t="s">
        <v>1237</v>
      </c>
      <c r="B15" s="6" t="n">
        <v>78746</v>
      </c>
      <c r="C15" s="6" t="n">
        <v>44906</v>
      </c>
      <c r="D15" s="6" t="n">
        <v>16528</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4"/>
  </cols>
  <sheetData>
    <row r="1" spans="1:4">
      <c r="A1" s="1" t="s">
        <v>1241</v>
      </c>
      <c r="B1" s="2" t="s">
        <v>1</v>
      </c>
    </row>
    <row r="2" spans="1:4">
      <c r="B2" s="2" t="s">
        <v>36</v>
      </c>
      <c r="C2" s="2" t="s">
        <v>37</v>
      </c>
    </row>
    <row r="3" spans="1:4">
      <c r="A3" s="3" t="s">
        <v>247</v>
      </c>
    </row>
    <row r="4" spans="1:4">
      <c r="A4" s="4" t="s">
        <v>1242</v>
      </c>
      <c r="B4" s="6" t="n">
        <v>456621</v>
      </c>
      <c r="C4" s="6" t="n">
        <v>408122</v>
      </c>
    </row>
    <row r="5" spans="1:4">
      <c r="A5" s="4" t="s">
        <v>768</v>
      </c>
      <c r="B5" s="5" t="n">
        <v>31591</v>
      </c>
      <c r="C5" s="5" t="n">
        <v>45431</v>
      </c>
    </row>
    <row r="6" spans="1:4">
      <c r="A6" s="4" t="s">
        <v>528</v>
      </c>
      <c r="B6" s="5" t="n">
        <v>63967</v>
      </c>
      <c r="C6" s="5" t="n">
        <v>59384</v>
      </c>
    </row>
    <row r="7" spans="1:4">
      <c r="A7" s="4" t="s">
        <v>130</v>
      </c>
      <c r="B7" s="5" t="n">
        <v>552179</v>
      </c>
      <c r="C7" s="5" t="n">
        <v>512937</v>
      </c>
    </row>
    <row r="8" spans="1:4">
      <c r="A8" s="4" t="s">
        <v>978</v>
      </c>
      <c r="B8" s="5" t="n">
        <v>52793</v>
      </c>
      <c r="C8" s="5" t="n">
        <v>73882</v>
      </c>
      <c r="D8" s="4" t="s">
        <v>38</v>
      </c>
    </row>
    <row r="9" spans="1:4">
      <c r="A9" s="4" t="s">
        <v>979</v>
      </c>
      <c r="B9" s="5" t="n">
        <v>499386</v>
      </c>
      <c r="C9" s="5" t="n">
        <v>439055</v>
      </c>
      <c r="D9" s="4" t="s">
        <v>38</v>
      </c>
    </row>
    <row r="10" spans="1:4">
      <c r="A10" s="4" t="s">
        <v>1243</v>
      </c>
      <c r="B10" s="5" t="n">
        <v>193981</v>
      </c>
      <c r="C10" s="5" t="n">
        <v>163241</v>
      </c>
    </row>
    <row r="11" spans="1:4">
      <c r="A11" s="4" t="s">
        <v>1244</v>
      </c>
      <c r="B11" s="6" t="n">
        <v>15810</v>
      </c>
      <c r="C11" s="6" t="n">
        <v>21145</v>
      </c>
    </row>
    <row r="12" spans="1:4"/>
    <row r="13" spans="1:4">
      <c r="A13" s="4" t="s">
        <v>38</v>
      </c>
      <c r="B13" s="4" t="s">
        <v>128</v>
      </c>
    </row>
  </sheetData>
  <mergeCells count="5">
    <mergeCell ref="A1:A2"/>
    <mergeCell ref="B1:D1"/>
    <mergeCell ref="C2:D2"/>
    <mergeCell ref="A12:D12"/>
    <mergeCell ref="B13:D13"/>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245</v>
      </c>
      <c r="B1" s="2" t="s">
        <v>36</v>
      </c>
      <c r="C1" s="2" t="s">
        <v>37</v>
      </c>
    </row>
    <row r="2" spans="1:3">
      <c r="A2" s="3" t="s">
        <v>275</v>
      </c>
    </row>
    <row r="3" spans="1:3">
      <c r="A3" s="4" t="s">
        <v>1246</v>
      </c>
      <c r="B3" s="6" t="n">
        <v>211627</v>
      </c>
      <c r="C3" s="6" t="n">
        <v>212348</v>
      </c>
    </row>
    <row r="4" spans="1:3">
      <c r="A4" s="4" t="s">
        <v>1247</v>
      </c>
      <c r="B4" s="5" t="n">
        <v>107189</v>
      </c>
      <c r="C4" s="5" t="n">
        <v>115046</v>
      </c>
    </row>
    <row r="5" spans="1:3">
      <c r="A5" s="4" t="s">
        <v>130</v>
      </c>
      <c r="B5" s="6" t="n">
        <v>318816</v>
      </c>
      <c r="C5" s="6" t="n">
        <v>327394</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8</v>
      </c>
      <c r="B1" s="2" t="s">
        <v>1</v>
      </c>
    </row>
    <row r="2" spans="1:3">
      <c r="B2" s="2" t="s">
        <v>36</v>
      </c>
      <c r="C2" s="2" t="s">
        <v>37</v>
      </c>
    </row>
    <row r="3" spans="1:3">
      <c r="A3" s="3" t="s">
        <v>230</v>
      </c>
    </row>
    <row r="4" spans="1:3">
      <c r="A4" s="4" t="s">
        <v>1249</v>
      </c>
      <c r="B4" s="5" t="n">
        <v>3500000</v>
      </c>
      <c r="C4" s="5" t="n">
        <v>3500000</v>
      </c>
    </row>
    <row r="5" spans="1:3">
      <c r="A5" s="4" t="s">
        <v>1250</v>
      </c>
      <c r="B5" s="5" t="n">
        <v>1565006</v>
      </c>
      <c r="C5" s="5" t="n">
        <v>794688</v>
      </c>
    </row>
    <row r="6" spans="1:3">
      <c r="A6" s="4" t="s">
        <v>1251</v>
      </c>
      <c r="B6" s="5" t="n">
        <v>18</v>
      </c>
      <c r="C6" s="5" t="n">
        <v>15</v>
      </c>
    </row>
    <row r="7" spans="1:3">
      <c r="A7" s="4" t="s">
        <v>1252</v>
      </c>
      <c r="B7" s="5" t="n">
        <v>11350</v>
      </c>
      <c r="C7" s="5" t="n">
        <v>770303</v>
      </c>
    </row>
    <row r="8" spans="1:3">
      <c r="A8" s="4" t="s">
        <v>1253</v>
      </c>
      <c r="B8" s="5" t="n">
        <v>1576374</v>
      </c>
      <c r="C8" s="5" t="n">
        <v>1565006</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4</v>
      </c>
      <c r="B1" s="2" t="s">
        <v>36</v>
      </c>
      <c r="C1" s="2" t="s">
        <v>37</v>
      </c>
    </row>
    <row r="2" spans="1:3">
      <c r="A2" s="4" t="s">
        <v>1255</v>
      </c>
    </row>
    <row r="3" spans="1:3">
      <c r="A3" s="3" t="s">
        <v>1256</v>
      </c>
    </row>
    <row r="4" spans="1:3">
      <c r="A4" s="4" t="s">
        <v>1257</v>
      </c>
      <c r="B4" s="6" t="n">
        <v>64394</v>
      </c>
      <c r="C4" s="6" t="n">
        <v>82471</v>
      </c>
    </row>
    <row r="5" spans="1:3">
      <c r="A5" s="4" t="s">
        <v>1258</v>
      </c>
    </row>
    <row r="6" spans="1:3">
      <c r="A6" s="3" t="s">
        <v>1256</v>
      </c>
    </row>
    <row r="7" spans="1:3">
      <c r="A7" s="4" t="s">
        <v>1257</v>
      </c>
      <c r="B7" s="5" t="n">
        <v>13673</v>
      </c>
      <c r="C7" s="5" t="n">
        <v>7120</v>
      </c>
    </row>
    <row r="8" spans="1:3">
      <c r="A8" s="4" t="s">
        <v>1259</v>
      </c>
    </row>
    <row r="9" spans="1:3">
      <c r="A9" s="3" t="s">
        <v>1256</v>
      </c>
    </row>
    <row r="10" spans="1:3">
      <c r="A10" s="4" t="s">
        <v>1257</v>
      </c>
      <c r="B10" s="5" t="n">
        <v>41664</v>
      </c>
      <c r="C10" s="5" t="n">
        <v>67294</v>
      </c>
    </row>
    <row r="11" spans="1:3">
      <c r="A11" s="4" t="s">
        <v>1260</v>
      </c>
    </row>
    <row r="12" spans="1:3">
      <c r="A12" s="3" t="s">
        <v>1256</v>
      </c>
    </row>
    <row r="13" spans="1:3">
      <c r="A13" s="4" t="s">
        <v>1257</v>
      </c>
      <c r="B13" s="5" t="n">
        <v>369459</v>
      </c>
      <c r="C13" s="5" t="n">
        <v>179411</v>
      </c>
    </row>
    <row r="14" spans="1:3">
      <c r="A14" s="4" t="s">
        <v>1261</v>
      </c>
    </row>
    <row r="15" spans="1:3">
      <c r="A15" s="3" t="s">
        <v>1256</v>
      </c>
    </row>
    <row r="16" spans="1:3">
      <c r="A16" s="4" t="s">
        <v>1257</v>
      </c>
      <c r="B16" s="5" t="n">
        <v>9057</v>
      </c>
      <c r="C16" s="5" t="n">
        <v>8057</v>
      </c>
    </row>
    <row r="17" spans="1:3">
      <c r="A17" s="4" t="s">
        <v>1262</v>
      </c>
    </row>
    <row r="18" spans="1:3">
      <c r="A18" s="3" t="s">
        <v>1256</v>
      </c>
    </row>
    <row r="19" spans="1:3">
      <c r="A19" s="4" t="s">
        <v>1257</v>
      </c>
      <c r="B19" s="5" t="n">
        <v>318816</v>
      </c>
      <c r="C19" s="5" t="n">
        <v>327394</v>
      </c>
    </row>
    <row r="20" spans="1:3">
      <c r="A20" s="4" t="s">
        <v>1263</v>
      </c>
    </row>
    <row r="21" spans="1:3">
      <c r="A21" s="3" t="s">
        <v>1256</v>
      </c>
    </row>
    <row r="22" spans="1:3">
      <c r="A22" s="4" t="s">
        <v>1257</v>
      </c>
      <c r="B22" s="5" t="n">
        <v>38916</v>
      </c>
      <c r="C22" s="5" t="n">
        <v>1625</v>
      </c>
    </row>
    <row r="23" spans="1:3">
      <c r="A23" s="4" t="s">
        <v>1264</v>
      </c>
    </row>
    <row r="24" spans="1:3">
      <c r="A24" s="3" t="s">
        <v>1256</v>
      </c>
    </row>
    <row r="25" spans="1:3">
      <c r="A25" s="4" t="s">
        <v>1257</v>
      </c>
      <c r="B25" s="5" t="n">
        <v>38916</v>
      </c>
      <c r="C25" s="5" t="n">
        <v>1625</v>
      </c>
    </row>
    <row r="26" spans="1:3">
      <c r="A26" s="4" t="s">
        <v>467</v>
      </c>
    </row>
    <row r="27" spans="1:3">
      <c r="A27" s="3" t="s">
        <v>1256</v>
      </c>
    </row>
    <row r="28" spans="1:3">
      <c r="A28" s="4" t="s">
        <v>1257</v>
      </c>
      <c r="B28" s="5" t="n">
        <v>103310</v>
      </c>
      <c r="C28" s="5" t="n">
        <v>84096</v>
      </c>
    </row>
    <row r="29" spans="1:3">
      <c r="A29" s="4" t="s">
        <v>1265</v>
      </c>
    </row>
    <row r="30" spans="1:3">
      <c r="A30" s="3" t="s">
        <v>1256</v>
      </c>
    </row>
    <row r="31" spans="1:3">
      <c r="A31" s="4" t="s">
        <v>1257</v>
      </c>
      <c r="B31" s="5" t="n">
        <v>52589</v>
      </c>
      <c r="C31" s="5" t="n">
        <v>8745</v>
      </c>
    </row>
    <row r="32" spans="1:3">
      <c r="A32" s="4" t="s">
        <v>1266</v>
      </c>
    </row>
    <row r="33" spans="1:3">
      <c r="A33" s="3" t="s">
        <v>1256</v>
      </c>
    </row>
    <row r="34" spans="1:3">
      <c r="A34" s="4" t="s">
        <v>1257</v>
      </c>
      <c r="B34" s="5" t="n">
        <v>41664</v>
      </c>
      <c r="C34" s="5" t="n">
        <v>67294</v>
      </c>
    </row>
    <row r="35" spans="1:3">
      <c r="A35" s="4" t="s">
        <v>1267</v>
      </c>
    </row>
    <row r="36" spans="1:3">
      <c r="A36" s="3" t="s">
        <v>1256</v>
      </c>
    </row>
    <row r="37" spans="1:3">
      <c r="A37" s="4" t="s">
        <v>1257</v>
      </c>
      <c r="B37" s="5" t="n">
        <v>9057</v>
      </c>
      <c r="C37" s="5" t="n">
        <v>8057</v>
      </c>
    </row>
    <row r="38" spans="1:3">
      <c r="A38" s="4" t="s">
        <v>1268</v>
      </c>
    </row>
    <row r="39" spans="1:3">
      <c r="A39" s="3" t="s">
        <v>1256</v>
      </c>
    </row>
    <row r="40" spans="1:3">
      <c r="A40" s="4" t="s">
        <v>1257</v>
      </c>
      <c r="B40" s="5" t="n">
        <v>5803645</v>
      </c>
      <c r="C40" s="5" t="n">
        <v>6281664</v>
      </c>
    </row>
    <row r="41" spans="1:3">
      <c r="A41" s="4" t="s">
        <v>1269</v>
      </c>
    </row>
    <row r="42" spans="1:3">
      <c r="A42" s="3" t="s">
        <v>1256</v>
      </c>
    </row>
    <row r="43" spans="1:3">
      <c r="A43" s="4" t="s">
        <v>1257</v>
      </c>
      <c r="B43" s="5" t="n">
        <v>369459</v>
      </c>
    </row>
    <row r="44" spans="1:3">
      <c r="A44" s="4" t="s">
        <v>1270</v>
      </c>
    </row>
    <row r="45" spans="1:3">
      <c r="A45" s="3" t="s">
        <v>1256</v>
      </c>
    </row>
    <row r="46" spans="1:3">
      <c r="A46" s="4" t="s">
        <v>1257</v>
      </c>
      <c r="B46" s="5" t="n">
        <v>369459</v>
      </c>
    </row>
    <row r="47" spans="1:3">
      <c r="A47" s="4" t="s">
        <v>1271</v>
      </c>
    </row>
    <row r="48" spans="1:3">
      <c r="A48" s="3" t="s">
        <v>1256</v>
      </c>
    </row>
    <row r="49" spans="1:3">
      <c r="A49" s="4" t="s">
        <v>1257</v>
      </c>
      <c r="C49" s="5" t="n">
        <v>179411</v>
      </c>
    </row>
    <row r="50" spans="1:3">
      <c r="A50" s="4" t="s">
        <v>1272</v>
      </c>
    </row>
    <row r="51" spans="1:3">
      <c r="A51" s="3" t="s">
        <v>1256</v>
      </c>
    </row>
    <row r="52" spans="1:3">
      <c r="A52" s="4" t="s">
        <v>1257</v>
      </c>
      <c r="C52" s="5" t="n">
        <v>179411</v>
      </c>
    </row>
    <row r="53" spans="1:3">
      <c r="A53" s="4" t="s">
        <v>1273</v>
      </c>
    </row>
    <row r="54" spans="1:3">
      <c r="A54" s="3" t="s">
        <v>1256</v>
      </c>
    </row>
    <row r="55" spans="1:3">
      <c r="A55" s="4" t="s">
        <v>1257</v>
      </c>
      <c r="B55" s="5" t="n">
        <v>22066</v>
      </c>
      <c r="C55" s="5" t="n">
        <v>23908</v>
      </c>
    </row>
    <row r="56" spans="1:3">
      <c r="A56" s="4" t="s">
        <v>1274</v>
      </c>
    </row>
    <row r="57" spans="1:3">
      <c r="A57" s="3" t="s">
        <v>1256</v>
      </c>
    </row>
    <row r="58" spans="1:3">
      <c r="A58" s="4" t="s">
        <v>1257</v>
      </c>
      <c r="B58" s="5" t="n">
        <v>22066</v>
      </c>
      <c r="C58" s="5" t="n">
        <v>23908</v>
      </c>
    </row>
    <row r="59" spans="1:3">
      <c r="A59" s="4" t="s">
        <v>1275</v>
      </c>
    </row>
    <row r="60" spans="1:3">
      <c r="A60" s="3" t="s">
        <v>1256</v>
      </c>
    </row>
    <row r="61" spans="1:3">
      <c r="A61" s="4" t="s">
        <v>1257</v>
      </c>
      <c r="B61" s="5" t="n">
        <v>318816</v>
      </c>
      <c r="C61" s="5" t="n">
        <v>327394</v>
      </c>
    </row>
    <row r="62" spans="1:3">
      <c r="A62" s="4" t="s">
        <v>1276</v>
      </c>
    </row>
    <row r="63" spans="1:3">
      <c r="A63" s="3" t="s">
        <v>1256</v>
      </c>
    </row>
    <row r="64" spans="1:3">
      <c r="A64" s="4" t="s">
        <v>1257</v>
      </c>
      <c r="B64" s="5" t="n">
        <v>318816</v>
      </c>
      <c r="C64" s="5" t="n">
        <v>327394</v>
      </c>
    </row>
    <row r="65" spans="1:3">
      <c r="A65" s="4" t="s">
        <v>1277</v>
      </c>
    </row>
    <row r="66" spans="1:3">
      <c r="A66" s="3" t="s">
        <v>1256</v>
      </c>
    </row>
    <row r="67" spans="1:3">
      <c r="A67" s="4" t="s">
        <v>1257</v>
      </c>
      <c r="B67" s="5" t="n">
        <v>5093304</v>
      </c>
      <c r="C67" s="5" t="n">
        <v>5750951</v>
      </c>
    </row>
    <row r="68" spans="1:3">
      <c r="A68" s="4" t="s">
        <v>1278</v>
      </c>
    </row>
    <row r="69" spans="1:3">
      <c r="A69" s="3" t="s">
        <v>1256</v>
      </c>
    </row>
    <row r="70" spans="1:3">
      <c r="A70" s="4" t="s">
        <v>1257</v>
      </c>
      <c r="B70" s="5" t="n">
        <v>5093304</v>
      </c>
      <c r="C70" s="5" t="n">
        <v>5750951</v>
      </c>
    </row>
    <row r="71" spans="1:3">
      <c r="A71" s="4" t="s">
        <v>1279</v>
      </c>
    </row>
    <row r="72" spans="1:3">
      <c r="A72" s="3" t="s">
        <v>1256</v>
      </c>
    </row>
    <row r="73" spans="1:3">
      <c r="A73" s="4" t="s">
        <v>1280</v>
      </c>
      <c r="B73" s="5" t="n">
        <v>127455</v>
      </c>
      <c r="C73" s="5" t="n">
        <v>168732</v>
      </c>
    </row>
    <row r="74" spans="1:3">
      <c r="A74" s="4" t="s">
        <v>1281</v>
      </c>
    </row>
    <row r="75" spans="1:3">
      <c r="A75" s="3" t="s">
        <v>1256</v>
      </c>
    </row>
    <row r="76" spans="1:3">
      <c r="A76" s="4" t="s">
        <v>1280</v>
      </c>
      <c r="B76" s="5" t="n">
        <v>127455</v>
      </c>
      <c r="C76" s="5" t="n">
        <v>168732</v>
      </c>
    </row>
    <row r="77" spans="1:3">
      <c r="A77" s="4" t="s">
        <v>1282</v>
      </c>
    </row>
    <row r="78" spans="1:3">
      <c r="A78" s="3" t="s">
        <v>1256</v>
      </c>
    </row>
    <row r="79" spans="1:3">
      <c r="A79" s="4" t="s">
        <v>1280</v>
      </c>
      <c r="B79" s="5" t="n">
        <v>128472</v>
      </c>
      <c r="C79" s="5" t="n">
        <v>16063</v>
      </c>
    </row>
    <row r="80" spans="1:3">
      <c r="A80" s="4" t="s">
        <v>1283</v>
      </c>
    </row>
    <row r="81" spans="1:3">
      <c r="A81" s="3" t="s">
        <v>1256</v>
      </c>
    </row>
    <row r="82" spans="1:3">
      <c r="A82" s="4" t="s">
        <v>1280</v>
      </c>
      <c r="B82" s="5" t="n">
        <v>25509</v>
      </c>
      <c r="C82" s="5" t="n">
        <v>4590</v>
      </c>
    </row>
    <row r="83" spans="1:3">
      <c r="A83" s="4" t="s">
        <v>1284</v>
      </c>
    </row>
    <row r="84" spans="1:3">
      <c r="A84" s="3" t="s">
        <v>1256</v>
      </c>
    </row>
    <row r="85" spans="1:3">
      <c r="A85" s="4" t="s">
        <v>1280</v>
      </c>
      <c r="B85" s="5" t="n">
        <v>9418</v>
      </c>
      <c r="C85" s="5" t="n">
        <v>9865</v>
      </c>
    </row>
    <row r="86" spans="1:3">
      <c r="A86" s="4" t="s">
        <v>1285</v>
      </c>
    </row>
    <row r="87" spans="1:3">
      <c r="A87" s="3" t="s">
        <v>1256</v>
      </c>
    </row>
    <row r="88" spans="1:3">
      <c r="A88" s="4" t="s">
        <v>1280</v>
      </c>
      <c r="B88" s="5" t="n">
        <v>1029</v>
      </c>
      <c r="C88" s="5" t="n">
        <v>1608</v>
      </c>
    </row>
    <row r="89" spans="1:3">
      <c r="A89" s="4" t="s">
        <v>1286</v>
      </c>
    </row>
    <row r="90" spans="1:3">
      <c r="A90" s="3" t="s">
        <v>1256</v>
      </c>
    </row>
    <row r="91" spans="1:3">
      <c r="A91" s="4" t="s">
        <v>1280</v>
      </c>
      <c r="B91" s="5" t="n">
        <v>92516</v>
      </c>
    </row>
    <row r="92" spans="1:3">
      <c r="A92" s="4" t="s">
        <v>1287</v>
      </c>
    </row>
    <row r="93" spans="1:3">
      <c r="A93" s="3" t="s">
        <v>1256</v>
      </c>
    </row>
    <row r="94" spans="1:3">
      <c r="A94" s="4" t="s">
        <v>1280</v>
      </c>
      <c r="B94" s="5" t="n">
        <v>120</v>
      </c>
      <c r="C94" s="5" t="n">
        <v>3725</v>
      </c>
    </row>
    <row r="95" spans="1:3">
      <c r="A95" s="4" t="s">
        <v>1288</v>
      </c>
    </row>
    <row r="96" spans="1:3">
      <c r="A96" s="3" t="s">
        <v>1256</v>
      </c>
    </row>
    <row r="97" spans="1:3">
      <c r="A97" s="4" t="s">
        <v>1280</v>
      </c>
      <c r="B97" s="5" t="n">
        <v>120</v>
      </c>
      <c r="C97" s="5" t="n">
        <v>3725</v>
      </c>
    </row>
    <row r="98" spans="1:3">
      <c r="A98" s="4" t="s">
        <v>1289</v>
      </c>
    </row>
    <row r="99" spans="1:3">
      <c r="A99" s="3" t="s">
        <v>1256</v>
      </c>
    </row>
    <row r="100" spans="1:3">
      <c r="A100" s="4" t="s">
        <v>1280</v>
      </c>
      <c r="B100" s="5" t="n">
        <v>256047</v>
      </c>
      <c r="C100" s="5" t="n">
        <v>188520</v>
      </c>
    </row>
    <row r="101" spans="1:3">
      <c r="A101" s="4" t="s">
        <v>1290</v>
      </c>
    </row>
    <row r="102" spans="1:3">
      <c r="A102" s="3" t="s">
        <v>1256</v>
      </c>
    </row>
    <row r="103" spans="1:3">
      <c r="A103" s="4" t="s">
        <v>1280</v>
      </c>
      <c r="B103" s="5" t="n">
        <v>127455</v>
      </c>
      <c r="C103" s="5" t="n">
        <v>168732</v>
      </c>
    </row>
    <row r="104" spans="1:3">
      <c r="A104" s="4" t="s">
        <v>1291</v>
      </c>
    </row>
    <row r="105" spans="1:3">
      <c r="A105" s="3" t="s">
        <v>1256</v>
      </c>
    </row>
    <row r="106" spans="1:3">
      <c r="A106" s="4" t="s">
        <v>1280</v>
      </c>
      <c r="B106" s="5" t="n">
        <v>25629</v>
      </c>
      <c r="C106" s="5" t="n">
        <v>8315</v>
      </c>
    </row>
    <row r="107" spans="1:3">
      <c r="A107" s="4" t="s">
        <v>1292</v>
      </c>
    </row>
    <row r="108" spans="1:3">
      <c r="A108" s="3" t="s">
        <v>1256</v>
      </c>
    </row>
    <row r="109" spans="1:3">
      <c r="A109" s="4" t="s">
        <v>1280</v>
      </c>
      <c r="B109" s="5" t="n">
        <v>9418</v>
      </c>
      <c r="C109" s="5" t="n">
        <v>9865</v>
      </c>
    </row>
    <row r="110" spans="1:3">
      <c r="A110" s="4" t="s">
        <v>1293</v>
      </c>
    </row>
    <row r="111" spans="1:3">
      <c r="A111" s="3" t="s">
        <v>1256</v>
      </c>
    </row>
    <row r="112" spans="1:3">
      <c r="A112" s="4" t="s">
        <v>1280</v>
      </c>
      <c r="B112" s="5" t="n">
        <v>1029</v>
      </c>
      <c r="C112" s="5" t="n">
        <v>1608</v>
      </c>
    </row>
    <row r="113" spans="1:3">
      <c r="A113" s="4" t="s">
        <v>1294</v>
      </c>
    </row>
    <row r="114" spans="1:3">
      <c r="A114" s="3" t="s">
        <v>1256</v>
      </c>
    </row>
    <row r="115" spans="1:3">
      <c r="A115" s="4" t="s">
        <v>1280</v>
      </c>
      <c r="B115" s="5" t="n">
        <v>92516</v>
      </c>
    </row>
    <row r="116" spans="1:3">
      <c r="A116" s="4" t="s">
        <v>1295</v>
      </c>
    </row>
    <row r="117" spans="1:3">
      <c r="A117" s="3" t="s">
        <v>1256</v>
      </c>
    </row>
    <row r="118" spans="1:3">
      <c r="A118" s="4" t="s">
        <v>1280</v>
      </c>
      <c r="B118" s="5" t="n">
        <v>1416515</v>
      </c>
      <c r="C118" s="5" t="n">
        <v>1470493</v>
      </c>
    </row>
    <row r="119" spans="1:3">
      <c r="A119" s="4" t="s">
        <v>1296</v>
      </c>
    </row>
    <row r="120" spans="1:3">
      <c r="A120" s="3" t="s">
        <v>1256</v>
      </c>
    </row>
    <row r="121" spans="1:3">
      <c r="A121" s="4" t="s">
        <v>1280</v>
      </c>
      <c r="B121" s="5" t="n">
        <v>21896</v>
      </c>
      <c r="C121" s="5" t="n">
        <v>26493</v>
      </c>
    </row>
    <row r="122" spans="1:3">
      <c r="A122" s="4" t="s">
        <v>1297</v>
      </c>
    </row>
    <row r="123" spans="1:3">
      <c r="A123" s="3" t="s">
        <v>1256</v>
      </c>
    </row>
    <row r="124" spans="1:3">
      <c r="A124" s="4" t="s">
        <v>1280</v>
      </c>
      <c r="B124" s="5" t="n">
        <v>757005</v>
      </c>
      <c r="C124" s="5" t="n">
        <v>741907</v>
      </c>
    </row>
    <row r="125" spans="1:3">
      <c r="A125" s="4" t="s">
        <v>1298</v>
      </c>
    </row>
    <row r="126" spans="1:3">
      <c r="A126" s="3" t="s">
        <v>1256</v>
      </c>
    </row>
    <row r="127" spans="1:3">
      <c r="A127" s="4" t="s">
        <v>1280</v>
      </c>
      <c r="B127" s="6" t="n">
        <v>637614</v>
      </c>
      <c r="C127" s="6" t="n">
        <v>702093</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9"/>
    <col customWidth="1" max="2" min="2" width="27"/>
    <col customWidth="1" max="3" min="3" width="27"/>
    <col customWidth="1" max="4" min="4" width="27"/>
    <col customWidth="1" max="5" min="5" width="20"/>
  </cols>
  <sheetData>
    <row r="1" spans="1:5">
      <c r="A1" s="1" t="s">
        <v>1299</v>
      </c>
      <c r="B1" s="2" t="s">
        <v>1</v>
      </c>
    </row>
    <row r="2" spans="1:5">
      <c r="B2" s="2" t="s">
        <v>1300</v>
      </c>
      <c r="C2" s="2" t="s">
        <v>1301</v>
      </c>
      <c r="D2" s="2" t="s">
        <v>1302</v>
      </c>
      <c r="E2" s="2" t="s">
        <v>1303</v>
      </c>
    </row>
    <row r="3" spans="1:5">
      <c r="A3" s="3" t="s">
        <v>1304</v>
      </c>
    </row>
    <row r="4" spans="1:5">
      <c r="A4" s="4" t="s">
        <v>1305</v>
      </c>
      <c r="B4" s="5" t="n">
        <v>18608000</v>
      </c>
      <c r="C4" s="5" t="n">
        <v>10226000</v>
      </c>
      <c r="D4" s="5" t="n">
        <v>13379000</v>
      </c>
    </row>
    <row r="5" spans="1:5">
      <c r="A5" s="4" t="s">
        <v>1306</v>
      </c>
      <c r="B5" s="5" t="n">
        <v>11350000</v>
      </c>
      <c r="C5" s="5" t="n">
        <v>770303000</v>
      </c>
    </row>
    <row r="6" spans="1:5">
      <c r="A6" s="4" t="s">
        <v>1307</v>
      </c>
      <c r="B6" s="6" t="n">
        <v>49076</v>
      </c>
      <c r="C6" s="6" t="n">
        <v>3131342</v>
      </c>
      <c r="D6" s="6" t="n">
        <v>25320</v>
      </c>
    </row>
    <row r="7" spans="1:5">
      <c r="A7" s="4" t="s">
        <v>695</v>
      </c>
    </row>
    <row r="8" spans="1:5">
      <c r="A8" s="3" t="s">
        <v>1304</v>
      </c>
    </row>
    <row r="9" spans="1:5">
      <c r="A9" s="4" t="s">
        <v>1308</v>
      </c>
      <c r="C9" s="5" t="n">
        <v>770303000</v>
      </c>
      <c r="E9" s="5" t="n">
        <v>770303013</v>
      </c>
    </row>
    <row r="10" spans="1:5">
      <c r="A10" s="4" t="s">
        <v>120</v>
      </c>
    </row>
    <row r="11" spans="1:5">
      <c r="A11" s="3" t="s">
        <v>1304</v>
      </c>
    </row>
    <row r="12" spans="1:5">
      <c r="A12" s="4" t="s">
        <v>1307</v>
      </c>
      <c r="B12" s="5" t="n">
        <v>24538</v>
      </c>
      <c r="C12" s="6" t="n">
        <v>1565671</v>
      </c>
      <c r="D12" s="5" t="n">
        <v>12711</v>
      </c>
    </row>
    <row r="13" spans="1:5">
      <c r="A13" s="4" t="s">
        <v>121</v>
      </c>
    </row>
    <row r="14" spans="1:5">
      <c r="A14" s="3" t="s">
        <v>1304</v>
      </c>
    </row>
    <row r="15" spans="1:5">
      <c r="A15" s="4" t="s">
        <v>1307</v>
      </c>
      <c r="B15" s="6" t="n">
        <v>24538</v>
      </c>
      <c r="C15" s="6" t="n">
        <v>1565671</v>
      </c>
      <c r="D15" s="6" t="n">
        <v>12609</v>
      </c>
    </row>
    <row r="16" spans="1:5">
      <c r="A16" s="4" t="s">
        <v>1309</v>
      </c>
    </row>
    <row r="17" spans="1:5">
      <c r="A17" s="3" t="s">
        <v>1304</v>
      </c>
    </row>
    <row r="18" spans="1:5">
      <c r="A18" s="4" t="s">
        <v>1305</v>
      </c>
      <c r="B18" s="5" t="n">
        <v>18353000</v>
      </c>
      <c r="C18" s="5" t="n">
        <v>9976000</v>
      </c>
    </row>
    <row r="19" spans="1:5">
      <c r="A19" s="4" t="s">
        <v>1310</v>
      </c>
      <c r="B19" s="5" t="n">
        <v>12343000</v>
      </c>
    </row>
    <row r="20" spans="1:5">
      <c r="A20" s="4" t="s">
        <v>1311</v>
      </c>
      <c r="B20" s="5" t="n">
        <v>3966000</v>
      </c>
    </row>
    <row r="21" spans="1:5">
      <c r="A21" s="4" t="s">
        <v>1312</v>
      </c>
    </row>
    <row r="22" spans="1:5">
      <c r="A22" s="3" t="s">
        <v>1304</v>
      </c>
    </row>
    <row r="23" spans="1:5">
      <c r="A23" s="4" t="s">
        <v>1310</v>
      </c>
      <c r="B23" s="5" t="n">
        <v>49009000000</v>
      </c>
    </row>
    <row r="24" spans="1:5">
      <c r="A24" s="4" t="s">
        <v>1313</v>
      </c>
    </row>
    <row r="25" spans="1:5">
      <c r="A25" s="3" t="s">
        <v>1304</v>
      </c>
    </row>
    <row r="26" spans="1:5">
      <c r="A26" s="4" t="s">
        <v>1306</v>
      </c>
      <c r="B26" s="5" t="n">
        <v>11350000</v>
      </c>
    </row>
    <row r="27" spans="1:5">
      <c r="A27" s="4" t="s">
        <v>1307</v>
      </c>
      <c r="B27" s="6" t="n">
        <v>24505</v>
      </c>
    </row>
    <row r="28" spans="1:5">
      <c r="A28" s="4" t="s">
        <v>1314</v>
      </c>
    </row>
    <row r="29" spans="1:5">
      <c r="A29" s="3" t="s">
        <v>1304</v>
      </c>
    </row>
    <row r="30" spans="1:5">
      <c r="A30" s="4" t="s">
        <v>1307</v>
      </c>
      <c r="B30" s="6" t="n">
        <v>24505</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315</v>
      </c>
      <c r="B1" s="2" t="s">
        <v>36</v>
      </c>
      <c r="C1" s="2" t="s">
        <v>37</v>
      </c>
    </row>
    <row r="2" spans="1:4">
      <c r="A2" s="3" t="s">
        <v>1316</v>
      </c>
    </row>
    <row r="3" spans="1:4">
      <c r="A3" s="4" t="s">
        <v>1317</v>
      </c>
      <c r="B3" s="6" t="n">
        <v>12821094</v>
      </c>
      <c r="C3" s="6" t="n">
        <v>13792773</v>
      </c>
      <c r="D3" s="4" t="s">
        <v>38</v>
      </c>
    </row>
    <row r="4" spans="1:4">
      <c r="A4" s="4" t="s">
        <v>1318</v>
      </c>
      <c r="B4" s="5" t="n">
        <v>8093608</v>
      </c>
      <c r="C4" s="5" t="n">
        <v>8606782</v>
      </c>
      <c r="D4" s="4" t="s">
        <v>38</v>
      </c>
    </row>
    <row r="5" spans="1:4">
      <c r="A5" s="4" t="s">
        <v>1319</v>
      </c>
    </row>
    <row r="6" spans="1:4">
      <c r="A6" s="3" t="s">
        <v>1316</v>
      </c>
    </row>
    <row r="7" spans="1:4">
      <c r="A7" s="4" t="s">
        <v>1317</v>
      </c>
      <c r="B7" s="5" t="n">
        <v>256047</v>
      </c>
      <c r="C7" s="5" t="n">
        <v>188520</v>
      </c>
    </row>
    <row r="8" spans="1:4">
      <c r="A8" s="4" t="s">
        <v>1318</v>
      </c>
      <c r="B8" s="5" t="n">
        <v>103310</v>
      </c>
      <c r="C8" s="5" t="n">
        <v>84096</v>
      </c>
    </row>
    <row r="9" spans="1:4">
      <c r="A9" s="4" t="s">
        <v>1320</v>
      </c>
    </row>
    <row r="10" spans="1:4">
      <c r="A10" s="3" t="s">
        <v>1316</v>
      </c>
    </row>
    <row r="11" spans="1:4">
      <c r="A11" s="4" t="s">
        <v>1318</v>
      </c>
      <c r="B11" s="5" t="n">
        <v>13673</v>
      </c>
      <c r="C11" s="5" t="n">
        <v>7120</v>
      </c>
    </row>
    <row r="12" spans="1:4">
      <c r="A12" s="4" t="s">
        <v>1321</v>
      </c>
    </row>
    <row r="13" spans="1:4">
      <c r="A13" s="3" t="s">
        <v>1316</v>
      </c>
    </row>
    <row r="14" spans="1:4">
      <c r="A14" s="4" t="s">
        <v>1318</v>
      </c>
      <c r="B14" s="5" t="n">
        <v>38916</v>
      </c>
      <c r="C14" s="5" t="n">
        <v>1625</v>
      </c>
    </row>
    <row r="15" spans="1:4">
      <c r="A15" s="4" t="s">
        <v>1322</v>
      </c>
    </row>
    <row r="16" spans="1:4">
      <c r="A16" s="3" t="s">
        <v>1316</v>
      </c>
    </row>
    <row r="17" spans="1:4">
      <c r="A17" s="4" t="s">
        <v>1318</v>
      </c>
      <c r="B17" s="5" t="n">
        <v>41664</v>
      </c>
      <c r="C17" s="5" t="n">
        <v>67294</v>
      </c>
    </row>
    <row r="18" spans="1:4">
      <c r="A18" s="4" t="s">
        <v>1323</v>
      </c>
    </row>
    <row r="19" spans="1:4">
      <c r="A19" s="3" t="s">
        <v>1316</v>
      </c>
    </row>
    <row r="20" spans="1:4">
      <c r="A20" s="4" t="s">
        <v>1318</v>
      </c>
      <c r="B20" s="5" t="n">
        <v>9057</v>
      </c>
      <c r="C20" s="5" t="n">
        <v>8057</v>
      </c>
    </row>
    <row r="21" spans="1:4">
      <c r="A21" s="4" t="s">
        <v>1320</v>
      </c>
    </row>
    <row r="22" spans="1:4">
      <c r="A22" s="3" t="s">
        <v>1316</v>
      </c>
    </row>
    <row r="23" spans="1:4">
      <c r="A23" s="4" t="s">
        <v>1317</v>
      </c>
      <c r="B23" s="5" t="n">
        <v>25509</v>
      </c>
      <c r="C23" s="5" t="n">
        <v>4590</v>
      </c>
    </row>
    <row r="24" spans="1:4">
      <c r="A24" s="4" t="s">
        <v>1321</v>
      </c>
    </row>
    <row r="25" spans="1:4">
      <c r="A25" s="3" t="s">
        <v>1316</v>
      </c>
    </row>
    <row r="26" spans="1:4">
      <c r="A26" s="4" t="s">
        <v>1317</v>
      </c>
      <c r="B26" s="5" t="n">
        <v>120</v>
      </c>
      <c r="C26" s="5" t="n">
        <v>3725</v>
      </c>
    </row>
    <row r="27" spans="1:4">
      <c r="A27" s="4" t="s">
        <v>1324</v>
      </c>
    </row>
    <row r="28" spans="1:4">
      <c r="A28" s="3" t="s">
        <v>1316</v>
      </c>
    </row>
    <row r="29" spans="1:4">
      <c r="A29" s="4" t="s">
        <v>1317</v>
      </c>
      <c r="B29" s="5" t="n">
        <v>9418</v>
      </c>
      <c r="C29" s="5" t="n">
        <v>9865</v>
      </c>
    </row>
    <row r="30" spans="1:4">
      <c r="A30" s="4" t="s">
        <v>1325</v>
      </c>
    </row>
    <row r="31" spans="1:4">
      <c r="A31" s="3" t="s">
        <v>1316</v>
      </c>
    </row>
    <row r="32" spans="1:4">
      <c r="A32" s="4" t="s">
        <v>1317</v>
      </c>
      <c r="B32" s="5" t="n">
        <v>1029</v>
      </c>
      <c r="C32" s="5" t="n">
        <v>1608</v>
      </c>
    </row>
    <row r="33" spans="1:4">
      <c r="A33" s="4" t="s">
        <v>1326</v>
      </c>
    </row>
    <row r="34" spans="1:4">
      <c r="A34" s="3" t="s">
        <v>1316</v>
      </c>
    </row>
    <row r="35" spans="1:4">
      <c r="A35" s="4" t="s">
        <v>1317</v>
      </c>
      <c r="B35" s="5" t="n">
        <v>92516</v>
      </c>
    </row>
    <row r="36" spans="1:4">
      <c r="A36" s="4" t="s">
        <v>1327</v>
      </c>
    </row>
    <row r="37" spans="1:4">
      <c r="A37" s="3" t="s">
        <v>1316</v>
      </c>
    </row>
    <row r="38" spans="1:4">
      <c r="A38" s="4" t="s">
        <v>1317</v>
      </c>
      <c r="B38" s="5" t="n">
        <v>127455</v>
      </c>
      <c r="C38" s="5" t="n">
        <v>168732</v>
      </c>
    </row>
    <row r="39" spans="1:4">
      <c r="A39" s="4" t="s">
        <v>1328</v>
      </c>
    </row>
    <row r="40" spans="1:4">
      <c r="A40" s="3" t="s">
        <v>1316</v>
      </c>
    </row>
    <row r="41" spans="1:4">
      <c r="A41" s="4" t="s">
        <v>1317</v>
      </c>
      <c r="B41" s="5" t="n">
        <v>79218</v>
      </c>
      <c r="C41" s="5" t="n">
        <v>119907</v>
      </c>
    </row>
    <row r="42" spans="1:4">
      <c r="A42" s="4" t="s">
        <v>1318</v>
      </c>
      <c r="B42" s="5" t="n">
        <v>0</v>
      </c>
      <c r="C42" s="5" t="n">
        <v>0</v>
      </c>
    </row>
    <row r="43" spans="1:4">
      <c r="A43" s="4" t="s">
        <v>1329</v>
      </c>
    </row>
    <row r="44" spans="1:4">
      <c r="A44" s="3" t="s">
        <v>1316</v>
      </c>
    </row>
    <row r="45" spans="1:4">
      <c r="A45" s="4" t="s">
        <v>1318</v>
      </c>
      <c r="B45" s="5" t="n">
        <v>0</v>
      </c>
      <c r="C45" s="5" t="n">
        <v>0</v>
      </c>
    </row>
    <row r="46" spans="1:4">
      <c r="A46" s="4" t="s">
        <v>1330</v>
      </c>
    </row>
    <row r="47" spans="1:4">
      <c r="A47" s="3" t="s">
        <v>1316</v>
      </c>
    </row>
    <row r="48" spans="1:4">
      <c r="A48" s="4" t="s">
        <v>1318</v>
      </c>
      <c r="B48" s="5" t="n">
        <v>0</v>
      </c>
      <c r="C48" s="5" t="n">
        <v>0</v>
      </c>
    </row>
    <row r="49" spans="1:4">
      <c r="A49" s="4" t="s">
        <v>1331</v>
      </c>
    </row>
    <row r="50" spans="1:4">
      <c r="A50" s="3" t="s">
        <v>1316</v>
      </c>
    </row>
    <row r="51" spans="1:4">
      <c r="A51" s="4" t="s">
        <v>1318</v>
      </c>
      <c r="B51" s="5" t="n">
        <v>0</v>
      </c>
      <c r="C51" s="5" t="n">
        <v>0</v>
      </c>
    </row>
    <row r="52" spans="1:4">
      <c r="A52" s="4" t="s">
        <v>1332</v>
      </c>
    </row>
    <row r="53" spans="1:4">
      <c r="A53" s="3" t="s">
        <v>1316</v>
      </c>
    </row>
    <row r="54" spans="1:4">
      <c r="A54" s="4" t="s">
        <v>1318</v>
      </c>
      <c r="B54" s="5" t="n">
        <v>0</v>
      </c>
      <c r="C54" s="5" t="n">
        <v>0</v>
      </c>
    </row>
    <row r="55" spans="1:4">
      <c r="A55" s="4" t="s">
        <v>1329</v>
      </c>
    </row>
    <row r="56" spans="1:4">
      <c r="A56" s="3" t="s">
        <v>1316</v>
      </c>
    </row>
    <row r="57" spans="1:4">
      <c r="A57" s="4" t="s">
        <v>1317</v>
      </c>
      <c r="B57" s="5" t="n">
        <v>0</v>
      </c>
      <c r="C57" s="5" t="n">
        <v>0</v>
      </c>
    </row>
    <row r="58" spans="1:4">
      <c r="A58" s="4" t="s">
        <v>1330</v>
      </c>
    </row>
    <row r="59" spans="1:4">
      <c r="A59" s="3" t="s">
        <v>1316</v>
      </c>
    </row>
    <row r="60" spans="1:4">
      <c r="A60" s="4" t="s">
        <v>1317</v>
      </c>
      <c r="B60" s="5" t="n">
        <v>0</v>
      </c>
      <c r="C60" s="5" t="n">
        <v>0</v>
      </c>
    </row>
    <row r="61" spans="1:4">
      <c r="A61" s="4" t="s">
        <v>1333</v>
      </c>
    </row>
    <row r="62" spans="1:4">
      <c r="A62" s="3" t="s">
        <v>1316</v>
      </c>
    </row>
    <row r="63" spans="1:4">
      <c r="A63" s="4" t="s">
        <v>1317</v>
      </c>
      <c r="B63" s="5" t="n">
        <v>0</v>
      </c>
      <c r="C63" s="5" t="n">
        <v>0</v>
      </c>
    </row>
    <row r="64" spans="1:4">
      <c r="A64" s="4" t="s">
        <v>1334</v>
      </c>
    </row>
    <row r="65" spans="1:4">
      <c r="A65" s="3" t="s">
        <v>1316</v>
      </c>
    </row>
    <row r="66" spans="1:4">
      <c r="A66" s="4" t="s">
        <v>1317</v>
      </c>
      <c r="B66" s="5" t="n">
        <v>0</v>
      </c>
      <c r="C66" s="5" t="n">
        <v>0</v>
      </c>
    </row>
    <row r="67" spans="1:4">
      <c r="A67" s="4" t="s">
        <v>1335</v>
      </c>
    </row>
    <row r="68" spans="1:4">
      <c r="A68" s="3" t="s">
        <v>1316</v>
      </c>
    </row>
    <row r="69" spans="1:4">
      <c r="A69" s="4" t="s">
        <v>1317</v>
      </c>
      <c r="B69" s="5" t="n">
        <v>0</v>
      </c>
    </row>
    <row r="70" spans="1:4">
      <c r="A70" s="4" t="s">
        <v>1336</v>
      </c>
    </row>
    <row r="71" spans="1:4">
      <c r="A71" s="3" t="s">
        <v>1316</v>
      </c>
    </row>
    <row r="72" spans="1:4">
      <c r="A72" s="4" t="s">
        <v>1317</v>
      </c>
      <c r="B72" s="5" t="n">
        <v>79218</v>
      </c>
      <c r="C72" s="5" t="n">
        <v>119907</v>
      </c>
    </row>
    <row r="73" spans="1:4">
      <c r="A73" s="4" t="s">
        <v>1337</v>
      </c>
    </row>
    <row r="74" spans="1:4">
      <c r="A74" s="3" t="s">
        <v>1316</v>
      </c>
    </row>
    <row r="75" spans="1:4">
      <c r="A75" s="4" t="s">
        <v>1317</v>
      </c>
      <c r="B75" s="5" t="n">
        <v>25629</v>
      </c>
      <c r="C75" s="5" t="n">
        <v>8315</v>
      </c>
    </row>
    <row r="76" spans="1:4">
      <c r="A76" s="4" t="s">
        <v>1318</v>
      </c>
      <c r="B76" s="5" t="n">
        <v>52589</v>
      </c>
      <c r="C76" s="5" t="n">
        <v>8745</v>
      </c>
    </row>
    <row r="77" spans="1:4">
      <c r="A77" s="4" t="s">
        <v>1338</v>
      </c>
    </row>
    <row r="78" spans="1:4">
      <c r="A78" s="3" t="s">
        <v>1316</v>
      </c>
    </row>
    <row r="79" spans="1:4">
      <c r="A79" s="4" t="s">
        <v>1318</v>
      </c>
      <c r="B79" s="5" t="n">
        <v>13673</v>
      </c>
      <c r="C79" s="5" t="n">
        <v>7120</v>
      </c>
    </row>
    <row r="80" spans="1:4">
      <c r="A80" s="4" t="s">
        <v>1339</v>
      </c>
    </row>
    <row r="81" spans="1:4">
      <c r="A81" s="3" t="s">
        <v>1316</v>
      </c>
    </row>
    <row r="82" spans="1:4">
      <c r="A82" s="4" t="s">
        <v>1318</v>
      </c>
      <c r="B82" s="5" t="n">
        <v>38916</v>
      </c>
      <c r="C82" s="5" t="n">
        <v>1625</v>
      </c>
    </row>
    <row r="83" spans="1:4">
      <c r="A83" s="4" t="s">
        <v>1340</v>
      </c>
    </row>
    <row r="84" spans="1:4">
      <c r="A84" s="3" t="s">
        <v>1316</v>
      </c>
    </row>
    <row r="85" spans="1:4">
      <c r="A85" s="4" t="s">
        <v>1318</v>
      </c>
      <c r="B85" s="5" t="n">
        <v>0</v>
      </c>
      <c r="C85" s="5" t="n">
        <v>0</v>
      </c>
    </row>
    <row r="86" spans="1:4">
      <c r="A86" s="4" t="s">
        <v>1341</v>
      </c>
    </row>
    <row r="87" spans="1:4">
      <c r="A87" s="3" t="s">
        <v>1316</v>
      </c>
    </row>
    <row r="88" spans="1:4">
      <c r="A88" s="4" t="s">
        <v>1318</v>
      </c>
      <c r="B88" s="5" t="n">
        <v>0</v>
      </c>
      <c r="C88" s="5" t="n">
        <v>0</v>
      </c>
    </row>
    <row r="89" spans="1:4">
      <c r="A89" s="4" t="s">
        <v>1338</v>
      </c>
    </row>
    <row r="90" spans="1:4">
      <c r="A90" s="3" t="s">
        <v>1316</v>
      </c>
    </row>
    <row r="91" spans="1:4">
      <c r="A91" s="4" t="s">
        <v>1317</v>
      </c>
      <c r="B91" s="5" t="n">
        <v>25509</v>
      </c>
      <c r="C91" s="5" t="n">
        <v>4590</v>
      </c>
    </row>
    <row r="92" spans="1:4">
      <c r="A92" s="4" t="s">
        <v>1339</v>
      </c>
    </row>
    <row r="93" spans="1:4">
      <c r="A93" s="3" t="s">
        <v>1316</v>
      </c>
    </row>
    <row r="94" spans="1:4">
      <c r="A94" s="4" t="s">
        <v>1317</v>
      </c>
      <c r="B94" s="5" t="n">
        <v>120</v>
      </c>
      <c r="C94" s="5" t="n">
        <v>3725</v>
      </c>
    </row>
    <row r="95" spans="1:4">
      <c r="A95" s="4" t="s">
        <v>1342</v>
      </c>
    </row>
    <row r="96" spans="1:4">
      <c r="A96" s="3" t="s">
        <v>1316</v>
      </c>
    </row>
    <row r="97" spans="1:4">
      <c r="A97" s="4" t="s">
        <v>1317</v>
      </c>
      <c r="B97" s="5" t="n">
        <v>0</v>
      </c>
      <c r="C97" s="5" t="n">
        <v>0</v>
      </c>
    </row>
    <row r="98" spans="1:4">
      <c r="A98" s="4" t="s">
        <v>1343</v>
      </c>
    </row>
    <row r="99" spans="1:4">
      <c r="A99" s="3" t="s">
        <v>1316</v>
      </c>
    </row>
    <row r="100" spans="1:4">
      <c r="A100" s="4" t="s">
        <v>1317</v>
      </c>
      <c r="B100" s="5" t="n">
        <v>0</v>
      </c>
      <c r="C100" s="5" t="n">
        <v>0</v>
      </c>
    </row>
    <row r="101" spans="1:4">
      <c r="A101" s="4" t="s">
        <v>1344</v>
      </c>
    </row>
    <row r="102" spans="1:4">
      <c r="A102" s="3" t="s">
        <v>1316</v>
      </c>
    </row>
    <row r="103" spans="1:4">
      <c r="A103" s="4" t="s">
        <v>1317</v>
      </c>
      <c r="B103" s="5" t="n">
        <v>0</v>
      </c>
    </row>
    <row r="104" spans="1:4">
      <c r="A104" s="4" t="s">
        <v>1345</v>
      </c>
    </row>
    <row r="105" spans="1:4">
      <c r="A105" s="3" t="s">
        <v>1316</v>
      </c>
    </row>
    <row r="106" spans="1:4">
      <c r="A106" s="4" t="s">
        <v>1317</v>
      </c>
      <c r="B106" s="5" t="n">
        <v>0</v>
      </c>
      <c r="C106" s="5" t="n">
        <v>0</v>
      </c>
    </row>
    <row r="107" spans="1:4">
      <c r="A107" s="4" t="s">
        <v>1346</v>
      </c>
    </row>
    <row r="108" spans="1:4">
      <c r="A108" s="3" t="s">
        <v>1316</v>
      </c>
    </row>
    <row r="109" spans="1:4">
      <c r="A109" s="4" t="s">
        <v>1317</v>
      </c>
      <c r="B109" s="5" t="n">
        <v>151200</v>
      </c>
      <c r="C109" s="5" t="n">
        <v>60298</v>
      </c>
    </row>
    <row r="110" spans="1:4">
      <c r="A110" s="4" t="s">
        <v>1318</v>
      </c>
      <c r="B110" s="5" t="n">
        <v>50721</v>
      </c>
      <c r="C110" s="5" t="n">
        <v>75351</v>
      </c>
    </row>
    <row r="111" spans="1:4">
      <c r="A111" s="4" t="s">
        <v>1347</v>
      </c>
    </row>
    <row r="112" spans="1:4">
      <c r="A112" s="3" t="s">
        <v>1316</v>
      </c>
    </row>
    <row r="113" spans="1:4">
      <c r="A113" s="4" t="s">
        <v>1318</v>
      </c>
      <c r="B113" s="5" t="n">
        <v>0</v>
      </c>
      <c r="C113" s="5" t="n">
        <v>0</v>
      </c>
    </row>
    <row r="114" spans="1:4">
      <c r="A114" s="4" t="s">
        <v>1348</v>
      </c>
    </row>
    <row r="115" spans="1:4">
      <c r="A115" s="3" t="s">
        <v>1316</v>
      </c>
    </row>
    <row r="116" spans="1:4">
      <c r="A116" s="4" t="s">
        <v>1318</v>
      </c>
      <c r="B116" s="5" t="n">
        <v>0</v>
      </c>
      <c r="C116" s="5" t="n">
        <v>0</v>
      </c>
    </row>
    <row r="117" spans="1:4">
      <c r="A117" s="4" t="s">
        <v>1349</v>
      </c>
    </row>
    <row r="118" spans="1:4">
      <c r="A118" s="3" t="s">
        <v>1316</v>
      </c>
    </row>
    <row r="119" spans="1:4">
      <c r="A119" s="4" t="s">
        <v>1318</v>
      </c>
      <c r="B119" s="5" t="n">
        <v>41664</v>
      </c>
      <c r="C119" s="5" t="n">
        <v>67294</v>
      </c>
    </row>
    <row r="120" spans="1:4">
      <c r="A120" s="4" t="s">
        <v>1350</v>
      </c>
    </row>
    <row r="121" spans="1:4">
      <c r="A121" s="3" t="s">
        <v>1316</v>
      </c>
    </row>
    <row r="122" spans="1:4">
      <c r="A122" s="4" t="s">
        <v>1318</v>
      </c>
      <c r="B122" s="5" t="n">
        <v>9057</v>
      </c>
      <c r="C122" s="5" t="n">
        <v>8057</v>
      </c>
    </row>
    <row r="123" spans="1:4">
      <c r="A123" s="4" t="s">
        <v>1347</v>
      </c>
    </row>
    <row r="124" spans="1:4">
      <c r="A124" s="3" t="s">
        <v>1316</v>
      </c>
    </row>
    <row r="125" spans="1:4">
      <c r="A125" s="4" t="s">
        <v>1317</v>
      </c>
      <c r="B125" s="5" t="n">
        <v>0</v>
      </c>
      <c r="C125" s="5" t="n">
        <v>0</v>
      </c>
    </row>
    <row r="126" spans="1:4">
      <c r="A126" s="4" t="s">
        <v>1348</v>
      </c>
    </row>
    <row r="127" spans="1:4">
      <c r="A127" s="3" t="s">
        <v>1316</v>
      </c>
    </row>
    <row r="128" spans="1:4">
      <c r="A128" s="4" t="s">
        <v>1317</v>
      </c>
      <c r="B128" s="5" t="n">
        <v>0</v>
      </c>
      <c r="C128" s="5" t="n">
        <v>0</v>
      </c>
    </row>
    <row r="129" spans="1:4">
      <c r="A129" s="4" t="s">
        <v>1351</v>
      </c>
    </row>
    <row r="130" spans="1:4">
      <c r="A130" s="3" t="s">
        <v>1316</v>
      </c>
    </row>
    <row r="131" spans="1:4">
      <c r="A131" s="4" t="s">
        <v>1317</v>
      </c>
      <c r="B131" s="5" t="n">
        <v>9418</v>
      </c>
      <c r="C131" s="5" t="n">
        <v>9865</v>
      </c>
    </row>
    <row r="132" spans="1:4">
      <c r="A132" s="4" t="s">
        <v>1352</v>
      </c>
    </row>
    <row r="133" spans="1:4">
      <c r="A133" s="3" t="s">
        <v>1316</v>
      </c>
    </row>
    <row r="134" spans="1:4">
      <c r="A134" s="4" t="s">
        <v>1317</v>
      </c>
      <c r="B134" s="5" t="n">
        <v>1029</v>
      </c>
      <c r="C134" s="5" t="n">
        <v>1608</v>
      </c>
    </row>
    <row r="135" spans="1:4">
      <c r="A135" s="4" t="s">
        <v>1353</v>
      </c>
    </row>
    <row r="136" spans="1:4">
      <c r="A136" s="3" t="s">
        <v>1316</v>
      </c>
    </row>
    <row r="137" spans="1:4">
      <c r="A137" s="4" t="s">
        <v>1317</v>
      </c>
      <c r="B137" s="5" t="n">
        <v>92516</v>
      </c>
    </row>
    <row r="138" spans="1:4">
      <c r="A138" s="4" t="s">
        <v>1354</v>
      </c>
    </row>
    <row r="139" spans="1:4">
      <c r="A139" s="3" t="s">
        <v>1316</v>
      </c>
    </row>
    <row r="140" spans="1:4">
      <c r="A140" s="4" t="s">
        <v>1317</v>
      </c>
      <c r="B140" s="6" t="n">
        <v>48237</v>
      </c>
      <c r="C140" s="6" t="n">
        <v>48825</v>
      </c>
    </row>
    <row r="141" spans="1:4"/>
    <row r="142" spans="1:4">
      <c r="A142" s="4" t="s">
        <v>38</v>
      </c>
      <c r="B142" s="4" t="s">
        <v>128</v>
      </c>
    </row>
  </sheetData>
  <mergeCells count="3">
    <mergeCell ref="C1:D1"/>
    <mergeCell ref="A141:D141"/>
    <mergeCell ref="B142:D14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36</v>
      </c>
    </row>
    <row r="3" spans="1:2">
      <c r="A3" s="3" t="s">
        <v>227</v>
      </c>
    </row>
    <row r="4" spans="1:2">
      <c r="A4" s="4" t="s">
        <v>226</v>
      </c>
      <c r="B4" s="4" t="s">
        <v>22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1355</v>
      </c>
      <c r="B1" s="2" t="s">
        <v>1356</v>
      </c>
    </row>
    <row r="2" spans="1:8">
      <c r="B2" s="2" t="s">
        <v>1357</v>
      </c>
      <c r="C2" s="2" t="s">
        <v>1358</v>
      </c>
      <c r="D2" s="2" t="s">
        <v>1359</v>
      </c>
      <c r="E2" s="2" t="s">
        <v>1360</v>
      </c>
      <c r="F2" s="2" t="s">
        <v>1361</v>
      </c>
      <c r="G2" s="2" t="s">
        <v>1362</v>
      </c>
      <c r="H2" s="2" t="s">
        <v>1363</v>
      </c>
    </row>
    <row r="3" spans="1:8">
      <c r="A3" s="3" t="s">
        <v>230</v>
      </c>
    </row>
    <row r="4" spans="1:8">
      <c r="A4" s="4" t="s">
        <v>1364</v>
      </c>
      <c r="B4" s="6" t="n">
        <v>141858</v>
      </c>
      <c r="C4" s="6" t="n">
        <v>141857</v>
      </c>
      <c r="D4" s="6" t="n">
        <v>140836</v>
      </c>
      <c r="E4" s="6" t="n">
        <v>71509</v>
      </c>
      <c r="F4" s="6" t="n">
        <v>71507</v>
      </c>
      <c r="G4" s="6" t="n">
        <v>71165</v>
      </c>
      <c r="H4" s="6" t="n">
        <v>71133</v>
      </c>
    </row>
    <row r="5" spans="1:8">
      <c r="A5" s="4" t="s">
        <v>1365</v>
      </c>
      <c r="B5" s="6" t="n">
        <v>90</v>
      </c>
      <c r="C5" s="6" t="n">
        <v>90</v>
      </c>
      <c r="D5" s="6" t="n">
        <v>90</v>
      </c>
      <c r="E5" s="6" t="n">
        <v>90</v>
      </c>
      <c r="F5" s="6" t="n">
        <v>90</v>
      </c>
      <c r="G5" s="6" t="n">
        <v>90</v>
      </c>
      <c r="H5" s="6" t="n">
        <v>90</v>
      </c>
    </row>
  </sheetData>
  <mergeCells count="2">
    <mergeCell ref="A1:A2"/>
    <mergeCell ref="B1:H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66</v>
      </c>
      <c r="B1" s="2" t="s">
        <v>1</v>
      </c>
    </row>
    <row r="2" spans="1:5">
      <c r="B2" s="2" t="s">
        <v>519</v>
      </c>
      <c r="C2" s="2" t="s">
        <v>868</v>
      </c>
      <c r="D2" s="2" t="s">
        <v>1228</v>
      </c>
      <c r="E2" s="2" t="s">
        <v>1016</v>
      </c>
    </row>
    <row r="3" spans="1:5">
      <c r="A3" s="3" t="s">
        <v>1367</v>
      </c>
    </row>
    <row r="4" spans="1:5">
      <c r="A4" s="4" t="s">
        <v>1368</v>
      </c>
      <c r="B4" s="6" t="n">
        <v>25660000000</v>
      </c>
    </row>
    <row r="5" spans="1:5">
      <c r="A5" s="4" t="s">
        <v>1369</v>
      </c>
      <c r="B5" s="5" t="n">
        <v>19903000000</v>
      </c>
      <c r="C5" s="6" t="n">
        <v>44230000000</v>
      </c>
    </row>
    <row r="6" spans="1:5">
      <c r="A6" s="4" t="s">
        <v>1370</v>
      </c>
      <c r="B6" s="6" t="n">
        <v>35435000000</v>
      </c>
      <c r="C6" s="5" t="n">
        <v>65035000000</v>
      </c>
    </row>
    <row r="7" spans="1:5">
      <c r="A7" s="4" t="s">
        <v>1371</v>
      </c>
      <c r="B7" s="4" t="s">
        <v>548</v>
      </c>
    </row>
    <row r="8" spans="1:5">
      <c r="A8" s="4" t="s">
        <v>1372</v>
      </c>
      <c r="B8" s="6" t="n">
        <v>9635000000</v>
      </c>
      <c r="C8" s="5" t="n">
        <v>19530000000</v>
      </c>
      <c r="D8" s="6" t="n">
        <v>12533000000</v>
      </c>
    </row>
    <row r="9" spans="1:5">
      <c r="A9" s="4" t="s">
        <v>1373</v>
      </c>
      <c r="B9" s="5" t="n">
        <v>7922000000</v>
      </c>
      <c r="C9" s="5" t="n">
        <v>11991000000</v>
      </c>
    </row>
    <row r="10" spans="1:5">
      <c r="A10" s="4" t="s">
        <v>1025</v>
      </c>
    </row>
    <row r="11" spans="1:5">
      <c r="A11" s="3" t="s">
        <v>1367</v>
      </c>
    </row>
    <row r="12" spans="1:5">
      <c r="A12" s="4" t="s">
        <v>1020</v>
      </c>
      <c r="B12" s="6" t="n">
        <v>500000000000</v>
      </c>
      <c r="E12" s="6" t="n">
        <v>500</v>
      </c>
    </row>
    <row r="13" spans="1:5">
      <c r="A13" s="4" t="s">
        <v>1026</v>
      </c>
      <c r="B13" s="4" t="s">
        <v>1027</v>
      </c>
      <c r="E13" s="4" t="s">
        <v>1028</v>
      </c>
    </row>
    <row r="14" spans="1:5">
      <c r="A14" s="4" t="s">
        <v>695</v>
      </c>
    </row>
    <row r="15" spans="1:5">
      <c r="A15" s="3" t="s">
        <v>1367</v>
      </c>
    </row>
    <row r="16" spans="1:5">
      <c r="A16" s="4" t="s">
        <v>1374</v>
      </c>
      <c r="B16" s="6" t="n">
        <v>64310000000</v>
      </c>
      <c r="C16" s="5" t="n">
        <v>48599000000</v>
      </c>
    </row>
    <row r="17" spans="1:5">
      <c r="A17" s="4" t="s">
        <v>875</v>
      </c>
    </row>
    <row r="18" spans="1:5">
      <c r="A18" s="3" t="s">
        <v>1367</v>
      </c>
    </row>
    <row r="19" spans="1:5">
      <c r="A19" s="4" t="s">
        <v>1375</v>
      </c>
      <c r="B19" s="5" t="n">
        <v>5</v>
      </c>
    </row>
    <row r="20" spans="1:5">
      <c r="A20" s="4" t="s">
        <v>878</v>
      </c>
    </row>
    <row r="21" spans="1:5">
      <c r="A21" s="3" t="s">
        <v>1367</v>
      </c>
    </row>
    <row r="22" spans="1:5">
      <c r="A22" s="4" t="s">
        <v>1375</v>
      </c>
      <c r="B22" s="10" t="n">
        <v>11.9</v>
      </c>
    </row>
    <row r="23" spans="1:5">
      <c r="A23" s="4" t="s">
        <v>1376</v>
      </c>
    </row>
    <row r="24" spans="1:5">
      <c r="A24" s="3" t="s">
        <v>1367</v>
      </c>
    </row>
    <row r="25" spans="1:5">
      <c r="A25" s="4" t="s">
        <v>1377</v>
      </c>
      <c r="B25" s="6" t="n">
        <v>1292239000000</v>
      </c>
      <c r="C25" s="5" t="n">
        <v>1404031000000</v>
      </c>
    </row>
    <row r="26" spans="1:5">
      <c r="A26" s="4" t="s">
        <v>1378</v>
      </c>
    </row>
    <row r="27" spans="1:5">
      <c r="A27" s="3" t="s">
        <v>1367</v>
      </c>
    </row>
    <row r="28" spans="1:5">
      <c r="A28" s="4" t="s">
        <v>1377</v>
      </c>
      <c r="B28" s="6" t="n">
        <v>2636053000000</v>
      </c>
      <c r="C28" s="6" t="n">
        <v>320304000000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9</v>
      </c>
      <c r="B1" s="2" t="s">
        <v>1</v>
      </c>
    </row>
    <row r="2" spans="1:3">
      <c r="B2" s="2" t="s">
        <v>36</v>
      </c>
      <c r="C2" s="2" t="s">
        <v>37</v>
      </c>
    </row>
    <row r="3" spans="1:3">
      <c r="A3" s="3" t="s">
        <v>1380</v>
      </c>
    </row>
    <row r="4" spans="1:3">
      <c r="A4" s="4" t="s">
        <v>1381</v>
      </c>
      <c r="B4" s="6" t="n">
        <v>273</v>
      </c>
      <c r="C4" s="6" t="n">
        <v>2153</v>
      </c>
    </row>
    <row r="5" spans="1:3">
      <c r="A5" s="4" t="s">
        <v>1382</v>
      </c>
    </row>
    <row r="6" spans="1:3">
      <c r="A6" s="3" t="s">
        <v>1380</v>
      </c>
    </row>
    <row r="7" spans="1:3">
      <c r="A7" s="4" t="s">
        <v>897</v>
      </c>
      <c r="B7" s="5" t="n">
        <v>48825</v>
      </c>
      <c r="C7" s="5" t="n">
        <v>40213</v>
      </c>
    </row>
    <row r="8" spans="1:3">
      <c r="A8" s="4" t="s">
        <v>751</v>
      </c>
      <c r="B8" s="5" t="n">
        <v>0</v>
      </c>
      <c r="C8" s="5" t="n">
        <v>5687</v>
      </c>
    </row>
    <row r="9" spans="1:3">
      <c r="A9" s="4" t="s">
        <v>1383</v>
      </c>
      <c r="B9" s="5" t="n">
        <v>15157</v>
      </c>
      <c r="C9" s="5" t="n">
        <v>-4304</v>
      </c>
    </row>
    <row r="10" spans="1:3">
      <c r="A10" s="4" t="s">
        <v>1384</v>
      </c>
      <c r="B10" s="5" t="n">
        <v>7187</v>
      </c>
      <c r="C10" s="5" t="n">
        <v>7031</v>
      </c>
    </row>
    <row r="11" spans="1:3">
      <c r="A11" s="4" t="s">
        <v>1385</v>
      </c>
      <c r="B11" s="5" t="n">
        <v>-191</v>
      </c>
      <c r="C11" s="5" t="n">
        <v>-1844</v>
      </c>
    </row>
    <row r="12" spans="1:3">
      <c r="A12" s="4" t="s">
        <v>1386</v>
      </c>
      <c r="B12" s="5" t="n">
        <v>-17334</v>
      </c>
      <c r="C12" s="5" t="n">
        <v>-111</v>
      </c>
    </row>
    <row r="13" spans="1:3">
      <c r="A13" s="4" t="s">
        <v>1387</v>
      </c>
      <c r="B13" s="5" t="n">
        <v>199</v>
      </c>
    </row>
    <row r="14" spans="1:3">
      <c r="A14" s="4" t="s">
        <v>1388</v>
      </c>
      <c r="B14" s="5" t="n">
        <v>-5879</v>
      </c>
    </row>
    <row r="15" spans="1:3">
      <c r="A15" s="4" t="s">
        <v>899</v>
      </c>
      <c r="B15" s="5" t="n">
        <v>48237</v>
      </c>
      <c r="C15" s="6" t="n">
        <v>48825</v>
      </c>
    </row>
    <row r="16" spans="1:3">
      <c r="A16" s="4" t="s">
        <v>1389</v>
      </c>
    </row>
    <row r="17" spans="1:3">
      <c r="A17" s="3" t="s">
        <v>1380</v>
      </c>
    </row>
    <row r="18" spans="1:3">
      <c r="A18" s="4" t="s">
        <v>751</v>
      </c>
      <c r="B18" s="5" t="n">
        <v>83245</v>
      </c>
    </row>
    <row r="19" spans="1:3">
      <c r="A19" s="4" t="s">
        <v>1390</v>
      </c>
      <c r="B19" s="5" t="n">
        <v>3478</v>
      </c>
    </row>
    <row r="20" spans="1:3">
      <c r="A20" s="4" t="s">
        <v>1391</v>
      </c>
      <c r="B20" s="5" t="n">
        <v>5652</v>
      </c>
    </row>
    <row r="21" spans="1:3">
      <c r="A21" s="4" t="s">
        <v>1383</v>
      </c>
      <c r="B21" s="5" t="n">
        <v>141</v>
      </c>
    </row>
    <row r="22" spans="1:3">
      <c r="A22" s="4" t="s">
        <v>899</v>
      </c>
      <c r="B22" s="6" t="n">
        <v>92516</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392</v>
      </c>
      <c r="B1" s="2" t="s">
        <v>1</v>
      </c>
    </row>
    <row r="2" spans="1:3">
      <c r="B2" s="2" t="s">
        <v>36</v>
      </c>
      <c r="C2" s="2" t="s">
        <v>37</v>
      </c>
    </row>
    <row r="3" spans="1:3">
      <c r="A3" s="4" t="s">
        <v>695</v>
      </c>
    </row>
    <row r="4" spans="1:3">
      <c r="A4" s="3" t="s">
        <v>679</v>
      </c>
    </row>
    <row r="5" spans="1:3">
      <c r="A5" s="4" t="s">
        <v>1393</v>
      </c>
      <c r="B5" s="6" t="n">
        <v>4051</v>
      </c>
      <c r="C5" s="6" t="n">
        <v>3629</v>
      </c>
    </row>
    <row r="6" spans="1:3">
      <c r="A6" s="4" t="s">
        <v>1394</v>
      </c>
      <c r="B6" s="5" t="n">
        <v>-4051</v>
      </c>
      <c r="C6" s="5" t="n">
        <v>-3629</v>
      </c>
    </row>
    <row r="7" spans="1:3">
      <c r="A7" s="4" t="s">
        <v>1395</v>
      </c>
      <c r="B7" s="5" t="n">
        <v>-1367</v>
      </c>
      <c r="C7" s="5" t="n">
        <v>-1598</v>
      </c>
    </row>
    <row r="8" spans="1:3">
      <c r="A8" s="4" t="s">
        <v>1396</v>
      </c>
      <c r="B8" s="5" t="n">
        <v>1367</v>
      </c>
      <c r="C8" s="6" t="n">
        <v>1598</v>
      </c>
    </row>
    <row r="9" spans="1:3">
      <c r="A9" s="4" t="s">
        <v>1397</v>
      </c>
    </row>
    <row r="10" spans="1:3">
      <c r="A10" s="3" t="s">
        <v>679</v>
      </c>
    </row>
    <row r="11" spans="1:3">
      <c r="A11" s="4" t="s">
        <v>1393</v>
      </c>
      <c r="B11" s="5" t="n">
        <v>13015</v>
      </c>
    </row>
    <row r="12" spans="1:3">
      <c r="A12" s="4" t="s">
        <v>1394</v>
      </c>
      <c r="B12" s="5" t="n">
        <v>-17137</v>
      </c>
    </row>
    <row r="13" spans="1:3">
      <c r="A13" s="4" t="s">
        <v>1395</v>
      </c>
      <c r="B13" s="5" t="n">
        <v>-4013</v>
      </c>
    </row>
    <row r="14" spans="1:3">
      <c r="A14" s="4" t="s">
        <v>1396</v>
      </c>
      <c r="B14" s="6" t="n">
        <v>4230</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8</v>
      </c>
      <c r="B1" s="2" t="s">
        <v>1</v>
      </c>
    </row>
    <row r="2" spans="1:3">
      <c r="B2" s="2" t="s">
        <v>36</v>
      </c>
      <c r="C2" s="2" t="s">
        <v>37</v>
      </c>
    </row>
    <row r="3" spans="1:3">
      <c r="A3" s="3" t="s">
        <v>1380</v>
      </c>
    </row>
    <row r="4" spans="1:3">
      <c r="A4" s="4" t="s">
        <v>1399</v>
      </c>
      <c r="B4" s="6" t="n">
        <v>67294</v>
      </c>
      <c r="C4" s="6" t="n">
        <v>30569</v>
      </c>
    </row>
    <row r="5" spans="1:3">
      <c r="A5" s="4" t="s">
        <v>1400</v>
      </c>
      <c r="B5" s="5" t="n">
        <v>-8094</v>
      </c>
      <c r="C5" s="5" t="n">
        <v>-2223</v>
      </c>
    </row>
    <row r="6" spans="1:3">
      <c r="A6" s="4" t="s">
        <v>1401</v>
      </c>
      <c r="B6" s="5" t="n">
        <v>-15253</v>
      </c>
      <c r="C6" s="5" t="n">
        <v>-7734</v>
      </c>
    </row>
    <row r="7" spans="1:3">
      <c r="A7" s="4" t="s">
        <v>1402</v>
      </c>
      <c r="B7" s="5" t="n">
        <v>-95</v>
      </c>
      <c r="C7" s="5" t="n">
        <v>-1648</v>
      </c>
    </row>
    <row r="8" spans="1:3">
      <c r="A8" s="4" t="s">
        <v>802</v>
      </c>
      <c r="B8" s="5" t="n">
        <v>-1426</v>
      </c>
      <c r="C8" s="5" t="n">
        <v>-146</v>
      </c>
    </row>
    <row r="9" spans="1:3">
      <c r="A9" s="4" t="s">
        <v>528</v>
      </c>
      <c r="B9" s="5" t="n">
        <v>-762</v>
      </c>
      <c r="C9" s="5" t="n">
        <v>-123</v>
      </c>
    </row>
    <row r="10" spans="1:3">
      <c r="A10" s="4" t="s">
        <v>1253</v>
      </c>
      <c r="B10" s="5" t="n">
        <v>41664</v>
      </c>
      <c r="C10" s="5" t="n">
        <v>67294</v>
      </c>
    </row>
    <row r="11" spans="1:3">
      <c r="A11" s="4" t="s">
        <v>632</v>
      </c>
    </row>
    <row r="12" spans="1:3">
      <c r="A12" s="3" t="s">
        <v>1380</v>
      </c>
    </row>
    <row r="13" spans="1:3">
      <c r="A13" s="4" t="s">
        <v>1399</v>
      </c>
      <c r="B13" s="5" t="n">
        <v>17348</v>
      </c>
    </row>
    <row r="14" spans="1:3">
      <c r="A14" s="4" t="s">
        <v>1253</v>
      </c>
      <c r="B14" s="5" t="n">
        <v>4610</v>
      </c>
      <c r="C14" s="5" t="n">
        <v>17348</v>
      </c>
    </row>
    <row r="15" spans="1:3">
      <c r="A15" s="4" t="s">
        <v>1403</v>
      </c>
    </row>
    <row r="16" spans="1:3">
      <c r="A16" s="3" t="s">
        <v>1380</v>
      </c>
    </row>
    <row r="17" spans="1:3">
      <c r="A17" s="4" t="s">
        <v>1399</v>
      </c>
      <c r="B17" s="5" t="n">
        <v>18988</v>
      </c>
    </row>
    <row r="18" spans="1:3">
      <c r="A18" s="4" t="s">
        <v>1253</v>
      </c>
      <c r="B18" s="5" t="n">
        <v>9918</v>
      </c>
      <c r="C18" s="5" t="n">
        <v>18988</v>
      </c>
    </row>
    <row r="19" spans="1:3">
      <c r="A19" s="4" t="s">
        <v>1404</v>
      </c>
    </row>
    <row r="20" spans="1:3">
      <c r="A20" s="3" t="s">
        <v>1380</v>
      </c>
    </row>
    <row r="21" spans="1:3">
      <c r="A21" s="4" t="s">
        <v>1399</v>
      </c>
      <c r="B21" s="5" t="n">
        <v>9222</v>
      </c>
    </row>
    <row r="22" spans="1:3">
      <c r="A22" s="4" t="s">
        <v>1253</v>
      </c>
      <c r="B22" s="5" t="n">
        <v>5014</v>
      </c>
      <c r="C22" s="5" t="n">
        <v>9222</v>
      </c>
    </row>
    <row r="23" spans="1:3">
      <c r="A23" s="4" t="s">
        <v>634</v>
      </c>
    </row>
    <row r="24" spans="1:3">
      <c r="A24" s="3" t="s">
        <v>1380</v>
      </c>
    </row>
    <row r="25" spans="1:3">
      <c r="A25" s="4" t="s">
        <v>1399</v>
      </c>
      <c r="B25" s="5" t="n">
        <v>51737</v>
      </c>
    </row>
    <row r="26" spans="1:3">
      <c r="A26" s="4" t="s">
        <v>1253</v>
      </c>
      <c r="B26" s="5" t="n">
        <v>45229</v>
      </c>
      <c r="C26" s="5" t="n">
        <v>51737</v>
      </c>
    </row>
    <row r="27" spans="1:3">
      <c r="A27" s="4" t="s">
        <v>695</v>
      </c>
    </row>
    <row r="28" spans="1:3">
      <c r="A28" s="3" t="s">
        <v>1380</v>
      </c>
    </row>
    <row r="29" spans="1:3">
      <c r="A29" s="4" t="s">
        <v>1374</v>
      </c>
      <c r="B29" s="6" t="n">
        <v>64310</v>
      </c>
      <c r="C29" s="6" t="n">
        <v>48599</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5</v>
      </c>
      <c r="B1" s="2" t="s">
        <v>36</v>
      </c>
      <c r="C1" s="2" t="s">
        <v>37</v>
      </c>
    </row>
    <row r="2" spans="1:3">
      <c r="A2" s="4" t="s">
        <v>1010</v>
      </c>
    </row>
    <row r="3" spans="1:3">
      <c r="A3" s="3" t="s">
        <v>1406</v>
      </c>
    </row>
    <row r="4" spans="1:3">
      <c r="A4" s="4" t="s">
        <v>808</v>
      </c>
      <c r="B4" s="6" t="n">
        <v>3204965</v>
      </c>
      <c r="C4" s="6" t="n">
        <v>3196365</v>
      </c>
    </row>
    <row r="5" spans="1:3">
      <c r="A5" s="4" t="s">
        <v>1319</v>
      </c>
      <c r="B5" s="5" t="n">
        <v>3351400</v>
      </c>
      <c r="C5" s="5" t="n">
        <v>3323592</v>
      </c>
    </row>
    <row r="6" spans="1:3">
      <c r="A6" s="4" t="s">
        <v>1012</v>
      </c>
    </row>
    <row r="7" spans="1:3">
      <c r="A7" s="3" t="s">
        <v>1406</v>
      </c>
    </row>
    <row r="8" spans="1:3">
      <c r="A8" s="4" t="s">
        <v>808</v>
      </c>
      <c r="B8" s="5" t="n">
        <v>1883325</v>
      </c>
      <c r="C8" s="5" t="n">
        <v>2054584</v>
      </c>
    </row>
    <row r="9" spans="1:3">
      <c r="A9" s="4" t="s">
        <v>1319</v>
      </c>
      <c r="B9" s="6" t="n">
        <v>1876613</v>
      </c>
      <c r="C9" s="6" t="n">
        <v>2058929</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7</v>
      </c>
      <c r="B1" s="2" t="s">
        <v>36</v>
      </c>
      <c r="C1" s="2" t="s">
        <v>37</v>
      </c>
    </row>
    <row r="2" spans="1:3">
      <c r="A2" s="4" t="s">
        <v>1408</v>
      </c>
    </row>
    <row r="3" spans="1:3">
      <c r="A3" s="3" t="s">
        <v>1409</v>
      </c>
    </row>
    <row r="4" spans="1:3">
      <c r="A4" s="4" t="s">
        <v>1410</v>
      </c>
      <c r="C4" s="6" t="n">
        <v>544</v>
      </c>
    </row>
    <row r="5" spans="1:3">
      <c r="A5" s="4" t="s">
        <v>1411</v>
      </c>
      <c r="B5" s="6" t="n">
        <v>-93</v>
      </c>
    </row>
    <row r="6" spans="1:3">
      <c r="A6" s="4" t="s">
        <v>1412</v>
      </c>
    </row>
    <row r="7" spans="1:3">
      <c r="A7" s="3" t="s">
        <v>1409</v>
      </c>
    </row>
    <row r="8" spans="1:3">
      <c r="A8" s="4" t="s">
        <v>1411</v>
      </c>
      <c r="B8" s="5" t="n">
        <v>-3845</v>
      </c>
      <c r="C8" s="5" t="n">
        <v>-4156</v>
      </c>
    </row>
    <row r="9" spans="1:3">
      <c r="A9" s="4" t="s">
        <v>1413</v>
      </c>
    </row>
    <row r="10" spans="1:3">
      <c r="A10" s="3" t="s">
        <v>1409</v>
      </c>
    </row>
    <row r="11" spans="1:3">
      <c r="A11" s="4" t="s">
        <v>1410</v>
      </c>
      <c r="B11" s="5" t="n">
        <v>2764</v>
      </c>
    </row>
    <row r="12" spans="1:3">
      <c r="A12" s="4" t="s">
        <v>1411</v>
      </c>
      <c r="C12" s="5" t="n">
        <v>-2145</v>
      </c>
    </row>
    <row r="13" spans="1:3">
      <c r="A13" s="4" t="s">
        <v>1414</v>
      </c>
    </row>
    <row r="14" spans="1:3">
      <c r="A14" s="3" t="s">
        <v>1409</v>
      </c>
    </row>
    <row r="15" spans="1:3">
      <c r="A15" s="4" t="s">
        <v>1410</v>
      </c>
      <c r="C15" s="5" t="n">
        <v>3254</v>
      </c>
    </row>
    <row r="16" spans="1:3">
      <c r="A16" s="4" t="s">
        <v>1411</v>
      </c>
      <c r="B16" s="5" t="n">
        <v>-8095</v>
      </c>
    </row>
    <row r="17" spans="1:3">
      <c r="A17" s="4" t="s">
        <v>1415</v>
      </c>
    </row>
    <row r="18" spans="1:3">
      <c r="A18" s="3" t="s">
        <v>1409</v>
      </c>
    </row>
    <row r="19" spans="1:3">
      <c r="A19" s="4" t="s">
        <v>1410</v>
      </c>
      <c r="C19" s="5" t="n">
        <v>2621</v>
      </c>
    </row>
    <row r="20" spans="1:3">
      <c r="A20" s="4" t="s">
        <v>1411</v>
      </c>
      <c r="B20" s="5" t="n">
        <v>-473</v>
      </c>
    </row>
    <row r="21" spans="1:3">
      <c r="A21" s="4" t="s">
        <v>1416</v>
      </c>
    </row>
    <row r="22" spans="1:3">
      <c r="A22" s="3" t="s">
        <v>1409</v>
      </c>
    </row>
    <row r="23" spans="1:3">
      <c r="A23" s="4" t="s">
        <v>1411</v>
      </c>
      <c r="C23" s="5" t="n">
        <v>-2</v>
      </c>
    </row>
    <row r="24" spans="1:3">
      <c r="A24" s="4" t="s">
        <v>1417</v>
      </c>
    </row>
    <row r="25" spans="1:3">
      <c r="A25" s="3" t="s">
        <v>1409</v>
      </c>
    </row>
    <row r="26" spans="1:3">
      <c r="A26" s="4" t="s">
        <v>1411</v>
      </c>
      <c r="B26" s="5" t="n">
        <v>-89</v>
      </c>
      <c r="C26" s="5" t="n">
        <v>-9</v>
      </c>
    </row>
    <row r="27" spans="1:3">
      <c r="A27" s="4" t="s">
        <v>1418</v>
      </c>
    </row>
    <row r="28" spans="1:3">
      <c r="A28" s="3" t="s">
        <v>1409</v>
      </c>
    </row>
    <row r="29" spans="1:3">
      <c r="A29" s="4" t="s">
        <v>1411</v>
      </c>
      <c r="B29" s="5" t="n">
        <v>-63</v>
      </c>
      <c r="C29" s="5" t="n">
        <v>-15</v>
      </c>
    </row>
    <row r="30" spans="1:3">
      <c r="A30" s="4" t="s">
        <v>1419</v>
      </c>
    </row>
    <row r="31" spans="1:3">
      <c r="A31" s="3" t="s">
        <v>1409</v>
      </c>
    </row>
    <row r="32" spans="1:3">
      <c r="A32" s="4" t="s">
        <v>1411</v>
      </c>
      <c r="B32" s="5" t="n">
        <v>-1</v>
      </c>
    </row>
    <row r="33" spans="1:3">
      <c r="A33" s="4" t="s">
        <v>1420</v>
      </c>
    </row>
    <row r="34" spans="1:3">
      <c r="A34" s="3" t="s">
        <v>1409</v>
      </c>
    </row>
    <row r="35" spans="1:3">
      <c r="A35" s="4" t="s">
        <v>1421</v>
      </c>
      <c r="B35" s="5" t="n">
        <v>15478</v>
      </c>
      <c r="C35" s="5" t="n">
        <v>219580</v>
      </c>
    </row>
    <row r="36" spans="1:3">
      <c r="A36" s="4" t="s">
        <v>1422</v>
      </c>
    </row>
    <row r="37" spans="1:3">
      <c r="A37" s="3" t="s">
        <v>1409</v>
      </c>
    </row>
    <row r="38" spans="1:3">
      <c r="A38" s="4" t="s">
        <v>1421</v>
      </c>
      <c r="B38" s="5" t="n">
        <v>111249</v>
      </c>
      <c r="C38" s="5" t="n">
        <v>357550</v>
      </c>
    </row>
    <row r="39" spans="1:3">
      <c r="A39" s="4" t="s">
        <v>1423</v>
      </c>
    </row>
    <row r="40" spans="1:3">
      <c r="A40" s="3" t="s">
        <v>1409</v>
      </c>
    </row>
    <row r="41" spans="1:3">
      <c r="A41" s="4" t="s">
        <v>1421</v>
      </c>
      <c r="B41" s="5" t="n">
        <v>212638</v>
      </c>
      <c r="C41" s="5" t="n">
        <v>200571</v>
      </c>
    </row>
    <row r="42" spans="1:3">
      <c r="A42" s="4" t="s">
        <v>1424</v>
      </c>
    </row>
    <row r="43" spans="1:3">
      <c r="A43" s="3" t="s">
        <v>1409</v>
      </c>
    </row>
    <row r="44" spans="1:3">
      <c r="A44" s="4" t="s">
        <v>1421</v>
      </c>
      <c r="B44" s="5" t="n">
        <v>423060</v>
      </c>
      <c r="C44" s="5" t="n">
        <v>227262</v>
      </c>
    </row>
    <row r="45" spans="1:3">
      <c r="A45" s="4" t="s">
        <v>1425</v>
      </c>
    </row>
    <row r="46" spans="1:3">
      <c r="A46" s="3" t="s">
        <v>1409</v>
      </c>
    </row>
    <row r="47" spans="1:3">
      <c r="A47" s="4" t="s">
        <v>1421</v>
      </c>
      <c r="B47" s="5" t="n">
        <v>123959</v>
      </c>
      <c r="C47" s="5" t="n">
        <v>123993</v>
      </c>
    </row>
    <row r="48" spans="1:3">
      <c r="A48" s="4" t="s">
        <v>1426</v>
      </c>
    </row>
    <row r="49" spans="1:3">
      <c r="A49" s="3" t="s">
        <v>1409</v>
      </c>
    </row>
    <row r="50" spans="1:3">
      <c r="A50" s="4" t="s">
        <v>1421</v>
      </c>
      <c r="C50" s="5" t="n">
        <v>722</v>
      </c>
    </row>
    <row r="51" spans="1:3">
      <c r="A51" s="4" t="s">
        <v>1427</v>
      </c>
    </row>
    <row r="52" spans="1:3">
      <c r="A52" s="3" t="s">
        <v>1409</v>
      </c>
    </row>
    <row r="53" spans="1:3">
      <c r="A53" s="4" t="s">
        <v>1421</v>
      </c>
      <c r="B53" s="5" t="n">
        <v>10124</v>
      </c>
      <c r="C53" s="5" t="n">
        <v>11463</v>
      </c>
    </row>
    <row r="54" spans="1:3">
      <c r="A54" s="4" t="s">
        <v>1428</v>
      </c>
    </row>
    <row r="55" spans="1:3">
      <c r="A55" s="3" t="s">
        <v>1409</v>
      </c>
    </row>
    <row r="56" spans="1:3">
      <c r="A56" s="4" t="s">
        <v>1421</v>
      </c>
      <c r="B56" s="5" t="n">
        <v>6753</v>
      </c>
      <c r="C56" s="5" t="n">
        <v>13507</v>
      </c>
    </row>
    <row r="57" spans="1:3">
      <c r="A57" s="4" t="s">
        <v>1429</v>
      </c>
    </row>
    <row r="58" spans="1:3">
      <c r="A58" s="3" t="s">
        <v>1409</v>
      </c>
    </row>
    <row r="59" spans="1:3">
      <c r="A59" s="4" t="s">
        <v>1421</v>
      </c>
      <c r="B59" s="5" t="n">
        <v>1258</v>
      </c>
    </row>
    <row r="60" spans="1:3">
      <c r="A60" s="4" t="s">
        <v>1430</v>
      </c>
    </row>
    <row r="61" spans="1:3">
      <c r="A61" s="3" t="s">
        <v>1409</v>
      </c>
    </row>
    <row r="62" spans="1:3">
      <c r="A62" s="4" t="s">
        <v>1421</v>
      </c>
      <c r="B62" s="5" t="n">
        <v>0</v>
      </c>
      <c r="C62" s="5" t="n">
        <v>0</v>
      </c>
    </row>
    <row r="63" spans="1:3">
      <c r="A63" s="4" t="s">
        <v>1431</v>
      </c>
    </row>
    <row r="64" spans="1:3">
      <c r="A64" s="3" t="s">
        <v>1409</v>
      </c>
    </row>
    <row r="65" spans="1:3">
      <c r="A65" s="4" t="s">
        <v>1421</v>
      </c>
      <c r="B65" s="5" t="n">
        <v>0</v>
      </c>
      <c r="C65" s="5" t="n">
        <v>0</v>
      </c>
    </row>
    <row r="66" spans="1:3">
      <c r="A66" s="4" t="s">
        <v>1432</v>
      </c>
    </row>
    <row r="67" spans="1:3">
      <c r="A67" s="3" t="s">
        <v>1409</v>
      </c>
    </row>
    <row r="68" spans="1:3">
      <c r="A68" s="4" t="s">
        <v>1421</v>
      </c>
      <c r="B68" s="5" t="n">
        <v>0</v>
      </c>
      <c r="C68" s="5" t="n">
        <v>0</v>
      </c>
    </row>
    <row r="69" spans="1:3">
      <c r="A69" s="4" t="s">
        <v>1433</v>
      </c>
    </row>
    <row r="70" spans="1:3">
      <c r="A70" s="3" t="s">
        <v>1409</v>
      </c>
    </row>
    <row r="71" spans="1:3">
      <c r="A71" s="4" t="s">
        <v>1421</v>
      </c>
      <c r="B71" s="5" t="n">
        <v>0</v>
      </c>
      <c r="C71" s="5" t="n">
        <v>0</v>
      </c>
    </row>
    <row r="72" spans="1:3">
      <c r="A72" s="4" t="s">
        <v>1434</v>
      </c>
    </row>
    <row r="73" spans="1:3">
      <c r="A73" s="3" t="s">
        <v>1409</v>
      </c>
    </row>
    <row r="74" spans="1:3">
      <c r="A74" s="4" t="s">
        <v>1421</v>
      </c>
      <c r="B74" s="5" t="n">
        <v>123924</v>
      </c>
      <c r="C74" s="5" t="n">
        <v>123959</v>
      </c>
    </row>
    <row r="75" spans="1:3">
      <c r="A75" s="4" t="s">
        <v>1435</v>
      </c>
    </row>
    <row r="76" spans="1:3">
      <c r="A76" s="3" t="s">
        <v>1409</v>
      </c>
    </row>
    <row r="77" spans="1:3">
      <c r="A77" s="4" t="s">
        <v>1421</v>
      </c>
      <c r="C77" s="5" t="n">
        <v>0</v>
      </c>
    </row>
    <row r="78" spans="1:3">
      <c r="A78" s="4" t="s">
        <v>1436</v>
      </c>
    </row>
    <row r="79" spans="1:3">
      <c r="A79" s="3" t="s">
        <v>1409</v>
      </c>
    </row>
    <row r="80" spans="1:3">
      <c r="A80" s="4" t="s">
        <v>1421</v>
      </c>
      <c r="B80" s="5" t="n">
        <v>0</v>
      </c>
      <c r="C80" s="5" t="n">
        <v>0</v>
      </c>
    </row>
    <row r="81" spans="1:3">
      <c r="A81" s="4" t="s">
        <v>1437</v>
      </c>
    </row>
    <row r="82" spans="1:3">
      <c r="A82" s="3" t="s">
        <v>1409</v>
      </c>
    </row>
    <row r="83" spans="1:3">
      <c r="A83" s="4" t="s">
        <v>1421</v>
      </c>
      <c r="B83" s="5" t="n">
        <v>0</v>
      </c>
      <c r="C83" s="6" t="n">
        <v>0</v>
      </c>
    </row>
    <row r="84" spans="1:3">
      <c r="A84" s="4" t="s">
        <v>1438</v>
      </c>
    </row>
    <row r="85" spans="1:3">
      <c r="A85" s="3" t="s">
        <v>1409</v>
      </c>
    </row>
    <row r="86" spans="1:3">
      <c r="A86" s="4" t="s">
        <v>1421</v>
      </c>
      <c r="B86" s="6" t="n">
        <v>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9</v>
      </c>
      <c r="B1" s="2" t="s">
        <v>36</v>
      </c>
      <c r="C1" s="2" t="s">
        <v>37</v>
      </c>
    </row>
    <row r="2" spans="1:3">
      <c r="A2" s="3" t="s">
        <v>1409</v>
      </c>
    </row>
    <row r="3" spans="1:3">
      <c r="A3" s="4" t="s">
        <v>1440</v>
      </c>
      <c r="B3" s="6" t="n">
        <v>640205</v>
      </c>
      <c r="C3" s="6" t="n">
        <v>308078</v>
      </c>
    </row>
    <row r="4" spans="1:3">
      <c r="A4" s="4" t="s">
        <v>1410</v>
      </c>
      <c r="B4" s="5" t="n">
        <v>-38796</v>
      </c>
      <c r="C4" s="5" t="n">
        <v>2100</v>
      </c>
    </row>
    <row r="5" spans="1:3">
      <c r="A5" s="4" t="s">
        <v>1441</v>
      </c>
    </row>
    <row r="6" spans="1:3">
      <c r="A6" s="3" t="s">
        <v>1409</v>
      </c>
    </row>
    <row r="7" spans="1:3">
      <c r="A7" s="4" t="s">
        <v>1440</v>
      </c>
      <c r="B7" s="6" t="n">
        <v>184450</v>
      </c>
      <c r="C7" s="6" t="n">
        <v>248078</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2</v>
      </c>
      <c r="B1" s="2" t="s">
        <v>1</v>
      </c>
    </row>
    <row r="2" spans="1:3">
      <c r="B2" s="2" t="s">
        <v>36</v>
      </c>
      <c r="C2" s="2" t="s">
        <v>37</v>
      </c>
    </row>
    <row r="3" spans="1:3">
      <c r="A3" s="3" t="s">
        <v>1409</v>
      </c>
    </row>
    <row r="4" spans="1:3">
      <c r="A4" s="4" t="s">
        <v>1443</v>
      </c>
      <c r="B4" s="6" t="n">
        <v>-15432</v>
      </c>
      <c r="C4" s="6" t="n">
        <v>-4632</v>
      </c>
    </row>
    <row r="5" spans="1:3">
      <c r="A5" s="4" t="s">
        <v>1444</v>
      </c>
      <c r="B5" s="5" t="n">
        <v>15432</v>
      </c>
      <c r="C5" s="5" t="n">
        <v>4632</v>
      </c>
    </row>
    <row r="6" spans="1:3">
      <c r="A6" s="4" t="s">
        <v>1445</v>
      </c>
      <c r="B6" s="5" t="n">
        <v>34296</v>
      </c>
      <c r="C6" s="5" t="n">
        <v>14840</v>
      </c>
    </row>
    <row r="7" spans="1:3">
      <c r="A7" s="4" t="s">
        <v>1446</v>
      </c>
      <c r="B7" s="6" t="n">
        <v>-34296</v>
      </c>
      <c r="C7" s="6" t="n">
        <v>-14840</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1"/>
  </cols>
  <sheetData>
    <row r="1" spans="1:5">
      <c r="A1" s="1" t="s">
        <v>1447</v>
      </c>
      <c r="B1" s="2" t="s">
        <v>1</v>
      </c>
    </row>
    <row r="2" spans="1:5">
      <c r="B2" s="2" t="s">
        <v>1448</v>
      </c>
      <c r="C2" s="2" t="s">
        <v>1449</v>
      </c>
      <c r="D2" s="2" t="s">
        <v>1015</v>
      </c>
      <c r="E2" s="2" t="s">
        <v>1017</v>
      </c>
    </row>
    <row r="3" spans="1:5">
      <c r="A3" s="3" t="s">
        <v>1409</v>
      </c>
    </row>
    <row r="4" spans="1:5">
      <c r="A4" s="4" t="s">
        <v>1450</v>
      </c>
      <c r="B4" s="6" t="n">
        <v>555</v>
      </c>
      <c r="C4" s="6" t="n">
        <v>1412</v>
      </c>
    </row>
    <row r="5" spans="1:5">
      <c r="A5" s="4" t="s">
        <v>1451</v>
      </c>
    </row>
    <row r="6" spans="1:5">
      <c r="A6" s="3" t="s">
        <v>1409</v>
      </c>
    </row>
    <row r="7" spans="1:5">
      <c r="A7" s="4" t="s">
        <v>1452</v>
      </c>
      <c r="B7" s="5" t="n">
        <v>-5070</v>
      </c>
      <c r="C7" s="5" t="n">
        <v>-362</v>
      </c>
    </row>
    <row r="8" spans="1:5">
      <c r="A8" s="4" t="s">
        <v>1453</v>
      </c>
    </row>
    <row r="9" spans="1:5">
      <c r="A9" s="3" t="s">
        <v>1409</v>
      </c>
    </row>
    <row r="10" spans="1:5">
      <c r="A10" s="4" t="s">
        <v>1452</v>
      </c>
      <c r="B10" s="5" t="n">
        <v>-21488</v>
      </c>
      <c r="C10" s="5" t="n">
        <v>33</v>
      </c>
    </row>
    <row r="11" spans="1:5">
      <c r="A11" s="4" t="s">
        <v>1454</v>
      </c>
    </row>
    <row r="12" spans="1:5">
      <c r="A12" s="3" t="s">
        <v>1409</v>
      </c>
    </row>
    <row r="13" spans="1:5">
      <c r="A13" s="4" t="s">
        <v>1455</v>
      </c>
      <c r="B13" s="5" t="n">
        <v>266</v>
      </c>
      <c r="C13" s="5" t="n">
        <v>-109</v>
      </c>
    </row>
    <row r="14" spans="1:5">
      <c r="A14" s="4" t="s">
        <v>1456</v>
      </c>
    </row>
    <row r="15" spans="1:5">
      <c r="A15" s="3" t="s">
        <v>1409</v>
      </c>
    </row>
    <row r="16" spans="1:5">
      <c r="A16" s="4" t="s">
        <v>1455</v>
      </c>
      <c r="B16" s="5" t="n">
        <v>3560</v>
      </c>
      <c r="C16" s="5" t="n">
        <v>3397</v>
      </c>
    </row>
    <row r="17" spans="1:5">
      <c r="A17" s="4" t="s">
        <v>1457</v>
      </c>
    </row>
    <row r="18" spans="1:5">
      <c r="A18" s="3" t="s">
        <v>1409</v>
      </c>
    </row>
    <row r="19" spans="1:5">
      <c r="A19" s="4" t="s">
        <v>1455</v>
      </c>
      <c r="B19" s="5" t="n">
        <v>71795</v>
      </c>
      <c r="C19" s="5" t="n">
        <v>7969</v>
      </c>
    </row>
    <row r="20" spans="1:5">
      <c r="A20" s="4" t="s">
        <v>1458</v>
      </c>
    </row>
    <row r="21" spans="1:5">
      <c r="A21" s="3" t="s">
        <v>1409</v>
      </c>
    </row>
    <row r="22" spans="1:5">
      <c r="A22" s="4" t="s">
        <v>1459</v>
      </c>
      <c r="B22" s="5" t="n">
        <v>60000</v>
      </c>
      <c r="C22" s="5" t="n">
        <v>120000</v>
      </c>
      <c r="D22" s="8" t="n">
        <v>575</v>
      </c>
      <c r="E22" s="8" t="n">
        <v>575</v>
      </c>
    </row>
    <row r="23" spans="1:5">
      <c r="A23" s="4" t="s">
        <v>1460</v>
      </c>
    </row>
    <row r="24" spans="1:5">
      <c r="A24" s="3" t="s">
        <v>1409</v>
      </c>
    </row>
    <row r="25" spans="1:5">
      <c r="A25" s="4" t="s">
        <v>1459</v>
      </c>
      <c r="B25" s="5" t="n">
        <v>2000</v>
      </c>
      <c r="D25" s="5" t="n">
        <v>1500</v>
      </c>
    </row>
    <row r="26" spans="1:5">
      <c r="A26" s="4" t="s">
        <v>1461</v>
      </c>
    </row>
    <row r="27" spans="1:5">
      <c r="A27" s="3" t="s">
        <v>1409</v>
      </c>
    </row>
    <row r="28" spans="1:5">
      <c r="A28" s="4" t="s">
        <v>1459</v>
      </c>
      <c r="B28" s="5" t="n">
        <v>640205</v>
      </c>
      <c r="C28" s="5" t="n">
        <v>308078</v>
      </c>
    </row>
    <row r="29" spans="1:5">
      <c r="A29" s="4" t="s">
        <v>1410</v>
      </c>
      <c r="B29" s="6" t="n">
        <v>-38796</v>
      </c>
      <c r="C29" s="6" t="n">
        <v>2100</v>
      </c>
    </row>
    <row r="30" spans="1:5">
      <c r="A30" s="4" t="s">
        <v>1462</v>
      </c>
    </row>
    <row r="31" spans="1:5">
      <c r="A31" s="3" t="s">
        <v>1409</v>
      </c>
    </row>
    <row r="32" spans="1:5">
      <c r="A32" s="4" t="s">
        <v>1463</v>
      </c>
      <c r="D32" s="8" t="n">
        <v>1125</v>
      </c>
      <c r="E32" s="8" t="n">
        <v>1125</v>
      </c>
    </row>
    <row r="33" spans="1:5">
      <c r="A33" s="4" t="s">
        <v>1464</v>
      </c>
      <c r="B33" s="11" t="n">
        <v>109.97</v>
      </c>
      <c r="C33" s="11" t="n">
        <v>109.97</v>
      </c>
    </row>
    <row r="34" spans="1:5">
      <c r="A34" s="4" t="s">
        <v>1465</v>
      </c>
      <c r="B34" s="4" t="s">
        <v>1466</v>
      </c>
      <c r="C34" s="4" t="s">
        <v>1466</v>
      </c>
      <c r="D34" s="4" t="s">
        <v>1466</v>
      </c>
      <c r="E34" s="4" t="s">
        <v>1466</v>
      </c>
    </row>
    <row r="35" spans="1:5">
      <c r="A35" s="4" t="s">
        <v>1467</v>
      </c>
    </row>
    <row r="36" spans="1:5">
      <c r="A36" s="3" t="s">
        <v>1409</v>
      </c>
    </row>
    <row r="37" spans="1:5">
      <c r="A37" s="4" t="s">
        <v>1459</v>
      </c>
      <c r="B37" s="6" t="n">
        <v>10552</v>
      </c>
      <c r="C37" s="6" t="n">
        <v>10540</v>
      </c>
      <c r="D37" s="8" t="n">
        <v>12415</v>
      </c>
      <c r="E37" s="8" t="n">
        <v>12398</v>
      </c>
    </row>
    <row r="38" spans="1:5">
      <c r="A38" s="4" t="s">
        <v>1468</v>
      </c>
    </row>
    <row r="39" spans="1:5">
      <c r="A39" s="3" t="s">
        <v>1409</v>
      </c>
    </row>
    <row r="40" spans="1:5">
      <c r="A40" s="4" t="s">
        <v>1410</v>
      </c>
      <c r="B40" s="5" t="n">
        <v>0</v>
      </c>
      <c r="C40" s="5" t="n">
        <v>0</v>
      </c>
    </row>
    <row r="41" spans="1:5">
      <c r="A41" s="4" t="s">
        <v>1411</v>
      </c>
      <c r="B41" s="6" t="n">
        <v>223</v>
      </c>
      <c r="C41" s="6" t="n">
        <v>917</v>
      </c>
    </row>
    <row r="42" spans="1:5">
      <c r="A42" s="4" t="s">
        <v>1465</v>
      </c>
      <c r="B42" s="4" t="s">
        <v>1469</v>
      </c>
      <c r="C42" s="4" t="s">
        <v>1470</v>
      </c>
      <c r="D42" s="4" t="s">
        <v>1469</v>
      </c>
      <c r="E42" s="4" t="s">
        <v>1470</v>
      </c>
    </row>
    <row r="43" spans="1:5">
      <c r="A43" s="4" t="s">
        <v>1471</v>
      </c>
    </row>
    <row r="44" spans="1:5">
      <c r="A44" s="3" t="s">
        <v>1409</v>
      </c>
    </row>
    <row r="45" spans="1:5">
      <c r="A45" s="4" t="s">
        <v>1410</v>
      </c>
      <c r="B45" s="6" t="n">
        <v>0</v>
      </c>
    </row>
    <row r="46" spans="1:5">
      <c r="A46" s="4" t="s">
        <v>1411</v>
      </c>
      <c r="B46" s="6" t="n">
        <v>28642</v>
      </c>
    </row>
    <row r="47" spans="1:5">
      <c r="A47" s="4" t="s">
        <v>1465</v>
      </c>
      <c r="B47" s="4" t="s">
        <v>1472</v>
      </c>
      <c r="D47" s="4" t="s">
        <v>1472</v>
      </c>
    </row>
    <row r="48" spans="1:5">
      <c r="A48" s="4" t="s">
        <v>1473</v>
      </c>
    </row>
    <row r="49" spans="1:5">
      <c r="A49" s="3" t="s">
        <v>1409</v>
      </c>
    </row>
    <row r="50" spans="1:5">
      <c r="A50" s="4" t="s">
        <v>1410</v>
      </c>
      <c r="B50" s="6" t="n">
        <v>0</v>
      </c>
      <c r="C50" s="6" t="n">
        <v>396</v>
      </c>
    </row>
    <row r="51" spans="1:5">
      <c r="A51" s="4" t="s">
        <v>1411</v>
      </c>
      <c r="B51" s="6" t="n">
        <v>7081</v>
      </c>
      <c r="C51" s="6" t="n">
        <v>0</v>
      </c>
    </row>
    <row r="52" spans="1:5">
      <c r="A52" s="4" t="s">
        <v>1465</v>
      </c>
      <c r="B52" s="4" t="s">
        <v>1474</v>
      </c>
      <c r="C52" s="4" t="s">
        <v>1474</v>
      </c>
      <c r="D52" s="4" t="s">
        <v>1474</v>
      </c>
      <c r="E52" s="4" t="s">
        <v>1474</v>
      </c>
    </row>
    <row r="53" spans="1:5">
      <c r="A53" s="4" t="s">
        <v>1475</v>
      </c>
    </row>
    <row r="54" spans="1:5">
      <c r="A54" s="3" t="s">
        <v>1409</v>
      </c>
    </row>
    <row r="55" spans="1:5">
      <c r="A55" s="4" t="s">
        <v>1410</v>
      </c>
      <c r="B55" s="6" t="n">
        <v>33</v>
      </c>
    </row>
    <row r="56" spans="1:5">
      <c r="A56" s="4" t="s">
        <v>1411</v>
      </c>
      <c r="B56" s="6" t="n">
        <v>2410</v>
      </c>
    </row>
    <row r="57" spans="1:5">
      <c r="A57" s="4" t="s">
        <v>1465</v>
      </c>
      <c r="B57" s="4" t="s">
        <v>1476</v>
      </c>
      <c r="D57" s="4" t="s">
        <v>1476</v>
      </c>
    </row>
    <row r="58" spans="1:5">
      <c r="A58" s="4" t="s">
        <v>1477</v>
      </c>
    </row>
    <row r="59" spans="1:5">
      <c r="A59" s="3" t="s">
        <v>1409</v>
      </c>
    </row>
    <row r="60" spans="1:5">
      <c r="A60" s="4" t="s">
        <v>1410</v>
      </c>
      <c r="B60" s="6" t="n">
        <v>87</v>
      </c>
      <c r="C60" s="6" t="n">
        <v>3329</v>
      </c>
    </row>
    <row r="61" spans="1:5">
      <c r="A61" s="4" t="s">
        <v>1411</v>
      </c>
      <c r="B61" s="5" t="n">
        <v>560</v>
      </c>
      <c r="C61" s="5" t="n">
        <v>708</v>
      </c>
    </row>
    <row r="62" spans="1:5">
      <c r="A62" s="4" t="s">
        <v>1478</v>
      </c>
    </row>
    <row r="63" spans="1:5">
      <c r="A63" s="3" t="s">
        <v>1409</v>
      </c>
    </row>
    <row r="64" spans="1:5">
      <c r="A64" s="4" t="s">
        <v>1410</v>
      </c>
      <c r="B64" s="5" t="n">
        <v>0</v>
      </c>
      <c r="C64" s="5" t="n">
        <v>0</v>
      </c>
    </row>
    <row r="65" spans="1:5">
      <c r="A65" s="4" t="s">
        <v>1411</v>
      </c>
      <c r="B65" s="5" t="n">
        <v>1347047</v>
      </c>
      <c r="C65" s="5" t="n">
        <v>1425116</v>
      </c>
    </row>
    <row r="66" spans="1:5">
      <c r="A66" s="4" t="s">
        <v>1479</v>
      </c>
    </row>
    <row r="67" spans="1:5">
      <c r="A67" s="3" t="s">
        <v>1409</v>
      </c>
    </row>
    <row r="68" spans="1:5">
      <c r="A68" s="4" t="s">
        <v>1410</v>
      </c>
      <c r="B68" s="5" t="n">
        <v>0</v>
      </c>
      <c r="C68" s="5" t="n">
        <v>0</v>
      </c>
    </row>
    <row r="69" spans="1:5">
      <c r="A69" s="4" t="s">
        <v>1411</v>
      </c>
      <c r="B69" s="6" t="n">
        <v>1257492</v>
      </c>
      <c r="C69" s="6" t="n">
        <v>1308686</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36</v>
      </c>
    </row>
    <row r="3" spans="1:2">
      <c r="A3" s="3" t="s">
        <v>230</v>
      </c>
    </row>
    <row r="4" spans="1:2">
      <c r="A4" s="4" t="s">
        <v>229</v>
      </c>
      <c r="B4" s="4" t="s">
        <v>23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480</v>
      </c>
      <c r="B1" s="2" t="s">
        <v>1</v>
      </c>
    </row>
    <row r="2" spans="1:5">
      <c r="B2" s="2" t="s">
        <v>36</v>
      </c>
      <c r="C2" s="2" t="s">
        <v>37</v>
      </c>
      <c r="E2" s="2" t="s">
        <v>39</v>
      </c>
    </row>
    <row r="3" spans="1:5">
      <c r="A3" s="3" t="s">
        <v>1409</v>
      </c>
    </row>
    <row r="4" spans="1:5">
      <c r="A4" s="4" t="s">
        <v>80</v>
      </c>
      <c r="B4" s="6" t="n">
        <v>-857</v>
      </c>
      <c r="C4" s="6" t="n">
        <v>-4909</v>
      </c>
      <c r="D4" s="4" t="s">
        <v>38</v>
      </c>
      <c r="E4" s="6" t="n">
        <v>1606</v>
      </c>
    </row>
    <row r="5" spans="1:5">
      <c r="A5" s="4" t="s">
        <v>1451</v>
      </c>
    </row>
    <row r="6" spans="1:5">
      <c r="A6" s="3" t="s">
        <v>1409</v>
      </c>
    </row>
    <row r="7" spans="1:5">
      <c r="A7" s="4" t="s">
        <v>1481</v>
      </c>
      <c r="B7" s="5" t="n">
        <v>-7409</v>
      </c>
      <c r="C7" s="5" t="n">
        <v>-2177</v>
      </c>
    </row>
    <row r="8" spans="1:5">
      <c r="A8" s="4" t="s">
        <v>1453</v>
      </c>
    </row>
    <row r="9" spans="1:5">
      <c r="A9" s="3" t="s">
        <v>1409</v>
      </c>
    </row>
    <row r="10" spans="1:5">
      <c r="A10" s="4" t="s">
        <v>1481</v>
      </c>
      <c r="B10" s="5" t="n">
        <v>-31022</v>
      </c>
    </row>
    <row r="11" spans="1:5">
      <c r="A11" s="4" t="s">
        <v>1454</v>
      </c>
    </row>
    <row r="12" spans="1:5">
      <c r="A12" s="3" t="s">
        <v>1409</v>
      </c>
    </row>
    <row r="13" spans="1:5">
      <c r="A13" s="4" t="s">
        <v>1481</v>
      </c>
      <c r="B13" s="5" t="n">
        <v>568</v>
      </c>
      <c r="C13" s="5" t="n">
        <v>7204</v>
      </c>
    </row>
    <row r="14" spans="1:5">
      <c r="A14" s="4" t="s">
        <v>80</v>
      </c>
      <c r="B14" s="5" t="n">
        <v>-344</v>
      </c>
      <c r="C14" s="5" t="n">
        <v>627</v>
      </c>
    </row>
    <row r="15" spans="1:5">
      <c r="A15" s="4" t="s">
        <v>1456</v>
      </c>
    </row>
    <row r="16" spans="1:5">
      <c r="A16" s="3" t="s">
        <v>1409</v>
      </c>
    </row>
    <row r="17" spans="1:5">
      <c r="A17" s="4" t="s">
        <v>1481</v>
      </c>
      <c r="B17" s="5" t="n">
        <v>237</v>
      </c>
      <c r="C17" s="5" t="n">
        <v>-33090</v>
      </c>
    </row>
    <row r="18" spans="1:5">
      <c r="A18" s="4" t="s">
        <v>80</v>
      </c>
      <c r="C18" s="5" t="n">
        <v>-4715</v>
      </c>
    </row>
    <row r="19" spans="1:5">
      <c r="A19" s="4" t="s">
        <v>1457</v>
      </c>
    </row>
    <row r="20" spans="1:5">
      <c r="A20" s="3" t="s">
        <v>1409</v>
      </c>
    </row>
    <row r="21" spans="1:5">
      <c r="A21" s="4" t="s">
        <v>1482</v>
      </c>
      <c r="B21" s="5" t="n">
        <v>-72854</v>
      </c>
      <c r="C21" s="5" t="n">
        <v>-8488</v>
      </c>
    </row>
    <row r="22" spans="1:5">
      <c r="A22" s="4" t="s">
        <v>1483</v>
      </c>
    </row>
    <row r="23" spans="1:5">
      <c r="A23" s="3" t="s">
        <v>1409</v>
      </c>
    </row>
    <row r="24" spans="1:5">
      <c r="A24" s="4" t="s">
        <v>1484</v>
      </c>
      <c r="B24" s="5" t="n">
        <v>-28</v>
      </c>
      <c r="C24" s="5" t="n">
        <v>-7261</v>
      </c>
    </row>
    <row r="25" spans="1:5">
      <c r="A25" s="4" t="s">
        <v>1485</v>
      </c>
    </row>
    <row r="26" spans="1:5">
      <c r="A26" s="3" t="s">
        <v>1409</v>
      </c>
    </row>
    <row r="27" spans="1:5">
      <c r="A27" s="4" t="s">
        <v>1484</v>
      </c>
      <c r="B27" s="5" t="n">
        <v>627</v>
      </c>
      <c r="C27" s="5" t="n">
        <v>845</v>
      </c>
    </row>
    <row r="28" spans="1:5">
      <c r="A28" s="4" t="s">
        <v>1486</v>
      </c>
    </row>
    <row r="29" spans="1:5">
      <c r="A29" s="3" t="s">
        <v>1409</v>
      </c>
    </row>
    <row r="30" spans="1:5">
      <c r="A30" s="4" t="s">
        <v>1484</v>
      </c>
      <c r="B30" s="5" t="n">
        <v>21</v>
      </c>
      <c r="C30" s="5" t="n">
        <v>53</v>
      </c>
    </row>
    <row r="31" spans="1:5">
      <c r="A31" s="4" t="s">
        <v>1487</v>
      </c>
    </row>
    <row r="32" spans="1:5">
      <c r="A32" s="3" t="s">
        <v>1409</v>
      </c>
    </row>
    <row r="33" spans="1:5">
      <c r="A33" s="4" t="s">
        <v>1488</v>
      </c>
      <c r="C33" s="5" t="n">
        <v>35773</v>
      </c>
    </row>
    <row r="34" spans="1:5">
      <c r="A34" s="4" t="s">
        <v>1489</v>
      </c>
    </row>
    <row r="35" spans="1:5">
      <c r="A35" s="3" t="s">
        <v>1409</v>
      </c>
    </row>
    <row r="36" spans="1:5">
      <c r="A36" s="4" t="s">
        <v>1484</v>
      </c>
      <c r="B36" s="6" t="n">
        <v>-890</v>
      </c>
      <c r="C36" s="5" t="n">
        <v>-908</v>
      </c>
    </row>
    <row r="37" spans="1:5">
      <c r="A37" s="4" t="s">
        <v>1490</v>
      </c>
    </row>
    <row r="38" spans="1:5">
      <c r="A38" s="3" t="s">
        <v>1409</v>
      </c>
    </row>
    <row r="39" spans="1:5">
      <c r="A39" s="4" t="s">
        <v>1488</v>
      </c>
      <c r="C39" s="6" t="n">
        <v>4715</v>
      </c>
    </row>
    <row r="40" spans="1:5"/>
    <row r="41" spans="1:5">
      <c r="A41" s="4" t="s">
        <v>38</v>
      </c>
      <c r="B41" s="4" t="s">
        <v>68</v>
      </c>
    </row>
  </sheetData>
  <mergeCells count="5">
    <mergeCell ref="A1:A2"/>
    <mergeCell ref="B1:E1"/>
    <mergeCell ref="C2:D2"/>
    <mergeCell ref="A40:E40"/>
    <mergeCell ref="B41:E4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1</v>
      </c>
      <c r="B1" s="2" t="s">
        <v>36</v>
      </c>
      <c r="C1" s="2" t="s">
        <v>37</v>
      </c>
    </row>
    <row r="2" spans="1:3">
      <c r="A2" s="3" t="s">
        <v>1492</v>
      </c>
    </row>
    <row r="3" spans="1:3">
      <c r="A3" s="4" t="s">
        <v>1493</v>
      </c>
      <c r="B3" s="6" t="n">
        <v>675905</v>
      </c>
      <c r="C3" s="6" t="n">
        <v>660999</v>
      </c>
    </row>
    <row r="4" spans="1:3">
      <c r="A4" s="4" t="s">
        <v>992</v>
      </c>
      <c r="B4" s="5" t="n">
        <v>-5197</v>
      </c>
      <c r="C4" s="5" t="n">
        <v>-3318</v>
      </c>
    </row>
    <row r="5" spans="1:3">
      <c r="A5" s="4" t="s">
        <v>1494</v>
      </c>
      <c r="B5" s="6" t="n">
        <v>670708</v>
      </c>
      <c r="C5" s="6" t="n">
        <v>657681</v>
      </c>
    </row>
    <row r="6" spans="1:3">
      <c r="A6" s="4" t="s">
        <v>1495</v>
      </c>
      <c r="B6" s="4" t="s">
        <v>1496</v>
      </c>
      <c r="C6" s="4" t="s">
        <v>741</v>
      </c>
    </row>
    <row r="7" spans="1:3">
      <c r="A7" s="4" t="s">
        <v>979</v>
      </c>
    </row>
    <row r="8" spans="1:3">
      <c r="A8" s="3" t="s">
        <v>1492</v>
      </c>
    </row>
    <row r="9" spans="1:3">
      <c r="A9" s="4" t="s">
        <v>1493</v>
      </c>
      <c r="B9" s="6" t="n">
        <v>626334</v>
      </c>
      <c r="C9" s="6" t="n">
        <v>613062</v>
      </c>
    </row>
    <row r="10" spans="1:3">
      <c r="A10" s="4" t="s">
        <v>992</v>
      </c>
      <c r="B10" s="5" t="n">
        <v>-748</v>
      </c>
      <c r="C10" s="5" t="n">
        <v>-2350</v>
      </c>
    </row>
    <row r="11" spans="1:3">
      <c r="A11" s="4" t="s">
        <v>1494</v>
      </c>
      <c r="B11" s="6" t="n">
        <v>625586</v>
      </c>
      <c r="C11" s="6" t="n">
        <v>610712</v>
      </c>
    </row>
    <row r="12" spans="1:3">
      <c r="A12" s="4" t="s">
        <v>1495</v>
      </c>
      <c r="B12" s="4" t="s">
        <v>717</v>
      </c>
      <c r="C12" s="4" t="s">
        <v>1497</v>
      </c>
    </row>
    <row r="13" spans="1:3">
      <c r="A13" s="4" t="s">
        <v>1498</v>
      </c>
    </row>
    <row r="14" spans="1:3">
      <c r="A14" s="3" t="s">
        <v>1492</v>
      </c>
    </row>
    <row r="15" spans="1:3">
      <c r="A15" s="4" t="s">
        <v>1493</v>
      </c>
      <c r="B15" s="6" t="n">
        <v>15341</v>
      </c>
      <c r="C15" s="6" t="n">
        <v>17244</v>
      </c>
    </row>
    <row r="16" spans="1:3">
      <c r="A16" s="4" t="s">
        <v>992</v>
      </c>
      <c r="B16" s="5" t="n">
        <v>-316</v>
      </c>
      <c r="C16" s="5" t="n">
        <v>-27</v>
      </c>
    </row>
    <row r="17" spans="1:3">
      <c r="A17" s="4" t="s">
        <v>1494</v>
      </c>
      <c r="B17" s="6" t="n">
        <v>15025</v>
      </c>
      <c r="C17" s="6" t="n">
        <v>17217</v>
      </c>
    </row>
    <row r="18" spans="1:3">
      <c r="A18" s="4" t="s">
        <v>1495</v>
      </c>
      <c r="B18" s="4" t="s">
        <v>1177</v>
      </c>
      <c r="C18" s="4" t="s">
        <v>1067</v>
      </c>
    </row>
    <row r="19" spans="1:3">
      <c r="A19" s="4" t="s">
        <v>1499</v>
      </c>
    </row>
    <row r="20" spans="1:3">
      <c r="A20" s="3" t="s">
        <v>1492</v>
      </c>
    </row>
    <row r="21" spans="1:3">
      <c r="A21" s="4" t="s">
        <v>1493</v>
      </c>
      <c r="B21" s="6" t="n">
        <v>8635</v>
      </c>
      <c r="C21" s="6" t="n">
        <v>7441</v>
      </c>
    </row>
    <row r="22" spans="1:3">
      <c r="A22" s="4" t="s">
        <v>992</v>
      </c>
      <c r="B22" s="5" t="n">
        <v>-168</v>
      </c>
      <c r="C22" s="5" t="n">
        <v>-24</v>
      </c>
    </row>
    <row r="23" spans="1:3">
      <c r="A23" s="4" t="s">
        <v>1494</v>
      </c>
      <c r="B23" s="6" t="n">
        <v>8467</v>
      </c>
      <c r="C23" s="6" t="n">
        <v>7417</v>
      </c>
    </row>
    <row r="24" spans="1:3">
      <c r="A24" s="4" t="s">
        <v>1495</v>
      </c>
      <c r="B24" s="4" t="s">
        <v>1115</v>
      </c>
      <c r="C24" s="4" t="s">
        <v>736</v>
      </c>
    </row>
    <row r="25" spans="1:3">
      <c r="A25" s="4" t="s">
        <v>1500</v>
      </c>
    </row>
    <row r="26" spans="1:3">
      <c r="A26" s="3" t="s">
        <v>1492</v>
      </c>
    </row>
    <row r="27" spans="1:3">
      <c r="A27" s="4" t="s">
        <v>1493</v>
      </c>
      <c r="B27" s="6" t="n">
        <v>5692</v>
      </c>
      <c r="C27" s="6" t="n">
        <v>5968</v>
      </c>
    </row>
    <row r="28" spans="1:3">
      <c r="A28" s="4" t="s">
        <v>992</v>
      </c>
      <c r="B28" s="5" t="n">
        <v>-198</v>
      </c>
      <c r="C28" s="5" t="n">
        <v>-99</v>
      </c>
    </row>
    <row r="29" spans="1:3">
      <c r="A29" s="4" t="s">
        <v>1494</v>
      </c>
      <c r="B29" s="6" t="n">
        <v>5494</v>
      </c>
      <c r="C29" s="6" t="n">
        <v>5869</v>
      </c>
    </row>
    <row r="30" spans="1:3">
      <c r="A30" s="4" t="s">
        <v>1495</v>
      </c>
      <c r="B30" s="4" t="s">
        <v>1501</v>
      </c>
      <c r="C30" s="4" t="s">
        <v>732</v>
      </c>
    </row>
    <row r="31" spans="1:3">
      <c r="A31" s="4" t="s">
        <v>1502</v>
      </c>
    </row>
    <row r="32" spans="1:3">
      <c r="A32" s="3" t="s">
        <v>1492</v>
      </c>
    </row>
    <row r="33" spans="1:3">
      <c r="A33" s="4" t="s">
        <v>1493</v>
      </c>
      <c r="B33" s="6" t="n">
        <v>12010</v>
      </c>
      <c r="C33" s="6" t="n">
        <v>14336</v>
      </c>
    </row>
    <row r="34" spans="1:3">
      <c r="A34" s="4" t="s">
        <v>992</v>
      </c>
      <c r="B34" s="5" t="n">
        <v>-438</v>
      </c>
      <c r="C34" s="5" t="n">
        <v>-477</v>
      </c>
    </row>
    <row r="35" spans="1:3">
      <c r="A35" s="4" t="s">
        <v>1494</v>
      </c>
      <c r="B35" s="6" t="n">
        <v>11572</v>
      </c>
      <c r="C35" s="6" t="n">
        <v>13859</v>
      </c>
    </row>
    <row r="36" spans="1:3">
      <c r="A36" s="4" t="s">
        <v>1495</v>
      </c>
      <c r="B36" s="4" t="s">
        <v>1056</v>
      </c>
      <c r="C36" s="4" t="s">
        <v>1503</v>
      </c>
    </row>
    <row r="37" spans="1:3">
      <c r="A37" s="4" t="s">
        <v>1504</v>
      </c>
    </row>
    <row r="38" spans="1:3">
      <c r="A38" s="3" t="s">
        <v>1492</v>
      </c>
    </row>
    <row r="39" spans="1:3">
      <c r="A39" s="4" t="s">
        <v>1493</v>
      </c>
      <c r="B39" s="6" t="n">
        <v>7893</v>
      </c>
      <c r="C39" s="6" t="n">
        <v>2948</v>
      </c>
    </row>
    <row r="40" spans="1:3">
      <c r="A40" s="4" t="s">
        <v>992</v>
      </c>
      <c r="B40" s="5" t="n">
        <v>-3329</v>
      </c>
      <c r="C40" s="5" t="n">
        <v>-341</v>
      </c>
    </row>
    <row r="41" spans="1:3">
      <c r="A41" s="4" t="s">
        <v>1494</v>
      </c>
      <c r="B41" s="6" t="n">
        <v>4564</v>
      </c>
      <c r="C41" s="6" t="n">
        <v>2607</v>
      </c>
    </row>
    <row r="42" spans="1:3">
      <c r="A42" s="4" t="s">
        <v>1495</v>
      </c>
      <c r="B42" s="4" t="s">
        <v>1505</v>
      </c>
      <c r="C42" s="4" t="s">
        <v>1506</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7</v>
      </c>
      <c r="B1" s="2" t="s">
        <v>1</v>
      </c>
    </row>
    <row r="2" spans="1:3">
      <c r="B2" s="2" t="s">
        <v>36</v>
      </c>
      <c r="C2" s="2" t="s">
        <v>37</v>
      </c>
    </row>
    <row r="3" spans="1:3">
      <c r="A3" s="3" t="s">
        <v>1508</v>
      </c>
    </row>
    <row r="4" spans="1:3">
      <c r="A4" s="4" t="s">
        <v>1509</v>
      </c>
      <c r="B4" s="6" t="n">
        <v>3318</v>
      </c>
    </row>
    <row r="5" spans="1:3">
      <c r="A5" s="4" t="s">
        <v>1161</v>
      </c>
      <c r="B5" s="5" t="n">
        <v>5197</v>
      </c>
      <c r="C5" s="6" t="n">
        <v>3318</v>
      </c>
    </row>
    <row r="6" spans="1:3">
      <c r="A6" s="4" t="s">
        <v>990</v>
      </c>
    </row>
    <row r="7" spans="1:3">
      <c r="A7" s="3" t="s">
        <v>1508</v>
      </c>
    </row>
    <row r="8" spans="1:3">
      <c r="A8" s="4" t="s">
        <v>1509</v>
      </c>
      <c r="B8" s="5" t="n">
        <v>3318</v>
      </c>
      <c r="C8" s="5" t="n">
        <v>8819</v>
      </c>
    </row>
    <row r="9" spans="1:3">
      <c r="A9" s="4" t="s">
        <v>1211</v>
      </c>
      <c r="B9" s="5" t="n">
        <v>4336</v>
      </c>
      <c r="C9" s="5" t="n">
        <v>3548</v>
      </c>
    </row>
    <row r="10" spans="1:3">
      <c r="A10" s="4" t="s">
        <v>1510</v>
      </c>
      <c r="B10" s="5" t="n">
        <v>-1210</v>
      </c>
      <c r="C10" s="5" t="n">
        <v>-7973</v>
      </c>
    </row>
    <row r="11" spans="1:3">
      <c r="A11" s="4" t="s">
        <v>1214</v>
      </c>
      <c r="B11" s="5" t="n">
        <v>-946</v>
      </c>
      <c r="C11" s="5" t="n">
        <v>-1150</v>
      </c>
    </row>
    <row r="12" spans="1:3">
      <c r="A12" s="4" t="s">
        <v>1511</v>
      </c>
      <c r="C12" s="5" t="n">
        <v>-36</v>
      </c>
    </row>
    <row r="13" spans="1:3">
      <c r="A13" s="4" t="s">
        <v>802</v>
      </c>
      <c r="B13" s="5" t="n">
        <v>-301</v>
      </c>
      <c r="C13" s="5" t="n">
        <v>110</v>
      </c>
    </row>
    <row r="14" spans="1:3">
      <c r="A14" s="4" t="s">
        <v>1161</v>
      </c>
      <c r="B14" s="5" t="n">
        <v>5197</v>
      </c>
      <c r="C14" s="5" t="n">
        <v>3318</v>
      </c>
    </row>
    <row r="15" spans="1:3">
      <c r="A15" s="4" t="s">
        <v>1512</v>
      </c>
    </row>
    <row r="16" spans="1:3">
      <c r="A16" s="3" t="s">
        <v>1508</v>
      </c>
    </row>
    <row r="17" spans="1:3">
      <c r="A17" s="4" t="s">
        <v>1509</v>
      </c>
      <c r="B17" s="5" t="n">
        <v>1391</v>
      </c>
      <c r="C17" s="5" t="n">
        <v>3661</v>
      </c>
    </row>
    <row r="18" spans="1:3">
      <c r="A18" s="4" t="s">
        <v>1211</v>
      </c>
      <c r="B18" s="5" t="n">
        <v>2061</v>
      </c>
      <c r="C18" s="5" t="n">
        <v>1305</v>
      </c>
    </row>
    <row r="19" spans="1:3">
      <c r="A19" s="4" t="s">
        <v>1510</v>
      </c>
      <c r="B19" s="5" t="n">
        <v>-908</v>
      </c>
      <c r="C19" s="5" t="n">
        <v>-2716</v>
      </c>
    </row>
    <row r="20" spans="1:3">
      <c r="A20" s="4" t="s">
        <v>1214</v>
      </c>
      <c r="B20" s="5" t="n">
        <v>-617</v>
      </c>
      <c r="C20" s="5" t="n">
        <v>-942</v>
      </c>
    </row>
    <row r="21" spans="1:3">
      <c r="A21" s="4" t="s">
        <v>1511</v>
      </c>
      <c r="C21" s="5" t="n">
        <v>-36</v>
      </c>
    </row>
    <row r="22" spans="1:3">
      <c r="A22" s="4" t="s">
        <v>802</v>
      </c>
      <c r="B22" s="5" t="n">
        <v>-257</v>
      </c>
      <c r="C22" s="5" t="n">
        <v>119</v>
      </c>
    </row>
    <row r="23" spans="1:3">
      <c r="A23" s="4" t="s">
        <v>1161</v>
      </c>
      <c r="B23" s="5" t="n">
        <v>1670</v>
      </c>
      <c r="C23" s="5" t="n">
        <v>1391</v>
      </c>
    </row>
    <row r="24" spans="1:3">
      <c r="A24" s="4" t="s">
        <v>1513</v>
      </c>
    </row>
    <row r="25" spans="1:3">
      <c r="A25" s="3" t="s">
        <v>1508</v>
      </c>
    </row>
    <row r="26" spans="1:3">
      <c r="A26" s="4" t="s">
        <v>1509</v>
      </c>
      <c r="B26" s="5" t="n">
        <v>1927</v>
      </c>
      <c r="C26" s="5" t="n">
        <v>5158</v>
      </c>
    </row>
    <row r="27" spans="1:3">
      <c r="A27" s="4" t="s">
        <v>1211</v>
      </c>
      <c r="B27" s="5" t="n">
        <v>2275</v>
      </c>
      <c r="C27" s="5" t="n">
        <v>2243</v>
      </c>
    </row>
    <row r="28" spans="1:3">
      <c r="A28" s="4" t="s">
        <v>1510</v>
      </c>
      <c r="B28" s="5" t="n">
        <v>-302</v>
      </c>
      <c r="C28" s="5" t="n">
        <v>-5257</v>
      </c>
    </row>
    <row r="29" spans="1:3">
      <c r="A29" s="4" t="s">
        <v>1214</v>
      </c>
      <c r="B29" s="5" t="n">
        <v>-329</v>
      </c>
      <c r="C29" s="5" t="n">
        <v>-208</v>
      </c>
    </row>
    <row r="30" spans="1:3">
      <c r="A30" s="4" t="s">
        <v>1511</v>
      </c>
      <c r="C30" s="5" t="n">
        <v>0</v>
      </c>
    </row>
    <row r="31" spans="1:3">
      <c r="A31" s="4" t="s">
        <v>802</v>
      </c>
      <c r="B31" s="5" t="n">
        <v>-44</v>
      </c>
      <c r="C31" s="5" t="n">
        <v>-9</v>
      </c>
    </row>
    <row r="32" spans="1:3">
      <c r="A32" s="4" t="s">
        <v>1161</v>
      </c>
      <c r="B32" s="6" t="n">
        <v>3527</v>
      </c>
      <c r="C32" s="6" t="n">
        <v>1927</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4</v>
      </c>
      <c r="B1" s="2" t="s">
        <v>36</v>
      </c>
      <c r="C1" s="2" t="s">
        <v>37</v>
      </c>
    </row>
    <row r="2" spans="1:3">
      <c r="A2" s="3" t="s">
        <v>1515</v>
      </c>
    </row>
    <row r="3" spans="1:3">
      <c r="A3" s="4" t="s">
        <v>808</v>
      </c>
      <c r="B3" s="6" t="n">
        <v>64394</v>
      </c>
      <c r="C3" s="6" t="n">
        <v>82471</v>
      </c>
    </row>
    <row r="4" spans="1:3">
      <c r="A4" s="4" t="s">
        <v>1010</v>
      </c>
    </row>
    <row r="5" spans="1:3">
      <c r="A5" s="3" t="s">
        <v>1515</v>
      </c>
    </row>
    <row r="6" spans="1:3">
      <c r="A6" s="4" t="s">
        <v>808</v>
      </c>
      <c r="B6" s="5" t="n">
        <v>3204965</v>
      </c>
      <c r="C6" s="5" t="n">
        <v>3196365</v>
      </c>
    </row>
    <row r="7" spans="1:3">
      <c r="A7" s="4" t="s">
        <v>1421</v>
      </c>
      <c r="B7" s="5" t="n">
        <v>3728427</v>
      </c>
      <c r="C7" s="5" t="n">
        <v>3790239</v>
      </c>
    </row>
    <row r="8" spans="1:3">
      <c r="A8" s="4" t="s">
        <v>1516</v>
      </c>
    </row>
    <row r="9" spans="1:3">
      <c r="A9" s="3" t="s">
        <v>1515</v>
      </c>
    </row>
    <row r="10" spans="1:3">
      <c r="A10" s="4" t="s">
        <v>1421</v>
      </c>
      <c r="B10" s="5" t="n">
        <v>551728</v>
      </c>
      <c r="C10" s="5" t="n">
        <v>507158</v>
      </c>
    </row>
    <row r="11" spans="1:3">
      <c r="A11" s="4" t="s">
        <v>1517</v>
      </c>
    </row>
    <row r="12" spans="1:3">
      <c r="A12" s="3" t="s">
        <v>1515</v>
      </c>
    </row>
    <row r="13" spans="1:3">
      <c r="A13" s="4" t="s">
        <v>1421</v>
      </c>
      <c r="B13" s="5" t="n">
        <v>621138</v>
      </c>
      <c r="C13" s="5" t="n">
        <v>572336</v>
      </c>
    </row>
    <row r="14" spans="1:3">
      <c r="A14" s="4" t="s">
        <v>1518</v>
      </c>
    </row>
    <row r="15" spans="1:3">
      <c r="A15" s="3" t="s">
        <v>1515</v>
      </c>
    </row>
    <row r="16" spans="1:3">
      <c r="A16" s="4" t="s">
        <v>1421</v>
      </c>
      <c r="B16" s="5" t="n">
        <v>354268</v>
      </c>
      <c r="C16" s="5" t="n">
        <v>625401</v>
      </c>
    </row>
    <row r="17" spans="1:3">
      <c r="A17" s="4" t="s">
        <v>1519</v>
      </c>
    </row>
    <row r="18" spans="1:3">
      <c r="A18" s="3" t="s">
        <v>1515</v>
      </c>
    </row>
    <row r="19" spans="1:3">
      <c r="A19" s="4" t="s">
        <v>1421</v>
      </c>
      <c r="B19" s="5" t="n">
        <v>489171</v>
      </c>
      <c r="C19" s="5" t="n">
        <v>358700</v>
      </c>
    </row>
    <row r="20" spans="1:3">
      <c r="A20" s="4" t="s">
        <v>1520</v>
      </c>
    </row>
    <row r="21" spans="1:3">
      <c r="A21" s="3" t="s">
        <v>1515</v>
      </c>
    </row>
    <row r="22" spans="1:3">
      <c r="A22" s="4" t="s">
        <v>1421</v>
      </c>
      <c r="B22" s="5" t="n">
        <v>544236</v>
      </c>
      <c r="C22" s="5" t="n">
        <v>490302</v>
      </c>
    </row>
    <row r="23" spans="1:3">
      <c r="A23" s="4" t="s">
        <v>1521</v>
      </c>
    </row>
    <row r="24" spans="1:3">
      <c r="A24" s="3" t="s">
        <v>1515</v>
      </c>
    </row>
    <row r="25" spans="1:3">
      <c r="A25" s="4" t="s">
        <v>1421</v>
      </c>
      <c r="B25" s="5" t="n">
        <v>1167886</v>
      </c>
      <c r="C25" s="5" t="n">
        <v>1236342</v>
      </c>
    </row>
    <row r="26" spans="1:3">
      <c r="A26" s="4" t="s">
        <v>1012</v>
      </c>
    </row>
    <row r="27" spans="1:3">
      <c r="A27" s="3" t="s">
        <v>1515</v>
      </c>
    </row>
    <row r="28" spans="1:3">
      <c r="A28" s="4" t="s">
        <v>808</v>
      </c>
      <c r="B28" s="5" t="n">
        <v>1888339</v>
      </c>
      <c r="C28" s="5" t="n">
        <v>2554586</v>
      </c>
    </row>
    <row r="29" spans="1:3">
      <c r="A29" s="4" t="s">
        <v>1421</v>
      </c>
      <c r="B29" s="5" t="n">
        <v>1984005</v>
      </c>
      <c r="C29" s="5" t="n">
        <v>2780332</v>
      </c>
    </row>
    <row r="30" spans="1:3">
      <c r="A30" s="4" t="s">
        <v>1522</v>
      </c>
    </row>
    <row r="31" spans="1:3">
      <c r="A31" s="3" t="s">
        <v>1515</v>
      </c>
    </row>
    <row r="32" spans="1:3">
      <c r="A32" s="4" t="s">
        <v>1421</v>
      </c>
      <c r="B32" s="5" t="n">
        <v>137812</v>
      </c>
      <c r="C32" s="5" t="n">
        <v>603589</v>
      </c>
    </row>
    <row r="33" spans="1:3">
      <c r="A33" s="4" t="s">
        <v>1523</v>
      </c>
    </row>
    <row r="34" spans="1:3">
      <c r="A34" s="3" t="s">
        <v>1515</v>
      </c>
    </row>
    <row r="35" spans="1:3">
      <c r="A35" s="4" t="s">
        <v>1421</v>
      </c>
      <c r="B35" s="5" t="n">
        <v>55478</v>
      </c>
      <c r="C35" s="5" t="n">
        <v>152453</v>
      </c>
    </row>
    <row r="36" spans="1:3">
      <c r="A36" s="4" t="s">
        <v>1524</v>
      </c>
    </row>
    <row r="37" spans="1:3">
      <c r="A37" s="3" t="s">
        <v>1515</v>
      </c>
    </row>
    <row r="38" spans="1:3">
      <c r="A38" s="4" t="s">
        <v>1421</v>
      </c>
      <c r="B38" s="5" t="n">
        <v>170844</v>
      </c>
      <c r="C38" s="5" t="n">
        <v>75627</v>
      </c>
    </row>
    <row r="39" spans="1:3">
      <c r="A39" s="4" t="s">
        <v>1525</v>
      </c>
    </row>
    <row r="40" spans="1:3">
      <c r="A40" s="3" t="s">
        <v>1515</v>
      </c>
    </row>
    <row r="41" spans="1:3">
      <c r="A41" s="4" t="s">
        <v>1421</v>
      </c>
      <c r="B41" s="5" t="n">
        <v>677391</v>
      </c>
      <c r="C41" s="5" t="n">
        <v>190754</v>
      </c>
    </row>
    <row r="42" spans="1:3">
      <c r="A42" s="4" t="s">
        <v>1526</v>
      </c>
    </row>
    <row r="43" spans="1:3">
      <c r="A43" s="3" t="s">
        <v>1515</v>
      </c>
    </row>
    <row r="44" spans="1:3">
      <c r="A44" s="4" t="s">
        <v>1421</v>
      </c>
      <c r="B44" s="5" t="n">
        <v>59424</v>
      </c>
      <c r="C44" s="5" t="n">
        <v>787720</v>
      </c>
    </row>
    <row r="45" spans="1:3">
      <c r="A45" s="4" t="s">
        <v>1527</v>
      </c>
    </row>
    <row r="46" spans="1:3">
      <c r="A46" s="3" t="s">
        <v>1515</v>
      </c>
    </row>
    <row r="47" spans="1:3">
      <c r="A47" s="4" t="s">
        <v>1421</v>
      </c>
      <c r="B47" s="5" t="n">
        <v>883056</v>
      </c>
      <c r="C47" s="5" t="n">
        <v>970189</v>
      </c>
    </row>
    <row r="48" spans="1:3">
      <c r="A48" s="4" t="s">
        <v>274</v>
      </c>
    </row>
    <row r="49" spans="1:3">
      <c r="A49" s="3" t="s">
        <v>1515</v>
      </c>
    </row>
    <row r="50" spans="1:3">
      <c r="A50" s="4" t="s">
        <v>808</v>
      </c>
      <c r="B50" s="5" t="n">
        <v>318816</v>
      </c>
      <c r="C50" s="5" t="n">
        <v>327394</v>
      </c>
    </row>
    <row r="51" spans="1:3">
      <c r="A51" s="4" t="s">
        <v>1421</v>
      </c>
      <c r="B51" s="5" t="n">
        <v>318816</v>
      </c>
      <c r="C51" s="5" t="n">
        <v>327394</v>
      </c>
    </row>
    <row r="52" spans="1:3">
      <c r="A52" s="4" t="s">
        <v>1528</v>
      </c>
    </row>
    <row r="53" spans="1:3">
      <c r="A53" s="3" t="s">
        <v>1515</v>
      </c>
    </row>
    <row r="54" spans="1:3">
      <c r="A54" s="4" t="s">
        <v>1421</v>
      </c>
      <c r="B54" s="5" t="n">
        <v>318816</v>
      </c>
      <c r="C54" s="5" t="n">
        <v>327394</v>
      </c>
    </row>
    <row r="55" spans="1:3">
      <c r="A55" s="4" t="s">
        <v>1529</v>
      </c>
    </row>
    <row r="56" spans="1:3">
      <c r="A56" s="3" t="s">
        <v>1515</v>
      </c>
    </row>
    <row r="57" spans="1:3">
      <c r="A57" s="4" t="s">
        <v>1421</v>
      </c>
      <c r="B57" s="5" t="n">
        <v>0</v>
      </c>
      <c r="C57" s="5" t="n">
        <v>0</v>
      </c>
    </row>
    <row r="58" spans="1:3">
      <c r="A58" s="4" t="s">
        <v>1530</v>
      </c>
    </row>
    <row r="59" spans="1:3">
      <c r="A59" s="3" t="s">
        <v>1515</v>
      </c>
    </row>
    <row r="60" spans="1:3">
      <c r="A60" s="4" t="s">
        <v>1421</v>
      </c>
      <c r="B60" s="5" t="n">
        <v>0</v>
      </c>
      <c r="C60" s="5" t="n">
        <v>0</v>
      </c>
    </row>
    <row r="61" spans="1:3">
      <c r="A61" s="4" t="s">
        <v>1531</v>
      </c>
    </row>
    <row r="62" spans="1:3">
      <c r="A62" s="3" t="s">
        <v>1515</v>
      </c>
    </row>
    <row r="63" spans="1:3">
      <c r="A63" s="4" t="s">
        <v>1421</v>
      </c>
      <c r="B63" s="5" t="n">
        <v>0</v>
      </c>
      <c r="C63" s="5" t="n">
        <v>0</v>
      </c>
    </row>
    <row r="64" spans="1:3">
      <c r="A64" s="4" t="s">
        <v>1532</v>
      </c>
    </row>
    <row r="65" spans="1:3">
      <c r="A65" s="3" t="s">
        <v>1515</v>
      </c>
    </row>
    <row r="66" spans="1:3">
      <c r="A66" s="4" t="s">
        <v>1421</v>
      </c>
      <c r="B66" s="5" t="n">
        <v>0</v>
      </c>
      <c r="C66" s="5" t="n">
        <v>0</v>
      </c>
    </row>
    <row r="67" spans="1:3">
      <c r="A67" s="4" t="s">
        <v>1533</v>
      </c>
    </row>
    <row r="68" spans="1:3">
      <c r="A68" s="3" t="s">
        <v>1515</v>
      </c>
    </row>
    <row r="69" spans="1:3">
      <c r="A69" s="4" t="s">
        <v>1421</v>
      </c>
      <c r="B69" s="5" t="n">
        <v>0</v>
      </c>
      <c r="C69" s="5" t="n">
        <v>0</v>
      </c>
    </row>
    <row r="70" spans="1:3">
      <c r="A70" s="4" t="s">
        <v>1534</v>
      </c>
    </row>
    <row r="71" spans="1:3">
      <c r="A71" s="3" t="s">
        <v>1515</v>
      </c>
    </row>
    <row r="72" spans="1:3">
      <c r="A72" s="4" t="s">
        <v>808</v>
      </c>
      <c r="B72" s="5" t="n">
        <v>369459</v>
      </c>
      <c r="C72" s="5" t="n">
        <v>179411</v>
      </c>
    </row>
    <row r="73" spans="1:3">
      <c r="A73" s="4" t="s">
        <v>1421</v>
      </c>
      <c r="B73" s="5" t="n">
        <v>545688</v>
      </c>
      <c r="C73" s="5" t="n">
        <v>333133</v>
      </c>
    </row>
    <row r="74" spans="1:3">
      <c r="A74" s="4" t="s">
        <v>1535</v>
      </c>
    </row>
    <row r="75" spans="1:3">
      <c r="A75" s="3" t="s">
        <v>1515</v>
      </c>
    </row>
    <row r="76" spans="1:3">
      <c r="A76" s="4" t="s">
        <v>1421</v>
      </c>
      <c r="B76" s="5" t="n">
        <v>41084</v>
      </c>
      <c r="C76" s="5" t="n">
        <v>6925</v>
      </c>
    </row>
    <row r="77" spans="1:3">
      <c r="A77" s="4" t="s">
        <v>1536</v>
      </c>
    </row>
    <row r="78" spans="1:3">
      <c r="A78" s="3" t="s">
        <v>1515</v>
      </c>
    </row>
    <row r="79" spans="1:3">
      <c r="A79" s="4" t="s">
        <v>1421</v>
      </c>
      <c r="B79" s="5" t="n">
        <v>40623</v>
      </c>
      <c r="C79" s="5" t="n">
        <v>8996</v>
      </c>
    </row>
    <row r="80" spans="1:3">
      <c r="A80" s="4" t="s">
        <v>1537</v>
      </c>
    </row>
    <row r="81" spans="1:3">
      <c r="A81" s="3" t="s">
        <v>1515</v>
      </c>
    </row>
    <row r="82" spans="1:3">
      <c r="A82" s="4" t="s">
        <v>1421</v>
      </c>
      <c r="B82" s="5" t="n">
        <v>33085</v>
      </c>
      <c r="C82" s="5" t="n">
        <v>9360</v>
      </c>
    </row>
    <row r="83" spans="1:3">
      <c r="A83" s="4" t="s">
        <v>1538</v>
      </c>
    </row>
    <row r="84" spans="1:3">
      <c r="A84" s="3" t="s">
        <v>1515</v>
      </c>
    </row>
    <row r="85" spans="1:3">
      <c r="A85" s="4" t="s">
        <v>1421</v>
      </c>
      <c r="B85" s="5" t="n">
        <v>30407</v>
      </c>
      <c r="C85" s="5" t="n">
        <v>9575</v>
      </c>
    </row>
    <row r="86" spans="1:3">
      <c r="A86" s="4" t="s">
        <v>1539</v>
      </c>
    </row>
    <row r="87" spans="1:3">
      <c r="A87" s="3" t="s">
        <v>1515</v>
      </c>
    </row>
    <row r="88" spans="1:3">
      <c r="A88" s="4" t="s">
        <v>1421</v>
      </c>
      <c r="B88" s="5" t="n">
        <v>28747</v>
      </c>
      <c r="C88" s="5" t="n">
        <v>9807</v>
      </c>
    </row>
    <row r="89" spans="1:3">
      <c r="A89" s="4" t="s">
        <v>1540</v>
      </c>
    </row>
    <row r="90" spans="1:3">
      <c r="A90" s="3" t="s">
        <v>1515</v>
      </c>
    </row>
    <row r="91" spans="1:3">
      <c r="A91" s="4" t="s">
        <v>1421</v>
      </c>
      <c r="B91" s="5" t="n">
        <v>371742</v>
      </c>
      <c r="C91" s="5" t="n">
        <v>288470</v>
      </c>
    </row>
    <row r="92" spans="1:3">
      <c r="A92" s="4" t="s">
        <v>1541</v>
      </c>
    </row>
    <row r="93" spans="1:3">
      <c r="A93" s="3" t="s">
        <v>1515</v>
      </c>
    </row>
    <row r="94" spans="1:3">
      <c r="A94" s="4" t="s">
        <v>808</v>
      </c>
      <c r="B94" s="5" t="n">
        <v>52589</v>
      </c>
      <c r="C94" s="5" t="n">
        <v>8745</v>
      </c>
    </row>
    <row r="95" spans="1:3">
      <c r="A95" s="4" t="s">
        <v>1421</v>
      </c>
      <c r="B95" s="5" t="n">
        <v>48806</v>
      </c>
      <c r="C95" s="5" t="n">
        <v>7106</v>
      </c>
    </row>
    <row r="96" spans="1:3">
      <c r="A96" s="4" t="s">
        <v>1542</v>
      </c>
    </row>
    <row r="97" spans="1:3">
      <c r="A97" s="3" t="s">
        <v>1515</v>
      </c>
    </row>
    <row r="98" spans="1:3">
      <c r="A98" s="4" t="s">
        <v>1421</v>
      </c>
      <c r="B98" s="5" t="n">
        <v>44255</v>
      </c>
      <c r="C98" s="5" t="n">
        <v>7246</v>
      </c>
    </row>
    <row r="99" spans="1:3">
      <c r="A99" s="4" t="s">
        <v>1543</v>
      </c>
    </row>
    <row r="100" spans="1:3">
      <c r="A100" s="3" t="s">
        <v>1515</v>
      </c>
    </row>
    <row r="101" spans="1:3">
      <c r="A101" s="4" t="s">
        <v>1421</v>
      </c>
      <c r="B101" s="5" t="n">
        <v>1396</v>
      </c>
      <c r="C101" s="5" t="n">
        <v>-301</v>
      </c>
    </row>
    <row r="102" spans="1:3">
      <c r="A102" s="4" t="s">
        <v>1544</v>
      </c>
    </row>
    <row r="103" spans="1:3">
      <c r="A103" s="3" t="s">
        <v>1515</v>
      </c>
    </row>
    <row r="104" spans="1:3">
      <c r="A104" s="4" t="s">
        <v>1421</v>
      </c>
      <c r="B104" s="5" t="n">
        <v>804</v>
      </c>
      <c r="C104" s="5" t="n">
        <v>161</v>
      </c>
    </row>
    <row r="105" spans="1:3">
      <c r="A105" s="4" t="s">
        <v>1545</v>
      </c>
    </row>
    <row r="106" spans="1:3">
      <c r="A106" s="3" t="s">
        <v>1515</v>
      </c>
    </row>
    <row r="107" spans="1:3">
      <c r="A107" s="4" t="s">
        <v>1421</v>
      </c>
      <c r="B107" s="5" t="n">
        <v>695</v>
      </c>
      <c r="C107" s="5" t="n">
        <v>0</v>
      </c>
    </row>
    <row r="108" spans="1:3">
      <c r="A108" s="4" t="s">
        <v>1546</v>
      </c>
    </row>
    <row r="109" spans="1:3">
      <c r="A109" s="3" t="s">
        <v>1515</v>
      </c>
    </row>
    <row r="110" spans="1:3">
      <c r="A110" s="4" t="s">
        <v>1421</v>
      </c>
      <c r="B110" s="5" t="n">
        <v>510</v>
      </c>
      <c r="C110" s="5" t="n">
        <v>0</v>
      </c>
    </row>
    <row r="111" spans="1:3">
      <c r="A111" s="4" t="s">
        <v>1547</v>
      </c>
    </row>
    <row r="112" spans="1:3">
      <c r="A112" s="3" t="s">
        <v>1515</v>
      </c>
    </row>
    <row r="113" spans="1:3">
      <c r="A113" s="4" t="s">
        <v>1421</v>
      </c>
      <c r="B113" s="5" t="n">
        <v>1146</v>
      </c>
      <c r="C113" s="5" t="n">
        <v>0</v>
      </c>
    </row>
    <row r="114" spans="1:3">
      <c r="A114" s="4" t="s">
        <v>974</v>
      </c>
    </row>
    <row r="115" spans="1:3">
      <c r="A115" s="3" t="s">
        <v>1515</v>
      </c>
    </row>
    <row r="116" spans="1:3">
      <c r="A116" s="4" t="s">
        <v>808</v>
      </c>
      <c r="B116" s="5" t="n">
        <v>-25629</v>
      </c>
      <c r="C116" s="5" t="n">
        <v>-8315</v>
      </c>
    </row>
    <row r="117" spans="1:3">
      <c r="A117" s="4" t="s">
        <v>1421</v>
      </c>
      <c r="B117" s="5" t="n">
        <v>-10059</v>
      </c>
      <c r="C117" s="5" t="n">
        <v>-30902</v>
      </c>
    </row>
    <row r="118" spans="1:3">
      <c r="A118" s="4" t="s">
        <v>1548</v>
      </c>
    </row>
    <row r="119" spans="1:3">
      <c r="A119" s="3" t="s">
        <v>1515</v>
      </c>
    </row>
    <row r="120" spans="1:3">
      <c r="A120" s="4" t="s">
        <v>1421</v>
      </c>
      <c r="B120" s="5" t="n">
        <v>-5433</v>
      </c>
      <c r="C120" s="5" t="n">
        <v>-8090</v>
      </c>
    </row>
    <row r="121" spans="1:3">
      <c r="A121" s="4" t="s">
        <v>1549</v>
      </c>
    </row>
    <row r="122" spans="1:3">
      <c r="A122" s="3" t="s">
        <v>1515</v>
      </c>
    </row>
    <row r="123" spans="1:3">
      <c r="A123" s="4" t="s">
        <v>1421</v>
      </c>
      <c r="B123" s="5" t="n">
        <v>-551</v>
      </c>
      <c r="C123" s="5" t="n">
        <v>-2983</v>
      </c>
    </row>
    <row r="124" spans="1:3">
      <c r="A124" s="4" t="s">
        <v>1550</v>
      </c>
    </row>
    <row r="125" spans="1:3">
      <c r="A125" s="3" t="s">
        <v>1515</v>
      </c>
    </row>
    <row r="126" spans="1:3">
      <c r="A126" s="4" t="s">
        <v>1421</v>
      </c>
      <c r="B126" s="5" t="n">
        <v>-562</v>
      </c>
      <c r="C126" s="5" t="n">
        <v>-2576</v>
      </c>
    </row>
    <row r="127" spans="1:3">
      <c r="A127" s="4" t="s">
        <v>1551</v>
      </c>
    </row>
    <row r="128" spans="1:3">
      <c r="A128" s="3" t="s">
        <v>1515</v>
      </c>
    </row>
    <row r="129" spans="1:3">
      <c r="A129" s="4" t="s">
        <v>1421</v>
      </c>
      <c r="B129" s="5" t="n">
        <v>-652</v>
      </c>
      <c r="C129" s="5" t="n">
        <v>-2633</v>
      </c>
    </row>
    <row r="130" spans="1:3">
      <c r="A130" s="4" t="s">
        <v>1552</v>
      </c>
    </row>
    <row r="131" spans="1:3">
      <c r="A131" s="3" t="s">
        <v>1515</v>
      </c>
    </row>
    <row r="132" spans="1:3">
      <c r="A132" s="4" t="s">
        <v>1421</v>
      </c>
      <c r="B132" s="5" t="n">
        <v>-722</v>
      </c>
      <c r="C132" s="5" t="n">
        <v>-2816</v>
      </c>
    </row>
    <row r="133" spans="1:3">
      <c r="A133" s="4" t="s">
        <v>1553</v>
      </c>
    </row>
    <row r="134" spans="1:3">
      <c r="A134" s="3" t="s">
        <v>1515</v>
      </c>
    </row>
    <row r="135" spans="1:3">
      <c r="A135" s="4" t="s">
        <v>1421</v>
      </c>
      <c r="B135" s="6" t="n">
        <v>-2139</v>
      </c>
      <c r="C135" s="6" t="n">
        <v>-11804</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1554</v>
      </c>
      <c r="B1" s="2" t="s">
        <v>1</v>
      </c>
    </row>
    <row r="2" spans="1:7">
      <c r="B2" s="2" t="s">
        <v>36</v>
      </c>
      <c r="C2" s="2" t="s">
        <v>36</v>
      </c>
      <c r="D2" s="2" t="s">
        <v>37</v>
      </c>
      <c r="F2" s="2" t="s">
        <v>37</v>
      </c>
      <c r="G2" s="2" t="s">
        <v>39</v>
      </c>
    </row>
    <row r="3" spans="1:7">
      <c r="A3" s="3" t="s">
        <v>1555</v>
      </c>
    </row>
    <row r="4" spans="1:7">
      <c r="A4" s="4" t="s">
        <v>897</v>
      </c>
      <c r="B4" s="6" t="n">
        <v>5927741</v>
      </c>
      <c r="C4" s="6" t="n">
        <v>6145066</v>
      </c>
      <c r="F4" s="6" t="n">
        <v>1040584</v>
      </c>
    </row>
    <row r="5" spans="1:7">
      <c r="A5" s="4" t="s">
        <v>1556</v>
      </c>
      <c r="B5" s="5" t="n">
        <v>-351223</v>
      </c>
      <c r="C5" s="5" t="n">
        <v>-351223</v>
      </c>
      <c r="D5" s="6" t="n">
        <v>367319</v>
      </c>
      <c r="E5" s="4" t="s">
        <v>38</v>
      </c>
      <c r="F5" s="5" t="n">
        <v>367319</v>
      </c>
      <c r="G5" s="6" t="n">
        <v>-403931</v>
      </c>
    </row>
    <row r="6" spans="1:7">
      <c r="A6" s="4" t="s">
        <v>1557</v>
      </c>
      <c r="F6" s="5" t="n">
        <v>1215526</v>
      </c>
    </row>
    <row r="7" spans="1:7">
      <c r="A7" s="4" t="s">
        <v>1558</v>
      </c>
      <c r="C7" s="5" t="n">
        <v>-137444</v>
      </c>
    </row>
    <row r="8" spans="1:7">
      <c r="A8" s="4" t="s">
        <v>1559</v>
      </c>
      <c r="C8" s="5" t="n">
        <v>496190</v>
      </c>
      <c r="F8" s="5" t="n">
        <v>1580400</v>
      </c>
    </row>
    <row r="9" spans="1:7">
      <c r="A9" s="4" t="s">
        <v>1560</v>
      </c>
      <c r="C9" s="5" t="n">
        <v>-563613</v>
      </c>
    </row>
    <row r="10" spans="1:7">
      <c r="A10" s="4" t="s">
        <v>1561</v>
      </c>
      <c r="C10" s="5" t="n">
        <v>-30000</v>
      </c>
    </row>
    <row r="11" spans="1:7">
      <c r="A11" s="4" t="s">
        <v>1562</v>
      </c>
      <c r="F11" s="5" t="n">
        <v>-1741</v>
      </c>
    </row>
    <row r="12" spans="1:7">
      <c r="A12" s="4" t="s">
        <v>192</v>
      </c>
      <c r="B12" s="5" t="n">
        <v>-127211</v>
      </c>
      <c r="C12" s="5" t="n">
        <v>-11834</v>
      </c>
      <c r="D12" s="5" t="n">
        <v>-34914</v>
      </c>
      <c r="E12" s="4" t="s">
        <v>38</v>
      </c>
      <c r="F12" s="5" t="n">
        <v>-4643</v>
      </c>
      <c r="G12" s="6" t="n">
        <v>-8365</v>
      </c>
    </row>
    <row r="13" spans="1:7">
      <c r="A13" s="4" t="s">
        <v>1563</v>
      </c>
      <c r="F13" s="5" t="n">
        <v>1613156</v>
      </c>
    </row>
    <row r="14" spans="1:7">
      <c r="A14" s="3" t="s">
        <v>1564</v>
      </c>
    </row>
    <row r="15" spans="1:7">
      <c r="A15" s="4" t="s">
        <v>1565</v>
      </c>
      <c r="C15" s="5" t="n">
        <v>-135944</v>
      </c>
      <c r="F15" s="5" t="n">
        <v>-6335</v>
      </c>
    </row>
    <row r="16" spans="1:7">
      <c r="A16" s="4" t="s">
        <v>1566</v>
      </c>
      <c r="C16" s="5" t="n">
        <v>3094</v>
      </c>
      <c r="F16" s="5" t="n">
        <v>-4394</v>
      </c>
    </row>
    <row r="17" spans="1:7">
      <c r="A17" s="4" t="s">
        <v>1567</v>
      </c>
      <c r="C17" s="5" t="n">
        <v>18381</v>
      </c>
      <c r="F17" s="5" t="n">
        <v>118037</v>
      </c>
    </row>
    <row r="18" spans="1:7">
      <c r="A18" s="4" t="s">
        <v>572</v>
      </c>
      <c r="C18" s="5" t="n">
        <v>30563</v>
      </c>
      <c r="F18" s="5" t="n">
        <v>9832</v>
      </c>
    </row>
    <row r="19" spans="1:7">
      <c r="A19" s="4" t="s">
        <v>899</v>
      </c>
      <c r="B19" s="5" t="n">
        <v>5463236</v>
      </c>
      <c r="C19" s="5" t="n">
        <v>5463236</v>
      </c>
      <c r="D19" s="5" t="n">
        <v>5927741</v>
      </c>
      <c r="F19" s="5" t="n">
        <v>5927741</v>
      </c>
    </row>
    <row r="20" spans="1:7">
      <c r="A20" s="4" t="s">
        <v>1010</v>
      </c>
    </row>
    <row r="21" spans="1:7">
      <c r="A21" s="3" t="s">
        <v>1555</v>
      </c>
    </row>
    <row r="22" spans="1:7">
      <c r="A22" s="4" t="s">
        <v>897</v>
      </c>
      <c r="B22" s="5" t="n">
        <v>3196365</v>
      </c>
      <c r="C22" s="5" t="n">
        <v>3196365</v>
      </c>
      <c r="F22" s="5" t="n">
        <v>172889</v>
      </c>
    </row>
    <row r="23" spans="1:7">
      <c r="A23" s="4" t="s">
        <v>1556</v>
      </c>
      <c r="C23" s="5" t="n">
        <v>144000</v>
      </c>
    </row>
    <row r="24" spans="1:7">
      <c r="A24" s="4" t="s">
        <v>1559</v>
      </c>
      <c r="C24" s="5" t="n">
        <v>496190</v>
      </c>
      <c r="F24" s="5" t="n">
        <v>1580400</v>
      </c>
    </row>
    <row r="25" spans="1:7">
      <c r="A25" s="4" t="s">
        <v>1560</v>
      </c>
      <c r="C25" s="5" t="n">
        <v>-563613</v>
      </c>
    </row>
    <row r="26" spans="1:7">
      <c r="A26" s="4" t="s">
        <v>1563</v>
      </c>
      <c r="F26" s="5" t="n">
        <v>1461627</v>
      </c>
    </row>
    <row r="27" spans="1:7">
      <c r="A27" s="3" t="s">
        <v>1564</v>
      </c>
    </row>
    <row r="28" spans="1:7">
      <c r="A28" s="4" t="s">
        <v>1565</v>
      </c>
      <c r="C28" s="5" t="n">
        <v>-85541</v>
      </c>
      <c r="F28" s="5" t="n">
        <v>-23562</v>
      </c>
    </row>
    <row r="29" spans="1:7">
      <c r="A29" s="4" t="s">
        <v>572</v>
      </c>
      <c r="C29" s="5" t="n">
        <v>17564</v>
      </c>
      <c r="F29" s="5" t="n">
        <v>5011</v>
      </c>
    </row>
    <row r="30" spans="1:7">
      <c r="A30" s="4" t="s">
        <v>899</v>
      </c>
      <c r="B30" s="5" t="n">
        <v>3204965</v>
      </c>
      <c r="C30" s="5" t="n">
        <v>3204965</v>
      </c>
      <c r="D30" s="5" t="n">
        <v>3196365</v>
      </c>
      <c r="F30" s="5" t="n">
        <v>3196365</v>
      </c>
    </row>
    <row r="31" spans="1:7">
      <c r="A31" s="4" t="s">
        <v>1012</v>
      </c>
    </row>
    <row r="32" spans="1:7">
      <c r="A32" s="3" t="s">
        <v>1555</v>
      </c>
    </row>
    <row r="33" spans="1:7">
      <c r="A33" s="4" t="s">
        <v>897</v>
      </c>
      <c r="B33" s="5" t="n">
        <v>2054584</v>
      </c>
      <c r="C33" s="5" t="n">
        <v>2054584</v>
      </c>
      <c r="F33" s="5" t="n">
        <v>812755</v>
      </c>
    </row>
    <row r="34" spans="1:7">
      <c r="A34" s="4" t="s">
        <v>1557</v>
      </c>
      <c r="F34" s="5" t="n">
        <v>1215526</v>
      </c>
    </row>
    <row r="35" spans="1:7">
      <c r="A35" s="4" t="s">
        <v>1558</v>
      </c>
      <c r="C35" s="5" t="n">
        <v>-137444</v>
      </c>
    </row>
    <row r="36" spans="1:7">
      <c r="A36" s="4" t="s">
        <v>1563</v>
      </c>
      <c r="F36" s="5" t="n">
        <v>4170</v>
      </c>
    </row>
    <row r="37" spans="1:7">
      <c r="A37" s="3" t="s">
        <v>1564</v>
      </c>
    </row>
    <row r="38" spans="1:7">
      <c r="A38" s="4" t="s">
        <v>1565</v>
      </c>
      <c r="C38" s="5" t="n">
        <v>-34980</v>
      </c>
      <c r="F38" s="5" t="n">
        <v>21955</v>
      </c>
    </row>
    <row r="39" spans="1:7">
      <c r="A39" s="4" t="s">
        <v>572</v>
      </c>
      <c r="C39" s="5" t="n">
        <v>1165</v>
      </c>
      <c r="F39" s="5" t="n">
        <v>178</v>
      </c>
    </row>
    <row r="40" spans="1:7">
      <c r="A40" s="4" t="s">
        <v>899</v>
      </c>
      <c r="B40" s="5" t="n">
        <v>1883325</v>
      </c>
      <c r="C40" s="5" t="n">
        <v>1883325</v>
      </c>
      <c r="D40" s="5" t="n">
        <v>2054584</v>
      </c>
      <c r="F40" s="5" t="n">
        <v>2054584</v>
      </c>
    </row>
    <row r="41" spans="1:7">
      <c r="A41" s="4" t="s">
        <v>1011</v>
      </c>
    </row>
    <row r="42" spans="1:7">
      <c r="A42" s="3" t="s">
        <v>1555</v>
      </c>
    </row>
    <row r="43" spans="1:7">
      <c r="A43" s="4" t="s">
        <v>897</v>
      </c>
      <c r="B43" s="5" t="n">
        <v>500002</v>
      </c>
      <c r="C43" s="5" t="n">
        <v>500002</v>
      </c>
      <c r="F43" s="5" t="n">
        <v>18</v>
      </c>
    </row>
    <row r="44" spans="1:7">
      <c r="A44" s="4" t="s">
        <v>1556</v>
      </c>
      <c r="C44" s="5" t="n">
        <v>-495223</v>
      </c>
      <c r="F44" s="5" t="n">
        <v>367319</v>
      </c>
    </row>
    <row r="45" spans="1:7">
      <c r="A45" s="4" t="s">
        <v>1563</v>
      </c>
      <c r="F45" s="5" t="n">
        <v>138674</v>
      </c>
    </row>
    <row r="46" spans="1:7">
      <c r="A46" s="3" t="s">
        <v>1564</v>
      </c>
    </row>
    <row r="47" spans="1:7">
      <c r="A47" s="4" t="s">
        <v>1565</v>
      </c>
      <c r="C47" s="5" t="n">
        <v>235</v>
      </c>
      <c r="F47" s="5" t="n">
        <v>-6009</v>
      </c>
    </row>
    <row r="48" spans="1:7">
      <c r="A48" s="4" t="s">
        <v>899</v>
      </c>
      <c r="B48" s="5" t="n">
        <v>5014</v>
      </c>
      <c r="C48" s="5" t="n">
        <v>5014</v>
      </c>
      <c r="D48" s="5" t="n">
        <v>500002</v>
      </c>
      <c r="F48" s="5" t="n">
        <v>500002</v>
      </c>
    </row>
    <row r="49" spans="1:7">
      <c r="A49" s="4" t="s">
        <v>1131</v>
      </c>
    </row>
    <row r="50" spans="1:7">
      <c r="A50" s="3" t="s">
        <v>1555</v>
      </c>
    </row>
    <row r="51" spans="1:7">
      <c r="A51" s="4" t="s">
        <v>897</v>
      </c>
      <c r="B51" s="5" t="n">
        <v>179411</v>
      </c>
      <c r="C51" s="5" t="n">
        <v>396736</v>
      </c>
      <c r="F51" s="5" t="n">
        <v>53149</v>
      </c>
    </row>
    <row r="52" spans="1:7">
      <c r="A52" s="4" t="s">
        <v>1561</v>
      </c>
      <c r="C52" s="5" t="n">
        <v>-30000</v>
      </c>
    </row>
    <row r="53" spans="1:7">
      <c r="A53" s="4" t="s">
        <v>1562</v>
      </c>
      <c r="F53" s="5" t="n">
        <v>-1741</v>
      </c>
    </row>
    <row r="54" spans="1:7">
      <c r="A54" s="4" t="s">
        <v>192</v>
      </c>
      <c r="C54" s="5" t="n">
        <v>-11834</v>
      </c>
      <c r="F54" s="5" t="n">
        <v>-4643</v>
      </c>
    </row>
    <row r="55" spans="1:7">
      <c r="A55" s="4" t="s">
        <v>1563</v>
      </c>
      <c r="F55" s="5" t="n">
        <v>8685</v>
      </c>
    </row>
    <row r="56" spans="1:7">
      <c r="A56" s="3" t="s">
        <v>1564</v>
      </c>
    </row>
    <row r="57" spans="1:7">
      <c r="A57" s="4" t="s">
        <v>1565</v>
      </c>
      <c r="C57" s="5" t="n">
        <v>-15658</v>
      </c>
      <c r="F57" s="5" t="n">
        <v>1281</v>
      </c>
    </row>
    <row r="58" spans="1:7">
      <c r="A58" s="4" t="s">
        <v>1567</v>
      </c>
      <c r="C58" s="5" t="n">
        <v>18381</v>
      </c>
      <c r="F58" s="5" t="n">
        <v>118037</v>
      </c>
    </row>
    <row r="59" spans="1:7">
      <c r="A59" s="4" t="s">
        <v>572</v>
      </c>
      <c r="C59" s="5" t="n">
        <v>11834</v>
      </c>
      <c r="F59" s="5" t="n">
        <v>4643</v>
      </c>
    </row>
    <row r="60" spans="1:7">
      <c r="A60" s="4" t="s">
        <v>899</v>
      </c>
      <c r="B60" s="5" t="n">
        <v>369459</v>
      </c>
      <c r="C60" s="5" t="n">
        <v>369459</v>
      </c>
      <c r="D60" s="5" t="n">
        <v>179411</v>
      </c>
      <c r="F60" s="5" t="n">
        <v>179411</v>
      </c>
    </row>
    <row r="61" spans="1:7">
      <c r="A61" s="4" t="s">
        <v>1568</v>
      </c>
    </row>
    <row r="62" spans="1:7">
      <c r="A62" s="3" t="s">
        <v>1555</v>
      </c>
    </row>
    <row r="63" spans="1:7">
      <c r="A63" s="4" t="s">
        <v>897</v>
      </c>
      <c r="B63" s="5" t="n">
        <v>-3329</v>
      </c>
      <c r="C63" s="5" t="n">
        <v>-3329</v>
      </c>
      <c r="F63" s="5" t="n">
        <v>-180</v>
      </c>
    </row>
    <row r="64" spans="1:7">
      <c r="A64" s="3" t="s">
        <v>1564</v>
      </c>
    </row>
    <row r="65" spans="1:7">
      <c r="A65" s="4" t="s">
        <v>1566</v>
      </c>
      <c r="C65" s="5" t="n">
        <v>3242</v>
      </c>
      <c r="F65" s="5" t="n">
        <v>-3149</v>
      </c>
    </row>
    <row r="66" spans="1:7">
      <c r="A66" s="4" t="s">
        <v>899</v>
      </c>
      <c r="B66" s="5" t="n">
        <v>-87</v>
      </c>
      <c r="C66" s="5" t="n">
        <v>-87</v>
      </c>
      <c r="D66" s="5" t="n">
        <v>-3329</v>
      </c>
      <c r="F66" s="5" t="n">
        <v>-3329</v>
      </c>
    </row>
    <row r="67" spans="1:7">
      <c r="A67" s="4" t="s">
        <v>1569</v>
      </c>
    </row>
    <row r="68" spans="1:7">
      <c r="A68" s="3" t="s">
        <v>1555</v>
      </c>
    </row>
    <row r="69" spans="1:7">
      <c r="A69" s="4" t="s">
        <v>897</v>
      </c>
      <c r="B69" s="5" t="n">
        <v>708</v>
      </c>
      <c r="C69" s="5" t="n">
        <v>708</v>
      </c>
      <c r="F69" s="5" t="n">
        <v>1953</v>
      </c>
    </row>
    <row r="70" spans="1:7">
      <c r="A70" s="3" t="s">
        <v>1564</v>
      </c>
    </row>
    <row r="71" spans="1:7">
      <c r="A71" s="4" t="s">
        <v>1566</v>
      </c>
      <c r="C71" s="5" t="n">
        <v>-148</v>
      </c>
      <c r="F71" s="5" t="n">
        <v>-1245</v>
      </c>
    </row>
    <row r="72" spans="1:7">
      <c r="A72" s="4" t="s">
        <v>899</v>
      </c>
      <c r="B72" s="6" t="n">
        <v>560</v>
      </c>
      <c r="C72" s="6" t="n">
        <v>560</v>
      </c>
      <c r="D72" s="6" t="n">
        <v>708</v>
      </c>
      <c r="F72" s="6" t="n">
        <v>708</v>
      </c>
    </row>
    <row r="73" spans="1:7"/>
    <row r="74" spans="1:7">
      <c r="A74" s="4" t="s">
        <v>38</v>
      </c>
      <c r="B74" s="4" t="s">
        <v>64</v>
      </c>
    </row>
  </sheetData>
  <mergeCells count="5">
    <mergeCell ref="A1:A2"/>
    <mergeCell ref="B1:G1"/>
    <mergeCell ref="D2:E2"/>
    <mergeCell ref="A73:G73"/>
    <mergeCell ref="B74:G74"/>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 customWidth="1" max="5" min="5" width="24"/>
  </cols>
  <sheetData>
    <row r="1" spans="1:5">
      <c r="A1" s="1" t="s">
        <v>1570</v>
      </c>
      <c r="B1" s="2" t="s">
        <v>1</v>
      </c>
    </row>
    <row r="2" spans="1:5">
      <c r="B2" s="2" t="s">
        <v>1571</v>
      </c>
      <c r="C2" s="2" t="s">
        <v>1572</v>
      </c>
      <c r="D2" s="2" t="s">
        <v>1573</v>
      </c>
      <c r="E2" s="2" t="s">
        <v>1574</v>
      </c>
    </row>
    <row r="3" spans="1:5">
      <c r="A3" s="3" t="s">
        <v>1575</v>
      </c>
    </row>
    <row r="4" spans="1:5">
      <c r="A4" s="4" t="s">
        <v>1576</v>
      </c>
      <c r="B4" s="6" t="n">
        <v>30016000000</v>
      </c>
      <c r="C4" s="6" t="n">
        <v>18787000000</v>
      </c>
      <c r="D4" s="6" t="n">
        <v>22172000000</v>
      </c>
    </row>
    <row r="5" spans="1:5">
      <c r="A5" s="4" t="s">
        <v>1577</v>
      </c>
      <c r="B5" s="5" t="n">
        <v>0</v>
      </c>
      <c r="C5" s="5" t="n">
        <v>0</v>
      </c>
    </row>
    <row r="6" spans="1:5">
      <c r="A6" s="4" t="s">
        <v>1578</v>
      </c>
      <c r="B6" s="6" t="n">
        <v>4390</v>
      </c>
      <c r="C6" s="6" t="n">
        <v>4679</v>
      </c>
      <c r="D6" s="6" t="n">
        <v>5965</v>
      </c>
    </row>
    <row r="7" spans="1:5">
      <c r="A7" s="4" t="s">
        <v>1579</v>
      </c>
      <c r="B7" s="6" t="n">
        <v>4065</v>
      </c>
      <c r="C7" s="6" t="n">
        <v>4055</v>
      </c>
      <c r="D7" s="6" t="n">
        <v>4054</v>
      </c>
      <c r="E7" s="6" t="n">
        <v>4026</v>
      </c>
    </row>
    <row r="8" spans="1:5">
      <c r="A8" s="4" t="s">
        <v>1580</v>
      </c>
      <c r="B8" s="4" t="s">
        <v>1581</v>
      </c>
      <c r="C8" s="4" t="s">
        <v>1582</v>
      </c>
      <c r="D8" s="4" t="s">
        <v>918</v>
      </c>
    </row>
    <row r="9" spans="1:5">
      <c r="A9" s="4" t="s">
        <v>1583</v>
      </c>
      <c r="B9" s="5" t="n">
        <v>2</v>
      </c>
    </row>
    <row r="10" spans="1:5">
      <c r="A10" s="4" t="s">
        <v>1584</v>
      </c>
    </row>
    <row r="11" spans="1:5">
      <c r="A11" s="3" t="s">
        <v>1575</v>
      </c>
    </row>
    <row r="12" spans="1:5">
      <c r="A12" s="4" t="s">
        <v>1576</v>
      </c>
      <c r="B12" s="6" t="n">
        <v>29122000000</v>
      </c>
      <c r="C12" s="6" t="n">
        <v>20084000000</v>
      </c>
      <c r="D12" s="6" t="n">
        <v>18610000000</v>
      </c>
    </row>
    <row r="13" spans="1:5">
      <c r="A13" s="4" t="s">
        <v>1585</v>
      </c>
      <c r="B13" s="5" t="n">
        <v>0</v>
      </c>
      <c r="C13" s="5" t="n">
        <v>0</v>
      </c>
      <c r="D13" s="5" t="n">
        <v>0</v>
      </c>
    </row>
    <row r="14" spans="1:5">
      <c r="A14" s="4" t="s">
        <v>1586</v>
      </c>
      <c r="B14" s="4" t="s">
        <v>1587</v>
      </c>
      <c r="C14" s="4" t="s">
        <v>1587</v>
      </c>
    </row>
    <row r="15" spans="1:5">
      <c r="A15" s="4" t="s">
        <v>1588</v>
      </c>
    </row>
    <row r="16" spans="1:5">
      <c r="A16" s="3" t="s">
        <v>1575</v>
      </c>
    </row>
    <row r="17" spans="1:5">
      <c r="A17" s="4" t="s">
        <v>1589</v>
      </c>
      <c r="B17" s="4" t="s">
        <v>542</v>
      </c>
    </row>
    <row r="18" spans="1:5">
      <c r="A18" s="4" t="s">
        <v>1590</v>
      </c>
      <c r="B18" s="4" t="s">
        <v>1591</v>
      </c>
      <c r="C18" s="4" t="s">
        <v>1591</v>
      </c>
      <c r="D18" s="4" t="s">
        <v>1591</v>
      </c>
    </row>
    <row r="19" spans="1:5">
      <c r="A19" s="4" t="s">
        <v>1592</v>
      </c>
    </row>
    <row r="20" spans="1:5">
      <c r="A20" s="3" t="s">
        <v>1575</v>
      </c>
    </row>
    <row r="21" spans="1:5">
      <c r="A21" s="4" t="s">
        <v>1589</v>
      </c>
      <c r="B21" s="4" t="s">
        <v>542</v>
      </c>
    </row>
    <row r="22" spans="1:5">
      <c r="A22" s="4" t="s">
        <v>1593</v>
      </c>
    </row>
    <row r="23" spans="1:5">
      <c r="A23" s="3" t="s">
        <v>1575</v>
      </c>
    </row>
    <row r="24" spans="1:5">
      <c r="A24" s="4" t="s">
        <v>1589</v>
      </c>
      <c r="B24" s="4" t="s">
        <v>542</v>
      </c>
    </row>
    <row r="25" spans="1:5">
      <c r="A25" s="4" t="s">
        <v>1590</v>
      </c>
      <c r="B25" s="4" t="s">
        <v>1591</v>
      </c>
      <c r="C25" s="4" t="s">
        <v>1591</v>
      </c>
      <c r="D25" s="4" t="s">
        <v>1591</v>
      </c>
    </row>
    <row r="26" spans="1:5">
      <c r="A26" s="4" t="s">
        <v>1594</v>
      </c>
    </row>
    <row r="27" spans="1:5">
      <c r="A27" s="3" t="s">
        <v>1575</v>
      </c>
    </row>
    <row r="28" spans="1:5">
      <c r="A28" s="4" t="s">
        <v>1576</v>
      </c>
      <c r="B28" s="6" t="n">
        <v>0</v>
      </c>
    </row>
    <row r="29" spans="1:5">
      <c r="A29" s="4" t="s">
        <v>1589</v>
      </c>
      <c r="B29" s="4" t="s">
        <v>542</v>
      </c>
    </row>
    <row r="30" spans="1:5">
      <c r="A30" s="4" t="s">
        <v>1595</v>
      </c>
    </row>
    <row r="31" spans="1:5">
      <c r="A31" s="3" t="s">
        <v>1575</v>
      </c>
    </row>
    <row r="32" spans="1:5">
      <c r="A32" s="4" t="s">
        <v>1596</v>
      </c>
      <c r="B32" s="4" t="s">
        <v>558</v>
      </c>
    </row>
    <row r="33" spans="1:5">
      <c r="A33" s="4" t="s">
        <v>1597</v>
      </c>
    </row>
    <row r="34" spans="1:5">
      <c r="A34" s="3" t="s">
        <v>1575</v>
      </c>
    </row>
    <row r="35" spans="1:5">
      <c r="A35" s="4" t="s">
        <v>1596</v>
      </c>
      <c r="B35" s="4" t="s">
        <v>548</v>
      </c>
    </row>
    <row r="36" spans="1:5">
      <c r="A36" s="4" t="s">
        <v>1598</v>
      </c>
    </row>
    <row r="37" spans="1:5">
      <c r="A37" s="3" t="s">
        <v>1575</v>
      </c>
    </row>
    <row r="38" spans="1:5">
      <c r="A38" s="4" t="s">
        <v>1576</v>
      </c>
      <c r="B38" s="6" t="n">
        <v>-894000000</v>
      </c>
      <c r="C38" s="6" t="n">
        <v>1297000000</v>
      </c>
      <c r="D38" s="6" t="n">
        <v>3562000000</v>
      </c>
    </row>
    <row r="39" spans="1:5">
      <c r="A39" s="4" t="s">
        <v>1599</v>
      </c>
      <c r="B39" s="6" t="n">
        <v>1620000000</v>
      </c>
      <c r="C39" s="6" t="n">
        <v>2597000000</v>
      </c>
    </row>
    <row r="40" spans="1:5">
      <c r="A40" s="4" t="s">
        <v>1600</v>
      </c>
    </row>
    <row r="41" spans="1:5">
      <c r="A41" s="3" t="s">
        <v>1575</v>
      </c>
    </row>
    <row r="42" spans="1:5">
      <c r="A42" s="4" t="s">
        <v>1589</v>
      </c>
      <c r="B42" s="4" t="s">
        <v>542</v>
      </c>
    </row>
    <row r="43" spans="1:5">
      <c r="A43" s="4" t="s">
        <v>1596</v>
      </c>
      <c r="B43" s="4" t="s">
        <v>558</v>
      </c>
    </row>
    <row r="44" spans="1:5">
      <c r="A44" s="4" t="s">
        <v>1590</v>
      </c>
      <c r="B44" s="4" t="s">
        <v>1591</v>
      </c>
      <c r="C44" s="4" t="s">
        <v>1591</v>
      </c>
      <c r="D44" s="4" t="s">
        <v>1591</v>
      </c>
    </row>
    <row r="45" spans="1:5">
      <c r="A45" s="4" t="s">
        <v>1601</v>
      </c>
    </row>
    <row r="46" spans="1:5">
      <c r="A46" s="3" t="s">
        <v>1575</v>
      </c>
    </row>
    <row r="47" spans="1:5">
      <c r="A47" s="4" t="s">
        <v>1589</v>
      </c>
      <c r="B47" s="4" t="s">
        <v>542</v>
      </c>
    </row>
    <row r="48" spans="1:5">
      <c r="A48" s="4" t="s">
        <v>1590</v>
      </c>
      <c r="B48" s="4" t="s">
        <v>1591</v>
      </c>
      <c r="C48" s="4" t="s">
        <v>1591</v>
      </c>
      <c r="D48" s="4" t="s">
        <v>1591</v>
      </c>
    </row>
    <row r="49" spans="1:5">
      <c r="A49" s="4" t="s">
        <v>1585</v>
      </c>
      <c r="B49" s="5" t="n">
        <v>0</v>
      </c>
      <c r="C49" s="5" t="n">
        <v>0</v>
      </c>
      <c r="D49" s="5" t="n">
        <v>0</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30"/>
    <col customWidth="1" max="3" min="3" width="30"/>
    <col customWidth="1" max="4" min="4" width="30"/>
  </cols>
  <sheetData>
    <row r="1" spans="1:4">
      <c r="A1" s="1" t="s">
        <v>1602</v>
      </c>
      <c r="B1" s="2" t="s">
        <v>1</v>
      </c>
    </row>
    <row r="2" spans="1:4">
      <c r="B2" s="2" t="s">
        <v>1603</v>
      </c>
      <c r="C2" s="2" t="s">
        <v>1604</v>
      </c>
      <c r="D2" s="2" t="s">
        <v>1605</v>
      </c>
    </row>
    <row r="3" spans="1:4">
      <c r="A3" s="3" t="s">
        <v>1606</v>
      </c>
    </row>
    <row r="4" spans="1:4">
      <c r="A4" s="4" t="s">
        <v>1607</v>
      </c>
      <c r="B4" s="5" t="n">
        <v>3389200</v>
      </c>
      <c r="C4" s="5" t="n">
        <v>3403800</v>
      </c>
      <c r="D4" s="5" t="n">
        <v>4020900</v>
      </c>
    </row>
    <row r="5" spans="1:4">
      <c r="A5" s="4" t="s">
        <v>1608</v>
      </c>
      <c r="B5" s="5" t="n">
        <v>-18000</v>
      </c>
      <c r="C5" s="5" t="n">
        <v>-14600</v>
      </c>
      <c r="D5" s="5" t="n">
        <v>-617100</v>
      </c>
    </row>
    <row r="6" spans="1:4">
      <c r="A6" s="4" t="s">
        <v>1609</v>
      </c>
      <c r="B6" s="5" t="n">
        <v>3371200</v>
      </c>
      <c r="C6" s="5" t="n">
        <v>3389200</v>
      </c>
      <c r="D6" s="5" t="n">
        <v>3403800</v>
      </c>
    </row>
    <row r="7" spans="1:4">
      <c r="A7" s="3" t="s">
        <v>1610</v>
      </c>
    </row>
    <row r="8" spans="1:4">
      <c r="A8" s="4" t="s">
        <v>1611</v>
      </c>
      <c r="B8" s="6" t="n">
        <v>4055</v>
      </c>
      <c r="C8" s="6" t="n">
        <v>4054</v>
      </c>
      <c r="D8" s="6" t="n">
        <v>4026</v>
      </c>
    </row>
    <row r="9" spans="1:4">
      <c r="A9" s="4" t="s">
        <v>1612</v>
      </c>
      <c r="B9" s="5" t="n">
        <v>2266</v>
      </c>
      <c r="C9" s="5" t="n">
        <v>3721</v>
      </c>
      <c r="D9" s="5" t="n">
        <v>3876</v>
      </c>
    </row>
    <row r="10" spans="1:4">
      <c r="A10" s="4" t="s">
        <v>1613</v>
      </c>
      <c r="B10" s="6" t="n">
        <v>4065</v>
      </c>
      <c r="C10" s="6" t="n">
        <v>4055</v>
      </c>
      <c r="D10" s="6" t="n">
        <v>4054</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14</v>
      </c>
      <c r="B1" s="2" t="s">
        <v>36</v>
      </c>
      <c r="C1" s="2" t="s">
        <v>37</v>
      </c>
      <c r="D1" s="2" t="s">
        <v>39</v>
      </c>
    </row>
    <row r="2" spans="1:4">
      <c r="A2" s="4" t="s">
        <v>1615</v>
      </c>
    </row>
    <row r="3" spans="1:4">
      <c r="A3" s="3" t="s">
        <v>1575</v>
      </c>
    </row>
    <row r="4" spans="1:4">
      <c r="A4" s="4" t="s">
        <v>1616</v>
      </c>
      <c r="B4" s="6" t="n">
        <v>3857</v>
      </c>
      <c r="C4" s="6" t="n">
        <v>4631</v>
      </c>
      <c r="D4" s="6" t="n">
        <v>5709</v>
      </c>
    </row>
    <row r="5" spans="1:4">
      <c r="A5" s="4" t="s">
        <v>1617</v>
      </c>
    </row>
    <row r="6" spans="1:4">
      <c r="A6" s="3" t="s">
        <v>1575</v>
      </c>
    </row>
    <row r="7" spans="1:4">
      <c r="A7" s="4" t="s">
        <v>1616</v>
      </c>
      <c r="B7" s="6" t="n">
        <v>3857</v>
      </c>
      <c r="C7" s="6" t="n">
        <v>4678</v>
      </c>
      <c r="D7" s="6" t="n">
        <v>5709</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8</v>
      </c>
      <c r="B1" s="2" t="s">
        <v>1</v>
      </c>
    </row>
    <row r="2" spans="1:4">
      <c r="B2" s="2" t="s">
        <v>36</v>
      </c>
      <c r="C2" s="2" t="s">
        <v>37</v>
      </c>
      <c r="D2" s="2" t="s">
        <v>39</v>
      </c>
    </row>
    <row r="3" spans="1:4">
      <c r="A3" s="4" t="s">
        <v>1617</v>
      </c>
    </row>
    <row r="4" spans="1:4">
      <c r="A4" s="3" t="s">
        <v>1619</v>
      </c>
    </row>
    <row r="5" spans="1:4">
      <c r="A5" s="4" t="s">
        <v>1620</v>
      </c>
      <c r="B5" s="5" t="n">
        <v>7939675</v>
      </c>
      <c r="C5" s="5" t="n">
        <v>6891762</v>
      </c>
      <c r="D5" s="5" t="n">
        <v>6471104</v>
      </c>
    </row>
    <row r="6" spans="1:4">
      <c r="A6" s="4" t="s">
        <v>1621</v>
      </c>
      <c r="B6" s="5" t="n">
        <v>11152440</v>
      </c>
      <c r="C6" s="5" t="n">
        <v>5021627</v>
      </c>
      <c r="D6" s="5" t="n">
        <v>3944938</v>
      </c>
    </row>
    <row r="7" spans="1:4">
      <c r="A7" s="4" t="s">
        <v>1622</v>
      </c>
      <c r="B7" s="5" t="n">
        <v>-2003789</v>
      </c>
      <c r="C7" s="5" t="n">
        <v>-781033</v>
      </c>
      <c r="D7" s="5" t="n">
        <v>-602245</v>
      </c>
    </row>
    <row r="8" spans="1:4">
      <c r="A8" s="4" t="s">
        <v>1623</v>
      </c>
      <c r="B8" s="5" t="n">
        <v>-3689575</v>
      </c>
      <c r="C8" s="5" t="n">
        <v>-3192681</v>
      </c>
      <c r="D8" s="5" t="n">
        <v>-2922035</v>
      </c>
    </row>
    <row r="9" spans="1:4">
      <c r="A9" s="4" t="s">
        <v>1624</v>
      </c>
      <c r="B9" s="5" t="n">
        <v>13398751</v>
      </c>
      <c r="C9" s="5" t="n">
        <v>7939675</v>
      </c>
      <c r="D9" s="5" t="n">
        <v>6891762</v>
      </c>
    </row>
    <row r="10" spans="1:4">
      <c r="A10" s="4" t="s">
        <v>1615</v>
      </c>
    </row>
    <row r="11" spans="1:4">
      <c r="A11" s="3" t="s">
        <v>1619</v>
      </c>
    </row>
    <row r="12" spans="1:4">
      <c r="A12" s="4" t="s">
        <v>1620</v>
      </c>
      <c r="B12" s="5" t="n">
        <v>485232</v>
      </c>
      <c r="C12" s="5" t="n">
        <v>433260</v>
      </c>
      <c r="D12" s="5" t="n">
        <v>414933</v>
      </c>
    </row>
    <row r="13" spans="1:4">
      <c r="A13" s="4" t="s">
        <v>1621</v>
      </c>
      <c r="B13" s="5" t="n">
        <v>591508</v>
      </c>
      <c r="C13" s="5" t="n">
        <v>252647</v>
      </c>
      <c r="D13" s="5" t="n">
        <v>188695</v>
      </c>
    </row>
    <row r="14" spans="1:4">
      <c r="A14" s="4" t="s">
        <v>1622</v>
      </c>
      <c r="B14" s="5" t="n">
        <v>-22689</v>
      </c>
      <c r="C14" s="5" t="n">
        <v>-17832</v>
      </c>
      <c r="D14" s="5" t="n">
        <v>0</v>
      </c>
    </row>
    <row r="15" spans="1:4">
      <c r="A15" s="4" t="s">
        <v>1623</v>
      </c>
      <c r="B15" s="5" t="n">
        <v>-234822</v>
      </c>
      <c r="C15" s="5" t="n">
        <v>-182843</v>
      </c>
      <c r="D15" s="5" t="n">
        <v>-170368</v>
      </c>
    </row>
    <row r="16" spans="1:4">
      <c r="A16" s="4" t="s">
        <v>1624</v>
      </c>
      <c r="B16" s="5" t="n">
        <v>819229</v>
      </c>
      <c r="C16" s="5" t="n">
        <v>485232</v>
      </c>
      <c r="D16" s="5" t="n">
        <v>433260</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30"/>
    <col customWidth="1" max="3" min="3" width="30"/>
    <col customWidth="1" max="4" min="4" width="30"/>
  </cols>
  <sheetData>
    <row r="1" spans="1:4">
      <c r="A1" s="1" t="s">
        <v>1625</v>
      </c>
      <c r="B1" s="2" t="s">
        <v>1</v>
      </c>
    </row>
    <row r="2" spans="1:4">
      <c r="B2" s="2" t="s">
        <v>1603</v>
      </c>
      <c r="C2" s="2" t="s">
        <v>1604</v>
      </c>
      <c r="D2" s="2" t="s">
        <v>1605</v>
      </c>
    </row>
    <row r="3" spans="1:4">
      <c r="A3" s="4" t="s">
        <v>1600</v>
      </c>
    </row>
    <row r="4" spans="1:4">
      <c r="A4" s="3" t="s">
        <v>1626</v>
      </c>
    </row>
    <row r="5" spans="1:4">
      <c r="A5" s="4" t="s">
        <v>1620</v>
      </c>
      <c r="B5" s="5" t="n">
        <v>4175347</v>
      </c>
      <c r="C5" s="5" t="n">
        <v>4584937</v>
      </c>
      <c r="D5" s="5" t="n">
        <v>9282080</v>
      </c>
    </row>
    <row r="6" spans="1:4">
      <c r="A6" s="4" t="s">
        <v>1627</v>
      </c>
      <c r="B6" s="5" t="n">
        <v>-17737</v>
      </c>
      <c r="C6" s="5" t="n">
        <v>-214296</v>
      </c>
      <c r="D6" s="5" t="n">
        <v>-4335961</v>
      </c>
    </row>
    <row r="7" spans="1:4">
      <c r="A7" s="4" t="s">
        <v>1628</v>
      </c>
      <c r="B7" s="5" t="n">
        <v>-1470861</v>
      </c>
      <c r="C7" s="5" t="n">
        <v>-195294</v>
      </c>
      <c r="D7" s="5" t="n">
        <v>-361182</v>
      </c>
    </row>
    <row r="8" spans="1:4">
      <c r="A8" s="4" t="s">
        <v>1624</v>
      </c>
      <c r="B8" s="5" t="n">
        <v>2686749</v>
      </c>
      <c r="C8" s="5" t="n">
        <v>4175347</v>
      </c>
      <c r="D8" s="5" t="n">
        <v>4584937</v>
      </c>
    </row>
    <row r="9" spans="1:4">
      <c r="A9" s="3" t="s">
        <v>1629</v>
      </c>
    </row>
    <row r="10" spans="1:4">
      <c r="A10" s="4" t="s">
        <v>1611</v>
      </c>
      <c r="B10" s="6" t="n">
        <v>4849</v>
      </c>
      <c r="C10" s="6" t="n">
        <v>4650</v>
      </c>
      <c r="D10" s="6" t="n">
        <v>5017</v>
      </c>
    </row>
    <row r="11" spans="1:4">
      <c r="A11" s="4" t="s">
        <v>1612</v>
      </c>
      <c r="B11" s="5" t="n">
        <v>4284</v>
      </c>
      <c r="C11" s="5" t="n">
        <v>4428</v>
      </c>
      <c r="D11" s="5" t="n">
        <v>5072</v>
      </c>
    </row>
    <row r="12" spans="1:4">
      <c r="A12" s="4" t="s">
        <v>1630</v>
      </c>
      <c r="B12" s="5" t="n">
        <v>4562</v>
      </c>
      <c r="C12" s="5" t="n">
        <v>4940</v>
      </c>
      <c r="D12" s="5" t="n">
        <v>5505</v>
      </c>
    </row>
    <row r="13" spans="1:4">
      <c r="A13" s="4" t="s">
        <v>1613</v>
      </c>
      <c r="B13" s="6" t="n">
        <v>4873</v>
      </c>
      <c r="C13" s="6" t="n">
        <v>4849</v>
      </c>
      <c r="D13" s="6" t="n">
        <v>4650</v>
      </c>
    </row>
    <row r="14" spans="1:4">
      <c r="A14" s="4" t="s">
        <v>1601</v>
      </c>
    </row>
    <row r="15" spans="1:4">
      <c r="A15" s="3" t="s">
        <v>1626</v>
      </c>
    </row>
    <row r="16" spans="1:4">
      <c r="A16" s="4" t="s">
        <v>1620</v>
      </c>
      <c r="B16" s="5" t="n">
        <v>401153</v>
      </c>
      <c r="C16" s="5" t="n">
        <v>398479</v>
      </c>
      <c r="D16" s="5" t="n">
        <v>448286</v>
      </c>
    </row>
    <row r="17" spans="1:4">
      <c r="A17" s="4" t="s">
        <v>1621</v>
      </c>
      <c r="B17" s="5" t="n">
        <v>1403045</v>
      </c>
      <c r="C17" s="5" t="n">
        <v>279436</v>
      </c>
      <c r="D17" s="5" t="n">
        <v>254710</v>
      </c>
    </row>
    <row r="18" spans="1:4">
      <c r="A18" s="4" t="s">
        <v>1631</v>
      </c>
      <c r="B18" s="5" t="n">
        <v>-188383</v>
      </c>
      <c r="C18" s="5" t="n">
        <v>-92829</v>
      </c>
      <c r="D18" s="5" t="n">
        <v>-82388</v>
      </c>
    </row>
    <row r="19" spans="1:4">
      <c r="A19" s="4" t="s">
        <v>1623</v>
      </c>
      <c r="B19" s="5" t="n">
        <v>-176279</v>
      </c>
      <c r="C19" s="5" t="n">
        <v>-183933</v>
      </c>
      <c r="D19" s="5" t="n">
        <v>-222129</v>
      </c>
    </row>
    <row r="20" spans="1:4">
      <c r="A20" s="4" t="s">
        <v>1624</v>
      </c>
      <c r="B20" s="5" t="n">
        <v>1439536</v>
      </c>
      <c r="C20" s="5" t="n">
        <v>401153</v>
      </c>
      <c r="D20" s="5" t="n">
        <v>398479</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36</v>
      </c>
    </row>
    <row r="3" spans="1:2">
      <c r="A3" s="3" t="s">
        <v>233</v>
      </c>
    </row>
    <row r="4" spans="1:2">
      <c r="A4" s="4" t="s">
        <v>232</v>
      </c>
      <c r="B4" s="4" t="s">
        <v>23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632</v>
      </c>
      <c r="B1" s="2" t="s">
        <v>1</v>
      </c>
    </row>
    <row r="2" spans="1:2">
      <c r="B2" s="2" t="s">
        <v>1633</v>
      </c>
    </row>
    <row r="3" spans="1:2">
      <c r="A3" s="3" t="s">
        <v>286</v>
      </c>
    </row>
    <row r="4" spans="1:2">
      <c r="A4" s="4" t="s">
        <v>1634</v>
      </c>
      <c r="B4" s="5" t="n">
        <v>29</v>
      </c>
    </row>
    <row r="5" spans="1:2">
      <c r="A5" s="4" t="s">
        <v>1635</v>
      </c>
      <c r="B5" s="5" t="n">
        <v>3</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124"/>
  <sheetViews>
    <sheetView workbookViewId="0">
      <selection activeCell="A1" sqref="A1"/>
    </sheetView>
  </sheetViews>
  <sheetFormatPr baseColWidth="8" defaultRowHeight="15" outlineLevelCol="0"/>
  <cols>
    <col customWidth="1" max="1" min="1" width="77"/>
    <col customWidth="1" max="2" min="2" width="24"/>
  </cols>
  <sheetData>
    <row r="1" spans="1:2">
      <c r="A1" s="1" t="s">
        <v>1636</v>
      </c>
      <c r="B1" s="2" t="s">
        <v>1</v>
      </c>
    </row>
    <row r="2" spans="1:2">
      <c r="B2" s="2" t="s">
        <v>1637</v>
      </c>
    </row>
    <row r="3" spans="1:2">
      <c r="A3" s="3" t="s">
        <v>1638</v>
      </c>
    </row>
    <row r="4" spans="1:2">
      <c r="A4" s="4" t="s">
        <v>1639</v>
      </c>
      <c r="B4" s="5" t="n">
        <v>288</v>
      </c>
    </row>
    <row r="5" spans="1:2">
      <c r="A5" s="4" t="s">
        <v>1640</v>
      </c>
    </row>
    <row r="6" spans="1:2">
      <c r="A6" s="3" t="s">
        <v>1638</v>
      </c>
    </row>
    <row r="7" spans="1:2">
      <c r="A7" s="4" t="s">
        <v>1641</v>
      </c>
      <c r="B7" s="4" t="s">
        <v>652</v>
      </c>
    </row>
    <row r="8" spans="1:2">
      <c r="A8" s="4" t="s">
        <v>1642</v>
      </c>
    </row>
    <row r="9" spans="1:2">
      <c r="A9" s="3" t="s">
        <v>1638</v>
      </c>
    </row>
    <row r="10" spans="1:2">
      <c r="A10" s="4" t="s">
        <v>1641</v>
      </c>
      <c r="B10" s="4" t="s">
        <v>652</v>
      </c>
    </row>
    <row r="11" spans="1:2">
      <c r="A11" s="4" t="s">
        <v>1643</v>
      </c>
    </row>
    <row r="12" spans="1:2">
      <c r="A12" s="3" t="s">
        <v>1638</v>
      </c>
    </row>
    <row r="13" spans="1:2">
      <c r="A13" s="4" t="s">
        <v>1641</v>
      </c>
      <c r="B13" s="4" t="s">
        <v>652</v>
      </c>
    </row>
    <row r="14" spans="1:2">
      <c r="A14" s="4" t="s">
        <v>1644</v>
      </c>
    </row>
    <row r="15" spans="1:2">
      <c r="A15" s="3" t="s">
        <v>1638</v>
      </c>
    </row>
    <row r="16" spans="1:2">
      <c r="A16" s="4" t="s">
        <v>1641</v>
      </c>
      <c r="B16" s="4" t="s">
        <v>652</v>
      </c>
    </row>
    <row r="17" spans="1:2">
      <c r="A17" s="4" t="s">
        <v>1645</v>
      </c>
    </row>
    <row r="18" spans="1:2">
      <c r="A18" s="3" t="s">
        <v>1638</v>
      </c>
    </row>
    <row r="19" spans="1:2">
      <c r="A19" s="4" t="s">
        <v>1641</v>
      </c>
      <c r="B19" s="4" t="s">
        <v>652</v>
      </c>
    </row>
    <row r="20" spans="1:2">
      <c r="A20" s="4" t="s">
        <v>1646</v>
      </c>
    </row>
    <row r="21" spans="1:2">
      <c r="A21" s="3" t="s">
        <v>1638</v>
      </c>
    </row>
    <row r="22" spans="1:2">
      <c r="A22" s="4" t="s">
        <v>1641</v>
      </c>
      <c r="B22" s="4" t="s">
        <v>652</v>
      </c>
    </row>
    <row r="23" spans="1:2">
      <c r="A23" s="4" t="s">
        <v>1647</v>
      </c>
    </row>
    <row r="24" spans="1:2">
      <c r="A24" s="3" t="s">
        <v>1638</v>
      </c>
    </row>
    <row r="25" spans="1:2">
      <c r="A25" s="4" t="s">
        <v>1641</v>
      </c>
      <c r="B25" s="4" t="s">
        <v>652</v>
      </c>
    </row>
    <row r="26" spans="1:2">
      <c r="A26" s="4" t="s">
        <v>1648</v>
      </c>
    </row>
    <row r="27" spans="1:2">
      <c r="A27" s="3" t="s">
        <v>1638</v>
      </c>
    </row>
    <row r="28" spans="1:2">
      <c r="A28" s="4" t="s">
        <v>1641</v>
      </c>
      <c r="B28" s="4" t="s">
        <v>652</v>
      </c>
    </row>
    <row r="29" spans="1:2">
      <c r="A29" s="4" t="s">
        <v>1649</v>
      </c>
    </row>
    <row r="30" spans="1:2">
      <c r="A30" s="3" t="s">
        <v>1638</v>
      </c>
    </row>
    <row r="31" spans="1:2">
      <c r="A31" s="4" t="s">
        <v>1641</v>
      </c>
      <c r="B31" s="4" t="s">
        <v>652</v>
      </c>
    </row>
    <row r="32" spans="1:2">
      <c r="A32" s="4" t="s">
        <v>1650</v>
      </c>
    </row>
    <row r="33" spans="1:2">
      <c r="A33" s="3" t="s">
        <v>1638</v>
      </c>
    </row>
    <row r="34" spans="1:2">
      <c r="A34" s="4" t="s">
        <v>1641</v>
      </c>
      <c r="B34" s="4" t="s">
        <v>652</v>
      </c>
    </row>
    <row r="35" spans="1:2">
      <c r="A35" s="4" t="s">
        <v>1651</v>
      </c>
    </row>
    <row r="36" spans="1:2">
      <c r="A36" s="3" t="s">
        <v>1638</v>
      </c>
    </row>
    <row r="37" spans="1:2">
      <c r="A37" s="4" t="s">
        <v>1641</v>
      </c>
      <c r="B37" s="4" t="s">
        <v>652</v>
      </c>
    </row>
    <row r="38" spans="1:2">
      <c r="A38" s="4" t="s">
        <v>1652</v>
      </c>
    </row>
    <row r="39" spans="1:2">
      <c r="A39" s="3" t="s">
        <v>1638</v>
      </c>
    </row>
    <row r="40" spans="1:2">
      <c r="A40" s="4" t="s">
        <v>1641</v>
      </c>
      <c r="B40" s="4" t="s">
        <v>652</v>
      </c>
    </row>
    <row r="41" spans="1:2">
      <c r="A41" s="4" t="s">
        <v>1653</v>
      </c>
    </row>
    <row r="42" spans="1:2">
      <c r="A42" s="3" t="s">
        <v>1638</v>
      </c>
    </row>
    <row r="43" spans="1:2">
      <c r="A43" s="4" t="s">
        <v>1641</v>
      </c>
      <c r="B43" s="4" t="s">
        <v>652</v>
      </c>
    </row>
    <row r="44" spans="1:2">
      <c r="A44" s="4" t="s">
        <v>1654</v>
      </c>
    </row>
    <row r="45" spans="1:2">
      <c r="A45" s="3" t="s">
        <v>1638</v>
      </c>
    </row>
    <row r="46" spans="1:2">
      <c r="A46" s="4" t="s">
        <v>1641</v>
      </c>
      <c r="B46" s="4" t="s">
        <v>652</v>
      </c>
    </row>
    <row r="47" spans="1:2">
      <c r="A47" s="4" t="s">
        <v>1655</v>
      </c>
    </row>
    <row r="48" spans="1:2">
      <c r="A48" s="3" t="s">
        <v>1638</v>
      </c>
    </row>
    <row r="49" spans="1:2">
      <c r="A49" s="4" t="s">
        <v>1641</v>
      </c>
      <c r="B49" s="4" t="s">
        <v>652</v>
      </c>
    </row>
    <row r="50" spans="1:2">
      <c r="A50" s="4" t="s">
        <v>1656</v>
      </c>
    </row>
    <row r="51" spans="1:2">
      <c r="A51" s="3" t="s">
        <v>1638</v>
      </c>
    </row>
    <row r="52" spans="1:2">
      <c r="A52" s="4" t="s">
        <v>1641</v>
      </c>
      <c r="B52" s="4" t="s">
        <v>652</v>
      </c>
    </row>
    <row r="53" spans="1:2">
      <c r="A53" s="4" t="s">
        <v>1657</v>
      </c>
    </row>
    <row r="54" spans="1:2">
      <c r="A54" s="3" t="s">
        <v>1638</v>
      </c>
    </row>
    <row r="55" spans="1:2">
      <c r="A55" s="4" t="s">
        <v>1641</v>
      </c>
      <c r="B55" s="4" t="s">
        <v>1658</v>
      </c>
    </row>
    <row r="56" spans="1:2">
      <c r="A56" s="4" t="s">
        <v>1659</v>
      </c>
    </row>
    <row r="57" spans="1:2">
      <c r="A57" s="3" t="s">
        <v>1638</v>
      </c>
    </row>
    <row r="58" spans="1:2">
      <c r="A58" s="4" t="s">
        <v>1641</v>
      </c>
      <c r="B58" s="4" t="s">
        <v>652</v>
      </c>
    </row>
    <row r="59" spans="1:2">
      <c r="A59" s="4" t="s">
        <v>1660</v>
      </c>
    </row>
    <row r="60" spans="1:2">
      <c r="A60" s="3" t="s">
        <v>1638</v>
      </c>
    </row>
    <row r="61" spans="1:2">
      <c r="A61" s="4" t="s">
        <v>1641</v>
      </c>
      <c r="B61" s="4" t="s">
        <v>652</v>
      </c>
    </row>
    <row r="62" spans="1:2">
      <c r="A62" s="4" t="s">
        <v>1661</v>
      </c>
    </row>
    <row r="63" spans="1:2">
      <c r="A63" s="3" t="s">
        <v>1638</v>
      </c>
    </row>
    <row r="64" spans="1:2">
      <c r="A64" s="4" t="s">
        <v>1641</v>
      </c>
      <c r="B64" s="4" t="s">
        <v>652</v>
      </c>
    </row>
    <row r="65" spans="1:2">
      <c r="A65" s="4" t="s">
        <v>1662</v>
      </c>
    </row>
    <row r="66" spans="1:2">
      <c r="A66" s="3" t="s">
        <v>1638</v>
      </c>
    </row>
    <row r="67" spans="1:2">
      <c r="A67" s="4" t="s">
        <v>1641</v>
      </c>
      <c r="B67" s="4" t="s">
        <v>652</v>
      </c>
    </row>
    <row r="68" spans="1:2">
      <c r="A68" s="4" t="s">
        <v>1663</v>
      </c>
    </row>
    <row r="69" spans="1:2">
      <c r="A69" s="3" t="s">
        <v>1638</v>
      </c>
    </row>
    <row r="70" spans="1:2">
      <c r="A70" s="4" t="s">
        <v>1641</v>
      </c>
      <c r="B70" s="4" t="s">
        <v>652</v>
      </c>
    </row>
    <row r="71" spans="1:2">
      <c r="A71" s="4" t="s">
        <v>1664</v>
      </c>
    </row>
    <row r="72" spans="1:2">
      <c r="A72" s="3" t="s">
        <v>1638</v>
      </c>
    </row>
    <row r="73" spans="1:2">
      <c r="A73" s="4" t="s">
        <v>1641</v>
      </c>
      <c r="B73" s="4" t="s">
        <v>652</v>
      </c>
    </row>
    <row r="74" spans="1:2">
      <c r="A74" s="4" t="s">
        <v>1665</v>
      </c>
    </row>
    <row r="75" spans="1:2">
      <c r="A75" s="3" t="s">
        <v>1638</v>
      </c>
    </row>
    <row r="76" spans="1:2">
      <c r="A76" s="4" t="s">
        <v>1641</v>
      </c>
      <c r="B76" s="4" t="s">
        <v>652</v>
      </c>
    </row>
    <row r="77" spans="1:2">
      <c r="A77" s="4" t="s">
        <v>1666</v>
      </c>
    </row>
    <row r="78" spans="1:2">
      <c r="A78" s="3" t="s">
        <v>1638</v>
      </c>
    </row>
    <row r="79" spans="1:2">
      <c r="A79" s="4" t="s">
        <v>1641</v>
      </c>
      <c r="B79" s="4" t="s">
        <v>652</v>
      </c>
    </row>
    <row r="80" spans="1:2">
      <c r="A80" s="4" t="s">
        <v>1667</v>
      </c>
    </row>
    <row r="81" spans="1:2">
      <c r="A81" s="3" t="s">
        <v>1638</v>
      </c>
    </row>
    <row r="82" spans="1:2">
      <c r="A82" s="4" t="s">
        <v>1641</v>
      </c>
      <c r="B82" s="4" t="s">
        <v>652</v>
      </c>
    </row>
    <row r="83" spans="1:2">
      <c r="A83" s="4" t="s">
        <v>1668</v>
      </c>
    </row>
    <row r="84" spans="1:2">
      <c r="A84" s="3" t="s">
        <v>1638</v>
      </c>
    </row>
    <row r="85" spans="1:2">
      <c r="A85" s="4" t="s">
        <v>1641</v>
      </c>
      <c r="B85" s="4" t="s">
        <v>652</v>
      </c>
    </row>
    <row r="86" spans="1:2">
      <c r="A86" s="4" t="s">
        <v>1669</v>
      </c>
    </row>
    <row r="87" spans="1:2">
      <c r="A87" s="3" t="s">
        <v>1638</v>
      </c>
    </row>
    <row r="88" spans="1:2">
      <c r="A88" s="4" t="s">
        <v>1641</v>
      </c>
      <c r="B88" s="4" t="s">
        <v>652</v>
      </c>
    </row>
    <row r="89" spans="1:2">
      <c r="A89" s="4" t="s">
        <v>1670</v>
      </c>
    </row>
    <row r="90" spans="1:2">
      <c r="A90" s="3" t="s">
        <v>1638</v>
      </c>
    </row>
    <row r="91" spans="1:2">
      <c r="A91" s="4" t="s">
        <v>1641</v>
      </c>
      <c r="B91" s="4" t="s">
        <v>652</v>
      </c>
    </row>
    <row r="92" spans="1:2">
      <c r="A92" s="4" t="s">
        <v>1671</v>
      </c>
    </row>
    <row r="93" spans="1:2">
      <c r="A93" s="3" t="s">
        <v>1638</v>
      </c>
    </row>
    <row r="94" spans="1:2">
      <c r="A94" s="4" t="s">
        <v>1641</v>
      </c>
      <c r="B94" s="4" t="s">
        <v>652</v>
      </c>
    </row>
    <row r="95" spans="1:2">
      <c r="A95" s="4" t="s">
        <v>1672</v>
      </c>
    </row>
    <row r="96" spans="1:2">
      <c r="A96" s="3" t="s">
        <v>1638</v>
      </c>
    </row>
    <row r="97" spans="1:2">
      <c r="A97" s="4" t="s">
        <v>1641</v>
      </c>
      <c r="B97" s="4" t="s">
        <v>652</v>
      </c>
    </row>
    <row r="98" spans="1:2">
      <c r="A98" s="4" t="s">
        <v>1673</v>
      </c>
    </row>
    <row r="99" spans="1:2">
      <c r="A99" s="3" t="s">
        <v>1638</v>
      </c>
    </row>
    <row r="100" spans="1:2">
      <c r="A100" s="4" t="s">
        <v>1641</v>
      </c>
      <c r="B100" s="4" t="s">
        <v>652</v>
      </c>
    </row>
    <row r="101" spans="1:2">
      <c r="A101" s="4" t="s">
        <v>1674</v>
      </c>
    </row>
    <row r="102" spans="1:2">
      <c r="A102" s="3" t="s">
        <v>1638</v>
      </c>
    </row>
    <row r="103" spans="1:2">
      <c r="A103" s="4" t="s">
        <v>1641</v>
      </c>
      <c r="B103" s="4" t="s">
        <v>652</v>
      </c>
    </row>
    <row r="104" spans="1:2">
      <c r="A104" s="4" t="s">
        <v>1675</v>
      </c>
    </row>
    <row r="105" spans="1:2">
      <c r="A105" s="3" t="s">
        <v>1638</v>
      </c>
    </row>
    <row r="106" spans="1:2">
      <c r="A106" s="4" t="s">
        <v>1641</v>
      </c>
      <c r="B106" s="4" t="s">
        <v>652</v>
      </c>
    </row>
    <row r="107" spans="1:2">
      <c r="A107" s="4" t="s">
        <v>1676</v>
      </c>
    </row>
    <row r="108" spans="1:2">
      <c r="A108" s="3" t="s">
        <v>1638</v>
      </c>
    </row>
    <row r="109" spans="1:2">
      <c r="A109" s="4" t="s">
        <v>1641</v>
      </c>
      <c r="B109" s="4" t="s">
        <v>652</v>
      </c>
    </row>
    <row r="110" spans="1:2">
      <c r="A110" s="4" t="s">
        <v>1677</v>
      </c>
    </row>
    <row r="111" spans="1:2">
      <c r="A111" s="3" t="s">
        <v>1638</v>
      </c>
    </row>
    <row r="112" spans="1:2">
      <c r="A112" s="4" t="s">
        <v>1641</v>
      </c>
      <c r="B112" s="4" t="s">
        <v>652</v>
      </c>
    </row>
    <row r="113" spans="1:2">
      <c r="A113" s="4" t="s">
        <v>1678</v>
      </c>
    </row>
    <row r="114" spans="1:2">
      <c r="A114" s="3" t="s">
        <v>1638</v>
      </c>
    </row>
    <row r="115" spans="1:2">
      <c r="A115" s="4" t="s">
        <v>1641</v>
      </c>
      <c r="B115" s="4" t="s">
        <v>652</v>
      </c>
    </row>
    <row r="116" spans="1:2">
      <c r="A116" s="4" t="s">
        <v>1679</v>
      </c>
    </row>
    <row r="117" spans="1:2">
      <c r="A117" s="3" t="s">
        <v>1638</v>
      </c>
    </row>
    <row r="118" spans="1:2">
      <c r="A118" s="4" t="s">
        <v>1641</v>
      </c>
      <c r="B118" s="4" t="s">
        <v>652</v>
      </c>
    </row>
    <row r="119" spans="1:2">
      <c r="A119" s="4" t="s">
        <v>1680</v>
      </c>
    </row>
    <row r="120" spans="1:2">
      <c r="A120" s="3" t="s">
        <v>1638</v>
      </c>
    </row>
    <row r="121" spans="1:2">
      <c r="A121" s="4" t="s">
        <v>1641</v>
      </c>
      <c r="B121" s="4" t="s">
        <v>652</v>
      </c>
    </row>
    <row r="122" spans="1:2">
      <c r="A122" s="4" t="s">
        <v>1681</v>
      </c>
    </row>
    <row r="123" spans="1:2">
      <c r="A123" s="3" t="s">
        <v>1638</v>
      </c>
    </row>
    <row r="124" spans="1:2">
      <c r="A124" s="4" t="s">
        <v>1641</v>
      </c>
      <c r="B124" s="4" t="s">
        <v>652</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1682</v>
      </c>
      <c r="B1" s="2" t="s">
        <v>1</v>
      </c>
    </row>
    <row r="2" spans="1:2">
      <c r="B2" s="2" t="s">
        <v>1637</v>
      </c>
    </row>
    <row r="3" spans="1:2">
      <c r="A3" s="3" t="s">
        <v>946</v>
      </c>
    </row>
    <row r="4" spans="1:2">
      <c r="A4" s="4" t="s">
        <v>1683</v>
      </c>
      <c r="B4" s="5" t="n">
        <v>20</v>
      </c>
    </row>
    <row r="5" spans="1:2">
      <c r="A5" s="4" t="s">
        <v>649</v>
      </c>
    </row>
    <row r="6" spans="1:2">
      <c r="A6" s="3" t="s">
        <v>946</v>
      </c>
    </row>
    <row r="7" spans="1:2">
      <c r="A7" s="4" t="s">
        <v>1641</v>
      </c>
      <c r="B7" s="4" t="s">
        <v>950</v>
      </c>
    </row>
    <row r="8" spans="1:2">
      <c r="A8" s="4" t="s">
        <v>1684</v>
      </c>
    </row>
    <row r="9" spans="1:2">
      <c r="A9" s="3" t="s">
        <v>946</v>
      </c>
    </row>
    <row r="10" spans="1:2">
      <c r="A10" s="4" t="s">
        <v>1641</v>
      </c>
      <c r="B10" s="4" t="s">
        <v>1685</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6</v>
      </c>
      <c r="B1" s="2" t="s">
        <v>1</v>
      </c>
    </row>
    <row r="2" spans="1:3">
      <c r="B2" s="2" t="s">
        <v>36</v>
      </c>
      <c r="C2" s="2" t="s">
        <v>37</v>
      </c>
    </row>
    <row r="3" spans="1:3">
      <c r="A3" s="4" t="s">
        <v>1687</v>
      </c>
    </row>
    <row r="4" spans="1:3">
      <c r="A4" s="3" t="s">
        <v>1688</v>
      </c>
    </row>
    <row r="5" spans="1:3">
      <c r="A5" s="4" t="s">
        <v>1689</v>
      </c>
      <c r="B5" s="6" t="n">
        <v>5869</v>
      </c>
      <c r="C5" s="6" t="n">
        <v>10380</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0</v>
      </c>
      <c r="B1" s="2" t="s">
        <v>36</v>
      </c>
      <c r="C1" s="2" t="s">
        <v>37</v>
      </c>
    </row>
    <row r="2" spans="1:3">
      <c r="A2" s="3" t="s">
        <v>289</v>
      </c>
    </row>
    <row r="3" spans="1:3">
      <c r="A3" s="4" t="s">
        <v>990</v>
      </c>
      <c r="B3" s="6" t="n">
        <v>1456</v>
      </c>
      <c r="C3" s="6" t="n">
        <v>2885</v>
      </c>
    </row>
    <row r="4" spans="1:3">
      <c r="A4" s="4" t="s">
        <v>991</v>
      </c>
      <c r="B4" s="5" t="n">
        <v>2612</v>
      </c>
      <c r="C4" s="5" t="n">
        <v>1892</v>
      </c>
    </row>
    <row r="5" spans="1:3">
      <c r="A5" s="4" t="s">
        <v>1247</v>
      </c>
      <c r="B5" s="6" t="n">
        <v>23733</v>
      </c>
      <c r="C5" s="6" t="n">
        <v>26844</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1</v>
      </c>
      <c r="B1" s="2" t="s">
        <v>1</v>
      </c>
    </row>
    <row r="2" spans="1:4">
      <c r="B2" s="2" t="s">
        <v>36</v>
      </c>
      <c r="C2" s="2" t="s">
        <v>37</v>
      </c>
      <c r="D2" s="2" t="s">
        <v>39</v>
      </c>
    </row>
    <row r="3" spans="1:4">
      <c r="A3" s="3" t="s">
        <v>289</v>
      </c>
    </row>
    <row r="4" spans="1:4">
      <c r="A4" s="4" t="s">
        <v>1692</v>
      </c>
      <c r="B4" s="6" t="n">
        <v>2441</v>
      </c>
      <c r="C4" s="6" t="n">
        <v>2226</v>
      </c>
      <c r="D4" s="6" t="n">
        <v>1332</v>
      </c>
    </row>
    <row r="5" spans="1:4">
      <c r="A5" s="4" t="s">
        <v>1693</v>
      </c>
      <c r="B5" s="5" t="n">
        <v>2143</v>
      </c>
      <c r="C5" s="5" t="n">
        <v>1305</v>
      </c>
      <c r="D5" s="5" t="n">
        <v>1176</v>
      </c>
    </row>
    <row r="6" spans="1:4">
      <c r="A6" s="4" t="s">
        <v>1694</v>
      </c>
      <c r="B6" s="5" t="n">
        <v>45</v>
      </c>
      <c r="C6" s="5" t="n">
        <v>73</v>
      </c>
      <c r="D6" s="5" t="n">
        <v>26</v>
      </c>
    </row>
    <row r="7" spans="1:4">
      <c r="A7" s="4" t="s">
        <v>130</v>
      </c>
      <c r="B7" s="6" t="n">
        <v>4629</v>
      </c>
      <c r="C7" s="6" t="n">
        <v>3604</v>
      </c>
      <c r="D7" s="6" t="n">
        <v>2534</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7"/>
    <col customWidth="1" max="6" min="6" width="21"/>
    <col customWidth="1" max="7" min="7" width="14"/>
    <col customWidth="1" max="8" min="8" width="20"/>
    <col customWidth="1" max="9" min="9" width="21"/>
    <col customWidth="1" max="10" min="10" width="24"/>
    <col customWidth="1" max="11" min="11" width="21"/>
  </cols>
  <sheetData>
    <row r="1" spans="1:11">
      <c r="A1" s="1" t="s">
        <v>1695</v>
      </c>
      <c r="B1" s="2" t="s">
        <v>1696</v>
      </c>
      <c r="C1" s="2" t="s">
        <v>1697</v>
      </c>
      <c r="D1" s="2" t="s">
        <v>1698</v>
      </c>
      <c r="E1" s="2" t="s">
        <v>1301</v>
      </c>
      <c r="F1" s="2" t="s">
        <v>519</v>
      </c>
      <c r="G1" s="2" t="s">
        <v>678</v>
      </c>
      <c r="H1" s="2" t="s">
        <v>1303</v>
      </c>
      <c r="I1" s="2" t="s">
        <v>1699</v>
      </c>
      <c r="J1" s="2" t="s">
        <v>1700</v>
      </c>
      <c r="K1" s="2" t="s">
        <v>1701</v>
      </c>
    </row>
    <row r="2" spans="1:11">
      <c r="A2" s="4" t="s">
        <v>695</v>
      </c>
    </row>
    <row r="3" spans="1:11">
      <c r="A3" s="3" t="s">
        <v>679</v>
      </c>
    </row>
    <row r="4" spans="1:11">
      <c r="A4" s="4" t="s">
        <v>1702</v>
      </c>
      <c r="G4" s="4" t="s">
        <v>652</v>
      </c>
    </row>
    <row r="5" spans="1:11">
      <c r="A5" s="4" t="s">
        <v>1703</v>
      </c>
      <c r="I5" s="6" t="n">
        <v>6213335000000</v>
      </c>
    </row>
    <row r="6" spans="1:11">
      <c r="A6" s="4" t="s">
        <v>1704</v>
      </c>
      <c r="B6" s="5" t="n">
        <v>4065</v>
      </c>
      <c r="J6" s="11" t="n">
        <v>30.33</v>
      </c>
    </row>
    <row r="7" spans="1:11">
      <c r="A7" s="4" t="s">
        <v>1705</v>
      </c>
      <c r="B7" s="6" t="n">
        <v>23750000000</v>
      </c>
    </row>
    <row r="8" spans="1:11">
      <c r="A8" s="4" t="s">
        <v>1706</v>
      </c>
      <c r="E8" s="5" t="n">
        <v>770303000</v>
      </c>
      <c r="H8" s="5" t="n">
        <v>770303013</v>
      </c>
    </row>
    <row r="9" spans="1:11">
      <c r="A9" s="4" t="s">
        <v>1707</v>
      </c>
      <c r="B9" s="10" t="n">
        <v>2032.5</v>
      </c>
    </row>
    <row r="10" spans="1:11">
      <c r="A10" s="4" t="s">
        <v>1708</v>
      </c>
      <c r="B10" s="6" t="n">
        <v>3131282000000</v>
      </c>
    </row>
    <row r="11" spans="1:11">
      <c r="A11" s="4" t="s">
        <v>1709</v>
      </c>
      <c r="B11" s="5" t="n">
        <v>1565641000000</v>
      </c>
    </row>
    <row r="12" spans="1:11">
      <c r="A12" s="4" t="s">
        <v>1710</v>
      </c>
      <c r="B12" s="5" t="n">
        <v>2891937000000</v>
      </c>
    </row>
    <row r="13" spans="1:11">
      <c r="A13" s="4" t="s">
        <v>1711</v>
      </c>
      <c r="B13" s="5" t="n">
        <v>3082053000000</v>
      </c>
    </row>
    <row r="14" spans="1:11">
      <c r="A14" s="4" t="s">
        <v>1712</v>
      </c>
      <c r="I14" s="5" t="n">
        <v>37107000000</v>
      </c>
    </row>
    <row r="15" spans="1:11">
      <c r="A15" s="4" t="s">
        <v>1713</v>
      </c>
      <c r="B15" s="6" t="n">
        <v>227223000000</v>
      </c>
    </row>
    <row r="16" spans="1:11">
      <c r="A16" s="4" t="s">
        <v>1714</v>
      </c>
      <c r="I16" s="6" t="n">
        <v>29570000000</v>
      </c>
    </row>
    <row r="17" spans="1:11">
      <c r="A17" s="4" t="s">
        <v>1374</v>
      </c>
      <c r="E17" s="6" t="n">
        <v>48599000000</v>
      </c>
      <c r="F17" s="6" t="n">
        <v>64310000000</v>
      </c>
    </row>
    <row r="18" spans="1:11">
      <c r="A18" s="4" t="s">
        <v>1715</v>
      </c>
      <c r="E18" s="5" t="n">
        <v>309198000000</v>
      </c>
    </row>
    <row r="19" spans="1:11">
      <c r="A19" s="4" t="s">
        <v>1716</v>
      </c>
      <c r="E19" s="6" t="n">
        <v>100002000000</v>
      </c>
    </row>
    <row r="20" spans="1:11">
      <c r="A20" s="4" t="s">
        <v>1717</v>
      </c>
    </row>
    <row r="21" spans="1:11">
      <c r="A21" s="3" t="s">
        <v>679</v>
      </c>
    </row>
    <row r="22" spans="1:11">
      <c r="A22" s="4" t="s">
        <v>1718</v>
      </c>
      <c r="B22" s="12" t="n">
        <v>0.839</v>
      </c>
    </row>
    <row r="23" spans="1:11">
      <c r="A23" s="4" t="s">
        <v>1719</v>
      </c>
    </row>
    <row r="24" spans="1:11">
      <c r="A24" s="3" t="s">
        <v>679</v>
      </c>
    </row>
    <row r="25" spans="1:11">
      <c r="A25" s="4" t="s">
        <v>1718</v>
      </c>
      <c r="B25" s="12" t="n">
        <v>1.678</v>
      </c>
    </row>
    <row r="26" spans="1:11">
      <c r="A26" s="4" t="s">
        <v>1720</v>
      </c>
      <c r="B26" s="10" t="n">
        <v>0.5</v>
      </c>
    </row>
    <row r="27" spans="1:11">
      <c r="A27" s="4" t="s">
        <v>1721</v>
      </c>
    </row>
    <row r="28" spans="1:11">
      <c r="A28" s="3" t="s">
        <v>679</v>
      </c>
    </row>
    <row r="29" spans="1:11">
      <c r="A29" s="4" t="s">
        <v>1702</v>
      </c>
      <c r="C29" s="4" t="s">
        <v>1722</v>
      </c>
    </row>
    <row r="30" spans="1:11">
      <c r="A30" s="4" t="s">
        <v>1703</v>
      </c>
      <c r="C30" s="6" t="n">
        <v>70003000000</v>
      </c>
      <c r="K30" s="13" t="n">
        <v>470.2</v>
      </c>
    </row>
    <row r="31" spans="1:11">
      <c r="A31" s="4" t="s">
        <v>1705</v>
      </c>
      <c r="D31" s="6" t="n">
        <v>767000000</v>
      </c>
    </row>
    <row r="32" spans="1:11">
      <c r="A32" s="4" t="s">
        <v>1710</v>
      </c>
      <c r="C32" s="5" t="n">
        <v>66749000000</v>
      </c>
    </row>
    <row r="33" spans="1:11">
      <c r="A33" s="4" t="s">
        <v>1711</v>
      </c>
      <c r="C33" s="5" t="n">
        <v>67319000000</v>
      </c>
    </row>
    <row r="34" spans="1:11">
      <c r="A34" s="4" t="s">
        <v>1712</v>
      </c>
      <c r="C34" s="5" t="n">
        <v>3381000000</v>
      </c>
    </row>
    <row r="35" spans="1:11">
      <c r="A35" s="4" t="s">
        <v>1713</v>
      </c>
      <c r="C35" s="5" t="n">
        <v>3951000000</v>
      </c>
    </row>
    <row r="36" spans="1:11">
      <c r="A36" s="4" t="s">
        <v>1723</v>
      </c>
      <c r="C36" s="5" t="n">
        <v>3381000000</v>
      </c>
    </row>
    <row r="37" spans="1:11">
      <c r="A37" s="4" t="s">
        <v>1724</v>
      </c>
      <c r="C37" s="6" t="n">
        <v>0</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1"/>
  </cols>
  <sheetData>
    <row r="1" spans="1:5">
      <c r="A1" s="1" t="s">
        <v>1725</v>
      </c>
      <c r="B1" s="2" t="s">
        <v>1726</v>
      </c>
      <c r="C1" s="2" t="s">
        <v>1727</v>
      </c>
      <c r="D1" s="2" t="s">
        <v>1701</v>
      </c>
      <c r="E1" s="2" t="s">
        <v>1697</v>
      </c>
    </row>
    <row r="2" spans="1:5">
      <c r="A2" s="4" t="s">
        <v>695</v>
      </c>
    </row>
    <row r="3" spans="1:5">
      <c r="A3" s="3" t="s">
        <v>679</v>
      </c>
    </row>
    <row r="4" spans="1:5">
      <c r="A4" s="4" t="s">
        <v>1728</v>
      </c>
      <c r="C4" s="6" t="n">
        <v>3029431</v>
      </c>
    </row>
    <row r="5" spans="1:5">
      <c r="A5" s="4" t="s">
        <v>1729</v>
      </c>
      <c r="C5" s="5" t="n">
        <v>3131282</v>
      </c>
    </row>
    <row r="6" spans="1:5">
      <c r="A6" s="4" t="s">
        <v>1730</v>
      </c>
      <c r="C6" s="5" t="n">
        <v>52622</v>
      </c>
    </row>
    <row r="7" spans="1:5">
      <c r="A7" s="4" t="s">
        <v>1703</v>
      </c>
      <c r="C7" s="6" t="n">
        <v>6213335</v>
      </c>
    </row>
    <row r="8" spans="1:5">
      <c r="A8" s="4" t="s">
        <v>1706</v>
      </c>
      <c r="B8" s="5" t="n">
        <v>770303000</v>
      </c>
      <c r="C8" s="5" t="n">
        <v>770303013</v>
      </c>
    </row>
    <row r="9" spans="1:5">
      <c r="A9" s="4" t="s">
        <v>1721</v>
      </c>
    </row>
    <row r="10" spans="1:5">
      <c r="A10" s="3" t="s">
        <v>679</v>
      </c>
    </row>
    <row r="11" spans="1:5">
      <c r="A11" s="4" t="s">
        <v>1728</v>
      </c>
      <c r="E11" s="6" t="n">
        <v>67319</v>
      </c>
    </row>
    <row r="12" spans="1:5">
      <c r="A12" s="4" t="s">
        <v>1731</v>
      </c>
      <c r="E12" s="5" t="n">
        <v>2684</v>
      </c>
    </row>
    <row r="13" spans="1:5">
      <c r="A13" s="4" t="s">
        <v>1703</v>
      </c>
      <c r="D13" s="13" t="n">
        <v>470.2</v>
      </c>
      <c r="E13" s="6" t="n">
        <v>70003</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1732</v>
      </c>
      <c r="B1" s="2" t="s">
        <v>36</v>
      </c>
      <c r="C1" s="2" t="s">
        <v>37</v>
      </c>
      <c r="E1" s="2" t="s">
        <v>678</v>
      </c>
      <c r="F1" s="2" t="s">
        <v>1733</v>
      </c>
    </row>
    <row r="2" spans="1:6">
      <c r="A2" s="3" t="s">
        <v>679</v>
      </c>
    </row>
    <row r="3" spans="1:6">
      <c r="A3" s="4" t="s">
        <v>96</v>
      </c>
      <c r="B3" s="6" t="n">
        <v>759599</v>
      </c>
      <c r="C3" s="6" t="n">
        <v>919670</v>
      </c>
      <c r="D3" s="4" t="s">
        <v>38</v>
      </c>
    </row>
    <row r="4" spans="1:6">
      <c r="A4" s="4" t="s">
        <v>88</v>
      </c>
    </row>
    <row r="5" spans="1:6">
      <c r="A5" s="3" t="s">
        <v>679</v>
      </c>
    </row>
    <row r="6" spans="1:6">
      <c r="A6" s="4" t="s">
        <v>870</v>
      </c>
      <c r="C6" s="6" t="n">
        <v>4240251</v>
      </c>
    </row>
    <row r="7" spans="1:6">
      <c r="A7" s="4" t="s">
        <v>695</v>
      </c>
    </row>
    <row r="8" spans="1:6">
      <c r="A8" s="3" t="s">
        <v>679</v>
      </c>
    </row>
    <row r="9" spans="1:6">
      <c r="A9" s="4" t="s">
        <v>100</v>
      </c>
      <c r="E9" s="6" t="n">
        <v>227223</v>
      </c>
    </row>
    <row r="10" spans="1:6">
      <c r="A10" s="4" t="s">
        <v>97</v>
      </c>
      <c r="E10" s="5" t="n">
        <v>326154</v>
      </c>
    </row>
    <row r="11" spans="1:6">
      <c r="A11" s="4" t="s">
        <v>96</v>
      </c>
      <c r="E11" s="5" t="n">
        <v>751832</v>
      </c>
    </row>
    <row r="12" spans="1:6">
      <c r="A12" s="4" t="s">
        <v>1734</v>
      </c>
      <c r="E12" s="5" t="n">
        <v>699631</v>
      </c>
    </row>
    <row r="13" spans="1:6">
      <c r="A13" s="4" t="s">
        <v>89</v>
      </c>
      <c r="E13" s="5" t="n">
        <v>3769076</v>
      </c>
    </row>
    <row r="14" spans="1:6">
      <c r="A14" s="4" t="s">
        <v>101</v>
      </c>
      <c r="E14" s="5" t="n">
        <v>474596</v>
      </c>
    </row>
    <row r="15" spans="1:6">
      <c r="A15" s="4" t="s">
        <v>1735</v>
      </c>
      <c r="E15" s="5" t="n">
        <v>96331</v>
      </c>
    </row>
    <row r="16" spans="1:6">
      <c r="A16" s="4" t="s">
        <v>114</v>
      </c>
      <c r="E16" s="5" t="n">
        <v>-61382</v>
      </c>
    </row>
    <row r="17" spans="1:6">
      <c r="A17" s="4" t="s">
        <v>109</v>
      </c>
      <c r="E17" s="5" t="n">
        <v>-336573</v>
      </c>
    </row>
    <row r="18" spans="1:6">
      <c r="A18" s="4" t="s">
        <v>105</v>
      </c>
      <c r="E18" s="5" t="n">
        <v>-1603199</v>
      </c>
    </row>
    <row r="19" spans="1:6">
      <c r="A19" s="4" t="s">
        <v>111</v>
      </c>
      <c r="E19" s="5" t="n">
        <v>-657487</v>
      </c>
    </row>
    <row r="20" spans="1:6">
      <c r="A20" s="4" t="s">
        <v>116</v>
      </c>
      <c r="E20" s="5" t="n">
        <v>-211663</v>
      </c>
    </row>
    <row r="21" spans="1:6">
      <c r="A21" s="4" t="s">
        <v>454</v>
      </c>
      <c r="E21" s="5" t="n">
        <v>-389610</v>
      </c>
    </row>
    <row r="22" spans="1:6">
      <c r="A22" s="4" t="s">
        <v>1712</v>
      </c>
      <c r="E22" s="5" t="n">
        <v>-37107</v>
      </c>
    </row>
    <row r="23" spans="1:6">
      <c r="A23" s="4" t="s">
        <v>1736</v>
      </c>
      <c r="E23" s="5" t="n">
        <v>6213335</v>
      </c>
    </row>
    <row r="24" spans="1:6">
      <c r="A24" s="4" t="s">
        <v>1737</v>
      </c>
    </row>
    <row r="25" spans="1:6">
      <c r="A25" s="3" t="s">
        <v>679</v>
      </c>
    </row>
    <row r="26" spans="1:6">
      <c r="A26" s="4" t="s">
        <v>100</v>
      </c>
      <c r="E26" s="5" t="n">
        <v>227223</v>
      </c>
    </row>
    <row r="27" spans="1:6">
      <c r="A27" s="4" t="s">
        <v>97</v>
      </c>
      <c r="E27" s="5" t="n">
        <v>326154</v>
      </c>
    </row>
    <row r="28" spans="1:6">
      <c r="A28" s="4" t="s">
        <v>96</v>
      </c>
      <c r="E28" s="5" t="n">
        <v>825985</v>
      </c>
    </row>
    <row r="29" spans="1:6">
      <c r="A29" s="4" t="s">
        <v>1734</v>
      </c>
      <c r="E29" s="5" t="n">
        <v>684487</v>
      </c>
    </row>
    <row r="30" spans="1:6">
      <c r="A30" s="4" t="s">
        <v>89</v>
      </c>
      <c r="E30" s="5" t="n">
        <v>3899298</v>
      </c>
    </row>
    <row r="31" spans="1:6">
      <c r="A31" s="4" t="s">
        <v>101</v>
      </c>
      <c r="E31" s="5" t="n">
        <v>463526</v>
      </c>
    </row>
    <row r="32" spans="1:6">
      <c r="A32" s="4" t="s">
        <v>1735</v>
      </c>
      <c r="E32" s="5" t="n">
        <v>103283</v>
      </c>
    </row>
    <row r="33" spans="1:6">
      <c r="A33" s="4" t="s">
        <v>114</v>
      </c>
      <c r="E33" s="5" t="n">
        <v>-61382</v>
      </c>
    </row>
    <row r="34" spans="1:6">
      <c r="A34" s="4" t="s">
        <v>109</v>
      </c>
      <c r="E34" s="5" t="n">
        <v>-342202</v>
      </c>
    </row>
    <row r="35" spans="1:6">
      <c r="A35" s="4" t="s">
        <v>105</v>
      </c>
      <c r="E35" s="5" t="n">
        <v>-1603199</v>
      </c>
    </row>
    <row r="36" spans="1:6">
      <c r="A36" s="4" t="s">
        <v>111</v>
      </c>
      <c r="E36" s="5" t="n">
        <v>-809667</v>
      </c>
    </row>
    <row r="37" spans="1:6">
      <c r="A37" s="4" t="s">
        <v>116</v>
      </c>
      <c r="E37" s="5" t="n">
        <v>-196294</v>
      </c>
    </row>
    <row r="38" spans="1:6">
      <c r="A38" s="4" t="s">
        <v>454</v>
      </c>
      <c r="E38" s="5" t="n">
        <v>-354139</v>
      </c>
    </row>
    <row r="39" spans="1:6">
      <c r="A39" s="4" t="s">
        <v>1712</v>
      </c>
      <c r="E39" s="5" t="n">
        <v>-37107</v>
      </c>
    </row>
    <row r="40" spans="1:6">
      <c r="A40" s="4" t="s">
        <v>1736</v>
      </c>
      <c r="E40" s="5" t="n">
        <v>6213335</v>
      </c>
    </row>
    <row r="41" spans="1:6">
      <c r="A41" s="4" t="s">
        <v>1738</v>
      </c>
    </row>
    <row r="42" spans="1:6">
      <c r="A42" s="3" t="s">
        <v>679</v>
      </c>
    </row>
    <row r="43" spans="1:6">
      <c r="A43" s="4" t="s">
        <v>100</v>
      </c>
      <c r="E43" s="5" t="n">
        <v>0</v>
      </c>
    </row>
    <row r="44" spans="1:6">
      <c r="A44" s="4" t="s">
        <v>97</v>
      </c>
      <c r="E44" s="5" t="n">
        <v>0</v>
      </c>
    </row>
    <row r="45" spans="1:6">
      <c r="A45" s="4" t="s">
        <v>96</v>
      </c>
      <c r="E45" s="5" t="n">
        <v>-74153</v>
      </c>
    </row>
    <row r="46" spans="1:6">
      <c r="A46" s="4" t="s">
        <v>1734</v>
      </c>
      <c r="E46" s="5" t="n">
        <v>15144</v>
      </c>
    </row>
    <row r="47" spans="1:6">
      <c r="A47" s="4" t="s">
        <v>89</v>
      </c>
      <c r="E47" s="5" t="n">
        <v>-130222</v>
      </c>
    </row>
    <row r="48" spans="1:6">
      <c r="A48" s="4" t="s">
        <v>101</v>
      </c>
      <c r="E48" s="5" t="n">
        <v>11070</v>
      </c>
    </row>
    <row r="49" spans="1:6">
      <c r="A49" s="4" t="s">
        <v>1735</v>
      </c>
      <c r="E49" s="5" t="n">
        <v>-6952</v>
      </c>
    </row>
    <row r="50" spans="1:6">
      <c r="A50" s="4" t="s">
        <v>114</v>
      </c>
      <c r="E50" s="5" t="n">
        <v>0</v>
      </c>
    </row>
    <row r="51" spans="1:6">
      <c r="A51" s="4" t="s">
        <v>109</v>
      </c>
      <c r="E51" s="5" t="n">
        <v>5629</v>
      </c>
    </row>
    <row r="52" spans="1:6">
      <c r="A52" s="4" t="s">
        <v>105</v>
      </c>
      <c r="E52" s="5" t="n">
        <v>0</v>
      </c>
    </row>
    <row r="53" spans="1:6">
      <c r="A53" s="4" t="s">
        <v>111</v>
      </c>
      <c r="E53" s="5" t="n">
        <v>152180</v>
      </c>
    </row>
    <row r="54" spans="1:6">
      <c r="A54" s="4" t="s">
        <v>116</v>
      </c>
      <c r="E54" s="5" t="n">
        <v>-15369</v>
      </c>
    </row>
    <row r="55" spans="1:6">
      <c r="A55" s="4" t="s">
        <v>454</v>
      </c>
      <c r="E55" s="5" t="n">
        <v>-35471</v>
      </c>
    </row>
    <row r="56" spans="1:6">
      <c r="A56" s="4" t="s">
        <v>1712</v>
      </c>
      <c r="E56" s="5" t="n">
        <v>0</v>
      </c>
    </row>
    <row r="57" spans="1:6">
      <c r="A57" s="4" t="s">
        <v>1736</v>
      </c>
      <c r="E57" s="5" t="n">
        <v>0</v>
      </c>
    </row>
    <row r="58" spans="1:6">
      <c r="A58" s="4" t="s">
        <v>1739</v>
      </c>
    </row>
    <row r="59" spans="1:6">
      <c r="A59" s="3" t="s">
        <v>679</v>
      </c>
    </row>
    <row r="60" spans="1:6">
      <c r="A60" s="4" t="s">
        <v>870</v>
      </c>
      <c r="E60" s="5" t="n">
        <v>3165513</v>
      </c>
    </row>
    <row r="61" spans="1:6">
      <c r="A61" s="4" t="s">
        <v>1740</v>
      </c>
    </row>
    <row r="62" spans="1:6">
      <c r="A62" s="3" t="s">
        <v>679</v>
      </c>
    </row>
    <row r="63" spans="1:6">
      <c r="A63" s="4" t="s">
        <v>870</v>
      </c>
      <c r="E63" s="5" t="n">
        <v>3087369</v>
      </c>
    </row>
    <row r="64" spans="1:6">
      <c r="A64" s="4" t="s">
        <v>1741</v>
      </c>
    </row>
    <row r="65" spans="1:6">
      <c r="A65" s="3" t="s">
        <v>679</v>
      </c>
    </row>
    <row r="66" spans="1:6">
      <c r="A66" s="4" t="s">
        <v>870</v>
      </c>
      <c r="E66" s="6" t="n">
        <v>78144</v>
      </c>
    </row>
    <row r="67" spans="1:6">
      <c r="A67" s="4" t="s">
        <v>1721</v>
      </c>
    </row>
    <row r="68" spans="1:6">
      <c r="A68" s="3" t="s">
        <v>679</v>
      </c>
    </row>
    <row r="69" spans="1:6">
      <c r="A69" s="4" t="s">
        <v>89</v>
      </c>
      <c r="F69" s="6" t="n">
        <v>63421</v>
      </c>
    </row>
    <row r="70" spans="1:6">
      <c r="A70" s="4" t="s">
        <v>1735</v>
      </c>
      <c r="F70" s="5" t="n">
        <v>5541</v>
      </c>
    </row>
    <row r="71" spans="1:6">
      <c r="A71" s="4" t="s">
        <v>111</v>
      </c>
      <c r="F71" s="5" t="n">
        <v>-8043</v>
      </c>
    </row>
    <row r="72" spans="1:6">
      <c r="A72" s="4" t="s">
        <v>454</v>
      </c>
      <c r="F72" s="5" t="n">
        <v>-5678</v>
      </c>
    </row>
    <row r="73" spans="1:6">
      <c r="A73" s="4" t="s">
        <v>1712</v>
      </c>
      <c r="F73" s="5" t="n">
        <v>-3381</v>
      </c>
    </row>
    <row r="74" spans="1:6">
      <c r="A74" s="4" t="s">
        <v>88</v>
      </c>
      <c r="F74" s="5" t="n">
        <v>18143</v>
      </c>
    </row>
    <row r="75" spans="1:6">
      <c r="A75" s="4" t="s">
        <v>1736</v>
      </c>
      <c r="F75" s="6" t="n">
        <v>70003</v>
      </c>
    </row>
    <row r="76" spans="1:6"/>
    <row r="77" spans="1:6">
      <c r="A77" s="4" t="s">
        <v>38</v>
      </c>
      <c r="B77" s="4" t="s">
        <v>128</v>
      </c>
    </row>
  </sheetData>
  <mergeCells count="3">
    <mergeCell ref="C1:D1"/>
    <mergeCell ref="A76:F76"/>
    <mergeCell ref="B77:F77"/>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s>
  <sheetData>
    <row r="1" spans="1:5">
      <c r="A1" s="1" t="s">
        <v>1742</v>
      </c>
      <c r="B1" s="2" t="s">
        <v>1</v>
      </c>
    </row>
    <row r="2" spans="1:5">
      <c r="B2" s="2" t="s">
        <v>36</v>
      </c>
      <c r="C2" s="2" t="s">
        <v>37</v>
      </c>
      <c r="E2" s="2" t="s">
        <v>39</v>
      </c>
    </row>
    <row r="3" spans="1:5">
      <c r="A3" s="3" t="s">
        <v>679</v>
      </c>
    </row>
    <row r="4" spans="1:5">
      <c r="A4" s="4" t="s">
        <v>41</v>
      </c>
      <c r="B4" s="6" t="n">
        <v>3291188</v>
      </c>
      <c r="C4" s="6" t="n">
        <v>2097224</v>
      </c>
      <c r="D4" s="4" t="s">
        <v>38</v>
      </c>
      <c r="E4" s="6" t="n">
        <v>1770531</v>
      </c>
    </row>
    <row r="5" spans="1:5">
      <c r="A5" s="4" t="s">
        <v>42</v>
      </c>
      <c r="B5" s="5" t="n">
        <v>-1089764</v>
      </c>
      <c r="C5" s="5" t="n">
        <v>-651729</v>
      </c>
      <c r="D5" s="4" t="s">
        <v>38</v>
      </c>
      <c r="E5" s="5" t="n">
        <v>-495921</v>
      </c>
    </row>
    <row r="6" spans="1:5">
      <c r="A6" s="4" t="s">
        <v>43</v>
      </c>
      <c r="B6" s="5" t="n">
        <v>-964737</v>
      </c>
      <c r="C6" s="5" t="n">
        <v>-717599</v>
      </c>
      <c r="D6" s="4" t="s">
        <v>38</v>
      </c>
      <c r="E6" s="5" t="n">
        <v>-628106</v>
      </c>
    </row>
    <row r="7" spans="1:5">
      <c r="A7" s="4" t="s">
        <v>44</v>
      </c>
      <c r="B7" s="5" t="n">
        <v>-492381</v>
      </c>
      <c r="C7" s="5" t="n">
        <v>-368298</v>
      </c>
      <c r="D7" s="4" t="s">
        <v>38</v>
      </c>
      <c r="E7" s="5" t="n">
        <v>-325441</v>
      </c>
    </row>
    <row r="8" spans="1:5">
      <c r="A8" s="4" t="s">
        <v>45</v>
      </c>
      <c r="B8" s="5" t="n">
        <v>-455420</v>
      </c>
      <c r="C8" s="5" t="n">
        <v>-178617</v>
      </c>
      <c r="D8" s="4" t="s">
        <v>38</v>
      </c>
      <c r="E8" s="5" t="n">
        <v>-122131</v>
      </c>
    </row>
    <row r="9" spans="1:5">
      <c r="A9" s="4" t="s">
        <v>46</v>
      </c>
      <c r="B9" s="5" t="n">
        <v>60213</v>
      </c>
      <c r="C9" s="5" t="n">
        <v>159863</v>
      </c>
      <c r="D9" s="4" t="s">
        <v>38</v>
      </c>
      <c r="E9" s="5" t="n">
        <v>169412</v>
      </c>
    </row>
    <row r="10" spans="1:5">
      <c r="A10" s="4" t="s">
        <v>47</v>
      </c>
      <c r="B10" s="5" t="n">
        <v>-248691</v>
      </c>
      <c r="C10" s="5" t="n">
        <v>-103159</v>
      </c>
      <c r="D10" s="4" t="s">
        <v>38</v>
      </c>
      <c r="E10" s="5" t="n">
        <v>-126555</v>
      </c>
    </row>
    <row r="11" spans="1:5">
      <c r="A11" s="4" t="s">
        <v>48</v>
      </c>
      <c r="B11" s="5" t="n">
        <v>100408</v>
      </c>
      <c r="C11" s="5" t="n">
        <v>237685</v>
      </c>
      <c r="D11" s="4" t="s">
        <v>38</v>
      </c>
      <c r="E11" s="5" t="n">
        <v>241789</v>
      </c>
    </row>
    <row r="12" spans="1:5">
      <c r="A12" s="4" t="s">
        <v>49</v>
      </c>
      <c r="B12" s="5" t="n">
        <v>27831</v>
      </c>
      <c r="C12" s="5" t="n">
        <v>16843</v>
      </c>
      <c r="D12" s="4" t="s">
        <v>38</v>
      </c>
      <c r="E12" s="5" t="n">
        <v>39543</v>
      </c>
    </row>
    <row r="13" spans="1:5">
      <c r="A13" s="4" t="s">
        <v>50</v>
      </c>
      <c r="B13" s="5" t="n">
        <v>-165006</v>
      </c>
      <c r="C13" s="5" t="n">
        <v>-83289</v>
      </c>
      <c r="D13" s="4" t="s">
        <v>38</v>
      </c>
      <c r="E13" s="5" t="n">
        <v>-31928</v>
      </c>
    </row>
    <row r="14" spans="1:5">
      <c r="A14" s="4" t="s">
        <v>51</v>
      </c>
      <c r="B14" s="5" t="n">
        <v>-23987</v>
      </c>
      <c r="C14" s="5" t="n">
        <v>-43627</v>
      </c>
      <c r="D14" s="4" t="s">
        <v>38</v>
      </c>
      <c r="E14" s="5" t="n">
        <v>-32199</v>
      </c>
    </row>
    <row r="15" spans="1:5">
      <c r="A15" s="4" t="s">
        <v>52</v>
      </c>
      <c r="B15" s="5" t="n">
        <v>-60754</v>
      </c>
      <c r="C15" s="5" t="n">
        <v>127612</v>
      </c>
      <c r="D15" s="4" t="s">
        <v>38</v>
      </c>
      <c r="E15" s="5" t="n">
        <v>217205</v>
      </c>
    </row>
    <row r="16" spans="1:5">
      <c r="A16" s="4" t="s">
        <v>53</v>
      </c>
      <c r="B16" s="5" t="n">
        <v>105044</v>
      </c>
      <c r="C16" s="5" t="n">
        <v>7468</v>
      </c>
      <c r="D16" s="4" t="s">
        <v>38</v>
      </c>
      <c r="E16" s="5" t="n">
        <v>-30497</v>
      </c>
    </row>
    <row r="17" spans="1:5">
      <c r="A17" s="4" t="s">
        <v>54</v>
      </c>
      <c r="B17" s="6" t="n">
        <v>44290</v>
      </c>
      <c r="C17" s="5" t="n">
        <v>135080</v>
      </c>
      <c r="D17" s="4" t="s">
        <v>956</v>
      </c>
      <c r="E17" s="6" t="n">
        <v>186708</v>
      </c>
    </row>
    <row r="18" spans="1:5">
      <c r="A18" s="4" t="s">
        <v>1743</v>
      </c>
    </row>
    <row r="19" spans="1:5">
      <c r="A19" s="3" t="s">
        <v>679</v>
      </c>
    </row>
    <row r="20" spans="1:5">
      <c r="A20" s="4" t="s">
        <v>41</v>
      </c>
      <c r="C20" s="5" t="n">
        <v>2097224</v>
      </c>
    </row>
    <row r="21" spans="1:5">
      <c r="A21" s="4" t="s">
        <v>42</v>
      </c>
      <c r="C21" s="5" t="n">
        <v>-659690</v>
      </c>
    </row>
    <row r="22" spans="1:5">
      <c r="A22" s="4" t="s">
        <v>43</v>
      </c>
      <c r="C22" s="5" t="n">
        <v>-717599</v>
      </c>
    </row>
    <row r="23" spans="1:5">
      <c r="A23" s="4" t="s">
        <v>44</v>
      </c>
      <c r="C23" s="5" t="n">
        <v>-368298</v>
      </c>
    </row>
    <row r="24" spans="1:5">
      <c r="A24" s="4" t="s">
        <v>45</v>
      </c>
      <c r="C24" s="5" t="n">
        <v>-203372</v>
      </c>
    </row>
    <row r="25" spans="1:5">
      <c r="A25" s="4" t="s">
        <v>46</v>
      </c>
      <c r="C25" s="5" t="n">
        <v>159863</v>
      </c>
    </row>
    <row r="26" spans="1:5">
      <c r="A26" s="4" t="s">
        <v>47</v>
      </c>
      <c r="C26" s="5" t="n">
        <v>-103159</v>
      </c>
    </row>
    <row r="27" spans="1:5">
      <c r="A27" s="4" t="s">
        <v>48</v>
      </c>
      <c r="C27" s="5" t="n">
        <v>204969</v>
      </c>
    </row>
    <row r="28" spans="1:5">
      <c r="A28" s="4" t="s">
        <v>49</v>
      </c>
      <c r="C28" s="5" t="n">
        <v>16843</v>
      </c>
    </row>
    <row r="29" spans="1:5">
      <c r="A29" s="4" t="s">
        <v>50</v>
      </c>
      <c r="C29" s="5" t="n">
        <v>-83289</v>
      </c>
    </row>
    <row r="30" spans="1:5">
      <c r="A30" s="4" t="s">
        <v>51</v>
      </c>
      <c r="C30" s="5" t="n">
        <v>-43627</v>
      </c>
    </row>
    <row r="31" spans="1:5">
      <c r="A31" s="4" t="s">
        <v>52</v>
      </c>
      <c r="C31" s="5" t="n">
        <v>94896</v>
      </c>
    </row>
    <row r="32" spans="1:5">
      <c r="A32" s="4" t="s">
        <v>53</v>
      </c>
      <c r="C32" s="5" t="n">
        <v>14118</v>
      </c>
    </row>
    <row r="33" spans="1:5">
      <c r="A33" s="4" t="s">
        <v>54</v>
      </c>
      <c r="C33" s="5" t="n">
        <v>109014</v>
      </c>
    </row>
    <row r="34" spans="1:5">
      <c r="A34" s="4" t="s">
        <v>1744</v>
      </c>
    </row>
    <row r="35" spans="1:5">
      <c r="A35" s="3" t="s">
        <v>679</v>
      </c>
    </row>
    <row r="36" spans="1:5">
      <c r="A36" s="4" t="s">
        <v>41</v>
      </c>
      <c r="C36" s="5" t="n">
        <v>0</v>
      </c>
    </row>
    <row r="37" spans="1:5">
      <c r="A37" s="4" t="s">
        <v>42</v>
      </c>
      <c r="C37" s="5" t="n">
        <v>7961</v>
      </c>
    </row>
    <row r="38" spans="1:5">
      <c r="A38" s="4" t="s">
        <v>43</v>
      </c>
      <c r="C38" s="5" t="n">
        <v>0</v>
      </c>
    </row>
    <row r="39" spans="1:5">
      <c r="A39" s="4" t="s">
        <v>44</v>
      </c>
      <c r="C39" s="5" t="n">
        <v>0</v>
      </c>
    </row>
    <row r="40" spans="1:5">
      <c r="A40" s="4" t="s">
        <v>45</v>
      </c>
      <c r="C40" s="5" t="n">
        <v>24755</v>
      </c>
    </row>
    <row r="41" spans="1:5">
      <c r="A41" s="4" t="s">
        <v>46</v>
      </c>
      <c r="C41" s="5" t="n">
        <v>0</v>
      </c>
    </row>
    <row r="42" spans="1:5">
      <c r="A42" s="4" t="s">
        <v>47</v>
      </c>
      <c r="C42" s="5" t="n">
        <v>0</v>
      </c>
    </row>
    <row r="43" spans="1:5">
      <c r="A43" s="4" t="s">
        <v>48</v>
      </c>
      <c r="C43" s="5" t="n">
        <v>32716</v>
      </c>
    </row>
    <row r="44" spans="1:5">
      <c r="A44" s="4" t="s">
        <v>49</v>
      </c>
      <c r="C44" s="5" t="n">
        <v>0</v>
      </c>
    </row>
    <row r="45" spans="1:5">
      <c r="A45" s="4" t="s">
        <v>50</v>
      </c>
      <c r="C45" s="5" t="n">
        <v>0</v>
      </c>
    </row>
    <row r="46" spans="1:5">
      <c r="A46" s="4" t="s">
        <v>51</v>
      </c>
      <c r="C46" s="5" t="n">
        <v>0</v>
      </c>
    </row>
    <row r="47" spans="1:5">
      <c r="A47" s="4" t="s">
        <v>52</v>
      </c>
      <c r="C47" s="5" t="n">
        <v>32716</v>
      </c>
    </row>
    <row r="48" spans="1:5">
      <c r="A48" s="4" t="s">
        <v>53</v>
      </c>
      <c r="C48" s="5" t="n">
        <v>-6650</v>
      </c>
    </row>
    <row r="49" spans="1:5">
      <c r="A49" s="4" t="s">
        <v>54</v>
      </c>
      <c r="C49" s="6" t="n">
        <v>26066</v>
      </c>
    </row>
    <row r="50" spans="1:5"/>
    <row r="51" spans="1:5">
      <c r="A51" s="4" t="s">
        <v>38</v>
      </c>
      <c r="B51" s="4" t="s">
        <v>62</v>
      </c>
    </row>
    <row r="52" spans="1:5">
      <c r="A52" s="4" t="s">
        <v>63</v>
      </c>
      <c r="B52" s="4" t="s">
        <v>64</v>
      </c>
    </row>
    <row r="53" spans="1:5">
      <c r="A53" s="4" t="s">
        <v>65</v>
      </c>
      <c r="B53" s="4" t="s">
        <v>66</v>
      </c>
    </row>
    <row r="54" spans="1:5">
      <c r="A54" s="4" t="s">
        <v>67</v>
      </c>
      <c r="B54" s="4" t="s">
        <v>68</v>
      </c>
    </row>
  </sheetData>
  <mergeCells count="8">
    <mergeCell ref="A1:A2"/>
    <mergeCell ref="B1:E1"/>
    <mergeCell ref="C2:D2"/>
    <mergeCell ref="A50:E50"/>
    <mergeCell ref="B51:E51"/>
    <mergeCell ref="B52:E52"/>
    <mergeCell ref="B53:E53"/>
    <mergeCell ref="B54:E54"/>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88</v>
      </c>
      <c r="B1" s="2" t="s">
        <v>1</v>
      </c>
    </row>
    <row r="2" spans="1:2">
      <c r="B2" s="2" t="s">
        <v>36</v>
      </c>
    </row>
    <row r="3" spans="1:2">
      <c r="A3" s="3" t="s">
        <v>235</v>
      </c>
    </row>
    <row r="4" spans="1:2">
      <c r="A4" s="4" t="s">
        <v>88</v>
      </c>
      <c r="B4" s="4" t="s">
        <v>236</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1745</v>
      </c>
      <c r="B1" s="2" t="s">
        <v>36</v>
      </c>
      <c r="C1" s="2" t="s">
        <v>37</v>
      </c>
      <c r="E1" s="2" t="s">
        <v>39</v>
      </c>
      <c r="F1" s="2" t="s">
        <v>954</v>
      </c>
    </row>
    <row r="2" spans="1:6">
      <c r="A2" s="3" t="s">
        <v>86</v>
      </c>
    </row>
    <row r="3" spans="1:6">
      <c r="A3" s="4" t="s">
        <v>94</v>
      </c>
      <c r="B3" s="6" t="n">
        <v>10351662</v>
      </c>
      <c r="C3" s="6" t="n">
        <v>10799736</v>
      </c>
      <c r="D3" s="4" t="s">
        <v>38</v>
      </c>
    </row>
    <row r="4" spans="1:6">
      <c r="A4" s="4" t="s">
        <v>87</v>
      </c>
      <c r="B4" s="5" t="n">
        <v>1386370</v>
      </c>
      <c r="C4" s="5" t="n">
        <v>1331931</v>
      </c>
      <c r="D4" s="4" t="s">
        <v>38</v>
      </c>
    </row>
    <row r="5" spans="1:6">
      <c r="A5" s="4" t="s">
        <v>88</v>
      </c>
      <c r="B5" s="5" t="n">
        <v>4012528</v>
      </c>
      <c r="C5" s="5" t="n">
        <v>4240251</v>
      </c>
      <c r="D5" s="4" t="s">
        <v>38</v>
      </c>
    </row>
    <row r="6" spans="1:6">
      <c r="A6" s="4" t="s">
        <v>89</v>
      </c>
      <c r="B6" s="5" t="n">
        <v>4171361</v>
      </c>
      <c r="C6" s="5" t="n">
        <v>4751169</v>
      </c>
      <c r="D6" s="4" t="s">
        <v>38</v>
      </c>
    </row>
    <row r="7" spans="1:6">
      <c r="A7" s="4" t="s">
        <v>528</v>
      </c>
      <c r="C7" s="5" t="n">
        <v>476385</v>
      </c>
    </row>
    <row r="8" spans="1:6">
      <c r="A8" s="3" t="s">
        <v>95</v>
      </c>
    </row>
    <row r="9" spans="1:6">
      <c r="A9" s="4" t="s">
        <v>102</v>
      </c>
      <c r="B9" s="5" t="n">
        <v>2469432</v>
      </c>
      <c r="C9" s="5" t="n">
        <v>2993037</v>
      </c>
      <c r="D9" s="4" t="s">
        <v>38</v>
      </c>
    </row>
    <row r="10" spans="1:6">
      <c r="A10" s="4" t="s">
        <v>96</v>
      </c>
      <c r="B10" s="5" t="n">
        <v>759599</v>
      </c>
      <c r="C10" s="5" t="n">
        <v>919670</v>
      </c>
      <c r="D10" s="4" t="s">
        <v>38</v>
      </c>
    </row>
    <row r="11" spans="1:6">
      <c r="A11" s="4" t="s">
        <v>101</v>
      </c>
      <c r="B11" s="5" t="n">
        <v>157280</v>
      </c>
      <c r="C11" s="5" t="n">
        <v>489213</v>
      </c>
      <c r="D11" s="4" t="s">
        <v>38</v>
      </c>
    </row>
    <row r="12" spans="1:6">
      <c r="A12" s="4" t="s">
        <v>528</v>
      </c>
      <c r="C12" s="5" t="n">
        <v>1584154</v>
      </c>
    </row>
    <row r="13" spans="1:6">
      <c r="A13" s="4" t="s">
        <v>103</v>
      </c>
      <c r="B13" s="5" t="n">
        <v>12821094</v>
      </c>
      <c r="C13" s="5" t="n">
        <v>13792773</v>
      </c>
      <c r="D13" s="4" t="s">
        <v>38</v>
      </c>
    </row>
    <row r="14" spans="1:6">
      <c r="A14" s="3" t="s">
        <v>104</v>
      </c>
    </row>
    <row r="15" spans="1:6">
      <c r="A15" s="4" t="s">
        <v>112</v>
      </c>
      <c r="B15" s="5" t="n">
        <v>5917710</v>
      </c>
      <c r="C15" s="5" t="n">
        <v>6053733</v>
      </c>
      <c r="D15" s="4" t="s">
        <v>38</v>
      </c>
    </row>
    <row r="16" spans="1:6">
      <c r="A16" s="4" t="s">
        <v>111</v>
      </c>
      <c r="B16" s="5" t="n">
        <v>710147</v>
      </c>
      <c r="C16" s="5" t="n">
        <v>721456</v>
      </c>
      <c r="D16" s="4" t="s">
        <v>38</v>
      </c>
    </row>
    <row r="17" spans="1:6">
      <c r="A17" s="4" t="s">
        <v>528</v>
      </c>
      <c r="C17" s="5" t="n">
        <v>5332277</v>
      </c>
    </row>
    <row r="18" spans="1:6">
      <c r="A18" s="3" t="s">
        <v>113</v>
      </c>
    </row>
    <row r="19" spans="1:6">
      <c r="A19" s="4" t="s">
        <v>117</v>
      </c>
      <c r="B19" s="5" t="n">
        <v>2175898</v>
      </c>
      <c r="C19" s="5" t="n">
        <v>2553049</v>
      </c>
      <c r="D19" s="4" t="s">
        <v>38</v>
      </c>
    </row>
    <row r="20" spans="1:6">
      <c r="A20" s="4" t="s">
        <v>108</v>
      </c>
      <c r="B20" s="5" t="n">
        <v>182738</v>
      </c>
      <c r="C20" s="5" t="n">
        <v>150698</v>
      </c>
      <c r="D20" s="4" t="s">
        <v>38</v>
      </c>
    </row>
    <row r="21" spans="1:6">
      <c r="A21" s="4" t="s">
        <v>116</v>
      </c>
      <c r="B21" s="5" t="n">
        <v>87190</v>
      </c>
      <c r="C21" s="5" t="n">
        <v>215034</v>
      </c>
      <c r="D21" s="4" t="s">
        <v>38</v>
      </c>
    </row>
    <row r="22" spans="1:6">
      <c r="A22" s="4" t="s">
        <v>528</v>
      </c>
      <c r="C22" s="5" t="n">
        <v>2187317</v>
      </c>
    </row>
    <row r="23" spans="1:6">
      <c r="A23" s="4" t="s">
        <v>118</v>
      </c>
      <c r="B23" s="5" t="n">
        <v>8093608</v>
      </c>
      <c r="C23" s="5" t="n">
        <v>8606782</v>
      </c>
      <c r="D23" s="4" t="s">
        <v>38</v>
      </c>
    </row>
    <row r="24" spans="1:6">
      <c r="A24" s="3" t="s">
        <v>119</v>
      </c>
    </row>
    <row r="25" spans="1:6">
      <c r="A25" s="4" t="s">
        <v>126</v>
      </c>
      <c r="B25" s="5" t="n">
        <v>4727486</v>
      </c>
      <c r="C25" s="5" t="n">
        <v>5185991</v>
      </c>
      <c r="D25" s="4" t="s">
        <v>38</v>
      </c>
      <c r="E25" s="6" t="n">
        <v>2017409</v>
      </c>
      <c r="F25" s="6" t="n">
        <v>1948965</v>
      </c>
    </row>
    <row r="26" spans="1:6">
      <c r="A26" s="4" t="s">
        <v>123</v>
      </c>
      <c r="B26" s="5" t="n">
        <v>1369972</v>
      </c>
      <c r="C26" s="5" t="n">
        <v>1595431</v>
      </c>
      <c r="D26" s="4" t="s">
        <v>38</v>
      </c>
    </row>
    <row r="27" spans="1:6">
      <c r="A27" s="4" t="s">
        <v>124</v>
      </c>
      <c r="B27" s="5" t="n">
        <v>92564</v>
      </c>
      <c r="C27" s="5" t="n">
        <v>349879</v>
      </c>
      <c r="D27" s="4" t="s">
        <v>38</v>
      </c>
    </row>
    <row r="28" spans="1:6">
      <c r="A28" s="4" t="s">
        <v>528</v>
      </c>
      <c r="C28" s="5" t="n">
        <v>3240681</v>
      </c>
    </row>
    <row r="29" spans="1:6">
      <c r="A29" s="4" t="s">
        <v>127</v>
      </c>
      <c r="B29" s="6" t="n">
        <v>12821094</v>
      </c>
      <c r="C29" s="5" t="n">
        <v>13792773</v>
      </c>
      <c r="D29" s="4" t="s">
        <v>38</v>
      </c>
    </row>
    <row r="30" spans="1:6">
      <c r="A30" s="4" t="s">
        <v>1743</v>
      </c>
    </row>
    <row r="31" spans="1:6">
      <c r="A31" s="3" t="s">
        <v>86</v>
      </c>
    </row>
    <row r="32" spans="1:6">
      <c r="A32" s="4" t="s">
        <v>94</v>
      </c>
      <c r="C32" s="5" t="n">
        <v>10821664</v>
      </c>
    </row>
    <row r="33" spans="1:6">
      <c r="A33" s="4" t="s">
        <v>87</v>
      </c>
      <c r="C33" s="5" t="n">
        <v>1316531</v>
      </c>
    </row>
    <row r="34" spans="1:6">
      <c r="A34" s="4" t="s">
        <v>88</v>
      </c>
      <c r="C34" s="5" t="n">
        <v>4161403</v>
      </c>
    </row>
    <row r="35" spans="1:6">
      <c r="A35" s="4" t="s">
        <v>89</v>
      </c>
      <c r="C35" s="5" t="n">
        <v>4860368</v>
      </c>
    </row>
    <row r="36" spans="1:6">
      <c r="A36" s="4" t="s">
        <v>528</v>
      </c>
      <c r="C36" s="5" t="n">
        <v>483362</v>
      </c>
    </row>
    <row r="37" spans="1:6">
      <c r="A37" s="3" t="s">
        <v>95</v>
      </c>
    </row>
    <row r="38" spans="1:6">
      <c r="A38" s="4" t="s">
        <v>102</v>
      </c>
      <c r="C38" s="5" t="n">
        <v>3050658</v>
      </c>
    </row>
    <row r="39" spans="1:6">
      <c r="A39" s="4" t="s">
        <v>96</v>
      </c>
      <c r="C39" s="5" t="n">
        <v>986744</v>
      </c>
    </row>
    <row r="40" spans="1:6">
      <c r="A40" s="4" t="s">
        <v>101</v>
      </c>
      <c r="C40" s="5" t="n">
        <v>479760</v>
      </c>
    </row>
    <row r="41" spans="1:6">
      <c r="A41" s="4" t="s">
        <v>528</v>
      </c>
      <c r="C41" s="5" t="n">
        <v>1584154</v>
      </c>
    </row>
    <row r="42" spans="1:6">
      <c r="A42" s="4" t="s">
        <v>103</v>
      </c>
      <c r="C42" s="5" t="n">
        <v>13872322</v>
      </c>
    </row>
    <row r="43" spans="1:6">
      <c r="A43" s="3" t="s">
        <v>104</v>
      </c>
    </row>
    <row r="44" spans="1:6">
      <c r="A44" s="4" t="s">
        <v>112</v>
      </c>
      <c r="C44" s="5" t="n">
        <v>6197803</v>
      </c>
    </row>
    <row r="45" spans="1:6">
      <c r="A45" s="4" t="s">
        <v>111</v>
      </c>
      <c r="C45" s="5" t="n">
        <v>867061</v>
      </c>
    </row>
    <row r="46" spans="1:6">
      <c r="A46" s="4" t="s">
        <v>528</v>
      </c>
      <c r="C46" s="5" t="n">
        <v>5330742</v>
      </c>
    </row>
    <row r="47" spans="1:6">
      <c r="A47" s="3" t="s">
        <v>113</v>
      </c>
    </row>
    <row r="48" spans="1:6">
      <c r="A48" s="4" t="s">
        <v>117</v>
      </c>
      <c r="C48" s="5" t="n">
        <v>2510931</v>
      </c>
    </row>
    <row r="49" spans="1:6">
      <c r="A49" s="4" t="s">
        <v>108</v>
      </c>
      <c r="C49" s="5" t="n">
        <v>119485</v>
      </c>
    </row>
    <row r="50" spans="1:6">
      <c r="A50" s="4" t="s">
        <v>116</v>
      </c>
      <c r="C50" s="5" t="n">
        <v>201145</v>
      </c>
    </row>
    <row r="51" spans="1:6">
      <c r="A51" s="4" t="s">
        <v>528</v>
      </c>
      <c r="C51" s="5" t="n">
        <v>2190301</v>
      </c>
    </row>
    <row r="52" spans="1:6">
      <c r="A52" s="4" t="s">
        <v>118</v>
      </c>
      <c r="C52" s="5" t="n">
        <v>8708734</v>
      </c>
    </row>
    <row r="53" spans="1:6">
      <c r="A53" s="3" t="s">
        <v>119</v>
      </c>
    </row>
    <row r="54" spans="1:6">
      <c r="A54" s="4" t="s">
        <v>126</v>
      </c>
      <c r="C54" s="5" t="n">
        <v>5163588</v>
      </c>
    </row>
    <row r="55" spans="1:6">
      <c r="A55" s="4" t="s">
        <v>123</v>
      </c>
      <c r="C55" s="5" t="n">
        <v>1569365</v>
      </c>
    </row>
    <row r="56" spans="1:6">
      <c r="A56" s="4" t="s">
        <v>124</v>
      </c>
      <c r="C56" s="5" t="n">
        <v>353542</v>
      </c>
    </row>
    <row r="57" spans="1:6">
      <c r="A57" s="4" t="s">
        <v>528</v>
      </c>
      <c r="C57" s="5" t="n">
        <v>3240681</v>
      </c>
    </row>
    <row r="58" spans="1:6">
      <c r="A58" s="4" t="s">
        <v>127</v>
      </c>
      <c r="C58" s="5" t="n">
        <v>13872322</v>
      </c>
    </row>
    <row r="59" spans="1:6">
      <c r="A59" s="4" t="s">
        <v>1744</v>
      </c>
    </row>
    <row r="60" spans="1:6">
      <c r="A60" s="3" t="s">
        <v>86</v>
      </c>
    </row>
    <row r="61" spans="1:6">
      <c r="A61" s="4" t="s">
        <v>94</v>
      </c>
      <c r="C61" s="5" t="n">
        <v>-21928</v>
      </c>
    </row>
    <row r="62" spans="1:6">
      <c r="A62" s="4" t="s">
        <v>87</v>
      </c>
      <c r="C62" s="5" t="n">
        <v>15400</v>
      </c>
    </row>
    <row r="63" spans="1:6">
      <c r="A63" s="4" t="s">
        <v>88</v>
      </c>
      <c r="C63" s="5" t="n">
        <v>78848</v>
      </c>
    </row>
    <row r="64" spans="1:6">
      <c r="A64" s="4" t="s">
        <v>89</v>
      </c>
      <c r="C64" s="5" t="n">
        <v>-109199</v>
      </c>
    </row>
    <row r="65" spans="1:6">
      <c r="A65" s="4" t="s">
        <v>528</v>
      </c>
      <c r="C65" s="5" t="n">
        <v>-6977</v>
      </c>
    </row>
    <row r="66" spans="1:6">
      <c r="A66" s="3" t="s">
        <v>95</v>
      </c>
    </row>
    <row r="67" spans="1:6">
      <c r="A67" s="4" t="s">
        <v>102</v>
      </c>
      <c r="C67" s="5" t="n">
        <v>-57621</v>
      </c>
    </row>
    <row r="68" spans="1:6">
      <c r="A68" s="4" t="s">
        <v>96</v>
      </c>
      <c r="C68" s="5" t="n">
        <v>-67074</v>
      </c>
    </row>
    <row r="69" spans="1:6">
      <c r="A69" s="4" t="s">
        <v>101</v>
      </c>
      <c r="C69" s="5" t="n">
        <v>9453</v>
      </c>
    </row>
    <row r="70" spans="1:6">
      <c r="A70" s="4" t="s">
        <v>528</v>
      </c>
      <c r="C70" s="5" t="n">
        <v>0</v>
      </c>
    </row>
    <row r="71" spans="1:6">
      <c r="A71" s="4" t="s">
        <v>103</v>
      </c>
      <c r="C71" s="5" t="n">
        <v>-79549</v>
      </c>
    </row>
    <row r="72" spans="1:6">
      <c r="A72" s="3" t="s">
        <v>104</v>
      </c>
    </row>
    <row r="73" spans="1:6">
      <c r="A73" s="4" t="s">
        <v>112</v>
      </c>
      <c r="C73" s="5" t="n">
        <v>-144070</v>
      </c>
    </row>
    <row r="74" spans="1:6">
      <c r="A74" s="4" t="s">
        <v>111</v>
      </c>
      <c r="C74" s="5" t="n">
        <v>-145605</v>
      </c>
    </row>
    <row r="75" spans="1:6">
      <c r="A75" s="4" t="s">
        <v>528</v>
      </c>
      <c r="C75" s="5" t="n">
        <v>1535</v>
      </c>
    </row>
    <row r="76" spans="1:6">
      <c r="A76" s="3" t="s">
        <v>113</v>
      </c>
    </row>
    <row r="77" spans="1:6">
      <c r="A77" s="4" t="s">
        <v>117</v>
      </c>
      <c r="C77" s="5" t="n">
        <v>42118</v>
      </c>
    </row>
    <row r="78" spans="1:6">
      <c r="A78" s="4" t="s">
        <v>108</v>
      </c>
      <c r="C78" s="5" t="n">
        <v>31213</v>
      </c>
    </row>
    <row r="79" spans="1:6">
      <c r="A79" s="4" t="s">
        <v>116</v>
      </c>
      <c r="C79" s="5" t="n">
        <v>13889</v>
      </c>
    </row>
    <row r="80" spans="1:6">
      <c r="A80" s="4" t="s">
        <v>528</v>
      </c>
      <c r="C80" s="5" t="n">
        <v>-2984</v>
      </c>
    </row>
    <row r="81" spans="1:6">
      <c r="A81" s="4" t="s">
        <v>118</v>
      </c>
      <c r="C81" s="5" t="n">
        <v>-101952</v>
      </c>
    </row>
    <row r="82" spans="1:6">
      <c r="A82" s="3" t="s">
        <v>119</v>
      </c>
    </row>
    <row r="83" spans="1:6">
      <c r="A83" s="4" t="s">
        <v>126</v>
      </c>
      <c r="C83" s="5" t="n">
        <v>22403</v>
      </c>
    </row>
    <row r="84" spans="1:6">
      <c r="A84" s="4" t="s">
        <v>123</v>
      </c>
      <c r="C84" s="5" t="n">
        <v>26066</v>
      </c>
    </row>
    <row r="85" spans="1:6">
      <c r="A85" s="4" t="s">
        <v>124</v>
      </c>
      <c r="C85" s="5" t="n">
        <v>-3663</v>
      </c>
    </row>
    <row r="86" spans="1:6">
      <c r="A86" s="4" t="s">
        <v>528</v>
      </c>
      <c r="C86" s="5" t="n">
        <v>0</v>
      </c>
    </row>
    <row r="87" spans="1:6">
      <c r="A87" s="4" t="s">
        <v>127</v>
      </c>
      <c r="C87" s="6" t="n">
        <v>-79549</v>
      </c>
    </row>
    <row r="88" spans="1:6"/>
    <row r="89" spans="1:6">
      <c r="A89" s="4" t="s">
        <v>38</v>
      </c>
      <c r="B89" s="4" t="s">
        <v>128</v>
      </c>
    </row>
  </sheetData>
  <mergeCells count="3">
    <mergeCell ref="C1:D1"/>
    <mergeCell ref="A88:F88"/>
    <mergeCell ref="B89:F89"/>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1746</v>
      </c>
      <c r="B1" s="2" t="s">
        <v>1</v>
      </c>
    </row>
    <row r="2" spans="1:2">
      <c r="B2" s="2" t="s">
        <v>868</v>
      </c>
    </row>
    <row r="3" spans="1:2">
      <c r="A3" s="3" t="s">
        <v>679</v>
      </c>
    </row>
    <row r="4" spans="1:2">
      <c r="A4" s="4" t="s">
        <v>41</v>
      </c>
      <c r="B4" s="6" t="n">
        <v>3412468</v>
      </c>
    </row>
    <row r="5" spans="1:2">
      <c r="A5" s="4" t="s">
        <v>1747</v>
      </c>
      <c r="B5" s="6" t="n">
        <v>53900</v>
      </c>
    </row>
  </sheetData>
  <mergeCells count="1">
    <mergeCell ref="A1:A2"/>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748</v>
      </c>
      <c r="B1" s="2" t="s">
        <v>868</v>
      </c>
    </row>
    <row r="2" spans="1:2">
      <c r="A2" s="3" t="s">
        <v>508</v>
      </c>
    </row>
    <row r="3" spans="1:2">
      <c r="A3" s="4" t="s">
        <v>632</v>
      </c>
      <c r="B3" s="6" t="n">
        <v>31172</v>
      </c>
    </row>
    <row r="4" spans="1:2">
      <c r="A4" s="4" t="s">
        <v>633</v>
      </c>
      <c r="B4" s="5" t="n">
        <v>91105</v>
      </c>
    </row>
    <row r="5" spans="1:2">
      <c r="A5" s="4" t="s">
        <v>634</v>
      </c>
      <c r="B5" s="5" t="n">
        <v>111301</v>
      </c>
    </row>
    <row r="6" spans="1:2">
      <c r="A6" s="4" t="s">
        <v>130</v>
      </c>
      <c r="B6" s="6" t="n">
        <v>233578</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4"/>
    <col customWidth="1" max="8" min="8" width="21"/>
  </cols>
  <sheetData>
    <row r="1" spans="1:8">
      <c r="A1" s="1" t="s">
        <v>1749</v>
      </c>
      <c r="B1" s="2" t="s">
        <v>1750</v>
      </c>
      <c r="C1" s="2" t="s">
        <v>1751</v>
      </c>
      <c r="D1" s="2" t="s">
        <v>1752</v>
      </c>
      <c r="E1" s="2" t="s">
        <v>1753</v>
      </c>
      <c r="F1" s="2" t="s">
        <v>1754</v>
      </c>
      <c r="G1" s="2" t="s">
        <v>1755</v>
      </c>
      <c r="H1" s="2" t="s">
        <v>868</v>
      </c>
    </row>
    <row r="2" spans="1:8">
      <c r="A2" s="3" t="s">
        <v>1756</v>
      </c>
    </row>
    <row r="3" spans="1:8">
      <c r="A3" s="4" t="s">
        <v>1757</v>
      </c>
      <c r="H3" s="6" t="n">
        <v>13140</v>
      </c>
    </row>
    <row r="4" spans="1:8">
      <c r="A4" s="4" t="s">
        <v>1758</v>
      </c>
      <c r="G4" s="6" t="n">
        <v>30248</v>
      </c>
      <c r="H4" s="5" t="n">
        <v>33991</v>
      </c>
    </row>
    <row r="5" spans="1:8">
      <c r="A5" s="4" t="s">
        <v>1759</v>
      </c>
      <c r="G5" s="5" t="n">
        <v>823927</v>
      </c>
      <c r="H5" s="6" t="n">
        <v>655531</v>
      </c>
    </row>
    <row r="6" spans="1:8">
      <c r="A6" s="4" t="s">
        <v>1760</v>
      </c>
      <c r="C6" s="9" t="n">
        <v>398</v>
      </c>
    </row>
    <row r="7" spans="1:8">
      <c r="A7" s="4" t="s">
        <v>1761</v>
      </c>
      <c r="D7" s="8" t="n">
        <v>1635</v>
      </c>
    </row>
    <row r="8" spans="1:8">
      <c r="A8" s="4" t="s">
        <v>1762</v>
      </c>
      <c r="G8" s="6" t="n">
        <v>49711</v>
      </c>
    </row>
    <row r="9" spans="1:8">
      <c r="A9" s="4" t="s">
        <v>1763</v>
      </c>
      <c r="E9" s="4" t="s">
        <v>1764</v>
      </c>
      <c r="F9" s="4" t="s">
        <v>1764</v>
      </c>
    </row>
    <row r="10" spans="1:8">
      <c r="A10" s="4" t="s">
        <v>1765</v>
      </c>
      <c r="E10" s="6" t="n">
        <v>288000</v>
      </c>
      <c r="F10" s="8" t="n">
        <v>2400</v>
      </c>
    </row>
    <row r="11" spans="1:8">
      <c r="A11" s="4" t="s">
        <v>1766</v>
      </c>
      <c r="E11" s="6" t="n">
        <v>58000</v>
      </c>
    </row>
    <row r="12" spans="1:8">
      <c r="A12" s="4" t="s">
        <v>1767</v>
      </c>
      <c r="G12" s="5" t="n">
        <v>16</v>
      </c>
    </row>
    <row r="13" spans="1:8">
      <c r="A13" s="4" t="s">
        <v>1768</v>
      </c>
      <c r="B13" s="14" t="n">
        <v>155.2</v>
      </c>
    </row>
    <row r="14" spans="1:8">
      <c r="A14" s="4" t="s">
        <v>1769</v>
      </c>
    </row>
    <row r="15" spans="1:8">
      <c r="A15" s="3" t="s">
        <v>1756</v>
      </c>
    </row>
    <row r="16" spans="1:8">
      <c r="A16" s="4" t="s">
        <v>1770</v>
      </c>
      <c r="G16" s="5" t="n">
        <v>6400</v>
      </c>
    </row>
    <row r="17" spans="1:8">
      <c r="A17" s="4" t="s">
        <v>1771</v>
      </c>
    </row>
    <row r="18" spans="1:8">
      <c r="A18" s="3" t="s">
        <v>1756</v>
      </c>
    </row>
    <row r="19" spans="1:8">
      <c r="A19" s="4" t="s">
        <v>1770</v>
      </c>
      <c r="G19" s="5" t="n">
        <v>3</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72</v>
      </c>
      <c r="B1" s="2" t="s">
        <v>1</v>
      </c>
    </row>
    <row r="2" spans="1:3">
      <c r="B2" s="2" t="s">
        <v>37</v>
      </c>
      <c r="C2" s="2" t="s">
        <v>39</v>
      </c>
    </row>
    <row r="3" spans="1:3">
      <c r="A3" s="3" t="s">
        <v>508</v>
      </c>
    </row>
    <row r="4" spans="1:3">
      <c r="A4" s="4" t="s">
        <v>1773</v>
      </c>
      <c r="B4" s="6" t="n">
        <v>27444</v>
      </c>
      <c r="C4" s="6" t="n">
        <v>21384</v>
      </c>
    </row>
    <row r="5" spans="1:3">
      <c r="A5" s="4" t="s">
        <v>1774</v>
      </c>
      <c r="B5" s="5" t="n">
        <v>-3579</v>
      </c>
      <c r="C5" s="5" t="n">
        <v>-2493</v>
      </c>
    </row>
    <row r="6" spans="1:3">
      <c r="A6" s="4" t="s">
        <v>130</v>
      </c>
      <c r="B6" s="6" t="n">
        <v>23865</v>
      </c>
      <c r="C6" s="6" t="n">
        <v>18891</v>
      </c>
    </row>
  </sheetData>
  <mergeCells count="2">
    <mergeCell ref="A1:A2"/>
    <mergeCell ref="B1:C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5"/>
  </cols>
  <sheetData>
    <row r="1" spans="1:4">
      <c r="A1" s="1" t="s">
        <v>1775</v>
      </c>
      <c r="B1" s="2" t="s">
        <v>1356</v>
      </c>
    </row>
    <row r="2" spans="1:4">
      <c r="B2" s="2" t="s">
        <v>1776</v>
      </c>
      <c r="C2" s="2" t="s">
        <v>1777</v>
      </c>
      <c r="D2" s="2" t="s">
        <v>1778</v>
      </c>
    </row>
    <row r="3" spans="1:4">
      <c r="A3" s="4" t="s">
        <v>1779</v>
      </c>
    </row>
    <row r="4" spans="1:4">
      <c r="A4" s="3" t="s">
        <v>1780</v>
      </c>
    </row>
    <row r="5" spans="1:4">
      <c r="A5" s="4" t="s">
        <v>1781</v>
      </c>
      <c r="D5" s="5" t="n">
        <v>2</v>
      </c>
    </row>
    <row r="6" spans="1:4">
      <c r="A6" s="4" t="s">
        <v>1782</v>
      </c>
      <c r="D6" s="8" t="n">
        <v>670000000</v>
      </c>
    </row>
    <row r="7" spans="1:4">
      <c r="A7" s="4" t="s">
        <v>1783</v>
      </c>
    </row>
    <row r="8" spans="1:4">
      <c r="A8" s="3" t="s">
        <v>1780</v>
      </c>
    </row>
    <row r="9" spans="1:4">
      <c r="A9" s="4" t="s">
        <v>1782</v>
      </c>
      <c r="C9" s="8" t="n">
        <v>278000000</v>
      </c>
    </row>
    <row r="10" spans="1:4">
      <c r="A10" s="4" t="s">
        <v>1784</v>
      </c>
    </row>
    <row r="11" spans="1:4">
      <c r="A11" s="3" t="s">
        <v>1780</v>
      </c>
    </row>
    <row r="12" spans="1:4">
      <c r="A12" s="4" t="s">
        <v>1785</v>
      </c>
      <c r="B12" s="8" t="n">
        <v>56400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36</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0</v>
      </c>
      <c r="B1" s="2" t="s">
        <v>1</v>
      </c>
    </row>
    <row r="2" spans="1:2">
      <c r="B2" s="2" t="s">
        <v>36</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2"/>
    <col customWidth="1" max="5" min="5" width="14"/>
  </cols>
  <sheetData>
    <row r="1" spans="1:5">
      <c r="A1" s="1" t="s">
        <v>35</v>
      </c>
      <c r="B1" s="2" t="s">
        <v>1</v>
      </c>
    </row>
    <row r="2" spans="1:5">
      <c r="B2" s="2" t="s">
        <v>36</v>
      </c>
      <c r="C2" s="2" t="s">
        <v>37</v>
      </c>
      <c r="D2" s="2" t="s">
        <v>38</v>
      </c>
      <c r="E2" s="2" t="s">
        <v>39</v>
      </c>
    </row>
    <row r="3" spans="1:5">
      <c r="A3" s="3" t="s">
        <v>40</v>
      </c>
    </row>
    <row r="4" spans="1:5">
      <c r="A4" s="4" t="s">
        <v>41</v>
      </c>
      <c r="B4" s="6" t="n">
        <v>3291188</v>
      </c>
      <c r="C4" s="6" t="n">
        <v>2097224</v>
      </c>
      <c r="E4" s="6" t="n">
        <v>1770531</v>
      </c>
    </row>
    <row r="5" spans="1:5">
      <c r="A5" s="4" t="s">
        <v>42</v>
      </c>
      <c r="B5" s="5" t="n">
        <v>-1089764</v>
      </c>
      <c r="C5" s="5" t="n">
        <v>-651729</v>
      </c>
      <c r="E5" s="5" t="n">
        <v>-495921</v>
      </c>
    </row>
    <row r="6" spans="1:5">
      <c r="A6" s="4" t="s">
        <v>43</v>
      </c>
      <c r="B6" s="5" t="n">
        <v>-964737</v>
      </c>
      <c r="C6" s="5" t="n">
        <v>-717599</v>
      </c>
      <c r="E6" s="5" t="n">
        <v>-628106</v>
      </c>
    </row>
    <row r="7" spans="1:5">
      <c r="A7" s="4" t="s">
        <v>44</v>
      </c>
      <c r="B7" s="5" t="n">
        <v>-492381</v>
      </c>
      <c r="C7" s="5" t="n">
        <v>-368298</v>
      </c>
      <c r="E7" s="5" t="n">
        <v>-325441</v>
      </c>
    </row>
    <row r="8" spans="1:5">
      <c r="A8" s="4" t="s">
        <v>45</v>
      </c>
      <c r="B8" s="5" t="n">
        <v>-455420</v>
      </c>
      <c r="C8" s="5" t="n">
        <v>-178617</v>
      </c>
      <c r="E8" s="5" t="n">
        <v>-122131</v>
      </c>
    </row>
    <row r="9" spans="1:5">
      <c r="A9" s="4" t="s">
        <v>46</v>
      </c>
      <c r="B9" s="5" t="n">
        <v>60213</v>
      </c>
      <c r="C9" s="5" t="n">
        <v>159863</v>
      </c>
      <c r="E9" s="5" t="n">
        <v>169412</v>
      </c>
    </row>
    <row r="10" spans="1:5">
      <c r="A10" s="4" t="s">
        <v>47</v>
      </c>
      <c r="B10" s="5" t="n">
        <v>-248691</v>
      </c>
      <c r="C10" s="5" t="n">
        <v>-103159</v>
      </c>
      <c r="E10" s="5" t="n">
        <v>-126555</v>
      </c>
    </row>
    <row r="11" spans="1:5">
      <c r="A11" s="4" t="s">
        <v>48</v>
      </c>
      <c r="B11" s="5" t="n">
        <v>100408</v>
      </c>
      <c r="C11" s="5" t="n">
        <v>237685</v>
      </c>
      <c r="E11" s="5" t="n">
        <v>241789</v>
      </c>
    </row>
    <row r="12" spans="1:5">
      <c r="A12" s="4" t="s">
        <v>49</v>
      </c>
      <c r="B12" s="5" t="n">
        <v>27831</v>
      </c>
      <c r="C12" s="5" t="n">
        <v>16843</v>
      </c>
      <c r="E12" s="5" t="n">
        <v>39543</v>
      </c>
    </row>
    <row r="13" spans="1:5">
      <c r="A13" s="4" t="s">
        <v>50</v>
      </c>
      <c r="B13" s="5" t="n">
        <v>-165006</v>
      </c>
      <c r="C13" s="5" t="n">
        <v>-83289</v>
      </c>
      <c r="E13" s="5" t="n">
        <v>-31928</v>
      </c>
    </row>
    <row r="14" spans="1:5">
      <c r="A14" s="4" t="s">
        <v>51</v>
      </c>
      <c r="B14" s="5" t="n">
        <v>-23987</v>
      </c>
      <c r="C14" s="5" t="n">
        <v>-43627</v>
      </c>
      <c r="E14" s="5" t="n">
        <v>-32199</v>
      </c>
    </row>
    <row r="15" spans="1:5">
      <c r="A15" s="4" t="s">
        <v>52</v>
      </c>
      <c r="B15" s="5" t="n">
        <v>-60754</v>
      </c>
      <c r="C15" s="5" t="n">
        <v>127612</v>
      </c>
      <c r="E15" s="5" t="n">
        <v>217205</v>
      </c>
    </row>
    <row r="16" spans="1:5">
      <c r="A16" s="4" t="s">
        <v>53</v>
      </c>
      <c r="B16" s="5" t="n">
        <v>105044</v>
      </c>
      <c r="C16" s="5" t="n">
        <v>7468</v>
      </c>
      <c r="E16" s="5" t="n">
        <v>-30497</v>
      </c>
    </row>
    <row r="17" spans="1:5">
      <c r="A17" s="4" t="s">
        <v>54</v>
      </c>
      <c r="B17" s="5" t="n">
        <v>44290</v>
      </c>
      <c r="C17" s="5" t="n">
        <v>135080</v>
      </c>
      <c r="D17" s="4" t="s">
        <v>55</v>
      </c>
      <c r="E17" s="5" t="n">
        <v>186708</v>
      </c>
    </row>
    <row r="18" spans="1:5">
      <c r="A18" s="3" t="s">
        <v>56</v>
      </c>
    </row>
    <row r="19" spans="1:5">
      <c r="A19" s="4" t="s">
        <v>57</v>
      </c>
      <c r="B19" s="5" t="n">
        <v>44241</v>
      </c>
      <c r="C19" s="5" t="n">
        <v>135192</v>
      </c>
      <c r="E19" s="5" t="n">
        <v>186886</v>
      </c>
    </row>
    <row r="20" spans="1:5">
      <c r="A20" s="4" t="s">
        <v>58</v>
      </c>
      <c r="B20" s="5" t="n">
        <v>49</v>
      </c>
      <c r="C20" s="5" t="n">
        <v>-112</v>
      </c>
      <c r="E20" s="5" t="n">
        <v>-178</v>
      </c>
    </row>
    <row r="21" spans="1:5">
      <c r="A21" s="4" t="s">
        <v>54</v>
      </c>
      <c r="B21" s="6" t="n">
        <v>44290</v>
      </c>
      <c r="C21" s="6" t="n">
        <v>135080</v>
      </c>
      <c r="D21" s="4" t="s">
        <v>55</v>
      </c>
      <c r="E21" s="6" t="n">
        <v>186708</v>
      </c>
    </row>
    <row r="22" spans="1:5">
      <c r="A22" s="3" t="s">
        <v>59</v>
      </c>
    </row>
    <row r="23" spans="1:5">
      <c r="A23" s="4" t="s">
        <v>60</v>
      </c>
      <c r="B23" s="7" t="n">
        <v>28.41</v>
      </c>
      <c r="C23" s="7" t="n">
        <v>140.61</v>
      </c>
      <c r="E23" s="7" t="n">
        <v>239.35</v>
      </c>
    </row>
    <row r="24" spans="1:5">
      <c r="A24" s="4" t="s">
        <v>61</v>
      </c>
      <c r="B24" s="7" t="n">
        <v>28.25</v>
      </c>
      <c r="C24" s="7" t="n">
        <v>139.82</v>
      </c>
      <c r="E24" s="7" t="n">
        <v>237.56</v>
      </c>
    </row>
    <row r="25" spans="1:5"/>
    <row r="26" spans="1:5">
      <c r="A26" s="4" t="s">
        <v>38</v>
      </c>
      <c r="B26" s="4" t="s">
        <v>62</v>
      </c>
    </row>
    <row r="27" spans="1:5">
      <c r="A27" s="4" t="s">
        <v>63</v>
      </c>
      <c r="B27" s="4" t="s">
        <v>64</v>
      </c>
    </row>
    <row r="28" spans="1:5">
      <c r="A28" s="4" t="s">
        <v>65</v>
      </c>
      <c r="B28" s="4" t="s">
        <v>66</v>
      </c>
    </row>
    <row r="29" spans="1:5">
      <c r="A29" s="4" t="s">
        <v>67</v>
      </c>
      <c r="B29" s="4" t="s">
        <v>68</v>
      </c>
    </row>
  </sheetData>
  <mergeCells count="7">
    <mergeCell ref="A1:A2"/>
    <mergeCell ref="B1:E1"/>
    <mergeCell ref="A25:E25"/>
    <mergeCell ref="B26:E26"/>
    <mergeCell ref="B27:E27"/>
    <mergeCell ref="B28:E28"/>
    <mergeCell ref="B29:E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36</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36</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6</v>
      </c>
      <c r="B1" s="2" t="s">
        <v>1</v>
      </c>
    </row>
    <row r="2" spans="1:2">
      <c r="B2" s="2" t="s">
        <v>36</v>
      </c>
    </row>
    <row r="3" spans="1:2">
      <c r="A3" s="3" t="s">
        <v>249</v>
      </c>
    </row>
    <row r="4" spans="1:2">
      <c r="A4" s="4" t="s">
        <v>96</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1</v>
      </c>
      <c r="B1" s="2" t="s">
        <v>1</v>
      </c>
    </row>
    <row r="2" spans="1:2">
      <c r="B2" s="2" t="s">
        <v>36</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36</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36</v>
      </c>
    </row>
    <row r="3" spans="1:2">
      <c r="A3" s="3" t="s">
        <v>258</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36</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4</v>
      </c>
      <c r="B1" s="2" t="s">
        <v>1</v>
      </c>
    </row>
    <row r="2" spans="1:2">
      <c r="B2" s="2" t="s">
        <v>36</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36</v>
      </c>
    </row>
    <row r="3" spans="1:2">
      <c r="A3" s="3" t="s">
        <v>268</v>
      </c>
    </row>
    <row r="4" spans="1:2">
      <c r="A4" s="4" t="s">
        <v>267</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9</v>
      </c>
      <c r="B1" s="2" t="s">
        <v>1</v>
      </c>
    </row>
    <row r="2" spans="1:2">
      <c r="B2" s="2" t="s">
        <v>36</v>
      </c>
    </row>
    <row r="3" spans="1:2">
      <c r="A3" s="3" t="s">
        <v>270</v>
      </c>
    </row>
    <row r="4" spans="1:2">
      <c r="A4" s="4" t="s">
        <v>109</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2"/>
    <col customWidth="1" max="5" min="5" width="14"/>
  </cols>
  <sheetData>
    <row r="1" spans="1:5">
      <c r="A1" s="1" t="s">
        <v>69</v>
      </c>
      <c r="B1" s="2" t="s">
        <v>1</v>
      </c>
    </row>
    <row r="2" spans="1:5">
      <c r="B2" s="2" t="s">
        <v>36</v>
      </c>
      <c r="C2" s="2" t="s">
        <v>37</v>
      </c>
      <c r="D2" s="2" t="s">
        <v>65</v>
      </c>
      <c r="E2" s="2" t="s">
        <v>39</v>
      </c>
    </row>
    <row r="3" spans="1:5">
      <c r="A3" s="3" t="s">
        <v>70</v>
      </c>
    </row>
    <row r="4" spans="1:5">
      <c r="A4" s="4" t="s">
        <v>54</v>
      </c>
      <c r="B4" s="6" t="n">
        <v>44290</v>
      </c>
      <c r="C4" s="6" t="n">
        <v>135080</v>
      </c>
      <c r="D4" s="4" t="s">
        <v>71</v>
      </c>
      <c r="E4" s="6" t="n">
        <v>186708</v>
      </c>
    </row>
    <row r="5" spans="1:5">
      <c r="A5" s="3" t="s">
        <v>72</v>
      </c>
    </row>
    <row r="6" spans="1:5">
      <c r="A6" s="4" t="s">
        <v>73</v>
      </c>
      <c r="B6" s="5" t="n">
        <v>-3512</v>
      </c>
      <c r="C6" s="5" t="n">
        <v>6000</v>
      </c>
      <c r="E6" s="5" t="n">
        <v>0</v>
      </c>
    </row>
    <row r="7" spans="1:5">
      <c r="A7" s="4" t="s">
        <v>74</v>
      </c>
      <c r="B7" s="5" t="n">
        <v>-6398</v>
      </c>
      <c r="C7" s="5" t="n">
        <v>-11665</v>
      </c>
      <c r="E7" s="5" t="n">
        <v>724</v>
      </c>
    </row>
    <row r="8" spans="1:5">
      <c r="A8" s="4" t="s">
        <v>75</v>
      </c>
      <c r="B8" s="5" t="n">
        <v>-9910</v>
      </c>
      <c r="C8" s="5" t="n">
        <v>-5665</v>
      </c>
      <c r="E8" s="5" t="n">
        <v>724</v>
      </c>
    </row>
    <row r="9" spans="1:5">
      <c r="A9" s="3" t="s">
        <v>76</v>
      </c>
    </row>
    <row r="10" spans="1:5">
      <c r="A10" s="4" t="s">
        <v>77</v>
      </c>
      <c r="B10" s="5" t="n">
        <v>-207072</v>
      </c>
      <c r="C10" s="5" t="n">
        <v>30976</v>
      </c>
      <c r="E10" s="5" t="n">
        <v>46611</v>
      </c>
    </row>
    <row r="11" spans="1:5">
      <c r="A11" s="4" t="s">
        <v>78</v>
      </c>
      <c r="B11" s="5" t="n">
        <v>0</v>
      </c>
      <c r="C11" s="5" t="n">
        <v>0</v>
      </c>
      <c r="E11" s="5" t="n">
        <v>4714</v>
      </c>
    </row>
    <row r="12" spans="1:5">
      <c r="A12" s="4" t="s">
        <v>79</v>
      </c>
      <c r="B12" s="5" t="n">
        <v>-25689</v>
      </c>
      <c r="C12" s="5" t="n">
        <v>-33793</v>
      </c>
      <c r="E12" s="5" t="n">
        <v>1919</v>
      </c>
    </row>
    <row r="13" spans="1:5">
      <c r="A13" s="4" t="s">
        <v>80</v>
      </c>
      <c r="B13" s="5" t="n">
        <v>-857</v>
      </c>
      <c r="C13" s="5" t="n">
        <v>-4909</v>
      </c>
      <c r="E13" s="5" t="n">
        <v>1606</v>
      </c>
    </row>
    <row r="14" spans="1:5">
      <c r="A14" s="4" t="s">
        <v>81</v>
      </c>
      <c r="B14" s="5" t="n">
        <v>-181</v>
      </c>
      <c r="C14" s="5" t="n">
        <v>-94</v>
      </c>
      <c r="E14" s="5" t="n">
        <v>382</v>
      </c>
    </row>
    <row r="15" spans="1:5">
      <c r="A15" s="4" t="s">
        <v>82</v>
      </c>
      <c r="B15" s="5" t="n">
        <v>-233799</v>
      </c>
      <c r="C15" s="5" t="n">
        <v>-7820</v>
      </c>
      <c r="E15" s="5" t="n">
        <v>55232</v>
      </c>
    </row>
    <row r="16" spans="1:5">
      <c r="A16" s="4" t="s">
        <v>83</v>
      </c>
      <c r="B16" s="5" t="n">
        <v>-243709</v>
      </c>
      <c r="C16" s="5" t="n">
        <v>-13485</v>
      </c>
      <c r="D16" s="4" t="s">
        <v>63</v>
      </c>
      <c r="E16" s="5" t="n">
        <v>55956</v>
      </c>
    </row>
    <row r="17" spans="1:5">
      <c r="A17" s="4" t="s">
        <v>84</v>
      </c>
      <c r="B17" s="5" t="n">
        <v>-199419</v>
      </c>
      <c r="C17" s="5" t="n">
        <v>121595</v>
      </c>
      <c r="E17" s="5" t="n">
        <v>242664</v>
      </c>
    </row>
    <row r="18" spans="1:5">
      <c r="A18" s="3" t="s">
        <v>56</v>
      </c>
    </row>
    <row r="19" spans="1:5">
      <c r="A19" s="4" t="s">
        <v>57</v>
      </c>
      <c r="B19" s="5" t="n">
        <v>-199569</v>
      </c>
      <c r="C19" s="5" t="n">
        <v>121859</v>
      </c>
      <c r="E19" s="5" t="n">
        <v>242444</v>
      </c>
    </row>
    <row r="20" spans="1:5">
      <c r="A20" s="4" t="s">
        <v>58</v>
      </c>
      <c r="B20" s="5" t="n">
        <v>150</v>
      </c>
      <c r="C20" s="5" t="n">
        <v>-264</v>
      </c>
      <c r="E20" s="5" t="n">
        <v>220</v>
      </c>
    </row>
    <row r="21" spans="1:5">
      <c r="A21" s="4" t="s">
        <v>84</v>
      </c>
      <c r="B21" s="6" t="n">
        <v>-199419</v>
      </c>
      <c r="C21" s="6" t="n">
        <v>121595</v>
      </c>
      <c r="E21" s="6" t="n">
        <v>242664</v>
      </c>
    </row>
    <row r="22" spans="1:5"/>
    <row r="23" spans="1:5">
      <c r="A23" s="4" t="s">
        <v>38</v>
      </c>
      <c r="B23" s="4" t="s">
        <v>64</v>
      </c>
    </row>
    <row r="24" spans="1:5">
      <c r="A24" s="4" t="s">
        <v>63</v>
      </c>
      <c r="B24" s="4" t="s">
        <v>66</v>
      </c>
    </row>
    <row r="25" spans="1:5">
      <c r="A25" s="4" t="s">
        <v>65</v>
      </c>
      <c r="B25" s="4" t="s">
        <v>68</v>
      </c>
    </row>
    <row r="26" spans="1:5">
      <c r="A26" s="4" t="s">
        <v>67</v>
      </c>
      <c r="B26" s="4" t="s">
        <v>62</v>
      </c>
    </row>
  </sheetData>
  <mergeCells count="7">
    <mergeCell ref="A1:A2"/>
    <mergeCell ref="B1:E1"/>
    <mergeCell ref="A22:E22"/>
    <mergeCell ref="B23:E23"/>
    <mergeCell ref="B24:E24"/>
    <mergeCell ref="B25:E25"/>
    <mergeCell ref="B26:E2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2</v>
      </c>
      <c r="B1" s="2" t="s">
        <v>1</v>
      </c>
    </row>
    <row r="2" spans="1:2">
      <c r="B2" s="2" t="s">
        <v>36</v>
      </c>
    </row>
    <row r="3" spans="1:2">
      <c r="A3" s="3" t="s">
        <v>247</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36</v>
      </c>
    </row>
    <row r="3" spans="1:2">
      <c r="A3" s="3" t="s">
        <v>275</v>
      </c>
    </row>
    <row r="4" spans="1:2">
      <c r="A4" s="4" t="s">
        <v>274</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36</v>
      </c>
    </row>
    <row r="3" spans="1:2">
      <c r="A3" s="3" t="s">
        <v>230</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36</v>
      </c>
    </row>
    <row r="3" spans="1:2">
      <c r="A3" s="3" t="s">
        <v>280</v>
      </c>
    </row>
    <row r="4" spans="1:2">
      <c r="A4" s="4" t="s">
        <v>279</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2</v>
      </c>
      <c r="B1" s="2" t="s">
        <v>1</v>
      </c>
    </row>
    <row r="2" spans="1:2">
      <c r="B2" s="2" t="s">
        <v>36</v>
      </c>
    </row>
    <row r="3" spans="1:2">
      <c r="A3" s="3" t="s">
        <v>283</v>
      </c>
    </row>
    <row r="4" spans="1:2">
      <c r="A4" s="4" t="s">
        <v>282</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5</v>
      </c>
      <c r="B1" s="2" t="s">
        <v>1</v>
      </c>
    </row>
    <row r="2" spans="1:2">
      <c r="B2" s="2" t="s">
        <v>36</v>
      </c>
    </row>
    <row r="3" spans="1:2">
      <c r="A3" s="3" t="s">
        <v>286</v>
      </c>
    </row>
    <row r="4" spans="1:2">
      <c r="A4" s="4" t="s">
        <v>285</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8</v>
      </c>
      <c r="B1" s="2" t="s">
        <v>1</v>
      </c>
    </row>
    <row r="2" spans="1:2">
      <c r="B2" s="2" t="s">
        <v>36</v>
      </c>
    </row>
    <row r="3" spans="1:2">
      <c r="A3" s="3" t="s">
        <v>289</v>
      </c>
    </row>
    <row r="4" spans="1:2">
      <c r="A4" s="4" t="s">
        <v>288</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36</v>
      </c>
    </row>
    <row r="3" spans="1:2">
      <c r="A3" s="3" t="s">
        <v>292</v>
      </c>
    </row>
    <row r="4" spans="1:2">
      <c r="A4" s="4" t="s">
        <v>291</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36</v>
      </c>
    </row>
    <row r="3" spans="1:2">
      <c r="A3" s="3" t="s">
        <v>295</v>
      </c>
    </row>
    <row r="4" spans="1:2">
      <c r="A4" s="4" t="s">
        <v>294</v>
      </c>
      <c r="B4"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36</v>
      </c>
    </row>
    <row r="3" spans="1:2">
      <c r="A3" s="3" t="s">
        <v>298</v>
      </c>
    </row>
    <row r="4" spans="1:2">
      <c r="A4" s="4" t="s">
        <v>297</v>
      </c>
      <c r="B4" s="4" t="s">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4"/>
  </cols>
  <sheetData>
    <row r="1" spans="1:4">
      <c r="A1" s="1" t="s">
        <v>85</v>
      </c>
      <c r="B1" s="2" t="s">
        <v>36</v>
      </c>
      <c r="C1" s="2" t="s">
        <v>37</v>
      </c>
      <c r="D1" s="2" t="s">
        <v>38</v>
      </c>
    </row>
    <row r="2" spans="1:4">
      <c r="A2" s="3" t="s">
        <v>86</v>
      </c>
    </row>
    <row r="3" spans="1:4">
      <c r="A3" s="4" t="s">
        <v>87</v>
      </c>
      <c r="B3" s="6" t="n">
        <v>1386370</v>
      </c>
      <c r="C3" s="6" t="n">
        <v>1331931</v>
      </c>
    </row>
    <row r="4" spans="1:4">
      <c r="A4" s="4" t="s">
        <v>88</v>
      </c>
      <c r="B4" s="5" t="n">
        <v>4012528</v>
      </c>
      <c r="C4" s="5" t="n">
        <v>4240251</v>
      </c>
    </row>
    <row r="5" spans="1:4">
      <c r="A5" s="4" t="s">
        <v>89</v>
      </c>
      <c r="B5" s="5" t="n">
        <v>4171361</v>
      </c>
      <c r="C5" s="5" t="n">
        <v>4751169</v>
      </c>
    </row>
    <row r="6" spans="1:4">
      <c r="A6" s="4" t="s">
        <v>90</v>
      </c>
      <c r="B6" s="5" t="n">
        <v>107334</v>
      </c>
      <c r="C6" s="5" t="n">
        <v>108185</v>
      </c>
    </row>
    <row r="7" spans="1:4">
      <c r="A7" s="4" t="s">
        <v>91</v>
      </c>
      <c r="B7" s="5" t="n">
        <v>262121</v>
      </c>
      <c r="C7" s="5" t="n">
        <v>191737</v>
      </c>
    </row>
    <row r="8" spans="1:4">
      <c r="A8" s="4" t="s">
        <v>92</v>
      </c>
      <c r="B8" s="5" t="n">
        <v>103846</v>
      </c>
      <c r="C8" s="5" t="n">
        <v>87472</v>
      </c>
    </row>
    <row r="9" spans="1:4">
      <c r="A9" s="4" t="s">
        <v>93</v>
      </c>
      <c r="B9" s="5" t="n">
        <v>308102</v>
      </c>
      <c r="C9" s="5" t="n">
        <v>88991</v>
      </c>
    </row>
    <row r="10" spans="1:4">
      <c r="A10" s="4" t="s">
        <v>94</v>
      </c>
      <c r="B10" s="5" t="n">
        <v>10351662</v>
      </c>
      <c r="C10" s="5" t="n">
        <v>10799736</v>
      </c>
    </row>
    <row r="11" spans="1:4">
      <c r="A11" s="3" t="s">
        <v>95</v>
      </c>
    </row>
    <row r="12" spans="1:4">
      <c r="A12" s="4" t="s">
        <v>96</v>
      </c>
      <c r="B12" s="5" t="n">
        <v>759599</v>
      </c>
      <c r="C12" s="5" t="n">
        <v>919670</v>
      </c>
    </row>
    <row r="13" spans="1:4">
      <c r="A13" s="4" t="s">
        <v>97</v>
      </c>
      <c r="B13" s="5" t="n">
        <v>757005</v>
      </c>
      <c r="C13" s="5" t="n">
        <v>741907</v>
      </c>
    </row>
    <row r="14" spans="1:4">
      <c r="A14" s="4" t="s">
        <v>91</v>
      </c>
      <c r="B14" s="5" t="n">
        <v>15822</v>
      </c>
      <c r="C14" s="5" t="n">
        <v>23276</v>
      </c>
    </row>
    <row r="15" spans="1:4">
      <c r="A15" s="4" t="s">
        <v>98</v>
      </c>
      <c r="B15" s="5" t="n">
        <v>27916</v>
      </c>
      <c r="C15" s="5" t="n">
        <v>7212</v>
      </c>
    </row>
    <row r="16" spans="1:4">
      <c r="A16" s="4" t="s">
        <v>99</v>
      </c>
      <c r="B16" s="5" t="n">
        <v>114196</v>
      </c>
      <c r="C16" s="5" t="n">
        <v>109666</v>
      </c>
    </row>
    <row r="17" spans="1:4">
      <c r="A17" s="4" t="s">
        <v>100</v>
      </c>
      <c r="B17" s="5" t="n">
        <v>637614</v>
      </c>
      <c r="C17" s="5" t="n">
        <v>702093</v>
      </c>
      <c r="D17" s="4" t="s">
        <v>63</v>
      </c>
    </row>
    <row r="18" spans="1:4">
      <c r="A18" s="4" t="s">
        <v>101</v>
      </c>
      <c r="B18" s="5" t="n">
        <v>157280</v>
      </c>
      <c r="C18" s="5" t="n">
        <v>489213</v>
      </c>
    </row>
    <row r="19" spans="1:4">
      <c r="A19" s="4" t="s">
        <v>102</v>
      </c>
      <c r="B19" s="5" t="n">
        <v>2469432</v>
      </c>
      <c r="C19" s="5" t="n">
        <v>2993037</v>
      </c>
    </row>
    <row r="20" spans="1:4">
      <c r="A20" s="4" t="s">
        <v>103</v>
      </c>
      <c r="B20" s="5" t="n">
        <v>12821094</v>
      </c>
      <c r="C20" s="5" t="n">
        <v>13792773</v>
      </c>
    </row>
    <row r="21" spans="1:4">
      <c r="A21" s="3" t="s">
        <v>104</v>
      </c>
    </row>
    <row r="22" spans="1:4">
      <c r="A22" s="4" t="s">
        <v>105</v>
      </c>
      <c r="B22" s="5" t="n">
        <v>4506487</v>
      </c>
      <c r="C22" s="5" t="n">
        <v>4766005</v>
      </c>
    </row>
    <row r="23" spans="1:4">
      <c r="A23" s="4" t="s">
        <v>106</v>
      </c>
      <c r="B23" s="5" t="n">
        <v>399129</v>
      </c>
      <c r="C23" s="5" t="n">
        <v>240215</v>
      </c>
    </row>
    <row r="24" spans="1:4">
      <c r="A24" s="4" t="s">
        <v>107</v>
      </c>
      <c r="B24" s="5" t="n">
        <v>156617</v>
      </c>
      <c r="C24" s="5" t="n">
        <v>156513</v>
      </c>
    </row>
    <row r="25" spans="1:4">
      <c r="A25" s="4" t="s">
        <v>108</v>
      </c>
      <c r="B25" s="5" t="n">
        <v>54932</v>
      </c>
      <c r="C25" s="5" t="n">
        <v>61900</v>
      </c>
    </row>
    <row r="26" spans="1:4">
      <c r="A26" s="4" t="s">
        <v>109</v>
      </c>
      <c r="B26" s="5" t="n">
        <v>37605</v>
      </c>
      <c r="C26" s="5" t="n">
        <v>33762</v>
      </c>
    </row>
    <row r="27" spans="1:4">
      <c r="A27" s="4" t="s">
        <v>110</v>
      </c>
      <c r="B27" s="5" t="n">
        <v>52793</v>
      </c>
      <c r="C27" s="5" t="n">
        <v>73882</v>
      </c>
    </row>
    <row r="28" spans="1:4">
      <c r="A28" s="4" t="s">
        <v>111</v>
      </c>
      <c r="B28" s="5" t="n">
        <v>710147</v>
      </c>
      <c r="C28" s="5" t="n">
        <v>721456</v>
      </c>
    </row>
    <row r="29" spans="1:4">
      <c r="A29" s="4" t="s">
        <v>112</v>
      </c>
      <c r="B29" s="5" t="n">
        <v>5917710</v>
      </c>
      <c r="C29" s="5" t="n">
        <v>6053733</v>
      </c>
    </row>
    <row r="30" spans="1:4">
      <c r="A30" s="3" t="s">
        <v>113</v>
      </c>
    </row>
    <row r="31" spans="1:4">
      <c r="A31" s="4" t="s">
        <v>105</v>
      </c>
      <c r="B31" s="5" t="n">
        <v>586817</v>
      </c>
      <c r="C31" s="5" t="n">
        <v>984946</v>
      </c>
    </row>
    <row r="32" spans="1:4">
      <c r="A32" s="4" t="s">
        <v>114</v>
      </c>
      <c r="B32" s="5" t="n">
        <v>318816</v>
      </c>
      <c r="C32" s="5" t="n">
        <v>327394</v>
      </c>
    </row>
    <row r="33" spans="1:4">
      <c r="A33" s="4" t="s">
        <v>106</v>
      </c>
      <c r="B33" s="5" t="n">
        <v>95706</v>
      </c>
      <c r="C33" s="5" t="n">
        <v>47200</v>
      </c>
    </row>
    <row r="34" spans="1:4">
      <c r="A34" s="4" t="s">
        <v>108</v>
      </c>
      <c r="B34" s="5" t="n">
        <v>182738</v>
      </c>
      <c r="C34" s="5" t="n">
        <v>150698</v>
      </c>
    </row>
    <row r="35" spans="1:4">
      <c r="A35" s="4" t="s">
        <v>109</v>
      </c>
      <c r="B35" s="5" t="n">
        <v>405245</v>
      </c>
      <c r="C35" s="5" t="n">
        <v>388722</v>
      </c>
    </row>
    <row r="36" spans="1:4">
      <c r="A36" s="4" t="s">
        <v>115</v>
      </c>
      <c r="B36" s="5" t="n">
        <v>499386</v>
      </c>
      <c r="C36" s="5" t="n">
        <v>439055</v>
      </c>
    </row>
    <row r="37" spans="1:4">
      <c r="A37" s="4" t="s">
        <v>116</v>
      </c>
      <c r="B37" s="5" t="n">
        <v>87190</v>
      </c>
      <c r="C37" s="5" t="n">
        <v>215034</v>
      </c>
    </row>
    <row r="38" spans="1:4">
      <c r="A38" s="4" t="s">
        <v>117</v>
      </c>
      <c r="B38" s="5" t="n">
        <v>2175898</v>
      </c>
      <c r="C38" s="5" t="n">
        <v>2553049</v>
      </c>
    </row>
    <row r="39" spans="1:4">
      <c r="A39" s="4" t="s">
        <v>118</v>
      </c>
      <c r="B39" s="5" t="n">
        <v>8093608</v>
      </c>
      <c r="C39" s="5" t="n">
        <v>8606782</v>
      </c>
    </row>
    <row r="40" spans="1:4">
      <c r="A40" s="3" t="s">
        <v>119</v>
      </c>
    </row>
    <row r="41" spans="1:4">
      <c r="A41" s="4" t="s">
        <v>120</v>
      </c>
      <c r="B41" s="5" t="n">
        <v>1668123</v>
      </c>
      <c r="C41" s="5" t="n">
        <v>1643585</v>
      </c>
    </row>
    <row r="42" spans="1:4">
      <c r="A42" s="4" t="s">
        <v>121</v>
      </c>
      <c r="B42" s="5" t="n">
        <v>1680287</v>
      </c>
      <c r="C42" s="5" t="n">
        <v>1650232</v>
      </c>
    </row>
    <row r="43" spans="1:4">
      <c r="A43" s="4" t="s">
        <v>122</v>
      </c>
      <c r="B43" s="5" t="n">
        <v>-87463</v>
      </c>
      <c r="C43" s="5" t="n">
        <v>-57142</v>
      </c>
    </row>
    <row r="44" spans="1:4">
      <c r="A44" s="4" t="s">
        <v>123</v>
      </c>
      <c r="B44" s="5" t="n">
        <v>1369972</v>
      </c>
      <c r="C44" s="5" t="n">
        <v>1595431</v>
      </c>
    </row>
    <row r="45" spans="1:4">
      <c r="A45" s="4" t="s">
        <v>124</v>
      </c>
      <c r="B45" s="5" t="n">
        <v>92564</v>
      </c>
      <c r="C45" s="5" t="n">
        <v>349879</v>
      </c>
    </row>
    <row r="46" spans="1:4">
      <c r="A46" s="4" t="s">
        <v>125</v>
      </c>
      <c r="B46" s="5" t="n">
        <v>4723483</v>
      </c>
      <c r="C46" s="5" t="n">
        <v>5181985</v>
      </c>
    </row>
    <row r="47" spans="1:4">
      <c r="A47" s="4" t="s">
        <v>58</v>
      </c>
      <c r="B47" s="5" t="n">
        <v>4003</v>
      </c>
      <c r="C47" s="5" t="n">
        <v>4006</v>
      </c>
    </row>
    <row r="48" spans="1:4">
      <c r="A48" s="4" t="s">
        <v>126</v>
      </c>
      <c r="B48" s="5" t="n">
        <v>4727486</v>
      </c>
      <c r="C48" s="5" t="n">
        <v>5185991</v>
      </c>
    </row>
    <row r="49" spans="1:4">
      <c r="A49" s="4" t="s">
        <v>127</v>
      </c>
      <c r="B49" s="6" t="n">
        <v>12821094</v>
      </c>
      <c r="C49" s="6" t="n">
        <v>13792773</v>
      </c>
    </row>
    <row r="50" spans="1:4"/>
    <row r="51" spans="1:4">
      <c r="A51" s="4" t="s">
        <v>38</v>
      </c>
      <c r="B51" s="4" t="s">
        <v>128</v>
      </c>
    </row>
    <row r="52" spans="1:4">
      <c r="A52" s="4" t="s">
        <v>63</v>
      </c>
      <c r="B52" s="4" t="s">
        <v>64</v>
      </c>
    </row>
  </sheetData>
  <mergeCells count="3">
    <mergeCell ref="A50:D50"/>
    <mergeCell ref="B51:D51"/>
    <mergeCell ref="B52:D5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6"/>
    <col customWidth="1" max="2" min="2" width="80"/>
  </cols>
  <sheetData>
    <row r="1" spans="1:2">
      <c r="A1" s="1" t="s">
        <v>300</v>
      </c>
      <c r="B1" s="2" t="s">
        <v>1</v>
      </c>
    </row>
    <row r="2" spans="1:2">
      <c r="B2" s="2" t="s">
        <v>36</v>
      </c>
    </row>
    <row r="3" spans="1:2">
      <c r="A3" s="3" t="s">
        <v>212</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291</v>
      </c>
      <c r="B11" s="4" t="s">
        <v>315</v>
      </c>
    </row>
    <row r="12" spans="1:2">
      <c r="A12" s="4" t="s">
        <v>316</v>
      </c>
      <c r="B12" s="4" t="s">
        <v>317</v>
      </c>
    </row>
    <row r="13" spans="1:2">
      <c r="A13" s="4" t="s">
        <v>41</v>
      </c>
      <c r="B13" s="4" t="s">
        <v>318</v>
      </c>
    </row>
    <row r="14" spans="1:2">
      <c r="A14" s="4" t="s">
        <v>319</v>
      </c>
      <c r="B14" s="4" t="s">
        <v>320</v>
      </c>
    </row>
    <row r="15" spans="1:2">
      <c r="A15" s="4" t="s">
        <v>321</v>
      </c>
      <c r="B15" s="4" t="s">
        <v>322</v>
      </c>
    </row>
    <row r="16" spans="1:2">
      <c r="A16" s="4" t="s">
        <v>323</v>
      </c>
      <c r="B16" s="4" t="s">
        <v>324</v>
      </c>
    </row>
    <row r="17" spans="1:2">
      <c r="A17" s="4" t="s">
        <v>223</v>
      </c>
      <c r="B17" s="4" t="s">
        <v>325</v>
      </c>
    </row>
    <row r="18" spans="1:2">
      <c r="A18" s="4" t="s">
        <v>226</v>
      </c>
      <c r="B18" s="4" t="s">
        <v>326</v>
      </c>
    </row>
    <row r="19" spans="1:2">
      <c r="A19" s="4" t="s">
        <v>232</v>
      </c>
      <c r="B19" s="4" t="s">
        <v>327</v>
      </c>
    </row>
    <row r="20" spans="1:2">
      <c r="A20" s="4" t="s">
        <v>88</v>
      </c>
      <c r="B20" s="4" t="s">
        <v>328</v>
      </c>
    </row>
    <row r="21" spans="1:2">
      <c r="A21" s="4" t="s">
        <v>329</v>
      </c>
      <c r="B21" s="4" t="s">
        <v>330</v>
      </c>
    </row>
    <row r="22" spans="1:2">
      <c r="A22" s="4" t="s">
        <v>331</v>
      </c>
      <c r="B22" s="4" t="s">
        <v>332</v>
      </c>
    </row>
    <row r="23" spans="1:2">
      <c r="A23" s="4" t="s">
        <v>333</v>
      </c>
      <c r="B23" s="4" t="s">
        <v>334</v>
      </c>
    </row>
    <row r="24" spans="1:2">
      <c r="A24" s="4" t="s">
        <v>96</v>
      </c>
      <c r="B24" s="4" t="s">
        <v>335</v>
      </c>
    </row>
    <row r="25" spans="1:2">
      <c r="A25" s="4" t="s">
        <v>100</v>
      </c>
      <c r="B25" s="4" t="s">
        <v>336</v>
      </c>
    </row>
    <row r="26" spans="1:2">
      <c r="A26" s="4" t="s">
        <v>337</v>
      </c>
      <c r="B26" s="4" t="s">
        <v>338</v>
      </c>
    </row>
    <row r="27" spans="1:2">
      <c r="A27" s="4" t="s">
        <v>339</v>
      </c>
      <c r="B27" s="4" t="s">
        <v>340</v>
      </c>
    </row>
    <row r="28" spans="1:2">
      <c r="A28" s="4" t="s">
        <v>109</v>
      </c>
      <c r="B28" s="4" t="s">
        <v>341</v>
      </c>
    </row>
    <row r="29" spans="1:2">
      <c r="A29" s="4" t="s">
        <v>279</v>
      </c>
      <c r="B29" s="4" t="s">
        <v>342</v>
      </c>
    </row>
    <row r="30" spans="1:2">
      <c r="A30" s="4" t="s">
        <v>343</v>
      </c>
      <c r="B30" s="4" t="s">
        <v>344</v>
      </c>
    </row>
    <row r="31" spans="1:2">
      <c r="A31" s="4" t="s">
        <v>345</v>
      </c>
      <c r="B31" s="4" t="s">
        <v>346</v>
      </c>
    </row>
    <row r="32" spans="1:2">
      <c r="A32" s="4" t="s">
        <v>347</v>
      </c>
      <c r="B32" s="4" t="s">
        <v>348</v>
      </c>
    </row>
    <row r="33" spans="1:2">
      <c r="A33" s="4" t="s">
        <v>349</v>
      </c>
      <c r="B33" s="4" t="s">
        <v>350</v>
      </c>
    </row>
    <row r="34" spans="1:2">
      <c r="A34" s="4" t="s">
        <v>282</v>
      </c>
      <c r="B34" s="4" t="s">
        <v>351</v>
      </c>
    </row>
    <row r="35" spans="1:2">
      <c r="A35" s="4" t="s">
        <v>352</v>
      </c>
      <c r="B35" s="4" t="s">
        <v>353</v>
      </c>
    </row>
    <row r="36" spans="1:2">
      <c r="A36" s="4" t="s">
        <v>354</v>
      </c>
      <c r="B36"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36</v>
      </c>
    </row>
    <row r="3" spans="1:2">
      <c r="A3" s="3" t="s">
        <v>209</v>
      </c>
    </row>
    <row r="4" spans="1:2">
      <c r="A4" s="4" t="s">
        <v>357</v>
      </c>
      <c r="B4"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59</v>
      </c>
      <c r="B1" s="2" t="s">
        <v>1</v>
      </c>
    </row>
    <row r="2" spans="1:2">
      <c r="B2" s="2" t="s">
        <v>36</v>
      </c>
    </row>
    <row r="3" spans="1:2">
      <c r="A3" s="3" t="s">
        <v>215</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8</v>
      </c>
      <c r="B1" s="2" t="s">
        <v>1</v>
      </c>
    </row>
    <row r="2" spans="1:2">
      <c r="B2" s="2" t="s">
        <v>36</v>
      </c>
    </row>
    <row r="3" spans="1:2">
      <c r="A3" s="3" t="s">
        <v>218</v>
      </c>
    </row>
    <row r="4" spans="1:2">
      <c r="A4" s="4" t="s">
        <v>369</v>
      </c>
      <c r="B4"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1</v>
      </c>
      <c r="B1" s="2" t="s">
        <v>1</v>
      </c>
    </row>
    <row r="2" spans="1:2">
      <c r="B2" s="2" t="s">
        <v>36</v>
      </c>
    </row>
    <row r="3" spans="1:2">
      <c r="A3" s="3" t="s">
        <v>221</v>
      </c>
    </row>
    <row r="4" spans="1:2">
      <c r="A4" s="4" t="s">
        <v>372</v>
      </c>
      <c r="B4"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36</v>
      </c>
    </row>
    <row r="3" spans="1:2">
      <c r="A3" s="3" t="s">
        <v>224</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1</v>
      </c>
      <c r="B1" s="2" t="s">
        <v>1</v>
      </c>
    </row>
    <row r="2" spans="1:2">
      <c r="B2" s="2" t="s">
        <v>36</v>
      </c>
    </row>
    <row r="3" spans="1:2">
      <c r="A3" s="3" t="s">
        <v>227</v>
      </c>
    </row>
    <row r="4" spans="1:2">
      <c r="A4" s="4" t="s">
        <v>382</v>
      </c>
      <c r="B4"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4</v>
      </c>
      <c r="B1" s="2" t="s">
        <v>1</v>
      </c>
    </row>
    <row r="2" spans="1:2">
      <c r="B2" s="2" t="s">
        <v>36</v>
      </c>
    </row>
    <row r="3" spans="1:2">
      <c r="A3" s="3" t="s">
        <v>230</v>
      </c>
    </row>
    <row r="4" spans="1:2">
      <c r="A4" s="4" t="s">
        <v>385</v>
      </c>
      <c r="B4" s="4" t="s">
        <v>3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36</v>
      </c>
    </row>
    <row r="3" spans="1:2">
      <c r="A3" s="3" t="s">
        <v>233</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36</v>
      </c>
    </row>
    <row r="3" spans="1:2">
      <c r="A3" s="3" t="s">
        <v>235</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55"/>
  <sheetViews>
    <sheetView workbookViewId="0">
      <selection activeCell="A1" sqref="A1"/>
    </sheetView>
  </sheetViews>
  <sheetFormatPr baseColWidth="8" defaultRowHeight="15" outlineLevelCol="0"/>
  <cols>
    <col customWidth="1" max="1" min="1" width="72"/>
    <col customWidth="1" max="2" min="2" width="80"/>
    <col customWidth="1" max="3" min="3" width="12"/>
    <col customWidth="1" max="4" min="4" width="12"/>
    <col customWidth="1" max="5" min="5" width="14"/>
    <col customWidth="1" max="6" min="6" width="14"/>
    <col customWidth="1" max="7" min="7" width="16"/>
    <col customWidth="1" max="8" min="8" width="18"/>
    <col customWidth="1" max="9" min="9" width="58"/>
    <col customWidth="1" max="10" min="10" width="80"/>
    <col customWidth="1" max="11" min="11" width="67"/>
    <col customWidth="1" max="12" min="12" width="17"/>
    <col customWidth="1" max="13" min="13" width="13"/>
    <col customWidth="1" max="14" min="14" width="47"/>
    <col customWidth="1" max="15" min="15" width="27"/>
    <col customWidth="1" max="16" min="16" width="59"/>
    <col customWidth="1" max="17" min="17" width="12"/>
    <col customWidth="1" max="18" min="18" width="26"/>
  </cols>
  <sheetData>
    <row r="1" spans="1:18">
      <c r="A1" s="1" t="s">
        <v>129</v>
      </c>
      <c r="C1" s="2" t="s">
        <v>130</v>
      </c>
      <c r="E1" s="2" t="s">
        <v>120</v>
      </c>
      <c r="F1" s="2" t="s">
        <v>121</v>
      </c>
      <c r="G1" s="2" t="s">
        <v>122</v>
      </c>
      <c r="H1" s="2" t="s">
        <v>123</v>
      </c>
      <c r="I1" s="2" t="s">
        <v>77</v>
      </c>
      <c r="J1" s="2" t="s">
        <v>73</v>
      </c>
      <c r="K1" s="2" t="s">
        <v>131</v>
      </c>
      <c r="L1" s="2" t="s">
        <v>79</v>
      </c>
      <c r="M1" s="2" t="s">
        <v>80</v>
      </c>
      <c r="N1" s="2" t="s">
        <v>74</v>
      </c>
      <c r="O1" s="2" t="s">
        <v>124</v>
      </c>
      <c r="P1" s="2" t="s">
        <v>132</v>
      </c>
      <c r="Q1" s="2" t="s">
        <v>130</v>
      </c>
      <c r="R1" s="2" t="s">
        <v>58</v>
      </c>
    </row>
    <row r="2" spans="1:18">
      <c r="A2" s="4" t="s">
        <v>133</v>
      </c>
      <c r="C2" s="6" t="n">
        <v>1948965</v>
      </c>
      <c r="E2" s="6" t="n">
        <v>65203</v>
      </c>
      <c r="F2" s="6" t="n">
        <v>74973</v>
      </c>
      <c r="G2" s="6" t="n">
        <v>-48734</v>
      </c>
      <c r="H2" s="6" t="n">
        <v>1511817</v>
      </c>
      <c r="I2" s="6" t="n">
        <v>221550</v>
      </c>
      <c r="J2" s="6" t="n">
        <v>0</v>
      </c>
      <c r="K2" s="6" t="n">
        <v>67980</v>
      </c>
      <c r="L2" s="6" t="n">
        <v>1472</v>
      </c>
      <c r="M2" s="6" t="n">
        <v>0</v>
      </c>
      <c r="N2" s="6" t="n">
        <v>0</v>
      </c>
      <c r="O2" s="6" t="n">
        <v>291002</v>
      </c>
      <c r="P2" s="6" t="n">
        <v>0</v>
      </c>
      <c r="Q2" s="6" t="n">
        <v>1894261</v>
      </c>
      <c r="R2" s="6" t="n">
        <v>54704</v>
      </c>
    </row>
    <row r="3" spans="1:18">
      <c r="A3" s="4" t="s">
        <v>54</v>
      </c>
      <c r="C3" s="5" t="n">
        <v>186708</v>
      </c>
      <c r="H3" s="5" t="n">
        <v>186886</v>
      </c>
      <c r="Q3" s="5" t="n">
        <v>186886</v>
      </c>
      <c r="R3" s="5" t="n">
        <v>-178</v>
      </c>
    </row>
    <row r="4" spans="1:18">
      <c r="A4" s="4" t="s">
        <v>134</v>
      </c>
      <c r="C4" s="5" t="n">
        <v>55956</v>
      </c>
      <c r="I4" s="5" t="n">
        <v>46252</v>
      </c>
      <c r="K4" s="5" t="n">
        <v>5057</v>
      </c>
      <c r="L4" s="5" t="n">
        <v>1919</v>
      </c>
      <c r="M4" s="5" t="n">
        <v>1606</v>
      </c>
      <c r="N4" s="5" t="n">
        <v>724</v>
      </c>
      <c r="O4" s="5" t="n">
        <v>55558</v>
      </c>
      <c r="Q4" s="5" t="n">
        <v>55558</v>
      </c>
      <c r="R4" s="5" t="n">
        <v>398</v>
      </c>
    </row>
    <row r="5" spans="1:18">
      <c r="A5" s="4" t="s">
        <v>84</v>
      </c>
      <c r="C5" s="5" t="n">
        <v>242664</v>
      </c>
      <c r="H5" s="5" t="n">
        <v>186886</v>
      </c>
      <c r="I5" s="5" t="n">
        <v>46252</v>
      </c>
      <c r="K5" s="5" t="n">
        <v>5057</v>
      </c>
      <c r="L5" s="5" t="n">
        <v>1919</v>
      </c>
      <c r="M5" s="5" t="n">
        <v>1606</v>
      </c>
      <c r="N5" s="5" t="n">
        <v>724</v>
      </c>
      <c r="O5" s="5" t="n">
        <v>55558</v>
      </c>
      <c r="Q5" s="5" t="n">
        <v>242444</v>
      </c>
      <c r="R5" s="5" t="n">
        <v>220</v>
      </c>
    </row>
    <row r="6" spans="1:18">
      <c r="A6" s="3" t="s">
        <v>135</v>
      </c>
    </row>
    <row r="7" spans="1:18">
      <c r="A7" s="4" t="s">
        <v>136</v>
      </c>
      <c r="C7" s="5" t="n">
        <v>25320</v>
      </c>
      <c r="E7" s="5" t="n">
        <v>12711</v>
      </c>
      <c r="F7" s="5" t="n">
        <v>12609</v>
      </c>
      <c r="Q7" s="5" t="n">
        <v>25320</v>
      </c>
    </row>
    <row r="8" spans="1:18">
      <c r="A8" s="4" t="s">
        <v>137</v>
      </c>
      <c r="C8" s="5" t="n">
        <v>-41545</v>
      </c>
      <c r="G8" s="5" t="n">
        <v>-41545</v>
      </c>
      <c r="Q8" s="5" t="n">
        <v>-41545</v>
      </c>
    </row>
    <row r="9" spans="1:18">
      <c r="A9" s="4" t="s">
        <v>138</v>
      </c>
      <c r="C9" s="5" t="n">
        <v>1</v>
      </c>
      <c r="F9" s="5" t="n">
        <v>0</v>
      </c>
      <c r="G9" s="5" t="n">
        <v>1</v>
      </c>
      <c r="Q9" s="5" t="n">
        <v>1</v>
      </c>
    </row>
    <row r="10" spans="1:18">
      <c r="A10" s="4" t="s">
        <v>139</v>
      </c>
      <c r="C10" s="5" t="n">
        <v>-144309</v>
      </c>
      <c r="H10" s="5" t="n">
        <v>-142120</v>
      </c>
      <c r="Q10" s="5" t="n">
        <v>-142120</v>
      </c>
      <c r="R10" s="5" t="n">
        <v>-2189</v>
      </c>
    </row>
    <row r="11" spans="1:18">
      <c r="A11" s="4" t="s">
        <v>140</v>
      </c>
      <c r="C11" s="5" t="n">
        <v>-32750</v>
      </c>
      <c r="R11" s="5" t="n">
        <v>-32750</v>
      </c>
    </row>
    <row r="12" spans="1:18">
      <c r="A12" s="4" t="s">
        <v>141</v>
      </c>
      <c r="C12" s="5" t="n">
        <v>0</v>
      </c>
      <c r="H12" s="5" t="n">
        <v>724</v>
      </c>
      <c r="N12" s="5" t="n">
        <v>-724</v>
      </c>
      <c r="O12" s="5" t="n">
        <v>-724</v>
      </c>
    </row>
    <row r="13" spans="1:18">
      <c r="A13" s="4" t="s">
        <v>142</v>
      </c>
      <c r="C13" s="5" t="n">
        <v>18610</v>
      </c>
      <c r="F13" s="5" t="n">
        <v>18610</v>
      </c>
      <c r="Q13" s="5" t="n">
        <v>18610</v>
      </c>
    </row>
    <row r="14" spans="1:18">
      <c r="A14" s="4" t="s">
        <v>143</v>
      </c>
      <c r="C14" s="5" t="n">
        <v>453</v>
      </c>
      <c r="F14" s="5" t="n">
        <v>-15452</v>
      </c>
      <c r="G14" s="5" t="n">
        <v>15905</v>
      </c>
      <c r="Q14" s="5" t="n">
        <v>453</v>
      </c>
    </row>
    <row r="15" spans="1:18">
      <c r="A15" s="4" t="s">
        <v>144</v>
      </c>
      <c r="C15" s="5" t="n">
        <v>0</v>
      </c>
      <c r="I15" s="5" t="n">
        <v>4795</v>
      </c>
      <c r="O15" s="5" t="n">
        <v>4795</v>
      </c>
      <c r="P15" s="5" t="n">
        <v>-4795</v>
      </c>
    </row>
    <row r="16" spans="1:18">
      <c r="A16" s="4" t="s">
        <v>145</v>
      </c>
      <c r="C16" s="5" t="n">
        <v>-174220</v>
      </c>
      <c r="E16" s="5" t="n">
        <v>12711</v>
      </c>
      <c r="F16" s="5" t="n">
        <v>15767</v>
      </c>
      <c r="G16" s="5" t="n">
        <v>-25639</v>
      </c>
      <c r="H16" s="5" t="n">
        <v>-141396</v>
      </c>
      <c r="I16" s="5" t="n">
        <v>4795</v>
      </c>
      <c r="N16" s="5" t="n">
        <v>-724</v>
      </c>
      <c r="O16" s="5" t="n">
        <v>4071</v>
      </c>
      <c r="P16" s="5" t="n">
        <v>-4795</v>
      </c>
      <c r="Q16" s="5" t="n">
        <v>-139281</v>
      </c>
      <c r="R16" s="5" t="n">
        <v>-34939</v>
      </c>
    </row>
    <row r="17" spans="1:18">
      <c r="A17" s="4" t="s">
        <v>146</v>
      </c>
      <c r="C17" s="5" t="n">
        <v>2017409</v>
      </c>
      <c r="E17" s="5" t="n">
        <v>77914</v>
      </c>
      <c r="F17" s="5" t="n">
        <v>90740</v>
      </c>
      <c r="G17" s="5" t="n">
        <v>-74373</v>
      </c>
      <c r="H17" s="5" t="n">
        <v>1557307</v>
      </c>
      <c r="I17" s="5" t="n">
        <v>272597</v>
      </c>
      <c r="J17" s="5" t="n">
        <v>0</v>
      </c>
      <c r="K17" s="5" t="n">
        <v>73037</v>
      </c>
      <c r="L17" s="5" t="n">
        <v>3391</v>
      </c>
      <c r="M17" s="5" t="n">
        <v>1606</v>
      </c>
      <c r="N17" s="5" t="n">
        <v>0</v>
      </c>
      <c r="O17" s="5" t="n">
        <v>350631</v>
      </c>
      <c r="P17" s="5" t="n">
        <v>-4795</v>
      </c>
      <c r="Q17" s="5" t="n">
        <v>1997424</v>
      </c>
      <c r="R17" s="5" t="n">
        <v>19985</v>
      </c>
    </row>
    <row r="18" spans="1:18">
      <c r="A18" s="4" t="s">
        <v>147</v>
      </c>
      <c r="C18" s="5" t="n">
        <v>25648</v>
      </c>
      <c r="H18" s="5" t="n">
        <v>15401</v>
      </c>
      <c r="J18" s="5" t="n">
        <v>84672</v>
      </c>
      <c r="K18" s="5" t="n">
        <v>-73037</v>
      </c>
      <c r="L18" s="5" t="n">
        <v>-1378</v>
      </c>
      <c r="O18" s="5" t="n">
        <v>10257</v>
      </c>
      <c r="Q18" s="5" t="n">
        <v>25658</v>
      </c>
      <c r="R18" s="5" t="n">
        <v>-10</v>
      </c>
    </row>
    <row r="19" spans="1:18">
      <c r="A19" s="4" t="s">
        <v>148</v>
      </c>
      <c r="C19" s="5" t="n">
        <v>2043057</v>
      </c>
      <c r="E19" s="5" t="n">
        <v>77914</v>
      </c>
      <c r="F19" s="5" t="n">
        <v>90740</v>
      </c>
      <c r="G19" s="5" t="n">
        <v>-74373</v>
      </c>
      <c r="H19" s="5" t="n">
        <v>1572708</v>
      </c>
      <c r="I19" s="5" t="n">
        <v>272597</v>
      </c>
      <c r="J19" s="5" t="n">
        <v>84672</v>
      </c>
      <c r="K19" s="5" t="n">
        <v>0</v>
      </c>
      <c r="L19" s="5" t="n">
        <v>2013</v>
      </c>
      <c r="M19" s="5" t="n">
        <v>1606</v>
      </c>
      <c r="N19" s="5" t="n">
        <v>0</v>
      </c>
      <c r="O19" s="5" t="n">
        <v>360888</v>
      </c>
      <c r="P19" s="5" t="n">
        <v>-4795</v>
      </c>
      <c r="Q19" s="5" t="n">
        <v>2023082</v>
      </c>
      <c r="R19" s="5" t="n">
        <v>19975</v>
      </c>
    </row>
    <row r="20" spans="1:18">
      <c r="A20" s="4" t="s">
        <v>54</v>
      </c>
      <c r="B20" s="4" t="s">
        <v>63</v>
      </c>
      <c r="C20" s="5" t="n">
        <v>135080</v>
      </c>
      <c r="D20" s="4" t="s">
        <v>149</v>
      </c>
      <c r="H20" s="5" t="n">
        <v>135192</v>
      </c>
      <c r="O20" s="5" t="n">
        <v>0</v>
      </c>
      <c r="Q20" s="5" t="n">
        <v>135192</v>
      </c>
      <c r="R20" s="5" t="n">
        <v>-112</v>
      </c>
    </row>
    <row r="21" spans="1:18">
      <c r="A21" s="4" t="s">
        <v>134</v>
      </c>
      <c r="B21" s="4" t="s">
        <v>63</v>
      </c>
      <c r="C21" s="5" t="n">
        <v>-13485</v>
      </c>
      <c r="D21" s="4" t="s">
        <v>65</v>
      </c>
      <c r="I21" s="5" t="n">
        <v>26301</v>
      </c>
      <c r="J21" s="5" t="n">
        <v>5938</v>
      </c>
      <c r="L21" s="5" t="n">
        <v>-33793</v>
      </c>
      <c r="M21" s="5" t="n">
        <v>-4909</v>
      </c>
      <c r="N21" s="5" t="n">
        <v>-11665</v>
      </c>
      <c r="O21" s="5" t="n">
        <v>-18128</v>
      </c>
      <c r="P21" s="5" t="n">
        <v>4795</v>
      </c>
      <c r="Q21" s="5" t="n">
        <v>-13333</v>
      </c>
      <c r="R21" s="5" t="n">
        <v>-152</v>
      </c>
    </row>
    <row r="22" spans="1:18">
      <c r="A22" s="4" t="s">
        <v>84</v>
      </c>
      <c r="C22" s="5" t="n">
        <v>121595</v>
      </c>
      <c r="D22" s="4" t="s">
        <v>65</v>
      </c>
      <c r="H22" s="5" t="n">
        <v>135192</v>
      </c>
      <c r="I22" s="5" t="n">
        <v>26301</v>
      </c>
      <c r="J22" s="5" t="n">
        <v>5938</v>
      </c>
      <c r="K22" s="5" t="n">
        <v>0</v>
      </c>
      <c r="L22" s="5" t="n">
        <v>-33793</v>
      </c>
      <c r="M22" s="5" t="n">
        <v>-4909</v>
      </c>
      <c r="N22" s="5" t="n">
        <v>-11665</v>
      </c>
      <c r="O22" s="5" t="n">
        <v>-18128</v>
      </c>
      <c r="P22" s="5" t="n">
        <v>4795</v>
      </c>
      <c r="Q22" s="5" t="n">
        <v>121859</v>
      </c>
      <c r="R22" s="5" t="n">
        <v>-264</v>
      </c>
    </row>
    <row r="23" spans="1:18">
      <c r="A23" s="3" t="s">
        <v>135</v>
      </c>
    </row>
    <row r="24" spans="1:18">
      <c r="A24" s="4" t="s">
        <v>136</v>
      </c>
      <c r="C24" s="5" t="n">
        <v>3131342</v>
      </c>
      <c r="E24" s="5" t="n">
        <v>1565671</v>
      </c>
      <c r="F24" s="5" t="n">
        <v>1565671</v>
      </c>
      <c r="Q24" s="5" t="n">
        <v>3131342</v>
      </c>
    </row>
    <row r="25" spans="1:18">
      <c r="A25" s="4" t="s">
        <v>137</v>
      </c>
      <c r="C25" s="5" t="n">
        <v>-1172</v>
      </c>
      <c r="G25" s="5" t="n">
        <v>-1172</v>
      </c>
      <c r="Q25" s="5" t="n">
        <v>-1172</v>
      </c>
    </row>
    <row r="26" spans="1:18">
      <c r="A26" s="4" t="s">
        <v>138</v>
      </c>
      <c r="C26" s="5" t="n">
        <v>3</v>
      </c>
      <c r="G26" s="5" t="n">
        <v>3</v>
      </c>
      <c r="Q26" s="5" t="n">
        <v>3</v>
      </c>
    </row>
    <row r="27" spans="1:18">
      <c r="A27" s="4" t="s">
        <v>139</v>
      </c>
      <c r="C27" s="5" t="n">
        <v>-142866</v>
      </c>
      <c r="H27" s="5" t="n">
        <v>-142697</v>
      </c>
      <c r="Q27" s="5" t="n">
        <v>-142697</v>
      </c>
      <c r="R27" s="5" t="n">
        <v>-169</v>
      </c>
    </row>
    <row r="28" spans="1:18">
      <c r="A28" s="4" t="s">
        <v>140</v>
      </c>
      <c r="C28" s="5" t="n">
        <v>-17643</v>
      </c>
      <c r="H28" s="5" t="n">
        <v>-2337</v>
      </c>
      <c r="I28" s="5" t="n">
        <v>230</v>
      </c>
      <c r="O28" s="5" t="n">
        <v>230</v>
      </c>
      <c r="Q28" s="5" t="n">
        <v>-2107</v>
      </c>
      <c r="R28" s="5" t="n">
        <v>-15536</v>
      </c>
    </row>
    <row r="29" spans="1:18">
      <c r="A29" s="4" t="s">
        <v>141</v>
      </c>
      <c r="C29" s="5" t="n">
        <v>0</v>
      </c>
      <c r="H29" s="5" t="n">
        <v>32565</v>
      </c>
      <c r="J29" s="5" t="n">
        <v>-44230</v>
      </c>
      <c r="N29" s="5" t="n">
        <v>11665</v>
      </c>
      <c r="O29" s="5" t="n">
        <v>-32565</v>
      </c>
    </row>
    <row r="30" spans="1:18">
      <c r="A30" s="4" t="s">
        <v>142</v>
      </c>
      <c r="C30" s="5" t="n">
        <v>20102</v>
      </c>
      <c r="F30" s="5" t="n">
        <v>20102</v>
      </c>
      <c r="Q30" s="5" t="n">
        <v>20102</v>
      </c>
    </row>
    <row r="31" spans="1:18">
      <c r="A31" s="4" t="s">
        <v>143</v>
      </c>
      <c r="C31" s="5" t="n">
        <v>-7881</v>
      </c>
      <c r="F31" s="5" t="n">
        <v>-26281</v>
      </c>
      <c r="G31" s="5" t="n">
        <v>18400</v>
      </c>
      <c r="Q31" s="5" t="n">
        <v>-7881</v>
      </c>
    </row>
    <row r="32" spans="1:18">
      <c r="A32" s="4" t="s">
        <v>150</v>
      </c>
      <c r="C32" s="5" t="n">
        <v>39454</v>
      </c>
      <c r="L32" s="5" t="n">
        <v>34739</v>
      </c>
      <c r="M32" s="5" t="n">
        <v>4715</v>
      </c>
      <c r="O32" s="5" t="n">
        <v>39454</v>
      </c>
      <c r="Q32" s="5" t="n">
        <v>39454</v>
      </c>
    </row>
    <row r="33" spans="1:18">
      <c r="A33" s="4" t="s">
        <v>145</v>
      </c>
      <c r="C33" s="5" t="n">
        <v>3021339</v>
      </c>
      <c r="E33" s="5" t="n">
        <v>1565671</v>
      </c>
      <c r="F33" s="5" t="n">
        <v>1559492</v>
      </c>
      <c r="G33" s="5" t="n">
        <v>17231</v>
      </c>
      <c r="H33" s="5" t="n">
        <v>-112469</v>
      </c>
      <c r="I33" s="5" t="n">
        <v>230</v>
      </c>
      <c r="J33" s="5" t="n">
        <v>-44230</v>
      </c>
      <c r="K33" s="5" t="n">
        <v>0</v>
      </c>
      <c r="L33" s="5" t="n">
        <v>34739</v>
      </c>
      <c r="M33" s="5" t="n">
        <v>4715</v>
      </c>
      <c r="N33" s="5" t="n">
        <v>11665</v>
      </c>
      <c r="O33" s="5" t="n">
        <v>7119</v>
      </c>
      <c r="P33" s="5" t="n">
        <v>0</v>
      </c>
      <c r="Q33" s="5" t="n">
        <v>3037044</v>
      </c>
      <c r="R33" s="5" t="n">
        <v>-15705</v>
      </c>
    </row>
    <row r="34" spans="1:18">
      <c r="A34" s="4" t="s">
        <v>151</v>
      </c>
      <c r="C34" s="5" t="n">
        <v>5185991</v>
      </c>
      <c r="D34" s="4" t="s">
        <v>152</v>
      </c>
      <c r="E34" s="5" t="n">
        <v>1643585</v>
      </c>
      <c r="F34" s="5" t="n">
        <v>1650232</v>
      </c>
      <c r="G34" s="5" t="n">
        <v>-57142</v>
      </c>
      <c r="H34" s="5" t="n">
        <v>1595431</v>
      </c>
      <c r="I34" s="5" t="n">
        <v>299128</v>
      </c>
      <c r="J34" s="5" t="n">
        <v>46380</v>
      </c>
      <c r="K34" s="6" t="n">
        <v>0</v>
      </c>
      <c r="L34" s="5" t="n">
        <v>2959</v>
      </c>
      <c r="M34" s="5" t="n">
        <v>1412</v>
      </c>
      <c r="N34" s="5" t="n">
        <v>0</v>
      </c>
      <c r="O34" s="5" t="n">
        <v>349879</v>
      </c>
      <c r="P34" s="6" t="n">
        <v>0</v>
      </c>
      <c r="Q34" s="5" t="n">
        <v>5181985</v>
      </c>
      <c r="R34" s="5" t="n">
        <v>4006</v>
      </c>
    </row>
    <row r="35" spans="1:18">
      <c r="A35" s="4" t="s">
        <v>147</v>
      </c>
      <c r="C35" s="5" t="n">
        <v>-512</v>
      </c>
      <c r="H35" s="5" t="n">
        <v>-512</v>
      </c>
      <c r="Q35" s="5" t="n">
        <v>-512</v>
      </c>
    </row>
    <row r="36" spans="1:18">
      <c r="A36" s="4" t="s">
        <v>148</v>
      </c>
      <c r="C36" s="5" t="n">
        <v>5185479</v>
      </c>
      <c r="E36" s="5" t="n">
        <v>1643585</v>
      </c>
      <c r="F36" s="5" t="n">
        <v>1650232</v>
      </c>
      <c r="G36" s="5" t="n">
        <v>-57142</v>
      </c>
      <c r="H36" s="5" t="n">
        <v>1594919</v>
      </c>
      <c r="I36" s="5" t="n">
        <v>299128</v>
      </c>
      <c r="J36" s="5" t="n">
        <v>46380</v>
      </c>
      <c r="L36" s="5" t="n">
        <v>2959</v>
      </c>
      <c r="M36" s="5" t="n">
        <v>1412</v>
      </c>
      <c r="N36" s="5" t="n">
        <v>0</v>
      </c>
      <c r="O36" s="5" t="n">
        <v>349879</v>
      </c>
      <c r="Q36" s="5" t="n">
        <v>5181473</v>
      </c>
      <c r="R36" s="5" t="n">
        <v>4006</v>
      </c>
    </row>
    <row r="37" spans="1:18">
      <c r="A37" s="4" t="s">
        <v>54</v>
      </c>
      <c r="C37" s="5" t="n">
        <v>44290</v>
      </c>
      <c r="H37" s="5" t="n">
        <v>44241</v>
      </c>
      <c r="Q37" s="5" t="n">
        <v>44241</v>
      </c>
      <c r="R37" s="5" t="n">
        <v>49</v>
      </c>
    </row>
    <row r="38" spans="1:18">
      <c r="A38" s="4" t="s">
        <v>134</v>
      </c>
      <c r="C38" s="5" t="n">
        <v>-243709</v>
      </c>
      <c r="I38" s="5" t="n">
        <v>-207280</v>
      </c>
      <c r="J38" s="5" t="n">
        <v>-3586</v>
      </c>
      <c r="L38" s="5" t="n">
        <v>-25689</v>
      </c>
      <c r="M38" s="5" t="n">
        <v>-857</v>
      </c>
      <c r="N38" s="5" t="n">
        <v>-6398</v>
      </c>
      <c r="O38" s="5" t="n">
        <v>-243810</v>
      </c>
      <c r="Q38" s="5" t="n">
        <v>-243810</v>
      </c>
      <c r="R38" s="5" t="n">
        <v>101</v>
      </c>
    </row>
    <row r="39" spans="1:18">
      <c r="A39" s="4" t="s">
        <v>84</v>
      </c>
      <c r="C39" s="5" t="n">
        <v>-199419</v>
      </c>
      <c r="H39" s="5" t="n">
        <v>44241</v>
      </c>
      <c r="I39" s="5" t="n">
        <v>-207280</v>
      </c>
      <c r="J39" s="5" t="n">
        <v>-3586</v>
      </c>
      <c r="L39" s="5" t="n">
        <v>-25689</v>
      </c>
      <c r="M39" s="5" t="n">
        <v>-857</v>
      </c>
      <c r="N39" s="5" t="n">
        <v>-6398</v>
      </c>
      <c r="O39" s="5" t="n">
        <v>-243810</v>
      </c>
      <c r="Q39" s="5" t="n">
        <v>-199569</v>
      </c>
      <c r="R39" s="5" t="n">
        <v>150</v>
      </c>
    </row>
    <row r="40" spans="1:18">
      <c r="A40" s="3" t="s">
        <v>135</v>
      </c>
    </row>
    <row r="41" spans="1:18">
      <c r="A41" s="4" t="s">
        <v>136</v>
      </c>
      <c r="C41" s="5" t="n">
        <v>49076</v>
      </c>
      <c r="E41" s="5" t="n">
        <v>24538</v>
      </c>
      <c r="F41" s="5" t="n">
        <v>24538</v>
      </c>
      <c r="Q41" s="5" t="n">
        <v>49076</v>
      </c>
    </row>
    <row r="42" spans="1:18">
      <c r="A42" s="4" t="s">
        <v>137</v>
      </c>
      <c r="C42" s="5" t="n">
        <v>-52750</v>
      </c>
      <c r="G42" s="5" t="n">
        <v>-52750</v>
      </c>
      <c r="Q42" s="5" t="n">
        <v>-52750</v>
      </c>
    </row>
    <row r="43" spans="1:18">
      <c r="A43" s="4" t="s">
        <v>138</v>
      </c>
      <c r="C43" s="5" t="n">
        <v>1</v>
      </c>
      <c r="G43" s="5" t="n">
        <v>1</v>
      </c>
      <c r="Q43" s="5" t="n">
        <v>1</v>
      </c>
    </row>
    <row r="44" spans="1:18">
      <c r="A44" s="4" t="s">
        <v>139</v>
      </c>
      <c r="C44" s="5" t="n">
        <v>-282846</v>
      </c>
      <c r="H44" s="5" t="n">
        <v>-282693</v>
      </c>
      <c r="Q44" s="5" t="n">
        <v>-282693</v>
      </c>
      <c r="R44" s="5" t="n">
        <v>-153</v>
      </c>
    </row>
    <row r="45" spans="1:18">
      <c r="A45" s="4" t="s">
        <v>141</v>
      </c>
      <c r="C45" s="5" t="n">
        <v>0</v>
      </c>
      <c r="H45" s="5" t="n">
        <v>13505</v>
      </c>
      <c r="J45" s="5" t="n">
        <v>-19903</v>
      </c>
      <c r="N45" s="5" t="n">
        <v>6398</v>
      </c>
      <c r="O45" s="5" t="n">
        <v>-13505</v>
      </c>
    </row>
    <row r="46" spans="1:18">
      <c r="A46" s="4" t="s">
        <v>142</v>
      </c>
      <c r="C46" s="5" t="n">
        <v>29122</v>
      </c>
      <c r="F46" s="5" t="n">
        <v>29122</v>
      </c>
      <c r="Q46" s="5" t="n">
        <v>29122</v>
      </c>
    </row>
    <row r="47" spans="1:18">
      <c r="A47" s="4" t="s">
        <v>143</v>
      </c>
      <c r="C47" s="5" t="n">
        <v>-1177</v>
      </c>
      <c r="F47" s="5" t="n">
        <v>-23605</v>
      </c>
      <c r="G47" s="5" t="n">
        <v>22428</v>
      </c>
      <c r="Q47" s="5" t="n">
        <v>-1177</v>
      </c>
    </row>
    <row r="48" spans="1:18">
      <c r="A48" s="4" t="s">
        <v>145</v>
      </c>
      <c r="C48" s="5" t="n">
        <v>-258574</v>
      </c>
      <c r="E48" s="5" t="n">
        <v>24538</v>
      </c>
      <c r="F48" s="5" t="n">
        <v>30055</v>
      </c>
      <c r="G48" s="5" t="n">
        <v>-30321</v>
      </c>
      <c r="H48" s="5" t="n">
        <v>-269188</v>
      </c>
      <c r="I48" s="5" t="n">
        <v>0</v>
      </c>
      <c r="J48" s="5" t="n">
        <v>-19903</v>
      </c>
      <c r="L48" s="5" t="n">
        <v>0</v>
      </c>
      <c r="M48" s="5" t="n">
        <v>0</v>
      </c>
      <c r="N48" s="5" t="n">
        <v>6398</v>
      </c>
      <c r="O48" s="5" t="n">
        <v>-13505</v>
      </c>
      <c r="Q48" s="5" t="n">
        <v>-258421</v>
      </c>
      <c r="R48" s="5" t="n">
        <v>-153</v>
      </c>
    </row>
    <row r="49" spans="1:18">
      <c r="A49" s="4" t="s">
        <v>153</v>
      </c>
      <c r="C49" s="6" t="n">
        <v>4727486</v>
      </c>
      <c r="E49" s="6" t="n">
        <v>1668123</v>
      </c>
      <c r="F49" s="6" t="n">
        <v>1680287</v>
      </c>
      <c r="G49" s="6" t="n">
        <v>-87463</v>
      </c>
      <c r="H49" s="6" t="n">
        <v>1369972</v>
      </c>
      <c r="I49" s="6" t="n">
        <v>91848</v>
      </c>
      <c r="J49" s="6" t="n">
        <v>22891</v>
      </c>
      <c r="L49" s="6" t="n">
        <v>-22730</v>
      </c>
      <c r="M49" s="6" t="n">
        <v>555</v>
      </c>
      <c r="N49" s="6" t="n">
        <v>0</v>
      </c>
      <c r="O49" s="6" t="n">
        <v>92564</v>
      </c>
      <c r="Q49" s="6" t="n">
        <v>4723483</v>
      </c>
      <c r="R49" s="6" t="n">
        <v>4003</v>
      </c>
    </row>
    <row r="50" spans="1:18"/>
    <row r="51" spans="1:18">
      <c r="A51" s="4" t="s">
        <v>38</v>
      </c>
      <c r="B51" s="4" t="s">
        <v>64</v>
      </c>
    </row>
    <row r="52" spans="1:18">
      <c r="A52" s="4" t="s">
        <v>63</v>
      </c>
      <c r="B52" s="4" t="s">
        <v>66</v>
      </c>
    </row>
    <row r="53" spans="1:18">
      <c r="A53" s="4" t="s">
        <v>65</v>
      </c>
      <c r="B53" s="4" t="s">
        <v>68</v>
      </c>
    </row>
    <row r="54" spans="1:18">
      <c r="A54" s="4" t="s">
        <v>67</v>
      </c>
      <c r="B54" s="4" t="s">
        <v>62</v>
      </c>
    </row>
    <row r="55" spans="1:18">
      <c r="A55" s="4" t="s">
        <v>152</v>
      </c>
      <c r="B55" s="4" t="s">
        <v>128</v>
      </c>
    </row>
  </sheetData>
  <mergeCells count="8">
    <mergeCell ref="A1:B1"/>
    <mergeCell ref="C1:D1"/>
    <mergeCell ref="A50:Q50"/>
    <mergeCell ref="B51:Q51"/>
    <mergeCell ref="B52:Q52"/>
    <mergeCell ref="B53:Q53"/>
    <mergeCell ref="B54:Q54"/>
    <mergeCell ref="B55:Q5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36</v>
      </c>
    </row>
    <row r="3" spans="1:2">
      <c r="A3" s="3" t="s">
        <v>238</v>
      </c>
    </row>
    <row r="4" spans="1:2">
      <c r="A4" s="4" t="s">
        <v>402</v>
      </c>
      <c r="B4" s="4" t="s">
        <v>396</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07</v>
      </c>
      <c r="B1" s="2" t="s">
        <v>1</v>
      </c>
    </row>
    <row r="2" spans="1:2">
      <c r="B2" s="2" t="s">
        <v>36</v>
      </c>
    </row>
    <row r="3" spans="1:2">
      <c r="A3" s="3" t="s">
        <v>241</v>
      </c>
    </row>
    <row r="4" spans="1:2">
      <c r="A4" s="4" t="s">
        <v>408</v>
      </c>
      <c r="B4" s="4" t="s">
        <v>4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10</v>
      </c>
      <c r="B1" s="2" t="s">
        <v>1</v>
      </c>
    </row>
    <row r="2" spans="1:2">
      <c r="B2" s="2" t="s">
        <v>36</v>
      </c>
    </row>
    <row r="3" spans="1:2">
      <c r="A3" s="3" t="s">
        <v>244</v>
      </c>
    </row>
    <row r="4" spans="1:2">
      <c r="A4" s="4" t="s">
        <v>411</v>
      </c>
      <c r="B4" s="4" t="s">
        <v>4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13</v>
      </c>
      <c r="B1" s="2" t="s">
        <v>1</v>
      </c>
    </row>
    <row r="2" spans="1:2">
      <c r="B2" s="2" t="s">
        <v>36</v>
      </c>
    </row>
    <row r="3" spans="1:2">
      <c r="A3" s="3" t="s">
        <v>247</v>
      </c>
    </row>
    <row r="4" spans="1:2">
      <c r="A4" s="4" t="s">
        <v>414</v>
      </c>
      <c r="B4" s="4" t="s">
        <v>4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6</v>
      </c>
      <c r="B1" s="2" t="s">
        <v>1</v>
      </c>
    </row>
    <row r="2" spans="1:2">
      <c r="B2" s="2" t="s">
        <v>36</v>
      </c>
    </row>
    <row r="3" spans="1:2">
      <c r="A3" s="3" t="s">
        <v>249</v>
      </c>
    </row>
    <row r="4" spans="1:2">
      <c r="A4" s="4" t="s">
        <v>417</v>
      </c>
      <c r="B4" s="4" t="s">
        <v>4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9</v>
      </c>
      <c r="B1" s="2" t="s">
        <v>1</v>
      </c>
    </row>
    <row r="2" spans="1:2">
      <c r="B2" s="2" t="s">
        <v>36</v>
      </c>
    </row>
    <row r="3" spans="1:2">
      <c r="A3" s="3" t="s">
        <v>252</v>
      </c>
    </row>
    <row r="4" spans="1:2">
      <c r="A4" s="4" t="s">
        <v>420</v>
      </c>
      <c r="B4" s="4" t="s">
        <v>4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2</v>
      </c>
      <c r="B1" s="2" t="s">
        <v>1</v>
      </c>
    </row>
    <row r="2" spans="1:2">
      <c r="B2" s="2" t="s">
        <v>36</v>
      </c>
    </row>
    <row r="3" spans="1:2">
      <c r="A3" s="3" t="s">
        <v>255</v>
      </c>
    </row>
    <row r="4" spans="1:2">
      <c r="A4" s="4" t="s">
        <v>423</v>
      </c>
      <c r="B4" s="4" t="s">
        <v>4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5</v>
      </c>
      <c r="B1" s="2" t="s">
        <v>1</v>
      </c>
    </row>
    <row r="2" spans="1:2">
      <c r="B2" s="2" t="s">
        <v>36</v>
      </c>
    </row>
    <row r="3" spans="1:2">
      <c r="A3" s="3" t="s">
        <v>258</v>
      </c>
    </row>
    <row r="4" spans="1:2">
      <c r="A4" s="4" t="s">
        <v>426</v>
      </c>
      <c r="B4" s="4" t="s">
        <v>42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28</v>
      </c>
      <c r="B1" s="2" t="s">
        <v>1</v>
      </c>
    </row>
    <row r="2" spans="1:2">
      <c r="B2" s="2" t="s">
        <v>36</v>
      </c>
    </row>
    <row r="3" spans="1:2">
      <c r="A3" s="3" t="s">
        <v>262</v>
      </c>
    </row>
    <row r="4" spans="1:2">
      <c r="A4" s="4" t="s">
        <v>429</v>
      </c>
      <c r="B4" s="4" t="s">
        <v>43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31</v>
      </c>
      <c r="B1" s="2" t="s">
        <v>1</v>
      </c>
    </row>
    <row r="2" spans="1:2">
      <c r="B2" s="2" t="s">
        <v>36</v>
      </c>
    </row>
    <row r="3" spans="1:2">
      <c r="A3" s="3" t="s">
        <v>265</v>
      </c>
    </row>
    <row r="4" spans="1:2">
      <c r="A4" s="4" t="s">
        <v>106</v>
      </c>
      <c r="B4" s="4" t="s">
        <v>432</v>
      </c>
    </row>
    <row r="5" spans="1:2">
      <c r="A5" s="4" t="s">
        <v>433</v>
      </c>
      <c r="B5" s="4" t="s">
        <v>4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4"/>
    <col customWidth="1" max="6" min="6" width="12"/>
    <col customWidth="1" max="7" min="7" width="14"/>
    <col customWidth="1" max="8" min="8" width="8"/>
    <col customWidth="1" max="9" min="9" width="14"/>
    <col customWidth="1" max="10" min="10" width="4"/>
  </cols>
  <sheetData>
    <row r="1" spans="1:10">
      <c r="A1" s="1" t="s">
        <v>154</v>
      </c>
      <c r="B1" s="2" t="s">
        <v>1</v>
      </c>
    </row>
    <row r="2" spans="1:10">
      <c r="B2" s="2" t="s">
        <v>36</v>
      </c>
      <c r="D2" s="2" t="s">
        <v>36</v>
      </c>
      <c r="E2" s="2" t="s">
        <v>37</v>
      </c>
      <c r="F2" s="2" t="s">
        <v>38</v>
      </c>
      <c r="G2" s="2" t="s">
        <v>37</v>
      </c>
      <c r="I2" s="2" t="s">
        <v>39</v>
      </c>
    </row>
    <row r="3" spans="1:10">
      <c r="A3" s="3" t="s">
        <v>155</v>
      </c>
    </row>
    <row r="4" spans="1:10">
      <c r="A4" s="4" t="s">
        <v>54</v>
      </c>
      <c r="B4" s="6" t="n">
        <v>44290</v>
      </c>
      <c r="E4" s="6" t="n">
        <v>135080</v>
      </c>
      <c r="F4" s="4" t="s">
        <v>55</v>
      </c>
      <c r="I4" s="6" t="n">
        <v>186708</v>
      </c>
    </row>
    <row r="5" spans="1:10">
      <c r="A5" s="4" t="s">
        <v>156</v>
      </c>
      <c r="B5" s="5" t="n">
        <v>583649</v>
      </c>
      <c r="E5" s="5" t="n">
        <v>247691</v>
      </c>
      <c r="I5" s="5" t="n">
        <v>182127</v>
      </c>
    </row>
    <row r="6" spans="1:10">
      <c r="A6" s="4" t="s">
        <v>157</v>
      </c>
      <c r="B6" s="5" t="n">
        <v>101882</v>
      </c>
      <c r="E6" s="5" t="n">
        <v>10120</v>
      </c>
      <c r="I6" s="5" t="n">
        <v>13544</v>
      </c>
    </row>
    <row r="7" spans="1:10">
      <c r="A7" s="4" t="s">
        <v>158</v>
      </c>
      <c r="B7" s="5" t="n">
        <v>29122</v>
      </c>
      <c r="E7" s="5" t="n">
        <v>20084</v>
      </c>
      <c r="I7" s="5" t="n">
        <v>18610</v>
      </c>
    </row>
    <row r="8" spans="1:10">
      <c r="A8" s="4" t="s">
        <v>159</v>
      </c>
      <c r="B8" s="5" t="n">
        <v>-990</v>
      </c>
      <c r="E8" s="5" t="n">
        <v>-45220</v>
      </c>
      <c r="I8" s="5" t="n">
        <v>-434</v>
      </c>
    </row>
    <row r="9" spans="1:10">
      <c r="A9" s="4" t="s">
        <v>160</v>
      </c>
      <c r="B9" s="5" t="n">
        <v>-16755</v>
      </c>
      <c r="E9" s="5" t="n">
        <v>-82975</v>
      </c>
      <c r="I9" s="5" t="n">
        <v>-134100</v>
      </c>
    </row>
    <row r="10" spans="1:10">
      <c r="A10" s="4" t="s">
        <v>161</v>
      </c>
      <c r="B10" s="5" t="n">
        <v>399</v>
      </c>
      <c r="E10" s="5" t="n">
        <v>-2669</v>
      </c>
      <c r="I10" s="5" t="n">
        <v>41465</v>
      </c>
    </row>
    <row r="11" spans="1:10">
      <c r="A11" s="4" t="s">
        <v>162</v>
      </c>
      <c r="B11" s="5" t="n">
        <v>-18387</v>
      </c>
      <c r="E11" s="5" t="n">
        <v>-5966</v>
      </c>
      <c r="I11" s="5" t="n">
        <v>10523</v>
      </c>
    </row>
    <row r="12" spans="1:10">
      <c r="A12" s="4" t="s">
        <v>163</v>
      </c>
      <c r="B12" s="5" t="n">
        <v>137175</v>
      </c>
      <c r="E12" s="5" t="n">
        <v>66446</v>
      </c>
      <c r="I12" s="5" t="n">
        <v>-7615</v>
      </c>
    </row>
    <row r="13" spans="1:10">
      <c r="A13" s="4" t="s">
        <v>51</v>
      </c>
      <c r="B13" s="5" t="n">
        <v>23987</v>
      </c>
      <c r="E13" s="5" t="n">
        <v>43627</v>
      </c>
      <c r="I13" s="5" t="n">
        <v>32199</v>
      </c>
    </row>
    <row r="14" spans="1:10">
      <c r="A14" s="4" t="s">
        <v>164</v>
      </c>
      <c r="B14" s="5" t="n">
        <v>-105044</v>
      </c>
      <c r="E14" s="5" t="n">
        <v>-7468</v>
      </c>
      <c r="I14" s="5" t="n">
        <v>30497</v>
      </c>
    </row>
    <row r="15" spans="1:10">
      <c r="A15" s="3" t="s">
        <v>165</v>
      </c>
    </row>
    <row r="16" spans="1:10">
      <c r="A16" s="4" t="s">
        <v>166</v>
      </c>
      <c r="B16" s="5" t="n">
        <v>-34826</v>
      </c>
      <c r="E16" s="5" t="n">
        <v>-13382</v>
      </c>
      <c r="I16" s="5" t="n">
        <v>-647</v>
      </c>
    </row>
    <row r="17" spans="1:10">
      <c r="A17" s="4" t="s">
        <v>167</v>
      </c>
      <c r="B17" s="5" t="n">
        <v>137492</v>
      </c>
      <c r="E17" s="5" t="n">
        <v>50717</v>
      </c>
      <c r="I17" s="5" t="n">
        <v>13719</v>
      </c>
    </row>
    <row r="18" spans="1:10">
      <c r="A18" s="4" t="s">
        <v>168</v>
      </c>
      <c r="B18" s="5" t="n">
        <v>-29932</v>
      </c>
      <c r="E18" s="5" t="n">
        <v>-16413</v>
      </c>
      <c r="I18" s="5" t="n">
        <v>6862</v>
      </c>
    </row>
    <row r="19" spans="1:10">
      <c r="A19" s="4" t="s">
        <v>169</v>
      </c>
      <c r="B19" s="5" t="n">
        <v>21938</v>
      </c>
      <c r="E19" s="5" t="n">
        <v>47063</v>
      </c>
      <c r="I19" s="5" t="n">
        <v>-6530</v>
      </c>
    </row>
    <row r="20" spans="1:10">
      <c r="A20" s="4" t="s">
        <v>170</v>
      </c>
      <c r="B20" s="5" t="n">
        <v>22520</v>
      </c>
      <c r="E20" s="5" t="n">
        <v>-73347</v>
      </c>
      <c r="I20" s="5" t="n">
        <v>20809</v>
      </c>
    </row>
    <row r="21" spans="1:10">
      <c r="A21" s="4" t="s">
        <v>171</v>
      </c>
      <c r="B21" s="5" t="n">
        <v>896520</v>
      </c>
      <c r="E21" s="5" t="n">
        <v>373388</v>
      </c>
      <c r="I21" s="5" t="n">
        <v>407737</v>
      </c>
    </row>
    <row r="22" spans="1:10">
      <c r="A22" s="4" t="s">
        <v>172</v>
      </c>
      <c r="B22" s="5" t="n">
        <v>-234612</v>
      </c>
      <c r="E22" s="5" t="n">
        <v>-51536</v>
      </c>
      <c r="I22" s="5" t="n">
        <v>-54874</v>
      </c>
    </row>
    <row r="23" spans="1:10">
      <c r="A23" s="4" t="s">
        <v>173</v>
      </c>
      <c r="B23" s="5" t="n">
        <v>7844</v>
      </c>
      <c r="E23" s="5" t="n">
        <v>6627</v>
      </c>
      <c r="I23" s="5" t="n">
        <v>24991</v>
      </c>
    </row>
    <row r="24" spans="1:10">
      <c r="A24" s="4" t="s">
        <v>174</v>
      </c>
      <c r="B24" s="5" t="n">
        <v>669752</v>
      </c>
      <c r="E24" s="5" t="n">
        <v>328479</v>
      </c>
      <c r="I24" s="5" t="n">
        <v>377854</v>
      </c>
    </row>
    <row r="25" spans="1:10">
      <c r="A25" s="3" t="s">
        <v>175</v>
      </c>
    </row>
    <row r="26" spans="1:10">
      <c r="A26" s="4" t="s">
        <v>176</v>
      </c>
      <c r="B26" s="5" t="n">
        <v>11487</v>
      </c>
      <c r="E26" s="5" t="n">
        <v>6305</v>
      </c>
      <c r="I26" s="5" t="n">
        <v>2412</v>
      </c>
    </row>
    <row r="27" spans="1:10">
      <c r="A27" s="4" t="s">
        <v>177</v>
      </c>
      <c r="B27" s="5" t="n">
        <v>1382</v>
      </c>
      <c r="E27" s="5" t="n">
        <v>2739</v>
      </c>
      <c r="I27" s="5" t="n">
        <v>7699</v>
      </c>
    </row>
    <row r="28" spans="1:10">
      <c r="A28" s="4" t="s">
        <v>178</v>
      </c>
      <c r="B28" s="5" t="n">
        <v>-127082</v>
      </c>
      <c r="E28" s="5" t="n">
        <v>-77677</v>
      </c>
      <c r="I28" s="5" t="n">
        <v>-67005</v>
      </c>
    </row>
    <row r="29" spans="1:10">
      <c r="A29" s="4" t="s">
        <v>179</v>
      </c>
      <c r="B29" s="5" t="n">
        <v>12578</v>
      </c>
      <c r="E29" s="5" t="n">
        <v>50717</v>
      </c>
      <c r="I29" s="5" t="n">
        <v>2965</v>
      </c>
    </row>
    <row r="30" spans="1:10">
      <c r="A30" s="4" t="s">
        <v>180</v>
      </c>
      <c r="B30" s="5" t="n">
        <v>-90628</v>
      </c>
      <c r="E30" s="5" t="n">
        <v>-56437</v>
      </c>
      <c r="I30" s="5" t="n">
        <v>-61257</v>
      </c>
    </row>
    <row r="31" spans="1:10">
      <c r="A31" s="4" t="s">
        <v>181</v>
      </c>
      <c r="B31" s="5" t="n">
        <v>-7551</v>
      </c>
      <c r="E31" s="5" t="n">
        <v>-17099</v>
      </c>
      <c r="I31" s="5" t="n">
        <v>-16883</v>
      </c>
    </row>
    <row r="32" spans="1:10">
      <c r="A32" s="4" t="s">
        <v>182</v>
      </c>
      <c r="B32" s="5" t="n">
        <v>49402</v>
      </c>
      <c r="E32" s="5" t="n">
        <v>65035</v>
      </c>
      <c r="I32" s="5" t="n">
        <v>40743</v>
      </c>
    </row>
    <row r="33" spans="1:10">
      <c r="A33" s="4" t="s">
        <v>183</v>
      </c>
      <c r="B33" s="5" t="n">
        <v>-4890</v>
      </c>
      <c r="E33" s="5" t="n">
        <v>-2958686</v>
      </c>
      <c r="I33" s="5" t="n">
        <v>-28328</v>
      </c>
    </row>
    <row r="34" spans="1:10">
      <c r="A34" s="4" t="s">
        <v>184</v>
      </c>
      <c r="B34" s="5" t="n">
        <v>461546</v>
      </c>
      <c r="E34" s="5" t="n">
        <v>85131</v>
      </c>
      <c r="I34" s="5" t="n">
        <v>85080</v>
      </c>
    </row>
    <row r="35" spans="1:10">
      <c r="A35" s="4" t="s">
        <v>185</v>
      </c>
      <c r="B35" s="5" t="n">
        <v>0</v>
      </c>
      <c r="E35" s="5" t="n">
        <v>0</v>
      </c>
      <c r="I35" s="5" t="n">
        <v>-71774</v>
      </c>
    </row>
    <row r="36" spans="1:10">
      <c r="A36" s="4" t="s">
        <v>186</v>
      </c>
      <c r="B36" s="5" t="n">
        <v>0</v>
      </c>
      <c r="E36" s="5" t="n">
        <v>71844</v>
      </c>
      <c r="I36" s="5" t="n">
        <v>0</v>
      </c>
    </row>
    <row r="37" spans="1:10">
      <c r="A37" s="4" t="s">
        <v>170</v>
      </c>
      <c r="B37" s="5" t="n">
        <v>-14125</v>
      </c>
      <c r="E37" s="5" t="n">
        <v>-7570</v>
      </c>
      <c r="I37" s="5" t="n">
        <v>13006</v>
      </c>
    </row>
    <row r="38" spans="1:10">
      <c r="A38" s="4" t="s">
        <v>187</v>
      </c>
      <c r="B38" s="5" t="n">
        <v>292119</v>
      </c>
      <c r="E38" s="5" t="n">
        <v>-2835698</v>
      </c>
      <c r="I38" s="5" t="n">
        <v>-93342</v>
      </c>
    </row>
    <row r="39" spans="1:10">
      <c r="A39" s="3" t="s">
        <v>188</v>
      </c>
    </row>
    <row r="40" spans="1:10">
      <c r="A40" s="4" t="s">
        <v>189</v>
      </c>
      <c r="B40" s="5" t="n">
        <v>-351223</v>
      </c>
      <c r="D40" s="6" t="n">
        <v>-351223</v>
      </c>
      <c r="E40" s="5" t="n">
        <v>367319</v>
      </c>
      <c r="G40" s="6" t="n">
        <v>367319</v>
      </c>
      <c r="I40" s="5" t="n">
        <v>-403931</v>
      </c>
    </row>
    <row r="41" spans="1:10">
      <c r="A41" s="4" t="s">
        <v>190</v>
      </c>
      <c r="B41" s="5" t="n">
        <v>496190</v>
      </c>
      <c r="E41" s="5" t="n">
        <v>2795926</v>
      </c>
      <c r="I41" s="5" t="n">
        <v>393453</v>
      </c>
    </row>
    <row r="42" spans="1:10">
      <c r="A42" s="4" t="s">
        <v>191</v>
      </c>
      <c r="B42" s="5" t="n">
        <v>-701057</v>
      </c>
      <c r="E42" s="5" t="n">
        <v>0</v>
      </c>
      <c r="I42" s="5" t="n">
        <v>-140000</v>
      </c>
    </row>
    <row r="43" spans="1:10">
      <c r="A43" s="4" t="s">
        <v>137</v>
      </c>
      <c r="B43" s="5" t="n">
        <v>-3737</v>
      </c>
      <c r="E43" s="5" t="n">
        <v>-1172</v>
      </c>
      <c r="I43" s="5" t="n">
        <v>-18756</v>
      </c>
    </row>
    <row r="44" spans="1:10">
      <c r="A44" s="4" t="s">
        <v>192</v>
      </c>
      <c r="B44" s="5" t="n">
        <v>-127211</v>
      </c>
      <c r="D44" s="5" t="n">
        <v>-11834</v>
      </c>
      <c r="E44" s="5" t="n">
        <v>-34914</v>
      </c>
      <c r="G44" s="5" t="n">
        <v>-4643</v>
      </c>
      <c r="I44" s="5" t="n">
        <v>-8365</v>
      </c>
    </row>
    <row r="45" spans="1:10">
      <c r="A45" s="4" t="s">
        <v>193</v>
      </c>
      <c r="B45" s="5" t="n">
        <v>-282582</v>
      </c>
      <c r="E45" s="5" t="n">
        <v>-142952</v>
      </c>
      <c r="I45" s="5" t="n">
        <v>-141893</v>
      </c>
    </row>
    <row r="46" spans="1:10">
      <c r="A46" s="4" t="s">
        <v>194</v>
      </c>
      <c r="B46" s="5" t="n">
        <v>-1700</v>
      </c>
      <c r="E46" s="5" t="n">
        <v>-2392</v>
      </c>
      <c r="I46" s="5" t="n">
        <v>0</v>
      </c>
    </row>
    <row r="47" spans="1:10">
      <c r="A47" s="4" t="s">
        <v>195</v>
      </c>
      <c r="B47" s="5" t="n">
        <v>-30000</v>
      </c>
      <c r="E47" s="5" t="n">
        <v>-1741</v>
      </c>
      <c r="I47" s="5" t="n">
        <v>-2658</v>
      </c>
    </row>
    <row r="48" spans="1:10">
      <c r="A48" s="4" t="s">
        <v>196</v>
      </c>
      <c r="B48" s="5" t="n">
        <v>0</v>
      </c>
      <c r="E48" s="5" t="n">
        <v>-19507</v>
      </c>
      <c r="I48" s="5" t="n">
        <v>0</v>
      </c>
    </row>
    <row r="49" spans="1:10">
      <c r="A49" s="4" t="s">
        <v>170</v>
      </c>
      <c r="B49" s="5" t="n">
        <v>-3893</v>
      </c>
      <c r="E49" s="5" t="n">
        <v>-14330</v>
      </c>
      <c r="I49" s="5" t="n">
        <v>-4076</v>
      </c>
    </row>
    <row r="50" spans="1:10">
      <c r="A50" s="4" t="s">
        <v>197</v>
      </c>
      <c r="B50" s="5" t="n">
        <v>-1005213</v>
      </c>
      <c r="E50" s="5" t="n">
        <v>2946237</v>
      </c>
      <c r="I50" s="5" t="n">
        <v>-326226</v>
      </c>
    </row>
    <row r="51" spans="1:10">
      <c r="A51" s="4" t="s">
        <v>198</v>
      </c>
      <c r="B51" s="5" t="n">
        <v>-43342</v>
      </c>
      <c r="E51" s="5" t="n">
        <v>439018</v>
      </c>
      <c r="I51" s="5" t="n">
        <v>-41714</v>
      </c>
    </row>
    <row r="52" spans="1:10">
      <c r="A52" s="4" t="s">
        <v>199</v>
      </c>
      <c r="B52" s="5" t="n">
        <v>702093</v>
      </c>
      <c r="C52" s="4" t="s">
        <v>200</v>
      </c>
      <c r="E52" s="5" t="n">
        <v>294522</v>
      </c>
      <c r="I52" s="5" t="n">
        <v>319455</v>
      </c>
    </row>
    <row r="53" spans="1:10">
      <c r="A53" s="4" t="s">
        <v>201</v>
      </c>
      <c r="B53" s="5" t="n">
        <v>629</v>
      </c>
      <c r="C53" s="4" t="s">
        <v>38</v>
      </c>
      <c r="E53" s="5" t="n">
        <v>451</v>
      </c>
      <c r="I53" s="5" t="n">
        <v>21797</v>
      </c>
    </row>
    <row r="54" spans="1:10">
      <c r="A54" s="4" t="s">
        <v>199</v>
      </c>
      <c r="B54" s="5" t="n">
        <v>702722</v>
      </c>
      <c r="C54" s="4" t="s">
        <v>38</v>
      </c>
      <c r="E54" s="5" t="n">
        <v>294973</v>
      </c>
      <c r="I54" s="5" t="n">
        <v>341252</v>
      </c>
    </row>
    <row r="55" spans="1:10">
      <c r="A55" s="4" t="s">
        <v>202</v>
      </c>
      <c r="B55" s="5" t="n">
        <v>-21766</v>
      </c>
      <c r="E55" s="5" t="n">
        <v>-31269</v>
      </c>
      <c r="I55" s="5" t="n">
        <v>-4565</v>
      </c>
    </row>
    <row r="56" spans="1:10">
      <c r="A56" s="4" t="s">
        <v>203</v>
      </c>
      <c r="B56" s="5" t="n">
        <v>637614</v>
      </c>
      <c r="D56" s="5" t="n">
        <v>637614</v>
      </c>
      <c r="E56" s="5" t="n">
        <v>702722</v>
      </c>
      <c r="G56" s="5" t="n">
        <v>702722</v>
      </c>
      <c r="H56" s="4" t="s">
        <v>38</v>
      </c>
      <c r="I56" s="5" t="n">
        <v>294973</v>
      </c>
      <c r="J56" s="4" t="s">
        <v>38</v>
      </c>
    </row>
    <row r="57" spans="1:10">
      <c r="A57" s="4" t="s">
        <v>204</v>
      </c>
      <c r="B57" s="5" t="n">
        <v>0</v>
      </c>
      <c r="D57" s="5" t="n">
        <v>0</v>
      </c>
      <c r="E57" s="5" t="n">
        <v>629</v>
      </c>
      <c r="G57" s="5" t="n">
        <v>629</v>
      </c>
      <c r="H57" s="4" t="s">
        <v>38</v>
      </c>
      <c r="I57" s="5" t="n">
        <v>451</v>
      </c>
      <c r="J57" s="4" t="s">
        <v>38</v>
      </c>
    </row>
    <row r="58" spans="1:10">
      <c r="A58" s="4" t="s">
        <v>203</v>
      </c>
      <c r="B58" s="6" t="n">
        <v>637614</v>
      </c>
      <c r="D58" s="6" t="n">
        <v>637614</v>
      </c>
      <c r="E58" s="6" t="n">
        <v>702093</v>
      </c>
      <c r="F58" s="4" t="s">
        <v>152</v>
      </c>
      <c r="G58" s="6" t="n">
        <v>702093</v>
      </c>
      <c r="H58" s="4" t="s">
        <v>200</v>
      </c>
      <c r="I58" s="6" t="n">
        <v>294522</v>
      </c>
      <c r="J58" s="4" t="s">
        <v>38</v>
      </c>
    </row>
    <row r="59" spans="1:10"/>
    <row r="60" spans="1:10">
      <c r="A60" s="4" t="s">
        <v>38</v>
      </c>
      <c r="B60" s="4" t="s">
        <v>64</v>
      </c>
    </row>
    <row r="61" spans="1:10">
      <c r="A61" s="4" t="s">
        <v>63</v>
      </c>
      <c r="B61" s="4" t="s">
        <v>66</v>
      </c>
    </row>
    <row r="62" spans="1:10">
      <c r="A62" s="4" t="s">
        <v>65</v>
      </c>
      <c r="B62" s="4" t="s">
        <v>68</v>
      </c>
    </row>
    <row r="63" spans="1:10">
      <c r="A63" s="4" t="s">
        <v>67</v>
      </c>
      <c r="B63" s="4" t="s">
        <v>62</v>
      </c>
    </row>
    <row r="64" spans="1:10">
      <c r="A64" s="4" t="s">
        <v>152</v>
      </c>
      <c r="B64" s="4" t="s">
        <v>128</v>
      </c>
    </row>
  </sheetData>
  <mergeCells count="11">
    <mergeCell ref="A1:A2"/>
    <mergeCell ref="B1:J1"/>
    <mergeCell ref="B2:C2"/>
    <mergeCell ref="G2:H2"/>
    <mergeCell ref="I2:J2"/>
    <mergeCell ref="A59:J59"/>
    <mergeCell ref="B60:J60"/>
    <mergeCell ref="B61:J61"/>
    <mergeCell ref="B62:J62"/>
    <mergeCell ref="B63:J63"/>
    <mergeCell ref="B64:J6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36</v>
      </c>
    </row>
    <row r="3" spans="1:2">
      <c r="A3" s="3" t="s">
        <v>268</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row r="9" spans="1:2">
      <c r="A9" s="4" t="s">
        <v>446</v>
      </c>
      <c r="B9" s="4" t="s">
        <v>44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448</v>
      </c>
      <c r="B1" s="2" t="s">
        <v>1</v>
      </c>
    </row>
    <row r="2" spans="1:2">
      <c r="B2" s="2" t="s">
        <v>36</v>
      </c>
    </row>
    <row r="3" spans="1:2">
      <c r="A3" s="3" t="s">
        <v>270</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53</v>
      </c>
      <c r="B1" s="2" t="s">
        <v>1</v>
      </c>
    </row>
    <row r="2" spans="1:2">
      <c r="B2" s="2" t="s">
        <v>36</v>
      </c>
    </row>
    <row r="3" spans="1:2">
      <c r="A3" s="3" t="s">
        <v>247</v>
      </c>
    </row>
    <row r="4" spans="1:2">
      <c r="A4" s="4" t="s">
        <v>454</v>
      </c>
      <c r="B4" s="4" t="s">
        <v>45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56</v>
      </c>
      <c r="B1" s="2" t="s">
        <v>1</v>
      </c>
    </row>
    <row r="2" spans="1:2">
      <c r="B2" s="2" t="s">
        <v>36</v>
      </c>
    </row>
    <row r="3" spans="1:2">
      <c r="A3" s="3" t="s">
        <v>275</v>
      </c>
    </row>
    <row r="4" spans="1:2">
      <c r="A4" s="4" t="s">
        <v>457</v>
      </c>
      <c r="B4" s="4" t="s">
        <v>45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59</v>
      </c>
      <c r="B1" s="2" t="s">
        <v>1</v>
      </c>
    </row>
    <row r="2" spans="1:2">
      <c r="B2" s="2" t="s">
        <v>36</v>
      </c>
    </row>
    <row r="3" spans="1:2">
      <c r="A3" s="3" t="s">
        <v>230</v>
      </c>
    </row>
    <row r="4" spans="1:2">
      <c r="A4" s="4" t="s">
        <v>460</v>
      </c>
      <c r="B4" s="4" t="s">
        <v>461</v>
      </c>
    </row>
    <row r="5" spans="1:2">
      <c r="A5" s="4" t="s">
        <v>462</v>
      </c>
      <c r="B5" s="4" t="s">
        <v>46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36</v>
      </c>
    </row>
    <row r="3" spans="1:2">
      <c r="A3" s="3" t="s">
        <v>280</v>
      </c>
    </row>
    <row r="4" spans="1:2">
      <c r="A4" s="4" t="s">
        <v>465</v>
      </c>
      <c r="B4" s="4" t="s">
        <v>466</v>
      </c>
    </row>
    <row r="5" spans="1:2">
      <c r="A5" s="4" t="s">
        <v>467</v>
      </c>
      <c r="B5" s="4" t="s">
        <v>466</v>
      </c>
    </row>
    <row r="6" spans="1:2">
      <c r="A6" s="4" t="s">
        <v>468</v>
      </c>
      <c r="B6" s="4" t="s">
        <v>469</v>
      </c>
    </row>
    <row r="7" spans="1:2">
      <c r="A7" s="4" t="s">
        <v>470</v>
      </c>
      <c r="B7" s="4" t="s">
        <v>471</v>
      </c>
    </row>
    <row r="8" spans="1:2">
      <c r="A8" s="4" t="s">
        <v>472</v>
      </c>
      <c r="B8" s="4" t="s">
        <v>473</v>
      </c>
    </row>
    <row r="9" spans="1:2">
      <c r="A9" s="4" t="s">
        <v>474</v>
      </c>
      <c r="B9" s="4" t="s">
        <v>475</v>
      </c>
    </row>
    <row r="10" spans="1:2">
      <c r="A10" s="4" t="s">
        <v>476</v>
      </c>
      <c r="B10" s="4" t="s">
        <v>477</v>
      </c>
    </row>
    <row r="11" spans="1:2">
      <c r="A11" s="4" t="s">
        <v>478</v>
      </c>
      <c r="B11" s="4" t="s">
        <v>479</v>
      </c>
    </row>
    <row r="12" spans="1:2">
      <c r="A12" s="4" t="s">
        <v>480</v>
      </c>
      <c r="B12" s="4" t="s">
        <v>481</v>
      </c>
    </row>
    <row r="13" spans="1:2">
      <c r="A13" s="4" t="s">
        <v>482</v>
      </c>
      <c r="B13" s="4" t="s">
        <v>483</v>
      </c>
    </row>
    <row r="14" spans="1:2">
      <c r="A14" s="4" t="s">
        <v>484</v>
      </c>
      <c r="B14" s="4" t="s">
        <v>483</v>
      </c>
    </row>
    <row r="15" spans="1:2">
      <c r="A15" s="4" t="s">
        <v>485</v>
      </c>
      <c r="B15" s="4" t="s">
        <v>48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87</v>
      </c>
      <c r="B1" s="2" t="s">
        <v>1</v>
      </c>
    </row>
    <row r="2" spans="1:2">
      <c r="B2" s="2" t="s">
        <v>36</v>
      </c>
    </row>
    <row r="3" spans="1:2">
      <c r="A3" s="3" t="s">
        <v>283</v>
      </c>
    </row>
    <row r="4" spans="1:2">
      <c r="A4" s="4" t="s">
        <v>488</v>
      </c>
      <c r="B4" s="4" t="s">
        <v>489</v>
      </c>
    </row>
    <row r="5" spans="1:2">
      <c r="A5" s="4" t="s">
        <v>490</v>
      </c>
      <c r="B5" s="4" t="s">
        <v>491</v>
      </c>
    </row>
    <row r="6" spans="1:2">
      <c r="A6" s="4" t="s">
        <v>492</v>
      </c>
      <c r="B6" s="4" t="s">
        <v>49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94</v>
      </c>
      <c r="B1" s="2" t="s">
        <v>1</v>
      </c>
    </row>
    <row r="2" spans="1:2">
      <c r="B2" s="2" t="s">
        <v>36</v>
      </c>
    </row>
    <row r="3" spans="1:2">
      <c r="A3" s="3" t="s">
        <v>286</v>
      </c>
    </row>
    <row r="4" spans="1:2">
      <c r="A4" s="4" t="s">
        <v>495</v>
      </c>
      <c r="B4" s="4" t="s">
        <v>496</v>
      </c>
    </row>
    <row r="5" spans="1:2">
      <c r="A5" s="4" t="s">
        <v>497</v>
      </c>
      <c r="B5" s="4" t="s">
        <v>49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99</v>
      </c>
      <c r="B1" s="2" t="s">
        <v>1</v>
      </c>
    </row>
    <row r="2" spans="1:2">
      <c r="B2" s="2" t="s">
        <v>36</v>
      </c>
    </row>
    <row r="3" spans="1:2">
      <c r="A3" s="3" t="s">
        <v>289</v>
      </c>
    </row>
    <row r="4" spans="1:2">
      <c r="A4" s="4" t="s">
        <v>500</v>
      </c>
      <c r="B4" s="4" t="s">
        <v>50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502</v>
      </c>
      <c r="B1" s="2" t="s">
        <v>1</v>
      </c>
    </row>
    <row r="2" spans="1:2">
      <c r="B2" s="2" t="s">
        <v>36</v>
      </c>
    </row>
    <row r="3" spans="1:2">
      <c r="A3" s="3" t="s">
        <v>292</v>
      </c>
    </row>
    <row r="4" spans="1:2">
      <c r="A4" s="4" t="s">
        <v>503</v>
      </c>
      <c r="B4" s="4" t="s">
        <v>504</v>
      </c>
    </row>
    <row r="5" spans="1:2">
      <c r="A5" s="4" t="s">
        <v>505</v>
      </c>
      <c r="B5" s="4" t="s">
        <v>5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36</v>
      </c>
    </row>
    <row r="3" spans="1:2">
      <c r="A3" s="3" t="s">
        <v>206</v>
      </c>
    </row>
    <row r="4" spans="1:2">
      <c r="A4" s="4" t="s">
        <v>205</v>
      </c>
      <c r="B4" s="4" t="s">
        <v>20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507</v>
      </c>
      <c r="B1" s="2" t="s">
        <v>1</v>
      </c>
    </row>
    <row r="2" spans="1:2">
      <c r="B2" s="2" t="s">
        <v>36</v>
      </c>
    </row>
    <row r="3" spans="1:2">
      <c r="A3" s="3" t="s">
        <v>508</v>
      </c>
    </row>
    <row r="4" spans="1:2">
      <c r="A4" s="4" t="s">
        <v>392</v>
      </c>
      <c r="B4" s="4" t="s">
        <v>39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509</v>
      </c>
      <c r="B1" s="2" t="s">
        <v>1</v>
      </c>
    </row>
    <row r="2" spans="1:6">
      <c r="B2" s="2" t="s">
        <v>36</v>
      </c>
      <c r="C2" s="2" t="s">
        <v>37</v>
      </c>
      <c r="E2" s="2" t="s">
        <v>39</v>
      </c>
      <c r="F2" s="2" t="s">
        <v>510</v>
      </c>
    </row>
    <row r="3" spans="1:6">
      <c r="A3" s="3" t="s">
        <v>511</v>
      </c>
    </row>
    <row r="4" spans="1:6">
      <c r="A4" s="4" t="s">
        <v>512</v>
      </c>
      <c r="B4" s="6" t="n">
        <v>369459</v>
      </c>
      <c r="C4" s="6" t="n">
        <v>0</v>
      </c>
    </row>
    <row r="5" spans="1:6">
      <c r="A5" s="4" t="s">
        <v>87</v>
      </c>
      <c r="B5" s="5" t="n">
        <v>1386370</v>
      </c>
      <c r="C5" s="5" t="n">
        <v>1331931</v>
      </c>
      <c r="D5" s="4" t="s">
        <v>38</v>
      </c>
    </row>
    <row r="6" spans="1:6">
      <c r="A6" s="4" t="s">
        <v>513</v>
      </c>
      <c r="B6" s="5" t="n">
        <v>-1005213</v>
      </c>
      <c r="C6" s="5" t="n">
        <v>2946237</v>
      </c>
      <c r="D6" s="4" t="s">
        <v>63</v>
      </c>
      <c r="E6" s="6" t="n">
        <v>-326226</v>
      </c>
    </row>
    <row r="7" spans="1:6">
      <c r="A7" s="4" t="s">
        <v>514</v>
      </c>
    </row>
    <row r="8" spans="1:6">
      <c r="A8" s="3" t="s">
        <v>511</v>
      </c>
    </row>
    <row r="9" spans="1:6">
      <c r="A9" s="4" t="s">
        <v>512</v>
      </c>
      <c r="B9" s="5" t="n">
        <v>396736</v>
      </c>
      <c r="C9" s="6" t="n">
        <v>233578</v>
      </c>
      <c r="F9" s="6" t="n">
        <v>217325</v>
      </c>
    </row>
    <row r="10" spans="1:6">
      <c r="A10" s="4" t="s">
        <v>515</v>
      </c>
      <c r="F10" s="4" t="s">
        <v>516</v>
      </c>
    </row>
    <row r="11" spans="1:6">
      <c r="A11" s="4" t="s">
        <v>513</v>
      </c>
      <c r="B11" s="6" t="n">
        <v>32943</v>
      </c>
    </row>
    <row r="12" spans="1:6">
      <c r="A12" s="4" t="s">
        <v>517</v>
      </c>
    </row>
    <row r="13" spans="1:6">
      <c r="A13" s="3" t="s">
        <v>511</v>
      </c>
    </row>
    <row r="14" spans="1:6">
      <c r="A14" s="4" t="s">
        <v>87</v>
      </c>
      <c r="F14" s="6" t="n">
        <v>199256</v>
      </c>
    </row>
    <row r="15" spans="1:6"/>
    <row r="16" spans="1:6">
      <c r="A16" s="4" t="s">
        <v>38</v>
      </c>
      <c r="B16" s="4" t="s">
        <v>128</v>
      </c>
    </row>
    <row r="17" spans="1:6">
      <c r="A17" s="4" t="s">
        <v>63</v>
      </c>
      <c r="B17" s="4" t="s">
        <v>64</v>
      </c>
    </row>
  </sheetData>
  <mergeCells count="6">
    <mergeCell ref="A1:A2"/>
    <mergeCell ref="B1:E1"/>
    <mergeCell ref="C2:D2"/>
    <mergeCell ref="A15:F15"/>
    <mergeCell ref="B16:F16"/>
    <mergeCell ref="B17:F1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1</v>
      </c>
    </row>
    <row r="2" spans="1:2">
      <c r="B2" s="2" t="s">
        <v>519</v>
      </c>
    </row>
    <row r="3" spans="1:2">
      <c r="A3" s="3" t="s">
        <v>511</v>
      </c>
    </row>
    <row r="4" spans="1:2">
      <c r="A4" s="4" t="s">
        <v>520</v>
      </c>
      <c r="B4" s="6" t="n">
        <v>0</v>
      </c>
    </row>
    <row r="5" spans="1:2">
      <c r="A5" s="4" t="s">
        <v>521</v>
      </c>
      <c r="B5" s="5" t="n">
        <v>-5772</v>
      </c>
    </row>
    <row r="6" spans="1:2">
      <c r="A6" s="4" t="s">
        <v>522</v>
      </c>
      <c r="B6" s="5" t="n">
        <v>-1560</v>
      </c>
    </row>
    <row r="7" spans="1:2">
      <c r="A7" s="4" t="s">
        <v>523</v>
      </c>
      <c r="B7" s="5" t="n">
        <v>369459</v>
      </c>
    </row>
    <row r="8" spans="1:2">
      <c r="A8" s="4" t="s">
        <v>514</v>
      </c>
    </row>
    <row r="9" spans="1:2">
      <c r="A9" s="3" t="s">
        <v>511</v>
      </c>
    </row>
    <row r="10" spans="1:2">
      <c r="A10" s="4" t="s">
        <v>520</v>
      </c>
      <c r="B10" s="5" t="n">
        <v>233578</v>
      </c>
    </row>
    <row r="11" spans="1:2">
      <c r="A11" s="4" t="s">
        <v>521</v>
      </c>
      <c r="B11" s="5" t="n">
        <v>-1256</v>
      </c>
    </row>
    <row r="12" spans="1:2">
      <c r="A12" s="4" t="s">
        <v>522</v>
      </c>
      <c r="B12" s="5" t="n">
        <v>-319</v>
      </c>
    </row>
    <row r="13" spans="1:2">
      <c r="A13" s="4" t="s">
        <v>524</v>
      </c>
      <c r="B13" s="5" t="n">
        <v>20266</v>
      </c>
    </row>
    <row r="14" spans="1:2">
      <c r="A14" s="4" t="s">
        <v>525</v>
      </c>
      <c r="B14" s="5" t="n">
        <v>-4394</v>
      </c>
    </row>
    <row r="15" spans="1:2">
      <c r="A15" s="4" t="s">
        <v>526</v>
      </c>
      <c r="B15" s="5" t="n">
        <v>-31783</v>
      </c>
    </row>
    <row r="16" spans="1:2">
      <c r="A16" s="4" t="s">
        <v>527</v>
      </c>
      <c r="B16" s="5" t="n">
        <v>179411</v>
      </c>
    </row>
    <row r="17" spans="1:2">
      <c r="A17" s="4" t="s">
        <v>528</v>
      </c>
      <c r="B17" s="5" t="n">
        <v>1233</v>
      </c>
    </row>
    <row r="18" spans="1:2">
      <c r="A18" s="4" t="s">
        <v>523</v>
      </c>
      <c r="B18" s="6" t="n">
        <v>39673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29</v>
      </c>
      <c r="B1" s="2" t="s">
        <v>1</v>
      </c>
    </row>
    <row r="2" spans="1:2">
      <c r="B2" s="2" t="s">
        <v>36</v>
      </c>
    </row>
    <row r="3" spans="1:2">
      <c r="A3" s="4" t="s">
        <v>530</v>
      </c>
    </row>
    <row r="4" spans="1:2">
      <c r="A4" s="3" t="s">
        <v>531</v>
      </c>
    </row>
    <row r="5" spans="1:2">
      <c r="A5" s="4" t="s">
        <v>532</v>
      </c>
      <c r="B5" s="4" t="s">
        <v>533</v>
      </c>
    </row>
    <row r="6" spans="1:2">
      <c r="A6" s="4" t="s">
        <v>534</v>
      </c>
    </row>
    <row r="7" spans="1:2">
      <c r="A7" s="3" t="s">
        <v>531</v>
      </c>
    </row>
    <row r="8" spans="1:2">
      <c r="A8" s="4" t="s">
        <v>532</v>
      </c>
      <c r="B8" s="4" t="s">
        <v>53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36</v>
      </c>
      <c r="C2" s="2" t="s">
        <v>37</v>
      </c>
      <c r="D2" s="2" t="s">
        <v>39</v>
      </c>
    </row>
    <row r="3" spans="1:4">
      <c r="A3" s="3" t="s">
        <v>212</v>
      </c>
    </row>
    <row r="4" spans="1:4">
      <c r="A4" s="4" t="s">
        <v>537</v>
      </c>
      <c r="B4" s="6" t="n">
        <v>115708</v>
      </c>
      <c r="C4" s="6" t="n">
        <v>106755</v>
      </c>
      <c r="D4" s="6" t="n">
        <v>12134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38</v>
      </c>
      <c r="B1" s="2" t="s">
        <v>1</v>
      </c>
    </row>
    <row r="2" spans="1:2">
      <c r="B2" s="2" t="s">
        <v>36</v>
      </c>
    </row>
    <row r="3" spans="1:2">
      <c r="A3" s="4" t="s">
        <v>539</v>
      </c>
    </row>
    <row r="4" spans="1:2">
      <c r="A4" s="3" t="s">
        <v>540</v>
      </c>
    </row>
    <row r="5" spans="1:2">
      <c r="A5" s="4" t="s">
        <v>541</v>
      </c>
      <c r="B5" s="4" t="s">
        <v>542</v>
      </c>
    </row>
    <row r="6" spans="1:2">
      <c r="A6" s="4" t="s">
        <v>543</v>
      </c>
    </row>
    <row r="7" spans="1:2">
      <c r="A7" s="3" t="s">
        <v>540</v>
      </c>
    </row>
    <row r="8" spans="1:2">
      <c r="A8" s="4" t="s">
        <v>541</v>
      </c>
      <c r="B8" s="4" t="s">
        <v>544</v>
      </c>
    </row>
    <row r="9" spans="1:2">
      <c r="A9" s="4" t="s">
        <v>545</v>
      </c>
    </row>
    <row r="10" spans="1:2">
      <c r="A10" s="3" t="s">
        <v>540</v>
      </c>
    </row>
    <row r="11" spans="1:2">
      <c r="A11" s="4" t="s">
        <v>541</v>
      </c>
      <c r="B11" s="4" t="s">
        <v>546</v>
      </c>
    </row>
    <row r="12" spans="1:2">
      <c r="A12" s="4" t="s">
        <v>547</v>
      </c>
    </row>
    <row r="13" spans="1:2">
      <c r="A13" s="3" t="s">
        <v>540</v>
      </c>
    </row>
    <row r="14" spans="1:2">
      <c r="A14" s="4" t="s">
        <v>541</v>
      </c>
      <c r="B14" s="4" t="s">
        <v>548</v>
      </c>
    </row>
    <row r="15" spans="1:2">
      <c r="A15" s="4" t="s">
        <v>549</v>
      </c>
    </row>
    <row r="16" spans="1:2">
      <c r="A16" s="3" t="s">
        <v>540</v>
      </c>
    </row>
    <row r="17" spans="1:2">
      <c r="A17" s="4" t="s">
        <v>541</v>
      </c>
      <c r="B17" s="4" t="s">
        <v>546</v>
      </c>
    </row>
    <row r="18" spans="1:2">
      <c r="A18" s="4" t="s">
        <v>550</v>
      </c>
    </row>
    <row r="19" spans="1:2">
      <c r="A19" s="3" t="s">
        <v>540</v>
      </c>
    </row>
    <row r="20" spans="1:2">
      <c r="A20" s="4" t="s">
        <v>541</v>
      </c>
      <c r="B20" s="4" t="s">
        <v>54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16"/>
  </cols>
  <sheetData>
    <row r="1" spans="1:2">
      <c r="A1" s="1" t="s">
        <v>551</v>
      </c>
      <c r="B1" s="2" t="s">
        <v>1</v>
      </c>
    </row>
    <row r="2" spans="1:2">
      <c r="B2" s="2" t="s">
        <v>36</v>
      </c>
    </row>
    <row r="3" spans="1:2">
      <c r="A3" s="4" t="s">
        <v>552</v>
      </c>
    </row>
    <row r="4" spans="1:2">
      <c r="A4" s="3" t="s">
        <v>553</v>
      </c>
    </row>
    <row r="5" spans="1:2">
      <c r="A5" s="4" t="s">
        <v>554</v>
      </c>
      <c r="B5" s="4" t="s">
        <v>542</v>
      </c>
    </row>
    <row r="6" spans="1:2">
      <c r="A6" s="4" t="s">
        <v>555</v>
      </c>
    </row>
    <row r="7" spans="1:2">
      <c r="A7" s="3" t="s">
        <v>553</v>
      </c>
    </row>
    <row r="8" spans="1:2">
      <c r="A8" s="4" t="s">
        <v>554</v>
      </c>
      <c r="B8" s="4" t="s">
        <v>548</v>
      </c>
    </row>
    <row r="9" spans="1:2">
      <c r="A9" s="4" t="s">
        <v>556</v>
      </c>
    </row>
    <row r="10" spans="1:2">
      <c r="A10" s="3" t="s">
        <v>553</v>
      </c>
    </row>
    <row r="11" spans="1:2">
      <c r="A11" s="4" t="s">
        <v>554</v>
      </c>
      <c r="B11" s="4" t="s">
        <v>542</v>
      </c>
    </row>
    <row r="12" spans="1:2">
      <c r="A12" s="4" t="s">
        <v>557</v>
      </c>
    </row>
    <row r="13" spans="1:2">
      <c r="A13" s="3" t="s">
        <v>553</v>
      </c>
    </row>
    <row r="14" spans="1:2">
      <c r="A14" s="4" t="s">
        <v>554</v>
      </c>
      <c r="B14" s="4" t="s">
        <v>55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36</v>
      </c>
      <c r="C2" s="2" t="s">
        <v>37</v>
      </c>
      <c r="D2" s="2" t="s">
        <v>39</v>
      </c>
    </row>
    <row r="3" spans="1:4">
      <c r="A3" s="3" t="s">
        <v>560</v>
      </c>
    </row>
    <row r="4" spans="1:4">
      <c r="A4" s="4" t="s">
        <v>360</v>
      </c>
      <c r="B4" s="6" t="n">
        <v>3291188</v>
      </c>
      <c r="C4" s="6" t="n">
        <v>2097224</v>
      </c>
      <c r="D4" s="6" t="n">
        <v>1770531</v>
      </c>
    </row>
    <row r="5" spans="1:4">
      <c r="A5" s="4" t="s">
        <v>561</v>
      </c>
    </row>
    <row r="6" spans="1:4">
      <c r="A6" s="3" t="s">
        <v>560</v>
      </c>
    </row>
    <row r="7" spans="1:4">
      <c r="A7" s="4" t="s">
        <v>360</v>
      </c>
      <c r="B7" s="5" t="n">
        <v>3204152</v>
      </c>
      <c r="C7" s="5" t="n">
        <v>2026273</v>
      </c>
      <c r="D7" s="5" t="n">
        <v>1693838</v>
      </c>
    </row>
    <row r="8" spans="1:4">
      <c r="A8" s="4" t="s">
        <v>562</v>
      </c>
    </row>
    <row r="9" spans="1:4">
      <c r="A9" s="3" t="s">
        <v>560</v>
      </c>
    </row>
    <row r="10" spans="1:4">
      <c r="A10" s="4" t="s">
        <v>360</v>
      </c>
      <c r="B10" s="6" t="n">
        <v>87036</v>
      </c>
      <c r="C10" s="6" t="n">
        <v>70951</v>
      </c>
      <c r="D10" s="6" t="n">
        <v>7669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36</v>
      </c>
      <c r="C2" s="2" t="s">
        <v>37</v>
      </c>
      <c r="D2" s="2" t="s">
        <v>39</v>
      </c>
    </row>
    <row r="3" spans="1:4">
      <c r="A3" s="3" t="s">
        <v>560</v>
      </c>
    </row>
    <row r="4" spans="1:4">
      <c r="A4" s="4" t="s">
        <v>360</v>
      </c>
      <c r="B4" s="6" t="n">
        <v>3291188</v>
      </c>
      <c r="C4" s="6" t="n">
        <v>2097224</v>
      </c>
      <c r="D4" s="6" t="n">
        <v>1770531</v>
      </c>
    </row>
    <row r="5" spans="1:4">
      <c r="A5" s="4" t="s">
        <v>564</v>
      </c>
    </row>
    <row r="6" spans="1:4">
      <c r="A6" s="3" t="s">
        <v>560</v>
      </c>
    </row>
    <row r="7" spans="1:4">
      <c r="A7" s="4" t="s">
        <v>360</v>
      </c>
      <c r="B7" s="5" t="n">
        <v>634888</v>
      </c>
      <c r="C7" s="5" t="n">
        <v>129421</v>
      </c>
      <c r="D7" s="5" t="n">
        <v>0</v>
      </c>
    </row>
    <row r="8" spans="1:4">
      <c r="A8" s="4" t="s">
        <v>565</v>
      </c>
    </row>
    <row r="9" spans="1:4">
      <c r="A9" s="3" t="s">
        <v>560</v>
      </c>
    </row>
    <row r="10" spans="1:4">
      <c r="A10" s="4" t="s">
        <v>360</v>
      </c>
      <c r="B10" s="5" t="n">
        <v>697896</v>
      </c>
      <c r="C10" s="5" t="n">
        <v>539318</v>
      </c>
      <c r="D10" s="5" t="n">
        <v>452029</v>
      </c>
    </row>
    <row r="11" spans="1:4">
      <c r="A11" s="4" t="s">
        <v>566</v>
      </c>
    </row>
    <row r="12" spans="1:4">
      <c r="A12" s="3" t="s">
        <v>560</v>
      </c>
    </row>
    <row r="13" spans="1:4">
      <c r="A13" s="4" t="s">
        <v>360</v>
      </c>
      <c r="B13" s="5" t="n">
        <v>347196</v>
      </c>
      <c r="C13" s="5" t="n">
        <v>269199</v>
      </c>
      <c r="D13" s="5" t="n">
        <v>201350</v>
      </c>
    </row>
    <row r="14" spans="1:4">
      <c r="A14" s="4" t="s">
        <v>567</v>
      </c>
    </row>
    <row r="15" spans="1:4">
      <c r="A15" s="3" t="s">
        <v>560</v>
      </c>
    </row>
    <row r="16" spans="1:4">
      <c r="A16" s="4" t="s">
        <v>360</v>
      </c>
      <c r="B16" s="5" t="n">
        <v>72713</v>
      </c>
      <c r="C16" s="5" t="n">
        <v>58241</v>
      </c>
      <c r="D16" s="5" t="n">
        <v>48488</v>
      </c>
    </row>
    <row r="17" spans="1:4">
      <c r="A17" s="4" t="s">
        <v>568</v>
      </c>
    </row>
    <row r="18" spans="1:4">
      <c r="A18" s="3" t="s">
        <v>560</v>
      </c>
    </row>
    <row r="19" spans="1:4">
      <c r="A19" s="4" t="s">
        <v>360</v>
      </c>
      <c r="B19" s="5" t="n">
        <v>62797</v>
      </c>
      <c r="C19" s="5" t="n">
        <v>69197</v>
      </c>
      <c r="D19" s="5" t="n">
        <v>65739</v>
      </c>
    </row>
    <row r="20" spans="1:4">
      <c r="A20" s="4" t="s">
        <v>569</v>
      </c>
    </row>
    <row r="21" spans="1:4">
      <c r="A21" s="3" t="s">
        <v>560</v>
      </c>
    </row>
    <row r="22" spans="1:4">
      <c r="A22" s="4" t="s">
        <v>360</v>
      </c>
      <c r="B22" s="5" t="n">
        <v>61812</v>
      </c>
      <c r="C22" s="5" t="n">
        <v>12753</v>
      </c>
      <c r="D22" s="5" t="n">
        <v>0</v>
      </c>
    </row>
    <row r="23" spans="1:4">
      <c r="A23" s="4" t="s">
        <v>570</v>
      </c>
    </row>
    <row r="24" spans="1:4">
      <c r="A24" s="3" t="s">
        <v>560</v>
      </c>
    </row>
    <row r="25" spans="1:4">
      <c r="A25" s="4" t="s">
        <v>360</v>
      </c>
      <c r="B25" s="5" t="n">
        <v>49463</v>
      </c>
      <c r="C25" s="5" t="n">
        <v>61629</v>
      </c>
      <c r="D25" s="5" t="n">
        <v>65829</v>
      </c>
    </row>
    <row r="26" spans="1:4">
      <c r="A26" s="4" t="s">
        <v>571</v>
      </c>
    </row>
    <row r="27" spans="1:4">
      <c r="A27" s="3" t="s">
        <v>560</v>
      </c>
    </row>
    <row r="28" spans="1:4">
      <c r="A28" s="4" t="s">
        <v>360</v>
      </c>
      <c r="B28" s="5" t="n">
        <v>373</v>
      </c>
      <c r="C28" s="5" t="n">
        <v>45</v>
      </c>
      <c r="D28" s="5" t="n">
        <v>0</v>
      </c>
    </row>
    <row r="29" spans="1:4">
      <c r="A29" s="4" t="s">
        <v>572</v>
      </c>
    </row>
    <row r="30" spans="1:4">
      <c r="A30" s="3" t="s">
        <v>560</v>
      </c>
    </row>
    <row r="31" spans="1:4">
      <c r="A31" s="4" t="s">
        <v>360</v>
      </c>
      <c r="B31" s="5" t="n">
        <v>103542</v>
      </c>
      <c r="C31" s="5" t="n">
        <v>68254</v>
      </c>
      <c r="D31" s="5" t="n">
        <v>70623</v>
      </c>
    </row>
    <row r="32" spans="1:4">
      <c r="A32" s="4" t="s">
        <v>573</v>
      </c>
    </row>
    <row r="33" spans="1:4">
      <c r="A33" s="3" t="s">
        <v>560</v>
      </c>
    </row>
    <row r="34" spans="1:4">
      <c r="A34" s="4" t="s">
        <v>360</v>
      </c>
      <c r="B34" s="5" t="n">
        <v>170825</v>
      </c>
      <c r="C34" s="5" t="n">
        <v>42302</v>
      </c>
      <c r="D34" s="5" t="n">
        <v>0</v>
      </c>
    </row>
    <row r="35" spans="1:4">
      <c r="A35" s="4" t="s">
        <v>574</v>
      </c>
    </row>
    <row r="36" spans="1:4">
      <c r="A36" s="3" t="s">
        <v>560</v>
      </c>
    </row>
    <row r="37" spans="1:4">
      <c r="A37" s="4" t="s">
        <v>360</v>
      </c>
      <c r="B37" s="5" t="n">
        <v>67924</v>
      </c>
      <c r="C37" s="5" t="n">
        <v>15083</v>
      </c>
      <c r="D37" s="5" t="n">
        <v>0</v>
      </c>
    </row>
    <row r="38" spans="1:4">
      <c r="A38" s="4" t="s">
        <v>575</v>
      </c>
    </row>
    <row r="39" spans="1:4">
      <c r="A39" s="3" t="s">
        <v>560</v>
      </c>
    </row>
    <row r="40" spans="1:4">
      <c r="A40" s="4" t="s">
        <v>360</v>
      </c>
      <c r="B40" s="5" t="n">
        <v>51253</v>
      </c>
      <c r="C40" s="5" t="n">
        <v>11437</v>
      </c>
      <c r="D40" s="5" t="n">
        <v>0</v>
      </c>
    </row>
    <row r="41" spans="1:4">
      <c r="A41" s="4" t="s">
        <v>576</v>
      </c>
    </row>
    <row r="42" spans="1:4">
      <c r="A42" s="3" t="s">
        <v>560</v>
      </c>
    </row>
    <row r="43" spans="1:4">
      <c r="A43" s="4" t="s">
        <v>360</v>
      </c>
      <c r="B43" s="5" t="n">
        <v>38013</v>
      </c>
      <c r="C43" s="5" t="n">
        <v>8688</v>
      </c>
      <c r="D43" s="5" t="n">
        <v>0</v>
      </c>
    </row>
    <row r="44" spans="1:4">
      <c r="A44" s="4" t="s">
        <v>577</v>
      </c>
    </row>
    <row r="45" spans="1:4">
      <c r="A45" s="3" t="s">
        <v>560</v>
      </c>
    </row>
    <row r="46" spans="1:4">
      <c r="A46" s="4" t="s">
        <v>360</v>
      </c>
      <c r="B46" s="5" t="n">
        <v>13635</v>
      </c>
      <c r="C46" s="5" t="n">
        <v>7094</v>
      </c>
      <c r="D46" s="5" t="n">
        <v>0</v>
      </c>
    </row>
    <row r="47" spans="1:4">
      <c r="A47" s="4" t="s">
        <v>578</v>
      </c>
    </row>
    <row r="48" spans="1:4">
      <c r="A48" s="3" t="s">
        <v>560</v>
      </c>
    </row>
    <row r="49" spans="1:4">
      <c r="A49" s="4" t="s">
        <v>360</v>
      </c>
      <c r="B49" s="5" t="n">
        <v>334240</v>
      </c>
      <c r="C49" s="5" t="n">
        <v>66704</v>
      </c>
      <c r="D49" s="5" t="n">
        <v>0</v>
      </c>
    </row>
    <row r="50" spans="1:4">
      <c r="A50" s="4" t="s">
        <v>579</v>
      </c>
    </row>
    <row r="51" spans="1:4">
      <c r="A51" s="3" t="s">
        <v>560</v>
      </c>
    </row>
    <row r="52" spans="1:4">
      <c r="A52" s="4" t="s">
        <v>360</v>
      </c>
      <c r="B52" s="5" t="n">
        <v>157856</v>
      </c>
      <c r="C52" s="5" t="n">
        <v>32099</v>
      </c>
      <c r="D52" s="5" t="n">
        <v>0</v>
      </c>
    </row>
    <row r="53" spans="1:4">
      <c r="A53" s="4" t="s">
        <v>580</v>
      </c>
    </row>
    <row r="54" spans="1:4">
      <c r="A54" s="3" t="s">
        <v>560</v>
      </c>
    </row>
    <row r="55" spans="1:4">
      <c r="A55" s="4" t="s">
        <v>360</v>
      </c>
      <c r="B55" s="5" t="n">
        <v>58672</v>
      </c>
      <c r="C55" s="5" t="n">
        <v>10740</v>
      </c>
      <c r="D55" s="5" t="n">
        <v>0</v>
      </c>
    </row>
    <row r="56" spans="1:4">
      <c r="A56" s="4" t="s">
        <v>581</v>
      </c>
    </row>
    <row r="57" spans="1:4">
      <c r="A57" s="3" t="s">
        <v>560</v>
      </c>
    </row>
    <row r="58" spans="1:4">
      <c r="A58" s="4" t="s">
        <v>360</v>
      </c>
      <c r="B58" s="5" t="n">
        <v>51508</v>
      </c>
      <c r="C58" s="5" t="n">
        <v>9634</v>
      </c>
      <c r="D58" s="5" t="n">
        <v>0</v>
      </c>
    </row>
    <row r="59" spans="1:4">
      <c r="A59" s="4" t="s">
        <v>572</v>
      </c>
    </row>
    <row r="60" spans="1:4">
      <c r="A60" s="3" t="s">
        <v>560</v>
      </c>
    </row>
    <row r="61" spans="1:4">
      <c r="A61" s="4" t="s">
        <v>360</v>
      </c>
      <c r="B61" s="5" t="n">
        <v>66204</v>
      </c>
      <c r="C61" s="5" t="n">
        <v>14231</v>
      </c>
      <c r="D61" s="5" t="n">
        <v>0</v>
      </c>
    </row>
    <row r="62" spans="1:4">
      <c r="A62" s="4" t="s">
        <v>582</v>
      </c>
    </row>
    <row r="63" spans="1:4">
      <c r="A63" s="3" t="s">
        <v>560</v>
      </c>
    </row>
    <row r="64" spans="1:4">
      <c r="A64" s="4" t="s">
        <v>360</v>
      </c>
      <c r="B64" s="5" t="n">
        <v>129823</v>
      </c>
      <c r="C64" s="5" t="n">
        <v>20415</v>
      </c>
      <c r="D64" s="5" t="n">
        <v>0</v>
      </c>
    </row>
    <row r="65" spans="1:4">
      <c r="A65" s="4" t="s">
        <v>583</v>
      </c>
    </row>
    <row r="66" spans="1:4">
      <c r="A66" s="3" t="s">
        <v>560</v>
      </c>
    </row>
    <row r="67" spans="1:4">
      <c r="A67" s="4" t="s">
        <v>360</v>
      </c>
      <c r="B67" s="5" t="n">
        <v>68271</v>
      </c>
      <c r="C67" s="5" t="n">
        <v>9729</v>
      </c>
      <c r="D67" s="5" t="n">
        <v>0</v>
      </c>
    </row>
    <row r="68" spans="1:4">
      <c r="A68" s="4" t="s">
        <v>584</v>
      </c>
    </row>
    <row r="69" spans="1:4">
      <c r="A69" s="3" t="s">
        <v>560</v>
      </c>
    </row>
    <row r="70" spans="1:4">
      <c r="A70" s="4" t="s">
        <v>360</v>
      </c>
      <c r="B70" s="5" t="n">
        <v>32662</v>
      </c>
      <c r="C70" s="5" t="n">
        <v>6416</v>
      </c>
      <c r="D70" s="5" t="n">
        <v>0</v>
      </c>
    </row>
    <row r="71" spans="1:4">
      <c r="A71" s="4" t="s">
        <v>585</v>
      </c>
    </row>
    <row r="72" spans="1:4">
      <c r="A72" s="3" t="s">
        <v>560</v>
      </c>
    </row>
    <row r="73" spans="1:4">
      <c r="A73" s="4" t="s">
        <v>360</v>
      </c>
      <c r="B73" s="5" t="n">
        <v>24346</v>
      </c>
      <c r="C73" s="5" t="n">
        <v>3104</v>
      </c>
      <c r="D73" s="5" t="n">
        <v>0</v>
      </c>
    </row>
    <row r="74" spans="1:4">
      <c r="A74" s="4" t="s">
        <v>586</v>
      </c>
    </row>
    <row r="75" spans="1:4">
      <c r="A75" s="3" t="s">
        <v>560</v>
      </c>
    </row>
    <row r="76" spans="1:4">
      <c r="A76" s="4" t="s">
        <v>360</v>
      </c>
      <c r="B76" s="5" t="n">
        <v>4544</v>
      </c>
      <c r="C76" s="5" t="n">
        <v>1166</v>
      </c>
      <c r="D76" s="5" t="n">
        <v>0</v>
      </c>
    </row>
    <row r="77" spans="1:4">
      <c r="A77" s="4" t="s">
        <v>587</v>
      </c>
    </row>
    <row r="78" spans="1:4">
      <c r="A78" s="3" t="s">
        <v>560</v>
      </c>
    </row>
    <row r="79" spans="1:4">
      <c r="A79" s="4" t="s">
        <v>360</v>
      </c>
      <c r="B79" s="5" t="n">
        <v>394165</v>
      </c>
      <c r="C79" s="5" t="n">
        <v>93479</v>
      </c>
      <c r="D79" s="5" t="n">
        <v>16428</v>
      </c>
    </row>
    <row r="80" spans="1:4">
      <c r="A80" s="4" t="s">
        <v>588</v>
      </c>
    </row>
    <row r="81" spans="1:4">
      <c r="A81" s="3" t="s">
        <v>560</v>
      </c>
    </row>
    <row r="82" spans="1:4">
      <c r="A82" s="4" t="s">
        <v>360</v>
      </c>
      <c r="B82" s="5" t="n">
        <v>298697</v>
      </c>
      <c r="C82" s="5" t="n">
        <v>73462</v>
      </c>
      <c r="D82" s="5" t="n">
        <v>12253</v>
      </c>
    </row>
    <row r="83" spans="1:4">
      <c r="A83" s="4" t="s">
        <v>589</v>
      </c>
    </row>
    <row r="84" spans="1:4">
      <c r="A84" s="3" t="s">
        <v>560</v>
      </c>
    </row>
    <row r="85" spans="1:4">
      <c r="A85" s="4" t="s">
        <v>360</v>
      </c>
      <c r="B85" s="5" t="n">
        <v>67215</v>
      </c>
      <c r="C85" s="5" t="n">
        <v>12299</v>
      </c>
      <c r="D85" s="5" t="n">
        <v>2386</v>
      </c>
    </row>
    <row r="86" spans="1:4">
      <c r="A86" s="4" t="s">
        <v>572</v>
      </c>
    </row>
    <row r="87" spans="1:4">
      <c r="A87" s="3" t="s">
        <v>560</v>
      </c>
    </row>
    <row r="88" spans="1:4">
      <c r="A88" s="4" t="s">
        <v>360</v>
      </c>
      <c r="B88" s="5" t="n">
        <v>28253</v>
      </c>
      <c r="C88" s="5" t="n">
        <v>7718</v>
      </c>
      <c r="D88" s="5" t="n">
        <v>1789</v>
      </c>
    </row>
    <row r="89" spans="1:4">
      <c r="A89" s="4" t="s">
        <v>590</v>
      </c>
    </row>
    <row r="90" spans="1:4">
      <c r="A90" s="3" t="s">
        <v>560</v>
      </c>
    </row>
    <row r="91" spans="1:4">
      <c r="A91" s="4" t="s">
        <v>360</v>
      </c>
      <c r="B91" s="5" t="n">
        <v>420956</v>
      </c>
      <c r="C91" s="5" t="n">
        <v>399440</v>
      </c>
      <c r="D91" s="5" t="n">
        <v>377417</v>
      </c>
    </row>
    <row r="92" spans="1:4">
      <c r="A92" s="4" t="s">
        <v>591</v>
      </c>
    </row>
    <row r="93" spans="1:4">
      <c r="A93" s="3" t="s">
        <v>560</v>
      </c>
    </row>
    <row r="94" spans="1:4">
      <c r="A94" s="4" t="s">
        <v>360</v>
      </c>
      <c r="B94" s="5" t="n">
        <v>118321</v>
      </c>
      <c r="C94" s="5" t="n">
        <v>127869</v>
      </c>
      <c r="D94" s="5" t="n">
        <v>137312</v>
      </c>
    </row>
    <row r="95" spans="1:4">
      <c r="A95" s="4" t="s">
        <v>592</v>
      </c>
    </row>
    <row r="96" spans="1:4">
      <c r="A96" s="3" t="s">
        <v>560</v>
      </c>
    </row>
    <row r="97" spans="1:4">
      <c r="A97" s="4" t="s">
        <v>360</v>
      </c>
      <c r="B97" s="5" t="n">
        <v>109048</v>
      </c>
      <c r="C97" s="5" t="n">
        <v>110074</v>
      </c>
      <c r="D97" s="5" t="n">
        <v>108062</v>
      </c>
    </row>
    <row r="98" spans="1:4">
      <c r="A98" s="4" t="s">
        <v>593</v>
      </c>
    </row>
    <row r="99" spans="1:4">
      <c r="A99" s="3" t="s">
        <v>560</v>
      </c>
    </row>
    <row r="100" spans="1:4">
      <c r="A100" s="4" t="s">
        <v>360</v>
      </c>
      <c r="B100" s="5" t="n">
        <v>77555</v>
      </c>
      <c r="C100" s="5" t="n">
        <v>62171</v>
      </c>
      <c r="D100" s="5" t="n">
        <v>46427</v>
      </c>
    </row>
    <row r="101" spans="1:4">
      <c r="A101" s="4" t="s">
        <v>594</v>
      </c>
    </row>
    <row r="102" spans="1:4">
      <c r="A102" s="3" t="s">
        <v>560</v>
      </c>
    </row>
    <row r="103" spans="1:4">
      <c r="A103" s="4" t="s">
        <v>360</v>
      </c>
      <c r="B103" s="5" t="n">
        <v>52672</v>
      </c>
      <c r="C103" s="5" t="n">
        <v>42903</v>
      </c>
      <c r="D103" s="5" t="n">
        <v>38514</v>
      </c>
    </row>
    <row r="104" spans="1:4">
      <c r="A104" s="4" t="s">
        <v>595</v>
      </c>
    </row>
    <row r="105" spans="1:4">
      <c r="A105" s="3" t="s">
        <v>560</v>
      </c>
    </row>
    <row r="106" spans="1:4">
      <c r="A106" s="4" t="s">
        <v>360</v>
      </c>
      <c r="B106" s="5" t="n">
        <v>31815</v>
      </c>
      <c r="C106" s="5" t="n">
        <v>28705</v>
      </c>
      <c r="D106" s="5" t="n">
        <v>23123</v>
      </c>
    </row>
    <row r="107" spans="1:4">
      <c r="A107" s="4" t="s">
        <v>596</v>
      </c>
    </row>
    <row r="108" spans="1:4">
      <c r="A108" s="3" t="s">
        <v>560</v>
      </c>
    </row>
    <row r="109" spans="1:4">
      <c r="A109" s="4" t="s">
        <v>360</v>
      </c>
      <c r="B109" s="5" t="n">
        <v>7237</v>
      </c>
      <c r="C109" s="5" t="n">
        <v>5199</v>
      </c>
      <c r="D109" s="5" t="n">
        <v>2825</v>
      </c>
    </row>
    <row r="110" spans="1:4">
      <c r="A110" s="4" t="s">
        <v>572</v>
      </c>
    </row>
    <row r="111" spans="1:4">
      <c r="A111" s="3" t="s">
        <v>560</v>
      </c>
    </row>
    <row r="112" spans="1:4">
      <c r="A112" s="4" t="s">
        <v>360</v>
      </c>
      <c r="B112" s="5" t="n">
        <v>24308</v>
      </c>
      <c r="C112" s="5" t="n">
        <v>22519</v>
      </c>
      <c r="D112" s="5" t="n">
        <v>21154</v>
      </c>
    </row>
    <row r="113" spans="1:4">
      <c r="A113" s="4" t="s">
        <v>597</v>
      </c>
    </row>
    <row r="114" spans="1:4">
      <c r="A114" s="3" t="s">
        <v>560</v>
      </c>
    </row>
    <row r="115" spans="1:4">
      <c r="A115" s="4" t="s">
        <v>360</v>
      </c>
      <c r="B115" s="5" t="n">
        <v>438520</v>
      </c>
      <c r="C115" s="5" t="n">
        <v>154670</v>
      </c>
      <c r="D115" s="5" t="n">
        <v>82106</v>
      </c>
    </row>
    <row r="116" spans="1:4">
      <c r="A116" s="4" t="s">
        <v>598</v>
      </c>
    </row>
    <row r="117" spans="1:4">
      <c r="A117" s="3" t="s">
        <v>560</v>
      </c>
    </row>
    <row r="118" spans="1:4">
      <c r="A118" s="4" t="s">
        <v>360</v>
      </c>
      <c r="B118" s="5" t="n">
        <v>274077</v>
      </c>
      <c r="C118" s="5" t="n">
        <v>49354</v>
      </c>
      <c r="D118" s="5" t="n">
        <v>0</v>
      </c>
    </row>
    <row r="119" spans="1:4">
      <c r="A119" s="4" t="s">
        <v>599</v>
      </c>
    </row>
    <row r="120" spans="1:4">
      <c r="A120" s="3" t="s">
        <v>560</v>
      </c>
    </row>
    <row r="121" spans="1:4">
      <c r="A121" s="4" t="s">
        <v>360</v>
      </c>
      <c r="B121" s="5" t="n">
        <v>70666</v>
      </c>
      <c r="C121" s="5" t="n">
        <v>57550</v>
      </c>
      <c r="D121" s="5" t="n">
        <v>48372</v>
      </c>
    </row>
    <row r="122" spans="1:4">
      <c r="A122" s="4" t="s">
        <v>600</v>
      </c>
    </row>
    <row r="123" spans="1:4">
      <c r="A123" s="3" t="s">
        <v>560</v>
      </c>
    </row>
    <row r="124" spans="1:4">
      <c r="A124" s="4" t="s">
        <v>360</v>
      </c>
      <c r="B124" s="5" t="n">
        <v>24305</v>
      </c>
      <c r="C124" s="5" t="n">
        <v>5404</v>
      </c>
      <c r="D124" s="5" t="n">
        <v>0</v>
      </c>
    </row>
    <row r="125" spans="1:4">
      <c r="A125" s="4" t="s">
        <v>572</v>
      </c>
    </row>
    <row r="126" spans="1:4">
      <c r="A126" s="3" t="s">
        <v>560</v>
      </c>
    </row>
    <row r="127" spans="1:4">
      <c r="A127" s="4" t="s">
        <v>360</v>
      </c>
      <c r="B127" s="5" t="n">
        <v>69472</v>
      </c>
      <c r="C127" s="5" t="n">
        <v>42362</v>
      </c>
      <c r="D127" s="5" t="n">
        <v>33734</v>
      </c>
    </row>
    <row r="128" spans="1:4">
      <c r="A128" s="4" t="s">
        <v>601</v>
      </c>
    </row>
    <row r="129" spans="1:4">
      <c r="A129" s="3" t="s">
        <v>560</v>
      </c>
    </row>
    <row r="130" spans="1:4">
      <c r="A130" s="4" t="s">
        <v>360</v>
      </c>
      <c r="B130" s="5" t="n">
        <v>704763</v>
      </c>
      <c r="C130" s="5" t="n">
        <v>780896</v>
      </c>
      <c r="D130" s="5" t="n">
        <v>842551</v>
      </c>
    </row>
    <row r="131" spans="1:4">
      <c r="A131" s="4" t="s">
        <v>602</v>
      </c>
    </row>
    <row r="132" spans="1:4">
      <c r="A132" s="3" t="s">
        <v>560</v>
      </c>
    </row>
    <row r="133" spans="1:4">
      <c r="A133" s="4" t="s">
        <v>360</v>
      </c>
      <c r="B133" s="5" t="n">
        <v>76749</v>
      </c>
      <c r="C133" s="5" t="n">
        <v>70762</v>
      </c>
      <c r="D133" s="5" t="n">
        <v>63968</v>
      </c>
    </row>
    <row r="134" spans="1:4">
      <c r="A134" s="4" t="s">
        <v>603</v>
      </c>
    </row>
    <row r="135" spans="1:4">
      <c r="A135" s="3" t="s">
        <v>560</v>
      </c>
    </row>
    <row r="136" spans="1:4">
      <c r="A136" s="4" t="s">
        <v>360</v>
      </c>
      <c r="B136" s="5" t="n">
        <v>57958</v>
      </c>
      <c r="C136" s="5" t="n">
        <v>54789</v>
      </c>
      <c r="D136" s="5" t="n">
        <v>50232</v>
      </c>
    </row>
    <row r="137" spans="1:4">
      <c r="A137" s="4" t="s">
        <v>604</v>
      </c>
    </row>
    <row r="138" spans="1:4">
      <c r="A138" s="3" t="s">
        <v>560</v>
      </c>
    </row>
    <row r="139" spans="1:4">
      <c r="A139" s="4" t="s">
        <v>360</v>
      </c>
      <c r="B139" s="5" t="n">
        <v>31752</v>
      </c>
      <c r="C139" s="5" t="n">
        <v>30856</v>
      </c>
      <c r="D139" s="5" t="n">
        <v>28489</v>
      </c>
    </row>
    <row r="140" spans="1:4">
      <c r="A140" s="4" t="s">
        <v>572</v>
      </c>
    </row>
    <row r="141" spans="1:4">
      <c r="A141" s="3" t="s">
        <v>560</v>
      </c>
    </row>
    <row r="142" spans="1:4">
      <c r="A142" s="4" t="s">
        <v>360</v>
      </c>
      <c r="B142" s="6" t="n">
        <v>538304</v>
      </c>
      <c r="C142" s="6" t="n">
        <v>624489</v>
      </c>
      <c r="D142" s="6" t="n">
        <v>69986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36</v>
      </c>
      <c r="C2" s="2" t="s">
        <v>37</v>
      </c>
      <c r="D2" s="2" t="s">
        <v>39</v>
      </c>
    </row>
    <row r="3" spans="1:4">
      <c r="A3" s="3" t="s">
        <v>606</v>
      </c>
    </row>
    <row r="4" spans="1:4">
      <c r="A4" s="4" t="s">
        <v>360</v>
      </c>
      <c r="B4" s="6" t="n">
        <v>3291188</v>
      </c>
      <c r="C4" s="6" t="n">
        <v>2097224</v>
      </c>
      <c r="D4" s="6" t="n">
        <v>1770531</v>
      </c>
    </row>
    <row r="5" spans="1:4">
      <c r="A5" s="4" t="s">
        <v>607</v>
      </c>
      <c r="B5" s="5" t="n">
        <v>9643726</v>
      </c>
      <c r="C5" s="5" t="n">
        <v>10377150</v>
      </c>
    </row>
    <row r="6" spans="1:4">
      <c r="A6" s="4" t="s">
        <v>608</v>
      </c>
    </row>
    <row r="7" spans="1:4">
      <c r="A7" s="3" t="s">
        <v>606</v>
      </c>
    </row>
    <row r="8" spans="1:4">
      <c r="A8" s="4" t="s">
        <v>360</v>
      </c>
      <c r="B8" s="5" t="n">
        <v>592786</v>
      </c>
      <c r="C8" s="5" t="n">
        <v>571016</v>
      </c>
      <c r="D8" s="5" t="n">
        <v>580349</v>
      </c>
    </row>
    <row r="9" spans="1:4">
      <c r="A9" s="4" t="s">
        <v>607</v>
      </c>
      <c r="B9" s="5" t="n">
        <v>385709</v>
      </c>
      <c r="C9" s="5" t="n">
        <v>400342</v>
      </c>
    </row>
    <row r="10" spans="1:4">
      <c r="A10" s="4" t="s">
        <v>609</v>
      </c>
    </row>
    <row r="11" spans="1:4">
      <c r="A11" s="3" t="s">
        <v>606</v>
      </c>
    </row>
    <row r="12" spans="1:4">
      <c r="A12" s="4" t="s">
        <v>360</v>
      </c>
      <c r="B12" s="5" t="n">
        <v>1595922</v>
      </c>
      <c r="C12" s="5" t="n">
        <v>828985</v>
      </c>
      <c r="D12" s="5" t="n">
        <v>598341</v>
      </c>
    </row>
    <row r="13" spans="1:4">
      <c r="A13" s="4" t="s">
        <v>607</v>
      </c>
      <c r="B13" s="5" t="n">
        <v>6533733</v>
      </c>
      <c r="C13" s="5" t="n">
        <v>6490692</v>
      </c>
    </row>
    <row r="14" spans="1:4">
      <c r="A14" s="4" t="s">
        <v>610</v>
      </c>
    </row>
    <row r="15" spans="1:4">
      <c r="A15" s="3" t="s">
        <v>606</v>
      </c>
    </row>
    <row r="16" spans="1:4">
      <c r="A16" s="4" t="s">
        <v>360</v>
      </c>
      <c r="B16" s="5" t="n">
        <v>645528</v>
      </c>
      <c r="C16" s="5" t="n">
        <v>405641</v>
      </c>
      <c r="D16" s="5" t="n">
        <v>313723</v>
      </c>
    </row>
    <row r="17" spans="1:4">
      <c r="A17" s="4" t="s">
        <v>611</v>
      </c>
    </row>
    <row r="18" spans="1:4">
      <c r="A18" s="3" t="s">
        <v>606</v>
      </c>
    </row>
    <row r="19" spans="1:4">
      <c r="A19" s="4" t="s">
        <v>360</v>
      </c>
      <c r="B19" s="5" t="n">
        <v>76835</v>
      </c>
      <c r="C19" s="5" t="n">
        <v>59741</v>
      </c>
      <c r="D19" s="5" t="n">
        <v>68240</v>
      </c>
    </row>
    <row r="20" spans="1:4">
      <c r="A20" s="4" t="s">
        <v>612</v>
      </c>
    </row>
    <row r="21" spans="1:4">
      <c r="A21" s="3" t="s">
        <v>606</v>
      </c>
    </row>
    <row r="22" spans="1:4">
      <c r="A22" s="4" t="s">
        <v>360</v>
      </c>
      <c r="B22" s="5" t="n">
        <v>143456</v>
      </c>
      <c r="C22" s="5" t="n">
        <v>88115</v>
      </c>
      <c r="D22" s="5" t="n">
        <v>75658</v>
      </c>
    </row>
    <row r="23" spans="1:4">
      <c r="A23" s="4" t="s">
        <v>613</v>
      </c>
    </row>
    <row r="24" spans="1:4">
      <c r="A24" s="3" t="s">
        <v>606</v>
      </c>
    </row>
    <row r="25" spans="1:4">
      <c r="A25" s="4" t="s">
        <v>360</v>
      </c>
      <c r="B25" s="5" t="n">
        <v>165401</v>
      </c>
      <c r="C25" s="5" t="n">
        <v>105411</v>
      </c>
      <c r="D25" s="5" t="n">
        <v>104026</v>
      </c>
    </row>
    <row r="26" spans="1:4">
      <c r="A26" s="4" t="s">
        <v>614</v>
      </c>
    </row>
    <row r="27" spans="1:4">
      <c r="A27" s="3" t="s">
        <v>606</v>
      </c>
    </row>
    <row r="28" spans="1:4">
      <c r="A28" s="4" t="s">
        <v>607</v>
      </c>
      <c r="B28" s="5" t="n">
        <v>1484238</v>
      </c>
      <c r="C28" s="5" t="n">
        <v>2004907</v>
      </c>
    </row>
    <row r="29" spans="1:4">
      <c r="A29" s="4" t="s">
        <v>528</v>
      </c>
    </row>
    <row r="30" spans="1:4">
      <c r="A30" s="3" t="s">
        <v>606</v>
      </c>
    </row>
    <row r="31" spans="1:4">
      <c r="A31" s="4" t="s">
        <v>360</v>
      </c>
      <c r="B31" s="5" t="n">
        <v>71260</v>
      </c>
      <c r="C31" s="5" t="n">
        <v>38315</v>
      </c>
      <c r="D31" s="6" t="n">
        <v>30194</v>
      </c>
    </row>
    <row r="32" spans="1:4">
      <c r="A32" s="4" t="s">
        <v>607</v>
      </c>
      <c r="B32" s="6" t="n">
        <v>1240046</v>
      </c>
      <c r="C32" s="6" t="n">
        <v>148120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36</v>
      </c>
    </row>
    <row r="3" spans="1:2">
      <c r="A3" s="3" t="s">
        <v>209</v>
      </c>
    </row>
    <row r="4" spans="1:2">
      <c r="A4" s="4" t="s">
        <v>208</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36</v>
      </c>
      <c r="C2" s="2" t="s">
        <v>37</v>
      </c>
      <c r="D2" s="2" t="s">
        <v>39</v>
      </c>
    </row>
    <row r="3" spans="1:4">
      <c r="A3" s="3" t="s">
        <v>616</v>
      </c>
    </row>
    <row r="4" spans="1:4">
      <c r="A4" s="4" t="s">
        <v>360</v>
      </c>
      <c r="B4" s="6" t="n">
        <v>3291188</v>
      </c>
      <c r="C4" s="6" t="n">
        <v>2097224</v>
      </c>
      <c r="D4" s="6" t="n">
        <v>1770531</v>
      </c>
    </row>
    <row r="5" spans="1:4">
      <c r="A5" s="4" t="s">
        <v>617</v>
      </c>
      <c r="B5" s="5" t="n">
        <v>2704</v>
      </c>
      <c r="C5" s="5" t="n">
        <v>781</v>
      </c>
    </row>
    <row r="6" spans="1:4">
      <c r="A6" s="4" t="s">
        <v>618</v>
      </c>
      <c r="B6" s="5" t="n">
        <v>48825</v>
      </c>
      <c r="C6" s="5" t="n">
        <v>53931</v>
      </c>
    </row>
    <row r="7" spans="1:4">
      <c r="A7" s="4" t="s">
        <v>619</v>
      </c>
    </row>
    <row r="8" spans="1:4">
      <c r="A8" s="3" t="s">
        <v>616</v>
      </c>
    </row>
    <row r="9" spans="1:4">
      <c r="A9" s="4" t="s">
        <v>360</v>
      </c>
      <c r="C9" s="6" t="n">
        <v>225962</v>
      </c>
      <c r="D9" s="6" t="n">
        <v>220249</v>
      </c>
    </row>
    <row r="10" spans="1:4">
      <c r="A10" s="4" t="s">
        <v>620</v>
      </c>
    </row>
    <row r="11" spans="1:4">
      <c r="A11" s="3" t="s">
        <v>616</v>
      </c>
    </row>
    <row r="12" spans="1:4">
      <c r="A12" s="4" t="s">
        <v>360</v>
      </c>
      <c r="B12" s="5" t="n">
        <v>367625</v>
      </c>
    </row>
    <row r="13" spans="1:4">
      <c r="A13" s="4" t="s">
        <v>621</v>
      </c>
    </row>
    <row r="14" spans="1:4">
      <c r="A14" s="3" t="s">
        <v>616</v>
      </c>
    </row>
    <row r="15" spans="1:4">
      <c r="A15" s="4" t="s">
        <v>360</v>
      </c>
      <c r="B15" s="6" t="n">
        <v>34221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36</v>
      </c>
      <c r="C1" s="2" t="s">
        <v>37</v>
      </c>
    </row>
    <row r="2" spans="1:3">
      <c r="A2" s="3" t="s">
        <v>623</v>
      </c>
    </row>
    <row r="3" spans="1:3">
      <c r="A3" s="4" t="s">
        <v>624</v>
      </c>
      <c r="B3" s="6" t="n">
        <v>670708</v>
      </c>
      <c r="C3" s="6" t="n">
        <v>657681</v>
      </c>
    </row>
    <row r="4" spans="1:3">
      <c r="A4" s="3" t="s">
        <v>625</v>
      </c>
    </row>
    <row r="5" spans="1:3">
      <c r="A5" s="4" t="s">
        <v>626</v>
      </c>
      <c r="B5" s="5" t="n">
        <v>5315</v>
      </c>
      <c r="C5" s="5" t="n">
        <v>4237</v>
      </c>
    </row>
    <row r="6" spans="1:3">
      <c r="A6" s="3" t="s">
        <v>627</v>
      </c>
    </row>
    <row r="7" spans="1:3">
      <c r="A7" s="4" t="s">
        <v>628</v>
      </c>
      <c r="B7" s="5" t="n">
        <v>3890</v>
      </c>
      <c r="C7" s="5" t="n">
        <v>6819</v>
      </c>
    </row>
    <row r="8" spans="1:3">
      <c r="A8" s="4" t="s">
        <v>629</v>
      </c>
      <c r="B8" s="6" t="n">
        <v>1898</v>
      </c>
      <c r="C8" s="6" t="n">
        <v>110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36</v>
      </c>
      <c r="C1" s="2" t="s">
        <v>37</v>
      </c>
    </row>
    <row r="2" spans="1:3">
      <c r="A2" s="3" t="s">
        <v>631</v>
      </c>
    </row>
    <row r="3" spans="1:3">
      <c r="A3" s="4" t="s">
        <v>627</v>
      </c>
      <c r="B3" s="6" t="n">
        <v>5788</v>
      </c>
      <c r="C3" s="6" t="n">
        <v>7920</v>
      </c>
    </row>
    <row r="4" spans="1:3">
      <c r="A4" s="4" t="s">
        <v>632</v>
      </c>
    </row>
    <row r="5" spans="1:3">
      <c r="A5" s="3" t="s">
        <v>631</v>
      </c>
    </row>
    <row r="6" spans="1:3">
      <c r="A6" s="4" t="s">
        <v>627</v>
      </c>
      <c r="B6" s="5" t="n">
        <v>2598</v>
      </c>
      <c r="C6" s="5" t="n">
        <v>4200</v>
      </c>
    </row>
    <row r="7" spans="1:3">
      <c r="A7" s="4" t="s">
        <v>633</v>
      </c>
    </row>
    <row r="8" spans="1:3">
      <c r="A8" s="3" t="s">
        <v>631</v>
      </c>
    </row>
    <row r="9" spans="1:3">
      <c r="A9" s="4" t="s">
        <v>627</v>
      </c>
      <c r="B9" s="5" t="n">
        <v>1003</v>
      </c>
      <c r="C9" s="5" t="n">
        <v>1015</v>
      </c>
    </row>
    <row r="10" spans="1:3">
      <c r="A10" s="4" t="s">
        <v>634</v>
      </c>
    </row>
    <row r="11" spans="1:3">
      <c r="A11" s="3" t="s">
        <v>631</v>
      </c>
    </row>
    <row r="12" spans="1:3">
      <c r="A12" s="4" t="s">
        <v>627</v>
      </c>
      <c r="B12" s="6" t="n">
        <v>2187</v>
      </c>
      <c r="C12" s="6" t="n">
        <v>270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 customWidth="1" max="5" min="5" width="14"/>
  </cols>
  <sheetData>
    <row r="1" spans="1:5">
      <c r="A1" s="1" t="s">
        <v>635</v>
      </c>
      <c r="B1" s="2" t="s">
        <v>1</v>
      </c>
    </row>
    <row r="2" spans="1:5">
      <c r="B2" s="2" t="s">
        <v>36</v>
      </c>
      <c r="C2" s="2" t="s">
        <v>37</v>
      </c>
      <c r="E2" s="2" t="s">
        <v>39</v>
      </c>
    </row>
    <row r="3" spans="1:5">
      <c r="A3" s="3" t="s">
        <v>636</v>
      </c>
    </row>
    <row r="4" spans="1:5">
      <c r="A4" s="4" t="s">
        <v>637</v>
      </c>
      <c r="B4" s="6" t="n">
        <v>18383</v>
      </c>
      <c r="C4" s="6" t="n">
        <v>5966</v>
      </c>
      <c r="E4" s="6" t="n">
        <v>0</v>
      </c>
    </row>
    <row r="5" spans="1:5">
      <c r="A5" s="4" t="s">
        <v>638</v>
      </c>
      <c r="B5" s="5" t="n">
        <v>3152</v>
      </c>
      <c r="C5" s="5" t="n">
        <v>50330</v>
      </c>
      <c r="E5" s="5" t="n">
        <v>18814</v>
      </c>
    </row>
    <row r="6" spans="1:5">
      <c r="A6" s="4" t="s">
        <v>639</v>
      </c>
      <c r="B6" s="5" t="n">
        <v>16755</v>
      </c>
      <c r="C6" s="5" t="n">
        <v>82975</v>
      </c>
      <c r="D6" s="4" t="s">
        <v>38</v>
      </c>
      <c r="E6" s="5" t="n">
        <v>134100</v>
      </c>
    </row>
    <row r="7" spans="1:5">
      <c r="A7" s="4" t="s">
        <v>640</v>
      </c>
      <c r="B7" s="5" t="n">
        <v>2553</v>
      </c>
      <c r="C7" s="5" t="n">
        <v>56625</v>
      </c>
      <c r="E7" s="5" t="n">
        <v>106337</v>
      </c>
    </row>
    <row r="8" spans="1:5">
      <c r="A8" s="4" t="s">
        <v>641</v>
      </c>
      <c r="B8" s="5" t="n">
        <v>8279</v>
      </c>
      <c r="C8" s="5" t="n">
        <v>799</v>
      </c>
      <c r="E8" s="5" t="n">
        <v>7741</v>
      </c>
    </row>
    <row r="9" spans="1:5">
      <c r="A9" s="4" t="s">
        <v>528</v>
      </c>
      <c r="B9" s="5" t="n">
        <v>13680</v>
      </c>
      <c r="C9" s="5" t="n">
        <v>15777</v>
      </c>
      <c r="E9" s="5" t="n">
        <v>9039</v>
      </c>
    </row>
    <row r="10" spans="1:5">
      <c r="A10" s="4" t="s">
        <v>130</v>
      </c>
      <c r="B10" s="5" t="n">
        <v>60213</v>
      </c>
      <c r="C10" s="5" t="n">
        <v>159863</v>
      </c>
      <c r="D10" s="4" t="s">
        <v>63</v>
      </c>
      <c r="E10" s="5" t="n">
        <v>169412</v>
      </c>
    </row>
    <row r="11" spans="1:5">
      <c r="A11" s="3" t="s">
        <v>642</v>
      </c>
    </row>
    <row r="12" spans="1:5">
      <c r="A12" s="4" t="s">
        <v>643</v>
      </c>
      <c r="B12" s="5" t="n">
        <v>8513</v>
      </c>
      <c r="C12" s="5" t="n">
        <v>3627</v>
      </c>
      <c r="E12" s="5" t="n">
        <v>5603</v>
      </c>
    </row>
    <row r="13" spans="1:5">
      <c r="A13" s="4" t="s">
        <v>644</v>
      </c>
      <c r="B13" s="5" t="n">
        <v>181040</v>
      </c>
      <c r="C13" s="5" t="n">
        <v>82962</v>
      </c>
      <c r="E13" s="5" t="n">
        <v>44736</v>
      </c>
    </row>
    <row r="14" spans="1:5">
      <c r="A14" s="4" t="s">
        <v>645</v>
      </c>
      <c r="B14" s="5" t="n">
        <v>0</v>
      </c>
      <c r="C14" s="5" t="n">
        <v>2112</v>
      </c>
      <c r="E14" s="5" t="n">
        <v>41465</v>
      </c>
    </row>
    <row r="15" spans="1:5">
      <c r="A15" s="4" t="s">
        <v>637</v>
      </c>
      <c r="B15" s="5" t="n">
        <v>0</v>
      </c>
      <c r="C15" s="5" t="n">
        <v>0</v>
      </c>
      <c r="E15" s="5" t="n">
        <v>10523</v>
      </c>
    </row>
    <row r="16" spans="1:5">
      <c r="A16" s="4" t="s">
        <v>646</v>
      </c>
      <c r="B16" s="5" t="n">
        <v>0</v>
      </c>
      <c r="C16" s="5" t="n">
        <v>4016</v>
      </c>
      <c r="E16" s="5" t="n">
        <v>0</v>
      </c>
    </row>
    <row r="17" spans="1:5">
      <c r="A17" s="4" t="s">
        <v>647</v>
      </c>
      <c r="B17" s="5" t="n">
        <v>30411</v>
      </c>
      <c r="C17" s="5" t="n">
        <v>-4113</v>
      </c>
      <c r="E17" s="5" t="n">
        <v>7988</v>
      </c>
    </row>
    <row r="18" spans="1:5">
      <c r="A18" s="4" t="s">
        <v>648</v>
      </c>
      <c r="B18" s="5" t="n">
        <v>12897</v>
      </c>
      <c r="C18" s="5" t="n">
        <v>0</v>
      </c>
      <c r="E18" s="5" t="n">
        <v>3213</v>
      </c>
    </row>
    <row r="19" spans="1:5">
      <c r="A19" s="4" t="s">
        <v>528</v>
      </c>
      <c r="B19" s="5" t="n">
        <v>15830</v>
      </c>
      <c r="C19" s="5" t="n">
        <v>14555</v>
      </c>
      <c r="E19" s="5" t="n">
        <v>13027</v>
      </c>
    </row>
    <row r="20" spans="1:5">
      <c r="A20" s="4" t="s">
        <v>130</v>
      </c>
      <c r="B20" s="5" t="n">
        <v>248691</v>
      </c>
      <c r="C20" s="5" t="n">
        <v>103159</v>
      </c>
      <c r="D20" s="4" t="s">
        <v>63</v>
      </c>
      <c r="E20" s="5" t="n">
        <v>126555</v>
      </c>
    </row>
    <row r="21" spans="1:5">
      <c r="A21" s="4" t="s">
        <v>649</v>
      </c>
    </row>
    <row r="22" spans="1:5">
      <c r="A22" s="3" t="s">
        <v>636</v>
      </c>
    </row>
    <row r="23" spans="1:5">
      <c r="A23" s="4" t="s">
        <v>639</v>
      </c>
      <c r="B23" s="6" t="n">
        <v>14166</v>
      </c>
      <c r="C23" s="6" t="n">
        <v>30366</v>
      </c>
      <c r="E23" s="6" t="n">
        <v>27481</v>
      </c>
    </row>
    <row r="24" spans="1:5">
      <c r="A24" s="4" t="s">
        <v>650</v>
      </c>
    </row>
    <row r="25" spans="1:5">
      <c r="A25" s="3" t="s">
        <v>642</v>
      </c>
    </row>
    <row r="26" spans="1:5">
      <c r="A26" s="4" t="s">
        <v>651</v>
      </c>
      <c r="C26" s="4" t="s">
        <v>652</v>
      </c>
    </row>
    <row r="27" spans="1:5"/>
    <row r="28" spans="1:5">
      <c r="A28" s="4" t="s">
        <v>38</v>
      </c>
      <c r="B28" s="4" t="s">
        <v>64</v>
      </c>
    </row>
    <row r="29" spans="1:5">
      <c r="A29" s="4" t="s">
        <v>63</v>
      </c>
      <c r="B29" s="4" t="s">
        <v>62</v>
      </c>
    </row>
  </sheetData>
  <mergeCells count="6">
    <mergeCell ref="A1:A2"/>
    <mergeCell ref="B1:E1"/>
    <mergeCell ref="C2:D2"/>
    <mergeCell ref="A27:E27"/>
    <mergeCell ref="B28:E28"/>
    <mergeCell ref="B29:E2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53</v>
      </c>
      <c r="B1" s="2" t="s">
        <v>1</v>
      </c>
    </row>
    <row r="2" spans="1:5">
      <c r="B2" s="2" t="s">
        <v>36</v>
      </c>
      <c r="C2" s="2" t="s">
        <v>37</v>
      </c>
      <c r="E2" s="2" t="s">
        <v>39</v>
      </c>
    </row>
    <row r="3" spans="1:5">
      <c r="A3" s="3" t="s">
        <v>654</v>
      </c>
    </row>
    <row r="4" spans="1:5">
      <c r="A4" s="4" t="s">
        <v>655</v>
      </c>
      <c r="B4" s="6" t="n">
        <v>10763</v>
      </c>
      <c r="C4" s="6" t="n">
        <v>6171</v>
      </c>
    </row>
    <row r="5" spans="1:5">
      <c r="A5" s="4" t="s">
        <v>656</v>
      </c>
      <c r="B5" s="5" t="n">
        <v>248</v>
      </c>
      <c r="C5" s="5" t="n">
        <v>448</v>
      </c>
    </row>
    <row r="6" spans="1:5">
      <c r="A6" s="4" t="s">
        <v>657</v>
      </c>
      <c r="B6" s="5" t="n">
        <v>191</v>
      </c>
    </row>
    <row r="7" spans="1:5">
      <c r="A7" s="4" t="s">
        <v>658</v>
      </c>
      <c r="B7" s="5" t="n">
        <v>11202</v>
      </c>
      <c r="C7" s="5" t="n">
        <v>6619</v>
      </c>
      <c r="E7" s="6" t="n">
        <v>3282</v>
      </c>
    </row>
    <row r="8" spans="1:5">
      <c r="A8" s="3" t="s">
        <v>659</v>
      </c>
    </row>
    <row r="9" spans="1:5">
      <c r="A9" s="4" t="s">
        <v>660</v>
      </c>
      <c r="B9" s="5" t="n">
        <v>603</v>
      </c>
      <c r="C9" s="5" t="n">
        <v>1353</v>
      </c>
    </row>
    <row r="10" spans="1:5">
      <c r="A10" s="4" t="s">
        <v>661</v>
      </c>
      <c r="B10" s="5" t="n">
        <v>745</v>
      </c>
      <c r="C10" s="5" t="n">
        <v>1116</v>
      </c>
    </row>
    <row r="11" spans="1:5">
      <c r="A11" s="4" t="s">
        <v>662</v>
      </c>
      <c r="B11" s="5" t="n">
        <v>96</v>
      </c>
      <c r="C11" s="5" t="n">
        <v>145</v>
      </c>
    </row>
    <row r="12" spans="1:5">
      <c r="A12" s="4" t="s">
        <v>663</v>
      </c>
      <c r="B12" s="5" t="n">
        <v>1444</v>
      </c>
      <c r="C12" s="5" t="n">
        <v>2614</v>
      </c>
      <c r="E12" s="5" t="n">
        <v>3165</v>
      </c>
    </row>
    <row r="13" spans="1:5">
      <c r="A13" s="4" t="s">
        <v>664</v>
      </c>
      <c r="B13" s="5" t="n">
        <v>0</v>
      </c>
      <c r="C13" s="5" t="n">
        <v>0</v>
      </c>
      <c r="E13" s="5" t="n">
        <v>30430</v>
      </c>
    </row>
    <row r="14" spans="1:5">
      <c r="A14" s="4" t="s">
        <v>665</v>
      </c>
      <c r="B14" s="5" t="n">
        <v>10979</v>
      </c>
      <c r="C14" s="5" t="n">
        <v>7007</v>
      </c>
      <c r="E14" s="5" t="n">
        <v>0</v>
      </c>
    </row>
    <row r="15" spans="1:5">
      <c r="A15" s="4" t="s">
        <v>637</v>
      </c>
      <c r="B15" s="5" t="n">
        <v>3478</v>
      </c>
      <c r="C15" s="5" t="n">
        <v>0</v>
      </c>
      <c r="E15" s="5" t="n">
        <v>0</v>
      </c>
    </row>
    <row r="16" spans="1:5">
      <c r="A16" s="4" t="s">
        <v>528</v>
      </c>
      <c r="B16" s="5" t="n">
        <v>728</v>
      </c>
      <c r="C16" s="5" t="n">
        <v>603</v>
      </c>
      <c r="E16" s="5" t="n">
        <v>2666</v>
      </c>
    </row>
    <row r="17" spans="1:5">
      <c r="A17" s="4" t="s">
        <v>130</v>
      </c>
      <c r="B17" s="5" t="n">
        <v>27831</v>
      </c>
      <c r="C17" s="5" t="n">
        <v>16843</v>
      </c>
      <c r="D17" s="4" t="s">
        <v>38</v>
      </c>
      <c r="E17" s="5" t="n">
        <v>39543</v>
      </c>
    </row>
    <row r="18" spans="1:5">
      <c r="A18" s="3" t="s">
        <v>666</v>
      </c>
    </row>
    <row r="19" spans="1:5">
      <c r="A19" s="4" t="s">
        <v>667</v>
      </c>
      <c r="B19" s="5" t="n">
        <v>137176</v>
      </c>
    </row>
    <row r="20" spans="1:5">
      <c r="A20" s="4" t="s">
        <v>668</v>
      </c>
      <c r="B20" s="5" t="n">
        <v>11834</v>
      </c>
    </row>
    <row r="21" spans="1:5">
      <c r="A21" s="4" t="s">
        <v>669</v>
      </c>
      <c r="B21" s="5" t="n">
        <v>149010</v>
      </c>
      <c r="C21" s="5" t="n">
        <v>48158</v>
      </c>
      <c r="E21" s="5" t="n">
        <v>10036</v>
      </c>
    </row>
    <row r="22" spans="1:5">
      <c r="A22" s="4" t="s">
        <v>637</v>
      </c>
      <c r="B22" s="5" t="n">
        <v>4637</v>
      </c>
      <c r="C22" s="5" t="n">
        <v>3743</v>
      </c>
      <c r="E22" s="5" t="n">
        <v>2261</v>
      </c>
    </row>
    <row r="23" spans="1:5">
      <c r="A23" s="4" t="s">
        <v>670</v>
      </c>
      <c r="B23" s="5" t="n">
        <v>0</v>
      </c>
      <c r="C23" s="5" t="n">
        <v>0</v>
      </c>
      <c r="E23" s="5" t="n">
        <v>6657</v>
      </c>
    </row>
    <row r="24" spans="1:5">
      <c r="A24" s="4" t="s">
        <v>671</v>
      </c>
      <c r="B24" s="5" t="n">
        <v>1790</v>
      </c>
      <c r="C24" s="5" t="n">
        <v>11365</v>
      </c>
      <c r="E24" s="5" t="n">
        <v>0</v>
      </c>
    </row>
    <row r="25" spans="1:5">
      <c r="A25" s="4" t="s">
        <v>672</v>
      </c>
      <c r="B25" s="5" t="n">
        <v>0</v>
      </c>
      <c r="C25" s="5" t="n">
        <v>0</v>
      </c>
      <c r="E25" s="5" t="n">
        <v>10279</v>
      </c>
    </row>
    <row r="26" spans="1:5">
      <c r="A26" s="4" t="s">
        <v>673</v>
      </c>
      <c r="B26" s="5" t="n">
        <v>0</v>
      </c>
      <c r="C26" s="5" t="n">
        <v>16102</v>
      </c>
      <c r="E26" s="5" t="n">
        <v>0</v>
      </c>
    </row>
    <row r="27" spans="1:5">
      <c r="A27" s="4" t="s">
        <v>528</v>
      </c>
      <c r="B27" s="5" t="n">
        <v>9569</v>
      </c>
      <c r="C27" s="5" t="n">
        <v>3921</v>
      </c>
      <c r="E27" s="5" t="n">
        <v>2695</v>
      </c>
    </row>
    <row r="28" spans="1:5">
      <c r="A28" s="4" t="s">
        <v>130</v>
      </c>
      <c r="B28" s="6" t="n">
        <v>165006</v>
      </c>
      <c r="C28" s="6" t="n">
        <v>83289</v>
      </c>
      <c r="D28" s="4" t="s">
        <v>38</v>
      </c>
      <c r="E28" s="6" t="n">
        <v>31928</v>
      </c>
    </row>
    <row r="29" spans="1:5"/>
    <row r="30" spans="1:5">
      <c r="A30" s="4" t="s">
        <v>38</v>
      </c>
      <c r="B30" s="4" t="s">
        <v>62</v>
      </c>
    </row>
  </sheetData>
  <mergeCells count="5">
    <mergeCell ref="A1:A2"/>
    <mergeCell ref="B1:E1"/>
    <mergeCell ref="C2:D2"/>
    <mergeCell ref="A29:E29"/>
    <mergeCell ref="B30:E3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74</v>
      </c>
      <c r="B1" s="2" t="s">
        <v>1</v>
      </c>
    </row>
    <row r="2" spans="1:5">
      <c r="B2" s="2" t="s">
        <v>36</v>
      </c>
      <c r="C2" s="2" t="s">
        <v>37</v>
      </c>
      <c r="E2" s="2" t="s">
        <v>39</v>
      </c>
    </row>
    <row r="3" spans="1:5">
      <c r="A3" s="3" t="s">
        <v>224</v>
      </c>
    </row>
    <row r="4" spans="1:5">
      <c r="A4" s="4" t="s">
        <v>675</v>
      </c>
      <c r="B4" s="6" t="n">
        <v>238856</v>
      </c>
      <c r="C4" s="6" t="n">
        <v>61606</v>
      </c>
      <c r="E4" s="6" t="n">
        <v>37758</v>
      </c>
    </row>
    <row r="5" spans="1:5">
      <c r="A5" s="4" t="s">
        <v>676</v>
      </c>
      <c r="B5" s="5" t="n">
        <v>-343900</v>
      </c>
      <c r="C5" s="5" t="n">
        <v>-69074</v>
      </c>
      <c r="E5" s="5" t="n">
        <v>-7261</v>
      </c>
    </row>
    <row r="6" spans="1:5">
      <c r="A6" s="4" t="s">
        <v>130</v>
      </c>
      <c r="B6" s="6" t="n">
        <v>-105044</v>
      </c>
      <c r="C6" s="6" t="n">
        <v>-7468</v>
      </c>
      <c r="D6" s="4" t="s">
        <v>38</v>
      </c>
      <c r="E6" s="6" t="n">
        <v>30497</v>
      </c>
    </row>
    <row r="7" spans="1:5"/>
    <row r="8" spans="1:5">
      <c r="A8" s="4" t="s">
        <v>38</v>
      </c>
      <c r="B8" s="4" t="s">
        <v>62</v>
      </c>
    </row>
  </sheetData>
  <mergeCells count="5">
    <mergeCell ref="A1:A2"/>
    <mergeCell ref="B1:E1"/>
    <mergeCell ref="C2:D2"/>
    <mergeCell ref="A7:E7"/>
    <mergeCell ref="B8:E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677</v>
      </c>
      <c r="B1" s="2" t="s">
        <v>1</v>
      </c>
    </row>
    <row r="2" spans="1:6">
      <c r="B2" s="2" t="s">
        <v>36</v>
      </c>
      <c r="C2" s="2" t="s">
        <v>37</v>
      </c>
      <c r="E2" s="2" t="s">
        <v>39</v>
      </c>
      <c r="F2" s="2" t="s">
        <v>678</v>
      </c>
    </row>
    <row r="3" spans="1:6">
      <c r="A3" s="3" t="s">
        <v>679</v>
      </c>
    </row>
    <row r="4" spans="1:6">
      <c r="A4" s="4" t="s">
        <v>680</v>
      </c>
      <c r="B4" s="6" t="n">
        <v>4667</v>
      </c>
      <c r="C4" s="6" t="n">
        <v>10875</v>
      </c>
      <c r="E4" s="6" t="n">
        <v>8005</v>
      </c>
    </row>
    <row r="5" spans="1:6">
      <c r="A5" s="4" t="s">
        <v>681</v>
      </c>
      <c r="B5" s="6" t="n">
        <v>62015</v>
      </c>
      <c r="C5" s="6" t="n">
        <v>6975</v>
      </c>
      <c r="E5" s="6" t="n">
        <v>2998</v>
      </c>
    </row>
    <row r="6" spans="1:6">
      <c r="A6" s="4" t="s">
        <v>682</v>
      </c>
      <c r="B6" s="4" t="s">
        <v>683</v>
      </c>
      <c r="C6" s="4" t="s">
        <v>683</v>
      </c>
      <c r="E6" s="4" t="s">
        <v>684</v>
      </c>
    </row>
    <row r="7" spans="1:6">
      <c r="A7" s="4" t="s">
        <v>685</v>
      </c>
      <c r="B7" s="6" t="n">
        <v>94611</v>
      </c>
      <c r="E7" s="6" t="n">
        <v>27516</v>
      </c>
    </row>
    <row r="8" spans="1:6">
      <c r="A8" s="4" t="s">
        <v>686</v>
      </c>
      <c r="B8" s="5" t="n">
        <v>102499</v>
      </c>
    </row>
    <row r="9" spans="1:6">
      <c r="A9" s="4" t="s">
        <v>687</v>
      </c>
      <c r="B9" s="6" t="n">
        <v>7888</v>
      </c>
    </row>
    <row r="10" spans="1:6">
      <c r="A10" s="4" t="s">
        <v>688</v>
      </c>
      <c r="B10" s="4" t="s">
        <v>689</v>
      </c>
      <c r="C10" s="4" t="s">
        <v>690</v>
      </c>
      <c r="E10" s="4" t="s">
        <v>691</v>
      </c>
    </row>
    <row r="11" spans="1:6">
      <c r="A11" s="4" t="s">
        <v>111</v>
      </c>
      <c r="B11" s="6" t="n">
        <v>710147</v>
      </c>
      <c r="C11" s="6" t="n">
        <v>721456</v>
      </c>
      <c r="D11" s="4" t="s">
        <v>38</v>
      </c>
    </row>
    <row r="12" spans="1:6">
      <c r="A12" s="4" t="s">
        <v>692</v>
      </c>
      <c r="C12" s="5" t="n">
        <v>1992</v>
      </c>
    </row>
    <row r="13" spans="1:6">
      <c r="A13" s="4" t="s">
        <v>693</v>
      </c>
      <c r="B13" s="5" t="n">
        <v>1638847</v>
      </c>
      <c r="C13" s="5" t="n">
        <v>1728537</v>
      </c>
    </row>
    <row r="14" spans="1:6">
      <c r="A14" s="4" t="s">
        <v>694</v>
      </c>
      <c r="B14" s="5" t="n">
        <v>3496081</v>
      </c>
      <c r="C14" s="6" t="n">
        <v>2488999</v>
      </c>
    </row>
    <row r="15" spans="1:6">
      <c r="A15" s="4" t="s">
        <v>695</v>
      </c>
    </row>
    <row r="16" spans="1:6">
      <c r="A16" s="3" t="s">
        <v>679</v>
      </c>
    </row>
    <row r="17" spans="1:6">
      <c r="A17" s="4" t="s">
        <v>111</v>
      </c>
      <c r="B17" s="6" t="n">
        <v>721456</v>
      </c>
      <c r="F17" s="6" t="n">
        <v>867061</v>
      </c>
    </row>
    <row r="18" spans="1:6"/>
    <row r="19" spans="1:6">
      <c r="A19" s="4" t="s">
        <v>38</v>
      </c>
      <c r="B19" s="4" t="s">
        <v>128</v>
      </c>
    </row>
  </sheetData>
  <mergeCells count="5">
    <mergeCell ref="A1:A2"/>
    <mergeCell ref="B1:E1"/>
    <mergeCell ref="C2:D2"/>
    <mergeCell ref="A18:F18"/>
    <mergeCell ref="B19:F1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36</v>
      </c>
      <c r="C2" s="2" t="s">
        <v>37</v>
      </c>
      <c r="D2" s="2" t="s">
        <v>39</v>
      </c>
    </row>
    <row r="3" spans="1:4">
      <c r="A3" s="3" t="s">
        <v>224</v>
      </c>
    </row>
    <row r="4" spans="1:4">
      <c r="A4" s="4" t="s">
        <v>697</v>
      </c>
      <c r="B4" s="4" t="s">
        <v>683</v>
      </c>
      <c r="C4" s="4" t="s">
        <v>683</v>
      </c>
      <c r="D4" s="4" t="s">
        <v>684</v>
      </c>
    </row>
    <row r="5" spans="1:4">
      <c r="A5" s="4" t="s">
        <v>698</v>
      </c>
      <c r="B5" s="4" t="s">
        <v>699</v>
      </c>
      <c r="C5" s="4" t="s">
        <v>700</v>
      </c>
      <c r="D5" s="4" t="s">
        <v>701</v>
      </c>
    </row>
    <row r="6" spans="1:4">
      <c r="A6" s="4" t="s">
        <v>702</v>
      </c>
      <c r="B6" s="4" t="s">
        <v>703</v>
      </c>
      <c r="C6" s="4" t="s">
        <v>704</v>
      </c>
      <c r="D6" s="4" t="s">
        <v>705</v>
      </c>
    </row>
    <row r="7" spans="1:4">
      <c r="A7" s="4" t="s">
        <v>706</v>
      </c>
      <c r="B7" s="4" t="s">
        <v>707</v>
      </c>
      <c r="C7" s="4" t="s">
        <v>708</v>
      </c>
      <c r="D7" s="4" t="s">
        <v>709</v>
      </c>
    </row>
    <row r="8" spans="1:4">
      <c r="A8" s="4" t="s">
        <v>710</v>
      </c>
      <c r="B8" s="4" t="s">
        <v>711</v>
      </c>
      <c r="C8" s="4" t="s">
        <v>712</v>
      </c>
      <c r="D8" s="4" t="s">
        <v>713</v>
      </c>
    </row>
    <row r="9" spans="1:4">
      <c r="A9" s="4" t="s">
        <v>714</v>
      </c>
      <c r="B9" s="4" t="s">
        <v>715</v>
      </c>
      <c r="C9" s="4" t="s">
        <v>716</v>
      </c>
      <c r="D9" s="4" t="s">
        <v>717</v>
      </c>
    </row>
    <row r="10" spans="1:4">
      <c r="A10" s="4" t="s">
        <v>718</v>
      </c>
      <c r="B10" s="4" t="s">
        <v>719</v>
      </c>
      <c r="C10" s="4" t="s">
        <v>720</v>
      </c>
      <c r="D10" s="4" t="s">
        <v>721</v>
      </c>
    </row>
    <row r="11" spans="1:4">
      <c r="A11" s="4" t="s">
        <v>722</v>
      </c>
      <c r="B11" s="4" t="s">
        <v>723</v>
      </c>
      <c r="C11" s="4" t="s">
        <v>724</v>
      </c>
      <c r="D11" s="4" t="s">
        <v>725</v>
      </c>
    </row>
    <row r="12" spans="1:4">
      <c r="A12" s="4" t="s">
        <v>726</v>
      </c>
      <c r="B12" s="4" t="s">
        <v>727</v>
      </c>
      <c r="C12" s="4" t="s">
        <v>728</v>
      </c>
      <c r="D12" s="4" t="s">
        <v>728</v>
      </c>
    </row>
    <row r="13" spans="1:4">
      <c r="A13" s="4" t="s">
        <v>729</v>
      </c>
      <c r="B13" s="4" t="s">
        <v>730</v>
      </c>
      <c r="C13" s="4" t="s">
        <v>731</v>
      </c>
      <c r="D13" s="4" t="s">
        <v>732</v>
      </c>
    </row>
    <row r="14" spans="1:4">
      <c r="A14" s="4" t="s">
        <v>733</v>
      </c>
      <c r="B14" s="4" t="s">
        <v>734</v>
      </c>
      <c r="C14" s="4" t="s">
        <v>735</v>
      </c>
      <c r="D14" s="4" t="s">
        <v>736</v>
      </c>
    </row>
    <row r="15" spans="1:4">
      <c r="A15" s="4" t="s">
        <v>737</v>
      </c>
      <c r="B15" s="4" t="s">
        <v>738</v>
      </c>
      <c r="C15" s="4" t="s">
        <v>739</v>
      </c>
      <c r="D15" s="4" t="s">
        <v>739</v>
      </c>
    </row>
    <row r="16" spans="1:4">
      <c r="A16" s="4" t="s">
        <v>528</v>
      </c>
      <c r="B16" s="4" t="s">
        <v>740</v>
      </c>
      <c r="C16" s="4" t="s">
        <v>741</v>
      </c>
      <c r="D16" s="4" t="s">
        <v>742</v>
      </c>
    </row>
    <row r="17" spans="1:4">
      <c r="A17" s="4" t="s">
        <v>688</v>
      </c>
      <c r="B17" s="4" t="s">
        <v>689</v>
      </c>
      <c r="C17" s="4" t="s">
        <v>690</v>
      </c>
      <c r="D17" s="4" t="s">
        <v>691</v>
      </c>
    </row>
    <row r="18" spans="1:4">
      <c r="A18" s="4" t="s">
        <v>743</v>
      </c>
      <c r="C18" s="4" t="s">
        <v>74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745</v>
      </c>
      <c r="B1" s="2" t="s">
        <v>1</v>
      </c>
    </row>
    <row r="2" spans="1:6">
      <c r="B2" s="2" t="s">
        <v>36</v>
      </c>
      <c r="C2" s="2" t="s">
        <v>37</v>
      </c>
      <c r="D2" s="2" t="s">
        <v>36</v>
      </c>
      <c r="E2" s="2" t="s">
        <v>37</v>
      </c>
    </row>
    <row r="3" spans="1:6">
      <c r="A3" s="3" t="s">
        <v>224</v>
      </c>
    </row>
    <row r="4" spans="1:6">
      <c r="A4" s="4" t="s">
        <v>93</v>
      </c>
      <c r="D4" s="6" t="n">
        <v>308102</v>
      </c>
      <c r="E4" s="6" t="n">
        <v>88991</v>
      </c>
      <c r="F4" s="4" t="s">
        <v>38</v>
      </c>
    </row>
    <row r="5" spans="1:6">
      <c r="A5" s="4" t="s">
        <v>111</v>
      </c>
      <c r="D5" s="5" t="n">
        <v>-710147</v>
      </c>
      <c r="E5" s="5" t="n">
        <v>-721456</v>
      </c>
      <c r="F5" s="4" t="s">
        <v>38</v>
      </c>
    </row>
    <row r="6" spans="1:6">
      <c r="A6" s="4" t="s">
        <v>746</v>
      </c>
      <c r="B6" s="6" t="n">
        <v>-402045</v>
      </c>
      <c r="C6" s="6" t="n">
        <v>-632465</v>
      </c>
      <c r="D6" s="5" t="n">
        <v>-402045</v>
      </c>
      <c r="E6" s="5" t="n">
        <v>-632465</v>
      </c>
    </row>
    <row r="7" spans="1:6">
      <c r="A7" s="3" t="s">
        <v>747</v>
      </c>
    </row>
    <row r="8" spans="1:6">
      <c r="A8" s="4" t="s">
        <v>748</v>
      </c>
      <c r="B8" s="5" t="n">
        <v>-632465</v>
      </c>
      <c r="C8" s="5" t="n">
        <v>-25745</v>
      </c>
    </row>
    <row r="9" spans="1:6">
      <c r="A9" s="4" t="s">
        <v>749</v>
      </c>
      <c r="B9" s="5" t="n">
        <v>343900</v>
      </c>
      <c r="C9" s="5" t="n">
        <v>69074</v>
      </c>
    </row>
    <row r="10" spans="1:6">
      <c r="A10" s="4" t="s">
        <v>750</v>
      </c>
      <c r="B10" s="5" t="n">
        <v>15653</v>
      </c>
      <c r="C10" s="5" t="n">
        <v>2759</v>
      </c>
    </row>
    <row r="11" spans="1:6">
      <c r="A11" s="4" t="s">
        <v>751</v>
      </c>
      <c r="C11" s="5" t="n">
        <v>-650770</v>
      </c>
    </row>
    <row r="12" spans="1:6">
      <c r="A12" s="4" t="s">
        <v>572</v>
      </c>
      <c r="B12" s="5" t="n">
        <v>-129133</v>
      </c>
      <c r="C12" s="5" t="n">
        <v>-27783</v>
      </c>
    </row>
    <row r="13" spans="1:6">
      <c r="A13" s="4" t="s">
        <v>752</v>
      </c>
      <c r="B13" s="5" t="n">
        <v>-402045</v>
      </c>
      <c r="C13" s="5" t="n">
        <v>-632465</v>
      </c>
    </row>
    <row r="14" spans="1:6">
      <c r="A14" s="4" t="s">
        <v>753</v>
      </c>
      <c r="D14" s="5" t="n">
        <v>1580235</v>
      </c>
      <c r="E14" s="5" t="n">
        <v>843923</v>
      </c>
    </row>
    <row r="15" spans="1:6">
      <c r="A15" s="4" t="s">
        <v>754</v>
      </c>
      <c r="D15" s="5" t="n">
        <v>333336</v>
      </c>
      <c r="E15" s="5" t="n">
        <v>45135</v>
      </c>
    </row>
    <row r="16" spans="1:6">
      <c r="A16" s="4" t="s">
        <v>755</v>
      </c>
      <c r="D16" s="5" t="n">
        <v>9278</v>
      </c>
      <c r="E16" s="5" t="n">
        <v>6054</v>
      </c>
    </row>
    <row r="17" spans="1:6">
      <c r="A17" s="4" t="s">
        <v>756</v>
      </c>
    </row>
    <row r="18" spans="1:6">
      <c r="A18" s="3" t="s">
        <v>747</v>
      </c>
    </row>
    <row r="19" spans="1:6">
      <c r="A19" s="4" t="s">
        <v>755</v>
      </c>
      <c r="D19" s="5" t="n">
        <v>2606</v>
      </c>
      <c r="E19" s="5" t="n">
        <v>1200</v>
      </c>
    </row>
    <row r="20" spans="1:6">
      <c r="A20" s="4" t="s">
        <v>757</v>
      </c>
    </row>
    <row r="21" spans="1:6">
      <c r="A21" s="3" t="s">
        <v>747</v>
      </c>
    </row>
    <row r="22" spans="1:6">
      <c r="A22" s="4" t="s">
        <v>753</v>
      </c>
      <c r="D22" s="5" t="n">
        <v>0</v>
      </c>
      <c r="E22" s="5" t="n">
        <v>0</v>
      </c>
    </row>
    <row r="23" spans="1:6">
      <c r="A23" s="4" t="s">
        <v>758</v>
      </c>
    </row>
    <row r="24" spans="1:6">
      <c r="A24" s="3" t="s">
        <v>747</v>
      </c>
    </row>
    <row r="25" spans="1:6">
      <c r="A25" s="4" t="s">
        <v>753</v>
      </c>
      <c r="D25" s="5" t="n">
        <v>0</v>
      </c>
      <c r="E25" s="5" t="n">
        <v>1</v>
      </c>
    </row>
    <row r="26" spans="1:6">
      <c r="A26" s="4" t="s">
        <v>759</v>
      </c>
    </row>
    <row r="27" spans="1:6">
      <c r="A27" s="3" t="s">
        <v>747</v>
      </c>
    </row>
    <row r="28" spans="1:6">
      <c r="A28" s="4" t="s">
        <v>753</v>
      </c>
      <c r="D28" s="5" t="n">
        <v>40</v>
      </c>
      <c r="E28" s="5" t="n">
        <v>22690</v>
      </c>
    </row>
    <row r="29" spans="1:6">
      <c r="A29" s="4" t="s">
        <v>760</v>
      </c>
    </row>
    <row r="30" spans="1:6">
      <c r="A30" s="3" t="s">
        <v>747</v>
      </c>
    </row>
    <row r="31" spans="1:6">
      <c r="A31" s="4" t="s">
        <v>753</v>
      </c>
      <c r="D31" s="5" t="n">
        <v>23454</v>
      </c>
      <c r="E31" s="5" t="n">
        <v>163</v>
      </c>
    </row>
    <row r="32" spans="1:6">
      <c r="A32" s="4" t="s">
        <v>761</v>
      </c>
    </row>
    <row r="33" spans="1:6">
      <c r="A33" s="3" t="s">
        <v>747</v>
      </c>
    </row>
    <row r="34" spans="1:6">
      <c r="A34" s="4" t="s">
        <v>753</v>
      </c>
      <c r="D34" s="5" t="n">
        <v>753</v>
      </c>
      <c r="E34" s="5" t="n">
        <v>615</v>
      </c>
    </row>
    <row r="35" spans="1:6">
      <c r="A35" s="4" t="s">
        <v>762</v>
      </c>
    </row>
    <row r="36" spans="1:6">
      <c r="A36" s="3" t="s">
        <v>747</v>
      </c>
    </row>
    <row r="37" spans="1:6">
      <c r="A37" s="4" t="s">
        <v>753</v>
      </c>
      <c r="D37" s="5" t="n">
        <v>1522251</v>
      </c>
      <c r="E37" s="5" t="n">
        <v>748917</v>
      </c>
    </row>
    <row r="38" spans="1:6">
      <c r="A38" s="4" t="s">
        <v>755</v>
      </c>
      <c r="D38" s="5" t="n">
        <v>6394</v>
      </c>
      <c r="E38" s="5" t="n">
        <v>4460</v>
      </c>
    </row>
    <row r="39" spans="1:6">
      <c r="A39" s="4" t="s">
        <v>763</v>
      </c>
    </row>
    <row r="40" spans="1:6">
      <c r="A40" s="3" t="s">
        <v>747</v>
      </c>
    </row>
    <row r="41" spans="1:6">
      <c r="A41" s="4" t="s">
        <v>753</v>
      </c>
      <c r="D41" s="5" t="n">
        <v>33737</v>
      </c>
      <c r="E41" s="5" t="n">
        <v>71537</v>
      </c>
    </row>
    <row r="42" spans="1:6">
      <c r="A42" s="4" t="s">
        <v>755</v>
      </c>
      <c r="D42" s="5" t="n">
        <v>278</v>
      </c>
      <c r="E42" s="5" t="n">
        <v>394</v>
      </c>
    </row>
    <row r="43" spans="1:6">
      <c r="A43" s="4" t="s">
        <v>44</v>
      </c>
    </row>
    <row r="44" spans="1:6">
      <c r="A44" s="3" t="s">
        <v>224</v>
      </c>
    </row>
    <row r="45" spans="1:6">
      <c r="A45" s="4" t="s">
        <v>746</v>
      </c>
      <c r="B45" s="5" t="n">
        <v>33175</v>
      </c>
      <c r="C45" s="5" t="n">
        <v>29856</v>
      </c>
      <c r="D45" s="5" t="n">
        <v>33175</v>
      </c>
      <c r="E45" s="5" t="n">
        <v>29856</v>
      </c>
    </row>
    <row r="46" spans="1:6">
      <c r="A46" s="3" t="s">
        <v>747</v>
      </c>
    </row>
    <row r="47" spans="1:6">
      <c r="A47" s="4" t="s">
        <v>748</v>
      </c>
      <c r="B47" s="5" t="n">
        <v>29856</v>
      </c>
      <c r="C47" s="5" t="n">
        <v>18363</v>
      </c>
    </row>
    <row r="48" spans="1:6">
      <c r="A48" s="4" t="s">
        <v>749</v>
      </c>
      <c r="B48" s="5" t="n">
        <v>1403</v>
      </c>
      <c r="C48" s="5" t="n">
        <v>-5512</v>
      </c>
    </row>
    <row r="49" spans="1:6">
      <c r="A49" s="4" t="s">
        <v>751</v>
      </c>
      <c r="C49" s="5" t="n">
        <v>16355</v>
      </c>
    </row>
    <row r="50" spans="1:6">
      <c r="A50" s="4" t="s">
        <v>572</v>
      </c>
      <c r="B50" s="5" t="n">
        <v>1916</v>
      </c>
      <c r="C50" s="5" t="n">
        <v>650</v>
      </c>
    </row>
    <row r="51" spans="1:6">
      <c r="A51" s="4" t="s">
        <v>752</v>
      </c>
      <c r="B51" s="5" t="n">
        <v>33175</v>
      </c>
      <c r="C51" s="5" t="n">
        <v>29856</v>
      </c>
    </row>
    <row r="52" spans="1:6">
      <c r="A52" s="4" t="s">
        <v>96</v>
      </c>
    </row>
    <row r="53" spans="1:6">
      <c r="A53" s="3" t="s">
        <v>224</v>
      </c>
    </row>
    <row r="54" spans="1:6">
      <c r="A54" s="4" t="s">
        <v>746</v>
      </c>
      <c r="B54" s="5" t="n">
        <v>42557</v>
      </c>
      <c r="C54" s="5" t="n">
        <v>18187</v>
      </c>
      <c r="D54" s="5" t="n">
        <v>42557</v>
      </c>
      <c r="E54" s="5" t="n">
        <v>18187</v>
      </c>
    </row>
    <row r="55" spans="1:6">
      <c r="A55" s="3" t="s">
        <v>747</v>
      </c>
    </row>
    <row r="56" spans="1:6">
      <c r="A56" s="4" t="s">
        <v>748</v>
      </c>
      <c r="B56" s="5" t="n">
        <v>18187</v>
      </c>
      <c r="C56" s="5" t="n">
        <v>31909</v>
      </c>
    </row>
    <row r="57" spans="1:6">
      <c r="A57" s="4" t="s">
        <v>749</v>
      </c>
      <c r="B57" s="5" t="n">
        <v>31156</v>
      </c>
      <c r="C57" s="5" t="n">
        <v>18504</v>
      </c>
    </row>
    <row r="58" spans="1:6">
      <c r="A58" s="4" t="s">
        <v>751</v>
      </c>
      <c r="C58" s="5" t="n">
        <v>-26261</v>
      </c>
    </row>
    <row r="59" spans="1:6">
      <c r="A59" s="4" t="s">
        <v>572</v>
      </c>
      <c r="B59" s="5" t="n">
        <v>-6786</v>
      </c>
      <c r="C59" s="5" t="n">
        <v>-5965</v>
      </c>
    </row>
    <row r="60" spans="1:6">
      <c r="A60" s="4" t="s">
        <v>752</v>
      </c>
      <c r="B60" s="5" t="n">
        <v>42557</v>
      </c>
      <c r="C60" s="5" t="n">
        <v>18187</v>
      </c>
    </row>
    <row r="61" spans="1:6">
      <c r="A61" s="4" t="s">
        <v>87</v>
      </c>
    </row>
    <row r="62" spans="1:6">
      <c r="A62" s="3" t="s">
        <v>224</v>
      </c>
    </row>
    <row r="63" spans="1:6">
      <c r="A63" s="4" t="s">
        <v>746</v>
      </c>
      <c r="B63" s="5" t="n">
        <v>-82527</v>
      </c>
      <c r="C63" s="5" t="n">
        <v>-90326</v>
      </c>
      <c r="D63" s="5" t="n">
        <v>-82527</v>
      </c>
      <c r="E63" s="5" t="n">
        <v>-90326</v>
      </c>
    </row>
    <row r="64" spans="1:6">
      <c r="A64" s="3" t="s">
        <v>747</v>
      </c>
    </row>
    <row r="65" spans="1:6">
      <c r="A65" s="4" t="s">
        <v>748</v>
      </c>
      <c r="B65" s="5" t="n">
        <v>-90326</v>
      </c>
      <c r="C65" s="5" t="n">
        <v>-33029</v>
      </c>
    </row>
    <row r="66" spans="1:6">
      <c r="A66" s="4" t="s">
        <v>749</v>
      </c>
      <c r="B66" s="5" t="n">
        <v>12857</v>
      </c>
      <c r="C66" s="5" t="n">
        <v>4514</v>
      </c>
    </row>
    <row r="67" spans="1:6">
      <c r="A67" s="4" t="s">
        <v>751</v>
      </c>
      <c r="C67" s="5" t="n">
        <v>-58523</v>
      </c>
    </row>
    <row r="68" spans="1:6">
      <c r="A68" s="4" t="s">
        <v>572</v>
      </c>
      <c r="B68" s="5" t="n">
        <v>-5058</v>
      </c>
      <c r="C68" s="5" t="n">
        <v>-3288</v>
      </c>
    </row>
    <row r="69" spans="1:6">
      <c r="A69" s="4" t="s">
        <v>752</v>
      </c>
      <c r="B69" s="5" t="n">
        <v>-82527</v>
      </c>
      <c r="C69" s="5" t="n">
        <v>-90326</v>
      </c>
    </row>
    <row r="70" spans="1:6">
      <c r="A70" s="4" t="s">
        <v>89</v>
      </c>
    </row>
    <row r="71" spans="1:6">
      <c r="A71" s="3" t="s">
        <v>224</v>
      </c>
    </row>
    <row r="72" spans="1:6">
      <c r="A72" s="4" t="s">
        <v>746</v>
      </c>
      <c r="B72" s="5" t="n">
        <v>-699850</v>
      </c>
      <c r="C72" s="5" t="n">
        <v>-812445</v>
      </c>
      <c r="D72" s="5" t="n">
        <v>-699850</v>
      </c>
      <c r="E72" s="5" t="n">
        <v>-812445</v>
      </c>
    </row>
    <row r="73" spans="1:6">
      <c r="A73" s="3" t="s">
        <v>747</v>
      </c>
    </row>
    <row r="74" spans="1:6">
      <c r="A74" s="4" t="s">
        <v>748</v>
      </c>
      <c r="B74" s="5" t="n">
        <v>-812445</v>
      </c>
      <c r="C74" s="5" t="n">
        <v>-168958</v>
      </c>
    </row>
    <row r="75" spans="1:6">
      <c r="A75" s="4" t="s">
        <v>749</v>
      </c>
      <c r="B75" s="5" t="n">
        <v>234184</v>
      </c>
      <c r="C75" s="5" t="n">
        <v>41675</v>
      </c>
    </row>
    <row r="76" spans="1:6">
      <c r="A76" s="4" t="s">
        <v>751</v>
      </c>
      <c r="C76" s="5" t="n">
        <v>-675435</v>
      </c>
    </row>
    <row r="77" spans="1:6">
      <c r="A77" s="4" t="s">
        <v>572</v>
      </c>
      <c r="B77" s="5" t="n">
        <v>-121589</v>
      </c>
      <c r="C77" s="5" t="n">
        <v>-9727</v>
      </c>
    </row>
    <row r="78" spans="1:6">
      <c r="A78" s="4" t="s">
        <v>752</v>
      </c>
      <c r="B78" s="5" t="n">
        <v>-699850</v>
      </c>
      <c r="C78" s="5" t="n">
        <v>-812445</v>
      </c>
    </row>
    <row r="79" spans="1:6">
      <c r="A79" s="4" t="s">
        <v>764</v>
      </c>
    </row>
    <row r="80" spans="1:6">
      <c r="A80" s="3" t="s">
        <v>224</v>
      </c>
    </row>
    <row r="81" spans="1:6">
      <c r="A81" s="4" t="s">
        <v>746</v>
      </c>
      <c r="B81" s="5" t="n">
        <v>0</v>
      </c>
      <c r="C81" s="5" t="n">
        <v>0</v>
      </c>
      <c r="E81" s="5" t="n">
        <v>0</v>
      </c>
    </row>
    <row r="82" spans="1:6">
      <c r="A82" s="3" t="s">
        <v>747</v>
      </c>
    </row>
    <row r="83" spans="1:6">
      <c r="A83" s="4" t="s">
        <v>748</v>
      </c>
      <c r="B83" s="5" t="n">
        <v>0</v>
      </c>
      <c r="C83" s="5" t="n">
        <v>-24078</v>
      </c>
    </row>
    <row r="84" spans="1:6">
      <c r="A84" s="4" t="s">
        <v>572</v>
      </c>
      <c r="C84" s="5" t="n">
        <v>24078</v>
      </c>
    </row>
    <row r="85" spans="1:6">
      <c r="A85" s="4" t="s">
        <v>752</v>
      </c>
      <c r="C85" s="5" t="n">
        <v>0</v>
      </c>
    </row>
    <row r="86" spans="1:6">
      <c r="A86" s="4" t="s">
        <v>765</v>
      </c>
    </row>
    <row r="87" spans="1:6">
      <c r="A87" s="3" t="s">
        <v>224</v>
      </c>
    </row>
    <row r="88" spans="1:6">
      <c r="A88" s="4" t="s">
        <v>746</v>
      </c>
      <c r="B88" s="5" t="n">
        <v>-19417</v>
      </c>
      <c r="C88" s="5" t="n">
        <v>-29282</v>
      </c>
      <c r="D88" s="5" t="n">
        <v>-19417</v>
      </c>
      <c r="E88" s="5" t="n">
        <v>-29282</v>
      </c>
    </row>
    <row r="89" spans="1:6">
      <c r="A89" s="3" t="s">
        <v>747</v>
      </c>
    </row>
    <row r="90" spans="1:6">
      <c r="A90" s="4" t="s">
        <v>748</v>
      </c>
      <c r="B90" s="5" t="n">
        <v>-29282</v>
      </c>
    </row>
    <row r="91" spans="1:6">
      <c r="A91" s="4" t="s">
        <v>749</v>
      </c>
      <c r="B91" s="5" t="n">
        <v>-1754</v>
      </c>
    </row>
    <row r="92" spans="1:6">
      <c r="A92" s="4" t="s">
        <v>750</v>
      </c>
      <c r="B92" s="5" t="n">
        <v>3210</v>
      </c>
      <c r="C92" s="5" t="n">
        <v>-1202</v>
      </c>
    </row>
    <row r="93" spans="1:6">
      <c r="A93" s="4" t="s">
        <v>751</v>
      </c>
      <c r="C93" s="5" t="n">
        <v>15</v>
      </c>
    </row>
    <row r="94" spans="1:6">
      <c r="A94" s="4" t="s">
        <v>572</v>
      </c>
      <c r="B94" s="5" t="n">
        <v>8409</v>
      </c>
      <c r="C94" s="5" t="n">
        <v>-28095</v>
      </c>
    </row>
    <row r="95" spans="1:6">
      <c r="A95" s="4" t="s">
        <v>752</v>
      </c>
      <c r="B95" s="5" t="n">
        <v>-19417</v>
      </c>
      <c r="C95" s="5" t="n">
        <v>-29282</v>
      </c>
    </row>
    <row r="96" spans="1:6">
      <c r="A96" s="4" t="s">
        <v>766</v>
      </c>
    </row>
    <row r="97" spans="1:6">
      <c r="A97" s="3" t="s">
        <v>224</v>
      </c>
    </row>
    <row r="98" spans="1:6">
      <c r="A98" s="4" t="s">
        <v>746</v>
      </c>
      <c r="B98" s="5" t="n">
        <v>135920</v>
      </c>
      <c r="C98" s="5" t="n">
        <v>99456</v>
      </c>
      <c r="D98" s="5" t="n">
        <v>135920</v>
      </c>
      <c r="E98" s="5" t="n">
        <v>99456</v>
      </c>
    </row>
    <row r="99" spans="1:6">
      <c r="A99" s="3" t="s">
        <v>747</v>
      </c>
    </row>
    <row r="100" spans="1:6">
      <c r="A100" s="4" t="s">
        <v>748</v>
      </c>
      <c r="B100" s="5" t="n">
        <v>99456</v>
      </c>
      <c r="C100" s="5" t="n">
        <v>68333</v>
      </c>
    </row>
    <row r="101" spans="1:6">
      <c r="A101" s="4" t="s">
        <v>749</v>
      </c>
      <c r="B101" s="5" t="n">
        <v>29056</v>
      </c>
      <c r="C101" s="5" t="n">
        <v>-3528</v>
      </c>
    </row>
    <row r="102" spans="1:6">
      <c r="A102" s="4" t="s">
        <v>751</v>
      </c>
      <c r="C102" s="5" t="n">
        <v>32694</v>
      </c>
    </row>
    <row r="103" spans="1:6">
      <c r="A103" s="4" t="s">
        <v>572</v>
      </c>
      <c r="B103" s="5" t="n">
        <v>7408</v>
      </c>
      <c r="C103" s="5" t="n">
        <v>1957</v>
      </c>
    </row>
    <row r="104" spans="1:6">
      <c r="A104" s="4" t="s">
        <v>752</v>
      </c>
      <c r="B104" s="5" t="n">
        <v>135920</v>
      </c>
      <c r="C104" s="5" t="n">
        <v>99456</v>
      </c>
    </row>
    <row r="105" spans="1:6">
      <c r="A105" s="4" t="s">
        <v>767</v>
      </c>
    </row>
    <row r="106" spans="1:6">
      <c r="A106" s="3" t="s">
        <v>224</v>
      </c>
    </row>
    <row r="107" spans="1:6">
      <c r="A107" s="4" t="s">
        <v>746</v>
      </c>
      <c r="B107" s="5" t="n">
        <v>23084</v>
      </c>
      <c r="C107" s="5" t="n">
        <v>16448</v>
      </c>
      <c r="D107" s="5" t="n">
        <v>23084</v>
      </c>
      <c r="E107" s="5" t="n">
        <v>16448</v>
      </c>
    </row>
    <row r="108" spans="1:6">
      <c r="A108" s="3" t="s">
        <v>747</v>
      </c>
    </row>
    <row r="109" spans="1:6">
      <c r="A109" s="4" t="s">
        <v>748</v>
      </c>
      <c r="B109" s="5" t="n">
        <v>16448</v>
      </c>
      <c r="C109" s="5" t="n">
        <v>2378</v>
      </c>
    </row>
    <row r="110" spans="1:6">
      <c r="A110" s="4" t="s">
        <v>749</v>
      </c>
      <c r="B110" s="5" t="n">
        <v>1679</v>
      </c>
      <c r="C110" s="5" t="n">
        <v>422</v>
      </c>
    </row>
    <row r="111" spans="1:6">
      <c r="A111" s="4" t="s">
        <v>750</v>
      </c>
      <c r="B111" s="5" t="n">
        <v>749</v>
      </c>
      <c r="C111" s="5" t="n">
        <v>3241</v>
      </c>
    </row>
    <row r="112" spans="1:6">
      <c r="A112" s="4" t="s">
        <v>751</v>
      </c>
      <c r="C112" s="5" t="n">
        <v>9959</v>
      </c>
    </row>
    <row r="113" spans="1:6">
      <c r="A113" s="4" t="s">
        <v>572</v>
      </c>
      <c r="B113" s="5" t="n">
        <v>4208</v>
      </c>
      <c r="C113" s="5" t="n">
        <v>448</v>
      </c>
    </row>
    <row r="114" spans="1:6">
      <c r="A114" s="4" t="s">
        <v>752</v>
      </c>
      <c r="B114" s="5" t="n">
        <v>23084</v>
      </c>
      <c r="C114" s="5" t="n">
        <v>16448</v>
      </c>
    </row>
    <row r="115" spans="1:6">
      <c r="A115" s="4" t="s">
        <v>768</v>
      </c>
    </row>
    <row r="116" spans="1:6">
      <c r="A116" s="3" t="s">
        <v>224</v>
      </c>
    </row>
    <row r="117" spans="1:6">
      <c r="A117" s="4" t="s">
        <v>746</v>
      </c>
      <c r="B117" s="5" t="n">
        <v>14713</v>
      </c>
      <c r="C117" s="5" t="n">
        <v>17483</v>
      </c>
      <c r="D117" s="5" t="n">
        <v>14713</v>
      </c>
      <c r="E117" s="5" t="n">
        <v>17483</v>
      </c>
    </row>
    <row r="118" spans="1:6">
      <c r="A118" s="3" t="s">
        <v>747</v>
      </c>
    </row>
    <row r="119" spans="1:6">
      <c r="A119" s="4" t="s">
        <v>748</v>
      </c>
      <c r="B119" s="5" t="n">
        <v>17483</v>
      </c>
      <c r="C119" s="5" t="n">
        <v>17768</v>
      </c>
    </row>
    <row r="120" spans="1:6">
      <c r="A120" s="4" t="s">
        <v>749</v>
      </c>
      <c r="B120" s="5" t="n">
        <v>-2862</v>
      </c>
      <c r="C120" s="5" t="n">
        <v>283</v>
      </c>
    </row>
    <row r="121" spans="1:6">
      <c r="A121" s="4" t="s">
        <v>751</v>
      </c>
      <c r="C121" s="5" t="n">
        <v>-48</v>
      </c>
    </row>
    <row r="122" spans="1:6">
      <c r="A122" s="4" t="s">
        <v>572</v>
      </c>
      <c r="B122" s="5" t="n">
        <v>92</v>
      </c>
      <c r="C122" s="5" t="n">
        <v>-520</v>
      </c>
    </row>
    <row r="123" spans="1:6">
      <c r="A123" s="4" t="s">
        <v>752</v>
      </c>
      <c r="B123" s="5" t="n">
        <v>14713</v>
      </c>
      <c r="C123" s="5" t="n">
        <v>17483</v>
      </c>
    </row>
    <row r="124" spans="1:6">
      <c r="A124" s="4" t="s">
        <v>753</v>
      </c>
    </row>
    <row r="125" spans="1:6">
      <c r="A125" s="3" t="s">
        <v>224</v>
      </c>
    </row>
    <row r="126" spans="1:6">
      <c r="A126" s="4" t="s">
        <v>746</v>
      </c>
      <c r="B126" s="5" t="n">
        <v>124891</v>
      </c>
      <c r="C126" s="5" t="n">
        <v>123698</v>
      </c>
      <c r="D126" s="5" t="n">
        <v>124891</v>
      </c>
      <c r="E126" s="5" t="n">
        <v>123698</v>
      </c>
    </row>
    <row r="127" spans="1:6">
      <c r="A127" s="3" t="s">
        <v>747</v>
      </c>
    </row>
    <row r="128" spans="1:6">
      <c r="A128" s="4" t="s">
        <v>748</v>
      </c>
      <c r="B128" s="5" t="n">
        <v>123698</v>
      </c>
      <c r="C128" s="5" t="n">
        <v>47687</v>
      </c>
    </row>
    <row r="129" spans="1:6">
      <c r="A129" s="4" t="s">
        <v>749</v>
      </c>
      <c r="B129" s="5" t="n">
        <v>-8892</v>
      </c>
      <c r="C129" s="5" t="n">
        <v>30418</v>
      </c>
    </row>
    <row r="130" spans="1:6">
      <c r="A130" s="4" t="s">
        <v>751</v>
      </c>
      <c r="C130" s="5" t="n">
        <v>49060</v>
      </c>
    </row>
    <row r="131" spans="1:6">
      <c r="A131" s="4" t="s">
        <v>572</v>
      </c>
      <c r="B131" s="5" t="n">
        <v>10085</v>
      </c>
      <c r="C131" s="5" t="n">
        <v>-3467</v>
      </c>
    </row>
    <row r="132" spans="1:6">
      <c r="A132" s="4" t="s">
        <v>752</v>
      </c>
      <c r="B132" s="5" t="n">
        <v>124891</v>
      </c>
      <c r="C132" s="5" t="n">
        <v>123698</v>
      </c>
    </row>
    <row r="133" spans="1:6">
      <c r="A133" s="4" t="s">
        <v>706</v>
      </c>
    </row>
    <row r="134" spans="1:6">
      <c r="A134" s="3" t="s">
        <v>224</v>
      </c>
    </row>
    <row r="135" spans="1:6">
      <c r="A135" s="4" t="s">
        <v>746</v>
      </c>
      <c r="B135" s="5" t="n">
        <v>82124</v>
      </c>
      <c r="C135" s="5" t="n">
        <v>73678</v>
      </c>
      <c r="D135" s="5" t="n">
        <v>82124</v>
      </c>
      <c r="E135" s="5" t="n">
        <v>73678</v>
      </c>
    </row>
    <row r="136" spans="1:6">
      <c r="A136" s="3" t="s">
        <v>747</v>
      </c>
    </row>
    <row r="137" spans="1:6">
      <c r="A137" s="4" t="s">
        <v>748</v>
      </c>
      <c r="B137" s="5" t="n">
        <v>73678</v>
      </c>
      <c r="C137" s="5" t="n">
        <v>36421</v>
      </c>
    </row>
    <row r="138" spans="1:6">
      <c r="A138" s="4" t="s">
        <v>749</v>
      </c>
      <c r="B138" s="5" t="n">
        <v>10413</v>
      </c>
      <c r="C138" s="5" t="n">
        <v>-335</v>
      </c>
    </row>
    <row r="139" spans="1:6">
      <c r="A139" s="4" t="s">
        <v>751</v>
      </c>
      <c r="C139" s="5" t="n">
        <v>38571</v>
      </c>
    </row>
    <row r="140" spans="1:6">
      <c r="A140" s="4" t="s">
        <v>572</v>
      </c>
      <c r="B140" s="5" t="n">
        <v>-1967</v>
      </c>
      <c r="C140" s="5" t="n">
        <v>-979</v>
      </c>
    </row>
    <row r="141" spans="1:6">
      <c r="A141" s="4" t="s">
        <v>752</v>
      </c>
      <c r="B141" s="5" t="n">
        <v>82124</v>
      </c>
      <c r="C141" s="5" t="n">
        <v>73678</v>
      </c>
    </row>
    <row r="142" spans="1:6">
      <c r="A142" s="4" t="s">
        <v>769</v>
      </c>
    </row>
    <row r="143" spans="1:6">
      <c r="A143" s="3" t="s">
        <v>224</v>
      </c>
    </row>
    <row r="144" spans="1:6">
      <c r="A144" s="4" t="s">
        <v>746</v>
      </c>
      <c r="B144" s="5" t="n">
        <v>-62859</v>
      </c>
      <c r="C144" s="5" t="n">
        <v>-73535</v>
      </c>
      <c r="D144" s="5" t="n">
        <v>-62859</v>
      </c>
      <c r="E144" s="5" t="n">
        <v>-73535</v>
      </c>
    </row>
    <row r="145" spans="1:6">
      <c r="A145" s="3" t="s">
        <v>747</v>
      </c>
    </row>
    <row r="146" spans="1:6">
      <c r="A146" s="4" t="s">
        <v>748</v>
      </c>
      <c r="B146" s="5" t="n">
        <v>-73535</v>
      </c>
      <c r="C146" s="5" t="n">
        <v>-28610</v>
      </c>
    </row>
    <row r="147" spans="1:6">
      <c r="A147" s="4" t="s">
        <v>749</v>
      </c>
      <c r="B147" s="5" t="n">
        <v>8979</v>
      </c>
      <c r="C147" s="5" t="n">
        <v>-20353</v>
      </c>
    </row>
    <row r="148" spans="1:6">
      <c r="A148" s="4" t="s">
        <v>751</v>
      </c>
      <c r="C148" s="5" t="n">
        <v>-23361</v>
      </c>
    </row>
    <row r="149" spans="1:6">
      <c r="A149" s="4" t="s">
        <v>572</v>
      </c>
      <c r="B149" s="5" t="n">
        <v>1697</v>
      </c>
      <c r="C149" s="5" t="n">
        <v>-1211</v>
      </c>
    </row>
    <row r="150" spans="1:6">
      <c r="A150" s="4" t="s">
        <v>752</v>
      </c>
      <c r="B150" s="5" t="n">
        <v>-62859</v>
      </c>
      <c r="C150" s="5" t="n">
        <v>-73535</v>
      </c>
    </row>
    <row r="151" spans="1:6">
      <c r="A151" s="4" t="s">
        <v>528</v>
      </c>
    </row>
    <row r="152" spans="1:6">
      <c r="A152" s="3" t="s">
        <v>224</v>
      </c>
    </row>
    <row r="153" spans="1:6">
      <c r="A153" s="4" t="s">
        <v>746</v>
      </c>
      <c r="B153" s="5" t="n">
        <v>6144</v>
      </c>
      <c r="C153" s="5" t="n">
        <v>-5683</v>
      </c>
      <c r="D153" s="6" t="n">
        <v>6144</v>
      </c>
      <c r="E153" s="6" t="n">
        <v>-5683</v>
      </c>
    </row>
    <row r="154" spans="1:6">
      <c r="A154" s="3" t="s">
        <v>747</v>
      </c>
    </row>
    <row r="155" spans="1:6">
      <c r="A155" s="4" t="s">
        <v>748</v>
      </c>
      <c r="B155" s="5" t="n">
        <v>-5683</v>
      </c>
      <c r="C155" s="5" t="n">
        <v>6071</v>
      </c>
    </row>
    <row r="156" spans="1:6">
      <c r="A156" s="4" t="s">
        <v>749</v>
      </c>
      <c r="B156" s="5" t="n">
        <v>27681</v>
      </c>
      <c r="C156" s="5" t="n">
        <v>2986</v>
      </c>
    </row>
    <row r="157" spans="1:6">
      <c r="A157" s="4" t="s">
        <v>750</v>
      </c>
      <c r="B157" s="5" t="n">
        <v>11694</v>
      </c>
      <c r="C157" s="5" t="n">
        <v>720</v>
      </c>
    </row>
    <row r="158" spans="1:6">
      <c r="A158" s="4" t="s">
        <v>751</v>
      </c>
      <c r="C158" s="5" t="n">
        <v>-13796</v>
      </c>
    </row>
    <row r="159" spans="1:6">
      <c r="A159" s="4" t="s">
        <v>572</v>
      </c>
      <c r="B159" s="5" t="n">
        <v>-27548</v>
      </c>
      <c r="C159" s="5" t="n">
        <v>-1664</v>
      </c>
    </row>
    <row r="160" spans="1:6">
      <c r="A160" s="4" t="s">
        <v>752</v>
      </c>
      <c r="B160" s="6" t="n">
        <v>6144</v>
      </c>
      <c r="C160" s="6" t="n">
        <v>-5683</v>
      </c>
    </row>
    <row r="161" spans="1:6"/>
    <row r="162" spans="1:6">
      <c r="A162" s="4" t="s">
        <v>38</v>
      </c>
      <c r="B162" s="4" t="s">
        <v>128</v>
      </c>
    </row>
  </sheetData>
  <mergeCells count="6">
    <mergeCell ref="A1:A2"/>
    <mergeCell ref="B1:C1"/>
    <mergeCell ref="E1:F1"/>
    <mergeCell ref="E2:F2"/>
    <mergeCell ref="A161:F161"/>
    <mergeCell ref="B162:F16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70</v>
      </c>
      <c r="B1" s="2" t="s">
        <v>1</v>
      </c>
    </row>
    <row r="2" spans="1:5">
      <c r="B2" s="2" t="s">
        <v>36</v>
      </c>
      <c r="C2" s="2" t="s">
        <v>37</v>
      </c>
      <c r="E2" s="2" t="s">
        <v>39</v>
      </c>
    </row>
    <row r="3" spans="1:5">
      <c r="A3" s="3" t="s">
        <v>227</v>
      </c>
    </row>
    <row r="4" spans="1:5">
      <c r="A4" s="4" t="s">
        <v>771</v>
      </c>
      <c r="B4" s="6" t="n">
        <v>44241</v>
      </c>
      <c r="C4" s="6" t="n">
        <v>135192</v>
      </c>
      <c r="E4" s="6" t="n">
        <v>186886</v>
      </c>
    </row>
    <row r="5" spans="1:5">
      <c r="A5" s="4" t="s">
        <v>772</v>
      </c>
      <c r="B5" s="6" t="n">
        <v>44241</v>
      </c>
      <c r="C5" s="6" t="n">
        <v>135192</v>
      </c>
      <c r="E5" s="6" t="n">
        <v>186886</v>
      </c>
    </row>
    <row r="6" spans="1:5">
      <c r="A6" s="4" t="s">
        <v>773</v>
      </c>
      <c r="B6" s="5" t="n">
        <v>1557204000</v>
      </c>
      <c r="C6" s="5" t="n">
        <v>961477000</v>
      </c>
      <c r="E6" s="5" t="n">
        <v>780812000</v>
      </c>
    </row>
    <row r="7" spans="1:5">
      <c r="A7" s="4" t="s">
        <v>774</v>
      </c>
      <c r="B7" s="5" t="n">
        <v>9000000</v>
      </c>
      <c r="C7" s="5" t="n">
        <v>5420000</v>
      </c>
      <c r="E7" s="5" t="n">
        <v>5895000</v>
      </c>
    </row>
    <row r="8" spans="1:5">
      <c r="A8" s="4" t="s">
        <v>773</v>
      </c>
      <c r="B8" s="5" t="n">
        <v>1566204000</v>
      </c>
      <c r="C8" s="5" t="n">
        <v>966897000</v>
      </c>
      <c r="E8" s="5" t="n">
        <v>786707000</v>
      </c>
    </row>
    <row r="9" spans="1:5">
      <c r="A9" s="4" t="s">
        <v>775</v>
      </c>
      <c r="B9" s="7" t="n">
        <v>28.41</v>
      </c>
      <c r="C9" s="7" t="n">
        <v>140.61</v>
      </c>
      <c r="D9" s="4" t="s">
        <v>38</v>
      </c>
      <c r="E9" s="7" t="n">
        <v>239.35</v>
      </c>
    </row>
    <row r="10" spans="1:5">
      <c r="A10" s="4" t="s">
        <v>776</v>
      </c>
      <c r="B10" s="7" t="n">
        <v>28.25</v>
      </c>
      <c r="C10" s="7" t="n">
        <v>139.82</v>
      </c>
      <c r="D10" s="4" t="s">
        <v>38</v>
      </c>
      <c r="E10" s="7" t="n">
        <v>237.56</v>
      </c>
    </row>
    <row r="11" spans="1:5">
      <c r="A11" s="4" t="s">
        <v>777</v>
      </c>
      <c r="B11" s="5" t="n">
        <v>814000</v>
      </c>
      <c r="C11" s="5" t="n">
        <v>814000</v>
      </c>
      <c r="E11" s="5" t="n">
        <v>0</v>
      </c>
    </row>
    <row r="12" spans="1:5"/>
    <row r="13" spans="1:5">
      <c r="A13" s="4" t="s">
        <v>38</v>
      </c>
      <c r="B13" s="4" t="s">
        <v>62</v>
      </c>
    </row>
  </sheetData>
  <mergeCells count="5">
    <mergeCell ref="A1:A2"/>
    <mergeCell ref="B1:E1"/>
    <mergeCell ref="C2:D2"/>
    <mergeCell ref="A12:E12"/>
    <mergeCell ref="B13:E1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36</v>
      </c>
    </row>
    <row r="3" spans="1:2">
      <c r="A3" s="3" t="s">
        <v>212</v>
      </c>
    </row>
    <row r="4" spans="1:2">
      <c r="A4" s="4" t="s">
        <v>211</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s>
  <sheetData>
    <row r="1" spans="1:5">
      <c r="A1" s="1" t="s">
        <v>778</v>
      </c>
      <c r="B1" s="2" t="s">
        <v>1</v>
      </c>
    </row>
    <row r="2" spans="1:5">
      <c r="B2" s="2" t="s">
        <v>36</v>
      </c>
      <c r="C2" s="2" t="s">
        <v>37</v>
      </c>
      <c r="E2" s="2" t="s">
        <v>39</v>
      </c>
    </row>
    <row r="3" spans="1:5">
      <c r="A3" s="3" t="s">
        <v>779</v>
      </c>
    </row>
    <row r="4" spans="1:5">
      <c r="A4" s="4" t="s">
        <v>780</v>
      </c>
      <c r="B4" s="6" t="n">
        <v>-7147</v>
      </c>
      <c r="C4" s="6" t="n">
        <v>-14906</v>
      </c>
      <c r="E4" s="6" t="n">
        <v>1156</v>
      </c>
    </row>
    <row r="5" spans="1:5">
      <c r="A5" s="4" t="s">
        <v>781</v>
      </c>
      <c r="B5" s="5" t="n">
        <v>749</v>
      </c>
      <c r="C5" s="5" t="n">
        <v>3241</v>
      </c>
      <c r="E5" s="5" t="n">
        <v>-432</v>
      </c>
    </row>
    <row r="6" spans="1:5">
      <c r="A6" s="4" t="s">
        <v>74</v>
      </c>
      <c r="B6" s="5" t="n">
        <v>-6398</v>
      </c>
      <c r="C6" s="5" t="n">
        <v>-11665</v>
      </c>
      <c r="D6" s="4" t="s">
        <v>38</v>
      </c>
      <c r="E6" s="5" t="n">
        <v>724</v>
      </c>
    </row>
    <row r="7" spans="1:5">
      <c r="A7" s="3" t="s">
        <v>782</v>
      </c>
    </row>
    <row r="8" spans="1:5">
      <c r="A8" s="4" t="s">
        <v>780</v>
      </c>
      <c r="B8" s="5" t="n">
        <v>-190190</v>
      </c>
      <c r="C8" s="5" t="n">
        <v>39276</v>
      </c>
      <c r="E8" s="5" t="n">
        <v>8125</v>
      </c>
    </row>
    <row r="9" spans="1:5">
      <c r="A9" s="4" t="s">
        <v>783</v>
      </c>
      <c r="B9" s="5" t="n">
        <v>399</v>
      </c>
      <c r="C9" s="5" t="n">
        <v>-3134</v>
      </c>
      <c r="E9" s="5" t="n">
        <v>39964</v>
      </c>
    </row>
    <row r="10" spans="1:5">
      <c r="A10" s="4" t="s">
        <v>784</v>
      </c>
      <c r="B10" s="5" t="n">
        <v>-189791</v>
      </c>
      <c r="C10" s="5" t="n">
        <v>36142</v>
      </c>
      <c r="E10" s="5" t="n">
        <v>48089</v>
      </c>
    </row>
    <row r="11" spans="1:5">
      <c r="A11" s="4" t="s">
        <v>781</v>
      </c>
      <c r="B11" s="5" t="n">
        <v>-17281</v>
      </c>
      <c r="C11" s="5" t="n">
        <v>-5166</v>
      </c>
      <c r="E11" s="5" t="n">
        <v>-1478</v>
      </c>
    </row>
    <row r="12" spans="1:5">
      <c r="A12" s="4" t="s">
        <v>77</v>
      </c>
      <c r="B12" s="5" t="n">
        <v>-207072</v>
      </c>
      <c r="C12" s="5" t="n">
        <v>30976</v>
      </c>
      <c r="D12" s="4" t="s">
        <v>38</v>
      </c>
      <c r="E12" s="5" t="n">
        <v>46611</v>
      </c>
    </row>
    <row r="13" spans="1:5">
      <c r="A13" s="3" t="s">
        <v>78</v>
      </c>
    </row>
    <row r="14" spans="1:5">
      <c r="A14" s="4" t="s">
        <v>780</v>
      </c>
      <c r="B14" s="5" t="n">
        <v>0</v>
      </c>
      <c r="C14" s="5" t="n">
        <v>0</v>
      </c>
      <c r="E14" s="5" t="n">
        <v>24413</v>
      </c>
    </row>
    <row r="15" spans="1:5">
      <c r="A15" s="4" t="s">
        <v>783</v>
      </c>
      <c r="B15" s="5" t="n">
        <v>0</v>
      </c>
      <c r="C15" s="5" t="n">
        <v>0</v>
      </c>
      <c r="E15" s="5" t="n">
        <v>-23773</v>
      </c>
    </row>
    <row r="16" spans="1:5">
      <c r="A16" s="4" t="s">
        <v>784</v>
      </c>
      <c r="B16" s="5" t="n">
        <v>0</v>
      </c>
      <c r="C16" s="5" t="n">
        <v>0</v>
      </c>
      <c r="E16" s="5" t="n">
        <v>640</v>
      </c>
    </row>
    <row r="17" spans="1:5">
      <c r="A17" s="4" t="s">
        <v>781</v>
      </c>
      <c r="B17" s="5" t="n">
        <v>0</v>
      </c>
      <c r="C17" s="5" t="n">
        <v>0</v>
      </c>
      <c r="E17" s="5" t="n">
        <v>4074</v>
      </c>
    </row>
    <row r="18" spans="1:5">
      <c r="A18" s="4" t="s">
        <v>78</v>
      </c>
      <c r="B18" s="5" t="n">
        <v>0</v>
      </c>
      <c r="C18" s="5" t="n">
        <v>0</v>
      </c>
      <c r="D18" s="4" t="s">
        <v>38</v>
      </c>
      <c r="E18" s="5" t="n">
        <v>4714</v>
      </c>
    </row>
    <row r="19" spans="1:5">
      <c r="A19" s="3" t="s">
        <v>785</v>
      </c>
    </row>
    <row r="20" spans="1:5">
      <c r="A20" s="4" t="s">
        <v>780</v>
      </c>
      <c r="B20" s="5" t="n">
        <v>-6722</v>
      </c>
      <c r="C20" s="5" t="n">
        <v>7202</v>
      </c>
      <c r="E20" s="5" t="n">
        <v>0</v>
      </c>
    </row>
    <row r="21" spans="1:5">
      <c r="A21" s="4" t="s">
        <v>781</v>
      </c>
      <c r="B21" s="5" t="n">
        <v>3210</v>
      </c>
      <c r="C21" s="5" t="n">
        <v>-1202</v>
      </c>
      <c r="E21" s="5" t="n">
        <v>0</v>
      </c>
    </row>
    <row r="22" spans="1:5">
      <c r="A22" s="4" t="s">
        <v>786</v>
      </c>
      <c r="B22" s="5" t="n">
        <v>-3512</v>
      </c>
      <c r="C22" s="5" t="n">
        <v>6000</v>
      </c>
      <c r="D22" s="4" t="s">
        <v>38</v>
      </c>
      <c r="E22" s="5" t="n">
        <v>0</v>
      </c>
    </row>
    <row r="23" spans="1:5">
      <c r="A23" s="3" t="s">
        <v>787</v>
      </c>
    </row>
    <row r="24" spans="1:5">
      <c r="A24" s="4" t="s">
        <v>780</v>
      </c>
      <c r="B24" s="5" t="n">
        <v>-37626</v>
      </c>
      <c r="C24" s="5" t="n">
        <v>-28063</v>
      </c>
      <c r="E24" s="5" t="n">
        <v>-1460</v>
      </c>
    </row>
    <row r="25" spans="1:5">
      <c r="A25" s="4" t="s">
        <v>783</v>
      </c>
      <c r="B25" s="5" t="n">
        <v>620</v>
      </c>
      <c r="C25" s="5" t="n">
        <v>-6363</v>
      </c>
      <c r="E25" s="5" t="n">
        <v>4240</v>
      </c>
    </row>
    <row r="26" spans="1:5">
      <c r="A26" s="4" t="s">
        <v>784</v>
      </c>
      <c r="B26" s="5" t="n">
        <v>-37006</v>
      </c>
      <c r="C26" s="5" t="n">
        <v>-34426</v>
      </c>
      <c r="E26" s="5" t="n">
        <v>2780</v>
      </c>
    </row>
    <row r="27" spans="1:5">
      <c r="A27" s="4" t="s">
        <v>781</v>
      </c>
      <c r="B27" s="5" t="n">
        <v>11317</v>
      </c>
      <c r="C27" s="5" t="n">
        <v>633</v>
      </c>
      <c r="E27" s="5" t="n">
        <v>-861</v>
      </c>
    </row>
    <row r="28" spans="1:5">
      <c r="A28" s="4" t="s">
        <v>79</v>
      </c>
      <c r="B28" s="5" t="n">
        <v>-25689</v>
      </c>
      <c r="C28" s="5" t="n">
        <v>-33793</v>
      </c>
      <c r="D28" s="4" t="s">
        <v>38</v>
      </c>
      <c r="E28" s="5" t="n">
        <v>1919</v>
      </c>
    </row>
    <row r="29" spans="1:5">
      <c r="A29" s="3" t="s">
        <v>788</v>
      </c>
    </row>
    <row r="30" spans="1:5">
      <c r="A30" s="4" t="s">
        <v>780</v>
      </c>
      <c r="B30" s="5" t="n">
        <v>-344</v>
      </c>
      <c r="C30" s="5" t="n">
        <v>-4088</v>
      </c>
      <c r="E30" s="5" t="n">
        <v>3130</v>
      </c>
    </row>
    <row r="31" spans="1:5">
      <c r="A31" s="4" t="s">
        <v>783</v>
      </c>
      <c r="B31" s="5" t="n">
        <v>-890</v>
      </c>
      <c r="C31" s="5" t="n">
        <v>-908</v>
      </c>
      <c r="E31" s="5" t="n">
        <v>-815</v>
      </c>
    </row>
    <row r="32" spans="1:5">
      <c r="A32" s="4" t="s">
        <v>784</v>
      </c>
      <c r="B32" s="5" t="n">
        <v>-1234</v>
      </c>
      <c r="C32" s="5" t="n">
        <v>-4996</v>
      </c>
      <c r="E32" s="5" t="n">
        <v>2315</v>
      </c>
    </row>
    <row r="33" spans="1:5">
      <c r="A33" s="4" t="s">
        <v>781</v>
      </c>
      <c r="B33" s="5" t="n">
        <v>377</v>
      </c>
      <c r="C33" s="5" t="n">
        <v>87</v>
      </c>
      <c r="E33" s="5" t="n">
        <v>-709</v>
      </c>
    </row>
    <row r="34" spans="1:5">
      <c r="A34" s="4" t="s">
        <v>80</v>
      </c>
      <c r="B34" s="5" t="n">
        <v>-857</v>
      </c>
      <c r="C34" s="5" t="n">
        <v>-4909</v>
      </c>
      <c r="D34" s="4" t="s">
        <v>38</v>
      </c>
      <c r="E34" s="5" t="n">
        <v>1606</v>
      </c>
    </row>
    <row r="35" spans="1:5">
      <c r="A35" s="3" t="s">
        <v>789</v>
      </c>
    </row>
    <row r="36" spans="1:5">
      <c r="A36" s="4" t="s">
        <v>780</v>
      </c>
      <c r="B36" s="5" t="n">
        <v>-181</v>
      </c>
      <c r="C36" s="5" t="n">
        <v>-101</v>
      </c>
      <c r="E36" s="5" t="n">
        <v>295</v>
      </c>
    </row>
    <row r="37" spans="1:5">
      <c r="A37" s="4" t="s">
        <v>783</v>
      </c>
      <c r="B37" s="5" t="n">
        <v>0</v>
      </c>
      <c r="C37" s="5" t="n">
        <v>7</v>
      </c>
      <c r="E37" s="5" t="n">
        <v>87</v>
      </c>
    </row>
    <row r="38" spans="1:5">
      <c r="A38" s="4" t="s">
        <v>784</v>
      </c>
      <c r="B38" s="5" t="n">
        <v>-181</v>
      </c>
      <c r="C38" s="5" t="n">
        <v>-94</v>
      </c>
      <c r="E38" s="5" t="n">
        <v>382</v>
      </c>
    </row>
    <row r="39" spans="1:5">
      <c r="A39" s="4" t="s">
        <v>781</v>
      </c>
      <c r="B39" s="5" t="n">
        <v>0</v>
      </c>
      <c r="C39" s="5" t="n">
        <v>0</v>
      </c>
      <c r="E39" s="5" t="n">
        <v>0</v>
      </c>
    </row>
    <row r="40" spans="1:5">
      <c r="A40" s="4" t="s">
        <v>790</v>
      </c>
      <c r="B40" s="5" t="n">
        <v>-181</v>
      </c>
      <c r="C40" s="5" t="n">
        <v>-94</v>
      </c>
      <c r="E40" s="5" t="n">
        <v>382</v>
      </c>
    </row>
    <row r="41" spans="1:5">
      <c r="A41" s="4" t="s">
        <v>83</v>
      </c>
      <c r="B41" s="6" t="n">
        <v>-243709</v>
      </c>
      <c r="C41" s="6" t="n">
        <v>-13485</v>
      </c>
      <c r="D41" s="4" t="s">
        <v>791</v>
      </c>
      <c r="E41" s="6" t="n">
        <v>55956</v>
      </c>
    </row>
    <row r="42" spans="1:5"/>
    <row r="43" spans="1:5">
      <c r="A43" s="4" t="s">
        <v>38</v>
      </c>
      <c r="B43" s="4" t="s">
        <v>68</v>
      </c>
    </row>
    <row r="44" spans="1:5">
      <c r="A44" s="4" t="s">
        <v>63</v>
      </c>
      <c r="B44" s="4" t="s">
        <v>66</v>
      </c>
    </row>
  </sheetData>
  <mergeCells count="6">
    <mergeCell ref="A1:A2"/>
    <mergeCell ref="B1:E1"/>
    <mergeCell ref="C2:D2"/>
    <mergeCell ref="A42:E42"/>
    <mergeCell ref="B43:E43"/>
    <mergeCell ref="B44:E4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792</v>
      </c>
      <c r="C1" s="2" t="s">
        <v>1</v>
      </c>
    </row>
    <row r="2" spans="1:5">
      <c r="C2" s="2" t="s">
        <v>36</v>
      </c>
      <c r="D2" s="2" t="s">
        <v>37</v>
      </c>
    </row>
    <row r="3" spans="1:5">
      <c r="A3" s="3" t="s">
        <v>793</v>
      </c>
    </row>
    <row r="4" spans="1:5">
      <c r="A4" s="4" t="s">
        <v>794</v>
      </c>
      <c r="B4" s="4" t="s">
        <v>38</v>
      </c>
      <c r="C4" s="6" t="n">
        <v>1331931</v>
      </c>
    </row>
    <row r="5" spans="1:5">
      <c r="A5" s="4" t="s">
        <v>795</v>
      </c>
      <c r="C5" s="5" t="n">
        <v>1386370</v>
      </c>
      <c r="D5" s="6" t="n">
        <v>1331931</v>
      </c>
      <c r="E5" s="4" t="s">
        <v>38</v>
      </c>
    </row>
    <row r="6" spans="1:5">
      <c r="A6" s="4" t="s">
        <v>796</v>
      </c>
    </row>
    <row r="7" spans="1:5">
      <c r="A7" s="3" t="s">
        <v>793</v>
      </c>
    </row>
    <row r="8" spans="1:5">
      <c r="A8" s="4" t="s">
        <v>794</v>
      </c>
      <c r="C8" s="5" t="n">
        <v>1971522</v>
      </c>
      <c r="D8" s="5" t="n">
        <v>1191398</v>
      </c>
    </row>
    <row r="9" spans="1:5">
      <c r="A9" s="4" t="s">
        <v>797</v>
      </c>
      <c r="C9" s="5" t="n">
        <v>140949</v>
      </c>
      <c r="D9" s="5" t="n">
        <v>188394</v>
      </c>
    </row>
    <row r="10" spans="1:5">
      <c r="A10" s="4" t="s">
        <v>798</v>
      </c>
      <c r="D10" s="5" t="n">
        <v>702211</v>
      </c>
    </row>
    <row r="11" spans="1:5">
      <c r="A11" s="4" t="s">
        <v>799</v>
      </c>
      <c r="C11" s="5" t="n">
        <v>-62423</v>
      </c>
      <c r="D11" s="5" t="n">
        <v>-11988</v>
      </c>
    </row>
    <row r="12" spans="1:5">
      <c r="A12" s="4" t="s">
        <v>800</v>
      </c>
      <c r="C12" s="5" t="n">
        <v>-34314</v>
      </c>
      <c r="D12" s="5" t="n">
        <v>-72909</v>
      </c>
    </row>
    <row r="13" spans="1:5">
      <c r="A13" s="4" t="s">
        <v>801</v>
      </c>
      <c r="C13" s="5" t="n">
        <v>-82875</v>
      </c>
      <c r="D13" s="5" t="n">
        <v>-12292</v>
      </c>
    </row>
    <row r="14" spans="1:5">
      <c r="A14" s="4" t="s">
        <v>802</v>
      </c>
      <c r="C14" s="5" t="n">
        <v>-47722</v>
      </c>
      <c r="D14" s="5" t="n">
        <v>-4524</v>
      </c>
    </row>
    <row r="15" spans="1:5">
      <c r="A15" s="4" t="s">
        <v>528</v>
      </c>
      <c r="C15" s="5" t="n">
        <v>-269</v>
      </c>
      <c r="D15" s="5" t="n">
        <v>-8768</v>
      </c>
    </row>
    <row r="16" spans="1:5">
      <c r="A16" s="4" t="s">
        <v>795</v>
      </c>
      <c r="C16" s="5" t="n">
        <v>2084124</v>
      </c>
      <c r="D16" s="5" t="n">
        <v>1971522</v>
      </c>
    </row>
    <row r="17" spans="1:5">
      <c r="A17" s="4" t="s">
        <v>803</v>
      </c>
    </row>
    <row r="18" spans="1:5">
      <c r="A18" s="3" t="s">
        <v>793</v>
      </c>
    </row>
    <row r="19" spans="1:5">
      <c r="A19" s="4" t="s">
        <v>794</v>
      </c>
      <c r="C19" s="5" t="n">
        <v>2170778</v>
      </c>
    </row>
    <row r="20" spans="1:5">
      <c r="A20" s="4" t="s">
        <v>795</v>
      </c>
      <c r="D20" s="5" t="n">
        <v>2170778</v>
      </c>
    </row>
    <row r="21" spans="1:5">
      <c r="A21" s="4" t="s">
        <v>804</v>
      </c>
    </row>
    <row r="22" spans="1:5">
      <c r="A22" s="3" t="s">
        <v>793</v>
      </c>
    </row>
    <row r="23" spans="1:5">
      <c r="A23" s="4" t="s">
        <v>794</v>
      </c>
      <c r="C23" s="5" t="n">
        <v>199256</v>
      </c>
    </row>
    <row r="24" spans="1:5">
      <c r="A24" s="4" t="s">
        <v>795</v>
      </c>
      <c r="D24" s="5" t="n">
        <v>199256</v>
      </c>
    </row>
    <row r="25" spans="1:5">
      <c r="A25" s="4" t="s">
        <v>805</v>
      </c>
    </row>
    <row r="26" spans="1:5">
      <c r="A26" s="3" t="s">
        <v>793</v>
      </c>
    </row>
    <row r="27" spans="1:5">
      <c r="A27" s="4" t="s">
        <v>794</v>
      </c>
      <c r="C27" s="5" t="n">
        <v>-639591</v>
      </c>
      <c r="D27" s="5" t="n">
        <v>-654597</v>
      </c>
    </row>
    <row r="28" spans="1:5">
      <c r="A28" s="4" t="s">
        <v>806</v>
      </c>
      <c r="C28" s="5" t="n">
        <v>-138754</v>
      </c>
      <c r="D28" s="5" t="n">
        <v>-63318</v>
      </c>
    </row>
    <row r="29" spans="1:5">
      <c r="A29" s="4" t="s">
        <v>807</v>
      </c>
      <c r="C29" s="5" t="n">
        <v>-20015</v>
      </c>
      <c r="D29" s="5" t="n">
        <v>-621</v>
      </c>
    </row>
    <row r="30" spans="1:5">
      <c r="A30" s="4" t="s">
        <v>799</v>
      </c>
      <c r="C30" s="5" t="n">
        <v>41914</v>
      </c>
      <c r="D30" s="5" t="n">
        <v>0</v>
      </c>
    </row>
    <row r="31" spans="1:5">
      <c r="A31" s="4" t="s">
        <v>800</v>
      </c>
      <c r="C31" s="5" t="n">
        <v>20493</v>
      </c>
      <c r="D31" s="5" t="n">
        <v>60223</v>
      </c>
    </row>
    <row r="32" spans="1:5">
      <c r="A32" s="4" t="s">
        <v>801</v>
      </c>
      <c r="C32" s="5" t="n">
        <v>23010</v>
      </c>
      <c r="D32" s="5" t="n">
        <v>10619</v>
      </c>
    </row>
    <row r="33" spans="1:5">
      <c r="A33" s="4" t="s">
        <v>802</v>
      </c>
      <c r="C33" s="5" t="n">
        <v>16755</v>
      </c>
      <c r="D33" s="5" t="n">
        <v>5599</v>
      </c>
    </row>
    <row r="34" spans="1:5">
      <c r="A34" s="4" t="s">
        <v>528</v>
      </c>
      <c r="C34" s="5" t="n">
        <v>-1566</v>
      </c>
      <c r="D34" s="5" t="n">
        <v>2504</v>
      </c>
    </row>
    <row r="35" spans="1:5">
      <c r="A35" s="4" t="s">
        <v>795</v>
      </c>
      <c r="C35" s="5" t="n">
        <v>-697754</v>
      </c>
      <c r="D35" s="5" t="n">
        <v>-639591</v>
      </c>
    </row>
    <row r="36" spans="1:5">
      <c r="A36" s="4" t="s">
        <v>808</v>
      </c>
    </row>
    <row r="37" spans="1:5">
      <c r="A37" s="3" t="s">
        <v>793</v>
      </c>
    </row>
    <row r="38" spans="1:5">
      <c r="A38" s="4" t="s">
        <v>794</v>
      </c>
      <c r="C38" s="5" t="n">
        <v>1331931</v>
      </c>
      <c r="D38" s="5" t="n">
        <v>536801</v>
      </c>
    </row>
    <row r="39" spans="1:5">
      <c r="A39" s="4" t="s">
        <v>795</v>
      </c>
      <c r="C39" s="5" t="n">
        <v>1386370</v>
      </c>
      <c r="D39" s="5" t="n">
        <v>1331931</v>
      </c>
    </row>
    <row r="40" spans="1:5">
      <c r="A40" s="4" t="s">
        <v>809</v>
      </c>
    </row>
    <row r="41" spans="1:5">
      <c r="A41" s="3" t="s">
        <v>793</v>
      </c>
    </row>
    <row r="42" spans="1:5">
      <c r="A42" s="4" t="s">
        <v>794</v>
      </c>
      <c r="C42" s="5" t="n">
        <v>957045</v>
      </c>
      <c r="D42" s="5" t="n">
        <v>548329</v>
      </c>
    </row>
    <row r="43" spans="1:5">
      <c r="A43" s="4" t="s">
        <v>797</v>
      </c>
      <c r="C43" s="5" t="n">
        <v>23745</v>
      </c>
      <c r="D43" s="5" t="n">
        <v>123099</v>
      </c>
    </row>
    <row r="44" spans="1:5">
      <c r="A44" s="4" t="s">
        <v>798</v>
      </c>
      <c r="D44" s="5" t="n">
        <v>282280</v>
      </c>
    </row>
    <row r="45" spans="1:5">
      <c r="A45" s="4" t="s">
        <v>799</v>
      </c>
      <c r="C45" s="5" t="n">
        <v>-35993</v>
      </c>
      <c r="D45" s="5" t="n">
        <v>42353</v>
      </c>
    </row>
    <row r="46" spans="1:5">
      <c r="A46" s="4" t="s">
        <v>800</v>
      </c>
      <c r="C46" s="5" t="n">
        <v>-14354</v>
      </c>
      <c r="D46" s="5" t="n">
        <v>-35073</v>
      </c>
    </row>
    <row r="47" spans="1:5">
      <c r="A47" s="4" t="s">
        <v>801</v>
      </c>
      <c r="C47" s="5" t="n">
        <v>-26786</v>
      </c>
      <c r="D47" s="5" t="n">
        <v>-2272</v>
      </c>
    </row>
    <row r="48" spans="1:5">
      <c r="A48" s="4" t="s">
        <v>802</v>
      </c>
      <c r="C48" s="5" t="n">
        <v>-18979</v>
      </c>
      <c r="D48" s="5" t="n">
        <v>1819</v>
      </c>
    </row>
    <row r="49" spans="1:5">
      <c r="A49" s="4" t="s">
        <v>528</v>
      </c>
      <c r="C49" s="5" t="n">
        <v>-661</v>
      </c>
      <c r="D49" s="5" t="n">
        <v>-3490</v>
      </c>
    </row>
    <row r="50" spans="1:5">
      <c r="A50" s="4" t="s">
        <v>795</v>
      </c>
      <c r="C50" s="5" t="n">
        <v>1072003</v>
      </c>
      <c r="D50" s="5" t="n">
        <v>957045</v>
      </c>
    </row>
    <row r="51" spans="1:5">
      <c r="A51" s="4" t="s">
        <v>810</v>
      </c>
    </row>
    <row r="52" spans="1:5">
      <c r="A52" s="3" t="s">
        <v>793</v>
      </c>
    </row>
    <row r="53" spans="1:5">
      <c r="A53" s="4" t="s">
        <v>794</v>
      </c>
      <c r="C53" s="5" t="n">
        <v>1145031</v>
      </c>
    </row>
    <row r="54" spans="1:5">
      <c r="A54" s="4" t="s">
        <v>795</v>
      </c>
      <c r="D54" s="5" t="n">
        <v>1145031</v>
      </c>
    </row>
    <row r="55" spans="1:5">
      <c r="A55" s="4" t="s">
        <v>811</v>
      </c>
    </row>
    <row r="56" spans="1:5">
      <c r="A56" s="3" t="s">
        <v>793</v>
      </c>
    </row>
    <row r="57" spans="1:5">
      <c r="A57" s="4" t="s">
        <v>794</v>
      </c>
      <c r="C57" s="5" t="n">
        <v>187986</v>
      </c>
    </row>
    <row r="58" spans="1:5">
      <c r="A58" s="4" t="s">
        <v>795</v>
      </c>
      <c r="D58" s="5" t="n">
        <v>187986</v>
      </c>
    </row>
    <row r="59" spans="1:5">
      <c r="A59" s="4" t="s">
        <v>812</v>
      </c>
    </row>
    <row r="60" spans="1:5">
      <c r="A60" s="3" t="s">
        <v>793</v>
      </c>
    </row>
    <row r="61" spans="1:5">
      <c r="A61" s="4" t="s">
        <v>794</v>
      </c>
      <c r="C61" s="5" t="n">
        <v>-250148</v>
      </c>
      <c r="D61" s="5" t="n">
        <v>-254699</v>
      </c>
    </row>
    <row r="62" spans="1:5">
      <c r="A62" s="4" t="s">
        <v>806</v>
      </c>
      <c r="C62" s="5" t="n">
        <v>-60570</v>
      </c>
      <c r="D62" s="5" t="n">
        <v>-24261</v>
      </c>
    </row>
    <row r="63" spans="1:5">
      <c r="A63" s="4" t="s">
        <v>807</v>
      </c>
      <c r="C63" s="5" t="n">
        <v>-18057</v>
      </c>
      <c r="D63" s="5" t="n">
        <v>-355</v>
      </c>
    </row>
    <row r="64" spans="1:5">
      <c r="A64" s="4" t="s">
        <v>799</v>
      </c>
      <c r="C64" s="5" t="n">
        <v>37101</v>
      </c>
      <c r="D64" s="5" t="n">
        <v>-1269</v>
      </c>
    </row>
    <row r="65" spans="1:5">
      <c r="A65" s="4" t="s">
        <v>800</v>
      </c>
      <c r="C65" s="5" t="n">
        <v>3842</v>
      </c>
      <c r="D65" s="5" t="n">
        <v>27045</v>
      </c>
    </row>
    <row r="66" spans="1:5">
      <c r="A66" s="4" t="s">
        <v>801</v>
      </c>
      <c r="C66" s="5" t="n">
        <v>17600</v>
      </c>
      <c r="D66" s="5" t="n">
        <v>1109</v>
      </c>
    </row>
    <row r="67" spans="1:5">
      <c r="A67" s="4" t="s">
        <v>802</v>
      </c>
      <c r="C67" s="5" t="n">
        <v>7427</v>
      </c>
      <c r="D67" s="5" t="n">
        <v>1203</v>
      </c>
    </row>
    <row r="68" spans="1:5">
      <c r="A68" s="4" t="s">
        <v>528</v>
      </c>
      <c r="C68" s="5" t="n">
        <v>-439</v>
      </c>
      <c r="D68" s="5" t="n">
        <v>1079</v>
      </c>
    </row>
    <row r="69" spans="1:5">
      <c r="A69" s="4" t="s">
        <v>795</v>
      </c>
      <c r="C69" s="5" t="n">
        <v>-263244</v>
      </c>
      <c r="D69" s="5" t="n">
        <v>-250148</v>
      </c>
    </row>
    <row r="70" spans="1:5">
      <c r="A70" s="4" t="s">
        <v>813</v>
      </c>
    </row>
    <row r="71" spans="1:5">
      <c r="A71" s="3" t="s">
        <v>793</v>
      </c>
    </row>
    <row r="72" spans="1:5">
      <c r="A72" s="4" t="s">
        <v>794</v>
      </c>
      <c r="C72" s="5" t="n">
        <v>706897</v>
      </c>
      <c r="D72" s="5" t="n">
        <v>293630</v>
      </c>
    </row>
    <row r="73" spans="1:5">
      <c r="A73" s="4" t="s">
        <v>795</v>
      </c>
      <c r="C73" s="5" t="n">
        <v>808759</v>
      </c>
      <c r="D73" s="5" t="n">
        <v>706897</v>
      </c>
    </row>
    <row r="74" spans="1:5">
      <c r="A74" s="4" t="s">
        <v>814</v>
      </c>
    </row>
    <row r="75" spans="1:5">
      <c r="A75" s="3" t="s">
        <v>793</v>
      </c>
    </row>
    <row r="76" spans="1:5">
      <c r="A76" s="4" t="s">
        <v>794</v>
      </c>
      <c r="C76" s="5" t="n">
        <v>648974</v>
      </c>
      <c r="D76" s="5" t="n">
        <v>408745</v>
      </c>
    </row>
    <row r="77" spans="1:5">
      <c r="A77" s="4" t="s">
        <v>797</v>
      </c>
      <c r="C77" s="5" t="n">
        <v>11548</v>
      </c>
      <c r="D77" s="5" t="n">
        <v>12974</v>
      </c>
    </row>
    <row r="78" spans="1:5">
      <c r="A78" s="4" t="s">
        <v>798</v>
      </c>
      <c r="D78" s="5" t="n">
        <v>246123</v>
      </c>
    </row>
    <row r="79" spans="1:5">
      <c r="A79" s="4" t="s">
        <v>799</v>
      </c>
      <c r="C79" s="5" t="n">
        <v>23232</v>
      </c>
      <c r="D79" s="5" t="n">
        <v>9511</v>
      </c>
    </row>
    <row r="80" spans="1:5">
      <c r="A80" s="4" t="s">
        <v>800</v>
      </c>
      <c r="C80" s="5" t="n">
        <v>-10391</v>
      </c>
      <c r="D80" s="5" t="n">
        <v>-23933</v>
      </c>
    </row>
    <row r="81" spans="1:5">
      <c r="A81" s="4" t="s">
        <v>801</v>
      </c>
      <c r="C81" s="5" t="n">
        <v>-7042</v>
      </c>
      <c r="D81" s="5" t="n">
        <v>-167</v>
      </c>
    </row>
    <row r="82" spans="1:5">
      <c r="A82" s="4" t="s">
        <v>802</v>
      </c>
      <c r="C82" s="5" t="n">
        <v>-16990</v>
      </c>
      <c r="D82" s="5" t="n">
        <v>-2580</v>
      </c>
    </row>
    <row r="83" spans="1:5">
      <c r="A83" s="4" t="s">
        <v>528</v>
      </c>
      <c r="C83" s="5" t="n">
        <v>-861</v>
      </c>
      <c r="D83" s="5" t="n">
        <v>-1699</v>
      </c>
    </row>
    <row r="84" spans="1:5">
      <c r="A84" s="4" t="s">
        <v>795</v>
      </c>
      <c r="C84" s="5" t="n">
        <v>659692</v>
      </c>
      <c r="D84" s="5" t="n">
        <v>648974</v>
      </c>
    </row>
    <row r="85" spans="1:5">
      <c r="A85" s="4" t="s">
        <v>815</v>
      </c>
    </row>
    <row r="86" spans="1:5">
      <c r="A86" s="3" t="s">
        <v>793</v>
      </c>
    </row>
    <row r="87" spans="1:5">
      <c r="A87" s="4" t="s">
        <v>794</v>
      </c>
      <c r="C87" s="5" t="n">
        <v>660196</v>
      </c>
    </row>
    <row r="88" spans="1:5">
      <c r="A88" s="4" t="s">
        <v>795</v>
      </c>
      <c r="D88" s="5" t="n">
        <v>660196</v>
      </c>
    </row>
    <row r="89" spans="1:5">
      <c r="A89" s="4" t="s">
        <v>816</v>
      </c>
    </row>
    <row r="90" spans="1:5">
      <c r="A90" s="3" t="s">
        <v>793</v>
      </c>
    </row>
    <row r="91" spans="1:5">
      <c r="A91" s="4" t="s">
        <v>794</v>
      </c>
      <c r="C91" s="5" t="n">
        <v>11222</v>
      </c>
    </row>
    <row r="92" spans="1:5">
      <c r="A92" s="4" t="s">
        <v>795</v>
      </c>
      <c r="D92" s="5" t="n">
        <v>11222</v>
      </c>
    </row>
    <row r="93" spans="1:5">
      <c r="A93" s="4" t="s">
        <v>817</v>
      </c>
    </row>
    <row r="94" spans="1:5">
      <c r="A94" s="3" t="s">
        <v>793</v>
      </c>
    </row>
    <row r="95" spans="1:5">
      <c r="A95" s="4" t="s">
        <v>794</v>
      </c>
      <c r="C95" s="5" t="n">
        <v>-311317</v>
      </c>
      <c r="D95" s="5" t="n">
        <v>-309759</v>
      </c>
    </row>
    <row r="96" spans="1:5">
      <c r="A96" s="4" t="s">
        <v>806</v>
      </c>
      <c r="C96" s="5" t="n">
        <v>-58860</v>
      </c>
      <c r="D96" s="5" t="n">
        <v>-29888</v>
      </c>
    </row>
    <row r="97" spans="1:5">
      <c r="A97" s="4" t="s">
        <v>807</v>
      </c>
      <c r="C97" s="5" t="n">
        <v>-710</v>
      </c>
      <c r="D97" s="5" t="n">
        <v>-151</v>
      </c>
    </row>
    <row r="98" spans="1:5">
      <c r="A98" s="4" t="s">
        <v>799</v>
      </c>
      <c r="C98" s="5" t="n">
        <v>3931</v>
      </c>
      <c r="D98" s="5" t="n">
        <v>374</v>
      </c>
    </row>
    <row r="99" spans="1:5">
      <c r="A99" s="4" t="s">
        <v>800</v>
      </c>
      <c r="C99" s="5" t="n">
        <v>7816</v>
      </c>
      <c r="D99" s="5" t="n">
        <v>23225</v>
      </c>
    </row>
    <row r="100" spans="1:5">
      <c r="A100" s="4" t="s">
        <v>801</v>
      </c>
      <c r="C100" s="5" t="n">
        <v>5158</v>
      </c>
      <c r="D100" s="5" t="n">
        <v>168</v>
      </c>
    </row>
    <row r="101" spans="1:5">
      <c r="A101" s="4" t="s">
        <v>802</v>
      </c>
      <c r="C101" s="5" t="n">
        <v>6856</v>
      </c>
      <c r="D101" s="5" t="n">
        <v>3535</v>
      </c>
    </row>
    <row r="102" spans="1:5">
      <c r="A102" s="4" t="s">
        <v>528</v>
      </c>
      <c r="C102" s="5" t="n">
        <v>1491</v>
      </c>
      <c r="D102" s="5" t="n">
        <v>1179</v>
      </c>
    </row>
    <row r="103" spans="1:5">
      <c r="A103" s="4" t="s">
        <v>795</v>
      </c>
      <c r="C103" s="5" t="n">
        <v>-345635</v>
      </c>
      <c r="D103" s="5" t="n">
        <v>-311317</v>
      </c>
    </row>
    <row r="104" spans="1:5">
      <c r="A104" s="4" t="s">
        <v>818</v>
      </c>
    </row>
    <row r="105" spans="1:5">
      <c r="A105" s="3" t="s">
        <v>793</v>
      </c>
    </row>
    <row r="106" spans="1:5">
      <c r="A106" s="4" t="s">
        <v>794</v>
      </c>
      <c r="C106" s="5" t="n">
        <v>337657</v>
      </c>
      <c r="D106" s="5" t="n">
        <v>98986</v>
      </c>
    </row>
    <row r="107" spans="1:5">
      <c r="A107" s="4" t="s">
        <v>795</v>
      </c>
      <c r="C107" s="5" t="n">
        <v>314057</v>
      </c>
      <c r="D107" s="5" t="n">
        <v>337657</v>
      </c>
    </row>
    <row r="108" spans="1:5">
      <c r="A108" s="4" t="s">
        <v>819</v>
      </c>
    </row>
    <row r="109" spans="1:5">
      <c r="A109" s="3" t="s">
        <v>793</v>
      </c>
    </row>
    <row r="110" spans="1:5">
      <c r="A110" s="4" t="s">
        <v>794</v>
      </c>
      <c r="C110" s="5" t="n">
        <v>122136</v>
      </c>
      <c r="D110" s="5" t="n">
        <v>106551</v>
      </c>
    </row>
    <row r="111" spans="1:5">
      <c r="A111" s="4" t="s">
        <v>797</v>
      </c>
      <c r="C111" s="5" t="n">
        <v>10269</v>
      </c>
      <c r="D111" s="5" t="n">
        <v>7374</v>
      </c>
    </row>
    <row r="112" spans="1:5">
      <c r="A112" s="4" t="s">
        <v>798</v>
      </c>
      <c r="D112" s="5" t="n">
        <v>26967</v>
      </c>
    </row>
    <row r="113" spans="1:5">
      <c r="A113" s="4" t="s">
        <v>799</v>
      </c>
      <c r="C113" s="5" t="n">
        <v>8153</v>
      </c>
      <c r="D113" s="5" t="n">
        <v>3055</v>
      </c>
    </row>
    <row r="114" spans="1:5">
      <c r="A114" s="4" t="s">
        <v>800</v>
      </c>
      <c r="C114" s="5" t="n">
        <v>-9374</v>
      </c>
      <c r="D114" s="5" t="n">
        <v>-10132</v>
      </c>
    </row>
    <row r="115" spans="1:5">
      <c r="A115" s="4" t="s">
        <v>801</v>
      </c>
      <c r="C115" s="5" t="n">
        <v>-296</v>
      </c>
      <c r="D115" s="5" t="n">
        <v>-9784</v>
      </c>
    </row>
    <row r="116" spans="1:5">
      <c r="A116" s="4" t="s">
        <v>802</v>
      </c>
      <c r="C116" s="5" t="n">
        <v>-4012</v>
      </c>
      <c r="D116" s="5" t="n">
        <v>-1270</v>
      </c>
    </row>
    <row r="117" spans="1:5">
      <c r="A117" s="4" t="s">
        <v>528</v>
      </c>
      <c r="C117" s="5" t="n">
        <v>1930</v>
      </c>
      <c r="D117" s="5" t="n">
        <v>-625</v>
      </c>
    </row>
    <row r="118" spans="1:5">
      <c r="A118" s="4" t="s">
        <v>795</v>
      </c>
      <c r="C118" s="5" t="n">
        <v>128854</v>
      </c>
      <c r="D118" s="5" t="n">
        <v>122136</v>
      </c>
    </row>
    <row r="119" spans="1:5">
      <c r="A119" s="4" t="s">
        <v>820</v>
      </c>
    </row>
    <row r="120" spans="1:5">
      <c r="A120" s="3" t="s">
        <v>793</v>
      </c>
    </row>
    <row r="121" spans="1:5">
      <c r="A121" s="4" t="s">
        <v>794</v>
      </c>
      <c r="C121" s="5" t="n">
        <v>122184</v>
      </c>
    </row>
    <row r="122" spans="1:5">
      <c r="A122" s="4" t="s">
        <v>795</v>
      </c>
      <c r="D122" s="5" t="n">
        <v>122184</v>
      </c>
    </row>
    <row r="123" spans="1:5">
      <c r="A123" s="4" t="s">
        <v>821</v>
      </c>
    </row>
    <row r="124" spans="1:5">
      <c r="A124" s="3" t="s">
        <v>793</v>
      </c>
    </row>
    <row r="125" spans="1:5">
      <c r="A125" s="4" t="s">
        <v>794</v>
      </c>
      <c r="C125" s="5" t="n">
        <v>48</v>
      </c>
    </row>
    <row r="126" spans="1:5">
      <c r="A126" s="4" t="s">
        <v>795</v>
      </c>
      <c r="D126" s="5" t="n">
        <v>48</v>
      </c>
    </row>
    <row r="127" spans="1:5">
      <c r="A127" s="4" t="s">
        <v>822</v>
      </c>
    </row>
    <row r="128" spans="1:5">
      <c r="A128" s="3" t="s">
        <v>793</v>
      </c>
    </row>
    <row r="129" spans="1:5">
      <c r="A129" s="4" t="s">
        <v>794</v>
      </c>
      <c r="C129" s="5" t="n">
        <v>-74962</v>
      </c>
      <c r="D129" s="5" t="n">
        <v>-86988</v>
      </c>
    </row>
    <row r="130" spans="1:5">
      <c r="A130" s="4" t="s">
        <v>806</v>
      </c>
      <c r="C130" s="5" t="n">
        <v>-19324</v>
      </c>
      <c r="D130" s="5" t="n">
        <v>-9169</v>
      </c>
    </row>
    <row r="131" spans="1:5">
      <c r="A131" s="4" t="s">
        <v>807</v>
      </c>
      <c r="C131" s="5" t="n">
        <v>-647</v>
      </c>
      <c r="D131" s="5" t="n">
        <v>-72</v>
      </c>
    </row>
    <row r="132" spans="1:5">
      <c r="A132" s="4" t="s">
        <v>799</v>
      </c>
      <c r="C132" s="5" t="n">
        <v>882</v>
      </c>
      <c r="D132" s="5" t="n">
        <v>895</v>
      </c>
    </row>
    <row r="133" spans="1:5">
      <c r="A133" s="4" t="s">
        <v>800</v>
      </c>
      <c r="C133" s="5" t="n">
        <v>8835</v>
      </c>
      <c r="D133" s="5" t="n">
        <v>9953</v>
      </c>
    </row>
    <row r="134" spans="1:5">
      <c r="A134" s="4" t="s">
        <v>801</v>
      </c>
      <c r="C134" s="5" t="n">
        <v>252</v>
      </c>
      <c r="D134" s="5" t="n">
        <v>9342</v>
      </c>
    </row>
    <row r="135" spans="1:5">
      <c r="A135" s="4" t="s">
        <v>802</v>
      </c>
      <c r="C135" s="5" t="n">
        <v>2449</v>
      </c>
      <c r="D135" s="5" t="n">
        <v>831</v>
      </c>
    </row>
    <row r="136" spans="1:5">
      <c r="A136" s="4" t="s">
        <v>528</v>
      </c>
      <c r="C136" s="5" t="n">
        <v>-2618</v>
      </c>
      <c r="D136" s="5" t="n">
        <v>246</v>
      </c>
    </row>
    <row r="137" spans="1:5">
      <c r="A137" s="4" t="s">
        <v>795</v>
      </c>
      <c r="C137" s="5" t="n">
        <v>-85133</v>
      </c>
      <c r="D137" s="5" t="n">
        <v>-74962</v>
      </c>
    </row>
    <row r="138" spans="1:5">
      <c r="A138" s="4" t="s">
        <v>823</v>
      </c>
    </row>
    <row r="139" spans="1:5">
      <c r="A139" s="3" t="s">
        <v>793</v>
      </c>
    </row>
    <row r="140" spans="1:5">
      <c r="A140" s="4" t="s">
        <v>794</v>
      </c>
      <c r="C140" s="5" t="n">
        <v>47174</v>
      </c>
      <c r="D140" s="5" t="n">
        <v>19563</v>
      </c>
    </row>
    <row r="141" spans="1:5">
      <c r="A141" s="4" t="s">
        <v>795</v>
      </c>
      <c r="C141" s="5" t="n">
        <v>43721</v>
      </c>
      <c r="D141" s="5" t="n">
        <v>47174</v>
      </c>
    </row>
    <row r="142" spans="1:5">
      <c r="A142" s="4" t="s">
        <v>824</v>
      </c>
    </row>
    <row r="143" spans="1:5">
      <c r="A143" s="3" t="s">
        <v>793</v>
      </c>
    </row>
    <row r="144" spans="1:5">
      <c r="A144" s="4" t="s">
        <v>794</v>
      </c>
      <c r="C144" s="5" t="n">
        <v>100808</v>
      </c>
      <c r="D144" s="5" t="n">
        <v>70089</v>
      </c>
    </row>
    <row r="145" spans="1:5">
      <c r="A145" s="4" t="s">
        <v>797</v>
      </c>
      <c r="C145" s="5" t="n">
        <v>2290</v>
      </c>
      <c r="D145" s="5" t="n">
        <v>383</v>
      </c>
    </row>
    <row r="146" spans="1:5">
      <c r="A146" s="4" t="s">
        <v>798</v>
      </c>
      <c r="D146" s="5" t="n">
        <v>46117</v>
      </c>
    </row>
    <row r="147" spans="1:5">
      <c r="A147" s="4" t="s">
        <v>799</v>
      </c>
      <c r="C147" s="5" t="n">
        <v>11</v>
      </c>
      <c r="D147" s="5" t="n">
        <v>-11519</v>
      </c>
    </row>
    <row r="148" spans="1:5">
      <c r="A148" s="4" t="s">
        <v>800</v>
      </c>
      <c r="C148" s="5" t="n">
        <v>0</v>
      </c>
      <c r="D148" s="5" t="n">
        <v>-3397</v>
      </c>
    </row>
    <row r="149" spans="1:5">
      <c r="A149" s="4" t="s">
        <v>801</v>
      </c>
      <c r="C149" s="5" t="n">
        <v>-3465</v>
      </c>
      <c r="D149" s="5" t="n">
        <v>-69</v>
      </c>
    </row>
    <row r="150" spans="1:5">
      <c r="A150" s="4" t="s">
        <v>802</v>
      </c>
      <c r="C150" s="5" t="n">
        <v>-3015</v>
      </c>
      <c r="D150" s="5" t="n">
        <v>125</v>
      </c>
    </row>
    <row r="151" spans="1:5">
      <c r="A151" s="4" t="s">
        <v>528</v>
      </c>
      <c r="C151" s="5" t="n">
        <v>0</v>
      </c>
      <c r="D151" s="5" t="n">
        <v>-921</v>
      </c>
    </row>
    <row r="152" spans="1:5">
      <c r="A152" s="4" t="s">
        <v>795</v>
      </c>
      <c r="C152" s="5" t="n">
        <v>96629</v>
      </c>
      <c r="D152" s="5" t="n">
        <v>100808</v>
      </c>
    </row>
    <row r="153" spans="1:5">
      <c r="A153" s="4" t="s">
        <v>825</v>
      </c>
    </row>
    <row r="154" spans="1:5">
      <c r="A154" s="3" t="s">
        <v>793</v>
      </c>
    </row>
    <row r="155" spans="1:5">
      <c r="A155" s="4" t="s">
        <v>794</v>
      </c>
      <c r="C155" s="5" t="n">
        <v>100808</v>
      </c>
    </row>
    <row r="156" spans="1:5">
      <c r="A156" s="4" t="s">
        <v>795</v>
      </c>
      <c r="D156" s="5" t="n">
        <v>100808</v>
      </c>
    </row>
    <row r="157" spans="1:5">
      <c r="A157" s="4" t="s">
        <v>826</v>
      </c>
    </row>
    <row r="158" spans="1:5">
      <c r="A158" s="3" t="s">
        <v>793</v>
      </c>
    </row>
    <row r="159" spans="1:5">
      <c r="A159" s="4" t="s">
        <v>794</v>
      </c>
      <c r="C159" s="5" t="n">
        <v>0</v>
      </c>
    </row>
    <row r="160" spans="1:5">
      <c r="A160" s="4" t="s">
        <v>795</v>
      </c>
      <c r="D160" s="5" t="n">
        <v>0</v>
      </c>
    </row>
    <row r="161" spans="1:5">
      <c r="A161" s="4" t="s">
        <v>827</v>
      </c>
    </row>
    <row r="162" spans="1:5">
      <c r="A162" s="3" t="s">
        <v>793</v>
      </c>
    </row>
    <row r="163" spans="1:5">
      <c r="A163" s="4" t="s">
        <v>794</v>
      </c>
      <c r="C163" s="5" t="n">
        <v>-374</v>
      </c>
      <c r="D163" s="5" t="n">
        <v>-395</v>
      </c>
    </row>
    <row r="164" spans="1:5">
      <c r="A164" s="4" t="s">
        <v>806</v>
      </c>
      <c r="C164" s="5" t="n">
        <v>0</v>
      </c>
      <c r="D164" s="5" t="n">
        <v>0</v>
      </c>
    </row>
    <row r="165" spans="1:5">
      <c r="A165" s="4" t="s">
        <v>807</v>
      </c>
      <c r="C165" s="5" t="n">
        <v>-601</v>
      </c>
      <c r="D165" s="5" t="n">
        <v>0</v>
      </c>
    </row>
    <row r="166" spans="1:5">
      <c r="A166" s="4" t="s">
        <v>799</v>
      </c>
      <c r="C166" s="5" t="n">
        <v>0</v>
      </c>
      <c r="D166" s="5" t="n">
        <v>0</v>
      </c>
    </row>
    <row r="167" spans="1:5">
      <c r="A167" s="4" t="s">
        <v>800</v>
      </c>
      <c r="C167" s="5" t="n">
        <v>0</v>
      </c>
      <c r="D167" s="5" t="n">
        <v>0</v>
      </c>
    </row>
    <row r="168" spans="1:5">
      <c r="A168" s="4" t="s">
        <v>801</v>
      </c>
      <c r="C168" s="5" t="n">
        <v>0</v>
      </c>
      <c r="D168" s="5" t="n">
        <v>0</v>
      </c>
    </row>
    <row r="169" spans="1:5">
      <c r="A169" s="4" t="s">
        <v>802</v>
      </c>
      <c r="C169" s="5" t="n">
        <v>15</v>
      </c>
      <c r="D169" s="5" t="n">
        <v>21</v>
      </c>
    </row>
    <row r="170" spans="1:5">
      <c r="A170" s="4" t="s">
        <v>528</v>
      </c>
      <c r="C170" s="5" t="n">
        <v>0</v>
      </c>
      <c r="D170" s="5" t="n">
        <v>0</v>
      </c>
    </row>
    <row r="171" spans="1:5">
      <c r="A171" s="4" t="s">
        <v>795</v>
      </c>
      <c r="C171" s="5" t="n">
        <v>-960</v>
      </c>
      <c r="D171" s="5" t="n">
        <v>-374</v>
      </c>
    </row>
    <row r="172" spans="1:5">
      <c r="A172" s="4" t="s">
        <v>828</v>
      </c>
    </row>
    <row r="173" spans="1:5">
      <c r="A173" s="3" t="s">
        <v>793</v>
      </c>
    </row>
    <row r="174" spans="1:5">
      <c r="A174" s="4" t="s">
        <v>794</v>
      </c>
      <c r="C174" s="5" t="n">
        <v>100434</v>
      </c>
      <c r="D174" s="5" t="n">
        <v>69694</v>
      </c>
    </row>
    <row r="175" spans="1:5">
      <c r="A175" s="4" t="s">
        <v>795</v>
      </c>
      <c r="C175" s="5" t="n">
        <v>95669</v>
      </c>
      <c r="D175" s="5" t="n">
        <v>100434</v>
      </c>
    </row>
    <row r="176" spans="1:5">
      <c r="A176" s="4" t="s">
        <v>829</v>
      </c>
    </row>
    <row r="177" spans="1:5">
      <c r="A177" s="3" t="s">
        <v>793</v>
      </c>
    </row>
    <row r="178" spans="1:5">
      <c r="A178" s="4" t="s">
        <v>794</v>
      </c>
      <c r="C178" s="5" t="n">
        <v>142559</v>
      </c>
      <c r="D178" s="5" t="n">
        <v>57684</v>
      </c>
    </row>
    <row r="179" spans="1:5">
      <c r="A179" s="4" t="s">
        <v>797</v>
      </c>
      <c r="C179" s="5" t="n">
        <v>93097</v>
      </c>
      <c r="D179" s="5" t="n">
        <v>44564</v>
      </c>
    </row>
    <row r="180" spans="1:5">
      <c r="A180" s="4" t="s">
        <v>798</v>
      </c>
      <c r="D180" s="5" t="n">
        <v>100724</v>
      </c>
    </row>
    <row r="181" spans="1:5">
      <c r="A181" s="4" t="s">
        <v>799</v>
      </c>
      <c r="C181" s="5" t="n">
        <v>-57826</v>
      </c>
      <c r="D181" s="5" t="n">
        <v>-55388</v>
      </c>
    </row>
    <row r="182" spans="1:5">
      <c r="A182" s="4" t="s">
        <v>800</v>
      </c>
      <c r="C182" s="5" t="n">
        <v>-195</v>
      </c>
      <c r="D182" s="5" t="n">
        <v>-374</v>
      </c>
    </row>
    <row r="183" spans="1:5">
      <c r="A183" s="4" t="s">
        <v>801</v>
      </c>
      <c r="C183" s="5" t="n">
        <v>-45286</v>
      </c>
      <c r="D183" s="5" t="n">
        <v>0</v>
      </c>
    </row>
    <row r="184" spans="1:5">
      <c r="A184" s="4" t="s">
        <v>802</v>
      </c>
      <c r="C184" s="5" t="n">
        <v>-4726</v>
      </c>
      <c r="D184" s="5" t="n">
        <v>-2618</v>
      </c>
    </row>
    <row r="185" spans="1:5">
      <c r="A185" s="4" t="s">
        <v>528</v>
      </c>
      <c r="C185" s="5" t="n">
        <v>-677</v>
      </c>
      <c r="D185" s="5" t="n">
        <v>-2033</v>
      </c>
    </row>
    <row r="186" spans="1:5">
      <c r="A186" s="4" t="s">
        <v>795</v>
      </c>
      <c r="C186" s="5" t="n">
        <v>126946</v>
      </c>
      <c r="D186" s="5" t="n">
        <v>142559</v>
      </c>
    </row>
    <row r="187" spans="1:5">
      <c r="A187" s="4" t="s">
        <v>830</v>
      </c>
    </row>
    <row r="188" spans="1:5">
      <c r="A188" s="3" t="s">
        <v>793</v>
      </c>
    </row>
    <row r="189" spans="1:5">
      <c r="A189" s="4" t="s">
        <v>794</v>
      </c>
      <c r="C189" s="5" t="n">
        <v>142559</v>
      </c>
    </row>
    <row r="190" spans="1:5">
      <c r="A190" s="4" t="s">
        <v>795</v>
      </c>
      <c r="D190" s="5" t="n">
        <v>142559</v>
      </c>
    </row>
    <row r="191" spans="1:5">
      <c r="A191" s="4" t="s">
        <v>831</v>
      </c>
    </row>
    <row r="192" spans="1:5">
      <c r="A192" s="3" t="s">
        <v>793</v>
      </c>
    </row>
    <row r="193" spans="1:5">
      <c r="A193" s="4" t="s">
        <v>794</v>
      </c>
      <c r="C193" s="5" t="n">
        <v>0</v>
      </c>
    </row>
    <row r="194" spans="1:5">
      <c r="A194" s="4" t="s">
        <v>795</v>
      </c>
      <c r="D194" s="5" t="n">
        <v>0</v>
      </c>
    </row>
    <row r="195" spans="1:5">
      <c r="A195" s="4" t="s">
        <v>832</v>
      </c>
    </row>
    <row r="196" spans="1:5">
      <c r="A196" s="3" t="s">
        <v>793</v>
      </c>
    </row>
    <row r="197" spans="1:5">
      <c r="A197" s="4" t="s">
        <v>794</v>
      </c>
      <c r="C197" s="5" t="n">
        <v>-2790</v>
      </c>
      <c r="D197" s="5" t="n">
        <v>-2756</v>
      </c>
    </row>
    <row r="198" spans="1:5">
      <c r="A198" s="4" t="s">
        <v>806</v>
      </c>
      <c r="C198" s="5" t="n">
        <v>0</v>
      </c>
      <c r="D198" s="5" t="n">
        <v>0</v>
      </c>
    </row>
    <row r="199" spans="1:5">
      <c r="A199" s="4" t="s">
        <v>807</v>
      </c>
      <c r="C199" s="5" t="n">
        <v>0</v>
      </c>
      <c r="D199" s="5" t="n">
        <v>-43</v>
      </c>
    </row>
    <row r="200" spans="1:5">
      <c r="A200" s="4" t="s">
        <v>799</v>
      </c>
      <c r="C200" s="5" t="n">
        <v>0</v>
      </c>
      <c r="D200" s="5" t="n">
        <v>0</v>
      </c>
    </row>
    <row r="201" spans="1:5">
      <c r="A201" s="4" t="s">
        <v>800</v>
      </c>
      <c r="C201" s="5" t="n">
        <v>0</v>
      </c>
      <c r="D201" s="5" t="n">
        <v>0</v>
      </c>
    </row>
    <row r="202" spans="1:5">
      <c r="A202" s="4" t="s">
        <v>801</v>
      </c>
      <c r="C202" s="5" t="n">
        <v>0</v>
      </c>
      <c r="D202" s="5" t="n">
        <v>0</v>
      </c>
    </row>
    <row r="203" spans="1:5">
      <c r="A203" s="4" t="s">
        <v>802</v>
      </c>
      <c r="C203" s="5" t="n">
        <v>8</v>
      </c>
      <c r="D203" s="5" t="n">
        <v>9</v>
      </c>
    </row>
    <row r="204" spans="1:5">
      <c r="A204" s="4" t="s">
        <v>528</v>
      </c>
      <c r="C204" s="5" t="n">
        <v>0</v>
      </c>
      <c r="D204" s="5" t="n">
        <v>0</v>
      </c>
    </row>
    <row r="205" spans="1:5">
      <c r="A205" s="4" t="s">
        <v>795</v>
      </c>
      <c r="C205" s="5" t="n">
        <v>-2782</v>
      </c>
      <c r="D205" s="5" t="n">
        <v>-2790</v>
      </c>
    </row>
    <row r="206" spans="1:5">
      <c r="A206" s="4" t="s">
        <v>833</v>
      </c>
    </row>
    <row r="207" spans="1:5">
      <c r="A207" s="3" t="s">
        <v>793</v>
      </c>
    </row>
    <row r="208" spans="1:5">
      <c r="A208" s="4" t="s">
        <v>794</v>
      </c>
      <c r="C208" s="5" t="n">
        <v>139769</v>
      </c>
      <c r="D208" s="5" t="n">
        <v>54928</v>
      </c>
    </row>
    <row r="209" spans="1:5">
      <c r="A209" s="4" t="s">
        <v>795</v>
      </c>
      <c r="C209" s="6" t="n">
        <v>124164</v>
      </c>
      <c r="D209" s="6" t="n">
        <v>139769</v>
      </c>
    </row>
    <row r="210" spans="1:5"/>
    <row r="211" spans="1:5">
      <c r="A211" s="4" t="s">
        <v>38</v>
      </c>
      <c r="B211" s="4" t="s">
        <v>128</v>
      </c>
    </row>
  </sheetData>
  <mergeCells count="5">
    <mergeCell ref="A1:B2"/>
    <mergeCell ref="C1:E1"/>
    <mergeCell ref="D2:E2"/>
    <mergeCell ref="A210:D210"/>
    <mergeCell ref="B211:D21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834</v>
      </c>
      <c r="B1" s="2" t="s">
        <v>36</v>
      </c>
      <c r="C1" s="2" t="s">
        <v>37</v>
      </c>
      <c r="E1" s="2" t="s">
        <v>39</v>
      </c>
    </row>
    <row r="2" spans="1:5">
      <c r="A2" s="3" t="s">
        <v>540</v>
      </c>
    </row>
    <row r="3" spans="1:5">
      <c r="A3" s="4" t="s">
        <v>87</v>
      </c>
      <c r="B3" s="6" t="n">
        <v>1386370</v>
      </c>
      <c r="C3" s="6" t="n">
        <v>1331931</v>
      </c>
      <c r="D3" s="4" t="s">
        <v>38</v>
      </c>
    </row>
    <row r="4" spans="1:5">
      <c r="A4" s="4" t="s">
        <v>808</v>
      </c>
    </row>
    <row r="5" spans="1:5">
      <c r="A5" s="3" t="s">
        <v>540</v>
      </c>
    </row>
    <row r="6" spans="1:5">
      <c r="A6" s="4" t="s">
        <v>87</v>
      </c>
      <c r="B6" s="5" t="n">
        <v>1386370</v>
      </c>
      <c r="C6" s="5" t="n">
        <v>1331931</v>
      </c>
      <c r="E6" s="6" t="n">
        <v>536801</v>
      </c>
    </row>
    <row r="7" spans="1:5">
      <c r="A7" s="4" t="s">
        <v>835</v>
      </c>
    </row>
    <row r="8" spans="1:5">
      <c r="A8" s="3" t="s">
        <v>540</v>
      </c>
    </row>
    <row r="9" spans="1:5">
      <c r="A9" s="4" t="s">
        <v>87</v>
      </c>
      <c r="B9" s="5" t="n">
        <v>808759</v>
      </c>
      <c r="C9" s="5" t="n">
        <v>706897</v>
      </c>
      <c r="E9" s="5" t="n">
        <v>293630</v>
      </c>
    </row>
    <row r="10" spans="1:5">
      <c r="A10" s="4" t="s">
        <v>836</v>
      </c>
    </row>
    <row r="11" spans="1:5">
      <c r="A11" s="3" t="s">
        <v>540</v>
      </c>
    </row>
    <row r="12" spans="1:5">
      <c r="A12" s="4" t="s">
        <v>87</v>
      </c>
      <c r="B12" s="5" t="n">
        <v>314057</v>
      </c>
      <c r="C12" s="5" t="n">
        <v>337657</v>
      </c>
      <c r="E12" s="5" t="n">
        <v>98986</v>
      </c>
    </row>
    <row r="13" spans="1:5">
      <c r="A13" s="4" t="s">
        <v>837</v>
      </c>
    </row>
    <row r="14" spans="1:5">
      <c r="A14" s="3" t="s">
        <v>540</v>
      </c>
    </row>
    <row r="15" spans="1:5">
      <c r="A15" s="4" t="s">
        <v>87</v>
      </c>
      <c r="B15" s="6" t="n">
        <v>43721</v>
      </c>
      <c r="C15" s="5" t="n">
        <v>47174</v>
      </c>
      <c r="E15" s="5" t="n">
        <v>19563</v>
      </c>
    </row>
    <row r="16" spans="1:5">
      <c r="A16" s="4" t="s">
        <v>838</v>
      </c>
    </row>
    <row r="17" spans="1:5">
      <c r="A17" s="3" t="s">
        <v>540</v>
      </c>
    </row>
    <row r="18" spans="1:5">
      <c r="A18" s="4" t="s">
        <v>87</v>
      </c>
      <c r="C18" s="5" t="n">
        <v>181219</v>
      </c>
      <c r="E18" s="5" t="n">
        <v>57794</v>
      </c>
    </row>
    <row r="19" spans="1:5">
      <c r="A19" s="4" t="s">
        <v>839</v>
      </c>
    </row>
    <row r="20" spans="1:5">
      <c r="A20" s="3" t="s">
        <v>540</v>
      </c>
    </row>
    <row r="21" spans="1:5">
      <c r="A21" s="4" t="s">
        <v>87</v>
      </c>
      <c r="C21" s="5" t="n">
        <v>179668</v>
      </c>
      <c r="E21" s="5" t="n">
        <v>55941</v>
      </c>
    </row>
    <row r="22" spans="1:5">
      <c r="A22" s="4" t="s">
        <v>840</v>
      </c>
    </row>
    <row r="23" spans="1:5">
      <c r="A23" s="3" t="s">
        <v>540</v>
      </c>
    </row>
    <row r="24" spans="1:5">
      <c r="A24" s="4" t="s">
        <v>87</v>
      </c>
      <c r="C24" s="5" t="n">
        <v>1331</v>
      </c>
      <c r="E24" s="5" t="n">
        <v>1523</v>
      </c>
    </row>
    <row r="25" spans="1:5">
      <c r="A25" s="4" t="s">
        <v>841</v>
      </c>
    </row>
    <row r="26" spans="1:5">
      <c r="A26" s="3" t="s">
        <v>540</v>
      </c>
    </row>
    <row r="27" spans="1:5">
      <c r="A27" s="4" t="s">
        <v>87</v>
      </c>
      <c r="C27" s="6" t="n">
        <v>220</v>
      </c>
      <c r="E27" s="6" t="n">
        <v>330</v>
      </c>
    </row>
    <row r="28" spans="1:5"/>
    <row r="29" spans="1:5">
      <c r="A29" s="4" t="s">
        <v>38</v>
      </c>
      <c r="B29" s="4" t="s">
        <v>128</v>
      </c>
    </row>
  </sheetData>
  <mergeCells count="3">
    <mergeCell ref="C1:D1"/>
    <mergeCell ref="A28:E28"/>
    <mergeCell ref="B29:E2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80"/>
    <col customWidth="1" max="2" min="2" width="21"/>
  </cols>
  <sheetData>
    <row r="1" spans="1:2">
      <c r="A1" s="1" t="s">
        <v>842</v>
      </c>
      <c r="B1" s="2" t="s">
        <v>1</v>
      </c>
    </row>
    <row r="2" spans="1:2">
      <c r="B2" s="2" t="s">
        <v>519</v>
      </c>
    </row>
    <row r="3" spans="1:2">
      <c r="A3" s="4" t="s">
        <v>796</v>
      </c>
    </row>
    <row r="4" spans="1:2">
      <c r="A4" s="3" t="s">
        <v>843</v>
      </c>
    </row>
    <row r="5" spans="1:2">
      <c r="A5" s="4" t="s">
        <v>844</v>
      </c>
      <c r="B5" s="6" t="n">
        <v>413669</v>
      </c>
    </row>
    <row r="6" spans="1:2">
      <c r="A6" s="4" t="s">
        <v>797</v>
      </c>
      <c r="B6" s="5" t="n">
        <v>18381</v>
      </c>
    </row>
    <row r="7" spans="1:2">
      <c r="A7" s="4" t="s">
        <v>800</v>
      </c>
      <c r="B7" s="5" t="n">
        <v>-15234</v>
      </c>
    </row>
    <row r="8" spans="1:2">
      <c r="A8" s="4" t="s">
        <v>801</v>
      </c>
      <c r="B8" s="5" t="n">
        <v>-1592</v>
      </c>
    </row>
    <row r="9" spans="1:2">
      <c r="A9" s="4" t="s">
        <v>802</v>
      </c>
      <c r="B9" s="5" t="n">
        <v>-2109</v>
      </c>
    </row>
    <row r="10" spans="1:2">
      <c r="A10" s="4" t="s">
        <v>528</v>
      </c>
      <c r="B10" s="5" t="n">
        <v>12</v>
      </c>
    </row>
    <row r="11" spans="1:2">
      <c r="A11" s="4" t="s">
        <v>845</v>
      </c>
      <c r="B11" s="5" t="n">
        <v>413127</v>
      </c>
    </row>
    <row r="12" spans="1:2">
      <c r="A12" s="4" t="s">
        <v>805</v>
      </c>
    </row>
    <row r="13" spans="1:2">
      <c r="A13" s="3" t="s">
        <v>843</v>
      </c>
    </row>
    <row r="14" spans="1:2">
      <c r="A14" s="4" t="s">
        <v>844</v>
      </c>
      <c r="B14" s="5" t="n">
        <v>-33193</v>
      </c>
    </row>
    <row r="15" spans="1:2">
      <c r="A15" s="4" t="s">
        <v>846</v>
      </c>
      <c r="B15" s="5" t="n">
        <v>-36783</v>
      </c>
    </row>
    <row r="16" spans="1:2">
      <c r="A16" s="4" t="s">
        <v>157</v>
      </c>
      <c r="B16" s="5" t="n">
        <v>-1837</v>
      </c>
    </row>
    <row r="17" spans="1:2">
      <c r="A17" s="4" t="s">
        <v>800</v>
      </c>
      <c r="B17" s="5" t="n">
        <v>3016</v>
      </c>
    </row>
    <row r="18" spans="1:2">
      <c r="A18" s="4" t="s">
        <v>801</v>
      </c>
      <c r="B18" s="5" t="n">
        <v>1375</v>
      </c>
    </row>
    <row r="19" spans="1:2">
      <c r="A19" s="4" t="s">
        <v>802</v>
      </c>
      <c r="B19" s="5" t="n">
        <v>1174</v>
      </c>
    </row>
    <row r="20" spans="1:2">
      <c r="A20" s="4" t="s">
        <v>528</v>
      </c>
      <c r="B20" s="5" t="n">
        <v>139</v>
      </c>
    </row>
    <row r="21" spans="1:2">
      <c r="A21" s="4" t="s">
        <v>845</v>
      </c>
      <c r="B21" s="5" t="n">
        <v>-66109</v>
      </c>
    </row>
    <row r="22" spans="1:2">
      <c r="A22" s="4" t="s">
        <v>809</v>
      </c>
    </row>
    <row r="23" spans="1:2">
      <c r="A23" s="3" t="s">
        <v>843</v>
      </c>
    </row>
    <row r="24" spans="1:2">
      <c r="A24" s="4" t="s">
        <v>844</v>
      </c>
      <c r="B24" s="5" t="n">
        <v>396824</v>
      </c>
    </row>
    <row r="25" spans="1:2">
      <c r="A25" s="4" t="s">
        <v>797</v>
      </c>
      <c r="B25" s="5" t="n">
        <v>16077</v>
      </c>
    </row>
    <row r="26" spans="1:2">
      <c r="A26" s="4" t="s">
        <v>800</v>
      </c>
      <c r="B26" s="5" t="n">
        <v>-11666</v>
      </c>
    </row>
    <row r="27" spans="1:2">
      <c r="A27" s="4" t="s">
        <v>801</v>
      </c>
      <c r="B27" s="5" t="n">
        <v>-1545</v>
      </c>
    </row>
    <row r="28" spans="1:2">
      <c r="A28" s="4" t="s">
        <v>802</v>
      </c>
      <c r="B28" s="5" t="n">
        <v>-1604</v>
      </c>
    </row>
    <row r="29" spans="1:2">
      <c r="A29" s="4" t="s">
        <v>528</v>
      </c>
      <c r="B29" s="5" t="n">
        <v>355</v>
      </c>
    </row>
    <row r="30" spans="1:2">
      <c r="A30" s="4" t="s">
        <v>845</v>
      </c>
      <c r="B30" s="5" t="n">
        <v>398441</v>
      </c>
    </row>
    <row r="31" spans="1:2">
      <c r="A31" s="4" t="s">
        <v>812</v>
      </c>
    </row>
    <row r="32" spans="1:2">
      <c r="A32" s="3" t="s">
        <v>843</v>
      </c>
    </row>
    <row r="33" spans="1:2">
      <c r="A33" s="4" t="s">
        <v>844</v>
      </c>
      <c r="B33" s="5" t="n">
        <v>-29169</v>
      </c>
    </row>
    <row r="34" spans="1:2">
      <c r="A34" s="4" t="s">
        <v>846</v>
      </c>
      <c r="B34" s="5" t="n">
        <v>-32422</v>
      </c>
    </row>
    <row r="35" spans="1:2">
      <c r="A35" s="4" t="s">
        <v>157</v>
      </c>
      <c r="B35" s="5" t="n">
        <v>-1831</v>
      </c>
    </row>
    <row r="36" spans="1:2">
      <c r="A36" s="4" t="s">
        <v>800</v>
      </c>
      <c r="B36" s="5" t="n">
        <v>1665</v>
      </c>
    </row>
    <row r="37" spans="1:2">
      <c r="A37" s="4" t="s">
        <v>801</v>
      </c>
      <c r="B37" s="5" t="n">
        <v>1375</v>
      </c>
    </row>
    <row r="38" spans="1:2">
      <c r="A38" s="4" t="s">
        <v>802</v>
      </c>
      <c r="B38" s="5" t="n">
        <v>1011</v>
      </c>
    </row>
    <row r="39" spans="1:2">
      <c r="A39" s="4" t="s">
        <v>528</v>
      </c>
      <c r="B39" s="5" t="n">
        <v>137</v>
      </c>
    </row>
    <row r="40" spans="1:2">
      <c r="A40" s="4" t="s">
        <v>845</v>
      </c>
      <c r="B40" s="5" t="n">
        <v>-59234</v>
      </c>
    </row>
    <row r="41" spans="1:2">
      <c r="A41" s="4" t="s">
        <v>814</v>
      </c>
    </row>
    <row r="42" spans="1:2">
      <c r="A42" s="3" t="s">
        <v>843</v>
      </c>
    </row>
    <row r="43" spans="1:2">
      <c r="A43" s="4" t="s">
        <v>844</v>
      </c>
      <c r="B43" s="5" t="n">
        <v>15981</v>
      </c>
    </row>
    <row r="44" spans="1:2">
      <c r="A44" s="4" t="s">
        <v>797</v>
      </c>
      <c r="B44" s="5" t="n">
        <v>2211</v>
      </c>
    </row>
    <row r="45" spans="1:2">
      <c r="A45" s="4" t="s">
        <v>800</v>
      </c>
      <c r="B45" s="5" t="n">
        <v>-3329</v>
      </c>
    </row>
    <row r="46" spans="1:2">
      <c r="A46" s="4" t="s">
        <v>801</v>
      </c>
      <c r="B46" s="5" t="n">
        <v>-47</v>
      </c>
    </row>
    <row r="47" spans="1:2">
      <c r="A47" s="4" t="s">
        <v>802</v>
      </c>
      <c r="B47" s="5" t="n">
        <v>-503</v>
      </c>
    </row>
    <row r="48" spans="1:2">
      <c r="A48" s="4" t="s">
        <v>528</v>
      </c>
      <c r="B48" s="5" t="n">
        <v>-345</v>
      </c>
    </row>
    <row r="49" spans="1:2">
      <c r="A49" s="4" t="s">
        <v>845</v>
      </c>
      <c r="B49" s="5" t="n">
        <v>13968</v>
      </c>
    </row>
    <row r="50" spans="1:2">
      <c r="A50" s="4" t="s">
        <v>817</v>
      </c>
    </row>
    <row r="51" spans="1:2">
      <c r="A51" s="3" t="s">
        <v>843</v>
      </c>
    </row>
    <row r="52" spans="1:2">
      <c r="A52" s="4" t="s">
        <v>844</v>
      </c>
      <c r="B52" s="5" t="n">
        <v>-3428</v>
      </c>
    </row>
    <row r="53" spans="1:2">
      <c r="A53" s="4" t="s">
        <v>846</v>
      </c>
      <c r="B53" s="5" t="n">
        <v>-4214</v>
      </c>
    </row>
    <row r="54" spans="1:2">
      <c r="A54" s="4" t="s">
        <v>157</v>
      </c>
      <c r="B54" s="5" t="n">
        <v>0</v>
      </c>
    </row>
    <row r="55" spans="1:2">
      <c r="A55" s="4" t="s">
        <v>800</v>
      </c>
      <c r="B55" s="5" t="n">
        <v>1118</v>
      </c>
    </row>
    <row r="56" spans="1:2">
      <c r="A56" s="4" t="s">
        <v>801</v>
      </c>
      <c r="B56" s="5" t="n">
        <v>0</v>
      </c>
    </row>
    <row r="57" spans="1:2">
      <c r="A57" s="4" t="s">
        <v>802</v>
      </c>
      <c r="B57" s="5" t="n">
        <v>162</v>
      </c>
    </row>
    <row r="58" spans="1:2">
      <c r="A58" s="4" t="s">
        <v>528</v>
      </c>
      <c r="B58" s="5" t="n">
        <v>3</v>
      </c>
    </row>
    <row r="59" spans="1:2">
      <c r="A59" s="4" t="s">
        <v>845</v>
      </c>
      <c r="B59" s="5" t="n">
        <v>-6359</v>
      </c>
    </row>
    <row r="60" spans="1:2">
      <c r="A60" s="4" t="s">
        <v>819</v>
      </c>
    </row>
    <row r="61" spans="1:2">
      <c r="A61" s="3" t="s">
        <v>843</v>
      </c>
    </row>
    <row r="62" spans="1:2">
      <c r="A62" s="4" t="s">
        <v>844</v>
      </c>
      <c r="B62" s="5" t="n">
        <v>864</v>
      </c>
    </row>
    <row r="63" spans="1:2">
      <c r="A63" s="4" t="s">
        <v>797</v>
      </c>
      <c r="B63" s="5" t="n">
        <v>93</v>
      </c>
    </row>
    <row r="64" spans="1:2">
      <c r="A64" s="4" t="s">
        <v>800</v>
      </c>
      <c r="B64" s="5" t="n">
        <v>-239</v>
      </c>
    </row>
    <row r="65" spans="1:2">
      <c r="A65" s="4" t="s">
        <v>801</v>
      </c>
      <c r="B65" s="5" t="n">
        <v>0</v>
      </c>
    </row>
    <row r="66" spans="1:2">
      <c r="A66" s="4" t="s">
        <v>802</v>
      </c>
      <c r="B66" s="5" t="n">
        <v>-2</v>
      </c>
    </row>
    <row r="67" spans="1:2">
      <c r="A67" s="4" t="s">
        <v>528</v>
      </c>
      <c r="B67" s="5" t="n">
        <v>2</v>
      </c>
    </row>
    <row r="68" spans="1:2">
      <c r="A68" s="4" t="s">
        <v>845</v>
      </c>
      <c r="B68" s="5" t="n">
        <v>718</v>
      </c>
    </row>
    <row r="69" spans="1:2">
      <c r="A69" s="4" t="s">
        <v>822</v>
      </c>
    </row>
    <row r="70" spans="1:2">
      <c r="A70" s="3" t="s">
        <v>843</v>
      </c>
    </row>
    <row r="71" spans="1:2">
      <c r="A71" s="4" t="s">
        <v>844</v>
      </c>
      <c r="B71" s="5" t="n">
        <v>-596</v>
      </c>
    </row>
    <row r="72" spans="1:2">
      <c r="A72" s="4" t="s">
        <v>846</v>
      </c>
      <c r="B72" s="5" t="n">
        <v>-147</v>
      </c>
    </row>
    <row r="73" spans="1:2">
      <c r="A73" s="4" t="s">
        <v>157</v>
      </c>
      <c r="B73" s="5" t="n">
        <v>-6</v>
      </c>
    </row>
    <row r="74" spans="1:2">
      <c r="A74" s="4" t="s">
        <v>800</v>
      </c>
      <c r="B74" s="5" t="n">
        <v>233</v>
      </c>
    </row>
    <row r="75" spans="1:2">
      <c r="A75" s="4" t="s">
        <v>801</v>
      </c>
      <c r="B75" s="5" t="n">
        <v>0</v>
      </c>
    </row>
    <row r="76" spans="1:2">
      <c r="A76" s="4" t="s">
        <v>802</v>
      </c>
      <c r="B76" s="5" t="n">
        <v>1</v>
      </c>
    </row>
    <row r="77" spans="1:2">
      <c r="A77" s="4" t="s">
        <v>528</v>
      </c>
      <c r="B77" s="5" t="n">
        <v>-1</v>
      </c>
    </row>
    <row r="78" spans="1:2">
      <c r="A78" s="4" t="s">
        <v>845</v>
      </c>
      <c r="B78" s="6" t="n">
        <v>-51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47</v>
      </c>
      <c r="B1" s="2" t="s">
        <v>519</v>
      </c>
    </row>
    <row r="2" spans="1:2">
      <c r="A2" s="3" t="s">
        <v>843</v>
      </c>
    </row>
    <row r="3" spans="1:2">
      <c r="A3" s="4" t="s">
        <v>848</v>
      </c>
      <c r="B3" s="6" t="n">
        <v>347018</v>
      </c>
    </row>
    <row r="4" spans="1:2">
      <c r="A4" s="4" t="s">
        <v>849</v>
      </c>
    </row>
    <row r="5" spans="1:2">
      <c r="A5" s="3" t="s">
        <v>843</v>
      </c>
    </row>
    <row r="6" spans="1:2">
      <c r="A6" s="4" t="s">
        <v>848</v>
      </c>
      <c r="B6" s="5" t="n">
        <v>339207</v>
      </c>
    </row>
    <row r="7" spans="1:2">
      <c r="A7" s="4" t="s">
        <v>850</v>
      </c>
    </row>
    <row r="8" spans="1:2">
      <c r="A8" s="3" t="s">
        <v>843</v>
      </c>
    </row>
    <row r="9" spans="1:2">
      <c r="A9" s="4" t="s">
        <v>848</v>
      </c>
      <c r="B9" s="5" t="n">
        <v>7609</v>
      </c>
    </row>
    <row r="10" spans="1:2">
      <c r="A10" s="4" t="s">
        <v>851</v>
      </c>
    </row>
    <row r="11" spans="1:2">
      <c r="A11" s="3" t="s">
        <v>843</v>
      </c>
    </row>
    <row r="12" spans="1:2">
      <c r="A12" s="4" t="s">
        <v>848</v>
      </c>
      <c r="B12" s="6" t="n">
        <v>20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52</v>
      </c>
      <c r="B1" s="2" t="s">
        <v>1</v>
      </c>
    </row>
    <row r="2" spans="1:2">
      <c r="B2" s="2" t="s">
        <v>519</v>
      </c>
    </row>
    <row r="3" spans="1:2">
      <c r="A3" s="3" t="s">
        <v>233</v>
      </c>
    </row>
    <row r="4" spans="1:2">
      <c r="A4" s="4" t="s">
        <v>853</v>
      </c>
      <c r="B4" s="6" t="n">
        <v>5772</v>
      </c>
    </row>
    <row r="5" spans="1:2">
      <c r="A5" s="4" t="s">
        <v>854</v>
      </c>
      <c r="B5" s="5" t="n">
        <v>1560</v>
      </c>
    </row>
    <row r="6" spans="1:2">
      <c r="A6" s="4" t="s">
        <v>855</v>
      </c>
      <c r="B6" s="5" t="n">
        <v>8172</v>
      </c>
    </row>
    <row r="7" spans="1:2">
      <c r="A7" s="4" t="s">
        <v>856</v>
      </c>
      <c r="B7" s="5" t="n">
        <v>15504</v>
      </c>
    </row>
    <row r="8" spans="1:2">
      <c r="A8" s="4" t="s">
        <v>857</v>
      </c>
      <c r="B8" s="6" t="n">
        <v>4183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858</v>
      </c>
      <c r="B1" s="2" t="s">
        <v>1</v>
      </c>
    </row>
    <row r="2" spans="1:5">
      <c r="B2" s="2" t="s">
        <v>36</v>
      </c>
      <c r="C2" s="2" t="s">
        <v>37</v>
      </c>
      <c r="E2" s="2" t="s">
        <v>39</v>
      </c>
    </row>
    <row r="3" spans="1:5">
      <c r="A3" s="3" t="s">
        <v>540</v>
      </c>
    </row>
    <row r="4" spans="1:5">
      <c r="A4" s="4" t="s">
        <v>42</v>
      </c>
      <c r="B4" s="6" t="n">
        <v>1089764</v>
      </c>
      <c r="C4" s="6" t="n">
        <v>651729</v>
      </c>
      <c r="D4" s="4" t="s">
        <v>38</v>
      </c>
      <c r="E4" s="6" t="n">
        <v>495921</v>
      </c>
    </row>
    <row r="5" spans="1:5">
      <c r="A5" s="4" t="s">
        <v>44</v>
      </c>
      <c r="B5" s="5" t="n">
        <v>492381</v>
      </c>
      <c r="C5" s="5" t="n">
        <v>368298</v>
      </c>
      <c r="D5" s="4" t="s">
        <v>38</v>
      </c>
      <c r="E5" s="5" t="n">
        <v>325441</v>
      </c>
    </row>
    <row r="6" spans="1:5">
      <c r="A6" s="4" t="s">
        <v>859</v>
      </c>
    </row>
    <row r="7" spans="1:5">
      <c r="A7" s="3" t="s">
        <v>540</v>
      </c>
    </row>
    <row r="8" spans="1:5">
      <c r="A8" s="4" t="s">
        <v>42</v>
      </c>
      <c r="B8" s="5" t="n">
        <v>-29</v>
      </c>
      <c r="C8" s="5" t="n">
        <v>-35</v>
      </c>
      <c r="E8" s="5" t="n">
        <v>-365</v>
      </c>
    </row>
    <row r="9" spans="1:5">
      <c r="A9" s="4" t="s">
        <v>43</v>
      </c>
      <c r="B9" s="5" t="n">
        <v>-469</v>
      </c>
      <c r="C9" s="5" t="n">
        <v>-354</v>
      </c>
      <c r="E9" s="5" t="n">
        <v>0</v>
      </c>
    </row>
    <row r="10" spans="1:5">
      <c r="A10" s="4" t="s">
        <v>44</v>
      </c>
      <c r="B10" s="5" t="n">
        <v>-293</v>
      </c>
      <c r="C10" s="5" t="n">
        <v>-41</v>
      </c>
      <c r="E10" s="5" t="n">
        <v>0</v>
      </c>
    </row>
    <row r="11" spans="1:5">
      <c r="A11" s="4" t="s">
        <v>47</v>
      </c>
      <c r="B11" s="5" t="n">
        <v>-19224</v>
      </c>
      <c r="C11" s="5" t="n">
        <v>-191</v>
      </c>
      <c r="E11" s="5" t="n">
        <v>-13855</v>
      </c>
    </row>
    <row r="12" spans="1:5">
      <c r="A12" s="4" t="s">
        <v>130</v>
      </c>
      <c r="B12" s="6" t="n">
        <v>-20015</v>
      </c>
      <c r="C12" s="6" t="n">
        <v>-621</v>
      </c>
      <c r="E12" s="6" t="n">
        <v>-14220</v>
      </c>
    </row>
    <row r="13" spans="1:5"/>
    <row r="14" spans="1:5">
      <c r="A14" s="4" t="s">
        <v>38</v>
      </c>
      <c r="B14" s="4" t="s">
        <v>62</v>
      </c>
    </row>
  </sheetData>
  <mergeCells count="5">
    <mergeCell ref="A1:A2"/>
    <mergeCell ref="B1:E1"/>
    <mergeCell ref="C2:D2"/>
    <mergeCell ref="A13:E13"/>
    <mergeCell ref="B14:E14"/>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60</v>
      </c>
      <c r="B1" s="2" t="s">
        <v>1</v>
      </c>
    </row>
    <row r="2" spans="1:3">
      <c r="B2" s="2" t="s">
        <v>36</v>
      </c>
      <c r="C2" s="2" t="s">
        <v>37</v>
      </c>
    </row>
    <row r="3" spans="1:3">
      <c r="A3" s="3" t="s">
        <v>861</v>
      </c>
    </row>
    <row r="4" spans="1:3">
      <c r="A4" s="4" t="s">
        <v>862</v>
      </c>
      <c r="B4" s="6" t="n">
        <v>4240251</v>
      </c>
    </row>
    <row r="5" spans="1:3">
      <c r="A5" s="4" t="s">
        <v>863</v>
      </c>
      <c r="C5" s="6" t="n">
        <v>4240251</v>
      </c>
    </row>
    <row r="6" spans="1:3">
      <c r="A6" s="4" t="s">
        <v>796</v>
      </c>
    </row>
    <row r="7" spans="1:3">
      <c r="A7" s="3" t="s">
        <v>861</v>
      </c>
    </row>
    <row r="8" spans="1:3">
      <c r="A8" s="4" t="s">
        <v>862</v>
      </c>
      <c r="B8" s="5" t="n">
        <v>4240251</v>
      </c>
      <c r="C8" s="5" t="n">
        <v>1029291</v>
      </c>
    </row>
    <row r="9" spans="1:3">
      <c r="A9" s="4" t="s">
        <v>864</v>
      </c>
      <c r="B9" s="5" t="n">
        <v>3387</v>
      </c>
      <c r="C9" s="5" t="n">
        <v>3183657</v>
      </c>
    </row>
    <row r="10" spans="1:3">
      <c r="A10" s="4" t="s">
        <v>865</v>
      </c>
      <c r="B10" s="5" t="n">
        <v>0</v>
      </c>
      <c r="C10" s="5" t="n">
        <v>-3899</v>
      </c>
    </row>
    <row r="11" spans="1:3">
      <c r="A11" s="4" t="s">
        <v>866</v>
      </c>
      <c r="B11" s="5" t="n">
        <v>-114586</v>
      </c>
      <c r="C11" s="5" t="n">
        <v>31202</v>
      </c>
    </row>
    <row r="12" spans="1:3">
      <c r="A12" s="4" t="s">
        <v>801</v>
      </c>
      <c r="B12" s="5" t="n">
        <v>-116524</v>
      </c>
      <c r="C12" s="5" t="n">
        <v>0</v>
      </c>
    </row>
    <row r="13" spans="1:3">
      <c r="A13" s="4" t="s">
        <v>863</v>
      </c>
      <c r="B13" s="5" t="n">
        <v>4012528</v>
      </c>
      <c r="C13" s="5" t="n">
        <v>4240251</v>
      </c>
    </row>
    <row r="14" spans="1:3">
      <c r="A14" s="4" t="s">
        <v>859</v>
      </c>
    </row>
    <row r="15" spans="1:3">
      <c r="A15" s="3" t="s">
        <v>861</v>
      </c>
    </row>
    <row r="16" spans="1:3">
      <c r="A16" s="4" t="s">
        <v>862</v>
      </c>
      <c r="B16" s="5" t="n">
        <v>0</v>
      </c>
      <c r="C16" s="5" t="n">
        <v>-43</v>
      </c>
    </row>
    <row r="17" spans="1:3">
      <c r="A17" s="4" t="s">
        <v>865</v>
      </c>
      <c r="B17" s="5" t="n">
        <v>0</v>
      </c>
      <c r="C17" s="5" t="n">
        <v>40</v>
      </c>
    </row>
    <row r="18" spans="1:3">
      <c r="A18" s="4" t="s">
        <v>866</v>
      </c>
      <c r="B18" s="5" t="n">
        <v>0</v>
      </c>
      <c r="C18" s="5" t="n">
        <v>3</v>
      </c>
    </row>
    <row r="19" spans="1:3">
      <c r="A19" s="4" t="s">
        <v>863</v>
      </c>
      <c r="B19" s="5" t="n">
        <v>0</v>
      </c>
      <c r="C19" s="5" t="n">
        <v>0</v>
      </c>
    </row>
    <row r="20" spans="1:3">
      <c r="A20" s="4" t="s">
        <v>808</v>
      </c>
    </row>
    <row r="21" spans="1:3">
      <c r="A21" s="3" t="s">
        <v>861</v>
      </c>
    </row>
    <row r="22" spans="1:3">
      <c r="A22" s="4" t="s">
        <v>862</v>
      </c>
      <c r="B22" s="5" t="n">
        <v>4240251</v>
      </c>
      <c r="C22" s="5" t="n">
        <v>1029248</v>
      </c>
    </row>
    <row r="23" spans="1:3">
      <c r="A23" s="4" t="s">
        <v>863</v>
      </c>
      <c r="B23" s="6" t="n">
        <v>4012528</v>
      </c>
      <c r="C23" s="6" t="n">
        <v>424025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67</v>
      </c>
      <c r="B1" s="2" t="s">
        <v>868</v>
      </c>
    </row>
    <row r="2" spans="1:2">
      <c r="A2" s="3" t="s">
        <v>869</v>
      </c>
    </row>
    <row r="3" spans="1:2">
      <c r="A3" s="4" t="s">
        <v>870</v>
      </c>
      <c r="B3" s="6" t="n">
        <v>4240251</v>
      </c>
    </row>
    <row r="4" spans="1:2">
      <c r="A4" s="4" t="s">
        <v>871</v>
      </c>
    </row>
    <row r="5" spans="1:2">
      <c r="A5" s="3" t="s">
        <v>869</v>
      </c>
    </row>
    <row r="6" spans="1:2">
      <c r="A6" s="4" t="s">
        <v>870</v>
      </c>
      <c r="B6" s="5" t="n">
        <v>3764200</v>
      </c>
    </row>
    <row r="7" spans="1:2">
      <c r="A7" s="4" t="s">
        <v>872</v>
      </c>
    </row>
    <row r="8" spans="1:2">
      <c r="A8" s="3" t="s">
        <v>869</v>
      </c>
    </row>
    <row r="9" spans="1:2">
      <c r="A9" s="4" t="s">
        <v>870</v>
      </c>
      <c r="B9" s="5" t="n">
        <v>403474</v>
      </c>
    </row>
    <row r="10" spans="1:2">
      <c r="A10" s="4" t="s">
        <v>528</v>
      </c>
    </row>
    <row r="11" spans="1:2">
      <c r="A11" s="3" t="s">
        <v>869</v>
      </c>
    </row>
    <row r="12" spans="1:2">
      <c r="A12" s="4" t="s">
        <v>870</v>
      </c>
      <c r="B12" s="6" t="n">
        <v>7257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3</v>
      </c>
      <c r="B1" s="2" t="s">
        <v>36</v>
      </c>
      <c r="C1" s="2" t="s">
        <v>37</v>
      </c>
      <c r="D1" s="2" t="s">
        <v>39</v>
      </c>
    </row>
    <row r="2" spans="1:4">
      <c r="A2" s="3" t="s">
        <v>553</v>
      </c>
    </row>
    <row r="3" spans="1:4">
      <c r="A3" s="4" t="s">
        <v>874</v>
      </c>
      <c r="B3" s="4" t="s">
        <v>739</v>
      </c>
    </row>
    <row r="4" spans="1:4">
      <c r="A4" s="4" t="s">
        <v>875</v>
      </c>
    </row>
    <row r="5" spans="1:4">
      <c r="A5" s="3" t="s">
        <v>553</v>
      </c>
    </row>
    <row r="6" spans="1:4">
      <c r="A6" s="4" t="s">
        <v>874</v>
      </c>
      <c r="C6" s="4" t="s">
        <v>876</v>
      </c>
      <c r="D6" s="4" t="s">
        <v>877</v>
      </c>
    </row>
    <row r="7" spans="1:4">
      <c r="A7" s="4" t="s">
        <v>878</v>
      </c>
    </row>
    <row r="8" spans="1:4">
      <c r="A8" s="3" t="s">
        <v>553</v>
      </c>
    </row>
    <row r="9" spans="1:4">
      <c r="A9" s="4" t="s">
        <v>874</v>
      </c>
      <c r="C9" s="4" t="s">
        <v>879</v>
      </c>
      <c r="D9" s="4" t="s">
        <v>880</v>
      </c>
    </row>
    <row r="10" spans="1:4">
      <c r="A10" s="4" t="s">
        <v>881</v>
      </c>
    </row>
    <row r="11" spans="1:4">
      <c r="A11" s="3" t="s">
        <v>553</v>
      </c>
    </row>
    <row r="12" spans="1:4">
      <c r="A12" s="4" t="s">
        <v>882</v>
      </c>
      <c r="B12" s="4" t="s">
        <v>883</v>
      </c>
    </row>
    <row r="13" spans="1:4">
      <c r="A13" s="4" t="s">
        <v>884</v>
      </c>
    </row>
    <row r="14" spans="1:4">
      <c r="A14" s="3" t="s">
        <v>553</v>
      </c>
    </row>
    <row r="15" spans="1:4">
      <c r="A15" s="4" t="s">
        <v>882</v>
      </c>
      <c r="C15" s="4" t="s">
        <v>885</v>
      </c>
      <c r="D15" s="4" t="s">
        <v>886</v>
      </c>
    </row>
    <row r="16" spans="1:4">
      <c r="A16" s="4" t="s">
        <v>887</v>
      </c>
    </row>
    <row r="17" spans="1:4">
      <c r="A17" s="3" t="s">
        <v>553</v>
      </c>
    </row>
    <row r="18" spans="1:4">
      <c r="A18" s="4" t="s">
        <v>882</v>
      </c>
      <c r="C18" s="4" t="s">
        <v>888</v>
      </c>
      <c r="D18" s="4" t="s">
        <v>889</v>
      </c>
    </row>
    <row r="19" spans="1:4">
      <c r="A19" s="4" t="s">
        <v>890</v>
      </c>
    </row>
    <row r="20" spans="1:4">
      <c r="A20" s="3" t="s">
        <v>553</v>
      </c>
    </row>
    <row r="21" spans="1:4">
      <c r="A21" s="4" t="s">
        <v>882</v>
      </c>
      <c r="C21" s="4" t="s">
        <v>891</v>
      </c>
      <c r="D21" s="4" t="s">
        <v>892</v>
      </c>
    </row>
    <row r="22" spans="1:4">
      <c r="A22" s="4" t="s">
        <v>893</v>
      </c>
    </row>
    <row r="23" spans="1:4">
      <c r="A23" s="3" t="s">
        <v>553</v>
      </c>
    </row>
    <row r="24" spans="1:4">
      <c r="A24" s="4" t="s">
        <v>882</v>
      </c>
      <c r="C24" s="4" t="s">
        <v>894</v>
      </c>
      <c r="D24" s="4" t="s">
        <v>89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4T06:19:39Z</dcterms:created>
  <dcterms:modified xmlns:dcterms="http://purl.org/dc/terms/" xmlns:xsi="http://www.w3.org/2001/XMLSchema-instance" xsi:type="dcterms:W3CDTF">2020-06-24T06:19:39Z</dcterms:modified>
</cp:coreProperties>
</file>